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I"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E6"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Colony NorthStar Credit" sheetId="14" state="visible" r:id="rId14"/>
    <sheet xmlns:r="http://schemas.openxmlformats.org/officeDocument/2006/relationships" name="Real Estate" sheetId="15" state="visible" r:id="rId15"/>
    <sheet xmlns:r="http://schemas.openxmlformats.org/officeDocument/2006/relationships" name="Loans Receivable" sheetId="16" state="visible" r:id="rId16"/>
    <sheet xmlns:r="http://schemas.openxmlformats.org/officeDocument/2006/relationships" name="Investments in Unconsolidated V" sheetId="17" state="visible" r:id="rId17"/>
    <sheet xmlns:r="http://schemas.openxmlformats.org/officeDocument/2006/relationships" name="Securities" sheetId="18" state="visible" r:id="rId18"/>
    <sheet xmlns:r="http://schemas.openxmlformats.org/officeDocument/2006/relationships" name="Goodwill, Deferred Leasing Cost" sheetId="19" state="visible" r:id="rId19"/>
    <sheet xmlns:r="http://schemas.openxmlformats.org/officeDocument/2006/relationships" name="Assets and Related Liabilities " sheetId="20" state="visible" r:id="rId20"/>
    <sheet xmlns:r="http://schemas.openxmlformats.org/officeDocument/2006/relationships" name="Restricted Cash, Other Assets a"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sheetId="24" state="visible" r:id="rId24"/>
    <sheet xmlns:r="http://schemas.openxmlformats.org/officeDocument/2006/relationships" name="Variable Interest Entities"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Fee Income" sheetId="30" state="visible" r:id="rId30"/>
    <sheet xmlns:r="http://schemas.openxmlformats.org/officeDocument/2006/relationships" name="Equity-Based Compensation" sheetId="31" state="visible" r:id="rId31"/>
    <sheet xmlns:r="http://schemas.openxmlformats.org/officeDocument/2006/relationships" name="Transactions with Affiliates"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Supplemental Disclosure of Cash"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usiness Combinations (Tables)" sheetId="39" state="visible" r:id="rId39"/>
    <sheet xmlns:r="http://schemas.openxmlformats.org/officeDocument/2006/relationships" name="Colony NorthStar Credit (Tables" sheetId="40" state="visible" r:id="rId40"/>
    <sheet xmlns:r="http://schemas.openxmlformats.org/officeDocument/2006/relationships" name="Real Estate (Tables)" sheetId="41" state="visible" r:id="rId41"/>
    <sheet xmlns:r="http://schemas.openxmlformats.org/officeDocument/2006/relationships" name="Loans Receivable (Tables)" sheetId="42" state="visible" r:id="rId42"/>
    <sheet xmlns:r="http://schemas.openxmlformats.org/officeDocument/2006/relationships" name="Investments in Unconsolidated43" sheetId="43" state="visible" r:id="rId43"/>
    <sheet xmlns:r="http://schemas.openxmlformats.org/officeDocument/2006/relationships" name="Securities (Tables)" sheetId="44" state="visible" r:id="rId44"/>
    <sheet xmlns:r="http://schemas.openxmlformats.org/officeDocument/2006/relationships" name="Goodwill, Deferred Leasing Co45" sheetId="45" state="visible" r:id="rId45"/>
    <sheet xmlns:r="http://schemas.openxmlformats.org/officeDocument/2006/relationships" name="Assets and Related Liabilitie46" sheetId="46" state="visible" r:id="rId46"/>
    <sheet xmlns:r="http://schemas.openxmlformats.org/officeDocument/2006/relationships" name="Restricted Cash, Other Assets47" sheetId="47" state="visible" r:id="rId47"/>
    <sheet xmlns:r="http://schemas.openxmlformats.org/officeDocument/2006/relationships" name="Debt (Tables)" sheetId="48" state="visible" r:id="rId48"/>
    <sheet xmlns:r="http://schemas.openxmlformats.org/officeDocument/2006/relationships" name="Derivatives (Tables)" sheetId="49" state="visible" r:id="rId49"/>
    <sheet xmlns:r="http://schemas.openxmlformats.org/officeDocument/2006/relationships" name="Fair Value (Tables)" sheetId="50" state="visible" r:id="rId50"/>
    <sheet xmlns:r="http://schemas.openxmlformats.org/officeDocument/2006/relationships" name="Stockholders' Equity (Tables)" sheetId="51" state="visible" r:id="rId51"/>
    <sheet xmlns:r="http://schemas.openxmlformats.org/officeDocument/2006/relationships" name="Noncontrolling Interests (Table" sheetId="52" state="visible" r:id="rId52"/>
    <sheet xmlns:r="http://schemas.openxmlformats.org/officeDocument/2006/relationships" name="Discontinued Operations (Tables" sheetId="53" state="visible" r:id="rId53"/>
    <sheet xmlns:r="http://schemas.openxmlformats.org/officeDocument/2006/relationships" name="Earnings per Share (Tables)" sheetId="54" state="visible" r:id="rId54"/>
    <sheet xmlns:r="http://schemas.openxmlformats.org/officeDocument/2006/relationships" name="Fee Income (Tables)" sheetId="55" state="visible" r:id="rId55"/>
    <sheet xmlns:r="http://schemas.openxmlformats.org/officeDocument/2006/relationships" name="Equity-Based Compensation (Tabl" sheetId="56" state="visible" r:id="rId56"/>
    <sheet xmlns:r="http://schemas.openxmlformats.org/officeDocument/2006/relationships" name="Transactions with Affiliates (T" sheetId="57" state="visible" r:id="rId57"/>
    <sheet xmlns:r="http://schemas.openxmlformats.org/officeDocument/2006/relationships" name="Segment Reporting (Tables)" sheetId="58" state="visible" r:id="rId58"/>
    <sheet xmlns:r="http://schemas.openxmlformats.org/officeDocument/2006/relationships" name="Supplemental Disclosure of Ca59" sheetId="59" state="visible" r:id="rId59"/>
    <sheet xmlns:r="http://schemas.openxmlformats.org/officeDocument/2006/relationships" name="Business and Organization (Deta"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Business Combinations - Merger " sheetId="64" state="visible" r:id="rId64"/>
    <sheet xmlns:r="http://schemas.openxmlformats.org/officeDocument/2006/relationships" name="Business Combinations - Merge65" sheetId="65" state="visible" r:id="rId65"/>
    <sheet xmlns:r="http://schemas.openxmlformats.org/officeDocument/2006/relationships" name="Business Combinations - Merger-" sheetId="66" state="visible" r:id="rId66"/>
    <sheet xmlns:r="http://schemas.openxmlformats.org/officeDocument/2006/relationships" name="Business Combinations - Schedul" sheetId="67" state="visible" r:id="rId67"/>
    <sheet xmlns:r="http://schemas.openxmlformats.org/officeDocument/2006/relationships" name="Business Combinations - Sched68" sheetId="68" state="visible" r:id="rId68"/>
    <sheet xmlns:r="http://schemas.openxmlformats.org/officeDocument/2006/relationships" name="Business Combinations - Pro For" sheetId="69" state="visible" r:id="rId69"/>
    <sheet xmlns:r="http://schemas.openxmlformats.org/officeDocument/2006/relationships" name="Business Combinations - CPI Gro" sheetId="70" state="visible" r:id="rId70"/>
    <sheet xmlns:r="http://schemas.openxmlformats.org/officeDocument/2006/relationships" name="Business Combinations - THL Hot" sheetId="71" state="visible" r:id="rId71"/>
    <sheet xmlns:r="http://schemas.openxmlformats.org/officeDocument/2006/relationships" name="Business Combinations - Managem" sheetId="72" state="visible" r:id="rId72"/>
    <sheet xmlns:r="http://schemas.openxmlformats.org/officeDocument/2006/relationships" name="Colony NorthStar Credit (Detail" sheetId="73" state="visible" r:id="rId73"/>
    <sheet xmlns:r="http://schemas.openxmlformats.org/officeDocument/2006/relationships" name="Colony NorthStar Credit Narrati" sheetId="74" state="visible" r:id="rId74"/>
    <sheet xmlns:r="http://schemas.openxmlformats.org/officeDocument/2006/relationships" name="Real Estate - Components of Rea" sheetId="75" state="visible" r:id="rId75"/>
    <sheet xmlns:r="http://schemas.openxmlformats.org/officeDocument/2006/relationships" name="Real Estate - Sales (Details)" sheetId="76" state="visible" r:id="rId76"/>
    <sheet xmlns:r="http://schemas.openxmlformats.org/officeDocument/2006/relationships" name="Real Estate - Acquisitions (Det" sheetId="77" state="visible" r:id="rId77"/>
    <sheet xmlns:r="http://schemas.openxmlformats.org/officeDocument/2006/relationships" name="Real Estate - Narrative (Detail" sheetId="78" state="visible" r:id="rId78"/>
    <sheet xmlns:r="http://schemas.openxmlformats.org/officeDocument/2006/relationships" name="Real Estate - Depreciation and " sheetId="79" state="visible" r:id="rId79"/>
    <sheet xmlns:r="http://schemas.openxmlformats.org/officeDocument/2006/relationships" name="Real Estate - Components of Pro" sheetId="80" state="visible" r:id="rId80"/>
    <sheet xmlns:r="http://schemas.openxmlformats.org/officeDocument/2006/relationships" name="Loans Receivable - Company Loan" sheetId="81" state="visible" r:id="rId81"/>
    <sheet xmlns:r="http://schemas.openxmlformats.org/officeDocument/2006/relationships" name="Loans Receivable - Loan Maturit" sheetId="82" state="visible" r:id="rId82"/>
    <sheet xmlns:r="http://schemas.openxmlformats.org/officeDocument/2006/relationships" name="Loans Receivable - Troubled Deb" sheetId="83" state="visible" r:id="rId83"/>
    <sheet xmlns:r="http://schemas.openxmlformats.org/officeDocument/2006/relationships" name="Loans Receivable - Non-PCI Impa" sheetId="84" state="visible" r:id="rId84"/>
    <sheet xmlns:r="http://schemas.openxmlformats.org/officeDocument/2006/relationships" name="Loans Receivable - Fair Value o" sheetId="85" state="visible" r:id="rId85"/>
    <sheet xmlns:r="http://schemas.openxmlformats.org/officeDocument/2006/relationships" name="Loans Receivable - Changes in A" sheetId="86" state="visible" r:id="rId86"/>
    <sheet xmlns:r="http://schemas.openxmlformats.org/officeDocument/2006/relationships" name="Loans Receivable - Nonaccrual L" sheetId="87" state="visible" r:id="rId87"/>
    <sheet xmlns:r="http://schemas.openxmlformats.org/officeDocument/2006/relationships" name="Loans Receivable - Allowance fo" sheetId="88" state="visible" r:id="rId88"/>
    <sheet xmlns:r="http://schemas.openxmlformats.org/officeDocument/2006/relationships" name="Investments in Unconsolidated89" sheetId="89" state="visible" r:id="rId89"/>
    <sheet xmlns:r="http://schemas.openxmlformats.org/officeDocument/2006/relationships" name="Investments in Unconsolidated90" sheetId="90" state="visible" r:id="rId90"/>
    <sheet xmlns:r="http://schemas.openxmlformats.org/officeDocument/2006/relationships" name="Investments in Unconsolidated91" sheetId="91" state="visible" r:id="rId91"/>
    <sheet xmlns:r="http://schemas.openxmlformats.org/officeDocument/2006/relationships" name="Securities - Available for Sale" sheetId="92" state="visible" r:id="rId92"/>
    <sheet xmlns:r="http://schemas.openxmlformats.org/officeDocument/2006/relationships" name="Securities - Narrative (Details" sheetId="93" state="visible" r:id="rId93"/>
    <sheet xmlns:r="http://schemas.openxmlformats.org/officeDocument/2006/relationships" name="Securities - Sale of Securities" sheetId="94" state="visible" r:id="rId94"/>
    <sheet xmlns:r="http://schemas.openxmlformats.org/officeDocument/2006/relationships" name="Securities - Impairment of AFS " sheetId="95" state="visible" r:id="rId95"/>
    <sheet xmlns:r="http://schemas.openxmlformats.org/officeDocument/2006/relationships" name="Securities - Purchased Credit I" sheetId="96" state="visible" r:id="rId96"/>
    <sheet xmlns:r="http://schemas.openxmlformats.org/officeDocument/2006/relationships" name="Goodwill, Deferred Leasing Co97" sheetId="97" state="visible" r:id="rId97"/>
    <sheet xmlns:r="http://schemas.openxmlformats.org/officeDocument/2006/relationships" name="Goodwill, Deferred Leasing Co98" sheetId="98" state="visible" r:id="rId98"/>
    <sheet xmlns:r="http://schemas.openxmlformats.org/officeDocument/2006/relationships" name="Goodwill, Deferred Leasing Co99" sheetId="99" state="visible" r:id="rId99"/>
    <sheet xmlns:r="http://schemas.openxmlformats.org/officeDocument/2006/relationships" name="Goodwill, Deferred Leasing C100" sheetId="100" state="visible" r:id="rId100"/>
    <sheet xmlns:r="http://schemas.openxmlformats.org/officeDocument/2006/relationships" name="Assets and Related Liabiliti101" sheetId="101" state="visible" r:id="rId101"/>
    <sheet xmlns:r="http://schemas.openxmlformats.org/officeDocument/2006/relationships" name="Restricted Cash, Other Asset102" sheetId="102" state="visible" r:id="rId102"/>
    <sheet xmlns:r="http://schemas.openxmlformats.org/officeDocument/2006/relationships" name="Restricted Cash, Other Asset103" sheetId="103" state="visible" r:id="rId103"/>
    <sheet xmlns:r="http://schemas.openxmlformats.org/officeDocument/2006/relationships" name="Restricted Cash, Other Asset104" sheetId="104" state="visible" r:id="rId104"/>
    <sheet xmlns:r="http://schemas.openxmlformats.org/officeDocument/2006/relationships" name="Debt - Schedule of Debt (Detail" sheetId="105" state="visible" r:id="rId105"/>
    <sheet xmlns:r="http://schemas.openxmlformats.org/officeDocument/2006/relationships" name="Debt - Components of Debt (Deta" sheetId="106" state="visible" r:id="rId106"/>
    <sheet xmlns:r="http://schemas.openxmlformats.org/officeDocument/2006/relationships" name="Debt - Corporate Credit Facilit" sheetId="107" state="visible" r:id="rId107"/>
    <sheet xmlns:r="http://schemas.openxmlformats.org/officeDocument/2006/relationships" name="Debt - Convertible Senior Notes" sheetId="108" state="visible" r:id="rId108"/>
    <sheet xmlns:r="http://schemas.openxmlformats.org/officeDocument/2006/relationships" name="Debt - Interest Incurred and Ca" sheetId="109" state="visible" r:id="rId109"/>
    <sheet xmlns:r="http://schemas.openxmlformats.org/officeDocument/2006/relationships" name="Derivatives - Narrative (Detail" sheetId="110" state="visible" r:id="rId110"/>
    <sheet xmlns:r="http://schemas.openxmlformats.org/officeDocument/2006/relationships" name="Derivatives - Fair Value of Der" sheetId="111" state="visible" r:id="rId111"/>
    <sheet xmlns:r="http://schemas.openxmlformats.org/officeDocument/2006/relationships" name="Derivatives - Schedule of Forei" sheetId="112" state="visible" r:id="rId112"/>
    <sheet xmlns:r="http://schemas.openxmlformats.org/officeDocument/2006/relationships" name="Derivatives - Schedule of Inter" sheetId="113" state="visible" r:id="rId113"/>
    <sheet xmlns:r="http://schemas.openxmlformats.org/officeDocument/2006/relationships" name="Derivatives - Derivative Nettin" sheetId="114" state="visible" r:id="rId114"/>
    <sheet xmlns:r="http://schemas.openxmlformats.org/officeDocument/2006/relationships" name="Fair Value  - Fair Value of Ass" sheetId="115" state="visible" r:id="rId115"/>
    <sheet xmlns:r="http://schemas.openxmlformats.org/officeDocument/2006/relationships" name="Fair Value  - Changes in Fair V" sheetId="116" state="visible" r:id="rId116"/>
    <sheet xmlns:r="http://schemas.openxmlformats.org/officeDocument/2006/relationships" name="Fair Value - Net Asset Value (D" sheetId="117" state="visible" r:id="rId117"/>
    <sheet xmlns:r="http://schemas.openxmlformats.org/officeDocument/2006/relationships" name="Fair Value  - Nonrecurring Fair" sheetId="118" state="visible" r:id="rId118"/>
    <sheet xmlns:r="http://schemas.openxmlformats.org/officeDocument/2006/relationships" name="Fair Value  - Estimated Fair Va" sheetId="119" state="visible" r:id="rId119"/>
    <sheet xmlns:r="http://schemas.openxmlformats.org/officeDocument/2006/relationships" name="Variable Interest Entities (Det" sheetId="120" state="visible" r:id="rId120"/>
    <sheet xmlns:r="http://schemas.openxmlformats.org/officeDocument/2006/relationships" name="Stockholders' Equity - Narrativ" sheetId="121" state="visible" r:id="rId121"/>
    <sheet xmlns:r="http://schemas.openxmlformats.org/officeDocument/2006/relationships" name="Stockholders' Equity - Preferre" sheetId="122" state="visible" r:id="rId122"/>
    <sheet xmlns:r="http://schemas.openxmlformats.org/officeDocument/2006/relationships" name="Stockholders' Equity - Prefe123" sheetId="123" state="visible" r:id="rId123"/>
    <sheet xmlns:r="http://schemas.openxmlformats.org/officeDocument/2006/relationships" name="Stockholders' Equity - Redempti" sheetId="124" state="visible" r:id="rId124"/>
    <sheet xmlns:r="http://schemas.openxmlformats.org/officeDocument/2006/relationships" name="Stockholders' Equity - Accumula" sheetId="125" state="visible" r:id="rId125"/>
    <sheet xmlns:r="http://schemas.openxmlformats.org/officeDocument/2006/relationships" name="Stockholders' Equity - Reclassi" sheetId="126" state="visible" r:id="rId126"/>
    <sheet xmlns:r="http://schemas.openxmlformats.org/officeDocument/2006/relationships" name="Noncontrolling Interests - Chan" sheetId="127" state="visible" r:id="rId127"/>
    <sheet xmlns:r="http://schemas.openxmlformats.org/officeDocument/2006/relationships" name="Noncontrolling Interests - In I" sheetId="128" state="visible" r:id="rId128"/>
    <sheet xmlns:r="http://schemas.openxmlformats.org/officeDocument/2006/relationships" name="Discontinued Operations (Detail" sheetId="129" state="visible" r:id="rId129"/>
    <sheet xmlns:r="http://schemas.openxmlformats.org/officeDocument/2006/relationships" name="Earnings per Share (Details)" sheetId="130" state="visible" r:id="rId130"/>
    <sheet xmlns:r="http://schemas.openxmlformats.org/officeDocument/2006/relationships" name="Fee Income - Earned (Details)" sheetId="131" state="visible" r:id="rId131"/>
    <sheet xmlns:r="http://schemas.openxmlformats.org/officeDocument/2006/relationships" name="Fee Income - Additional Informa" sheetId="132" state="visible" r:id="rId132"/>
    <sheet xmlns:r="http://schemas.openxmlformats.org/officeDocument/2006/relationships" name="Equity-Based Compensation - Nar" sheetId="133" state="visible" r:id="rId133"/>
    <sheet xmlns:r="http://schemas.openxmlformats.org/officeDocument/2006/relationships" name="Equity-Based Compensation - Val" sheetId="134" state="visible" r:id="rId134"/>
    <sheet xmlns:r="http://schemas.openxmlformats.org/officeDocument/2006/relationships" name="Equity-Based Compensation - Com" sheetId="135" state="visible" r:id="rId135"/>
    <sheet xmlns:r="http://schemas.openxmlformats.org/officeDocument/2006/relationships" name="Equity-Based Compensation - Non" sheetId="136" state="visible" r:id="rId136"/>
    <sheet xmlns:r="http://schemas.openxmlformats.org/officeDocument/2006/relationships" name="Transactions with Affiliates - " sheetId="137" state="visible" r:id="rId137"/>
    <sheet xmlns:r="http://schemas.openxmlformats.org/officeDocument/2006/relationships" name="Transactions with Affiliates138" sheetId="138" state="visible" r:id="rId138"/>
    <sheet xmlns:r="http://schemas.openxmlformats.org/officeDocument/2006/relationships" name="Transactions with Affiliates139" sheetId="139" state="visible" r:id="rId139"/>
    <sheet xmlns:r="http://schemas.openxmlformats.org/officeDocument/2006/relationships" name="Commitments and Contingencies (" sheetId="140" state="visible" r:id="rId140"/>
    <sheet xmlns:r="http://schemas.openxmlformats.org/officeDocument/2006/relationships" name="Segment Reporting - Summary of " sheetId="141" state="visible" r:id="rId141"/>
    <sheet xmlns:r="http://schemas.openxmlformats.org/officeDocument/2006/relationships" name="Segment Reporting - Assets and " sheetId="142" state="visible" r:id="rId142"/>
    <sheet xmlns:r="http://schemas.openxmlformats.org/officeDocument/2006/relationships" name="Supplemental Disclosure of C143" sheetId="143" state="visible" r:id="rId143"/>
    <sheet xmlns:r="http://schemas.openxmlformats.org/officeDocument/2006/relationships" name="Subsequent Events - Common Stoc" sheetId="144" state="visible" r:id="rId144"/>
  </sheets>
  <definedNames/>
  <calcPr calcId="124519" fullCalcOnLoad="1"/>
</workbook>
</file>

<file path=xl/sharedStrings.xml><?xml version="1.0" encoding="utf-8"?>
<sst xmlns="http://schemas.openxmlformats.org/spreadsheetml/2006/main" uniqueCount="1791">
  <si>
    <t>Document and Entity Information - shares</t>
  </si>
  <si>
    <t>3 Months Ended</t>
  </si>
  <si>
    <t>Mar. 31, 2018</t>
  </si>
  <si>
    <t>May 07, 2018</t>
  </si>
  <si>
    <t>Class of Stock [Line Items]</t>
  </si>
  <si>
    <t>Entity Registrant Name</t>
  </si>
  <si>
    <t xml:space="preserve">Colony NorthStar, Inc.
</t>
  </si>
  <si>
    <t>Trading Symbol</t>
  </si>
  <si>
    <t>CLNS</t>
  </si>
  <si>
    <t>Entity Central Index Key</t>
  </si>
  <si>
    <t>Document Type</t>
  </si>
  <si>
    <t>10-Q</t>
  </si>
  <si>
    <t>Document Period End Date</t>
  </si>
  <si>
    <t>Mar. 31,
		2018</t>
  </si>
  <si>
    <t>Document Fiscal Year Focus</t>
  </si>
  <si>
    <t>Document Fiscal Period Focus</t>
  </si>
  <si>
    <t>Q1</t>
  </si>
  <si>
    <t>Current Fiscal Year End Date</t>
  </si>
  <si>
    <t>--12-31</t>
  </si>
  <si>
    <t>Amendment Flag</t>
  </si>
  <si>
    <t>false</t>
  </si>
  <si>
    <t>Entity Filer Category</t>
  </si>
  <si>
    <t>Large Accelerated Filer</t>
  </si>
  <si>
    <t>Common Class A</t>
  </si>
  <si>
    <t>Entity Common Stock, Shares Outstanding</t>
  </si>
  <si>
    <t>Common Class B</t>
  </si>
  <si>
    <t>CONSOLIDATED BALANCE SHEETS - USD ($) $ in Thousands</t>
  </si>
  <si>
    <t>Dec. 31, 2017</t>
  </si>
  <si>
    <t>Assets</t>
  </si>
  <si>
    <t>Cash and cash equivalents</t>
  </si>
  <si>
    <t>Restricted cash</t>
  </si>
  <si>
    <t>Real estate, net</t>
  </si>
  <si>
    <t>Loans receivable, net ($44,330 and $45,423 at fair value, respectively)</t>
  </si>
  <si>
    <t>Investments in unconsolidated ventures ($247,983 and $363,901 at fair value, respectively)</t>
  </si>
  <si>
    <t>Securities, at fair value</t>
  </si>
  <si>
    <t>Goodwill</t>
  </si>
  <si>
    <t>Deferred leasing costs and intangible assets, net</t>
  </si>
  <si>
    <t>Assets held for sale ($215,162 and $49,498 at fair value, respectively)</t>
  </si>
  <si>
    <t>Other assets ($7,267 and $10,150 at fair value, respectively)</t>
  </si>
  <si>
    <t>Due from affiliates</t>
  </si>
  <si>
    <t>Total assets</t>
  </si>
  <si>
    <t>Liabilities</t>
  </si>
  <si>
    <t>Debt, net ($44,103 and $44,542 at fair value, respectively)</t>
  </si>
  <si>
    <t>Accrued and other liabilities ($158,558 and $212,267 at fair value, respectively)</t>
  </si>
  <si>
    <t>Intangible liabilities, net</t>
  </si>
  <si>
    <t>Liabilities related to assets held for sale</t>
  </si>
  <si>
    <t>Due to affiliates ($10,170 and $20,650 at fair value, respectively)</t>
  </si>
  <si>
    <t>Dividends and distributions payable</t>
  </si>
  <si>
    <t>Total liabilities</t>
  </si>
  <si>
    <t>Commitments and contingencies (Note 23)</t>
  </si>
  <si>
    <t xml:space="preserve"> </t>
  </si>
  <si>
    <t>Redeemable noncontrolling interests</t>
  </si>
  <si>
    <t>Stockholders’ equity:</t>
  </si>
  <si>
    <t>Preferred stock, $0.01 par value per share; $1,636,605 liquidation preference; 250,000 shares authorized; 65,464 shares issued and outstanding</t>
  </si>
  <si>
    <t>Additional paid-in capital</t>
  </si>
  <si>
    <t>Distributions in excess of earnings</t>
  </si>
  <si>
    <t>Accumulated other comprehensive income</t>
  </si>
  <si>
    <t>Total stockholders’ equity</t>
  </si>
  <si>
    <t>Noncontrolling interests in investment entities</t>
  </si>
  <si>
    <t>Noncontrolling interests in Operating Company</t>
  </si>
  <si>
    <t>Total equity</t>
  </si>
  <si>
    <t>Total liabilities, redeemable noncontrolling interests and equity</t>
  </si>
  <si>
    <t>Class A, 949,000 shares authorized; 500,643 and 542,599 shares issued and outstanding, respectively</t>
  </si>
  <si>
    <t>Common stock, $0.01 par value per share</t>
  </si>
  <si>
    <t>Class B, 1,000 shares authorized; 736 shares issued and outstanding</t>
  </si>
  <si>
    <t>CONSOLIDATED BALANCE SHEETS (VIE) - USD ($) $ in Thousands</t>
  </si>
  <si>
    <t>Cash</t>
  </si>
  <si>
    <t>Loans receivable, net</t>
  </si>
  <si>
    <t>Securities</t>
  </si>
  <si>
    <t>Other assets</t>
  </si>
  <si>
    <t>Debt, net</t>
  </si>
  <si>
    <t>Other liabilities</t>
  </si>
  <si>
    <t>Securitization Vehicles | Variable Interest Entity, Primary Beneficiary</t>
  </si>
  <si>
    <t>CONSOLIDATED BALANCE SHEETS (Parenthetical) - USD ($) $ in Thousands</t>
  </si>
  <si>
    <t>Loans receivable at fair value</t>
  </si>
  <si>
    <t>Investments in unconsolidated ventures, fair value</t>
  </si>
  <si>
    <t>Other assets, fair value</t>
  </si>
  <si>
    <t>Due to affiliates, fair value</t>
  </si>
  <si>
    <t>Assets held for sale fair value</t>
  </si>
  <si>
    <t>Debt at fair value</t>
  </si>
  <si>
    <t>Accrued and other liabilities, at fair value</t>
  </si>
  <si>
    <t>Preferred stock, par value (in dollars per share)</t>
  </si>
  <si>
    <t>Preferred stock, liquidation preference</t>
  </si>
  <si>
    <t>Preferred stock, shares authorized (in shares)</t>
  </si>
  <si>
    <t>Preferred stock, shares issued (in shares)</t>
  </si>
  <si>
    <t>Preferred stock, shares outstanding (in shares)</t>
  </si>
  <si>
    <t>Common stock, par value (in dollars per shares)</t>
  </si>
  <si>
    <t>Common stock, shares authorized (in shares)</t>
  </si>
  <si>
    <t>Common stock, shares issued (in shares)</t>
  </si>
  <si>
    <t>Common stock, shares outstanding (in shares)</t>
  </si>
  <si>
    <t>CONSOLIDATED STATEMENTS OF OPERATIONS (Unaudited) - USD ($) shares in Thousands, $ in Thousands</t>
  </si>
  <si>
    <t>Mar. 31, 2017</t>
  </si>
  <si>
    <t>Income</t>
  </si>
  <si>
    <t>Property operating income</t>
  </si>
  <si>
    <t>Interest income</t>
  </si>
  <si>
    <t>Fee income ($36,772 and $45,789 from affiliates, respectively)</t>
  </si>
  <si>
    <t>Other income ($6,793 and $6,703 from affiliates, respectively)</t>
  </si>
  <si>
    <t>Total revenues</t>
  </si>
  <si>
    <t>Expenses</t>
  </si>
  <si>
    <t>Property operating expense</t>
  </si>
  <si>
    <t>Interest expense</t>
  </si>
  <si>
    <t>Investment, servicing and commission expense</t>
  </si>
  <si>
    <t>Transaction costs</t>
  </si>
  <si>
    <t>Depreciation and amortization</t>
  </si>
  <si>
    <t>Provision for loan loss</t>
  </si>
  <si>
    <t>Impairment loss</t>
  </si>
  <si>
    <t>Compensation expense</t>
  </si>
  <si>
    <t>Administrative expenses</t>
  </si>
  <si>
    <t>Total expenses</t>
  </si>
  <si>
    <t>Gain on sale of real estate</t>
  </si>
  <si>
    <t>Other gain, net</t>
  </si>
  <si>
    <t>Earnings from investments in unconsolidated ventures</t>
  </si>
  <si>
    <t>Income (loss) before income taxes</t>
  </si>
  <si>
    <t>Income tax benefit (expense)</t>
  </si>
  <si>
    <t>Income (loss) from continuing operations</t>
  </si>
  <si>
    <t>Income from discontinued operations</t>
  </si>
  <si>
    <t>Net income (loss)</t>
  </si>
  <si>
    <t>Investment entities</t>
  </si>
  <si>
    <t>Operating Company</t>
  </si>
  <si>
    <t>Net income (loss) attributable to Colony NorthStar, Inc.</t>
  </si>
  <si>
    <t>Preferred stock dividends</t>
  </si>
  <si>
    <t>Net loss attributable to common stockholders</t>
  </si>
  <si>
    <t>Basic loss per share</t>
  </si>
  <si>
    <t>Loss from continuing operations per basic common share (in dollars per share)</t>
  </si>
  <si>
    <t>Net loss per basic common share (in dollars per share)</t>
  </si>
  <si>
    <t>Diluted loss per share</t>
  </si>
  <si>
    <t>Loss from continuing operations per diluted common share (in dollars per share)</t>
  </si>
  <si>
    <t>Net loss per diluted common share (in dollars per share)</t>
  </si>
  <si>
    <t>Weighted average number of shares</t>
  </si>
  <si>
    <t>Basic (in shares)</t>
  </si>
  <si>
    <t>Diluted (in shares)</t>
  </si>
  <si>
    <t>Dividends declared per common share (Note 16)</t>
  </si>
  <si>
    <t>CONSOLIDATED STATEMENTS OF OPERATIONS (Parenthetical) - USD ($) $ in Thousands</t>
  </si>
  <si>
    <t>Fee income</t>
  </si>
  <si>
    <t>Other income</t>
  </si>
  <si>
    <t>Affiliated Entity</t>
  </si>
  <si>
    <t>CONSOLIDATED STATEMENTS OF COMPREHENSIVE INCOME (Unaudited) - USD ($) $ in Thousands</t>
  </si>
  <si>
    <t>Other comprehensive income (loss):</t>
  </si>
  <si>
    <t>Other comprehensive income from investments in unconsolidated ventures, net</t>
  </si>
  <si>
    <t>Net change in fair value of available-for-sale debt securities</t>
  </si>
  <si>
    <t>Foreign currency translation adjustments:</t>
  </si>
  <si>
    <t>Foreign currency translation gain</t>
  </si>
  <si>
    <t>Change in fair value of net investment hedges</t>
  </si>
  <si>
    <t>Net foreign currency translation adjustments</t>
  </si>
  <si>
    <t>Other comprehensive income</t>
  </si>
  <si>
    <t>Comprehensive income</t>
  </si>
  <si>
    <t>Comprehensive income (loss) attributable to noncontrolling interests:</t>
  </si>
  <si>
    <t>Comprehensive income (loss) attributable to stockholders</t>
  </si>
  <si>
    <t>Comprehensive income attributable to noncontrolling interests</t>
  </si>
  <si>
    <t>CONSOLIDATED STATEMENTS OF EQUITY (Unaudited) - USD ($) $ in Thousands</t>
  </si>
  <si>
    <t>Total</t>
  </si>
  <si>
    <t>Colony NorthStar</t>
  </si>
  <si>
    <t>Total Stockholders’ Equity</t>
  </si>
  <si>
    <t>Total Stockholders’ EquityColony NorthStar</t>
  </si>
  <si>
    <t>Total Stockholders’ EquityCommon Class A</t>
  </si>
  <si>
    <t>Preferred Stock</t>
  </si>
  <si>
    <t>Preferred StockColony NorthStar</t>
  </si>
  <si>
    <t>Common Stock</t>
  </si>
  <si>
    <t>Common StockCommon Class A</t>
  </si>
  <si>
    <t>Additional Paid-in Capital</t>
  </si>
  <si>
    <t>Additional Paid-in CapitalCommon Class A</t>
  </si>
  <si>
    <t>Distributions in Excess of Earnings</t>
  </si>
  <si>
    <t>Accumulated Other Comprehensive Income (Loss)</t>
  </si>
  <si>
    <t>Noncontrolling Interests in Investment Entities</t>
  </si>
  <si>
    <t>Noncontrolling Interests in Operating Company</t>
  </si>
  <si>
    <t>Noncontrolling Interests in Operating CompanyCommon Class A</t>
  </si>
  <si>
    <t>Beginning balance at Dec. 31, 2016</t>
  </si>
  <si>
    <t>Increase (Decrease) in Stockholders' Equity [Roll Forward]</t>
  </si>
  <si>
    <t>Other comprehensive income (loss)</t>
  </si>
  <si>
    <t>Merger consideration (Note 3)</t>
  </si>
  <si>
    <t>Fair value of noncontrolling interests assumed in Merger</t>
  </si>
  <si>
    <t>Common stock repurchases</t>
  </si>
  <si>
    <t>Redemption of OP Units for cash and class A common stock</t>
  </si>
  <si>
    <t>Equity-based compensation</t>
  </si>
  <si>
    <t>Shares canceled for tax withholdings on vested stock awards</t>
  </si>
  <si>
    <t>Settlement of call spread option</t>
  </si>
  <si>
    <t>Costs of noncontrolling equity</t>
  </si>
  <si>
    <t>Contributions from noncontrolling interests</t>
  </si>
  <si>
    <t>Distributions to noncontrolling interests</t>
  </si>
  <si>
    <t>Common stock dividends declared</t>
  </si>
  <si>
    <t>Reallocation of equity (Notes 2 and 17)</t>
  </si>
  <si>
    <t>Ending balance at Mar. 31, 2017</t>
  </si>
  <si>
    <t>Beginning balance at Dec. 31, 2017</t>
  </si>
  <si>
    <t>Cumulative effect of adoption of new accounting pronouncements (Note 2)</t>
  </si>
  <si>
    <t>Deconsolidation of investment entities (Note 4)</t>
  </si>
  <si>
    <t>Ending balance at Mar. 31, 2018</t>
  </si>
  <si>
    <t>CONSOLIDATED STATEMENTS OF EQUITY (Parenthetical) - $ / shares</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discount and net origination fees on loans receivable and debt securities</t>
  </si>
  <si>
    <t>Paid-in-kind interest added to loan principal, net of interest received</t>
  </si>
  <si>
    <t>Straight-line rents</t>
  </si>
  <si>
    <t>Amortization of above- and below-market lease values, net</t>
  </si>
  <si>
    <t>Amortization of deferred financing costs and debt discount and premium</t>
  </si>
  <si>
    <t>Distributions of income from equity method investments</t>
  </si>
  <si>
    <t>Impairment of real estate and management contract intangibles</t>
  </si>
  <si>
    <t>Change in fair value of contingent consideration—Internalization</t>
  </si>
  <si>
    <t>Gain on sales of real estate, net</t>
  </si>
  <si>
    <t>Deferred income tax benefit</t>
  </si>
  <si>
    <t>(Increase) decrease in other assets and due from affiliates</t>
  </si>
  <si>
    <t>Increase (decrease) in accrued and other liabilities and due to affiliates</t>
  </si>
  <si>
    <t>Other adjustments, net</t>
  </si>
  <si>
    <t>Net cash provided by operating activities</t>
  </si>
  <si>
    <t>Cash Flows from Investing Activities</t>
  </si>
  <si>
    <t>Contributions to investments in unconsolidated ventures</t>
  </si>
  <si>
    <t>Return of capital from investments in unconsolidated ventures</t>
  </si>
  <si>
    <t>Acquisition of loans receivable and securities</t>
  </si>
  <si>
    <t>Cash and restricted cash assumed in Merger, net of payments for merger-related liabilities (Note 3)</t>
  </si>
  <si>
    <t>Net disbursements on originated loans</t>
  </si>
  <si>
    <t>Repayments of loans receivable</t>
  </si>
  <si>
    <t>Proceeds from sales of loans receivable and securities</t>
  </si>
  <si>
    <t>Cash receipts in excess of accretion on purchased credit-impaired loans</t>
  </si>
  <si>
    <t>Acquisition of and additions to real estate, related intangibles and leasing commissions</t>
  </si>
  <si>
    <t>Proceeds from sales of real estate, net of debt assumed by buyers</t>
  </si>
  <si>
    <t>Proceeds from paydown and maturity of securities</t>
  </si>
  <si>
    <t>Cash and restricted cash contributed to Colony NorthStar Credit (Note 4)</t>
  </si>
  <si>
    <t>Payment of cash collateral on derivatives</t>
  </si>
  <si>
    <t>Proceeds from sale of investments in unconsolidated venture</t>
  </si>
  <si>
    <t>Acquisition of CPI, net of cash and restricted cash acquired (Note 3)</t>
  </si>
  <si>
    <t>Investment deposits</t>
  </si>
  <si>
    <t>Increase in escrow deposits</t>
  </si>
  <si>
    <t>Net (payments) receipts on settlement of derivative instruments</t>
  </si>
  <si>
    <t>Other investing activities, net</t>
  </si>
  <si>
    <t>Net cash provided by (used in) investing activities</t>
  </si>
  <si>
    <t>Cash Flows from Financing Activities</t>
  </si>
  <si>
    <t>Dividends paid to preferred stockholders</t>
  </si>
  <si>
    <t>Dividends paid to common stockholders</t>
  </si>
  <si>
    <t>Repurchase of common stock</t>
  </si>
  <si>
    <t>Borrowings from corporate credit facility</t>
  </si>
  <si>
    <t>Repayment of borrowings from corporate credit facility</t>
  </si>
  <si>
    <t>Borrowings from secured debt</t>
  </si>
  <si>
    <t>Repayments of secured debt</t>
  </si>
  <si>
    <t>Payment of deferred financing costs</t>
  </si>
  <si>
    <t>Distributions to and redemptions of noncontrolling interests</t>
  </si>
  <si>
    <t>Other financing activities, net</t>
  </si>
  <si>
    <t>Net cash used in financing activities</t>
  </si>
  <si>
    <t>Effect of exchange rat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 to consolidated balance sheets</t>
  </si>
  <si>
    <t>Restricted cash included in assets held for sale</t>
  </si>
  <si>
    <t>Business and Organization</t>
  </si>
  <si>
    <t>Organization, Consolidation and Presentation of Financial Statements [Abstract]</t>
  </si>
  <si>
    <t>Business and Organization Colony NorthStar, Inc. (the "Company") is a leading global real estate and investment management firm. The Company has significant property holdings in the healthcare, industrial and hospitality sectors, other equity and debt investments, as well as an embedded institutional and retail investment management business. The Company manages capital on behalf of its stockholders, as well as institutional and retail investors in private funds, traded and non-traded real estate investment trusts ("REITs") and registered investment companies. The Company was organized in May 2016 as a Maryland corporation, and intends to elect to be taxed as a REIT under the Internal Revenue Code, for U.S. federal income tax purposes beginning with its taxable year ended December 31, 2017. The Company conducts all of its activities and holds substantially all of its assets and liabilities through its operating subsidiary, Colony Capital Operating Company, LLC (the "Operating Company" or the “OP”) . At March 31, 2018 , the Company owned approximately 94.0% of the OP , as its sole managing member. The remaining 6.0% is owned primarily by certain employees of the Company as noncontrolling interests. Merger The Merger among Colony, NSAM and NRF was completed in an all-stock exchange on January 10, 2017. The Merger was accounted for as a reverse acquisition, with NSAM as the legal acquirer for certain legal and regulatory matters, and Colony as the accounting acquirer for purposes of financial reporting. Consequently, the historical financial information included herein as of any date or for any periods on or prior to the Closing Date represents the pre-Merger financial information of Colony. Accordingly, comparisons of the period to period results of operations of Colony NorthStar as set forth herein may not be meaningful. Details of the Merger are described more fully in Note 3 and the accounting treatment thereof in Note 2 . Colony NorthStar Credit On August 25, 2017, as amended and restated on November 20, 2017, certain subsidiaries of the Company entered into a combination agreement with NorthStar Real Estate Income Trust, Inc. (“NorthStar Income I”) and NorthStar Real Estate Income II, Inc. (“NorthStar Income II”), both publicly registered non-traded REITs sponsored and managed by a subsidiary of the Company, and certain other subsidiaries of the foregoing. Pursuant to the combination agreement, certain subsidiaries of the Company agreed to contribute the CLNS Contributed Portfolio (as defined in Note 4 ), represented by the Company's ownership interests ranging from 38% to 100% in certain investment entities ("CLNS Investment Entities"), to Colony NorthStar Credit Real Estate, Inc. ("Colony NorthStar Credit") and its operating company, and NorthStar Income I and NorthStar Income II agreed to merge in all-stock mergers with and into Colony NorthStar Credit (collectively, the “Combination”). On January 18, 2018, the Combination was approved by the stockholders of NorthStar Income I and NorthStar Income II. The Combination closed on January 31, 2018. See additional information in Note 4 . Retail Distribution Business On February 16, 2018, the Company entered into a definitive agreement with S2K Financial Holdings, LLC ("S2K") to combine NorthStar Securities, LLC ("NorthStar Securities"), a captive broker-dealer platform acquired through the Merger that raises capital in the retail market, with S2K to create a leading retail distribution business, which will be renamed Colony S2K Holdings, LLC ("Colony S2K") (the "Proposed Transaction"). It is expected that Colony S2K will distribute both the current and future investment products sponsored by Colony NorthStar and S2K as well as third-party sponsored products. S2K is the holding company of S2K Financial, LLC, a registered broker-dealer wholesale distributor of investment vehicles, and S2K Servicing LLC, a provider of administrative services to institutional investment managers. The Proposed Transaction closed on April 30, 2018. See additional information in Note 26 .</t>
  </si>
  <si>
    <t>Summary of Significant Accounting Policies</t>
  </si>
  <si>
    <t>Accounting Policies [Abstract]</t>
  </si>
  <si>
    <t xml:space="preserve">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any other future period. These interim financial statements should be read in conjunction with the audited consolidated financial statements and notes thereto included in, or presented as exhibits to, the Company’s Annual Report on Form 10-K for the year ended December 31, 2017 . 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were incorporated into Colony NorthStar effective from January 11, 2017. Principles of Consolid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i) a consolidated open-end fund sponsored by the Company beginning in August 2017, and (ii) an investment management subsidiary acquired through the Merger, Townsend Holdings, LLC ("Townsend"), beginning January 11, 2017 through December 29, 2017, the date the Company sold its interest in Townsend.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Investments in Unconsolidated Ventures A noncontrolling, unconsolidated ownership interest in an entity may be accounted for using the equity method, fair value option or net asset value ("NAV") practical expedient, if elected, or for equity investments without readily determinable fair values, the measurement alternative to measure at cost adjusted for any impairment and observable price changes, as applicable.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is includes carried interests earned by the Company, which are incentive fees that take the form of a disproportionate allocation of returns to the Company’s capital account within the equity structure of investment vehicles sponsored by the Company as general partner and investment manager; and of which a portion of the carried interest, generally at 40% consistent with market terms, is allocated to senior management, investment professionals and certain other employees through their participation in the Company-sponsored investment vehicles. The Company's share of both proportionate and disproportionate allocation of returns from its interests in investment vehicles, which are accounted for under the equity method, may reflect fair value changes in the underlying investments if the investment vehicles qualify for investment company accounting.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Fair value changes for equity method investments under the fair value option are recorded in earnings from investments in unconsolidated ventures. Fair value changes on other investments under the fair value option or NAV practical expedient, as well as adjustments for observable price changes under the measurement alternative, are recorded in other gain (loss). Impairment —Evaluation of impairment applies to equity method investments and equity investments under the measurement alternative. If indicators of impairment exist, the Company will estimate the fair value of its investment. For investments under the measurement alternative, if carrying value of the investment exceeds its fair value, an impairment is determined to have occurred. For equity method investments, impairment is assessed in a two-step process in which further consideration is made if a decrease in value of the investment is other-than-temporary to determine if impairment has occurred. Investments that are impaired are written down to their estimated fair value, recorded in earnings from investments in unconsolidated ventures for equity method investments and in impairment loss for investments under the measurement alternative. 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 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The Company earns resident fee income from senior housing operating facilities that operate through management agreements with independent third-party operators. Resident fee income related to independent living and assisted living facilities are recorded when services are rendered based on the terms of their respective lease agreements. Hotel Operating Income —Hotel operating income includes room revenue, food and beverage sales and other ancillary services. Revenue is recognized upon occupancy of rooms, consummation of sales and provision of services. Fee Income Fee income consists of the following: Base Management Fees —The Company earns base management fees for the administration of its managed private funds, and for the management of its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 of managing the investments of the private funds consist of a series of distinct services satisfied over time, in which asset management fees are recognized ratably over the life of each investment as the service is provided. Acquisition and Disposition Fees —The Company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hurdles in accordance with the terms set out in the respective governing agreements. Incentive fees that take the form of a contractual arrangement with the investment vehicle and does not represent an allocation of returns among equity holders of the investment vehicle (or “contractual incentive fees”) are recognized when fixed or determinable and related contingencies have been resolved, which is generally at the end of the incentive measurement period of the respective investment vehicles. Any contractual incentive fees received prior to that date are recorded as deferred income. Incentive fees that take the form of a disproportionate allocation of returns to the Company’s capital account within the equity structure of the investment vehicle (or “carried interests”) are accounted for as earnings from the Company’s ownership interests in the investment vehicles under the equity method, and addressed in the Company's accounting policy for investments in unconsolidated ventures. A portion of the incentive fees earned by the Company, generally at 40% consistent with market terms, is allocated to senior management, investment professionals and certain other employees of the Company through their participation in the Company-sponsored investment vehicles. Selling Commission and Dealer Manager Fees —These fees are earned by the Company for selling equity in the non-traded REITs and investment companies, and are recognized on trade date. Accounting Standards Adopted in 2018 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months ended March 31, 2018 was an increase to asset management fees of $0.2 million .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Derecognition and Partial Sales of Nonfinancial Assets —In February 2017, the FASB issued ASU No.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The Company adopted this standard on January 1, 2018, concurrent with the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did not have an impact on the Company's financial statements. There were no sales of partial interests in real estate assets in the three months ended March 31, 2018 or for the year ended December 31, 2017.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No.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and ASU No. 2018-03 are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adopted ASU No. 2016-01 and ASU No. 2018-03 on January 1, 2018, and recorded a cumulative adjustment to increase retained earnings by approximately $0.6 million . This includes $0.2 million of unrealized gains on available for sale equity securities held by an equity method investee that was reclassified from accumulated other comprehensive income. In connection with the adoption, the Company elected the NAV practical expedient to measure its </t>
  </si>
  <si>
    <t>Business Combinations</t>
  </si>
  <si>
    <t>Business Combinations [Abstract]</t>
  </si>
  <si>
    <t>Business Combinations Merger with NSAM and NRF On the Closing Date, the Merger of NSAM, Colony and NRF was completed in an all-stock exchange to create Colony NorthStar. The Merger was accomplished through a series of transactions. On the Closing Date, NSAM merged with and into Colony NorthStar in order to redomesticate NSAM as a Maryland corporation, followed by a series of internal reorganization transactions with subsidiaries of NRF resulting in NRF becoming a subsidiary of Colony NorthStar, and the merger of Colony into Colony NorthStar, with Colony NorthStar surviving as the combined company. Upon the closing of the Merger, NSAM outstanding common stock was converted into Colony NorthStar common stock, and the outstanding common stock and preferred stock of NRF and Colony were converted into the right to receive shares of common stock and preferred stock of Colony NorthStar at pre-determined exchange ratios. The specific exchanges of common stock and preferred stock as a result of the Merger were as follows: • Each share of NSAM common stock and performance common stock issued and outstanding immediately prior to the effective time of the Merger was canceled and converted into one share of Colony NorthStar class A common stock and performance common stock, respectively; • Each share of class A and class B common stock of Colony issued and outstanding immediately prior to the effective time of the Merger was canceled and converted into the right to receive 1.4663 shares of Colony NorthStar class A and class B common stock for each share of Colony's class A and class B common stock; • Each share of common stock of NRF issued and outstanding prior to the effective time of the Merger was canceled and converted into the right to receive 1.0996 shares of Colony NorthStar class A common stock for each share of NRF common stock; • Each share of each series of the preferred stock of Colony and of NRF issued and outstanding immediately prior to the effective time of the Merger was canceled and converted into the right to receive one share of a corresponding series of Colony NorthStar preferred stock with substantially identical preferences, conversion and other rights, voting powers, restrictions, limitations as to dividend, qualification and terms and conditions of redemption; and • Concurrently, the OP issued OP Units to equal the number of OP membership units outstanding on the day prior to the closing of the Merger multiplied by the exchange ratio of 1.4663 . Upon consummation of the Merger, the former stockholders of Colony, NSAM and NRF owned, or had the right to own, approximately 33.25% , 32.85% and 33.90% , respectively, of Colony NorthStar, on a fully diluted basis, excluding the effect of certain equity-based awards issued in 2017 in connection with the Merger. The Merger was accounted for as a reverse acquisition, with NSAM as the legal acquirer for certain legal and regulatory matters and Colony as the accounting acquirer for purposes of the financial information set forth herein. See Note 2 for further discussion on the accounting treatment of the Merger. Merger Consideration As the Merger was accounted for as a reverse acquisition, the fair value of the consideration transferred in common stock was measured based upon the number of shares of common stock that Colony, as the accounting acquirer, would theoretically have issued to the shareholders of NSAM and NRF to achieve the same ratio of ownership in Colony NorthStar upon completion of the Merger, multiplied by the closing price of Colony class A common stock of $21.52 on the Closing Date. As a result, the implied shares of Colony common stock issued in consideration was computed as the number of outstanding shares of NSAM and NRF common stock prior to the Closing Date divided by the exchange ratios of 1.4663 and 1.3335 , respectively. Substantially all NSAM and NRF equity awards outstanding on the Closing Date vested upon consummation of the Merger. As Colony NorthStar issued its common stock upon consummation of the Merger and settlement of these equity awards relate to pre-Merger services, these equity awards were included in the outstanding shares of NSAM and NRF common stock used to determine the merger consideration. NSAM and NRF equity awards outstanding on the Closing Date that did not vest upon consummation of the Merger were assumed by Colony NorthStar through the conversion of such equity awards into comparable Colony NorthStar equity awards with substantially the same vesting terms pre-Merger. The portion of the replacement awards attributable to pre-Merger services was deemed part of the merger consideration, while the portion attributable to post-Merger services is recognized prospectively as compensation expense of Colony NorthStar in the post-Merger period. The Colony NorthStar preferred stock issued as merger consideration upon the closing of the Merger to the holders of NRF preferred stock was on a one -for-one basis. The Company assumed certain liabilities of NSAM and NRF which arose as a result of the Merger and were settled shortly after the Closing Date. These amounts included approximately $226.1 million which was paid to former NSAM stockholders, representing a one-time special dividend, and approximately $78.9 million in payroll taxes representing shares that were canceled and remitted to taxing authorities on behalf of employees whose equity-based compensation was accelerated and fully vested on the Closing Date. Cash and restricted cash assumed of $437.4 million is presented net of these payments as an investing cash inflow in the consolidated statement of cash flows. 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he following table presents the final allocation of the merger consideration to assets acquired, liabilities assumed and noncontrolling interests of NSAM and NRF based on their respective fair values as of the Closing Date. The resulting goodwill represents the value expected from the economies of scale and synergies created through combining the operations of the merged entities, and is assigned to the investment management segment.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 The Merger effectively resulted in the settlement of the pre-merger management agreement between NSAM and NRF. The terms of the management agreement were determined to be off-market when compared to the terms of similar management agreements of other externally managed mortgage and equity REITs. The off-market component was valued at $1.5 billion based on a discounted cash flow analysis using a discount rate of 10% , and recorded as an intangible asset attributed to NSAM and a corresponding intangible liability attributed to NRF, in each case as of the Closing Date. Upon settlement of the management agreement, the intangible asset and the corresponding intangible liability were eliminated. No net gain or loss was recognized by Colony NorthStar from the settlement. Certain deferred tax liabilities were recognized in connection with the Merger, related primarily to NSAM's investment management contract intangible assets and basis differences in NRF's real estate assets in the United Kingdom arising from recording those assets at fair value on the Closing Date. Fair value of other assets acquired, liabilities assumed and noncontrolling interests were measured as follows: Real Estate and Related Intangibles —Fair value is based on the income approach which includes a direct capitalization method, applying overall capitalization rates ranging between 4.4% and 12.5% . For real estate held for sale, fair value was determined based on contracted sale price or a sales comparison approach, adjusted for estimated selling costs. Real estate fair value was allocated to tangible assets such as land, building and leaseholds, tenant and land improvements as well as identified intangible assets and liabilities such as above- and below-market leases, below-market ground lease obligations and in-place lease value. Useful lives of the intangibles acquired range from 6 to 90 years for ground lease obligations and 1 to 17 years for all other real estate related intangibles. Loans Receivable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receivable considered to be impaired, their carrying value approximated fair value. Investments in Unconsolidated Ventures —Fair value is based on timing and amount of expected future cash flows for income as well as realization events of the underlying assets of the investees, and for certain investments in funds, a proportionate share of its most recent net asset value. Securities —Fair value is based on quotations from brokers or financial institutions that act as underwriters of the debt securities, third-party pricing service or discounted cash flows depending on the type of debt securities. Fair value of NorthStar Realty Europe Corp ("NRE") common stock is based on the closing stock price on the Closing Date. Investment Management Related Intangible Assets —These consist primarily of management contracts, customer relationships, trade names and the broker-dealer license, including those related to an 84% interest acquired by NSAM in January 2016 in Townsend, which provides real estate investment management and advisory services. The fair value of management contracts represents the discounted excess earnings attributable to the future management fee income from in-place management contracts, with discount rates ranging between 8% and 10% . The management contracts have useful lives ranging from 2 years to 18 years. The fair value of customer relationships represents the potential fee income from repeat customers through future sponsored investment vehicles, with the useful lives of such vehicles ranging from 20 to 30 years. The trade names of NSAM and Townsend were valued as the discounted savings of royalty fees by applying a royalty rate of 1.5% and 2% , respectively, against expected fee income, and have useful lives of 20 years and 30 years, respectively. The fair value of NSAM's broker-dealer license represents the estimated cost of obtaining a license. On December 29, 2017, the Company sold its 84% interest in Townsend. Debt —Fair value of exchangeable notes was determined based on unadjusted quoted prices in a non-active market. Fair value of mortgage and other notes payable was estimated by reviewing rates currently available with similar terms and remaining maturiti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Noncontrolling Interests —Fair value of noncontrolling interests in investment entities was estimated as their share of fair values of the net assets of the underlying investment entities, including any incentive distributions. The fair value of noncontrolling interests in Operating Company was determined based upon the closing price of Colony class A common stock multiplied by the number of OP Units assumed in the Merger, after applying the exchange ratio. Merger-Related Costs 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Three Months Ended March 31, (In thousands) 2018 2017 Transaction costs Fees to investment bankers contingent upon consummation of the Merger $ — $ 66,800 Other fees 716 16,828 716 83,628 Compensation expense Equity-based compensation for replacement awards to NSAM executives 3,297 26,049 Severance and other employee transition 2,685 15,498 5,982 41,547 Administrative expense 2,138 3,968 Total Merger-related costs $ 8,836 $ 129,143 Restructuring of Real Estate Loans into Equity Ownership In the normal course of business, the Company may foreclose on the underlying asset in settlement of its loan receivable or otherwise undertake various restructuring measures in connection with its investments. CPI Group On January 25, 2017, the Company and its joint venture partners, through a consolidated investment venture of the Company, acquired a controlling equity interest in a defaulted borrower, a real estate investment group in Europe ("CPI") in connection with a restructuring of the CPI group. Certain entities within the CPI group were in receivership proceedings at the time of the restructuring. The Company acquired CPI's real estate portfolio, consisting of hotels, offices and mixed-use properties, and assumed the underlying mortgage debt, some of which were in payment default, including maturity default. Certain CPI employees responsible for asset and property management became employees of the Company. As a result of the acquisition, the Company's outstanding loans receivable to CPI were deemed to be effectively settled at their carrying value and formed part of the consideration transferred. 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al estate 543,649 Real estate held for sale 21,605 Lease intangibles and other assets 40,285 Debt (277,590 ) Tax liabilities (32,078 ) Lease intangibles and other liabilities (61,205 ) Liabilities related to assets held for sale (2,788 ) Fair value of net assets acquired $ 232,181 Fair value of assets acquired and liabilities assumed were measured as follows: Real Estate and Related Intangibles —Fair value of real estate is based upon a discounted cash flow analysis with a weighted average discount rate of 6.6% or direct capitalization analysis with weighted average capitalization rate of 13.5% . For real estate held for sale, fair value was determined based upon a sales comparison approach, adjusted for estimated selling costs. Real estate fair value was allocated to tangible assets of land, building and tenant and site improvements and identified intangibles, such as above- and below-market leases and in-place lease values. Debt —Fair value of debt is estimated by discounting expected future cash outlays at interest rates currently available for instruments with similar terms and remaining maturities, applying discount rates ranging between 1.25% and 3.6% , with such debt fair values not exceeding the fair value of their underlying collateral, or estimated based upon expected payoff amounts. THL Hotel Portfolio In May 2013, the Company and certain investment vehicles managed by the Company participated in the refinancing of a limited service hospitality portfolio, primarily located across the Southwest and Midwest U.S. (the "THL Hotel Portfolio"), through the origination of a junior and senior mezzanine loan. On July 1, 2017, the Company and certain investment vehicles managed by the Company took control of the THL Hotel Portfolio of 148 limited service hotels through a consensual foreclosure following a maturity default by the borrower on the Company's outstanding junior mezzanine loan. Through the consensual foreclosure, the Company assumed the borrower's in-place hotel management contracts with third party operators, which were determined to be at market, the borrower's in-place franchise obligations, primarily with Marriott, as well as the borrower's outstanding senior mortgage debt and senior mezzanine debt. The consideration for the consensual foreclosure consisted of the following: • Carrying value of the Company’s junior mezzanine loan to the borrower which is considered to be effectively settled upon the consensual foreclosure; • Cash to pay down principal and accrued interest on the borrower’s senior mortgage and senior mezzanine debt to achieve a compliant debt yield, and payment of an extension fee to exercise an extension option on the senior mortgage debt; and • In consideration of the former preferred equity holder of the borrower providing certain releases, waivers and covenants to and in favor of the Company and certain investment vehicles managed by the Company in executing the consensual foreclosure, the former preferred equity holder is entitled to an amount up to $13.0 million based on the performance of the THL Hotel Portfolio, subject to meeting certain repayment and return thresholds to the Company (and certain investment vehicles managed by the Company). 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irst quarter of 2018, adjustments were made to the allocation of values between lease intangible assets, lease intangible liabilities and land. (In thousands) As Reported At December 31, 2017 Measurement Period Adjustments As Reported At March 31, 2018 Consideration Carrying value of the Company's junior mezzanine loan receivable at the time of foreclosure $ 310,932 $ — $ 310,932 Cash 43,643 — 43,643 Contingent consideration (Note 14) 6,771 — 6,771 Total consideration $ 361,346 $ — $ 361,346 Identifiable assets acquired and liabilities assumed Cash $ 16,188 $ — $ 16,188 Real estate 1,193,205 (130 ) 1,193,075 Real estate held for sale 68,625 — 68,625 Intangible and other assets 34,913 3,062 37,975 Debt (907,867 ) — (907,867 ) Intangible and other liabilities (43,718 ) (2,932 ) (46,650 ) Fair value of net assets acquired $ 361,346 $ — $ 361,346 Fair value of assets acquired and liabilities assumed were estimated as follows: Real Estate and Related Intangibles —Fair value of real estate was based on a combination of the cost, income and market approaches which applies capitalization rates between 7.0% and 11.5% (weighted average rate of 11.1% ) as well as discount rates between 8.3% and 13.0% (weighted average rate of 9.5% ), and also considers future capital expenditure needs of the hotels. For real estate held for sale, fair value was determined based on a sales comparison approach, adjusted for estimated selling costs. Real estate fair value was allocated to tangible assets of land, building, site improvements and furniture, fixtures and equipment as well as identified intangibles for below-market ground lease obligations. Debt —The assumed senior mortgage and senior mezzanine debt had carrying values that approximated fair values based on current market rates and recent rates on the Company's refinancing of its other hotel portfolios.</t>
  </si>
  <si>
    <t>Colony NorthStar Credit</t>
  </si>
  <si>
    <t>Discontinued Operations and Disposal Groups [Abstract]</t>
  </si>
  <si>
    <t>Colony NorthStar Credit The contribution of the CLNS Contributed Portfolio (as described in Note 1 ) to Colony NorthStar Credit and the concurrent all-stock merger of Colony NorthStar Credit with NorthStar Income I and NorthStar Income II closed on January 31, 2018. Colony NorthStar Credit's class A common stock began trading on the New York Stock Exchange ("NYSE") on February 1, 2018 under the symbol "CLNC." Upon closing of the Combination, the Company and its affiliates, NorthStar Income I stockholders and NorthStar Income II stockholders each owned approximately 37% , 32% and 31% , respectively, of Colony NorthStar Credit on a fully diluted basis. The Company, through certain of its subsidiaries, received 44,399,444 shares of Colony NorthStar Credit's class B-3 common stock and 3,075,623 common membership units in Colony NorthStar Credit's operating company (the “CLNC OP Units”) in exchange for its contribution of the CLNS Contributed Portfolio to Colony NorthStar Credit. The CLNS Contributed Portfolio comprised the Company's interests in certain commercial real estate loans, net lease properties and limited partnership interests in third party sponsored funds, which represented a select portfolio of U.S. investments within the Company’s other equity and debt segment that were transferable assets consistent with Colony NorthStar Credit's strategy. Each share of Colony NorthStar Credit's class B-3 common stock will automatically convert into Colony NorthStar Credit's class A common stock on a one for one basis upon close of trading on February 1, 2019. The CLNC OP Units are redeemable for cash or Colony NorthStar Credit’s Class A common stock on a one -for- one basis, in the sole discretion of Colony NorthStar Credit. Subject to certain limited exceptions, the Company has agreed not to make any transfers of the CLNC OP Units to non-affiliates until the one -year anniversary of the closing of the Combination, unless such transfer is approved by a majority of Colony NorthStar Credit’s board of directors, including a majority of its independent directors. In connection with the merger of NorthStar Income I and NorthStar Income II with and into Colony NorthStar Credit, their respective stockholders received shares of Colony NorthStar Credit's class A common stock based on pre-determined exchange ratios. As contemplated in the combination agreement, a certain loan receivable previously held by NorthStar Income I in the original principal amount of $150.2 million was not transferred to Colony NorthStar Credit (the “NorthStar I Excluded Asset”). Upon closing of the Combination, the Company acquired a $65 million senior participation interest in the NorthStar I Excluded Asset at par, and the remaining junior participation interest in the NorthStar I Excluded Asset (the "NorthStar I Retained Asset") was transferred to a liquidating trust in exchange for beneficial interests in the liquidating trust, which was subsequently distributed pro rata to NorthStar Income I stockholders. As a result of the Combination, the Company's management contracts with NorthStar Income I and NorthStar Income II ceased to exist and the related management contract intangible assets totaling $139.0 million were written off (Note 14 ). Concurrent with the closing of the Combination, a wholly-owned subsidiary of the Company entered into a management agreement with Colony NorthStar Credit. Upon closing of the Combination, the Company's contribution of the CLNS Contributed Portfolio to Colony NorthStar Credit, and the merger of Colony NorthStar Credit with Northstar Income I and NorthStar Income II, resulted in a deconsolidation of the CLNS Investment Entities. The following table presents the assets, liabilities and noncontrolling interests of the CLNS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NorthStar, Inc. $ 1,077,700 The Company does not control Colony NorthStar Credit as the Company's role as the external manager of Colony NorthStar Credit is under the supervision and direction of the Board of Directors of Colony NorthStar Credit, the majority of whom are independent directors. However, the Company has significant influence over Colony NorthStar Credit through its representation on the Board of Directors and through its role as the external manager. Accordingly, the Company accounts for its approximately 37% ownership interest in Colony NorthStar Credit under the equity method. The Company measured its interest in Colony NorthStar Credit based upon its proportionate share of Colony NorthStar Credit's fair value at the closing date of the Combination. The excess of fair value over carrying value of the Company's equity interest in the CLNS Investment Entities of $9.9 million was recognized in other gain on the consolidated statement of operations. Assets and Related Liabilities Held For Sale The Company's assets and related liabilities held for sale are summarized below: (In thousands) March 31, 2018 December 31, 2017 Assets Restricted cash $ 1,533 $ 1,020 Real estate, net 935,096 720,686 Goodwill (1) 20,000 20,000 Intangible assets, net 34,935 37,337 Other assets 11,274 2,587 Total assets held for sale $ 1,002,838 $ 781,630 Liabilities Secured debt, net (2) $ 215,366 $ 196,905 Lease intangibles and other liabilities, net 58,412 76,393 Total liabilities related to assets held for sale $ 273,778 $ 273,298 __________ (1) Associated with the broker-dealer business that is held for sale. (2) Represents only debt that is expected to be assumed by the buyer upon sale of the related asset. Assets held for sale at March 31, 2018 did not constitute discontinued operations, other than those acquired through business combinations that qualified as held for sale upon acquisition, as discussed in Note 18 . Discontinued Operations Asset groups acquired in connection with purchase business combinations that meet the criteria to be accounted for as held for sale at the date of acquisition are reported as discontinued operations. Discontinued operations consisted primarily of a manufactured housing portfolio acquired through the Merger in January 2017 and certain properties acquired through consensual foreclosure of the THL Hotel Portfolio in July 2017. The manufactured housing portfolio was valued at its contracted sale price of $2.0 billion upon closing of the Merger, with $1.3 billion of related mortgage financing assumed by the buyer. The sale of the manufactured housing portfolio closed in March 2017, with the Company having received approximately $664.4 million in net proceeds, as adjusted for prorations and other reimbursements, for its interest in the portfolio. Net income generated from operations of these held for sale asset groups is presented below. Three Months Ended March 31, (In thousands) 2018 2017 Revenues Property operating income $ 716 $ 33,857 Other income — 2,257 Expenses Property operating expenses (589 ) (12,395 ) Interest expense — (9,028 ) Loss on sale of real estate assets — (2,108 ) Other expenses (10 ) (23 ) Net income from discontinued operations 117 12,560 Net income from discontinued operations attributable to: Noncontrolling interests in investment entities (53 ) — Noncontrolling interests in Operating Company (3 ) — Net income from discontinued operations attributable to Colony NorthStar, Inc. $ 61 $ 12,560</t>
  </si>
  <si>
    <t>Real Estate</t>
  </si>
  <si>
    <t>Real Estate [Abstract]</t>
  </si>
  <si>
    <t>Real Estate As discussed in Note 4 , upon closing of the Combination on January 31, 2018, the Company contributed its interests in the CLNS Investment Entities to Colony NorthStar Credit and deconsolidated these entities, including $219.7 million of primarily net lease properties. The Company's real estate, including foreclosed properties, was as follows: (In thousands) March 31, 2018 December 31, 2017 Land $ 2,307,415 $ 2,011,794 Buildings and improvements 11,848,970 12,403,794 Tenant improvements 148,629 134,709 Furniture, fixtures and equipment 371,059 383,855 Construction in progress 106,001 108,403 14,782,074 15,042,555 Less: Accumulated depreciation (681,200 ) (578,297 ) Real estate assets, net $ 14,100,874 $ 14,464,258 Real Estate Sales Results from sales of real estate were as follows: Three Months Ended March 31, (In thousands) 2018 2017 Proceeds from sales of real estate $ 112,562 $ 903,841 Gain on sale of real estate 18,444 8,970 Real estate sold or classified as held for sale during the three months ended March 31, 2018 and 2017 did not constitute discontinued operations, other than the sale of a manufactured housing portfolio in 2017 that was acquired through the Merger and certain properties in the THL Hotel Portfolio which qualified as held for sale upon acquisition in July 2017, as discussed in Note 18 . Real estate held for sale at March 31, 2018 and December 31, 2017 is presented in Note 10 . 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Three Months Ended March 31, 2018 Asset Acquisitions (2) Various Industrial—Various in U.S. (3) 10 $ 179,203 $ 39,476 $ 129,264 $ 10,903 $ (440 ) Year Ended Ended December 31, 2017 Asset Acquisitions January Industrial—Spain 2 $ 10,374 $ 3,855 $ 5,564 $ 955 $ — June Office—Los Angeles, CA (4) 1 455,699 93,577 314,590 50,518 (2,986 ) Various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8 is 30 years for buildings, 8 to 14 years for site improvements, 4 to 10 years for tenant improvements and 4 to 10 years for lease intangibles. (3) Includes acquisition of $11.0 million of land for co-development with operating partners. (4)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Depreciation and Impairment Depreciation expense on real estate was $118.4 million and $104.3 million for the three months ended March 31, 2018 and 2017 , respectively. Refer to Note 14 for discussion of impairment on real estate. Property Operating Income The components of property operating income were as follows: Three Months Ended March 31, (In thousands) 2018 2017 Rental income $ 162,614 $ 151,243 Tenant reimbursements 38,922 31,525 Resident fee income (1) 69,217 65,694 Hotel operating income 283,977 178,392 $ 554,730 $ 426,854 __________ (1) Healthcare properties that operate through management agreements with independent third-party operators through structures permitted by the REIT Investment Diversification and Empowerment Act of 2007 (“RIDEA”) allows us, through a TRS, to have direct exposure to resident fee income and incur customary related operating expenses. Commitments and Contractual Obligations Guarantee Agreements— In connection with the THL Hotel Portfolio, the Company entered into guarantee agreements with various hotel franchisors, pursuant to which the Company guaranteed the payment of its obligations as a franchisee, including payments of franchise fees and marketing fees for the term of the agreements, which expire between 2018 and 2037 . In the event of default or termination of the franchise agreements, the Company is liable for liquidated damages not to exceed $100 million . The Company had similar provisions related to its core hotel portfolio in the hospitality segment, but has met the required minimum payments under the respective franchise agreements and no longer has an obligation to the franchisors. Ground Lease Obligation— In connection with real estate acquisitions, the Company assumed certain noncancelable operating ground leases as lessee or sublessee. Rents on certain ground leases are paid directly by the tenants or operators. Ground rent expense, including contingent rent, was $2.0 million and $0.9 million for the three months ended March 31, 2018 and 2017 , respectively.</t>
  </si>
  <si>
    <t>Loans Receivable</t>
  </si>
  <si>
    <t>Receivables [Abstract]</t>
  </si>
  <si>
    <t>Loans Receivable As discussed in Note 4 , upon closing of the Combination on January 31, 2018, the Company contributed its interests in the CLNS Investment Entities to Colony NorthStar Credit and deconsolidated these entities, including $1.29 billion of loans receivable. The following table provides a summary of the Company’s loans held for investment, including purchased credit-impaired ("PCI") loans: March 31,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626,159 $ 635,516 9.7 % 3.3 $ 1,081,030 $ 1,082,513 9.1 % 2.8 Securitized loans (1) 32,219 33,083 5.8 % 17.0 35,566 36,603 5.9 % 16.8 Mezzanine loans 337,543 334,861 11.8 % 1.7 459,433 456,463 12.2 % 2.3 Corporate loans 46,837 46,539 9.9 % 9.8 46,840 46,592 9.9 % 10.0 1,042,758 1,049,999 1,622,869 1,622,171 Variable rate Mortgage loans 212,809 222,920 3.5 % 0.8 414,428 423,199 6.0 % 1.7 Securitized loans (1) 79,612 78,625 5.2 % 17.8 461,489 462,203 6.4 % 3.5 Mezzanine loans — — — % 0.0 34,391 34,279 9.8 % 1.3 292,421 301,545 910,308 919,681 1,335,179 1,351,544 2,533,177 2,541,852 PCI Loans Mortgage loans 1,817,498 623,434 1,865,423 682,125 Securitized loans 22,986 3,180 23,298 3,400 Mezzanine loans 7,425 3,671 7,425 3,671 1,847,909 630,285 1,896,146 689,196 Allowance for loan losses (53,980 ) (52,709 ) 3,183,088 1,927,849 4,429,323 3,178,339 Loans at fair value Securitized loans (2) 72,122 44,330 72,511 45,423 Total loans receivable $ 3,255,210 $ 1,972,179 $ 4,501,834 $ 3,223,762 __________ (1) Represents loans held in securitization trusts that are consolidated by the Company (Note 15 ). (2) Represents loans held by a securitization trust that is consolidated by a NorthStar CDO. The NorthStar CDO is in turn consolidated by the Company. The Company elected the fair value option and adopted the measurement alternative to value the loans receivable at the same fair value as the bonds payable issued by the consolidated securitization trust. (Note 14 ) Nonaccrual and Past Due Loans Non-PCI loans, excluding loans carried at fair value, that are 90 days or more past due as to principal or interest, or where reasonable doubt exists as to timely collection, are generally considered nonperforming and placed on nonaccrual status. 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March 31, 2018 $ 1,126,605 $ 4,251 $ 89,315 $ 131,373 $ 1,351,544 December 31, 2017 2,268,599 145,986 9,410 117,857 2,541,852 Troubled Debt Restructuring During the three months ended March 31, 2018 and 2017 , there were no loans modified as TDRs, in which the Company provided borrowers, who are experiencing financial difficulties, with various concessions in interest rates, payment terms or default waivers. At March 31, 2018 and December 31, 2017 , carrying value of existing TDR loans before allowance for loan losses was $37.8 million and $66.4 million , respectively. These TDR loans were not in default post-modification. As of March 31, 2018 , the Company has no additional commitments to lend to borrowers with TDR loans.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non-PCI impaired loans: Unpaid Principal Balance Gross Carrying Value Allowance for Loan Losses (In thousands) With Allowance for Loan Losses Without Allowance for Loan Losses Total March 31, 2018 $ 160,684 $ 84,858 $ 75,069 $ 159,927 $ 6,308 December 31, 2017 383,594 138,136 248,759 386,895 7,424 The average carrying value and interest income recognized on non-PCI impaired loans were as follows. There was no cash basis interest income recognized on non-PCI impaired loans in all periods presented. Three Months Ended March 31, (In thousands) 2018 2017 Average carrying value before allowance for loan losses $ 273,410 $ 103,795 Total interest income recognized during the period impaired 29 756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three months ended March 31, 2018 . 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 Changes in accretable yield of PCI loans were as follows: Three Months Ended March 31, (In thousands) 2018 2017 Beginning accretable yield $ 42,435 $ 52,572 Additions — 23,594 Dispositions (2,565 ) — Changes in accretable yield 1,989 5,187 Accretion recognized in earnings (12,579 ) (15,809 ) Effect of changes in foreign exchange rates 354 81 Ending accretable yield $ 29,634 $ 65,625 The Company applied either the cash basis or cost recovery method for recognition of interest income on PCI loans with carrying value before allowance for loan losses of $195.8 million at March 31, 2018 and $196.5 million at December 31, 2017 , as the Company did not have reasonable expectations of the timing and amount of future cash receipts on these loans. Allowance for Loan Losses On a periodic basis, the Company analyzes the extent and effect of any credit migration from underwriting and the initial investment review associated with the performance of a loan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liquidation value of collateral properties, financial wherewithal of any loan guarantors as well as the borrower’s competency in managing and operating the collateral properties. Such analysis is performed at least quarterly, or more often as needed when impairment indicators are present. Allowance for loan losses represents the estimated probable credit losses inherent in loans held for investment at balance sheet date and is generally measured as the difference between the carrying value of the loan and either the present value of cash flows expected to be collected or an observable market price for the loan. For PCI loans, provision for loan losses is recorded if it is assessed that decreases in cash flows expected to be collected would result in a decrease in the estimated fair value of the loan below its amortized cost. The allowance for loan losses and related carrying values of loans held for investment, excluding loans carried at fair value, were as follows: March 31, 2018 December 31, 2017 (In thousands) Allowance for Loan Losses Carrying Value Allowance for Loan Losses Carrying Value Non-PCI loans $ 6,308 $ 84,858 $ 7,424 $ 138,136 PCI loans 47,672 161,098 45,285 169,789 $ 53,980 $ 245,956 $ 52,709 $ 307,925 Changes in allowance for loan losses is presented below: Three Months Ended March 31, (In thousands) 2018 2017 Allowance for loan losses at January 1 $ 52,709 $ 67,980 Contribution to Colony NorthStar Credit (Note 4) (518 ) — Provision for loan losses, net 5,375 6,724 Charge-off (3,586 ) (5,234 ) Allowance for loan losses at March 31 $ 53,980 $ 69,470 Included in the $2.7 million and $4.2 million of provision for loan losses on PCI loans for the three months ended March 31, 2018 and 2017 , respectively, were recoveries of $0.1 million and $1.0 million , respectively, of provision previously recorded. Additionally, there was $0.8 million of recoveries in provision for loan losses on non-PCI loans of $2.7 million for the three months ended March 31, 2018 , while there were no recoveries on the $2.5 million of provision for loan losses on non-PCI loans for the three months ended March 31, 2017 .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March 31, 2018 , assuming the terms to qualify for future fundings, if any, have been met, total unfunded lending commitments was $88.8 million , of which the Company's share was $81.8 million , net of amounts attributable to noncontrolling interests.</t>
  </si>
  <si>
    <t>Investments in Unconsolidated Ventures</t>
  </si>
  <si>
    <t>Equity Method Investments and Joint Ventures [Abstract]</t>
  </si>
  <si>
    <t>Investments in Unconsolidated Ventures As discussed in Note 4 , upon closing of the Combination on January 31, 2018, the Company contributed its interests in the CLNS Investment Entities to Colony NorthStar Credit and deconsolidated these entities, which included interests in third party private funds and acquisition, development and construction ("ADC") loans with a combined carrying value of approximately $208.7 million . In consideration for its contribution, the Company received interests in Colony NorthStar Credit, accounted for under the equity method. The Company's investments in unconsolidated ventures represent noncontrolling equity interests in various entities, including investments for which fair value option was elected, as follows: (In thousands) March 31, 2018 December 31, 2017 Equity method investments Investment ventures $ 2,240,057 $ 1,297,180 Private funds 199,661 229,874 2,439,718 1,527,054 Other equity investments Investment ventures 89,129 89,261 Private funds and retail companies 20,783 38,924 109,912 128,185 $ 2,549,630 $ 1,655,239 Equity Method Investments The Company owns significant interests in Colony NorthStar Credit and NRE, both publicly-traded REITs that it manages. The Company accounts for its investments under the equity method as it exercises significant influence over operating and financial policies of these entities through a combination of its ownership interest, its role as the external manager and board representation, but does not control these entities.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fair value option to account for its interests in certain investment ventures as well as limited partnership interests in third party private funds acquired through the Merger (see Note 14 ).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including investments for which fair value option was elected, are summarized below: ($ in thousands) Ownership Interest at March 31, 2018 (1) Carrying Value at Investments Description March 31, 2018 December 31, 2017 Colony NorthStar Credit Real Estate, Inc. Common equity in publicly traded commercial real estate credit REIT managed by the Company and membership units in its operating subsidiary (2) 36.6% $ 1,161,930 $ — NorthStar Realty Europe Corp Common equity in publicly traded equity REIT managed by the Company (2) 10.3% 73,978 73,578 RXR Realty Common equity in investment venture with a real estate investor, developer and investment manager 27.2% 107,468 105,082 Preferred equity Preferred equity investments with underlying real estate (3) NA 465,527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166,464 331,268 Private funds General partner and/or limited partner interests in private funds Various 27,716 25,101 Other investment ventures Interests in 16 investments, each with no more than $61 million carrying value at March 31, 2018 Various 188,652 187,420 Fair value option Interests in initial stage or real estate development ventures and limited partnership interests in private funds Various 247,983 363,901 $ 2,439,718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s role as manager is under the supervision and direction of the respective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in real estate ventures without a stated ownership interest in other ADC investments. In March 2017 and June 2017, the Company sold all of its shares in an equity method investment in Starwood Waypoint Homes (formerly known as Colony Starwood Homes) for total net proceeds of $500.5 million and recognized a gain of $191.2 million in aggregate, included in earnings from investments in unconsolidated ventures. As of March 31, 2018 , the Company has assessed that there are no equity method investments that are other-than-temporarily impaired. Other Equity Investments Investments that do not qualify for equity method accounting consist of the following: Investment Ventures —This represents common equity in the Albertsons/Safeway supermarket chain (with 50% ownership by a co-investment partner) which is carried at cost, adjusted for any impairment and observable price changes, where applicable. Retail Companies —The Company has immaterial interests in its sponsored non-traded REITs, NorthStar Healthcare Income, Inc. ("NorthStar Healthcare") and NorthStar/RXR New York Metro Real Estate, Inc. ("NorthStar/RXR NY Metro") for which the Company applies the NAV practical expedient (see Note 14 ). Private Funds —This represents a limited partnership interest in a third party private fund sponsored by an equity method investee for which the Company elected the NAV practical expedient (see Note 14 ). Investment and Other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March 31, 2018 , the Company’s share of these commitments was $46.6 million . Private Funds— At March 31, 2018 , the Company had unfunded commitments of $274.9 million to funds sponsored or co-sponsored by the Company that are accounted for as equity method investments.</t>
  </si>
  <si>
    <t>Investments, Debt and Equity Securities [Abstract]</t>
  </si>
  <si>
    <t>Securities The following table summarizes the Company's investment in debt securities classified as available-for-sale ("AFS") and equity securities held by a consolidated fund that are accounted for at fair value through earnings. Gross Cumulative Unrealized (in thousands) Amortized Cost Gains Losses Fair Value March 31, 2018 Available-for-sale debt securities: CRE securities of consolidated N-Star CDOs (1) : CMBS $ 136,192 $ 2,687 $ (7,361 ) $ 131,518 Other securities (2) 11,549 2,093 (190 ) 13,452 N-Star CDO bonds (3) 83,411 2,498 (5,744 ) 80,165 CMBS and other securities (4) 27,861 568 (6 ) 28,423 259,013 7,846 (13,301 ) 253,558 Equity securities of consolidated fund 35,342 $ 288,900 December 31, 2017 Available-for-sale debt securities: CRE securities of consolidated N-Star CDOs (1) : CMBS $ 144,476 $ 3,999 $ (530 ) $ 147,945 Other securities (2) 61,302 5,994 (313 ) 66,983 N-Star CDO bonds (3) 88,374 2,778 (219 ) 90,933 CMBS and other securities (4) 38,928 3,739 (186 ) 42,481 333,080 16,510 (1,248 ) 348,342 Equity securities of consolidated fund 35,600 $ 383,942 __________ (1) Carrying value of CDO bonds payable in consolidated N-Star CDOs was $196.4 million at March 31, 2018 and $215.5 million at December 31, 2017 . (2) Represents primarily agency debentures, and to a lesser extent, unsecured REIT debt and trust preferred securities. (3) Excludes principal amount of N-Star CDO bonds held by the Company in its consolidated CDOs that are eliminated upon consolidation of $136.9 million at March 31, 2018 and $140.1 million at December 31, 2017 . (4) Includes CMBS of $27.6 million at March 31, 2018 and $25.1 million at December 31, 2017 held by a sponsored investment company, which is consolidated by the Company through its seed capital. Other securities include a trust preferred security and certain investments in other third party CDO bonds. N-Star CDOs —The Company acquired, upon the Merger, NRF's legacy CDOs. NRF had sponsored collateralized debt obligations ("CDOs"), collateralized primarily by commercial real estate ("CRE") debt and CRE securities, of which two of the sponsored CRE securities CDOs are consolidated. Additionally, NRF had acquired the equity interests of CRE debt focused CDOs sponsored by third parties. These CDOs are collectively referred to as the N-Star CDOs. At the time of issuance of the sponsored CDOs, NRF retained investment-grade subordinate bonds. NRF also retained equity interests in the form of preferred shares in all of its sponsored CDOs. Additionally, NRF repurchased CDO bonds originally issued to third parties at discounts to par. These repurchased CDO bonds and retained investment-grade subordinate bonds are collectively referred to as N-Star CDO bonds. All N-Star CDOs are past their reinvestment period and are amortizing over time as the underlying assets pay down or are sold. CMBS and Other Securities —These securities are predominantly commercial mortgage-backed securities (“CMBS”), including investments in mezzanine positions. At March 31, 2018 , contractual maturities of CRE securities ranged from four months to 43 years , with a weighted average expected maturity of 5.9 years . Equity Securities of Consolidated Fund —These are publicly traded equity securities held by a consolidated open-end fund. These equity securities comprise listed stock predominantly in the U.S. and to a lesser extent, in the United Kingdom, and primarily in the financial, real estate and consumer sectors. Disposition of Securities Realized gains (losses) from sale of securities are recorded in other gain (loss), as follows. Three Months Ended March 31, (In thousands) 2018 2017 Available-for-sale debt securities: Proceeds from sale $ 63,185 $ 24,788 Gross realized gain 8,384 567 Equity securities of consolidated fund: Realized gain, net 499 — Impairment of AFS Debt Securities The following table presents AFS debt securities in a gross unrealized loss position: March 31, 2018 December 31, 2017 Less Than 12 Months More Than 12 Months Less Than 12 Months (In thousands) Fair Value Gross Unrealized Loss Fair Value Gross Unrealized Loss Fair Value Gross Unrealized Loss CRE securities of consolidated N-Star CDOs: CMBS $ 83,214 $ (6,930 ) $ 1,966 $ (431 ) $ 2,229 $ (530 ) Other securities 4,603 (190 ) — — 8,218 (313 ) N-Star CDO bonds 43,125 (5,744 ) — — 13,392 (219 ) CMBS and other securities — — 1 (6 ) 12,956 (186 ) $ 130,942 $ (12,864 ) $ 1,967 $ (437 ) $ 36,795 $ (1,248 ) At December 31, 2017 , there were no AFS debt securities in a gross unrealized loss position for more than 12 months. Any unrealized loss on securities acquired through the Merger were reset on the Closing Date. The Company performs an assessment, at least quarterly, to determine whether a decline in fair value below amortized cost of AFS debt securities is other than temporary. OTTI exists when either (i) the holder has the intent to sell the impaired security, (ii) it is more likely than not the holder will be required to sell the security, or (iii) the holder does not expect to recover the entire amortized cost of the security. In assessing OTTI and estimating future expected cash flows, factors considered include, but are not limited to, credit rating of the security, financial condition of the issuer, defaults for similar securities, performance and value of assets underlying an asset-backed security. For the three months ended March 31, 2018 , the Company recorded $4.4 million of OTTI loss in other gain (loss) in the consolidated statements of operations due to an adverse change in expected cash flows on N-Star CDOs, some of which are PCI debt securities, and CMBS held by consolidated N-Star CDOs. The Company believed that it was not likely that it would recover the amortized cost on these securities prior to selling them. There was no OTTI loss recognized in the three months ended March 31, 2017 . At March 31, 2018 , the Company believes that the remaining AFS securities with unrealized loss in accumulated other comprehensive income were not other than temporarily impaired. At December 31, 2017 , there were no AFS securities with unrealized loss in accumulated other comprehensive income that have not been other than temporarily impaired. Purchased Credit-Impaired Debt Securities Certain debt securities acquired by the Company through the Merger, consisting of certain N-Star CDOs, other CDOs and CMBS securities, were considered to be credit-impaired at acquisition, with the following outstanding balance: (In thousands) March 31, 2018 December 31, 2017 Outstanding principal $ 377,993 $ 411,174 Amortized cost 14,196 26,761 Carrying value 21,599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ncluding the effect of measurement period adjustments recorded during the year ended December 31, 2017 ,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The three months ended March 31, 2017 reflects the effect of measurement period adjustments subsequently recorded during the year ended December 31, 2017 . Three Months Ended March 31, (In thousands) 2018 2017 Beginning accretable yield $ 44,610 $ — Assumed through the Merger — 70,283 Accretion recognized in earnings (2,143 ) (4,146 ) Reduction due to payoffs or disposals (9,335 ) — Net reclassifications to nonaccretable difference 819 (5,437 ) Ending accretable yield $ 33,951 $ 60,700</t>
  </si>
  <si>
    <t>Goodwill, Deferred Leasing Costs and Other Intangibles</t>
  </si>
  <si>
    <t>Goodwill and Intangible Assets Disclosure [Abstract]</t>
  </si>
  <si>
    <t>Goodwill, Deferred Leasing Costs and Other Intangibles Goodwill The following tables present changes in the carrying value of goodwill and the goodwill balance by reporting segment. Three Months Ended March 31, (In thousands) 2018 2017 Beginning balance $ 1,534,561 $ 680,127 Business combinations (1) — 1,285,502 Transfer to held for sale (2) — (248,264 ) Ending balance (3) $ 1,534,561 $ 1,717,365 __________ (1) Amount does not reflect the effects of subsequent measurement period adjustments that were made within a one year period following consummation of the Merger. (2) Represents goodwill assigned to the Townsend investment management reporting unit that was acquired as part of the Merger, transferred to held for sale as of March 31, 2017 and subsequently sold on December 29, 2017. (3) Total goodwill amount is not deductible for income tax purposes. (In thousands) March 31, 2018 December 31, 2017 Balance by reporting segment: Industrial $ 20,000 $ 20,000 Investment management 1,514,561 1,514,561 $ 1,534,561 $ 1,534,561 Impairment Goodwill is assessed for impairment at the Company's operating segments or one level below. The Company performs its annual impairment test in the fourth quarter of each year. As a result of the Company's annual impairment test in 2017, the Company recognized an impairment to the investment management goodwill of $316.0 million . No goodwill impairment was recognized during the three months ended March 31, 2018 and 2017 . Deferred Leasing Costs, Other Intangible Assets and Intangible Liabilities The Company's deferred leasing costs, other intangible assets and intangible liabilities are as follows. March 31, 2018 December 31, 2017 (In thousands) Carrying Amount (Net of Impairment) (1) Accumulated Amortization Net Carrying Amount Carrying Amount (Net of Impairment) (1) Accumulated Amortization Net Carrying Amount Deferred Leasing Costs and Intangible Assets In-place lease values $ 245,989 $ (111,770 ) $ 134,219 $ 243,037 $ (98,021 ) $ 145,016 Above-market lease values 163,270 (39,521 ) 123,749 166,571 (34,968 ) 131,603 Below-market ground lease obligations 36,100 (524 ) 35,576 29,625 (316 ) 29,309 Deferred leasing costs 125,581 (41,809 ) 83,772 121,765 (38,389 ) 83,376 Lease incentives 14,578 (560 ) 14,018 14,565 (298 ) 14,267 Trade name (2) 79,700 (3,932 ) 75,768 79,700 (3,131 ) 76,569 Investment management contracts 201,698 (75,925 ) 125,773 342,127 (70,394 ) 271,733 Customer relationships 59,400 (11,572 ) 47,828 59,400 (10,421 ) 48,979 Other (3) 53,741 (2,548 ) 51,193 54,061 (2,041 ) 52,020 Total deferred leasing costs and intangible assets $ 980,057 $ (288,161 ) $ 691,896 $ 1,110,851 $ (257,979 ) $ 852,872 Intangible Liabilities Below-market lease values $ 215,866 $ (43,057 ) $ 172,809 $ 214,833 $ (36,426 ) $ 178,407 Above-market ground lease obligations 16,019 (964 ) 15,055 13,417 (715 ) 12,702 Total intangible liabilities $ 231,885 $ (44,021 ) $ 187,864 $ 228,250 $ (37,141 ) $ 191,109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Amounts are presented net of impairments and write-offs, including contracts written off in connection with the Combination (Notes 4 and 14 ).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and franchise agreements associated with certain hotel properties which are amortized over 10 to 15 years. Impairment of investment management contracts is discussed in Note 14 . The following table summarizes the amortization of deferred leasing costs and finite-lived intangible assets and intangible liabilities: Three Months Ended March 31, (In thousands) 2018 2017 Above-market lease values $ (5,183 ) $ (5,514 ) Below-market lease values 7,108 7,440 Lease incentives (262 ) — Net increase (decrease) to rental income $ 1,663 $ 1,926 Above-market ground lease obligations $ (286 ) $ (171 ) Below-market ground lease obligations 463 119 Net increase (decrease) to ground rent expense $ 177 $ (52 ) In-place lease values $ 12,405 $ 19,935 Deferred leasing costs 4,171 4,246 Trade name 804 856 Investment management contracts 5,686 8,218 Customer relationships 1,152 2,940 Other 515 2,275 Amortization expense $ 24,733 $ 38,470 The following table presents future amortization of deferred leasing costs and finite-lived intangible assets and intangible liabilities, excluding those related to assets held for sale: Year Ending December 31, (In thousands) Remaining 2018 2019 2020 2021 2022 2023 and Thereafter Total Above-market lease values $ (13,186 ) $ (16,696 ) $ (15,823 ) $ (14,962 ) $ (13,649 ) $ (49,433 ) $ (123,749 ) Below-market lease values 19,187 23,962 21,714 19,941 18,510 69,495 172,809 Lease incentives 796 1,061 1,066 1,128 1,127 8,840 14,018 Increase to rental income $ 6,797 $ 8,327 $ 6,957 $ 6,107 $ 5,988 $ 28,902 $ 63,078 Above-market ground lease obligations $ (664 ) $ (867 ) $ (867 ) $ (867 ) $ (867 ) $ (10,923 ) $ (15,055 ) Below-market ground lease obligations 752 796 796 796 796 31,640 35,576 Increase to rent expense $ 88 $ (71 ) $ (71 ) $ (71 ) $ (71 ) $ 20,717 $ 20,521 In-place lease values $ 21,224 $ 21,050 $ 16,209 $ 11,112 $ 8,954 $ 55,670 $ 134,219 Deferred leasing costs 12,936 14,730 12,090 9,314 7,327 27,375 83,772 Trade name 2,412 3,214 3,214 3,214 3,214 45,000 60,268 Investment management contracts 12,211 14,586 13,746 13,137 12,719 59,374 125,773 Customer relationships 3,455 4,607 4,607 4,607 4,607 25,945 47,828 Other 1,506 2,013 2,013 2,013 2,014 14,040 23,599 Amortization expense $ 53,744 $ 60,200 $ 51,879 $ 43,397 $ 38,835 $ 227,404 $ 475,459</t>
  </si>
  <si>
    <t>Assets and Related Liabilities Held For Sale</t>
  </si>
  <si>
    <t>Restricted Cash, Other Assets and Other Liabilities</t>
  </si>
  <si>
    <t>Restricted Cash, Other Assets And Other Liabilities [Abstract]</t>
  </si>
  <si>
    <t>Restricted Cash, Other Assets and Other Liabilities Restricted Cash The following table summarizes the Company's restricted cash balance: (In thousands) March 31, 2018 December 31, 2017 Capital expenditures reserves (1) $ 238,368 $ 249,612 Real estate escrow reserves (2) 36,441 42,420 Borrower escrow deposits 11,419 41,545 Working capital and other reserves (3) 22,518 23,043 Tenant lock boxes (4) 18,422 16,486 Restricted cash of consolidated N-Star CDOs (5) 55,058 13,656 Other 71,140 84,316 Total restricted cash $ 453,366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 Other Assets The following table summarizes the Company's other assets: (In thousands) March 31, 2018 December 31, 2017 Interest receivable $ 15,211 $ 21,529 Straight-line rents 52,522 45,598 Hotel-related reserves (1) 31,603 29,208 Investment deposits and pending deal costs 3,231 1,706 Deferred financing costs, net (2) 9,044 10,068 Contingent consideration escrow account (3) 17,302 15,730 Derivative assets (Note 13) 7,267 10,152 Prepaid taxes and deferred tax assets, net 53,445 79,063 Receivables from resolution of investments (4) 5,539 15,215 Contributions receivable (5) 12,000 25,501 Accounts receivable (6) 95,446 87,744 Prepaid expenses 37,291 29,526 Other assets 49,693 20,296 Fixed assets, net 52,245 53,632 Total other assets $ 441,839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settlement of the contingent consideration in connection with the Internalization at the end of the earnout period on June 30, 2018, dividends that were paid on OP units earned will be paid to the executives. (4) Represents primarily proceeds from loan payoffs held in escrow at March 31, 2018 . (5) Represents contributions receivable from noncontrolling interests in investment entities as a result of capital calls made at quarter end. (6) Includes receivables for hotel operating income and resident fees as well as rent and other tenant receivables. Presented net of total allowance for bad debt of approximately $7.0 million and $5.6 million at March 31, 2018 and December 31, 2017 , respectively. Accrued and Other Liabilities The following table summarizes the Company's accrued and other liabilities: (In thousands) March 31, 2018 December 31, 2017 Tenant security deposits $ 28,107 $ 27,560 Borrower escrow deposits 16,925 46,231 Deferred income (1) 47,639 42,457 Interest payable 40,523 42,462 Derivative liabilities (Note 13) 150,798 204,848 Contingent consideration—THL Hotel Portfolio (Note 3) 7,760 7,419 Share repurchase payable (2) 36,166 — Current and deferred income tax liability 130,444 166,276 Accrued compensation 33,877 77,483 Accrued real estate and other taxes 77,155 77,060 Other accrued expenses 88,394 107,508 Accounts payable and other liabilities 133,651 98,857 Total accrued and other liabilities $ 791,439 $ 898,161 __________ (1) Represents primarily prepaid rental income and interest income held in reserve accounts. Includes deferred asset management fee income of $3.7 million and $2.7 million at March 31, 2018 and December 31, 2017 , respectively, which will be recognized as fee income on a straightline basis through 2025 . Adoption of the new revenue recognition standard had resulted in approximately $1.6 million increase to deferred management fee income on January 1, 2018. For the three months ended March 31, 2018 , approximately $0.6 million relating to the deferred asset management fee balance at January 1, 2018 was recognized as fee income. (2) Represents the Company's common stock repurchases with trade date in March 2018 and settlement date in April 2018.</t>
  </si>
  <si>
    <t>Debt</t>
  </si>
  <si>
    <t>Debt Disclosure [Abstract]</t>
  </si>
  <si>
    <t>Debt As discussed in Note 4 , upon closing of the Combination on January 31, 2018, the Company contributed its interests in the CLNS Investment Entities to Colony NorthStar Credit and deconsolidated these entities, which included $379.9 million of debt. The Company's debt consists of the following components: (In thousands) Corporate Credit Facility (1) Convertible and Exchangeable Senior Notes Secured and Unsecured Debt (2) Securitization Bonds Payable Junior Subordinated Notes Total Debt March 31, 2018 Debt at amortized cost Principal $ 100,000 $ 616,105 $ 9,531,911 $ 253,829 $ 280,117 $ 10,781,962 Premium (discount), net NA 3,024 (70,648 ) (84,971 ) (82,552 ) (235,147 ) Deferred financing costs NA (8,351 ) (87,104 ) (34 ) — (95,489 ) 100,000 610,778 9,374,159 168,824 197,565 10,451,326 Debt at fair value (3) — — — 44,103 — 44,103 $ 100,000 $ 610,778 $ 9,374,159 $ 212,927 $ 197,565 $ 10,495,429 December 31, 2017 Debt at amortized cost Principal $ 50,000 $ 616,105 $ 9,792,169 $ 391,231 $ 280,117 $ 11,129,622 Premium (discount), net NA 3,131 (78,634 ) (87,319 ) (83,064 ) (245,886 ) Deferred financing costs NA (8,905 ) (91,360 ) (203 ) — (100,468 ) 50,000 610,331 9,622,175 303,709 197,053 10,783,268 Debt at fair value (3) — — — 44,542 — 44,542 $ 50,000 $ 610,331 $ 9,622,175 $ 348,251 $ 197,053 $ 10,827,810 __________ (1) Deferred financing costs related to the corporate credit facility is recorded in other assets. (2) Debt with carrying value of $168.5 million at March 31, 2018 and $202.8 million at December 31, 2017 were related to financing on assets held for sale. Debt associated with assets held for sale that will be assumed by the buyer is included in liabilities related to assets held for sale (Note 10 ). (3) Represents a securitization trust that is consolidated by a NorthStar CDO. The NorthStar CDO is in turn consolidated by the Company. The Company elected the fair value option to value the bonds payable issued by the consolidated securitization trust (Note 14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March 31, 2018 Recourse Corporate credit facility $ — — % 0.0 $ 100,000 4.13 % 2.8 $ 100,000 4.13 % 2.8 Convertible and exchangeable senior notes 616,105 4.27 % 3.8 — — % 0.0 616,105 4.27 % 3.8 Junior subordinated debt — — % 0.0 280,117 5.18 % 18.2 280,117 5.18 % 18.2 Secured debt (1) 38,714 5.02 % 7.7 — — % 0.0 38,714 5.02 % 7.7 654,819 380,117 1,034,936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itization bonds payable 17,279 2.73 % 31.5 236,550 2.38 % 34.4 253,829 2.41 % 34.2 Secured debt (2) Healthcare 2,168,925 4.65 % 2.7 1,109,495 6.30 % 1.7 3,278,420 5.21 % 2.4 Industrial 1,014,030 3.81 % 11.1 — — % 0.0 1,014,030 3.81 % 11.1 Hospitality 9,918 12.78 % 0.4 2,599,681 4.99 % 0.9 2,609,599 5.02 % 0.9 Other Real Estate Equity 272,909 3.96 % 4.4 1,809,348 4.25 % 2.1 2,082,257 4.21 % 2.4 Real Estate Debt — — % 0.0 508,891 4.33 % 2.6 508,891 4.33 % 2.6 3,483,061 6,263,965 9,747,026 Total debt $ 4,137,880 $ 6,644,082 $ 10,781,962 December 31, 2017 Recourse Corporate credit facility $ — — % — $ 50,000 3.51 % 3.0 $ 50,000 3.51 % 3.0 Convertible and exchangeable senior notes 616,105 4.27 % 4.0 — — % — 616,105 4.27 % 4.0 Junior subordinated debt — — % — 280,117 4.56 % 18.4 280,117 4.56 % 18.4 Secured debt (1) 39,219 5.02 % 7.9 — — % — 39,219 5.02 % 7.9 655,324 330,117 985,441 Non-recourse Securitization bonds payable 30,132 3.45 % 29.9 361,099 3.02 % 28.4 391,231 3.05 % 28.5 Secured debt (2) Healthcare 2,168,936 4.65 % 2.9 1,119,320 5.75 % 2.0 3,288,256 5.03 % 2.6 Industrial 1,014,229 3.50 % 11.4 — — % 0.0 1,014,229 3.50 % 11.4 Hospitality 9,038 11.00 % 0.6 2,599,681 4.67 % 1.1 2,608,719 4.69 % 1.1 Other Real Estate Equity 374,789 4.07 % 5.5 1,841,209 4.02 % 2.3 2,215,998 4.03 % 2.8 Real Estate Debt — — % — 625,748 4.05 % 2.6 625,748 4.05 % 2.6 3,597,124 6,547,057 10,144,181 Total debt $ 4,252,448 $ 6,877,174 $ 11,129,622 __________ (1) The fixed rate recourse debt represents two promissory notes secured by the Company's aircraft. (2) Mortgage debt in the healthcare and other real estate equity segments with aggregate outstanding principal of $447.2 million at March 31, 2018 and $384.5 million at December 31, 2017 were either in payment default or were not in compliance with certain debt and/or lease covenants. The Company is negotiating with the lenders to restructure or otherwise refinance the debt. Corporate Credit Facility On January 10, 2017, the OP entered into an amended and restated credit agreement (the “JPM Credit Agreement”) with several lenders and JPMorgan Chase Bank, N.A. as administrative agent, and Bank of America, N.A. as syndication agent. The JPM Credit Agreement provides a secured revolving credit facility in the maximum principal amount of $1.0 billion , with an option to increase up to $1.5 billion , subject to agreement of existing or substitute lenders to provide the additional loan commitment and satisfaction of customary closing conditions. The credit facility is scheduled to mature in January 2021 , with two 6 -month extension options, each subject to a fee of 0.10% of the commitment amount upon exercise. The maximum amount available at any time is limited by a borrowing base of certain investment assets, with the valuation of such investment assets generally determined according to a percentage of adjusted net book value or a multiple of base management fee EBITDA (as defined in the JPM Credit Agreement). At March 31, 2018 , the borrowing base was sufficient to permit borrowings up to the full $1.0 billion commitment. Advances under the JPM Credit Agreement accrue interest at a per annum rate equal to the sum of one-month London Inter-bank Offered Rate ("LIBOR") plus 2.25% or a base rate determined according to a prime rate or federal funds rate plus a margin of 1.25% . The Company pays a commitment fee of 0.25% or 0.35% per annum of the unused amount ( 0.35% at March 31, 2018 ), depending upon the amount of facility utilization. Some of the Company’s subsidiaries guarantee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liquidity levels and financial ratios, as defined in the JPM Credit Agreement. At March 31, 2018 , the Company was in compliance with all of the financial covenants. The JPM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senior notes and exchangeable senior notes (assumed from NRF at fair value in the Merger) are senior unsecured obligations of the Company and are guaranteed by the Company on a senior unsecured basis. 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March 31,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he convertible and exchangeable senior notes mature on their respective due dates, unless redeemed, repurchased or exchanged prior to such date in accordance with the terms of their respective governing documents. The convertible and exchangeable senior notes are redeemable at a redemption price equal to 100% of their principal amount, plus accrued and unpaid interest up to, but excluding, the redemption date. The Company may redeem the convertible notes for cash at its option at any time on or after their respective redemption da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The exchangeable notes may be exchanged for cash, common stock or a combination thereof, at the Company's election, upon the occurrence of specified events, and at any time on or after their respective redemption dates, and on the second business day immediately preceding their maturity dates. The holders of the exchangeable notes have the right, at their option, to require the Company to repurchase the exchangeable notes for cash on certain specific dates in accordance with the terms of their respective governing documents. In June 2017 and July 2017, the Company repurchased all $13.0 million of the outstanding principal of the 7.25% exchangeable notes for $13.4 million in aggregate, equal to the sum of outstanding principal and accrued interest, upon exercise of the repurchase option by note holders. In August 2017 and November 2017, the Company exchanged a combined $2.8 million of the outstanding principal of the 5.375% exchangeable notes into 232,669 shares of the Company's class A common stock. The excess of fair value of the class A common stock issued over carrying value of the corresponding notes on the exchange date resulted in an immaterial charge to earnings. Secured and Unsecured Debt These are primarily investment level financing, which are generally subject to customary non-recourse carve-outs, secured by underlying commercial real estate and mortgage loans receivable. Securitization Bonds Payable Securitization bonds payable represent debt issued by securitization vehicles consolidated by the Company (Note 15 ). This includes CMBS debt as well as collateralized loan obligation debt, which were bonds issued by the consolidated N-Star CDO I and CDO IX that were assumed by the Company at fair value upon the Merger. Senior notes issued by these securitization trusts were generally sold to third parties and subordinated notes retained by the Company. Payments from underlying collateral loans or securities must be applied to repay the notes until fully paid off, irrespective of the contractual maturities of the notes. Junior Subordinated Debt The junior subordinated debt was assumed by the Company through the Merger at fair value. Prior to the Merger, subsidiaries of NRF, which were formed as statutory trusts, NRF Realty Trust Financial LLC I through VIII (the “Trusts”), issued trust preferred securities ("TruPS") in private placement offerings. The sole assets of the Trusts consist of a like amount of junior subordinated notes issued by NRF at the time of the offerings (the "Junior Notes"). The Company may redeem the Junior Notes at par, in whole or in part, for cash, after five years. To the extent the Company redeems the Junior Notes, the Trusts are required to redeem a corresponding amount of TruPS. The ability of the Trusts to pay dividends depends on the receipt of interest payments on the Junior Notes. The Company has the right, pursuant to certain qualifications and covenants, to defer payments of interest on the Junior Notes for up to six consecutive quarters. If payment of interest on the Junior Notes is deferred, the Trust will defer the quarterly distributions on the TruPS for a corresponding period. Additional interest accrues on deferred payments at the annual rate payable on the Junior Notes, compounded quarterly. Interest Incurred Total interest incurred on the Company's debt, including interest capitalized on real estate under development or construction, was as follows: Three Months Ended March 31, (In thousands) 2018 2017 Interest expensed $ 148,889 $ 126,278 Interest capitalized 429 — Total interest incurred $ 149,318 $ 126,278</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were as follows: March 31, 2018 December 31, 2017 (In thousands) Designated Hedges Non-Designated Hedges Total Designated Hedges Non-Designated Hedges Total Derivative Assets Foreign exchange contracts $ 4,594 $ 1,373 $ 5,967 $ 8,009 $ 975 $ 8,984 Interest rate contracts — 1,300 1,300 — 1,168 1,168 Included in other assets $ 4,594 $ 2,673 $ 7,267 $ 8,009 $ 2,143 $ 10,152 Derivative Liabilities Foreign exchange contracts $ (39,404 ) $ (7,854 ) $ (47,258 ) $ (39,101 ) $ (5,307 ) $ (44,408 ) Interest rate contracts — (103,540 ) (103,540 ) — (160,440 ) (160,440 ) Included in accrued and other liabilities $ (39,404 ) $ (111,394 ) $ (150,798 ) $ (39,101 ) $ (165,747 ) $ (204,848 ) Certain counterparties to the derivative instruments require the Company to deposit cash or other eligible collateral. The Company had $10.9 million and $1.9 million of cash collateral on deposit at March 31, 2018 and December 31, 2017 , respectively, included in other assets. Foreign Exchange Contracts The following table summarizes the aggregate notional amounts of designated and non-designated foreign exchange contracts in place at March 31, 2018 , along with certain key terms: Hedged Currency Instrument Type Notional Amount Range of Expiration Dates Designated Non-Designated FX Rates EUR FX Collar € 117,938 € 25 Min $1.06 / Max $1.53 December 2018 to January 2021 GBP FX Collar £ 42,948 £ 3,802 Min $1.45 / Max $1.82 June 2019 to December 2019 EUR FX Forward € 271,616 € 9,853 Min $1.10 / Max $1.38 April 2018 to January 2022 GBP FX Forward £ 95,729 £ 47,421 Min $1.23 / Max $1.27 December 2018 to December 2020 NOK FX Forward NOK 771,211 NOK 151,789 0.13 August 2018 Designated Net Investment Hedges The Company’s foreign denominated net investments in subsidiaries or joint ventures were €452.5 million , £243.4 million and NOK785.7 million , or a total of $998.9 million at March 31, 2018 , and €499.2 million , £250.6 million and NOK771.2 million , or a total of $1,139.0 million at December 31, 2017 . The Company entered into foreign exchange contracts to hedge the foreign currency exposure of certain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 Following the liquidation of underlying investments of foreign subsidiaries, net realized gain of $2.6 million and $1.3 million on net investment hedges were transferred out of accumulated other comprehensive income into earnings, recorded in other gain (loss) for the years ended March 31, 2018 and 2017 , respectively. Non-Designated Hedges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For the years ended March 31, 2018 and 2017 , dedesignated net investment hedges yielded unrealized losses of $2.9 million and $0.5 million , respectively. Interest Rate Contracts The Company uses various interest rate contracts, some of which may be designated as cash flows hedges, to limit its exposure to changes in interest rates on various floating rate debt obligations. At March 31, 2018 , the Company held the following interest rate contracts: Notional Amount (in thousands) Strike Rate / Forward Rate Instrument Type Non-Designated Index Expiration Interest rate swaps $ 2,000,000 3-Month LIBOR 3.39% December 2029 Interest rate swaps $ 229 1-Month LIBOR 5.12% July 2018 Interest rate caps $ 6,427,513 1-Month LIBOR 2.46% - 5.70% June 2018 to November 2019 Interest rate caps $ 221,270 3-Month LIBOR 3.50% August 2018 to March 2019 Interest rate caps € 555,589 3-Month EURIBOR 0.75% - 1.50% October 2018 to September 2022 Interest rate caps £ 429,904 3-Month GBP LIBOR 2.0% - 2.5% November 2018 to February 2020 Basis swap $ 10,000 (1) (1) January 2019 Deliverable swap futures $ 16,134 (2) (2) June 2018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Three Months Ended March 31, (In thousands) 2018 2017 Unrealized gain (loss): Non-designated interest rate contracts $ 56,657 $ 22,592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March 31, 2018 Derivative Assets Foreign exchange contracts $ 5,967 $ (5,920 ) $ — $ 47 Interest rate contracts 1,300 (1 ) — 1,299 $ 7,267 $ (5,921 ) $ — $ 1,346 Derivative Liabilities Foreign exchange contracts $ (47,258 ) $ 5,920 $ 6,403 $ (34,935 ) Interest rate contracts (103,540 ) 1 4,500 (99,039 ) $ (150,798 ) $ 5,921 $ 10,903 $ (133,974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Fair Value</t>
  </si>
  <si>
    <t>Fair Value Disclosures [Abstract]</t>
  </si>
  <si>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March 31, 2018 Assets Loans receivable—securitized loans $ — $ — $ 44,330 $ 44,330 Investments in unconsolidated ventures — — 247,983 247,983 Debt securities available for sale CRE securities of consolidated N-Star CDOs: CMBS — — 131,518 131,518 Other securities — — 13,452 13,452 N-Star CDO bonds — — 80,165 80,165 CMBS and other securities — 27,619 804 28,423 Equity securities of consolidated fund 35,342 — — 35,342 Other assets—derivative assets — 7,267 — 7,267 Liabilities Debt—securitization bonds payable — — 44,103 44,103 Other liabilities — derivative liabilities — 150,798 — 150,798 Other liabilities—contingent consideration for THL Hotel Portfolio — — 7,760 7,760 Due to affiliates—contingent consideration for Internalization — — 10,170 10,170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25,099 17,382 42,481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 Loans Receivable and Debt The Company elected the fair value option for loans receivable and bonds payable issued by a securitization trust consolidated by a NorthStar CDO. The NorthStar CDO is in turn consolidated by the Company. The financial assets of the securitization trust can be used only to settle its financial liabilities, and the financial liabilities of the securitization trust can be settled only with its financial assets. As such, the Company has adopted the measurement alternative to measure the fair value of the loans receivable held by the securitization trust using the fair value of the bonds payable issued by the securitization trust as the latter represents the more observable fair value. Accordingly, the net gain or loss reflected in earnings is limited to changes in fair value of the beneficial interest held by the Company in the consolidated securitization trust, and not as a result of a remeasurement of the loans receivable and bonds payable held by third parties in the consolidated securitization trust. Fair value of the bonds payable issued by the securitization trust is determined based on broker quotes, which are generally derived from unobservable inputs, and therefore classified as Level 3 of the fair value hierarchy. Correspondingly, the fair value of the loans receivable held by the securitization trust is also classified as Level 3. Management determines the quotes are representative of fair value through a review of available data, including recent transactions as well as its knowledge of and experience in the market. Investments in Unconsolidated Ventures Equity investments carried at fair value on a recurring basis consist of investments in certain unconsolidated ventures, including investments in private funds acquired in connection with the Merger, for which fair value option was elected. Fair values are determined using discounted cash flow models based on expected future cash flows for income and realization events of the underlying assets, transaction price for recently acquired investments, or pending sales price on an investment, as applicable. The Company considers cash flow provided by general partners of private funds and the implied yields of those funds in valuing its investments in private funds. However, the Company has not elected the practical expedient to measure the fair value of its investments in these private funds using the NAV of the underlying funds. Fair value of investments in unconsolidated ventures is classified as Level 3 of the fair value hierarchy, with changes in fair value recorded in earnings from investments in unconsolidated ventures.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and other securities—Fair value is determined based on broker quotes, third party pricing services or an internal price, all of which are generally derived from unobservable inputs, and therefore classified as Level 3 of the fair value hierarchy. Management determines the prices are representative of fair value through a review of available data, including recent transactions as well as its knowledge of and experience in the market. Equity securities of consolidated fund—Fair value of equity securities held by a consolidated open-end fund is based on listed prices in active markets and classified as Level 1 of the fair value hierarchy. Derivatives Derivative instruments consist of interest rate contracts and foreign exchange contracts that are generally traded over-the-counter, and are valued using a third-party service provider, except for exchange traded futures contracts which are Level 1 fair values.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Due To Affiliates — Contingent Consideration for Internalization In connection with the Company's acquisition of the investment management business and operations of its former manager in April 2015 (the "Internalization"), contingent consideration is payable to certain senior executives of the Company. Contingent consideration is to be paid in a combination of up to approximately 1.29 million shares of class A common stock, 115,226 shares of class B common stock and approximately 4.40 million OP Units. The contingent consideration is subject to multi-year performance targets for achievement of a contractually-defined funds from operations ("Benchmark FFO") per share target and capital-raising thresholds from the funds management business, adjusted for certain targets that have not been met and that have expired. If the minimum performance target for either of these metrics is not met or exceeded, a portion of the contingent consideration paid in respect of the other metric would not be paid out in full. The contingent consideration is remeasured at fair value each reporting period using a third party valuation service provider and classified as Level 3 of the fair value hierarchy, with changes in fair value recorded in other gain (loss) in the consolidated statement of operations. Fair value of the contingent consideration is measured using a Monte Carlo probability simulation model for the Benchmark FFO component and a discounted payout analysis based on probabilities of achieving prescribed targets for the capital-raising component. The Company's class A common stock price and related equity volatilities are applied to convert the contingent consideration payout into shares. Other Liabilities — Contingent Consideration for THL Hotel Portfolio In connection with a consensual foreclosure of the THL Hotel Portfolio, contingent consideration is payable to the former preferred equity holder of the borrower in an amount up to $13.0 million (Note 3 ). Fair value of the contingent consideration is measured using discounted cash flows based on the probability of the former preferred equity holder receiving such payment. Level 3 Recurring Fair Value Measurements The Company relies on the third party pricing exception with respect to the requirement to provide quantitative disclosures about significant Level 3 inputs being used to determine fair value measurements for CRE debt securities, except for N-Star CDO bonds, loans receivable and bonds payable issued by a consolidated securitization trust held by a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March 31, 2018 Investments in unconsolidated ventures—private funds $ 171,945 Discounted cash flows Discount rate 14.6% Decrease Investments in unconsolidated ventures—others 26,712 Discounted cash flows Discount rate 14.3% Decrease Investments in unconsolidated ventures—others 49,326 Recent transaction price (2) Not applicable Not applicable Not applicable N-Star CDO bonds 80,165 Discounted cash flows Discount rate 19.5% Decrease Due to affiliates—contingent consideration for Internalization 10,170 Monte Carlo simulation Benchmark FFO volatility 11.8% Increase Equity volatility 18.7% Increase Correlation (3) 80.0% Increase Other liabilities—contingent consideration for THL Hotel Portfolio 7,760 Discounted cash flows Discount rate 20.0% Decrease December 31, 2017 Investments in unconsolidated ventures—private funds $ 204,774 Discounted cash flows Discount rate 14.6% Decrease Investments in unconsolidated ventures—others 26,408 Discounted cash flows Discount rate 14.2% Decrease Investments in unconsolidated ventures—others 132,719 Recent transaction price (2) Not applicable Not applicable Not applicable N-Star CDO bonds 90,933 Discounted cash flows Discount rate 24.0% Decrease Due to affiliates—contingent consideration for Internalization 20,650 Monte Carlo simulation Benchmark FFO volatility 11.8% Increase Equity volatility 18.7% Increase Correlation (3)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transacted price for investments acquired in the fourth quarter of 2017 and first quarter of 2018. (3) Represents assumed correlation between Benchmark FFO and the Company's class A common stock price. 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Loans Receivable Investments in Unconsolidated Ventures Securities Debt Due To Affiliates — Contingent Consideration for Internalization Other Liabilities—Contingent Consideration for THL Hotel Portfolio Fair value at December 31, 2016 $ — $ — $ — $ — $ (41,250 ) $ — Acquired through the Merger — 416,696 427,560 — — — Purchases or contributions — 73 21,321 — — — Paydowns or distributions — (26,746 ) (31,321 ) — — — Realized gains (losses) in earnings — — (1,193 ) — — — Unrealized gains (losses): In earnings — 10,961 — — 3,400 — In other comprehensive income (loss) — — (5,652 ) — — — Fair value at March 31, 2017 $ — $ 400,984 $ 410,715 $ — $ (37,850 ) $ — Unrealized gains (losses) on ending balance: In earnings $ — $ 10,961 $ — $ — $ 3,400 $ — In other comprehensive income (loss) $ — $ — $ (5,652 ) $ — $ — $ — Fair value at December 31, 2017 $ 45,423 $ 363,901 $ 323,243 $ (44,542 ) $ (20,650 ) $ (7,419 ) Purchases or contributions — 60,044 2,969 389 — — Paydowns, distributions or sales (389 ) (158,943 ) (83,588 ) — — — Contribution to Colony NorthStar Credit (Note 4) — (26,134 ) — — — — Realized gains (losses) in earnings — 2,842 4,030 — — — Unrealized gains (losses): In earnings (704 ) 6,273 — 50 10,480 (341 ) In other comprehensive income (loss) — — (20,715 ) — — — Fair value at March 31, 2018 $ 44,330 $ 247,983 $ 225,939 $ (44,103 ) $ (10,170 ) $ (7,760 ) Unrealized gains (losses) on ending balance: In earnings $ (704 ) $ 6,021 $ — $ 50 $ 10,480 $ (341 ) In other comprehensive income (loss) $ — $ — $ (5,457 ) $ — $ — $ — Investments Carried at Fair Value Using Net Asset Value Investments in non-traded REITs and limited partnership interest in a third party private fund are valued using NAV of the respective vehicles effective January 1, 2018. March 31, 2018 (In thousands) Fair Value Unfunded Commitments Private fund—real estate $ 11,630 $ 14,493 Non-traded REITs—real estate 9,153 — The Company's limited partnership interest in a third party sponsored closed-end private fund is not subject to redemption, with distributions to be received through liquidation of underlying investments of the fund. The fund has an expected life of eight years at its inception in 2017, which may be extended in one year increments up to two years at the discretion of its general partner, an equity method investee of the Company. No secondary market currently exists for shares of the non-traded REITs. The Company-sponsored non-traded REITs have each adopted share repurchase programs, which provide for limited share repurchases and such programs may be amended, suspended or terminated at any time at the discretion of their respective Board of Directors. Subject to then-existing market conditions, the Company, as sponsor, expects to consider alternatives for providing liquidity to the non-traded REIT shares beginning five years from completion of the offering stage, but with no definitive date by which it must do so. In addition, the Company has agreed that its right to have its shares redeemed is subordinated to third party stockholders for so long as its advisory agreements are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March 31, 2018 December 31, 2017 (In thousands) Level 2 Level 3 Total Level 2 Level 3 Total Real estate held for sale $ 32,842 $ 157,217 $ 190,059 $ 13,252 $ 36,246 $ 49,498 Real estate held for investment — 51,747 51,747 — 224,935 224,935 Intangible assets—investment management contracts — — — — 51,100 51,100 Investments in unconsolidated ventures — — — — 11,871 11,871 The following table summarizes the fair value write-downs to assets carried at nonrecurring fair values during the periods presented. Three Months Ended March 31, (In thousands) 2018 2017 Impairment loss Real estate held for sale $ 8,763 $ 3,351 Real estate held for investment 4,206 5,168 Intangible assets—investment management contracts 140,429 — Earnings from investments in unconsolidated ventures — 2,144 Real Estate Held For Sale —The write down to fair value less cost to sell was estimated based on contracted sales prices, classified as Level 2 of the fair value hierarchy, or based on broker price opinions, discounted cash flows or income capitalization approach, classified as Level 3 of the fair value hierarchy, with discount rates between 8% and 10% or capitalization rate of 7% , and net of selling costs between 2% to 8% of the respective fair values. Real Estate Held For Investment —Impaired real estate held for investment consisted primarily of properties in the Company's European portfolio, resulting from a combination of a reduction in the estimated holding period of these properties, tenant vacancy as well as exposure to the retail and leisure markets in the United Kingdom. Fair value of the impaired properties were determined using a future cash flow analysis that included an eventual sale of the properties, with expected sale price based on broker price opinions, and applying terminal capitalization rates ranging from 5.5% to 13.3% , with longer term cash flow projections discounted at 10% . Additionally, as of December 31, 2017 , impaired real estate included certain RIDEA properties that were converted into net lease properties in the healthcare segment, as well as certain properties in our healthcare segment and THL portfolio that experienced some damage from hurricanes. Investment Management Contract Intangibles —Upon closing of the Combination on January 31, 2018, the Company's management contracts with NorthStar Income I and NorthStar Income II ceased to exist. Consequently, the carrying value of management contract intangible assets that were recognized for NorthStar Income I and NorthStar Income II at the time of the Merger, which aggregated to approximately $139.0 million , were written off. Additionally, in the first quarter of 2018, the remaining balance of the NorthStar/RXR NY Metro management contract intangible of $1.4 million was impaired in consideration of the termination of its offering period effective March 31, 2018 . In 2017, the investment management contracts of non-traded REITs acquired through the Merger were impaired in the fourth quarter, with $55.3 million related to NorthStar Healthcare following an amendment to its advisory agreement and $3.7 million related to NorthStar/RXR NY Metro based on revised capital raising projections. Fair value of management contract intangibles were estimated based on an analysis of discounted excess earnings attributable to future fee income from each management contract, utilizing a discount rate of 9% . Investment In Unconsolidated Ventures —In 2017, impairment loss was recorded in earnings from investment in unconsolidated ventures on an ADC loan accounted for as an equity method investment. The residential land development project was impaired based on a projection of future cash flows that include the incurrence of additional engineering costs and an estimated residual land value in an as-is sale to a developer. Refer to Notes 6 and 9 for impairment on loans receivable and goodwill, respectively. Fair Value Information on Financial Instruments Reported at Cost 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March 31, 2018 Assets Loans at amortized cost $ — $ — $ 1,978,977 $ 1,978,977 $ 1,927,849 Liabilities Debt at amortized cost Corporate credit facility — 100,000 — 100,000 100,000 Convertible and exchangeable senior notes 565,350 13,979 — 579,329 610,778 Secured and unsecured debt — — 9,454,051 9,454,051 9,374,159 Securitization bonds payable — 16,546 149,254 165,800 168,824 Junior subordinated debt — — 199,411 199,411 197,565 December 31, 2017 Assets Loans at amortized cost $ — $ — $ 3,232,301 $ 3,232,301 $ 3,178,339 Liabilities Debt at amortized cost Corporate credit facility — 50,000 — 50,000 9,622,175 Convertible senior notes 608,491 13,979 — 622,470 610,331 Secured and unsecured debt — — 9,703,680 9,703,680 9,622,175 Securitization bonds payable — 132,815 169,908 302,723 303,709 Junior subordinated debt — — 216,316 216,316 197,053 Loans Receivable —Loans receivable carried at amortized cost consist of first mortgages, subordinated mortgages and corporate loans, including such loans held by securitization trusts consolidated by the Company.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Carrying values of loans held for investment carried at amortized cost are presented net of allowance for loan losses, where applicable. Debt —Fair value of the credit facility approximated carrying value as its prevailing interest rate and applicable terms were renegotiated within the last 12 months . Fair value of convertible notes was determined using the last trade price in active markets. Fair value of exchangeable notes was determined based on unadjusted quoted prices in a non-active market. Fair value of secured and unsecured debt were estimated by discounting expected future cash outlays at interest rates currently available to the Company for instruments with similar terms and remaining maturities; and such fair values approximated carrying value for floating rate debt with credit spreads that approximate market rates. Fair value of securitization bonds payable was based on quotations from brokers or financial institutions that act as underwriters of the securitized bonds. Fair value of junior subordinated debt was based on unadjusted quotations from a third party valuation firm, with such quotes derived using a combination of internal valuation models, comparable trades in non-active markets and other market data. Other —The carrying values of cash, interest receivable, accounts receivable, due from and to affiliates, interest payable and accounts payable approximate fair value due to their short term nature and credit risk, if any, are negligible.</t>
  </si>
  <si>
    <t>Variable Interest Entities</t>
  </si>
  <si>
    <t>Variable Interest Entities Consolidated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Securitizations The Company securitizes loans receivable and CRE debt securities using VIEs. The Company may also acquire securities issued by securitization trusts that are VIEs. The securitization vehicles are structured as pass-through entities that receive principal and interest on the underlying mortgage loans and debt securities and distribute those payments to the holders of the notes, certificates or bonds issued by the securitization vehicles. The loans and debt securities a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o not have any recourse to the general credit of any other consolidated entities, nor to the Company. The Company retains beneficial interests in the securitization vehicles, usually in the form of equity tranches or subordinate securities. Affiliates of the Company or appointed third parties act as special servicer of the underlying collateral mortgage loans and the Company acts as collateral manager of two N-Star CDOs. Additionally, the Company's acquired investment in securitization trusts, in certain cases, may become the controlling class, which would then give the Company the right to appoint or remove the special servicer.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The Company, as collateral manager of the two N-Star CDOs, has the power to invest in additional or replacement collateral during the investment period and subsequent to the investment period, has the power to identify an asset as distressed or credit risk and sell certain distressed collateral. As the Company’s rights as the directing holder and controlling class representative or as the collateral manager of the CDOs provide the Company the ability to direct activities that most significantly impact the economic performance of the securitization vehicles, the Company maintains effective control over the loans and debt securities transferred into the securitization vehicles. Considering the interests retained by the Company in the securitization vehicles together with its role as controlling class representative or directing holder or collateral manager of the two N-Star CDOs, the Company is deemed to be the primary beneficiary and consolidates these securitization vehicles. Accordingly, these securitizations did not qualify as sale transactions and are accounted for as secured financing with the underlying mortgage loans and debt securities pledged as collateral. All of the underlying assets, liabilities, equity, revenues and expenses of these securitization vehicles are consolidated within the Company's consolidated financial statements. Consolidation of these securitization vehicles does not have an economic impact to the Company. The Company’s exposure to the obligations of these securitization vehicles is generally limited to its investment in these entities, which was $186.3 million and $490.1 million at March 31, 2018 and December 31, 2017 , respectively. The Company is not obligated to provide any financial support to these securitization vehicles, although it may, in its sole discretion, provide support such as protective and other advances as it deems appropriate. For the three months ended March 31, 2018 and 2017 , the Company did not provide any such financial support to these securitization vehicles. Company-Sponsored Private Fund The Company sponsors certain private funds and other investment vehicles as general partner for the purpose of providing investment management services in exchange for management fees and performance-based fees. These funds are established as limited partnerships or equivalent structures. For certain sponsored private fund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in certain sponsored private funds, which represent voting rights in a limited partnership, results in such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The Company's equity interest in one of its sponsored open-end private funds is deemed to absorb more than insignificant variability during the early stages of the fund while additional third party capital is being raised. The Company is considered to be acting in the capacity of a principal of the fund, therefore the Company is the primary beneficiary and currently consolidates the fund. The Company’s exposure is limited to the value of its outstanding investment in the fund of $10.1 million at March 31, 2018 and $10.2 million at December 31, 2017 . The Company, as general partner, is not obligated to provide any financial support to the consolidated fund. Unconsolidated VIEs Securitizations Prior to the Merger, NRF delegated the collateral management rights for certain sponsored CDOs and two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s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is no longer the primary beneficiary of such CDOs. As a result, the Company does not consolidate the assets and liabilities of the CDOs for which the Company does not retain the collateral management function. The Company’s exposure to loss is limited to its investment in these CDOs, comprising CDO equity and CDO bonds, which aggregate to $83.5 million at March 31, 2018 and $102.2 million at December 31, 2017 . Trusts The Company, through the Merger, acquired the Trusts, which are wholly-owned subsidiaries of NRF formed as statutory trusts. The Trusts issued preferred securities in private placement offerings, and used the proceeds to purchase junior subordinated notes to evidence loans made to NRF (Note 12 ). The Company owns all of the common stock of the Trusts, however, the Company's interests in the Trusts do not represent variable interests. The Company determined that the holders of the preferred securities issued by the Trusts are the primary beneficiaries of the Trusts, therefore, the Company does not consolidate the Trusts. The Company accounts for its interest in the Trusts under the equity method and its maximum exposure to loss is limited to its investment carrying value of $3.7 million at both March 31, 2018 and December 31, 2017 , recorded in investments in unconsolidated ventures on the consolidated balance sheet (Note 7 ). The junior subordinated notes are recorded as debt on the Company's consolidated balance sheet. Company-Sponsored Private Funds As general partner, the Company has capital commitments directly to its sponsored funds. The Company may also invest alongside certain of its sponsored private funds through joint ventures between the Company and its sponsored funds, with the co-investment joint ventures consolidated by the Company, and the Company may have capital commitments satisfied directly through the co-investment joint ventures as an affiliate of the general partner. The Company's equity interests in these sponsored funds absorb insignificant variability. As the Company is considered to be acting in the capacity of an agent of these sponsored funds, the Company is not the primary beneficiary and does not consolidate these sponsored funds. The Company accounts for its equity interests in these sponsored funds under the equity method. The Company's maximum exposure to loss is limited to the carrying value of its investment in these sponsored funds, totaling $9.1 million at March 31, 2018 and $6.9 million at December 31, 2017 , included within investments in unconsolidated ventures on the consolidated balance sheets.</t>
  </si>
  <si>
    <t>Stockholders' Equity</t>
  </si>
  <si>
    <t>Equity [Abstract]</t>
  </si>
  <si>
    <t>Stockholders’ Equity 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6 25,030 166,440 770 Consideration for the Merger (1) 39,466 392,120 — Shares canceled (2) — (2,984 ) — Shares issued upon redemption of OP units — 45 — Repurchase of common stock — (4,933 ) — Equity-based compensation, net of forfeitures — 7,075 — Shares canceled for tax withholding on vested stock awards — (359 ) — Shares outstanding at March 31, 2017 64,496 557,404 770 Shares outstanding at December 31, 2017 65,464 542,599 736 Shares issued upon redemption of OP Units — 2 — Repurchase of common stock — (42,306 ) — Equity-based compensation, net of forfeitures — 3,257 — Shares canceled for tax withholding on vested stock awards — (2,909 ) — Shares outstanding at March 31, 2018 65,464 500,643 736 __________ (1) Shares were legally issued by Colony NorthStar, as the surviving combined company, as consideration for the Merger. However, as the Merger wa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2)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March 31, 2018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All series of preferred stock are at parity with respect to dividends and distributions, including distributions upon liquidation, dissolution or winding up of the Company. Dividends on each series of preferred stock of Colony NorthStar are payable quarterly in arrears, in the case of the Series B, D and E preferred stock, in February, May, August and November, and in the case of Series G, H, I and J preferred stock, in January, April, July and Octo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Issuance and Redemption of Preferred Stock There were no issuances or redemptions of preferred stock in the three months ended March 31, 2018 . In 2017, the Company issued 13.8 million shares of Series I preferred stock in June 2017 and 12.6 million shares of Series J preferred stock in September 2017 with dividend rates of 7.15% and 7.125% per annum, respectively. Proceeds received for Series I and Series J preferred stock totaled $637.9 million , net of underwriting discounts and offering costs payable by the Company. The Company applied the proceeds from the offerings, combined with available cash, to redeem all of the outstanding shares of Series A, Series F and Series C preferred stock and a portion of the outstanding shares of Series B preferred stock for $644.9 million in aggregate, based on a redemption price of $25.00 per share liquidation preference plus accrued and unpaid dividends prorated to the respective redemption dates. The excess or deficit of the $25.00 per share liquidation preference over the carrying value of th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In connection with the consummation of the Merger, on January 20, 2017, the Company paid a dividend of $0.04444 per share of each Colony and NRF common stock to stockholders of record on January 9, 2017, representing a pro rata dividend for the period from January 1, 2017 through January 10, 2017 on a pre-exchange basis (or $0.03 after giving effect to the Colony exchange ratio of 1.4663 ). Additionally, the Company declared a dividend of $0.24 per share for the period from January 11, 2017 through March 31, 2017. Accordingly, dividends declared for the first quarter of 2017 per common share is equivalent to $0.27 per share after giving effect to the exchange ratio. On January 27, 2017, the Company paid a one-time special dividend of $1.16 per share of common stock to former NSAM stockholders of record on January 3, 2017. Common Stock Repurchases On February 26, 2018, the Company's board of directors authorized a common stock repurchase program pursuant to which the Company may repurchase up to $300 million of its outstanding shares of class A common stock over a one -year period, either in the open market or through privately negotiated transactions. During the three months ended March 31, 2018 , the Company repurchased 42,306,294 shares of its class A common stock, at an aggregate cost of approximately $246.0 million (excluding commissions), or a weighted-average price of $5.82 per share. In 2017, the Company had a similar stock repurchase program in which the Company repurchased the full authorized amount of $300.0 million (excluding commissions) of its outstanding class A common stock, equivalent to a total of 23,371,071 shares, at a weighted-average price of $12.84 per share. This included 2,150,120 shares of class A common stock repurchased for $29.8 million concurrent with the termination of the Call Spread, as discussed below.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three months ended March 31, 2018 or the year ended December 31, 2017 in the form of new issuances. Call Spread Subsequent to the Merger, the Company guaranteed NSAM's obligation to a third party counterparty under a call option previously sold by NSAM, specifically a call spread transaction (the “Call Spread”) in which NSAM had previously purchased and sold a call option on its common stock. In March 2017, the Company terminated the Call Spread and received $21.9 million in settlement, including the release of $15.0 million of cash pledged as collateral. The net settlement was accounted for as a capital transaction. Accumulated Other Comprehensive Income (Loss) ("AOCI")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76 (5,107 ) 41 22,271 (8,813 ) 8,468 Amounts reclassified from AOCI 23 (106 ) — 934 (960 ) (109 ) AOCI at March 31, 2017 $ 184 $ (5,325 ) $ — $ (53,221 ) $ 34,612 $ (23,750 ) AOCI at December 31, 2017 $ 5,616 $ 14,418 $ — $ 45,931 $ (18,649 ) $ 47,316 Cumulative effect of adoption of new accounting pronouncements (202 ) — — (202 ) Other comprehensive income (loss) before reclassifications 1,009 (15,736 ) — 35,759 (18,534 ) 2,498 Amounts reclassified from AOCI — (3,800 ) — 4,163 (938 ) (575 ) AOCI at March 31, 2018 $ 6,423 $ (5,118 ) $ — $ 85,853 $ (38,121 ) $ 49,037 Changes in Components of AOCI—Noncontrolling Interests in Investment Entities (In thousands) Unrealized Gain (Loss) on Securities Foreign Currency Translation Gain (Loss) Unrealized Gain (Loss) on Net Investment Hedges Total AOCI at December 31, 2016 $ (527 ) $ (57,213 ) $ 11,798 $ (45,942 ) Other comprehensive income (loss) before reclassifications 981 12,106 (1,954 ) 11,133 Amounts reclassified from AOCI (454 ) 994 257 797 AOCI at March 31, 2017 $ — $ (44,113 ) $ 10,101 $ (34,012 ) AOCI at December 31, 2017 $ — $ 38,948 $ 3,127 $ 42,075 Other comprehensive income (loss) before reclassifications — 29,242 (4,817 ) 24,425 Amounts reclassified from AOCI — 4,415 1,267 5,682 AOCI at March 31, 2018 $ — $ 72,605 $ (423 ) $ 72,182 Reclassifications out of AOCI—Stockholders Information about amounts reclassified out of AOCI attributable to stockholders by component is presented below: (In thousands) Three Months Ended March 31, Affected Line Item in the Component of AOCI reclassified into earnings 2018 2017 Realized gain (loss) on marketable securities $ 7,906 $ 106 Other gain (loss), net Other-than-temporary impairment and write-offs of securities (4,106 ) — Other gain (loss), net Release of cumulative translation adjustments (4,163 ) (934 ) Other gain (loss), net Unrealized gain (loss) on dedesignated net investment hedges (1,498 ) — Other gain (loss), net Realized gain (loss) on net investment hedges 2,436 960 Other gain (loss), net Release of equity in AOCI of unconsolidated ventures — (23 ) Earnings from investments in unconsolidated ventures</t>
  </si>
  <si>
    <t>Noncontrolling Interests</t>
  </si>
  <si>
    <t>Noncontrolling Interest [Abstract]</t>
  </si>
  <si>
    <t>Noncontrolling Interests Redeemable Noncontrolling Interests This represents noncontrolling interests in a consolidated open-end fund sponsored by the Company beginning in August 2017, and in Townsend for the period from January 10, 2017 through December 29, 2017, the date the Company sold its interest in Townsend. In connection with the Townsend sale, $20.0 million of the consideration received was allocated to certain members of Townsend management and the noncontrolling interests in Townsend was fully redeemed. The following table presents a summary of changes in redeemable noncontrolling interests: Three Months Ended March 31, (In thousands) 2018 2017 Beginning balance $ 34,144 $ — Assumed through the Merger — 78,843 Contributions 250 — Distributions (2,050 ) — Net income (696 ) 617 Currency translation adjustment and other — 12 Ending balance $ 31,648 $ 79,472 Noncontrolling Interests in Investment Entities These are interests in consolidated investment entities held by private investment funds managed by the Company, or by third party joint venture parties. In January 2017, the Company sold an 18.7% noncontrolling interest in its healthcare real estate portfolio through a newly formed joint venture pursuant to a purchase and sale agreement executed in November 2016 based upon terms negotiated prior to the Merger. The net excess of the carrying value of the noncontrolling interest sold over the consideration received resulted in a $41.2 million decrease to additional paid-in capital, including $9.2 million of cost of new capital. At March 31, 2018, noncontrolling interests own approximately 28.7% of the Company's healthcare portfolio. For the three months ended March 31, 2018 , contributions from new limited partners reduced the Company's ownership interest in its industrial joint venture. The new limited partners were admitted at net asset value of the joint venture, based upon valuations determined by independent third parties, at the time of contributions. The difference between contributions received and the noncontrolling interests' share of the joint venture resulted in an increase to additional paid-in capital of $5.8 million . Noncontrolling Interests in Operating Company Certain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period, noncontrolling interests in OP is adjusted to reflect their ownership percentage in OP at the end of the period, through a reallocation between controlling and noncontrolling interests in OP, as applicable. For the three months ended March 31, 2018 , the Company redeemed 1,940 OP Units with the issuance of an equal number of shares of class A common stock on a one -for-one basis. For the year ended December 31, 2017 , the Company redeemed 2,076,214 OP Units through the issuance of 1,684,170 shares of class A common stock (adjusted for the Merger exchange ratio) on a one -for-one basis and cash settlement of approximately $5.1 million to satisfy tax obligations of the OP unitholders.</t>
  </si>
  <si>
    <t>Discontinued Operations</t>
  </si>
  <si>
    <t>Earnings per Share</t>
  </si>
  <si>
    <t>Earnings Per Share [Abstract]</t>
  </si>
  <si>
    <t>Earnings per Share The following table provides the basic and diluted earnings per common share computations: Three Months Ended March 31, (In thousands, except per share data) 2018 2017 Net income (loss) allocated to common stockholders Income (loss) from continuing operations $ (26,416 ) $ 39,630 Income from discontinued operations 117 12,560 Net income (loss) (26,299 ) 52,190 Net (income) loss attributable to noncontrolling interests: Redeemable noncontrolling interests 696 (617 ) Investment entities (20,102 ) (27,059 ) Operating Company 4,378 1,083 Net income (loss) attributable to Colony NorthStar, Inc. (41,327 ) 25,597 Preferred dividends (31,387 ) (30,813 ) Net loss attributable to common stockholders (72,714 ) (5,216 ) Net income allocated to participating securities (629 ) (2,238 ) Net loss allocated to common stockholders—basic (73,343 ) (7,454 ) Interest expense attributable to convertible notes (1) — — Net loss allocated to common stockholders—diluted $ (73,343 ) $ (7,454 ) Weighted average common shares outstanding (2) Weighted average number of common shares outstanding—basic 530,680 506,405 Weighted average effect of dilutive shares (1)(3) — — Weighted average number of common shares outstanding—diluted 530,680 506,405 Basic loss per share Loss from continuing operations $ (0.14 ) $ (0.03 ) Income from discontinued operations 0.00 0.02 Net loss attributable to common stockholders per basic common share $ (0.14 ) $ (0.01 ) Diluted loss per share Loss from continuing operations $ (0.14 ) $ (0.03 ) Income from discontinued operations 0.00 0.02 Net loss attributable to common stockholders per diluted common share $ (0.14 ) $ (0.01 ) __________ (1) For the three months ended March 31, 2018 and 2017 , excluded from the calculation of diluted earnings per share is the effect of adding back $7.1 million and $7.3 million of interest expense, respectively, and 38,112,100 and 38,717,0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share counts used to calculate the weighted average number of shares for the three months ended March 31, 2017 reflect the exchange ratio of 1.4663 applied to shares outstanding prior to the Closing Date. (3) For the three months ended March 31, 2018, 662,900 weighted average unvested non-participating restricted shares were not included in the calculation of diluted earnings per share as their inclusion would be antidilutive. OP Units, subject to lock-up agreements, may be redeemed for registered or unregistered class A common shares on a one -for-one basis. At March 31, 2018 and 2017 , there were 32,280,500 and 34,313,300 redeemable OP Units, respectively. These OP Units would not be dilutive and were not included in the computation of diluted earnings per share for all periods presented. Also excluded from the computation of diluted earnings per share are shares of the Company's class A common stock that are contingently issuable pursuant to the contingent consideration arrangement (Note 14 ) and PSUs (Note 21 ) as the performance targets would not have been met had the contingency period ended on March 31, 2018 .</t>
  </si>
  <si>
    <t>Fee Income</t>
  </si>
  <si>
    <t>Other Income and Expenses [Abstract]</t>
  </si>
  <si>
    <t>Fee Income The Company's real estate investment management platform manages capital on behalf of institutional and retail investors in private funds, traded and non-traded REITs and investment companies, for which the Company earns fee income. For investment vehicles in which the Company co-sponsors with a third party or for which the Company engages a third party sub-advisor, such fee income is shared with the respective co-sponsor or sub-advisor. On December 29, 2017, the Company sold its interest in Townsend, an investment management subsidiary acquired through the Merger. Upon closing of the Combination on January 31, 2018, the Company's management contracts with NorthStar Income I and NorthStar Income II ceased to exist; concurrently, the Company entered into a new management agreement with Colony NorthStar Credit. The Company's fee income is earned from the following sources: Three Months Ended March 31, (In thousands) 2018 2017 Institutional funds $ 13,141 $ 14,827 Non-traded REITs 11,459 22,237 Public companies — NRE, Colony NorthStar Credit 12,172 3,170 Broker-dealer, Townsend and other clients 70 13,016 $ 36,842 $ 53,250 The following table presents the Company's fee income by type: Three Months Ended March 31, (In thousands) 2018 2017 Base management fees ($34,176 and $38,984 from affiliates, respectively) $ 34,176 $ 42,775 Asset management fees—from affiliates 674 606 Acquisition and disposition fees—from affiliates 1,922 5,929 Incentive fees—from affiliates — 270 Other fee income 70 3,670 Total fee income $ 36,842 $ 53,250 Base Management Fees — The Company earns base management fees for the day-to-day operations and administration of its managed private funds, non-traded REITs, investment companies and NRE, calculated as follows: • Private Funds — generally 1% per annum of the limited partners' net funded capital; • Non-Traded REITs— 1% to 1.25% per annum of gross assets for NorthStar/RXR NY Metro and for NorthStar Income I and NorthStar Income II (through January 31, 2018 only), as well as 1.5% per annum of most recently published net asset value (as may be subsequently adjusted for any special distribution) for NorthStar Healthcare. Effective January 1, 2018, $2.5 million per quarter of base management fee for NorthStar Healthcare will be paid in shares of NorthStar Healthcare common stock at a price per share equal to its most recently published net asset value per share (as may be subsequently adjusted for any special distribution); • Investment Companies— 1.25% per annum of average net assets; • NRE — a variable fee based on the European Public Real Estate Association Net Asset Value, as defined in the management agreement. Prior to 2018, it was a fixed fee of $14.2 million per annum, subject to increase by an amount equal to 1.5% per annum of certain provisions in accordance with terms set out in its governing agreement; and • Colony NorthStar Credit — 1.5% per annum of Colony NorthStar Credit's stockholders' equity (as defined in its management agreement). In 2017, the Company also earned base management fees from Townsend private funds at a fixed percentage of either assets under management, net asset value, total assets, committed capital or invested capital. Asset Management Fees — The Company earns asset management fees from its managed private funds, which represents a one-time fee upon closing of each investment, calculated as a fixed percentage, generally 0.5% of the limited partners' net funded capital on each investment. Acquisition and Disposition Fees — The Company earns an acquisition fee of 1% of the amount funded or allocated to originate or acquire an investment by NorthStar Income I and NorthStar Income II (through January 31, 2018 only); and a disposition fee of 1% to 2% of the contractual sales price for disposition of an investment by NorthStar Income I and NorthStar Income II (through January 31, 2018 only) and by NorthStar Healthcare. The amended advisory agreement of NorthStar Healthcare no longer provides for an acquisition fee effective January 1, 2018. Incentive Fees — The Company may earn contractual incentive fees from NRE and Colony NorthStar Credit (and in 2017, from Townsend segregated mandate accounts). Contractual incentive fees are determined based on the performance of the investment vehicles subject to the achievement of minimum return hurdles, with such thresholds varying across investment vehicles in accordance with the terms set out in their respective governing agreements. A portion of the incentive fees earned by the Company, generally at 40% consistent with market terms, is allocable to senior management, investment professionals and certain other employees of the Company through their participation in the Company-sponsored investment vehicles. Other Fee Income — Other fees include advisory fees in connection with real estate acquisitions by a third party client, as well as selling commission and dealer manager fees. The Company, through NorthStar Securities, earns fees for selling equity in certain classes of shares in the retail companies, calculated as a percentage of the gross offering proceeds raised, up to 8% for selling commissions and dealer manager fees, depending on the share classes of the retail companies. All or a portion of selling commission and dealer manager fees may be reallowed to participating broker-dealers. In 2017, other income included advisory fees from Townsend clients at a fixed annual retainer.</t>
  </si>
  <si>
    <t>Equity-Based Compensation</t>
  </si>
  <si>
    <t>Disclosure of Compensation Related Costs, Share-based Payments [Abstract]</t>
  </si>
  <si>
    <t>Equity-Based Compensation Upon consummation of the Merger, each outstanding Colony employee restricted stock award granted under the 2014 Equity Incentive Plan (the “Colony Equity Incentive Plan”) that did not vest and was not forfeited was assumed by the Company and was converted into an equivalent Colony NorthStar restricted stock award, after giving effect to the Colony exchange ratio. As of January 2, 2017, all shares reserved under the Colony Equity Incentive Plan had been issued. While the Colony Equity Incentive Plan continues to exist following the Merger, no new awards will be granted under this plan. Outstanding equity awards granted under Colony's 2009 Non-Executive Director Stock Plan (the “Colony Director Stock Plan”) fully vested upon consummation of the Merger and was settled through the issuance of 44,464 shares of Colony NorthStar class A common stock. The Colony Director Stock Plan was assumed by Colony NorthStar upon closing of the Merger. Substantially all of the outstanding NSAM and NRF equity awards prior to the Merger, except for certain awards as described below, vested upon consummation of the Merger. The vested equity awards were settled in NSAM and NRF shares respectively and converted into Colony NorthStar class A common stock based on their respective exchange ratios. All of the vested NSAM and NRF equity awards relate to pre-combination services and form part of the merger consideration. NSAM 2014 Stock Plan Upon consummation of the Merger, the Company assumed the following outstanding awards previously issued under NSAM's 2014 Omnibus Stock Incentive Plan ("NSAM 2014 Stock Plan"). Subsequent to the Merger, the Company adopted the NSAM 2014 Stock Plan, as further described below. Townsend — Restricted stock awards granted to Townsend’s management team, who were previously employees of the Company, did not vest by their terms in connection with the Merger and were converted into Colony NorthStar restricted stock awards on a one -for-one basis. On December 29, 2017, the outstanding Townsend awards were fully vested upon the sale of the Company's interest in Townsend. American Healthcare Investors Joint Venture — In December 2014, NSAM acquired a 43% interest in American Healthcare Investors, LLC (“AHI"), structured as a joint venture between NSAM and the principals of AHI, a healthcare-focused real estate investment management firm, and James F. Flaherty III, former Chief Executive Officer of HCP, Inc., that is accounted for as an equity method investment. In connection with this arrangement, certain AHI employees were granted equity awards for a fixed dollar amount with a variable number of shares, classified as a liability award. The outstanding award to certain AHI employees did not accelerate in the Merger. In March 2017, $1.0 million or the equivalent of 70,261 shares of class A common stock were issued in settlement of the equity award to certain AHI employees, and the corresponding $1.0 million outstanding liability was relieved. This was a non-employee award, with equity-based compensation recorded in earnings from investments in unconsolidated ventures on the consolidated statement of operations Pursuant to a separate contractual arrangement entered into in connection with the investment in AHI, the AHI principals, subject to certain annual performance targets being met, are also entitled to incremental grants of the Company's common stock, which will vest immediately upon issuance. As of March 31, 2018 , no incremental awards have been granted. NRF Incentive Plan Upon consummation of the Merger, the Company assumed the following outstanding non-employee stock awards that were previously issued under NRF’s Third Amended and Restated 2004 Omnibus Stock Incentive Plan (the "NRF Incentive Plan"), and which continue to be governed by the terms of the NRF Incentive Plan subsequent to the Merger. Healthcare Strategic Partnership — In January 2014, NRF entered into a strategic partnership with James F. Flaherty, III, focused on expanding the Company’s healthcare business (“Healthcare Strategic Partnership”). In connection with this arrangement, Mr. Flaherty was granted NRF restricted stock units ("RSUs"), which upon the spin-off of NSAM from NRF in July 2014, were adjusted to also relate to an equal number of units of NSAM RSUs, and continue to be governed by the NRF Incentive Plan. This RSU award did not vest by its terms in connection with the consummation of the Merger and was converted into the right to receive an award in the same form for that number of units of Colony NorthStar RSU, after giving effect to the relevant Merger exchange ratios. As a non-employee award, the RSUs were remeasured each period end based on the closing price of the Company's class A common stock as of such period end, with related equity-based compensation cost recorded in investment, servicing and commission expense on the consolidated statement of operations and in equity on the consolidated balance sheet. In September 2017, the RSU award was fully vested upon the occurrence of a vesting event under the terms of the applicable governing agreement. CLNS Equity Incentive Plan Following the Merger, the Company adopted the NSAM 2014 Stock Plan as the Company's successor equity incentive plan and renamed such plan the Colony NorthStar 2014 Omnibus Stock Incentive Plan (the "CLNS Equity Incentive Plan"). The CLNS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Shares reserved for the issuance of awards under the CLNS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March 31, 2018, an aggregate of 44.7 million shares of the Company's class A common stock were reserved for the issuance of awards under the CLNS Equity Incentive Plan. In 2017, the Company issued certain equity awards, which have a service condition only, in connection with the Merger. This included replacement equity awards issued in January 2017 to certain executives of NSAM, consisting of an aggregate of 4,669,518 shares of restricted common stock and 3,506,387 LTIP units. The number of shares and units issued for the replacement awards were determined based on the volume-weighted average price of the Company's class A common stock over the first five trading days following the Closing Date, subject to a floor of $15.00 per share. All of the replacement equity awards vested on January 10, 2018. Additionally, restricted stock awards were also granted to certain employees as retention awards, subject to graded vesting through January 2020. Restricted Stock — Restricted stock awards relating to the Company's class A common stock are granted to senior executives and certain employees, with a service condition only and time-based vesting annually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Performance Stock Units ("PSUs") — PSUs are granted to senior executives and certain employees, and are subject to both a service condition and market condition. PSUs vest annually in equal tranches over a three -year period. Upon vesting, the recipient of PSUs will be issued a number of shares of CLNS class A common stock, ranging from 0% to 200% of the number of PSUs granted, to be determined based upon the performance of the Company's class A common stock relative to that of a specified peer group over a three -year measurement period (such measurement metric the "total shareholder return").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18 PSU Grant Expected volatility of CLNS class A common stock (1) 38 % Expected CLNS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 Fair value of the PSU award on grant date, excluding dividend equivalent rights, is recognized on a straight-line basis over the three-yea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designated as profits interests for federal income tax purposes. Unvested LTIP units do not accrue distributions. Each vested LTIP unit is convertible, at the election of the holder, into one common OP unit and upon conversion, subject to the redemption terms of OP units (Note 17 ). LTIP units are valued based on the Company's class A common stock price on grant date, with equity-based compensation cost recognized on a straight-line basis over the service period and represent an allocation to noncontrolling interest in the Operating Company.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or cash, at the option of the Company. Fair value of DSUs are determined based on the price of the Company's class A common stock on grant date and recognized immediately if fully vested upon grant, otherwise, on a straight-line basis over the vesting period as equity based compensation expense and equity. Equity-based compensation expense is included in the following line items in the consolidated statements of operations: Three Months Ended March 31, (In thousands) 2018 2017 Compensation expense (including $22 and $0 amortization of fair value of dividend equivalent right) $ 12,191 $ 31,577 Earnings from investments in unconsolidated ventures — 61 Investment, servicing and commission expense — 546 $ 12,191 $ 32,184 Changes in the Company’s unvested equity awards are summarized below: Weighted Average Grant Date Fair Value Restricted Stock LTIP Units DSUs PSUs (1) Total PSUs All Other Awards Unvested shares and units at December 31, 2017 9,149,516 3,506,387 78,267 — 12,734,170 $ — $ 14.53 Granted 3,257,393 13,659 2,138,858 5,409,910 6.05 6.27 Vested (6,160,624 ) (3,506,387 ) (11,615 ) — (9,678,626 ) — 14.63 Forfeited (674 ) — (674 ) — 6.08 Unvested shares and units at March 31, 2018 6,245,611 — 80,311 2,138,858 8,464,780 $ 6.05 $ 10.11 __________ (1) Represents the number of PSUs granted which does not reflect potential increases or decreases that could result from the final outcome of the total shareholder return at the end of the performance period. Fair value of equity awards that vested, determined based on their respective fair values at vesting date, was $105.0 million and $14.8 million for the three months ended March 31, 2018 and 2017 , respectively. For awards granted during the three months ended March 31, 2018 and 2017 , the weighted average grant-date fair value per share was $6.27 and $14.59 , respectively. At March 31, 2018 , aggregate unrecognized compensation cost for all unvested equity awards was $65.9 million , which is expected to be recognized over a weighted-average period of 2.4 years. Awards Granted by Managed Companies In March 2018, NRE and Colony NorthStar Credit issued restricted stock and performance stock units to the Company or its employees (collectively, "managed company awards"). NRE awards generally have similar terms as the respective CLNS awards, except that the NRE performance stock units measure NRE's stock performance against either an absolute total shareholder return threshold or relative to the performance of a specified market index. Employees are entitled to receive shares of NRE common stock if service conditions and/or market condition are met. CLNC awards are primarily restricted stock grants and generally vest over a three-year period, subject to service conditions. The Company generally issues the managed company award it receives in its capacity as the manager to its employees with substantially the same terms and service requirements. Managed company awards granted to the Company, pending grant to its employees, are recognized based on their fair value at grant date as an investment in unconsolidated ventures and deferred revenue on the consolidated balance sheet. The deferred revenue liability is amortized into other income as the awards vest to the Company. Awards that are subsequently issued by the Company to its employees are recognized on a straight-line basis as equity-based compensation expense over their vesting period upon grant by the Company. Both types of awards are subject to adjustment to fair value at each reporting period, with changes reflected as an adjustment to equity-based compensation. Equity-based compensation expense recognized in relation to managed company awards was $0.8 million for the three months ended March 31, 2018 . At March 31, 2018 , aggregate unrecognized compensation cost for unvested managed company awards was $22.2 million , which is expected to be recognized over a weighted-average period of 2.9 years.</t>
  </si>
  <si>
    <t>Transactions with Affiliates</t>
  </si>
  <si>
    <t>Related Party Transactions [Abstract]</t>
  </si>
  <si>
    <t>Transactions with Affiliates 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March 31, 2018 December 31, 2017 Due from Affiliates Investment vehicles and unconsolidated ventures Fee income $ 25,338 $ 19,366 Cost reimbursements and recoverable expenses 16,823 30,749 Employees and other affiliates 1,421 1,403 $ 43,582 $ 51,518 Due to Affiliates Investment vehicles and unconsolidated ventures $ 2,935 $ 2,884 Employees — contingent consideration for Internalization 10,170 20,650 $ 13,105 $ 23,534 Transactions with affiliates include the following: Fee Income— Fee income earned from investment vehicles in which the Company manages and/or sponsors, and has an equity interest in or co-invests with, are presented in Note 20 . Cost Reimbursements— The Company received cost reimbursement income related primarily to the following arrangements: • direct and indirect operating costs, including but not limited to compensation, overhead and other administrative costs, for managing the operations of the non-traded REITs, investment companies and Colony NorthStar Credit, with reimbursements for non-traded REITs limited to the greater of 2% of average invested assets or 25% of net income (net of base management fees); • direct costs of personnel dedicated solely to NRE plus 20% of such personnel costs for related overhead charges, not to exceed, in aggregate, specified thresholds as set out in the NRE management agreement; • cost incurred in performing investment due diligence for retail companies and private funds managed by the Company (presented gross on the consolidated statement of operations effective January 1, 2018); • equity awards granted by NRE and Colony NorthStar Credit to employees of the Company, which are recorded gross on the consolidated statement of operations as other income and compensation expense (see Note 21 ); • certain expenses incurred on behalf of the clients of Townsend such as legal, due diligence and investment advisory team travel expenses (in 2017 only); • services provided to the Company's unconsolidated investment ventures for servicing and managing their loan portfolios, including foreclosed properties; • administrative services provided to an equity method investee (through July 2017 only); and • administrative services provided to certain senior executives of the Company. Cost reimbursements, included in other income, were as follows. This included $1.2 million of costs incurred by the Company which will be reimbursed by its managed private funds for the three months ended March 31, 2018 that were presented gross on the consolidated statement of operations beginning in 2018. Three Months Ended March 31, (In thousands) 2018 2017 Retail companies $ 2,387 $ 5,335 Public companies — NRE and Colony NorthStar Credit 1,750 — Private funds and other 1,844 703 Equity awards of NRE and Colony NorthStar Credit (Note 21) 812 — Townsend — 665 $ 6,793 $ 6,703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Credit Facility— The Company has committed to provide NorthStar Healthcare with an unsecured revolving credit facility at market terms with a maximum principal amount of $35.0 million . The credit facility matures on October 15, 2018, with a six -month extension option. Advances under the credit facility accrue interest at LIBOR plus 3.5% . There is no commitment fee for the unused portion of the facility. The credit facility is intended to provide additional liquidity to NorthStar Healthcare on an as needed basis. At March 31, 2018 and December 31, 2017 , there were no outstanding advances under the revolving credit facility. Liquidating Trust— In connection with the closing of the Combination, a wholly-owned subsidiary of the Company entered into a management services agreement with the liquidating trust that holds the NorthStar I Retained Asset (as discussed in Note 4 ). The Company was engaged as an advisor to service and assist in the potential sale of the NorthStar I Retained Asset, and to provide administrative services to the liquidating trust on such terms and conditions as approved by the trustees for a management fee of 1.25% per annum of the net assets of the liquidating trust. Such fee amount is immaterial. Healthcare Strategic Partnership— The Healthcare Strategic Partnership was formed to expand the Company’s healthcare business (see Note 21 ). In connection with this arrangement, the Healthcare Strategic Partnership is entitled to incentive fees ranging from 20% to 25% of distributions above certain hurdles for new and existing healthcare real estate investments held by the Company and a portion of incentive fees earned from NorthStar Healthcare. To date, no incentive fees have been earned by the Healthcare Strategic Partnership. American Healthcare Investors Joint Venture— The Company has an equity method investment in AHI, through a joint venture with the principals of AHI and Mr. Flaherty (see Note 21 ). AHI provides certain healthcare-focused real estate investment management and related services to the Company and NorthStar Healthcare in order to assist the Company in managing current and future healthcare assets (excluding certain joint venture assets) acquired by the Company and, subject to certain conditions, other managed companies. For the three months ended March 31, 2018 and 2017 , the Company incurred property management fees and sub-advisory fees totaling $1.3 million and $1.1 million , respectively. In January 2018, the Company provided a notice of termination of its management agreement to AHI with such termination to be effective October 2018. Arrangements with Company-Sponsored Private Fund— The Company co-invests alongside a Company sponsored private fund through joint ventures between the Company and the sponsored private fund. These co-investment joint ventures are consolidated by the Company. The Company has capital commitments, as general partner, directly into the private fund and as an affiliate of the general partner, capital commitments satisfied through co-investment joint ventures. In connection with the Company's commitments as an affiliate of the general partner, the Company is allocated a proportionate share of the costs of the private fund such as financing and administrative costs. Such costs expensed during the three months ended March 31, 2018 and 2017 were immaterial and relate primarily to the Company's share of the fund's operating costs and deferred financing costs on borrowings of the fund. Contingent Consideration for Internalization —Contingent consideration for Internalization is payable to certain senior executives of the Company in connection with Colony's acquisition of the real estate investment management business and operations of its former manager in April 2015, as discussed in Note 14 . Selling Commissions —Certain NorthStar Securities employees earn selling commissions related to the sale of equity in the retail companies. Commissions paid or payable to these employees are immaterial. Equity Awards of NRE and Colony NorthStar Credit —As discussed in Note 21 , NRE and Colony NorthStar Credit grant equity awards to employees of the Company, either directly or indirectly through the Company, which are recognized as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participate on a discretionary basis in investment vehicles managed by the Company, either directly or indirectly through co-investment vehicles. These investments are generally not subject to management fees and incentive fees, but otherwise bear their proportionate share of other operating expenses of the investment vehicles. At March 31, 2018 and December 31, 2017 , there was $4.8 million of such investments in a consolidated private fund of the Company, reflected in redeemable noncontrolling interests on the consolidated balance sheet, and their share of net income, included in net income attributable to redeemable noncontrolling interests on the consolidated statement of operations, was immaterial for the three months ended March 31, 2018 . Advances to Employees —The Company grants loans to certain employees in the form of promissory notes bearing interest at the prime rate with varying terms and repayment conditions. Outstanding advances were immaterial at March 31, 2018 and December 31, 2017 .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amounted to $0.1 million and $0.6 million for the three months ended March 31, 2018 and 2017 , respectively.</t>
  </si>
  <si>
    <t>Commitments and Contingencies</t>
  </si>
  <si>
    <t>Commitments and Contingencies Disclosure [Abstract]</t>
  </si>
  <si>
    <t>Commitments and Contingencies Lease Commitments Office Leases— The Company leases office space under noncancelable operating leases. The lease agreements require minimum rent payments and reimbursement of operating expenses incurred by the landlord, subject to escalation clauses. Rent expense on office leases, included in administrative expenses, was $2.7 million for each of the three months ended March 31, 2018 and 2017 . Contingent Consideration The consideration for the Company's acquisition of substantially all of the real estate investment management business and operations of its former manager in April 2015 included a contingent portion payable in shares of class A and class B common stock as well as OP Units, subject to multi-year performance targets, as discussed in Note 14 . In connection with a consensual foreclosure of the THL Hotel Portfolio, contingent consideration is payable to a preferred equity holder of the borrower in an amount up to $13.0 million , as discussed in Notes 3 and 14 . Litigation and Claims The Company may be involved in litigation and claims in the ordinary course of business. As of March 31, 2018 , the Company was not involved in any legal proceedings that are expected to have a material adverse effect on the Company’s results of operations, financial position or liquidity.</t>
  </si>
  <si>
    <t>Segment Reporting</t>
  </si>
  <si>
    <t>Segment Reporting [Abstract]</t>
  </si>
  <si>
    <t>Segment Reporting The Company conducts its business through the following six reportable segments: • Healthcare— The Company's healthcare segment is composed of a diverse portfolio of medical office buildings, senior housing, skilled nursing facilities and other healthcare properties, including hospitals. The Company earns rental income from medical office buildings as well as senior housing and skilled nursing facilities structured under net leases to healthcare operators, and resident fee income from senior housing operating facilities that operate through management agreements with independent third party operators. • Industrial— The Company's industrial segment is composed primarily of light industrial assets in infill locations throughout the U.S. that are vital for e-commerce and other tenants that require increasingly quick delivery times. • Hospitality— The Company's hotel portfolio is composed of primarily extended stay hotels and premium branded select service hotels primarily located in major metropolitan markets in the U.S. with the majority affiliated with top hotel brands. • CLNC— This represents the Company's investment in Colony NorthStar Credit, a commercial real estate credit REIT with a diverse portfolio consisting of senior mortgage loans, mezzanine loans, preferred equity, debt securities and net lease properties predominantly in the U.S. Following the Combination, the Company presents Colony NorthStar Credit in a separate reportable segment. • Other Equity and Debt— The Company's other equity and debt segment includes our portfolios of net lease, multifamily and multi-tenant office properties, the THL Hotel Portfolio, our interest in a portfolio of CRE loans and securities, limited partnership interests in real estate private equity funds and various other equity investments. • Investment Management— The Company generates fee income through investment management services, sponsoring numerous investment products across a diverse set of institutional and retail investors. In 2018, the Company determined that its equity interests in various investment vehicles as sponsor and general partner, which were previously included in the industrial and other equity and debt segments, would be part of its investment management segment. The reclassification of investments in unconsolidated ventures and corresponding earnings on investments in unconsolidated ventures was applied retrospectively to all prior periods presented. The reclassification was not material to segment results. Amounts not allocated to specific segments include corporate level cash and corresponding interest income, fixed assets,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Merger-related transaction and integration costs. The chief operating decision maker assesses the performance of the business based on net income (loss) of each of the reportable segments. The various reportable segments generate distinct revenue streams, consisting of property operating income, interest income and fee income. Costs which are directly attributable, or otherwise can be subjected to a reasonable and systematic allocation, have been allocated to each of the reportable segments. Selected Segment Results of Operations The following table presents selected results of operations of the Company's reportable segments: (In thousands) Healthcare Industrial Hospitality CLNC Other Equity and Debt Investment Management Amounts Not Allocated to Segments Total Three Months Ended March 31, 2018 Total revenues $ 152,595 $ 68,753 $ 195,782 $ — $ 205,154 $ 42,521 $ 1,859 $ 666,664 Property operating expenses 66,966 20,811 136,095 — 81,898 — — 305,770 Interest expense 50,941 10,190 34,361 — 40,280 — 13,117 148,889 Depreciation and amortization 41,127 29,945 35,457 — 28,969 7,676 1,531 144,705 Provision for loan loss — — — — 5,375 — — 5,375 Impairment loss 3,780 — — — 9,189 140,429 — 153,398 Gain on sale of real estate — 2,293 — — 16,151 — — 18,444 Earnings (losses) from investments in unconsolidated ventures — — — (3,654 ) 27,217 8,702 — 32,265 Income tax benefit (expense) (998 ) (3 ) 1,481 — (4,539 ) 36,803 64 32,808 Income (loss) from continuing operations (12,534 ) 6,321 (11,886 ) (3,654 ) 68,431 (84,624 ) 11,530 (26,416 ) Income from discontinued operations — — — — 117 — — 117 Net income (loss) (12,534 ) 6,321 (11,886 ) (3,654 ) 68,548 (84,624 ) 11,530 (26,299 ) Net income (loss) attributable to Colony NorthStar, Inc. (10,360 ) 1,278 (10,050 ) (3,446 ) 49,109 (80,520 ) 12,662 (41,327 ) Three Months Ended March 31, 2017 Total revenues $ 138,813 $ 57,042 $ 175,713 $ — $ 175,086 $ 59,640 $ 871 $ 607,165 Property operating expenses 60,686 16,497 118,491 — 20,675 — — 216,349 Interest expense 41,092 12,426 27,249 — 30,819 — 14,692 126,278 Depreciation and amortization 40,881 24,639 30,041 — 28,218 12,483 1,158 137,420 Provision for loan loss — — — — 6,724 — — 6,724 Impairment loss — — — — 8,519 — — 8,519 Gain on sale of real estate — — — — 8,970 — — 8,970 Earnings from investments in unconsolidated ventures — — — — 108,837 5,155 — 113,992 Income tax benefit (expense) (2,242 ) 598 (38 ) — (1,333 ) (2,069 ) 1,375 (3,709 ) Income (loss) from continuing operations (9,266 ) 519 (3,616 ) — 179,908 19,989 (147,904 ) 39,630 Income from discontinued operations — — — — — — 12,560 12,560 Net income (loss) (9,266 ) 519 (3,616 ) — 179,908 19,989 (135,344 ) 52,190 Net income (loss) attributable to Colony NorthStar, Inc. (8,438 ) (62 ) (2,993 ) — 143,912 18,260 (125,082 ) 25,597 Total assets and equity method investments of the reportable segments are summarized as follows: (In thousands) Healthcare Industrial Hospitality CLNC Other Equity and Debt Investment Management Amounts Not Allocated to Segments Total March 31, 2018 Total assets $ 5,792,926 $ 2,852,496 $ 4,084,845 $ 1,161,930 $ 7,395,831 $ 2,127,652 $ 148,812 $ 23,564,492 Equity method investments — — — 1,161,930 1,058,206 215,840 3,742 2,439,718 December 31, 2017 Total assets $ 5,813,552 $ 2,810,135 $ 4,094,596 $ — $ 9,251,829 $ 2,714,974 $ 100,564 $ 24,785,650 Equity method investments — — — — 1,315,629 207,683 3,742 1,527,054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March 31, (In thousands) 2018 2017 Total income by geography: United States $ 613,661 $ 643,128 Europe 78,173 70,427 Other 302 899 Total (1) $ 692,136 $ 714,454 (In thousands) March 31, 2018 December 31, 2017 Long-lived assets by geography: United States $ 12,804,315 $ 13,224,197 Europe 1,791,331 1,749,282 Total (2) $ 14,595,646 $ 14,973,479 __________ (1) Total income includes earnings from investments in unconsolidated ventures and excludes cost reimbursement income from affiliates. (2) Long-lived assets comprise real estate, real estate related intangible assets and fixed assets, and exclude financial instruments and assets held for sale.</t>
  </si>
  <si>
    <t>Supplemental Disclosure of Cash Flow Information</t>
  </si>
  <si>
    <t>Supplemental Cash Flow Elements [Abstract]</t>
  </si>
  <si>
    <t>Supplemental Disclosure of Cash Flow Information Three Months Ended March 31, (In thousands) 2018 2017 SUPPLEMENTAL DISCLOSURE OF CASH FLOW INFORMATION: Cash paid for interest, net of capitalized interest of $429 and $0, respectively $ 121,934 $ 88,029 Cash paid for income taxes (received for income tax refunds), net (9,430 ) 1,249 SUPPLEMENTAL DISCLOSURE OF NONCASH INVESTING AND FINANCING ACTIVITIES: Dividends and distributions payable $ 90,791 $ 175,498 Net assets of CLNS Investment Entities deconsolidated, net of cash and restricted cash contributed (Note 4) 936,547 — Redemption of OP Units for common stock 24 638 Improvements in operating real estate in accrued and other liabilities 14,274 246 Change in contributions receivable from noncontrolling interests 13,501 — Redemption of OP Units for cash in accrued and other liabilities 2,096 5,085 Share repurchase payable (Note 11) 36,166 10,177 Assets acquired in Merger, net of cash and restricted cash assumed (Note 3) — 17,024,350 Liabilities assumed in Merger (Note 3) — 11,416,937 Noncontrolling interests assumed in Merger (Note 3) — 602,014 Common stock issued for acquisition of NSAM and NRF (Note 3) — 5,718,004 Three Months Ended March 31, (In thousands) 2018 2017 Preferred stock issued for acquisition of NRF (Note 3) — 1,010,320 Debt assumed by buyer in sale of manufactured housing portfolio (Note 18) — 1,258,558 Net assets acquired in CPI restructuring, net of cash and restricted cash assumed (Note 3) — 219,278 Investment deposits applied to acquisition of loans receivable, real estate and CPI Group — 66,020 Foreclosures on collateral assets of originated or acquired loans receivable — 8,167 Proceeds from loan repayments and asset sales held in escrow — 45,870 Costs associated with contributions from noncontrolling interests — 2,444</t>
  </si>
  <si>
    <t>Subsequent Events</t>
  </si>
  <si>
    <t>Subsequent Events [Abstract]</t>
  </si>
  <si>
    <t>Subsequent Events Common Stock Repurchase Between April 1, 2018 and May 7, 2018, the Company repurchased 5,910,690 shares of its class A common stock at an aggregate cost of $33.4 million excluding commissions, or a weighted average price of $5.65 per share. As of May 7, 2018, $20.6 million of the previously authorized $300.0 million was remaining in its stock repurchase program. Retail Distribution Business The Proposed Transaction which combines NorthStar Securities and S2K to create a new retail distribution business, Colony S2K, closed on April 30, 2018.</t>
  </si>
  <si>
    <t>Summary of Significant Accounting Policies (Policies)</t>
  </si>
  <si>
    <t>Basis of Presentation</t>
  </si>
  <si>
    <t xml:space="preserve">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any other future period. These interim financial statements should be read in conjunction with the audited consolidated financial statements and notes thereto included in, or presented as exhibits to, the Company’s Annual Report on Form 10-K for the year ended December 31, 2017 . </t>
  </si>
  <si>
    <t>Merger and Business Combinations</t>
  </si>
  <si>
    <t xml:space="preserve">Merger The Merger was accounted for under the acquisition method for a business combination as a reverse acquisition. NSAM was the legal acquirer in the Merger for certain legal and regulatory matters, however, Colony was determined to be the accounting acquirer in the Merger for financial reporting purposes. While NSAM was the legal entity which initiated the transaction and issued its shares to consummate the Merger, the fact that the senior management of Colony NorthStar primarily consists of Colony senior executives, along with other qualitative considerations, resulted in Colony being designated the accounting acquirer. The financial statements of the Company represent a continuation of the financial information of Colony as the accounting acquirer, except that the equity structure of Colony NorthStar is adjusted to reflect the equity structure of the legal acquirer, including for comparative periods, by applying the Colony share exchange ratio of 1.4663 . The historical financial information as of any date or for any periods on or prior to the Closing Date represents the pre-Merger financial information of Colony. The assets and liabilities of Colony are reflected by Colony NorthStar at their pre-Merger carrying values while the assets and liabilities of NSAM and NRF are accounted for at their acquisition date fair value. The results of operations of NSAM and NRF were incorporated into Colony NorthStar effective from January 11, 2017. </t>
  </si>
  <si>
    <t>Principles of Consolidation</t>
  </si>
  <si>
    <t>Principles of Consolidation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lacks sufficient equity to finance its activities without additional subordinated financial support from other parties, or whose equity holders lack the characteristics of a controlling financial interest.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is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Redeemable Noncontrolling Interests —This represents noncontrolling interests in (i) a consolidated open-end fund sponsored by the Company beginning in August 2017, and (ii) an investment management subsidiary acquired through the Merger, Townsend Holdings, LLC ("Townsend"), beginning January 11, 2017 through December 29, 2017, the date the Company sold its interest in Townsend. The limited partners in the consolidated open-end fund who represent noncontrolling interests generally have the ability to withdraw all or a portion of their interests in cash with 30 days'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but no less than its initial carrying value, with such adjustments recognized in additional paid-in capital. Noncontrolling Interests in Investment Entities —This represents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 -for-one basis. At the end of each reporting period, noncontrolling interests in OP is adjusted to reflect their ownership percentage in OP at the end of the period, through a reallocation between controlling and noncontrolling interests in OP, as applicable.</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si>
  <si>
    <t xml:space="preserve">Investments in Unconsolidated Ventures A noncontrolling, unconsolidated ownership interest in an entity may be accounted for using the equity method, fair value option or net asset value ("NAV") practical expedient, if elected, or for equity investments without readily determinable fair values, the measurement alternative to measure at cost adjusted for any impairment and observable price changes, as applicable.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This includes carried interests earned by the Company, which are incentive fees that take the form of a disproportionate allocation of returns to the Company’s capital account within the equity structure of investment vehicles sponsored by the Company as general partner and investment manager; and of which a portion of the carried interest, generally at 40% consistent with market terms, is allocated to senior management, investment professionals and certain other employees through their participation in the Company-sponsored investment vehicles. The Company's share of both proportionate and disproportionate allocation of returns from its interests in investment vehicles, which are accounted for under the equity method, may reflect fair value changes in the underlying investments if the investment vehicles qualify for investment company accounting.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a financing transactions or sales, are reported as investing activities in the statement of cash flows. Fair value changes for equity method investments under the fair value option are recorded in earnings from investments in unconsolidated ventures. Fair value changes on other investments under the fair value option or NAV practical expedient, as well as adjustments for observable price changes under the measurement alternative, are recorded in other gain (loss). Impairment —Evaluation of impairment applies to equity method investments and equity investments under the measurement alternative. If indicators of impairment exist, the Company will estimate the fair value of its investment. For investments under the measurement alternative, if carrying value of the investment exceeds its fair value, an impairment is determined to have occurred. For equity method investments, impairment is assessed in a two-step process in which further consideration is made if a decrease in value of the investment is other-than-temporary to determine if impairment has occurred. Investments that are impaired are written down to their estimated fair value, recorded in earnings from investments in unconsolidated ventures for equity method investments and in impairment loss for investments under the measurement alternative. </t>
  </si>
  <si>
    <t>Property Operating Income</t>
  </si>
  <si>
    <t>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from the tenants, is capitalized. For Company owned tenant improvements, the amount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Resident Fee Income —The Company earns resident fee income from senior housing operating facilities that operate through management agreements with independent third-party operators. Resident fee income related to independent living and assisted living facilities are recorded when services are rendered based on the terms of their respective lease agreements. Hotel Operating Income —Hotel operating income includes room revenue, food and beverage sales and other ancillary services. Revenue is recognized upon occupancy of rooms, consummation of sales and provision of services.</t>
  </si>
  <si>
    <t>Fee Income Fee income consists of the following: Base Management Fees —The Company earns base management fees for the administration of its managed private funds, and for the management of its traded and non-traded REITs and investment companies, including management of their investments, which constitute a series of distinct services satisfied over time. Base management fees are recognized over the life of the investment vehicle as services are provided. Asset Management Fees —The Company receives a one-time asset management fee upon closing of each investment made by certain managed private funds. The underlying service of managing the investments of the private funds consist of a series of distinct services satisfied over time, in which asset management fees are recognized ratably over the life of each investment as the service is provided. Acquisition and Disposition Fees —The Company earns fees related to acquisition and disposition of investments by certain managed non-traded REITs, which are recognized upon closing of the respective acquisition or disposition of underlying investments. Incentive Fees —The Company may earn incentive fees from its managed private funds, traded and non-traded REITs and investment companies. Incentive fees are determined based on the performance of the investment vehicles subject to the achievement of minimum return hurdles in accordance with the terms set out in the respective governing agreements. Incentive fees that take the form of a contractual arrangement with the investment vehicle and does not represent an allocation of returns among equity holders of the investment vehicle (or “contractual incentive fees”) are recognized when fixed or determinable and related contingencies have been resolved, which is generally at the end of the incentive measurement period of the respective investment vehicles. Any contractual incentive fees received prior to that date are recorded as deferred income. Incentive fees that take the form of a disproportionate allocation of returns to the Company’s capital account within the equity structure of the investment vehicle (or “carried interests”) are accounted for as earnings from the Company’s ownership interests in the investment vehicles under the equity method, and addressed in the Company's accounting policy for investments in unconsolidated ventures. A portion of the incentive fees earned by the Company, generally at 40% consistent with market terms, is allocated to senior management, investment professionals and certain other employees of the Company through their participation in the Company-sponsored investment vehicles. Selling Commission and Dealer Manager Fees —These fees are earned by the Company for selling equity in the non-traded REITs and investment companies, and are recognized on trade date.</t>
  </si>
  <si>
    <t>Revenue Recognition</t>
  </si>
  <si>
    <t xml:space="preserve">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months ended March 31, 2018 was an increase to asset management fees of $0.2 million .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t>
  </si>
  <si>
    <t>Recent Accounting Updates</t>
  </si>
  <si>
    <t>Accounting Standards Adopted in 2018 Revenue Recognition —In May 2014, the Financial Accounting Standards Board (“FASB”) issued Accounting Standards Update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FASB has subsequently issued several amendments to the standard, including clarifying the guidance on assessing principal versus agent based on the notion of control, which affects recognition of revenue on a gross or net basis. The Company adopted the standard on January 1, 2018 using the modified retrospective approach, applied to contracts not yet completed as of January 1, 2018, with cumulative effect recognized in retained earnings. The Company evaluated the principal versus agent considerations under the guidance and determined that certain cost reimbursement arrangements with investment vehicles managed by the Company that were previously reported net on the statement of operations would be reported on a gross basis as reimbursement income and expenses on the statement of operations. Such reimbursements include travel and entertainment costs, third party due diligence costs, asset management costs, and other shared costs for which the Company is deemed to the primary obligor, whether or not the payment is made directly by the investment vehicles or initially by the Company on behalf of the investment vehicles. The gross presentation has no impact on the Company's net income to the extent the expense incurred and corresponding cost reimbursement income are recognized in the same period (see Note 22 ). The standard excludes from its scope accounting for financial instruments and leases, but is applicable to certain property operating income and fee income streams of the Company, as discussed below. Resident Fee Income —The Company earns resident fee income from senior housing operating facilities and in 2017, from skilled nursing facilities that operate through management agreements with independent third-party operators. The Company has determined that independent living and assisted living agreements are leases subject to the leasing standard, while certain agreements within skilled nursing facilities, which entitle residents to reside in the community rather than an explicitly or implicitly identified unit, are not leases. Revenue for services provided within skilled nursing facilities, whether they are routine services such as room and bed maintenance, nursing, dietary services, and resident activities or programs, or separately covered services such as those ordered by physicians, are satisfied over the duration of care. These services are a series of distinct services satisfied over time, and revenue is recognized over time as services are provided. The Company determined that there is no change to revenue recognition for such services provided within the skilled nursing facilities in 2017. In 2018, all of the Company's skilled nursing facilities are structured under net leases to healthcare operators and the Company no longer earns resident fee income from skilled nursing facilities, only rental income. Hotel Operating Income —Revenue is recognized upon occupancy of rooms, consummation of sales and provision of services. The Company determined that there is no change to revenue recognized under the new guidance as revenue is recognized over time based on the transaction price. Base Management Fees —The Company earns base management fees for the day-to-day operations and administration of its managed private funds, traded and non-traded REITs and investment companies. The Company determined that there is no change to revenue recognition for base management fees as the underlying services consist of a series of distinct services satisfied over time, for which revenue is recognized over the life of the fund as services are provided. Asset Management Fees —The Company receives a one-time asset management fee upon closing of each investment made by certain managed private funds. Prior to the adoption of the revenue standard, a portion of asset management fees was recognized upon closing of an investment, with remaining fees deferred and recognized over the estimated life of each investment. Under the new guidance, the Company determined that the underlying service of managing the investments of the funds consists of a series of distinct services satisfied over time, for which revenue should be recognized ratably over the estimated life of each investment. As a result of the change in revenue recognition under the new standard, the Company recorded a cumulative impact of approximately $1.6 million as a decrease to retained earnings and an increase to deferred income liability on January 1, 2018. The impact of the change in revenue recognition for the three months ended March 31, 2018 was an increase to asset management fees of $0.2 million . Acquisition and Disposition Fees —The Company receives fees related to acquisition and disposition of investments by certain managed non-traded REITs. The Company determined that there is no change to revenue recognition as acquisition and disposition fees are earned at a point in time upon closing of the respective acquisition or disposition of underlying investments. Incentive Fees —The Company may earn incentive fees from its managed private funds, traded and non-traded REITs. Incentive fees are determined based on the performance of the investment vehicles subject to the achievement of certain return hurdles. Incentive fees that take the form of a contractual arrangement with the investment vehicle and do not represent an allocation of returns among equity holders of the investment vehicle (or “contractual incentive fees”) are within the scope of the new revenue standard. The Company currently recognizes contractual incentive fees when it is fixed or determinable and related contingencies have been resolved, which is generally at the end of the incentive measurement period of the respective investment vehicles. Under the new revenue guidance, contractual incentive fees are a form of variable consideration and will be recognized when it is probable that a significant reversal of the cumulative revenue recognized will not occur, which may result in earlier recognition of revenue relative to the Company’s existing policy. There was no cumulative impact as of January 1, 2018. Incentive fees that take the form of a disproportionate allocation of returns to the Company’s capital account within the equity structure of the investment vehicle (or “carried interests”) are outside the scope of the new revenue standard. Carried interests are financial instruments and accounted for as earnings from the Company’s ownership interests in the investment vehicles under the equity method. As carried interest represents income from equity method investments, it is presented, along with other proportionate allocation of returns based on the Company’s ownership interests in the investment vehicles, in earnings from unconsolidated investment ventures on the statement of operations. Adoption of the new standard did not have an impact to the Company's recognition of carried interests. Derecognition and Partial Sales of Nonfinancial Assets —In February 2017, the FASB issued ASU No. 2017-05, Clarifying the Scope of Asset Derecognition and Accounting for Partial Sales of Nonfinancial Assets , which clarifies the scope and application of Accounting Standards Codification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The Company adopted this standard on January 1, 2018, concurrent with the adoption of the new revenue standard,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did not have an impact on the Company's financial statements. There were no sales of partial interests in real estate assets in the three months ended March 31, 2018 or for the year ended December 31, 2017.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less these equity securities qualify for th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No.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and ASU No. 2018-03 are to be applied retrospectively with cumulative effect as of the beginning of the first reporting period adopted recognized in retained earnings, except for provisions related to equity investments without readily determinable fair values and exit price fair value disclosures for financial instruments measured at amortized cost, which are to be applied prospectively. The Company adopted ASU No. 2016-01 and ASU No. 2018-03 on January 1, 2018, and recorded a cumulative adjustment to increase retained earnings by approximately $0.6 million . This includes $0.2 million of unrealized gains on available for sale equity securities held by an equity method investee that was reclassified from accumulated other comprehensive income. In connection with the adoption, the Company elected the NAV practical expedient to measure its previous cost method investments in non-traded REITs and limited partnership interest in a third party private fund based on their respective NAV per share. The new standard does not affect equity securities held by the Company's consolidated fund for which the Company has retained investment company accounting applied by the fund, and limited partnership interests in third party private funds for which the Company has elected the fair value option, as in both instances, unrealized fair value gains and losses are currently recorded in earnings. The Company's remaining cost method investments do not have readily determinable fair values. To the extent the Company becomes aware of observable price changes in the future, the Company will adjust the carrying value of these investments through earnings.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he Company adopted this guidance on January 1, 2018 on a retrospective basis and made an accounting policy election for classification of distributions from its equity method investees using the cumulative earnings approach, which is largely consistent with its previous accounting policy. The adoption of this standard did not have a material effect on the presentation of the Company's statement of cash flows.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e ASU requires a reconciliation between the totals in the statement of cash flows and the related captions on the balance sheet. The new guidance also requires disclosure of the nature of restricted cash and restricted cash equivalents, similar to existing requirements under Regulation S-X; however, it does not define restricted cash and restricted cash equivalents. The Company adopted ASU 2016-18 on January 1, 2018. The required retrospective application of this new standard resulted in changes to the previously reported statement of cash flows as follows: Three Months Ended March 31, 2017 (In thousands) As Previously Reported After Adoption of ASU 2016-18 Net cash provided by operating activities 22,920 24,120 Net cash provided by investing activities 493,865 693,786 Net cash used in financing activities (246,683 ) (253,511 ) The increase in net cash provided by investing activities is primarily due to restricted cash assumed in the Merger and the CPI restructuring which was previously reported as noncash investing activities. Future Application of Accounting Standards Leases —In February 2016, the FASB issued ASU No. 2016-02, Leases , which amends existing lease accounting standards, primarily requiring lessees to recognize most leases on balance sheet, as well as making targeted changes to lessor accounting.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Full retrospective application is prohibited. In March 2018, the FASB approved an amendment to the standard, providing (i) optional transitional relief to apply the effective date of the new lease standard as the date of initial application in transition instead of the earliest comparative period presented; as well as (ii) certain practical expedients which include not segregating non-lease components from the related lease components but to account for those components as a single lease component by class of underlying assets. The Company will adopt the new lease standard on its effective date of January 1, 2019 and will adopt the package of practical expedients under the guidance, which exempts the Company from having to reassess whether any expired or expiring contracts contain leases, revisit lease classification for any expired or expiring leases and reassess initial direct costs for any existing leases. When the amendment approved by the FASB in March 2018 is issued, the Company expects to adopt the transition option, in which case, the cumulative effect adjustment to the opening balance of retained earnings will be recognized as of the effective date (i.e., on January 1, 2019) rather than as of the earliest period presented, and similarly, new disclosures under the standard will be made for periods beginning January 1, 2019, and not required for prior comparative periods. In addition, the Company expects to make an accounting policy election to treat lease and related non-lease components in a contract as a single performance obligation to the extent that the timing and pattern of transfer are the same for the lease and non-lease components and the combined single lease component is classified as an operating lease. As the new lease standard requires congruous accounting treatment between lessor and lessee in a sale leaseback transaction, if the seller/lessee does not achieve sale accounting, it would be considered a financing transaction to the Company, as the buyer/lessor. As lessee, the Company will recognize a right of use asset and corresponding liability for future obligations under its leasing arrangements, such as ground leases and office leases. As of December 31, 2017, the Company had future contractual lease payment obligations of $74.2 million on office leases and $172.2 million on ground leases, excluding leases related to net lease properties contributed to Colony NorthStar Credit on January 31, 2018. Additionally, under the new lease standard, only incremental initial direct costs incurred in the execution of a lease can be capitalized by the lessor and lessee. The Company continues to evaluate the impact of this guidance on its financial statements.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her than temporary impairment ("OTTI") concept will result in more frequent estimation of credit losses. The accounting model for purchased credit-impaired loans and debt securities will be simplified, including elimination of some of the asymmetrical treatment between credit losses and credit recoveries, to be consistent with the CECL model for originated and purchased non-credit-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 than temporarily impaired debt securities and purchased credit-impaired assets. ASU No. 2016-13 is effective for fiscal years and interim periods beginning after December 15, 2019. Early adoption is permitted for annual and interim periods beginning after December 15, 2018. The Company expects that recognition of credit losses will generally be accelerated under the CECL model. Evaluation of the impact of this new guidance is ongoing. Hedge Accounting —In August 2017, the FASB issued ASU No. 2017-12, Targeted Improvements to Accounting for Hedging Activities , which simplifies and expands the application of hedge accounting. This standard amends hedge accounting recognition and presentation, including eliminating the requirement to separately measure and present hedge ineffectiveness as well as presenting the entire fair value change of a hedging instrument in the same income statement line as the hedged item. The new guidance also provides alternatives for applying hedge accounting to additional hedging strategies, and easing requirements for effectiveness testing and hedging documentation, although the "highly effective" threshold for a qualifying hedging relationship has not changed. Revised disclosures include tabular disclosures that focus on the effect of hedge accounting by income statement line item. Transition will generally be on a modified retrospective basis applied to existing hedging relationships as of date of adoption, with prospective application for income statement presentation and disclosure, and specific transition elections are available to modify existing hedge documentation. ASU 2017-12 is effective for fiscal years and interim periods beginning after December 15, 2019. Early adoption is permitted, with adjustments to be reflected as of the beginning of the fiscal year of adoption if early adopted in an interim period. The Company plans to adopt the standard on its effective date. Upon adoption, as it relates to the Company’s cash flow and net investment hedges, the Company will record the entire change in fair value of the hedging instrument (other than amounts excluded from assessment of hedge effectiveness for net investment hedges) in other comprehensive income and there will be no hedge ineffectiveness recorded in earnings. Additionally, subsequent to initial quantitative hedge assessment, the Company may elect to perform effectiveness testing qualitatively so long as the Company can reasonably support an expectation that the hedge is highly effective now and in subsequent periods. As the standard allows more flexibility in hedging interest rate risk in cash flow hedges beyond a specified benchmark rate, the Company may be able to designate in the future other contractually specified variable interest rate as the hedged risk, which if effective, could decrease fluctuations in earnings. The Company continues to evaluate the impact of this new guidance but at this time, does not expect the adoption of this standard to have a material effect on its financial condition or results of operations.</t>
  </si>
  <si>
    <t>Summary of Significant Accounting Policies (Tables)</t>
  </si>
  <si>
    <t>Schedule of New Accounting Pronouncements and Changes in Accounting Principles</t>
  </si>
  <si>
    <t>The required retrospective application of this new standard resulted in changes to the previously reported statement of cash flows as follows: Three Months Ended March 31, 2017 (In thousands) As Previously Reported After Adoption of ASU 2016-18 Net cash provided by operating activities 22,920 24,120 Net cash provided by investing activities 493,865 693,786 Net cash used in financing activities (246,683 ) (253,511 )</t>
  </si>
  <si>
    <t>Business Combinations (Tables)</t>
  </si>
  <si>
    <t>Business Acquisition [Line Items]</t>
  </si>
  <si>
    <t>Summary of Consideration and Preliminary Allocation to Assets Acquired and Liabilities Assumed</t>
  </si>
  <si>
    <t xml:space="preserve">Real Estate Acquisitions The following table summarizes the Company's real estate acquisitions, excluding real estate acquired as part of business combinations discussed in Note 3 . ($ in thousands) Purchase Price Allocation Acquisition Date Property Type and Location Number of Buildings Purchase Price (1) Land and Improvements Building and Improvements Lease Intangible Assets Lease Intangible Liabilities Three Months Ended March 31, 2018 Asset Acquisitions (2) Various Industrial—Various in U.S. (3) 10 $ 179,203 $ 39,476 $ 129,264 $ 10,903 $ (440 ) Year Ended Ended December 31, 2017 Asset Acquisitions January Industrial—Spain 2 $ 10,374 $ 3,855 $ 5,564 $ 955 $ — June Office—Los Angeles, CA (4) 1 455,699 93,577 314,590 50,518 (2,986 ) Various Industrial—Various in U.S. 55 636,690 137,005 472,747 31,512 (4,574 ) $ 1,102,763 $ 234,437 $ 792,901 $ 82,985 $ (7,560 ) __________ (1) Dollar amounts of purchase price and allocation to assets acquired and liabilities assumed are translated using foreign exchange rates as of the respective dates of acquisition, where applicable. (2) Useful life of real estate acquired in 2018 is 30 years for buildings, 8 to 14 years for site improvements, 4 to 10 years for tenant improvements and 4 to 10 years for lease intangibles. (3) Includes acquisition of $11.0 million of land for co-development with operating partners. (4) In September 2017, 90% of equity in the property holding entity was syndicated to third party investors. The new equity partners were granted certain participation rights in the business, resulting in a deconsolidation of the investment. The interest retained by the Company is reflected as an equity method investment. </t>
  </si>
  <si>
    <t>Schedule of Fair Value of Merger Consideration</t>
  </si>
  <si>
    <t xml:space="preserve">Fair value of the merger consideration was determined as follows: (In thousands, except price per share) NSAM NRF Total Outstanding shares of common stock prior to closing of the Merger 190,202 183,147 Replacement equity-based awards attributable to pre-combination services (i) 300 150 190,502 183,297 Exchange ratio (ii) 1.4663 1.3335 Implied shares of Colony common stock issued in consideration 129,920 137,456 267,376 Price per share of Colony class A common stock $ 21.52 $ 21.52 $ 21.52 Fair value of implied shares of Colony common stock issued in consideration $ 2,795,890 $ 2,958,039 $ 5,753,929 Fair value of Colony NorthStar preferred stock issued (iii) — 1,010,320 1,010,320 Fair value of NRF stock owned by NSAM (iv) (43,795 ) — (43,795 ) Total merger consideration $ 2,752,095 $ 3,968,359 $ 6,720,454 __________ (i) Represents the portion of non-employee restricted stock unit awards that did not vest upon consummation of the Merger and pertains to services rendered prior to the Merger. (ii) Represents (a) the pre-determined exchange ratio of one share of Colony common stock for 1.4663 shares of Colony NorthStar common stock; and (b) the derived exchange ratio of one share of Colony common stock for 1.3335 shares of NRF common stock based on the pre-determined exchange ratio of one NRF share of common stock for 1.0996 shares of Colony NorthStar common stock. (iii) Fair value of Colony NorthStar preferred stock issued was measured based on the shares of NRF preferred stock outstanding at the Closing Date and the closing traded price of the respective series of NRF preferred stock on the Closing Date, including accrued dividends, as follows: (In thousands, except price per share) Number of Shares Outstanding Price Per Share Fair Value NRF preferred stock Series A 8.75% 2,467 $ 25.61 $ 63,182 Series B 8.25% 13,999 25.15 352,004 Series C 8.875% 5,000 25.80 128,995 Series D 8.50% 8,000 25.82 206,597 Series E 8.75% 10,000 25.95 259,542 Fair value of Colony NorthStar preferred stock issued 39,466 $ 1,010,320 (iv) Represents 2.7 million shares of NRF common stock owned by NSAM prior to the Merger and canceled upon consummation of the Merger, valued at the closing price of NRF common stock of $16.13 on the Closing Date. </t>
  </si>
  <si>
    <t>Schedule of Fair Values and Allocation of the Merger</t>
  </si>
  <si>
    <t xml:space="preserve"> Final Amounts at December 31, 2017 (In thousands) NSAM NRF Total Assets Cash and cash equivalents $ 152,858 $ 107,751 $ 260,609 Restricted cash 18,052 158,762 176,814 Real estate — 9,874,406 9,874,406 Loans receivable 28,485 331,056 359,541 Investments in unconsolidated ventures 76,671 544,111 620,782 Securities 3,065 427,560 430,625 Identifiable intangible assets 661,556 352,551 1,014,107 Management agreement between NSAM and NRF 1,514,085 — 1,514,085 Assets held for sale — 2,096,671 2,096,671 Other assets 93,455 681,003 774,458 Total assets 2,548,227 14,573,871 17,122,098 Liabilities Debt — 6,723,222 6,723,222 Intangible liabilities — 213,218 213,218 Management agreement between NSAM and NRF — 1,514,085 1,514,085 Liabilities related to assets held for sale — 1,281,406 1,281,406 Tax liabilities 169,387 60,446 229,833 Accrued and other liabilities 979,969 307,450 1,287,419 Total liabilities 1,149,356 10,099,827 11,249,183 Redeemable noncontrolling interests 78,843 — 78,843 Noncontrolling interests—investment entities — 505,685 505,685 Noncontrolling interests—Operating Company 8,162 — 8,162 Fair value of net assets acquired $ 1,311,866 $ 3,968,359 $ 5,280,225 Merger consideration 2,752,095 3,968,359 6,720,454 Goodwill $ 1,440,229 $ — $ 1,440,229</t>
  </si>
  <si>
    <t>Schedule of Merger Related Costs</t>
  </si>
  <si>
    <t>Merger-related costs include transactions costs consisting primarily of professional fees for legal, financial advisory, accounting and consulting services, and fees incurred on a bridge facility commitment that was terminated on the Closing Date. Merger-related costs also include costs incurred to transition and integrate the operations of the combined entity, including compensation costs and various administrative costs, such as system integration, lease termination and professional fees paid to third party advisors and consultants. Merger-related costs are expensed as incurred. Costs expensed by NSAM and NRF prior to the Closing Date are excluded from the Company's results of operations. Three Months Ended March 31, (In thousands) 2018 2017 Transaction costs Fees to investment bankers contingent upon consummation of the Merger $ — $ 66,800 Other fees 716 16,828 716 83,628 Compensation expense Equity-based compensation for replacement awards to NSAM executives 3,297 26,049 Severance and other employee transition 2,685 15,498 5,982 41,547 Administrative expense 2,138 3,968 Total Merger-related costs $ 8,836 $ 129,143</t>
  </si>
  <si>
    <t>CPI</t>
  </si>
  <si>
    <t>The following table summarizes the consideration and allocation to assets acquired and liabilities assumed. (In thousands) Final Amounts at December 31, 2017 Consideration Carrying value of loans receivable outstanding at the time of restructuring $ 182,644 Cash 49,537 Total consideration $ 232,181 Identifiable assets acquired and liabilities assumed Cash $ 303 Real estate 543,649 Real estate held for sale 21,605 Lease intangibles and other assets 40,285 Debt (277,590 ) Tax liabilities (32,078 ) Lease intangibles and other liabilities (61,205 ) Liabilities related to assets held for sale (2,788 ) Fair value of net assets acquired $ 232,181</t>
  </si>
  <si>
    <t>THL Hotel Portfolio</t>
  </si>
  <si>
    <t>The following table summarizes the consideration and preliminary allocation to assets acquired and liabilities assumed.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During the first quarter of 2018, adjustments were made to the allocation of values between lease intangible assets, lease intangible liabilities and land. (In thousands) As Reported At December 31, 2017 Measurement Period Adjustments As Reported At March 31, 2018 Consideration Carrying value of the Company's junior mezzanine loan receivable at the time of foreclosure $ 310,932 $ — $ 310,932 Cash 43,643 — 43,643 Contingent consideration (Note 14) 6,771 — 6,771 Total consideration $ 361,346 $ — $ 361,346 Identifiable assets acquired and liabilities assumed Cash $ 16,188 $ — $ 16,188 Real estate 1,193,205 (130 ) 1,193,075 Real estate held for sale 68,625 — 68,625 Intangible and other assets 34,913 3,062 37,975 Debt (907,867 ) — (907,867 ) Intangible and other liabilities (43,718 ) (2,932 ) (46,650 ) Fair value of net assets acquired $ 361,346 $ — $ 361,346</t>
  </si>
  <si>
    <t>Colony NorthStar Credit (Tables)</t>
  </si>
  <si>
    <t>Schedule Of Assets, Liabilities And Noncontrolling Interest In Deconsolidated Entity</t>
  </si>
  <si>
    <t xml:space="preserve"> The following table presents the assets, liabilities and noncontrolling interests of the CLNS Investment Entities that were deconsolidated on January 31, 2018: (In thousands) January 31, 2018 Assets Cash and cash equivalents $ 99,883 Restricted cash 41,270 Real estate 219,748 Loans receivable 1,287,994 Investments in unconsolidated ventures 208,738 Deferred leasing costs and intangible assets 10,831 Other assets 25,755 1,894,219 Liabilities Debt $ 379,927 Accrued and other liabilities 41,318 421,245 Noncontrolling interests Noncontrolling interests—investment entities 330,980 Noncontrolling interests—Operating Company 64,294 395,274 Equity attributable to Colony NorthStar, Inc. $ 1,077,700 Net income generated from operations of these held for sale asset groups is presented below. Three Months Ended March 31, (In thousands) 2018 2017 Revenues Property operating income $ 716 $ 33,857 Other income — 2,257 Expenses Property operating expenses (589 ) (12,395 ) Interest expense — (9,028 ) Loss on sale of real estate assets — (2,108 ) Other expenses (10 ) (23 ) Net income from discontinued operations 117 12,560 Net income from discontinued operations attributable to: Noncontrolling interests in investment entities (53 ) — Noncontrolling interests in Operating Company (3 ) — Net income from discontinued operations attributable to Colony NorthStar, Inc. $ 61 $ 12,560</t>
  </si>
  <si>
    <t>Real Estate (Tables)</t>
  </si>
  <si>
    <t>Schedule of Components of Real Estates</t>
  </si>
  <si>
    <t>The Company's real estate, including foreclosed properties, was as follows: (In thousands) March 31, 2018 December 31, 2017 Land $ 2,307,415 $ 2,011,794 Buildings and improvements 11,848,970 12,403,794 Tenant improvements 148,629 134,709 Furniture, fixtures and equipment 371,059 383,855 Construction in progress 106,001 108,403 14,782,074 15,042,555 Less: Accumulated depreciation (681,200 ) (578,297 ) Real estate assets, net $ 14,100,874 $ 14,464,258</t>
  </si>
  <si>
    <t>Schedule of Proceeds From Sales of Real Estate</t>
  </si>
  <si>
    <t>Real Estate Sales Results from sales of real estate were as follows: Three Months Ended March 31, (In thousands) 2018 2017 Proceeds from sales of real estate $ 112,562 $ 903,841 Gain on sale of real estate 18,444 8,970</t>
  </si>
  <si>
    <t>Schedule of Recognized Identified Assets Acquired and Liabilities Assumed</t>
  </si>
  <si>
    <t>Schedule of Components of Property Operating Income</t>
  </si>
  <si>
    <t>Property Operating Income The components of property operating income were as follows: Three Months Ended March 31, (In thousands) 2018 2017 Rental income $ 162,614 $ 151,243 Tenant reimbursements 38,922 31,525 Resident fee income (1) 69,217 65,694 Hotel operating income 283,977 178,392 $ 554,730 $ 426,854 __________ (1) Healthcare properties that operate through management agreements with independent third-party operators through structures permitted by the REIT Investment Diversification and Empowerment Act of 2007 (“RIDEA”) allows us, through a TRS, to have direct exposure to resident fee income and incur customary related operating expenses.</t>
  </si>
  <si>
    <t>Loans Receivable (Tables)</t>
  </si>
  <si>
    <t>Company Loans Receivable</t>
  </si>
  <si>
    <t xml:space="preserve">The following table provides a summary of the Company’s loans held for investment, including purchased credit-impaired ("PCI") loans: March 31, 2018 December 31, 2017 ($ in thousands) Unpaid Principal Balance Carrying Value Weighted Average Coupon Weighted Average Maturity in Years Unpaid Principal Balance Carrying Value Weighted Average Coupon Weighted Average Maturity in Years Loans at amortized cost Non-PCI Loans Fixed rate Mortgage loans $ 626,159 $ 635,516 9.7 % 3.3 $ 1,081,030 $ 1,082,513 9.1 % 2.8 Securitized loans (1) 32,219 33,083 5.8 % 17.0 35,566 36,603 5.9 % 16.8 Mezzanine loans 337,543 334,861 11.8 % 1.7 459,433 456,463 12.2 % 2.3 Corporate loans 46,837 46,539 9.9 % 9.8 46,840 46,592 9.9 % 10.0 1,042,758 1,049,999 1,622,869 1,622,171 Variable rate Mortgage loans 212,809 222,920 3.5 % 0.8 414,428 423,199 6.0 % 1.7 Securitized loans (1) 79,612 78,625 5.2 % 17.8 461,489 462,203 6.4 % 3.5 Mezzanine loans — — — % 0.0 34,391 34,279 9.8 % 1.3 292,421 301,545 910,308 919,681 1,335,179 1,351,544 2,533,177 2,541,852 PCI Loans Mortgage loans 1,817,498 623,434 1,865,423 682,125 Securitized loans 22,986 3,180 23,298 3,400 Mezzanine loans 7,425 3,671 7,425 3,671 1,847,909 630,285 1,896,146 689,196 Allowance for loan losses (53,980 ) (52,709 ) 3,183,088 1,927,849 4,429,323 3,178,339 Loans at fair value Securitized loans (2) 72,122 44,330 72,511 45,423 Total loans receivable $ 3,255,210 $ 1,972,179 $ 4,501,834 $ 3,223,762 __________ (1) Represents loans held in securitization trusts that are consolidated by the Company (Note 15 ). (2) Represents loans held by a securitization trust that is consolidated by a NorthStar CDO. The NorthStar CDO is in turn consolidated by the Company. The Company elected the fair value option and adopted the measurement alternative to value the loans receivable at the same fair value as the bonds payable issued by the consolidated securitization trust. (Note 14 ) </t>
  </si>
  <si>
    <t>Summary of Past Due Loans</t>
  </si>
  <si>
    <t>The following table provides an aging summary of non-PCI loans held for investment at carrying values before allowance for loan losses, excluding loans carried at fair value. (In thousands) Current or Less Than 30 Days Past Due 30-59 Days Past Due 60-89 Days Past Due 90 Days or More Past Due and Nonaccrual Total Non-PCI Loans March 31, 2018 $ 1,126,605 $ 4,251 $ 89,315 $ 131,373 $ 1,351,544 December 31, 2017 2,268,599 145,986 9,410 117,857 2,541,852</t>
  </si>
  <si>
    <t>Impaired Loans</t>
  </si>
  <si>
    <t>The following table summarizes non-PCI impaired loans: Unpaid Principal Balance Gross Carrying Value Allowance for Loan Losses (In thousands) With Allowance for Loan Losses Without Allowance for Loan Losses Total March 31, 2018 $ 160,684 $ 84,858 $ 75,069 $ 159,927 $ 6,308 December 31, 2017 383,594 138,136 248,759 386,895 7,424 The average carrying value and interest income recognized on non-PCI impaired loans were as follows. There was no cash basis interest income recognized on non-PCI impaired loans in all periods presented. Three Months Ended March 31, (In thousands) 2018 2017 Average carrying value before allowance for loan losses $ 273,410 $ 103,795 Total interest income recognized during the period impaired 29 756</t>
  </si>
  <si>
    <t>Loans Acquired Through Consolidation of Investment Entities</t>
  </si>
  <si>
    <t>In January 2017, the Company acquired additional PCI loans through the Merger as well as part of a loan portfolio secured by commercial properties in Ireland. Information about these PCI loans at the time of their acquisition is presented below: (In thousands) January 2017 Contractually required payments including interest $ 1,154,596 Less: Nonaccretable difference (878,257 ) Cash flows expected to be collected 276,339 Less: Accretable yield (23,594 ) Fair value of loans acquired $ 252,745</t>
  </si>
  <si>
    <t>Changes in Accretable Yield for the PCI loans</t>
  </si>
  <si>
    <t>Changes in accretable yield of PCI loans were as follows: Three Months Ended March 31, (In thousands) 2018 2017 Beginning accretable yield $ 42,435 $ 52,572 Additions — 23,594 Dispositions (2,565 ) — Changes in accretable yield 1,989 5,187 Accretion recognized in earnings (12,579 ) (15,809 ) Effect of changes in foreign exchange rates 354 81 Ending accretable yield $ 29,634 $ 65,625</t>
  </si>
  <si>
    <t>Impairment and Allowance for Loan Losses</t>
  </si>
  <si>
    <t>The allowance for loan losses and related carrying values of loans held for investment, excluding loans carried at fair value, were as follows: March 31, 2018 December 31, 2017 (In thousands) Allowance for Loan Losses Carrying Value Allowance for Loan Losses Carrying Value Non-PCI loans $ 6,308 $ 84,858 $ 7,424 $ 138,136 PCI loans 47,672 161,098 45,285 169,789 $ 53,980 $ 245,956 $ 52,709 $ 307,925 Changes in allowance for loan losses is presented below: Three Months Ended March 31, (In thousands) 2018 2017 Allowance for loan losses at January 1 $ 52,709 $ 67,980 Contribution to Colony NorthStar Credit (Note 4) (518 ) — Provision for loan losses, net 5,375 6,724 Charge-off (3,586 ) (5,234 ) Allowance for loan losses at March 31 $ 53,980 $ 69,470</t>
  </si>
  <si>
    <t>Investments in Unconsolidated Ventures (Tables)</t>
  </si>
  <si>
    <t>The Company's investments in unconsolidated ventures represent noncontrolling equity interests in various entities, including investments for which fair value option was elected, as follows: (In thousands) March 31, 2018 December 31, 2017 Equity method investments Investment ventures $ 2,240,057 $ 1,297,180 Private funds 199,661 229,874 2,439,718 1,527,054 Other equity investments Investment ventures 89,129 89,261 Private funds and retail companies 20,783 38,924 109,912 128,185 $ 2,549,630 $ 1,655,239</t>
  </si>
  <si>
    <t>Equity Method Investments</t>
  </si>
  <si>
    <t>The Company’s investments accounted for under the equity method, including investments for which fair value option was elected, are summarized below: ($ in thousands) Ownership Interest at March 31, 2018 (1) Carrying Value at Investments Description March 31, 2018 December 31, 2017 Colony NorthStar Credit Real Estate, Inc. Common equity in publicly traded commercial real estate credit REIT managed by the Company and membership units in its operating subsidiary (2) 36.6% $ 1,161,930 $ — NorthStar Realty Europe Corp Common equity in publicly traded equity REIT managed by the Company (2) 10.3% 73,978 73,578 RXR Realty Common equity in investment venture with a real estate investor, developer and investment manager 27.2% 107,468 105,082 Preferred equity Preferred equity investments with underlying real estate (3) NA 465,527 440,704 ADC investments Investments in acquisition, development and construction loans in which the Company participates in residual profits from the projects, and the risk and rewards of the arrangements are more similar to those associated with investments in joint ventures (4) Various 166,464 331,268 Private funds General partner and/or limited partner interests in private funds Various 27,716 25,101 Other investment ventures Interests in 16 investments, each with no more than $61 million carrying value at March 31, 2018 Various 188,652 187,420 Fair value option Interests in initial stage or real estate development ventures and limited partnership interests in private funds Various 247,983 363,901 $ 2,439,718 $ 1,527,054 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The Company's role as manager is under the supervision and direction of the respective board of directors, which includes representatives from the Company but the majority of whom are independent directors. In connection with the Company's investment in NRE, the Company has an ownership waiver under NRE’s charter which allows the Company to own up to 45% of NRE’s common stock, and to the extent the Company owns more than 25% of NRE’s common stock, the Company will vote the excess shares in the same proportion that the remaining NRE shares not owned by the Company are voted. (3) Some preferred equity investments may not have a stated ownership interest. (4) The Company owns varying levels of stated equity interests in certain ADC investments as well as profit participation interests in real estate ventures without a stated ownership interest in other ADC investments.</t>
  </si>
  <si>
    <t>Securities (Tables)</t>
  </si>
  <si>
    <t>Available-for-sale Securities</t>
  </si>
  <si>
    <t>The following table summarizes the Company's investment in debt securities classified as available-for-sale ("AFS") and equity securities held by a consolidated fund that are accounted for at fair value through earnings. Gross Cumulative Unrealized (in thousands) Amortized Cost Gains Losses Fair Value March 31, 2018 Available-for-sale debt securities: CRE securities of consolidated N-Star CDOs (1) : CMBS $ 136,192 $ 2,687 $ (7,361 ) $ 131,518 Other securities (2) 11,549 2,093 (190 ) 13,452 N-Star CDO bonds (3) 83,411 2,498 (5,744 ) 80,165 CMBS and other securities (4) 27,861 568 (6 ) 28,423 259,013 7,846 (13,301 ) 253,558 Equity securities of consolidated fund 35,342 $ 288,900 December 31, 2017 Available-for-sale debt securities: CRE securities of consolidated N-Star CDOs (1) : CMBS $ 144,476 $ 3,999 $ (530 ) $ 147,945 Other securities (2) 61,302 5,994 (313 ) 66,983 N-Star CDO bonds (3) 88,374 2,778 (219 ) 90,933 CMBS and other securities (4) 38,928 3,739 (186 ) 42,481 333,080 16,510 (1,248 ) 348,342 Equity securities of consolidated fund 35,600 $ 383,942 __________ (1) Carrying value of CDO bonds payable in consolidated N-Star CDOs was $196.4 million at March 31, 2018 and $215.5 million at December 31, 2017 . (2) Represents primarily agency debentures, and to a lesser extent, unsecured REIT debt and trust preferred securities. (3) Excludes principal amount of N-Star CDO bonds held by the Company in its consolidated CDOs that are eliminated upon consolidation of $136.9 million at March 31, 2018 and $140.1 million at December 31, 2017 . (4) Includes CMBS of $27.6 million at March 31, 2018 and $25.1 million at December 31, 2017 held by a sponsored investment company, which is consolidated by the Company through its seed capital. Other securities include a trust preferred security and certain investments in other third party CDO bonds.</t>
  </si>
  <si>
    <t>Realized gains recorded in other gain, net</t>
  </si>
  <si>
    <t>Realized gains (losses) from sale of securities are recorded in other gain (loss), as follows. Three Months Ended March 31, (In thousands) 2018 2017 Available-for-sale debt securities: Proceeds from sale $ 63,185 $ 24,788 Gross realized gain 8,384 567 Equity securities of consolidated fund: Realized gain, net 499 —</t>
  </si>
  <si>
    <t>AFS securities in a gross unrealized loss position</t>
  </si>
  <si>
    <t>The following table presents AFS debt securities in a gross unrealized loss position: March 31, 2018 December 31, 2017 Less Than 12 Months More Than 12 Months Less Than 12 Months (In thousands) Fair Value Gross Unrealized Loss Fair Value Gross Unrealized Loss Fair Value Gross Unrealized Loss CRE securities of consolidated N-Star CDOs: CMBS $ 83,214 $ (6,930 ) $ 1,966 $ (431 ) $ 2,229 $ (530 ) Other securities 4,603 (190 ) — — 8,218 (313 ) N-Star CDO bonds 43,125 (5,744 ) — — 13,392 (219 ) CMBS and other securities — — 1 (6 ) 12,956 (186 ) $ 130,942 $ (12,864 ) $ 1,967 $ (437 ) $ 36,795 $ (1,248 )</t>
  </si>
  <si>
    <t>Purchased credit-impaired debt securities</t>
  </si>
  <si>
    <t>Certain debt securities acquired by the Company through the Merger, consisting of certain N-Star CDOs, other CDOs and CMBS securities, were considered to be credit-impaired at acquisition, with the following outstanding balance: (In thousands) March 31, 2018 December 31, 2017 Outstanding principal $ 377,993 $ 411,174 Amortized cost 14,196 26,761 Carrying value 21,599 31,789 PCI debt securities are recorded at their initial investment and accreted to the estimated cash flows expected to be collected as measured at acquisition date. The excess of cash flows expected to be collected, measured at acquisition date, over the estimated fair value represents the accretable yield and is recognized in interest income over the remaining life of the security. The difference between contractually required payments at the acquisition date and the cash flows expected to be collected, which represents the nonaccretable difference, reflects the estimated future credit losses expected to be incurred over the life of the security and is not accreted to interest income nor recorded on the balance sheet. Subsequent decreases in undiscounted expected cash flows attributable to further credit deterioration as well as changes in expected timing of future cash flows can result in recognition of OTTI. Information about these PCI debt securities upon acquisition, including the effect of measurement period adjustments recorded during the year ended December 31, 2017 , is presented below: (In thousands) January 2017 Contractually required payments including interest $ 574,088 Less: Nonaccretable difference (449,261 ) Cash flows expected to be collected 124,827 Less: Accretable yield (70,283 ) Fair value of PCI debt securities acquired $ 54,544 The table below presents changes in accretable yield related to these PCI debt securities. The three months ended March 31, 2017 reflects the effect of measurement period adjustments subsequently recorded during the year ended December 31, 2017 . Three Months Ended March 31, (In thousands) 2018 2017 Beginning accretable yield $ 44,610 $ — Assumed through the Merger — 70,283 Accretion recognized in earnings (2,143 ) (4,146 ) Reduction due to payoffs or disposals (9,335 ) — Net reclassifications to nonaccretable difference 819 (5,437 ) Ending accretable yield $ 33,951 $ 60,700</t>
  </si>
  <si>
    <t>Goodwill, Deferred Leasing Costs and Other Intangibles (Tables)</t>
  </si>
  <si>
    <t>Schedule of Goodwill</t>
  </si>
  <si>
    <t>The following tables present changes in the carrying value of goodwill and the goodwill balance by reporting segment. Three Months Ended March 31, (In thousands) 2018 2017 Beginning balance $ 1,534,561 $ 680,127 Business combinations (1) — 1,285,502 Transfer to held for sale (2) — (248,264 ) Ending balance (3) $ 1,534,561 $ 1,717,365 __________ (1) Amount does not reflect the effects of subsequent measurement period adjustments that were made within a one year period following consummation of the Merger. (2) Represents goodwill assigned to the Townsend investment management reporting unit that was acquired as part of the Merger, transferred to held for sale as of March 31, 2017 and subsequently sold on December 29, 2017. (3) Total goodwill amount is not deductible for income tax purposes.</t>
  </si>
  <si>
    <t>Schedule of Goodwill, Deferred Leasing Costs and Other Intangibles</t>
  </si>
  <si>
    <t>The Company's deferred leasing costs, other intangible assets and intangible liabilities are as follows. March 31, 2018 December 31, 2017 (In thousands) Carrying Amount (Net of Impairment) (1) Accumulated Amortization Net Carrying Amount Carrying Amount (Net of Impairment) (1) Accumulated Amortization Net Carrying Amount Deferred Leasing Costs and Intangible Assets In-place lease values $ 245,989 $ (111,770 ) $ 134,219 $ 243,037 $ (98,021 ) $ 145,016 Above-market lease values 163,270 (39,521 ) 123,749 166,571 (34,968 ) 131,603 Below-market ground lease obligations 36,100 (524 ) 35,576 29,625 (316 ) 29,309 Deferred leasing costs 125,581 (41,809 ) 83,772 121,765 (38,389 ) 83,376 Lease incentives 14,578 (560 ) 14,018 14,565 (298 ) 14,267 Trade name (2) 79,700 (3,932 ) 75,768 79,700 (3,131 ) 76,569 Investment management contracts 201,698 (75,925 ) 125,773 342,127 (70,394 ) 271,733 Customer relationships 59,400 (11,572 ) 47,828 59,400 (10,421 ) 48,979 Other (3) 53,741 (2,548 ) 51,193 54,061 (2,041 ) 52,020 Total deferred leasing costs and intangible assets $ 980,057 $ (288,161 ) $ 691,896 $ 1,110,851 $ (257,979 ) $ 852,872 Intangible Liabilities Below-market lease values $ 215,866 $ (43,057 ) $ 172,809 $ 214,833 $ (36,426 ) $ 178,407 Above-market ground lease obligations 16,019 (964 ) 15,055 13,417 (715 ) 12,702 Total intangible liabilities $ 231,885 $ (44,021 ) $ 187,864 $ 228,250 $ (37,141 ) $ 191,109 __________ (1) For intangible assets and intangible liabilities recognized in connection with business combinations, purchase price allocations may be subject to adjustments during the measurement period, not to exceed one year from date of acquisition, based upon new information obtained about facts and circumstances that existed at time of acquisition. Amounts are presented net of impairments and write-offs, including contracts written off in connection with the Combination (Notes 4 and 14 ). (2) The NSAM trade name is amortized over its useful life of 20 years , while Colony trade name is determined to have an indefinite useful life and not currently subject to amortization. (3) Represents primarily the value of certificates of need associated with certain healthcare portfolios which are not amortized and franchise agreements associated with certain hotel properties which are amortized over 10 to 15 years.</t>
  </si>
  <si>
    <t>Schedule of Expected Annual Amortization Expenses</t>
  </si>
  <si>
    <t>The following table summarizes the amortization of deferred leasing costs and finite-lived intangible assets and intangible liabilities: Three Months Ended March 31, (In thousands) 2018 2017 Above-market lease values $ (5,183 ) $ (5,514 ) Below-market lease values 7,108 7,440 Lease incentives (262 ) — Net increase (decrease) to rental income $ 1,663 $ 1,926 Above-market ground lease obligations $ (286 ) $ (171 ) Below-market ground lease obligations 463 119 Net increase (decrease) to ground rent expense $ 177 $ (52 ) In-place lease values $ 12,405 $ 19,935 Deferred leasing costs 4,171 4,246 Trade name 804 856 Investment management contracts 5,686 8,218 Customer relationships 1,152 2,940 Other 515 2,275 Amortization expense $ 24,733 $ 38,470</t>
  </si>
  <si>
    <t>Schedule of Estimated Annual Amortization Expense</t>
  </si>
  <si>
    <t>The following table presents future amortization of deferred leasing costs and finite-lived intangible assets and intangible liabilities, excluding those related to assets held for sale: Year Ending December 31, (In thousands) Remaining 2018 2019 2020 2021 2022 2023 and Thereafter Total Above-market lease values $ (13,186 ) $ (16,696 ) $ (15,823 ) $ (14,962 ) $ (13,649 ) $ (49,433 ) $ (123,749 ) Below-market lease values 19,187 23,962 21,714 19,941 18,510 69,495 172,809 Lease incentives 796 1,061 1,066 1,128 1,127 8,840 14,018 Increase to rental income $ 6,797 $ 8,327 $ 6,957 $ 6,107 $ 5,988 $ 28,902 $ 63,078 Above-market ground lease obligations $ (664 ) $ (867 ) $ (867 ) $ (867 ) $ (867 ) $ (10,923 ) $ (15,055 ) Below-market ground lease obligations 752 796 796 796 796 31,640 35,576 Increase to rent expense $ 88 $ (71 ) $ (71 ) $ (71 ) $ (71 ) $ 20,717 $ 20,521 In-place lease values $ 21,224 $ 21,050 $ 16,209 $ 11,112 $ 8,954 $ 55,670 $ 134,219 Deferred leasing costs 12,936 14,730 12,090 9,314 7,327 27,375 83,772 Trade name 2,412 3,214 3,214 3,214 3,214 45,000 60,268 Investment management contracts 12,211 14,586 13,746 13,137 12,719 59,374 125,773 Customer relationships 3,455 4,607 4,607 4,607 4,607 25,945 47,828 Other 1,506 2,013 2,013 2,013 2,014 14,040 23,599 Amortization expense $ 53,744 $ 60,200 $ 51,879 $ 43,397 $ 38,835 $ 227,404 $ 475,459</t>
  </si>
  <si>
    <t>Assets and Related Liabilities Held For Sale (Tables)</t>
  </si>
  <si>
    <t>Disclosure of Long Lived Assets Held-for-sale</t>
  </si>
  <si>
    <t>The Company's assets and related liabilities held for sale are summarized below: (In thousands) March 31, 2018 December 31, 2017 Assets Restricted cash $ 1,533 $ 1,020 Real estate, net 935,096 720,686 Goodwill (1) 20,000 20,000 Intangible assets, net 34,935 37,337 Other assets 11,274 2,587 Total assets held for sale $ 1,002,838 $ 781,630 Liabilities Secured debt, net (2) $ 215,366 $ 196,905 Lease intangibles and other liabilities, net 58,412 76,393 Total liabilities related to assets held for sale $ 273,778 $ 273,298 __________ (1) Associated with the broker-dealer business that is held for sale. (2) Represents only debt that is expected to be assumed by the buyer upon sale of the related asset.</t>
  </si>
  <si>
    <t>Restricted Cash, Other Assets and Other Liabilities (Tables)</t>
  </si>
  <si>
    <t>Schedule of Restricted Cash</t>
  </si>
  <si>
    <t>The following table summarizes the Company's restricted cash balance: (In thousands) March 31, 2018 December 31, 2017 Capital expenditures reserves (1) $ 238,368 $ 249,612 Real estate escrow reserves (2) 36,441 42,420 Borrower escrow deposits 11,419 41,545 Working capital and other reserves (3) 22,518 23,043 Tenant lock boxes (4) 18,422 16,486 Restricted cash of consolidated N-Star CDOs (5) 55,058 13,656 Other 71,140 84,316 Total restricted cash $ 453,366 $ 471,078 __________ (1) Represents primarily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reserves for working capital and property development expenditures, as well as in connection with letter of credit provisions, as required in joint venture arrangements with the Federal Deposit Insurance Corporation. (4) Represents tenant rents held in lock boxes controlled by the lender. The Company receives the monies after application of rent receipts to service its debt. (5) Represents proceeds from repayments and/or sales of debt securities which are pending distribution in consolidated N-Star CDOs .</t>
  </si>
  <si>
    <t>Schedule of the Company's Other Assets, Net</t>
  </si>
  <si>
    <t>The following table summarizes the Company's other assets: (In thousands) March 31, 2018 December 31, 2017 Interest receivable $ 15,211 $ 21,529 Straight-line rents 52,522 45,598 Hotel-related reserves (1) 31,603 29,208 Investment deposits and pending deal costs 3,231 1,706 Deferred financing costs, net (2) 9,044 10,068 Contingent consideration escrow account (3) 17,302 15,730 Derivative assets (Note 13) 7,267 10,152 Prepaid taxes and deferred tax assets, net 53,445 79,063 Receivables from resolution of investments (4) 5,539 15,215 Contributions receivable (5) 12,000 25,501 Accounts receivable (6) 95,446 87,744 Prepaid expenses 37,291 29,526 Other assets 49,693 20,296 Fixed assets, net 52,245 53,632 Total other assets $ 441,839 $ 444,968 __________ (1) Represents reserves held by the Company's third party managers at certain of the Company's hotel properties to fund furniture, fixtures and equipment expenditures. Funding is made periodically based on a percentage of hotel operating income. (2) Deferred financing costs relate to revolving credit arrangements. (3) Contingent consideration escrow account holds certificates of deposit and cash for dividends paid on OP units held in escrow for the contingent consideration that may be earned by certain executives in connection with the acquisition of the investment management business of Colony's former manager (Note 14 ). Upon settlement of the contingent consideration in connection with the Internalization at the end of the earnout period on June 30, 2018, dividends that were paid on OP units earned will be paid to the executives. (4) Represents primarily proceeds from loan payoffs held in escrow at March 31, 2018 . (5) Represents contributions receivable from noncontrolling interests in investment entities as a result of capital calls made at quarter end. (6) Includes receivables for hotel operating income and resident fees as well as rent and other tenant receivables. Presented net of total allowance for bad debt of approximately $7.0 million and $5.6 million at March 31, 2018 and December 31, 2017 , respectively.</t>
  </si>
  <si>
    <t>Schedule of Accrued and Other Liabilities</t>
  </si>
  <si>
    <t>The following table summarizes the Company's accrued and other liabilities: (In thousands) March 31, 2018 December 31, 2017 Tenant security deposits $ 28,107 $ 27,560 Borrower escrow deposits 16,925 46,231 Deferred income (1) 47,639 42,457 Interest payable 40,523 42,462 Derivative liabilities (Note 13) 150,798 204,848 Contingent consideration—THL Hotel Portfolio (Note 3) 7,760 7,419 Share repurchase payable (2) 36,166 — Current and deferred income tax liability 130,444 166,276 Accrued compensation 33,877 77,483 Accrued real estate and other taxes 77,155 77,060 Other accrued expenses 88,394 107,508 Accounts payable and other liabilities 133,651 98,857 Total accrued and other liabilities $ 791,439 $ 898,161 __________ (1) Represents primarily prepaid rental income and interest income held in reserve accounts. Includes deferred asset management fee income of $3.7 million and $2.7 million at March 31, 2018 and December 31, 2017 , respectively, which will be recognized as fee income on a straightline basis through 2025 . Adoption of the new revenue recognition standard had resulted in approximately $1.6 million increase to deferred management fee income on January 1, 2018. For the three months ended March 31, 2018 , approximately $0.6 million relating to the deferred asset management fee balance at January 1, 2018 was recognized as fee income. (2) Represents the Company's common stock repurchases with trade date in March 2018 and settlement date in April 2018.</t>
  </si>
  <si>
    <t>Debt (Tables)</t>
  </si>
  <si>
    <t>Schedule of Debt</t>
  </si>
  <si>
    <t xml:space="preserve">The Company's debt consists of the following components: (In thousands) Corporate Credit Facility (1) Convertible and Exchangeable Senior Notes Secured and Unsecured Debt (2) Securitization Bonds Payable Junior Subordinated Notes Total Debt March 31, 2018 Debt at amortized cost Principal $ 100,000 $ 616,105 $ 9,531,911 $ 253,829 $ 280,117 $ 10,781,962 Premium (discount), net NA 3,024 (70,648 ) (84,971 ) (82,552 ) (235,147 ) Deferred financing costs NA (8,351 ) (87,104 ) (34 ) — (95,489 ) 100,000 610,778 9,374,159 168,824 197,565 10,451,326 Debt at fair value (3) — — — 44,103 — 44,103 $ 100,000 $ 610,778 $ 9,374,159 $ 212,927 $ 197,565 $ 10,495,429 December 31, 2017 Debt at amortized cost Principal $ 50,000 $ 616,105 $ 9,792,169 $ 391,231 $ 280,117 $ 11,129,622 Premium (discount), net NA 3,131 (78,634 ) (87,319 ) (83,064 ) (245,886 ) Deferred financing costs NA (8,905 ) (91,360 ) (203 ) — (100,468 ) 50,000 610,331 9,622,175 303,709 197,053 10,783,268 Debt at fair value (3) — — — 44,542 — 44,542 $ 50,000 $ 610,331 $ 9,622,175 $ 348,251 $ 197,053 $ 10,827,810 __________ (1) Deferred financing costs related to the corporate credit facility is recorded in other assets. (2) Debt with carrying value of $168.5 million at March 31, 2018 and $202.8 million at December 31, 2017 were related to financing on assets held for sale. Debt associated with assets held for sale that will be assumed by the buyer is included in liabilities related to assets held for sale (Note 10 ). (3) Represents a securitization trust that is consolidated by a NorthStar CDO. The NorthStar CDO is in turn consolidated by the Company. The Company elected the fair value option to value the bonds payable issued by the consolidated securitization trust (Note 14 ). The following table summarizes certain information about the different components of debt carried at amortized cost: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March 31, 2018 Recourse Corporate credit facility $ — — % 0.0 $ 100,000 4.13 % 2.8 $ 100,000 4.13 % 2.8 Convertible and exchangeable senior notes 616,105 4.27 % 3.8 — — % 0.0 616,105 4.27 % 3.8 Junior subordinated debt — — % 0.0 280,117 5.18 % 18.2 280,117 5.18 % 18.2 Secured debt (1) 38,714 5.02 % 7.7 — — % 0.0 38,714 5.02 % 7.7 654,819 380,117 1,034,936 Fixed Rate Variable Rate Total ($ in thousands) Outstanding Principal Weighted Average Interest Rate (Per Annum) Weighted Average Years Remaining to Maturity Outstanding Principal Weighted Average Interest Rate (Per Annum) Weighted Average Years Remaining to Maturity Outstanding Principal Weighted Average Interest Rate (Per Annum) Weighted Average Years Remaining to Maturity Non-recourse Securitization bonds payable 17,279 2.73 % 31.5 236,550 2.38 % 34.4 253,829 2.41 % 34.2 Secured debt (2) Healthcare 2,168,925 4.65 % 2.7 1,109,495 6.30 % 1.7 3,278,420 5.21 % 2.4 Industrial 1,014,030 3.81 % 11.1 — — % 0.0 1,014,030 3.81 % 11.1 Hospitality 9,918 12.78 % 0.4 2,599,681 4.99 % 0.9 2,609,599 5.02 % 0.9 Other Real Estate Equity 272,909 3.96 % 4.4 1,809,348 4.25 % 2.1 2,082,257 4.21 % 2.4 Real Estate Debt — — % 0.0 508,891 4.33 % 2.6 508,891 4.33 % 2.6 3,483,061 6,263,965 9,747,026 Total debt $ 4,137,880 $ 6,644,082 $ 10,781,962 December 31, 2017 Recourse Corporate credit facility $ — — % — $ 50,000 3.51 % 3.0 $ 50,000 3.51 % 3.0 Convertible and exchangeable senior notes 616,105 4.27 % 4.0 — — % — 616,105 4.27 % 4.0 Junior subordinated debt — — % — 280,117 4.56 % 18.4 280,117 4.56 % 18.4 Secured debt (1) 39,219 5.02 % 7.9 — — % — 39,219 5.02 % 7.9 655,324 330,117 985,441 Non-recourse Securitization bonds payable 30,132 3.45 % 29.9 361,099 3.02 % 28.4 391,231 3.05 % 28.5 Secured debt (2) Healthcare 2,168,936 4.65 % 2.9 1,119,320 5.75 % 2.0 3,288,256 5.03 % 2.6 Industrial 1,014,229 3.50 % 11.4 — — % 0.0 1,014,229 3.50 % 11.4 Hospitality 9,038 11.00 % 0.6 2,599,681 4.67 % 1.1 2,608,719 4.69 % 1.1 Other Real Estate Equity 374,789 4.07 % 5.5 1,841,209 4.02 % 2.3 2,215,998 4.03 % 2.8 Real Estate Debt — — % — 625,748 4.05 % 2.6 625,748 4.05 % 2.6 3,597,124 6,547,057 10,144,181 Total debt $ 4,252,448 $ 6,877,174 $ 11,129,622 __________ (1) The fixed rate recourse debt represents two promissory notes secured by the Company's aircraft. (2) Mortgage debt in the healthcare and other real estate equity segments with aggregate outstanding principal of $447.2 million at March 31, 2018 and $384.5 million at December 31, 2017 were either in payment default or were not in compliance with certain debt and/or lease covenants. The Company is negotiating with the lenders to restructure or otherwise refinance the debt. </t>
  </si>
  <si>
    <t>Convertible Senior Notes Issued</t>
  </si>
  <si>
    <t xml:space="preserve">Convertible and exchangeable senior notes issued by the Company and outstanding are as follows: Description Issuance Date Due Date Interest Rate Conversion or Exchange Price (per share of common stock) Conversion or Exchange Ratio (2) (In Shares) Conversion or Exchange Shares (in thousands) Earliest Redemption Date Outstanding Principal March 31, 2018 December 31, 2017 5.00% Convertible Notes April 2013 April 15, 2023 5.00 $ 15.76 63.4700 12,694 April 22, 2020 $ 200,000 $ 200,000 3.875% Convertible Notes January and June 2014 January 15, 2021 3.875 16.57 60.3431 24,288 January 22, 2019 402,500 402,500 5.375% Exchangeable Notes June 2013 (1) June 15, 2033 5.375 12.04 83.0837 1,155 June 15, 2023 13,605 13,605 $ 616,105 $ 616,105 __________ (1) Represents initial date of issuance of exchangeable senior notes by NRF prior to the Merger. (2) The conversion or exchange rate for convertible and exchangeable senior notes is subject to periodic adjustments to reflect the carried-forward adjustments relating to common stock splits, reverse stock splits, common stock adjustments in connection with spin-offs and cumulative cash dividends paid on the Company's common stock since the issuance of the convertible and exchangeable senior notes. The conversion or exchange ratios are presented in shares of common stock per $1,000 principal of each convertible or exchangeable note. </t>
  </si>
  <si>
    <t>Schedule Of Interest Incurred And Capitalized On Real Estate Under Development</t>
  </si>
  <si>
    <t>Total interest incurred on the Company's debt, including interest capitalized on real estate under development or construction, was as follows: Three Months Ended March 31, (In thousands) 2018 2017 Interest expensed $ 148,889 $ 126,278 Interest capitalized 429 — Total interest incurred $ 149,318 $ 126,278</t>
  </si>
  <si>
    <t>Derivatives (Tables)</t>
  </si>
  <si>
    <t>Gross fair value of derivative assets and liabilities</t>
  </si>
  <si>
    <t>Fair value of derivative assets and derivative liabilities were as follows: March 31, 2018 December 31, 2017 (In thousands) Designated Hedges Non-Designated Hedges Total Designated Hedges Non-Designated Hedges Total Derivative Assets Foreign exchange contracts $ 4,594 $ 1,373 $ 5,967 $ 8,009 $ 975 $ 8,984 Interest rate contracts — 1,300 1,300 — 1,168 1,168 Included in other assets $ 4,594 $ 2,673 $ 7,267 $ 8,009 $ 2,143 $ 10,152 Derivative Liabilities Foreign exchange contracts $ (39,404 ) $ (7,854 ) $ (47,258 ) $ (39,101 ) $ (5,307 ) $ (44,408 ) Interest rate contracts — (103,540 ) (103,540 ) — (160,440 ) (160,440 ) Included in accrued and other liabilities $ (39,404 ) $ (111,394 ) $ (150,798 ) $ (39,101 ) $ (165,747 ) $ (204,848 )</t>
  </si>
  <si>
    <t>Schedule of foreign exchange contracts</t>
  </si>
  <si>
    <t>The following table summarizes the aggregate notional amounts of designated and non-designated foreign exchange contracts in place at March 31, 2018 , along with certain key terms: Hedged Currency Instrument Type Notional Amount Range of Expiration Dates Designated Non-Designated FX Rates EUR FX Collar € 117,938 € 25 Min $1.06 / Max $1.53 December 2018 to January 2021 GBP FX Collar £ 42,948 £ 3,802 Min $1.45 / Max $1.82 June 2019 to December 2019 EUR FX Forward € 271,616 € 9,853 Min $1.10 / Max $1.38 April 2018 to January 2022 GBP FX Forward £ 95,729 £ 47,421 Min $1.23 / Max $1.27 December 2018 to December 2020 NOK FX Forward NOK 771,211 NOK 151,789 0.13 August 2018</t>
  </si>
  <si>
    <t>Offsetting derivative assets</t>
  </si>
  <si>
    <t>At March 31, 2018 , the Company held the following interest rate contracts: Notional Amount (in thousands) Strike Rate / Forward Rate Instrument Type Non-Designated Index Expiration Interest rate swaps $ 2,000,000 3-Month LIBOR 3.39% December 2029 Interest rate swaps $ 229 1-Month LIBOR 5.12% July 2018 Interest rate caps $ 6,427,513 1-Month LIBOR 2.46% - 5.70% June 2018 to November 2019 Interest rate caps $ 221,270 3-Month LIBOR 3.50% August 2018 to March 2019 Interest rate caps € 555,589 3-Month EURIBOR 0.75% - 1.50% October 2018 to September 2022 Interest rate caps £ 429,904 3-Month GBP LIBOR 2.0% - 2.5% November 2018 to February 2020 Basis swap $ 10,000 (1) (1) January 2019 Deliverable swap futures $ 16,134 (2) (2) June 2018 __________ (1) Basis swap is held by a consolidated N-Star CDO, paying 3-month LIBOR plus 1.95% and receiving 1-month LIBOR plus 1.88% , used to economically hedge the timing of payments between certain underlying securities and corresponding bonds issued by the consolidated N-Star CDO. (2) A consolidated sponsored investment company sold a 10-year USD deliverable swap futures contract to economically hedge the interest rate exposure on its long dated fixed rate securities. Amounts recorded in other gain (loss) were as follows: Three Months Ended March 31, (In thousands) 2018 2017 Unrealized gain (loss): Non-designated interest rate contracts $ 56,657 $ 22,592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March 31, 2018 Derivative Assets Foreign exchange contracts $ 5,967 $ (5,920 ) $ — $ 47 Interest rate contracts 1,300 (1 ) — 1,299 $ 7,267 $ (5,921 ) $ — $ 1,346 Derivative Liabilities Foreign exchange contracts $ (47,258 ) $ 5,920 $ 6,403 $ (34,935 ) Interest rate contracts (103,540 ) 1 4,500 (99,039 ) $ (150,798 ) $ 5,921 $ 10,903 $ (133,974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Offsetting derivative liabilities</t>
  </si>
  <si>
    <t>The following table sets forth derivative positions where the Company has a right of offset under netting arrangements with the same counterparty. Gross Amounts of Assets (Liabilities) Included on Consolidated Balance Sheets Gross Amounts Not Offset on Consolidated Balance Sheets Net Amounts of Assets (Liabilities) (In thousands) (Assets) Liabilities Cash Collateral Received (Pledged) March 31, 2018 Derivative Assets Foreign exchange contracts $ 5,967 $ (5,920 ) $ — $ 47 Interest rate contracts 1,300 (1 ) — 1,299 $ 7,267 $ (5,921 ) $ — $ 1,346 Derivative Liabilities Foreign exchange contracts $ (47,258 ) $ 5,920 $ 6,403 $ (34,935 ) Interest rate contracts (103,540 ) 1 4,500 (99,039 ) $ (150,798 ) $ 5,921 $ 10,903 $ (133,974 ) December 31, 2017 Derivative Assets Foreign exchange contracts $ 8,984 $ (8,944 ) $ — $ 40 Interest rate contracts 1,168 (4 ) — 1,164 $ 10,152 $ (8,948 ) $ — $ 1,204 Derivative Liabilities Foreign exchange contracts $ (44,408 ) $ 8,944 $ — $ (35,464 ) Interest rate contracts (160,440 ) 4 1,900 (158,536 ) $ (204,848 ) $ 8,948 $ 1,900 $ (194,000 )</t>
  </si>
  <si>
    <t>Fair Value (Tables)</t>
  </si>
  <si>
    <t>Schedule of Fair Value, Assets and Liabilities Measured on Recurring Basis</t>
  </si>
  <si>
    <t>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following three tier hierarchy: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March 31, 2018 Assets Loans receivable—securitized loans $ — $ — $ 44,330 $ 44,330 Investments in unconsolidated ventures — — 247,983 247,983 Debt securities available for sale CRE securities of consolidated N-Star CDOs: CMBS — — 131,518 131,518 Other securities — — 13,452 13,452 N-Star CDO bonds — — 80,165 80,165 CMBS and other securities — 27,619 804 28,423 Equity securities of consolidated fund 35,342 — — 35,342 Other assets—derivative assets — 7,267 — 7,267 Liabilities Debt—securitization bonds payable — — 44,103 44,103 Other liabilities — derivative liabilities — 150,798 — 150,798 Other liabilities—contingent consideration for THL Hotel Portfolio — — 7,760 7,760 Due to affiliates—contingent consideration for Internalization — — 10,170 10,170 December 31, 2017 Assets Loans receivable—securitized loans $ — $ — $ 45,423 $ 45,423 Investments in unconsolidated ventures — — 363,901 363,901 Debt securities available for sale CRE securities of consolidated N-Star CDOs: CMBS — — 147,945 147,945 Other securities — — 66,983 66,983 N-Star CDO bonds — — 90,933 90,933 CMBS and other securities — 25,099 17,382 42,481 Equity securities of consolidated fund 35,600 — — 35,600 Other assets—derivative assets — 10,152 — 10,152 Liabilities Debt—securitization bonds payable — — 44,542 44,542 Other liabilities — derivative liabilities — 204,848 — 204,848 Other liabilities—contingent consideration for THL Hotel Portfolio — — 7,419 7,419 Due to affiliates—contingent consideration for Internalization — — 20,650 20,650</t>
  </si>
  <si>
    <t>Schedule of Fair Value Assumptions Related to Contingent Consideration</t>
  </si>
  <si>
    <t>The Company relies on the third party pricing exception with respect to the requirement to provide quantitative disclosures about significant Level 3 inputs being used to determine fair value measurements for CRE debt securities, except for N-Star CDO bonds, loans receivable and bonds payable issued by a consolidated securitization trust held by a consolidated N-Star CDO. The Company believes that the pricing service or broker quotations for these instruments may be based on market transactions of comparable securities, inputs including forecasted market rates, contractual terms, observable discount rates for similar securities and credit, such as credit support and delinquency rates. Quantitative information about recurring level 3 fair value measurements, for which information about unobservable inputs is reasonably available to the Company, are as follows. Valuation Technique Key Unobservable Inputs Input Value Effect on Fair Value from Increase in Input Value (1) Financial Instrument Fair Value (In thousands) Weighted Average (Range) March 31, 2018 Investments in unconsolidated ventures—private funds $ 171,945 Discounted cash flows Discount rate 14.6% Decrease Investments in unconsolidated ventures—others 26,712 Discounted cash flows Discount rate 14.3% Decrease Investments in unconsolidated ventures—others 49,326 Recent transaction price (2) Not applicable Not applicable Not applicable N-Star CDO bonds 80,165 Discounted cash flows Discount rate 19.5% Decrease Due to affiliates—contingent consideration for Internalization 10,170 Monte Carlo simulation Benchmark FFO volatility 11.8% Increase Equity volatility 18.7% Increase Correlation (3) 80.0% Increase Other liabilities—contingent consideration for THL Hotel Portfolio 7,760 Discounted cash flows Discount rate 20.0% Decrease December 31, 2017 Investments in unconsolidated ventures—private funds $ 204,774 Discounted cash flows Discount rate 14.6% Decrease Investments in unconsolidated ventures—others 26,408 Discounted cash flows Discount rate 14.2% Decrease Investments in unconsolidated ventures—others 132,719 Recent transaction price (2) Not applicable Not applicable Not applicable N-Star CDO bonds 90,933 Discounted cash flows Discount rate 24.0% Decrease Due to affiliates—contingent consideration for Internalization 20,650 Monte Carlo simulation Benchmark FFO volatility 11.8% Increase Equity volatility 18.7% Increase Correlation (3) 80.0% Increase Other liabilities—contingent consideration for THL Hotel Portfolio 7,419 Discounted cash flows Discount rate 20.0% Decrease __________ (1)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2) Represents transacted price for investments acquired in the fourth quarter of 2017 and first quarter of 2018. (3) Represents assumed correlation between Benchmark FFO and the Company's class A common stock price. Fair value of PSUs, including dividend equivalent rights, was determined using a Monte Carlo simulation under a risk-neutral premise, with the following assumptions: 2018 PSU Grant Expected volatility of CLNS class A common stock (1) 38 % Expected CLNS annual dividend yield (2) 7.6 % Risk-free rate (per annum) (3) 2.44 % __________ (1) Based on a combination of implied volatilities on actively traded stock options and historical volatilities, on the stock of the Company and the specified peer group. (2) Based on an average of the Company's current and historical dividend yields. (3) Based on the prevailing 3-year zero coupon US Treasury yield on grant date.</t>
  </si>
  <si>
    <t>Fair Value, Assets Measured on Recurring Basis, Unobservable Input Reconciliation</t>
  </si>
  <si>
    <t>The following table presents changes in recurring Level 3 fair value measurements, including realized and unrealized gains (losses) included in earnings and accumulated other comprehensive income. Any transfers in or out of Level 3 are assumed to occur at the beginning of the year. Level 3 Assets Level 3 Liabilities (In thousands) Loans Receivable Investments in Unconsolidated Ventures Securities Debt Due To Affiliates — Contingent Consideration for Internalization Other Liabilities—Contingent Consideration for THL Hotel Portfolio Fair value at December 31, 2016 $ — $ — $ — $ — $ (41,250 ) $ — Acquired through the Merger — 416,696 427,560 — — — Purchases or contributions — 73 21,321 — — — Paydowns or distributions — (26,746 ) (31,321 ) — — — Realized gains (losses) in earnings — — (1,193 ) — — — Unrealized gains (losses): In earnings — 10,961 — — 3,400 — In other comprehensive income (loss) — — (5,652 ) — — — Fair value at March 31, 2017 $ — $ 400,984 $ 410,715 $ — $ (37,850 ) $ — Unrealized gains (losses) on ending balance: In earnings $ — $ 10,961 $ — $ — $ 3,400 $ — In other comprehensive income (loss) $ — $ — $ (5,652 ) $ — $ — $ — Fair value at December 31, 2017 $ 45,423 $ 363,901 $ 323,243 $ (44,542 ) $ (20,650 ) $ (7,419 ) Purchases or contributions — 60,044 2,969 389 — — Paydowns, distributions or sales (389 ) (158,943 ) (83,588 ) — — — Contribution to Colony NorthStar Credit (Note 4) — (26,134 ) — — — — Realized gains (losses) in earnings — 2,842 4,030 — — — Unrealized gains (losses): In earnings (704 ) 6,273 — 50 10,480 (341 ) In other comprehensive income (loss) — — (20,715 ) — — — Fair value at March 31, 2018 $ 44,330 $ 247,983 $ 225,939 $ (44,103 ) $ (10,170 ) $ (7,760 ) Unrealized gains (losses) on ending balance: In earnings $ (704 ) $ 6,021 $ — $ 50 $ 10,480 $ (341 ) In other comprehensive income (loss) $ — $ — $ (5,457 ) $ — $ — $ —</t>
  </si>
  <si>
    <t>Fair Value, Investments, Entities that Calculate Net Asset Value Per Share</t>
  </si>
  <si>
    <t>Investments in non-traded REITs and limited partnership interest in a third party private fund are valued using NAV of the respective vehicles effective January 1, 2018. March 31, 2018 (In thousands) Fair Value Unfunded Commitments Private fund—real estate $ 11,630 $ 14,493 Non-traded REITs—real estate 9,153 —</t>
  </si>
  <si>
    <t>Fair Value, Liabilities Measured on Recurring Basis, Unobservable Input Reconciliation</t>
  </si>
  <si>
    <t>Fair Value, Assets Measured on Recurring and Nonrecurring Basis</t>
  </si>
  <si>
    <t>The following table summarizes assets carried at fair value on a nonrecurring basis, measured at the time of impairment. March 31, 2018 December 31, 2017 (In thousands) Level 2 Level 3 Total Level 2 Level 3 Total Real estate held for sale $ 32,842 $ 157,217 $ 190,059 $ 13,252 $ 36,246 $ 49,498 Real estate held for investment — 51,747 51,747 — 224,935 224,935 Intangible assets—investment management contracts — — — — 51,100 51,100 Investments in unconsolidated ventures — — — — 11,871 11,871 The following table summarizes the fair value write-downs to assets carried at nonrecurring fair values during the periods presented. Three Months Ended March 31, (In thousands) 2018 2017 Impairment loss Real estate held for sale $ 8,763 $ 3,351 Real estate held for investment 4,206 5,168 Intangible assets—investment management contracts 140,429 — Earnings from investments in unconsolidated ventures — 2,144</t>
  </si>
  <si>
    <t>Fair and Carrying Values of Assets and Liabilities by the Level in the Fair Value Hierarchy by Balance Sheet Grouping</t>
  </si>
  <si>
    <t>Carrying amounts and estimated fair values of financial instruments reported at amortized cost are presented below. The carrying values of cash, interest receivable, accounts receivable, due from and to affiliates, interest payable and accounts payable approximate fair value due to their short term nature and credit risk, if any, are negligible. Fair Value Measurements Carrying Value (In thousands) Level 1 Level 2 Level 3 Total March 31, 2018 Assets Loans at amortized cost $ — $ — $ 1,978,977 $ 1,978,977 $ 1,927,849 Liabilities Debt at amortized cost Corporate credit facility — 100,000 — 100,000 100,000 Convertible and exchangeable senior notes 565,350 13,979 — 579,329 610,778 Secured and unsecured debt — — 9,454,051 9,454,051 9,374,159 Securitization bonds payable — 16,546 149,254 165,800 168,824 Junior subordinated debt — — 199,411 199,411 197,565 December 31, 2017 Assets Loans at amortized cost $ — $ — $ 3,232,301 $ 3,232,301 $ 3,178,339 Liabilities Debt at amortized cost Corporate credit facility — 50,000 — 50,000 9,622,175 Convertible senior notes 608,491 13,979 — 622,470 610,331 Secured and unsecured debt — — 9,703,680 9,703,680 9,622,175 Securitization bonds payable — 132,815 169,908 302,723 303,709 Junior subordinated debt — — 216,316 216,316 197,053</t>
  </si>
  <si>
    <t>Stockholders' Equity (Tables)</t>
  </si>
  <si>
    <t>Activity of Preferred and Common Stock</t>
  </si>
  <si>
    <t xml:space="preserve">The table below summarizes the share activities of the Company's preferred and common stock. As a result of the Merger, each outstanding share of Colony's class A and class B common stock was converted into the right to receive 1.4663 shares of Colony NorthStar's class A and class B common stock, respectively. Accordingly, the Company's common shares outstanding for all periods prior to January 10, 2017 have been adjusted to reflect the Colony exchange ratio of 1.4663 . Number of Shares (In thousands) Preferred Stock Class A Common Stock Class B Common Stock Shares outstanding at December 31, 2016 25,030 166,440 770 Consideration for the Merger (1) 39,466 392,120 — Shares canceled (2) — (2,984 ) — Shares issued upon redemption of OP units — 45 — Repurchase of common stock — (4,933 ) — Equity-based compensation, net of forfeitures — 7,075 — Shares canceled for tax withholding on vested stock awards — (359 ) — Shares outstanding at March 31, 2017 64,496 557,404 770 Shares outstanding at December 31, 2017 65,464 542,599 736 Shares issued upon redemption of OP Units — 2 — Repurchase of common stock — (42,306 ) — Equity-based compensation, net of forfeitures — 3,257 — Shares canceled for tax withholding on vested stock awards — (2,909 ) — Shares outstanding at March 31, 2018 65,464 500,643 736 __________ (1) Shares were legally issued by Colony NorthStar, as the surviving combined company, as consideration for the Merger. However, as the Merger was accounted for as a reverse acquisition, the consideration transferred was measured based upon the number of shares of common stock and preferred stock that Colony, as the accounting acquirer, would theoretically have to issue to the shareholders of NSAM and NRF to achieve the same ratio of ownership in Colony NorthStar upon completion of the Merger (Note 3 ). (2) Represents NRF shares held by NSAM that were canceled upon consummation of the Merger, after giving effect to the exchange ratio. Preferred Stock In the event of a liquidation or dissolution of the Company, preferred stockholders have priority over common stockholders for payment of dividends and distribution of net assets. The table below summarizes the preferred stock issued and outstanding at March 31, 2018 : Description Dividend Rate Per Annum Initial Issuance Date Shares Outstanding (in thousands) Par Value (in thousands) Liquidation Preference (in thousands) Earliest Redemption Date Series B 8.25 % February 2007 (1) 6,114 $ 61 $ 152,855 Currently redeemable Series D 8.5 % April 2013 (1) 8,000 80 200,000 April 10, 2018 Series E 8.75 % May 2014 (1) 10,000 100 250,000 May 15, 2019 Series G 7.5 % June 2014 (1) 3,450 35 86,250 June 19, 2019 Series H 7.125 % April 2015 (1) 11,500 115 287,500 April 13, 2020 Series I 7.15 % June 2017 13,800 138 345,000 June 5, 2022 Series J 7.125 % September 2017 12,600 126 315,000 September 22, 2022 65,464 $ 655 $ 1,636,605 __________ (1) Represents initial issuance date pre-Merger by NRF or Colony, as applicable. </t>
  </si>
  <si>
    <t>Components of Accumulated Other Comprehensive Income (Loss) Attributable to Stockholders</t>
  </si>
  <si>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Securities Unrealized Gain (Loss) on Cash Flow Hedges Foreign Currency Translation Gain (Loss) Unrealized Gain (Loss) on Net Investment Hedges Total AOCI at December 31, 2016 $ 85 $ (112 ) $ (41 ) $ (76,426 ) $ 44,385 $ (32,109 ) Other comprehensive income (loss) before reclassifications 76 (5,107 ) 41 22,271 (8,813 ) 8,468 Amounts reclassified from AOCI 23 (106 ) — 934 (960 ) (109 ) AOCI at March 31, 2017 $ 184 $ (5,325 ) $ — $ (53,221 ) $ 34,612 $ (23,750 ) AOCI at December 31, 2017 $ 5,616 $ 14,418 $ — $ 45,931 $ (18,649 ) $ 47,316 Cumulative effect of adoption of new accounting pronouncements (202 ) — — (202 ) Other comprehensive income (loss) before reclassifications 1,009 (15,736 ) — 35,759 (18,534 ) 2,498 Amounts reclassified from AOCI — (3,800 ) — 4,163 (938 ) (575 ) AOCI at March 31, 2018 $ 6,423 $ (5,118 ) $ — $ 85,853 $ (38,121 ) $ 49,037 Changes in Components of AOCI—Noncontrolling Interests in Investment Entities (In thousands) Unrealized Gain (Loss) on Securities Foreign Currency Translation Gain (Loss) Unrealized Gain (Loss) on Net Investment Hedges Total AOCI at December 31, 2016 $ (527 ) $ (57,213 ) $ 11,798 $ (45,942 ) Other comprehensive income (loss) before reclassifications 981 12,106 (1,954 ) 11,133 Amounts reclassified from AOCI (454 ) 994 257 797 AOCI at March 31, 2017 $ — $ (44,113 ) $ 10,101 $ (34,012 ) AOCI at December 31, 2017 $ — $ 38,948 $ 3,127 $ 42,075 Other comprehensive income (loss) before reclassifications — 29,242 (4,817 ) 24,425 Amounts reclassified from AOCI — 4,415 1,267 5,682 AOCI at March 31, 2018 $ — $ 72,605 $ (423 ) $ 72,182</t>
  </si>
  <si>
    <t>Reclassification out of Accumulated Other Comprehensive Income</t>
  </si>
  <si>
    <t>Information about amounts reclassified out of AOCI attributable to stockholders by component is presented below: (In thousands) Three Months Ended March 31, Affected Line Item in the Component of AOCI reclassified into earnings 2018 2017 Realized gain (loss) on marketable securities $ 7,906 $ 106 Other gain (loss), net Other-than-temporary impairment and write-offs of securities (4,106 ) — Other gain (loss), net Release of cumulative translation adjustments (4,163 ) (934 ) Other gain (loss), net Unrealized gain (loss) on dedesignated net investment hedges (1,498 ) — Other gain (loss), net Realized gain (loss) on net investment hedges 2,436 960 Other gain (loss), net Release of equity in AOCI of unconsolidated ventures — (23 ) Earnings from investments in unconsolidated ventures</t>
  </si>
  <si>
    <t>Noncontrolling Interests (Tables)</t>
  </si>
  <si>
    <t>Redeemable Noncontrolling Interest</t>
  </si>
  <si>
    <t>The following table presents a summary of changes in redeemable noncontrolling interests: Three Months Ended March 31, (In thousands) 2018 2017 Beginning balance $ 34,144 $ — Assumed through the Merger — 78,843 Contributions 250 — Distributions (2,050 ) — Net income (696 ) 617 Currency translation adjustment and other — 12 Ending balance $ 31,648 $ 79,472</t>
  </si>
  <si>
    <t>Discontinued Operations (Tables)</t>
  </si>
  <si>
    <t>Schedule of Discontinued Operations, Net Income (Loss)</t>
  </si>
  <si>
    <t>Earnings per Share (Tables)</t>
  </si>
  <si>
    <t>Earnings Per Share Reconciliation</t>
  </si>
  <si>
    <t>The following table provides the basic and diluted earnings per common share computations: Three Months Ended March 31, (In thousands, except per share data) 2018 2017 Net income (loss) allocated to common stockholders Income (loss) from continuing operations $ (26,416 ) $ 39,630 Income from discontinued operations 117 12,560 Net income (loss) (26,299 ) 52,190 Net (income) loss attributable to noncontrolling interests: Redeemable noncontrolling interests 696 (617 ) Investment entities (20,102 ) (27,059 ) Operating Company 4,378 1,083 Net income (loss) attributable to Colony NorthStar, Inc. (41,327 ) 25,597 Preferred dividends (31,387 ) (30,813 ) Net loss attributable to common stockholders (72,714 ) (5,216 ) Net income allocated to participating securities (629 ) (2,238 ) Net loss allocated to common stockholders—basic (73,343 ) (7,454 ) Interest expense attributable to convertible notes (1) — — Net loss allocated to common stockholders—diluted $ (73,343 ) $ (7,454 ) Weighted average common shares outstanding (2) Weighted average number of common shares outstanding—basic 530,680 506,405 Weighted average effect of dilutive shares (1)(3) — — Weighted average number of common shares outstanding—diluted 530,680 506,405 Basic loss per share Loss from continuing operations $ (0.14 ) $ (0.03 ) Income from discontinued operations 0.00 0.02 Net loss attributable to common stockholders per basic common share $ (0.14 ) $ (0.01 ) Diluted loss per share Loss from continuing operations $ (0.14 ) $ (0.03 ) Income from discontinued operations 0.00 0.02 Net loss attributable to common stockholders per diluted common share $ (0.14 ) $ (0.01 ) __________ (1) For the three months ended March 31, 2018 and 2017 , excluded from the calculation of diluted earnings per share is the effect of adding back $7.1 million and $7.3 million of interest expense, respectively, and 38,112,100 and 38,717,000 weighted average dilutive common share equivalents, respectively, for the assumed conversion or exchange of the Company's outstanding convertible and exchangeable notes, as applicable, as their inclusion would be antidilutive. (2) As a result of the Merger, each outstanding share of common stock of Colony was exchanged for 1.4663 of newly issued common shares of Colony NorthStar. Accordingly, the historical share counts used to calculate the weighted average number of shares for the three months ended March 31, 2017 reflect the exchange ratio of 1.4663 applied to shares outstanding prior to the Closing Date. (3) For the three months ended March 31, 2018, 662,900 weighted average unvested non-participating restricted shares were not included in the calculation of diluted earnings per share as their inclusion would be antidilutive. OP Units, subject to lock-up agreements, may be redeemed for registered or unregistered class A common shares on a one -for-one basis. At March 31, 2018 and 2017 , there were 32,280,500 and 34,313,300 redeemable OP Units, respectively. These OP Units would not be dilutive and were not included in the computation of diluted earnings per share for all periods presented. Also excluded from the computation of diluted earnings per share are shares of the Company's class A common stock that are contingently issuable pursuant to the contingent consideration arrangement (Note 14 ) and PSUs (Note 21 ) as the performance targets would not have been met had the contingency period ended on March 31, 2018 .</t>
  </si>
  <si>
    <t>Fee Income (Tables)</t>
  </si>
  <si>
    <t>Schedule of Asset Management and Other Fees</t>
  </si>
  <si>
    <t>The Company's fee income is earned from the following sources: Three Months Ended March 31, (In thousands) 2018 2017 Institutional funds $ 13,141 $ 14,827 Non-traded REITs 11,459 22,237 Public companies — NRE, Colony NorthStar Credit 12,172 3,170 Broker-dealer, Townsend and other clients 70 13,016 $ 36,842 $ 53,250 The following table presents the Company's fee income by type: Three Months Ended March 31, (In thousands) 2018 2017 Base management fees ($34,176 and $38,984 from affiliates, respectively) $ 34,176 $ 42,775 Asset management fees—from affiliates 674 606 Acquisition and disposition fees—from affiliates 1,922 5,929 Incentive fees—from affiliates — 270 Other fee income 70 3,670 Total fee income $ 36,842 $ 53,250</t>
  </si>
  <si>
    <t>Equity-Based Compensation (Tables)</t>
  </si>
  <si>
    <t>Fair Value Measurements, Recurring and Nonrecurring, Valuation Techniques</t>
  </si>
  <si>
    <t>Components of Share-Based Compensation</t>
  </si>
  <si>
    <t>Equity-based compensation expense is included in the following line items in the consolidated statements of operations: Three Months Ended March 31, (In thousands) 2018 2017 Compensation expense (including $22 and $0 amortization of fair value of dividend equivalent right) $ 12,191 $ 31,577 Earnings from investments in unconsolidated ventures — 61 Investment, servicing and commission expense — 546 $ 12,191 $ 32,184</t>
  </si>
  <si>
    <t>Nonvested Shares Under Director Stock Plan and Equity Incentive Plan</t>
  </si>
  <si>
    <t>Changes in the Company’s unvested equity awards are summarized below: Weighted Average Grant Date Fair Value Restricted Stock LTIP Units DSUs PSUs (1) Total PSUs All Other Awards Unvested shares and units at December 31, 2017 9,149,516 3,506,387 78,267 — 12,734,170 $ — $ 14.53 Granted 3,257,393 13,659 2,138,858 5,409,910 6.05 6.27 Vested (6,160,624 ) (3,506,387 ) (11,615 ) — (9,678,626 ) — 14.63 Forfeited (674 ) — (674 ) — 6.08 Unvested shares and units at March 31, 2018 6,245,611 — 80,311 2,138,858 8,464,780 $ 6.05 $ 10.11 __________ (1) Represents the number of PSUs granted which does not reflect potential increases or decreases that could result from the final outcome of the total shareholder return at the end of the performance period.</t>
  </si>
  <si>
    <t>Transactions with Affiliates (Tables)</t>
  </si>
  <si>
    <t>Summary of Related Party Disclosures</t>
  </si>
  <si>
    <t>Amounts due from and due to affiliates consist of the following: (In thousands) March 31, 2018 December 31, 2017 Due from Affiliates Investment vehicles and unconsolidated ventures Fee income $ 25,338 $ 19,366 Cost reimbursements and recoverable expenses 16,823 30,749 Employees and other affiliates 1,421 1,403 $ 43,582 $ 51,518 Due to Affiliates Investment vehicles and unconsolidated ventures $ 2,935 $ 2,884 Employees — contingent consideration for Internalization 10,170 20,650 $ 13,105 $ 23,534 Cost reimbursements, included in other income, were as follows. This included $1.2 million of costs incurred by the Company which will be reimbursed by its managed private funds for the three months ended March 31, 2018 that were presented gross on the consolidated statement of operations beginning in 2018. Three Months Ended March 31, (In thousands) 2018 2017 Retail companies $ 2,387 $ 5,335 Public companies — NRE and Colony NorthStar Credit 1,750 — Private funds and other 1,844 703 Equity awards of NRE and Colony NorthStar Credit (Note 21) 812 — Townsend — 665 $ 6,793 $ 6,703</t>
  </si>
  <si>
    <t>Segment Reporting (Tables)</t>
  </si>
  <si>
    <t>Summary of Operating Results and Net Investments for Each of Reportable Operating Segment</t>
  </si>
  <si>
    <t>Selected Segment Results of Operations The following table presents selected results of operations of the Company's reportable segments: (In thousands) Healthcare Industrial Hospitality CLNC Other Equity and Debt Investment Management Amounts Not Allocated to Segments Total Three Months Ended March 31, 2018 Total revenues $ 152,595 $ 68,753 $ 195,782 $ — $ 205,154 $ 42,521 $ 1,859 $ 666,664 Property operating expenses 66,966 20,811 136,095 — 81,898 — — 305,770 Interest expense 50,941 10,190 34,361 — 40,280 — 13,117 148,889 Depreciation and amortization 41,127 29,945 35,457 — 28,969 7,676 1,531 144,705 Provision for loan loss — — — — 5,375 — — 5,375 Impairment loss 3,780 — — — 9,189 140,429 — 153,398 Gain on sale of real estate — 2,293 — — 16,151 — — 18,444 Earnings (losses) from investments in unconsolidated ventures — — — (3,654 ) 27,217 8,702 — 32,265 Income tax benefit (expense) (998 ) (3 ) 1,481 — (4,539 ) 36,803 64 32,808 Income (loss) from continuing operations (12,534 ) 6,321 (11,886 ) (3,654 ) 68,431 (84,624 ) 11,530 (26,416 ) Income from discontinued operations — — — — 117 — — 117 Net income (loss) (12,534 ) 6,321 (11,886 ) (3,654 ) 68,548 (84,624 ) 11,530 (26,299 ) Net income (loss) attributable to Colony NorthStar, Inc. (10,360 ) 1,278 (10,050 ) (3,446 ) 49,109 (80,520 ) 12,662 (41,327 ) Three Months Ended March 31, 2017 Total revenues $ 138,813 $ 57,042 $ 175,713 $ — $ 175,086 $ 59,640 $ 871 $ 607,165 Property operating expenses 60,686 16,497 118,491 — 20,675 — — 216,349 Interest expense 41,092 12,426 27,249 — 30,819 — 14,692 126,278 Depreciation and amortization 40,881 24,639 30,041 — 28,218 12,483 1,158 137,420 Provision for loan loss — — — — 6,724 — — 6,724 Impairment loss — — — — 8,519 — — 8,519 Gain on sale of real estate — — — — 8,970 — — 8,970 Earnings from investments in unconsolidated ventures — — — — 108,837 5,155 — 113,992 Income tax benefit (expense) (2,242 ) 598 (38 ) — (1,333 ) (2,069 ) 1,375 (3,709 ) Income (loss) from continuing operations (9,266 ) 519 (3,616 ) — 179,908 19,989 (147,904 ) 39,630 Income from discontinued operations — — — — — — 12,560 12,560 Net income (loss) (9,266 ) 519 (3,616 ) — 179,908 19,989 (135,344 ) 52,190 Net income (loss) attributable to Colony NorthStar, Inc. (8,438 ) (62 ) (2,993 ) — 143,912 18,260 (125,082 ) 25,597</t>
  </si>
  <si>
    <t>Assets and Equity Method Investments of Reportable Segments</t>
  </si>
  <si>
    <t>Total assets and equity method investments of the reportable segments are summarized as follows: (In thousands) Healthcare Industrial Hospitality CLNC Other Equity and Debt Investment Management Amounts Not Allocated to Segments Total March 31, 2018 Total assets $ 5,792,926 $ 2,852,496 $ 4,084,845 $ 1,161,930 $ 7,395,831 $ 2,127,652 $ 148,812 $ 23,564,492 Equity method investments — — — 1,161,930 1,058,206 215,840 3,742 2,439,718 December 31, 2017 Total assets $ 5,813,552 $ 2,810,135 $ 4,094,596 $ — $ 9,251,829 $ 2,714,974 $ 100,564 $ 24,785,650 Equity method investments — — — — 1,315,629 207,683 3,742 1,527,054</t>
  </si>
  <si>
    <t>Revenue by Geographic Areas</t>
  </si>
  <si>
    <t>Geographic information about the Company's total income and long-lived assets are as follows. Geography is generally presented as the location in which the income producing assets reside or the location in which income generating services are performed. Three Months Ended March 31, (In thousands) 2018 2017 Total income by geography: United States $ 613,661 $ 643,128 Europe 78,173 70,427 Other 302 899 Total (1) $ 692,136 $ 714,454 Total income includes earnings from investments in unconsolidated ventures and excludes cost reimbursement income from affiliates.</t>
  </si>
  <si>
    <t>Long-lived Assets by Geographic Areas</t>
  </si>
  <si>
    <t>Long-lived assets comprise real estate, real estate related intangible assets and fixed assets, and exclude financial instruments and assets held for sale. (In thousands) March 31, 2018 December 31, 2017 Long-lived assets by geography: United States $ 12,804,315 $ 13,224,197 Europe 1,791,331 1,749,282 Total (2) $ 14,595,646 $ 14,973,479</t>
  </si>
  <si>
    <t>Supplemental Disclosure of Cash Flow Information (Tables)</t>
  </si>
  <si>
    <t>Schedule of Cash Flow, Supplemental Disclosures</t>
  </si>
  <si>
    <t xml:space="preserve"> Three Months Ended March 31, (In thousands) 2018 2017 SUPPLEMENTAL DISCLOSURE OF CASH FLOW INFORMATION: Cash paid for interest, net of capitalized interest of $429 and $0, respectively $ 121,934 $ 88,029 Cash paid for income taxes (received for income tax refunds), net (9,430 ) 1,249 SUPPLEMENTAL DISCLOSURE OF NONCASH INVESTING AND FINANCING ACTIVITIES: Dividends and distributions payable $ 90,791 $ 175,498 Net assets of CLNS Investment Entities deconsolidated, net of cash and restricted cash contributed (Note 4) 936,547 — Redemption of OP Units for common stock 24 638 Improvements in operating real estate in accrued and other liabilities 14,274 246 Change in contributions receivable from noncontrolling interests 13,501 — Redemption of OP Units for cash in accrued and other liabilities 2,096 5,085 Share repurchase payable (Note 11) 36,166 10,177 Assets acquired in Merger, net of cash and restricted cash assumed (Note 3) — 17,024,350 Liabilities assumed in Merger (Note 3) — 11,416,937 Noncontrolling interests assumed in Merger (Note 3) — 602,014 Common stock issued for acquisition of NSAM and NRF (Note 3) — 5,718,004 Three Months Ended March 31, (In thousands) 2018 2017 Preferred stock issued for acquisition of NRF (Note 3) — 1,010,320 Debt assumed by buyer in sale of manufactured housing portfolio (Note 18) — 1,258,558 Net assets acquired in CPI restructuring, net of cash and restricted cash assumed (Note 3) — 219,278 Investment deposits applied to acquisition of loans receivable, real estate and CPI Group — 66,020 Foreclosures on collateral assets of originated or acquired loans receivable — 8,167 Proceeds from loan repayments and asset sales held in escrow — 45,870 Costs associated with contributions from noncontrolling interests — 2,444</t>
  </si>
  <si>
    <t>Business and Organization (Details)</t>
  </si>
  <si>
    <t>Aug. 25, 2017</t>
  </si>
  <si>
    <t>Parent | Colony Capital Operating Company, LLC</t>
  </si>
  <si>
    <t>General partner ownership percent</t>
  </si>
  <si>
    <t>94.00%</t>
  </si>
  <si>
    <t>Certain Employees | Colony Capital Operating Company, LLC</t>
  </si>
  <si>
    <t>Senior management ownership percent</t>
  </si>
  <si>
    <t>6.00%</t>
  </si>
  <si>
    <t>Combination Agreement | Minimum</t>
  </si>
  <si>
    <t>Ownership percentage</t>
  </si>
  <si>
    <t>38.00%</t>
  </si>
  <si>
    <t>Combination Agreement | Maximum</t>
  </si>
  <si>
    <t>100.00%</t>
  </si>
  <si>
    <t>Summary of Significant Accounting Policies - Merger (Details)</t>
  </si>
  <si>
    <t>Jan. 10, 2017</t>
  </si>
  <si>
    <t>Colony NorthStar | Common Class A</t>
  </si>
  <si>
    <t>Business combination, stock exchange, conversion ratio</t>
  </si>
  <si>
    <t>Summary of Significant Accounting Policies - Additional Information (Details)</t>
  </si>
  <si>
    <t>Property, Plant and Equipment [Line Items]</t>
  </si>
  <si>
    <t>OP Units to common stock, conversion ratio</t>
  </si>
  <si>
    <t>Incentive fees earned, percent</t>
  </si>
  <si>
    <t>40.00%</t>
  </si>
  <si>
    <t>Minimum</t>
  </si>
  <si>
    <t>Lag period for recording proportionate share of income for equity method investments</t>
  </si>
  <si>
    <t>1 month</t>
  </si>
  <si>
    <t>Maximum</t>
  </si>
  <si>
    <t>3 months</t>
  </si>
  <si>
    <t>Summary of Significant Accounting Policies - Adoption of New Revenue Recognition Guidance (Details) - USD ($) $ in Thousands</t>
  </si>
  <si>
    <t>Jan. 01, 2018</t>
  </si>
  <si>
    <t>New Accounting Pronouncements or Change in Accounting Principle [Line Items]</t>
  </si>
  <si>
    <t>Retained earnings (accumulated deficit)</t>
  </si>
  <si>
    <t>Accounting Standards Update 2016-01</t>
  </si>
  <si>
    <t>Available-for-sale securities, gross unrealized gain</t>
  </si>
  <si>
    <t>Difference between revenue guidance in effect before and after Topic 606 | ASU 2014-09</t>
  </si>
  <si>
    <t>Asset management fees</t>
  </si>
  <si>
    <t>Asset management fees | Difference between revenue guidance in effect before and after Topic 606 | ASU 2014-09</t>
  </si>
  <si>
    <t>Scenario, Previously Reported</t>
  </si>
  <si>
    <t>Office leases</t>
  </si>
  <si>
    <t>Future contractual lease payment obligations</t>
  </si>
  <si>
    <t>Ground leases</t>
  </si>
  <si>
    <t>Business Combinations - Merger with NSAM and NRF (Narrative) (Details)</t>
  </si>
  <si>
    <t>Apr. 02, 2015</t>
  </si>
  <si>
    <t>Common stock, conversion ratio</t>
  </si>
  <si>
    <t>Colony NorthStar | Preferred stock</t>
  </si>
  <si>
    <t>Colony NorthStar | OP Units</t>
  </si>
  <si>
    <t>NSAM | Colony NorthStar</t>
  </si>
  <si>
    <t>Ownership interest acquired</t>
  </si>
  <si>
    <t>32.85%</t>
  </si>
  <si>
    <t>NSAM | Colony NorthStar | Common Class A</t>
  </si>
  <si>
    <t>Colony | Colony NorthStar</t>
  </si>
  <si>
    <t>33.25%</t>
  </si>
  <si>
    <t>Colony | Colony NorthStar | Common Class A</t>
  </si>
  <si>
    <t>NRF | Colony NorthStar</t>
  </si>
  <si>
    <t>33.90%</t>
  </si>
  <si>
    <t>NRF | Colony NorthStar | Common Class A</t>
  </si>
  <si>
    <t>Business Combinations - Merger Consideration (Narrative) (Details) $ / shares in Units, $ in Thousands</t>
  </si>
  <si>
    <t>Jan. 25, 2017</t>
  </si>
  <si>
    <t>Jan. 10, 2017USD ($)$ / sharesshares</t>
  </si>
  <si>
    <t>Jan. 31, 2016</t>
  </si>
  <si>
    <t>Mar. 31, 2018USD ($)</t>
  </si>
  <si>
    <t>Mar. 31, 2017USD ($)</t>
  </si>
  <si>
    <t>Dec. 31, 2017USD ($)</t>
  </si>
  <si>
    <t>Capitalization rate</t>
  </si>
  <si>
    <t>4.40%</t>
  </si>
  <si>
    <t>Minimum | Investment management contracts</t>
  </si>
  <si>
    <t>Management agreement, discount rate</t>
  </si>
  <si>
    <t>8.00%</t>
  </si>
  <si>
    <t>Weighted average useful life</t>
  </si>
  <si>
    <t>2 years</t>
  </si>
  <si>
    <t>Minimum | Vehicles</t>
  </si>
  <si>
    <t>20 years</t>
  </si>
  <si>
    <t>Minimum | Trade name</t>
  </si>
  <si>
    <t>Management agreement, royalty rate</t>
  </si>
  <si>
    <t>1.50%</t>
  </si>
  <si>
    <t>12.50%</t>
  </si>
  <si>
    <t>Maximum | Investment management contracts</t>
  </si>
  <si>
    <t>10.00%</t>
  </si>
  <si>
    <t>18 years</t>
  </si>
  <si>
    <t>Maximum | Vehicles</t>
  </si>
  <si>
    <t>30 years</t>
  </si>
  <si>
    <t>Maximum | Trade name</t>
  </si>
  <si>
    <t>2.00%</t>
  </si>
  <si>
    <t>Colony NorthStar | Minimum | Ground lease obligations</t>
  </si>
  <si>
    <t>6 years</t>
  </si>
  <si>
    <t>Colony NorthStar | Minimum | Other real estate related intangibles</t>
  </si>
  <si>
    <t>1 year</t>
  </si>
  <si>
    <t>Colony NorthStar | Maximum | Ground lease obligations</t>
  </si>
  <si>
    <t>90 years</t>
  </si>
  <si>
    <t>Colony NorthStar | Maximum | Other real estate related intangibles</t>
  </si>
  <si>
    <t>17 years</t>
  </si>
  <si>
    <t>NSAM and NRF</t>
  </si>
  <si>
    <t>Cash assumed</t>
  </si>
  <si>
    <t>Management agreement, off-market component, value</t>
  </si>
  <si>
    <t>NSAM</t>
  </si>
  <si>
    <t>13.50%</t>
  </si>
  <si>
    <t>Weighted average discount rate</t>
  </si>
  <si>
    <t>6.60%</t>
  </si>
  <si>
    <t>CPI | Minimum</t>
  </si>
  <si>
    <t>1.25%</t>
  </si>
  <si>
    <t>CPI | Maximum</t>
  </si>
  <si>
    <t>3.60%</t>
  </si>
  <si>
    <t>Colony NorthStar | Colony NorthStar</t>
  </si>
  <si>
    <t>Dividend payable assumed in merger</t>
  </si>
  <si>
    <t>Payroll tax liability assumed in merger</t>
  </si>
  <si>
    <t>Common Class A | Colony NorthStar</t>
  </si>
  <si>
    <t>Common Class A | Colony Capital Operating Company, LLC</t>
  </si>
  <si>
    <t>Share price (in dollars per share) | $ / shares</t>
  </si>
  <si>
    <t>Common Class A | NSAM | Colony NorthStar</t>
  </si>
  <si>
    <t>Common Class A | NorthStar Realty Finance Corp. | Colony NorthStar</t>
  </si>
  <si>
    <t>Preferred stock | Colony NorthStar</t>
  </si>
  <si>
    <t>Preferred stock | Colony NorthStar | Colony NorthStar</t>
  </si>
  <si>
    <t>Number of shares issued for each share held by acquiree | shares</t>
  </si>
  <si>
    <t>Townsend | NSAM</t>
  </si>
  <si>
    <t>84.00%</t>
  </si>
  <si>
    <t>Business Combinations - Merger-Related Costs (Details) - USD ($) $ in Thousands</t>
  </si>
  <si>
    <t>Merger-related costs</t>
  </si>
  <si>
    <t>Fees to investment bankers contingent upon consummation of the Merger</t>
  </si>
  <si>
    <t>Other fees</t>
  </si>
  <si>
    <t>Equity-based compensation for replacement awards to NSAM executives</t>
  </si>
  <si>
    <t>Severance and other employee transition</t>
  </si>
  <si>
    <t>Administrative costs</t>
  </si>
  <si>
    <t>Business Combinations - Schedule of Fair Value of Merger Consideration (Details) $ / shares in Units, shares in Thousands, $ in Thousands</t>
  </si>
  <si>
    <t>Mar. 31, 2018USD ($)shares</t>
  </si>
  <si>
    <t>Mar. 31, 2017USD ($)shares</t>
  </si>
  <si>
    <t>Dec. 31, 2017shares</t>
  </si>
  <si>
    <t>Dec. 31, 2016shares</t>
  </si>
  <si>
    <t>Total merger consideration | $</t>
  </si>
  <si>
    <t>Number of Shares Outstanding (in shares)</t>
  </si>
  <si>
    <t>Fair Value | $</t>
  </si>
  <si>
    <t>Equity issued as part of merger consideration (in shares)</t>
  </si>
  <si>
    <t>Preferred stock</t>
  </si>
  <si>
    <t>Series A 8.75%</t>
  </si>
  <si>
    <t>Price Per Share (in dollars per share) | $ / shares</t>
  </si>
  <si>
    <t>Series B 8.25%</t>
  </si>
  <si>
    <t>Series C 8.875%</t>
  </si>
  <si>
    <t>Series D 8.50%</t>
  </si>
  <si>
    <t>Series E 8.75%</t>
  </si>
  <si>
    <t>Colony | Common Class A</t>
  </si>
  <si>
    <t>Fair value of stock issued | $</t>
  </si>
  <si>
    <t>Fair value of NRF stock owned by NSAM | $</t>
  </si>
  <si>
    <t>NSAM | NRF</t>
  </si>
  <si>
    <t>Shares of NRF common stock owned by NSAM prior to the Merger (in shares)</t>
  </si>
  <si>
    <t>NRF</t>
  </si>
  <si>
    <t>Closing price of NRF common stock (in dollars per share) | $ / shares</t>
  </si>
  <si>
    <t>Exchange ratio</t>
  </si>
  <si>
    <t>NSAM | Colony | Common Class A</t>
  </si>
  <si>
    <t>NSAM | Colony NorthStar | Preferred stock</t>
  </si>
  <si>
    <t>NSAM | NSAM</t>
  </si>
  <si>
    <t>NRF | Colony | Common Class A</t>
  </si>
  <si>
    <t>NRF | Colony NorthStar | Preferred stock</t>
  </si>
  <si>
    <t>NRF | NSAM</t>
  </si>
  <si>
    <t>Colony NorthStar | Colony | Common Class A</t>
  </si>
  <si>
    <t>Colony NorthStar | NSAM | Common Class A</t>
  </si>
  <si>
    <t>Colony NorthStar | NorthStar Realty Finance Corp. | Common Class A</t>
  </si>
  <si>
    <t>Colony NorthStar | NRF | Common Class A</t>
  </si>
  <si>
    <t>Outstanding shares of common stock prior to closing of the Merger | NSAM</t>
  </si>
  <si>
    <t>Outstanding shares of common stock prior to closing of the Merger | NRF</t>
  </si>
  <si>
    <t>Replacement equity-based awards attributable to pre-combination services | NSAM</t>
  </si>
  <si>
    <t>Replacement equity-based awards attributable to pre-combination services | NRF</t>
  </si>
  <si>
    <t>Business Combinations - Schedule of Fair Values and Allocation of the Merger (Details) - USD ($) $ in Thousands</t>
  </si>
  <si>
    <t>Dec. 31, 2016</t>
  </si>
  <si>
    <t>Total merger consideration</t>
  </si>
  <si>
    <t>Identifiable intangible assets</t>
  </si>
  <si>
    <t>Intangible liabilities</t>
  </si>
  <si>
    <t>Real estate</t>
  </si>
  <si>
    <t>Loans receivable</t>
  </si>
  <si>
    <t>Investments in unconsolidated ventures</t>
  </si>
  <si>
    <t>Management agreement between NSAM and NRF</t>
  </si>
  <si>
    <t>Assets held for sale</t>
  </si>
  <si>
    <t>Noncontrolling interests—investment entities</t>
  </si>
  <si>
    <t>Tax liabilities</t>
  </si>
  <si>
    <t>Accrued and other liabilities</t>
  </si>
  <si>
    <t>Liabilities assumed</t>
  </si>
  <si>
    <t>Noncontrolling interests—Operating Company</t>
  </si>
  <si>
    <t>Fair value of net assets acquired</t>
  </si>
  <si>
    <t>Merger consideration</t>
  </si>
  <si>
    <t>Business Combinations - Pro Forma Information (Details) - USD ($) $ in Thousands</t>
  </si>
  <si>
    <t>Business Combinations - CPI Group (Details) - USD ($) $ in Thousands</t>
  </si>
  <si>
    <t>Carrying value of loans receivable outstanding at the time of restructuring</t>
  </si>
  <si>
    <t>Real estate held for sale</t>
  </si>
  <si>
    <t>Lease intangibles and other assets</t>
  </si>
  <si>
    <t>Lease intangibles and other liabilities</t>
  </si>
  <si>
    <t>Business Combinations - THL Hotel Portfolio (Details)</t>
  </si>
  <si>
    <t>Jul. 01, 2017property</t>
  </si>
  <si>
    <t>Jan. 10, 2017USD ($)</t>
  </si>
  <si>
    <t>Contingent consideration, liability</t>
  </si>
  <si>
    <t>Number of real estate properties acquired in foreclosure | property</t>
  </si>
  <si>
    <t>Carrying value of the Company's junior mezzanine loan receivable at the time of foreclosure</t>
  </si>
  <si>
    <t>Contingent consideration (Note 14)</t>
  </si>
  <si>
    <t>Intangible and other assets</t>
  </si>
  <si>
    <t>Intangible and other liabilities</t>
  </si>
  <si>
    <t>Business Combination, Provisional Information, Initial Accounting Incomplete, Adjustment, Lease Intangibles And Other Liabilities</t>
  </si>
  <si>
    <t>Measurement Period Adjustments</t>
  </si>
  <si>
    <t>Maximum | THL Hotel Portfolio</t>
  </si>
  <si>
    <t>11.50%</t>
  </si>
  <si>
    <t>Discount rate</t>
  </si>
  <si>
    <t>13.00%</t>
  </si>
  <si>
    <t>Minimum | THL Hotel Portfolio</t>
  </si>
  <si>
    <t>7.00%</t>
  </si>
  <si>
    <t>8.30%</t>
  </si>
  <si>
    <t>Weighted Average | THL Hotel Portfolio</t>
  </si>
  <si>
    <t>11.10%</t>
  </si>
  <si>
    <t>9.50%</t>
  </si>
  <si>
    <t>Business Combinations - Management Internalization (Details) - USD ($) $ in Thousands</t>
  </si>
  <si>
    <t>Colony NorthStar Credit (Details) - USD ($) $ in Thousands</t>
  </si>
  <si>
    <t>Jan. 31, 2018</t>
  </si>
  <si>
    <t>Deferred leasing costs and intangible assets</t>
  </si>
  <si>
    <t>Total assets held for sale</t>
  </si>
  <si>
    <t>Total liabilities related to assets held for sale</t>
  </si>
  <si>
    <t>CLNS Contributed Portfolio | Discontinued Operations, Disposed of by Means Other than Sale</t>
  </si>
  <si>
    <t>Noncontrolling interests</t>
  </si>
  <si>
    <t>Equity attributable to Colony NorthStar, Inc.</t>
  </si>
  <si>
    <t>CLNS Contributed Portfolio | Discontinued Operations, Disposed of by Means Other than Sale | Noncontrolling Interests in Investment Entities</t>
  </si>
  <si>
    <t>CLNS Contributed Portfolio | Discontinued Operations, Disposed of by Means Other than Sale | Noncontrolling Interests in Operating Company</t>
  </si>
  <si>
    <t>Colony NorthStar Credit Narrative (Details) $ in Thousands</t>
  </si>
  <si>
    <t>Jan. 31, 2018USD ($)shares</t>
  </si>
  <si>
    <t>Income Statement, Balance Sheet and Additional Disclosures by Disposal Groups, Including Discontinued Operations [Line Items]</t>
  </si>
  <si>
    <t>Equity Method Investment | Colony NorthStar Credit</t>
  </si>
  <si>
    <t>NorthStar Income I Stockholders</t>
  </si>
  <si>
    <t>Commercial Real Estate Credit REIT (Combination)</t>
  </si>
  <si>
    <t>37.00%</t>
  </si>
  <si>
    <t>Transfer of stock to non-affiliates limitation period</t>
  </si>
  <si>
    <t>Commercial Real Estate Credit REIT (Combination) | NorthStar Income I Stockholders</t>
  </si>
  <si>
    <t>32.00%</t>
  </si>
  <si>
    <t>Commercial Real Estate Credit REIT (Combination) | NorthStar Income II Stockholders</t>
  </si>
  <si>
    <t>31.00%</t>
  </si>
  <si>
    <t>Common Class B-3 | Equity Method Investment | Colony NorthStar Credit</t>
  </si>
  <si>
    <t>Equity method investment, shares owned | shares</t>
  </si>
  <si>
    <t>Common Class B-3 | Commercial Real Estate Credit REIT (Combination) | Colony NorthStar Credit</t>
  </si>
  <si>
    <t>Stock conversion ratio</t>
  </si>
  <si>
    <t>Common Membership Units | Equity Method Investment | Colony NorthStar Credit</t>
  </si>
  <si>
    <t>Common Membership Units | Commercial Real Estate Credit REIT (Combination) | Colony NorthStar Credit</t>
  </si>
  <si>
    <t>Senior Participation Interest | NorthStar I Excluded Asset</t>
  </si>
  <si>
    <t>Investments</t>
  </si>
  <si>
    <t>Investment management contracts</t>
  </si>
  <si>
    <t>Write-off of intangible assets</t>
  </si>
  <si>
    <t>Real Estate - Components of Real Estate (Details) - USD ($) $ in Thousands</t>
  </si>
  <si>
    <t>Land</t>
  </si>
  <si>
    <t>Buildings and improvements</t>
  </si>
  <si>
    <t>Tenant improvements</t>
  </si>
  <si>
    <t>Furniture, fixtures and equipment</t>
  </si>
  <si>
    <t>Construction in progress</t>
  </si>
  <si>
    <t>Real estate held for investment at cost</t>
  </si>
  <si>
    <t>Less: Accumulated depreciation</t>
  </si>
  <si>
    <t>Real estate assets, net</t>
  </si>
  <si>
    <t>Real Estate - Sales (Details) - USD ($) $ in Thousands</t>
  </si>
  <si>
    <t>Proceeds from sales of real estate</t>
  </si>
  <si>
    <t>Real Estate - Acquisitions (Details) $ in Thousands</t>
  </si>
  <si>
    <t>Sep. 30, 2017</t>
  </si>
  <si>
    <t>Jun. 30, 2017USD ($)property</t>
  </si>
  <si>
    <t>Jan. 31, 2017USD ($)property</t>
  </si>
  <si>
    <t>Mar. 31, 2018USD ($)property</t>
  </si>
  <si>
    <t>Dec. 31, 2017USD ($)property</t>
  </si>
  <si>
    <t>Land and Improvements</t>
  </si>
  <si>
    <t>Building and Improvements</t>
  </si>
  <si>
    <t>Lease Intangible Assets</t>
  </si>
  <si>
    <t>Lease Intangible Liabilities</t>
  </si>
  <si>
    <t>Asset Acquisitions | Industrial | SPAIN</t>
  </si>
  <si>
    <t>Number of Buildings | property</t>
  </si>
  <si>
    <t>Asset Acquisitions | Light Industrial Platform | United States</t>
  </si>
  <si>
    <t>Asset Acquisitions | Land For Co-Development | United States</t>
  </si>
  <si>
    <t>Asset Acquisitions | Office | CALIFORNIA</t>
  </si>
  <si>
    <t>Ownership interest syndicated</t>
  </si>
  <si>
    <t>90.00%</t>
  </si>
  <si>
    <t>Minimum | 2017 Real Estate Acquisitions</t>
  </si>
  <si>
    <t>Useful life of finite-lived intangible assets</t>
  </si>
  <si>
    <t>4 years</t>
  </si>
  <si>
    <t>Minimum | 2017 Real Estate Acquisitions | Building</t>
  </si>
  <si>
    <t>Real estate assets estimated useful life</t>
  </si>
  <si>
    <t>Minimum | 2017 Real Estate Acquisitions | Site Improvements</t>
  </si>
  <si>
    <t>8 years</t>
  </si>
  <si>
    <t>Minimum | 2017 Real Estate Acquisitions | Building Improvements</t>
  </si>
  <si>
    <t>Maximum | 2017 Real Estate Acquisitions</t>
  </si>
  <si>
    <t>10 years</t>
  </si>
  <si>
    <t>Maximum | 2017 Real Estate Acquisitions | Site Improvements</t>
  </si>
  <si>
    <t>14 years</t>
  </si>
  <si>
    <t>Maximum | 2017 Real Estate Acquisitions | Building Improvements</t>
  </si>
  <si>
    <t>Real Estate - Narrative (Details) - USD ($) $ in Millions</t>
  </si>
  <si>
    <t>Guarantee of franchise obligations | THL Hotel Portfolio</t>
  </si>
  <si>
    <t>Estimate of possible loss</t>
  </si>
  <si>
    <t>Noncancelable operating ground leases assumed in connection with business combinations</t>
  </si>
  <si>
    <t>Rent expense</t>
  </si>
  <si>
    <t>Real Estate - Depreciation and Impairment (Details) - USD ($) $ in Millions</t>
  </si>
  <si>
    <t>Real Estate [Line Items]</t>
  </si>
  <si>
    <t>Depreciation</t>
  </si>
  <si>
    <t>Real Estate - Components of Property Operating Income (Details) - USD ($) $ in Thousands</t>
  </si>
  <si>
    <t>Rental income</t>
  </si>
  <si>
    <t>Tenant reimbursements</t>
  </si>
  <si>
    <t>Resident fee income</t>
  </si>
  <si>
    <t>Hotel operating income</t>
  </si>
  <si>
    <t>Loans Receivable - Company Loan Receivable (Details) - USD ($) $ in Thousands</t>
  </si>
  <si>
    <t>Financing Receivable, Recorded Investment [Line Items]</t>
  </si>
  <si>
    <t>Unpaid Principal Balance</t>
  </si>
  <si>
    <t>Carrying Value</t>
  </si>
  <si>
    <t>Allowance for loan losses</t>
  </si>
  <si>
    <t>Fair Value | Securitized loans</t>
  </si>
  <si>
    <t>Carrying Value | Non-PCI Loans</t>
  </si>
  <si>
    <t>Carrying Value | PCI Loans</t>
  </si>
  <si>
    <t>Carrying Value | PCI Loans | Mortgage loans</t>
  </si>
  <si>
    <t>Carrying Value | PCI Loans | Securitized loans</t>
  </si>
  <si>
    <t>Carrying Value | PCI Loans | Mezzanine loans</t>
  </si>
  <si>
    <t>Carrying Value | Fixed Rate Residential Mortgage | Non-PCI Loans</t>
  </si>
  <si>
    <t>Carrying Value | Fixed Rate Residential Mortgage | Non-PCI Loans | Mortgage loans</t>
  </si>
  <si>
    <t>Weighted Average Coupon Rate Of Loans</t>
  </si>
  <si>
    <t>9.70%</t>
  </si>
  <si>
    <t>9.10%</t>
  </si>
  <si>
    <t>Loans Weighted Average Maturity In Years</t>
  </si>
  <si>
    <t>3 years 3 months</t>
  </si>
  <si>
    <t>2 years 9 months 18 days</t>
  </si>
  <si>
    <t>Carrying Value | Fixed Rate Residential Mortgage | Non-PCI Loans | Securitized loans</t>
  </si>
  <si>
    <t>5.80%</t>
  </si>
  <si>
    <t>5.90%</t>
  </si>
  <si>
    <t>16 years 9 months 18 days</t>
  </si>
  <si>
    <t>Carrying Value | Fixed Rate Residential Mortgage | Non-PCI Loans | Mezzanine loans</t>
  </si>
  <si>
    <t>11.80%</t>
  </si>
  <si>
    <t>12.20%</t>
  </si>
  <si>
    <t>1 year 8 months</t>
  </si>
  <si>
    <t>2 years 3 months 18 days</t>
  </si>
  <si>
    <t>Carrying Value | Fixed Rate Residential Mortgage | Non-PCI Loans | Corporate loans</t>
  </si>
  <si>
    <t>9.90%</t>
  </si>
  <si>
    <t>9 years 9 months</t>
  </si>
  <si>
    <t>Carrying Value | Adjustable Rate Residential Mortgage | Non-PCI Loans</t>
  </si>
  <si>
    <t>Carrying Value | Adjustable Rate Residential Mortgage | Non-PCI Loans | Mortgage loans</t>
  </si>
  <si>
    <t>3.50%</t>
  </si>
  <si>
    <t>9 months</t>
  </si>
  <si>
    <t>1 year 8 months 12 days</t>
  </si>
  <si>
    <t>Carrying Value | Adjustable Rate Residential Mortgage | Non-PCI Loans | Securitized loans</t>
  </si>
  <si>
    <t>5.20%</t>
  </si>
  <si>
    <t>6.40%</t>
  </si>
  <si>
    <t>17 years 9 months</t>
  </si>
  <si>
    <t>3 years 6 months</t>
  </si>
  <si>
    <t>Carrying Value | Adjustable Rate Residential Mortgage | Non-PCI Loans | Mezzanine loans</t>
  </si>
  <si>
    <t>0.00%</t>
  </si>
  <si>
    <t>9.80%</t>
  </si>
  <si>
    <t>0 years</t>
  </si>
  <si>
    <t>1 year 3 months 18 days</t>
  </si>
  <si>
    <t>Loans Receivable - Loan Maturity and Aging (Details) - Non-PCI Loans - USD ($) $ in Thousands</t>
  </si>
  <si>
    <t>Financing Receivable, Recorded Investment, Past Due [Line Items]</t>
  </si>
  <si>
    <t>Loan receivable past due</t>
  </si>
  <si>
    <t>Current or Less Than 30 Days Past Due</t>
  </si>
  <si>
    <t>30-59 Days Past Due</t>
  </si>
  <si>
    <t>60-89 Days Past Due</t>
  </si>
  <si>
    <t>90 Days or More Past Due and Nonaccrual</t>
  </si>
  <si>
    <t>Loans Receivable - Troubled Debt Restructuring (Details) $ in Millions</t>
  </si>
  <si>
    <t>Mar. 31, 2017loan</t>
  </si>
  <si>
    <t>Financing Receivable, Modifications [Line Items]</t>
  </si>
  <si>
    <t>Carrying value of loans before allowance for loan losses | $</t>
  </si>
  <si>
    <t>Non-PCI Loans</t>
  </si>
  <si>
    <t>Number of loans | loan</t>
  </si>
  <si>
    <t>Loans Receivable - Non-PCI Impaired Loans (Details) - Non-PCI Loans - USD ($) $ in Thousands</t>
  </si>
  <si>
    <t>Accounts, Notes, Loans and Financing Receivable [Line Items]</t>
  </si>
  <si>
    <t>Without Allowance for Loan Losses</t>
  </si>
  <si>
    <t>Average carrying value before allowance for loan losses</t>
  </si>
  <si>
    <t>Total interest income recognized during the period impaired</t>
  </si>
  <si>
    <t>Loans Receivable - Fair Value of Loans Acquired (Details) - USD ($) $ in Thousands</t>
  </si>
  <si>
    <t>Jan. 31, 2017</t>
  </si>
  <si>
    <t>Less: Accretable yield</t>
  </si>
  <si>
    <t>PCI Loans | Loans Acquired through Consolidation</t>
  </si>
  <si>
    <t>Contractually required payments including interest</t>
  </si>
  <si>
    <t>Less: Nonaccretable difference</t>
  </si>
  <si>
    <t>Cash flows expected to be collecte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Dispositions</t>
  </si>
  <si>
    <t>Changes in accretable yield</t>
  </si>
  <si>
    <t>Accretion recognized in earnings</t>
  </si>
  <si>
    <t>Effect of changes in foreign exchange rates</t>
  </si>
  <si>
    <t>Ending accretable yield</t>
  </si>
  <si>
    <t>Loans Receivable - Nonaccrual Loans (Details) - USD ($) $ in Millions</t>
  </si>
  <si>
    <t>PCI Loans</t>
  </si>
  <si>
    <t>Loans and leases receivable, gross</t>
  </si>
  <si>
    <t>Loans Receivable - Allowance for Loan Losses and Loans Held For Sale (Details) - USD ($) $ in Thousands</t>
  </si>
  <si>
    <t>Allowance for Loan and Lease Losses [Roll Forward]</t>
  </si>
  <si>
    <t>Contribution to Colony NorthStar Credit (Note 4)</t>
  </si>
  <si>
    <t>Charge-off</t>
  </si>
  <si>
    <t>Loans held for investment, net</t>
  </si>
  <si>
    <t>Non-PCI Loans | Loans held for investment, net</t>
  </si>
  <si>
    <t>Allowance for loan and lease loss, recovery of bad debts</t>
  </si>
  <si>
    <t>PCI Loans | Loans held for investment, net</t>
  </si>
  <si>
    <t>Investment Commitments | Consolidated Real Estate Debt Investments</t>
  </si>
  <si>
    <t>Other commitments</t>
  </si>
  <si>
    <t>Parent | Investment Commitments | Consolidated Real Estate Debt Investments</t>
  </si>
  <si>
    <t>Investments in Unconsolidated Ventures - Narrative (Details) - USD ($) $ in Thousands</t>
  </si>
  <si>
    <t>Nov. 09, 2017</t>
  </si>
  <si>
    <t>Colony Starwood Homes</t>
  </si>
  <si>
    <t>Schedule of Equity Method Investments [Line Items]</t>
  </si>
  <si>
    <t>Proceeds from share issuance</t>
  </si>
  <si>
    <t>Gain in earnings of investments in unconsolidated ventures</t>
  </si>
  <si>
    <t>NRE</t>
  </si>
  <si>
    <t>10.30%</t>
  </si>
  <si>
    <t>ADC investments</t>
  </si>
  <si>
    <t>Lending commitments</t>
  </si>
  <si>
    <t>Company Sponsored Funds</t>
  </si>
  <si>
    <t>Unfunded lending commitment</t>
  </si>
  <si>
    <t>RXR Realty</t>
  </si>
  <si>
    <t>27.20%</t>
  </si>
  <si>
    <t>Amended And Restated NRE Management Agreement | NRE</t>
  </si>
  <si>
    <t>Maximum stock purchase eligibility, percent</t>
  </si>
  <si>
    <t>45.00%</t>
  </si>
  <si>
    <t>Shares owned in excess of threshold, threshold percent</t>
  </si>
  <si>
    <t>25.00%</t>
  </si>
  <si>
    <t>Investments in Unconsolidated Ventures - Investments (Details) - USD ($) $ in Thousands</t>
  </si>
  <si>
    <t>Equity method investments</t>
  </si>
  <si>
    <t>Other equity investments</t>
  </si>
  <si>
    <t>Investment ventures</t>
  </si>
  <si>
    <t>Private funds</t>
  </si>
  <si>
    <t>Investments in Unconsolidated Ventures - Equity Method Investments (Details) $ in Thousands</t>
  </si>
  <si>
    <t>12 Months Ended</t>
  </si>
  <si>
    <t>Mar. 31, 2018USD ($)investment</t>
  </si>
  <si>
    <t>Equity method investments (less than for 16 individual other investments)</t>
  </si>
  <si>
    <t>Colony NorthStar Credit Real Estate, Inc.</t>
  </si>
  <si>
    <t>Ownership Interest</t>
  </si>
  <si>
    <t>36.60%</t>
  </si>
  <si>
    <t>Preferred equity</t>
  </si>
  <si>
    <t>Private funds and other</t>
  </si>
  <si>
    <t>Other investment ventures</t>
  </si>
  <si>
    <t>Number of equity method investments | investment</t>
  </si>
  <si>
    <t>Individual other investment venture</t>
  </si>
  <si>
    <t>Fair value option</t>
  </si>
  <si>
    <t>Securities - Available for Sale Securities (Details) - USD ($) $ in Thousands</t>
  </si>
  <si>
    <t>Schedule of Available-for-sale Securities [Line Items]</t>
  </si>
  <si>
    <t>Amortized Cost Basis</t>
  </si>
  <si>
    <t>Gains</t>
  </si>
  <si>
    <t>Losses</t>
  </si>
  <si>
    <t>Bonds | Variable Interest Entity, Primary Beneficiary</t>
  </si>
  <si>
    <t>Carrying value</t>
  </si>
  <si>
    <t>CMBS</t>
  </si>
  <si>
    <t>Other securities</t>
  </si>
  <si>
    <t>N-Star CDO</t>
  </si>
  <si>
    <t>N-Star CDO | Variable Interest Entity, Not Primary Beneficiary</t>
  </si>
  <si>
    <t>Principal amount eliminated in consolidation</t>
  </si>
  <si>
    <t>CMBS and other securities</t>
  </si>
  <si>
    <t>Investment owned, balance, principal amount</t>
  </si>
  <si>
    <t>Equity securities of consolidated fund</t>
  </si>
  <si>
    <t>Securities - Narrative (Details) - Commercial Real Estate, Securities - Colony NorthStar - N-Star CDO</t>
  </si>
  <si>
    <t>Mar. 31, 2018security</t>
  </si>
  <si>
    <t>Weighted average maturity of securities acquired</t>
  </si>
  <si>
    <t>5 years 10 months 24 days</t>
  </si>
  <si>
    <t>Contractual maturity period</t>
  </si>
  <si>
    <t>4 months</t>
  </si>
  <si>
    <t>43 years</t>
  </si>
  <si>
    <t>Consolidated Properties</t>
  </si>
  <si>
    <t>Number of securities acquired</t>
  </si>
  <si>
    <t>Securities - Sale of Securities (Details) - USD ($) $ in Thousands</t>
  </si>
  <si>
    <t>Realized gain, net</t>
  </si>
  <si>
    <t>Colony | CMBS</t>
  </si>
  <si>
    <t>Proceeds from sale</t>
  </si>
  <si>
    <t>Gross realized gain</t>
  </si>
  <si>
    <t>Securities - Impairment of AFS Securities (Details) $ in Thousands</t>
  </si>
  <si>
    <t>Mar. 31, 2018USD ($)security</t>
  </si>
  <si>
    <t>Fair Value, Less Than 12 Months</t>
  </si>
  <si>
    <t>Gross Unrealized Loss, Less Than 12 Months</t>
  </si>
  <si>
    <t>Fair Value, More Than 12 Months</t>
  </si>
  <si>
    <t>Gross Unrealized Loss, More Than 12 Months</t>
  </si>
  <si>
    <t>Number of securities in cumulative unrealized loss position, more than twelve months | security</t>
  </si>
  <si>
    <t>OTTI loss</t>
  </si>
  <si>
    <t>Securities - Purchased Credit Impaired Debt Securities (Details) - Colony NorthStar - USD ($) $ in Thousands</t>
  </si>
  <si>
    <t>Outstanding principal</t>
  </si>
  <si>
    <t>Amortized cost</t>
  </si>
  <si>
    <t>PCI Debt Securities Acquired During Period</t>
  </si>
  <si>
    <t>Fair value of PCI debt securities acquired</t>
  </si>
  <si>
    <t>Accretable Yield Movement Schedule [Roll Forward]</t>
  </si>
  <si>
    <t>Assumed through the Merger</t>
  </si>
  <si>
    <t>Reduction due to payoffs or disposals</t>
  </si>
  <si>
    <t>Net reclassifications to nonaccretable difference</t>
  </si>
  <si>
    <t>Goodwill, Deferred Leasing Costs and Other Intangibles - Goodwill (Details) - USD ($) $ in Thousands</t>
  </si>
  <si>
    <t>Goodwill [Roll Forward]</t>
  </si>
  <si>
    <t>Business combinations</t>
  </si>
  <si>
    <t>Transfer to held for sale</t>
  </si>
  <si>
    <t>Industrial</t>
  </si>
  <si>
    <t>Investment management</t>
  </si>
  <si>
    <t>Impairment</t>
  </si>
  <si>
    <t>Goodwill, Deferred Leasing Costs and Other Intangibles - Goodwill, Intangible Assets and Liabilities Acquired (Details) - USD ($) $ in Thousands</t>
  </si>
  <si>
    <t>Deferred Leasing Costs and Intangible Assets</t>
  </si>
  <si>
    <t>Deferred leasing and other intangible assets, carrying amount</t>
  </si>
  <si>
    <t>Deferred leasing and other intangible assets, accumulated amortization</t>
  </si>
  <si>
    <t>Deferred leasing and other intangible assets, net carrying amount</t>
  </si>
  <si>
    <t>Intangible Liabilities</t>
  </si>
  <si>
    <t>Below-market lease values, carrying amount</t>
  </si>
  <si>
    <t>Below-market lease values, accumulated amortization</t>
  </si>
  <si>
    <t>Below-market lease values</t>
  </si>
  <si>
    <t>Above-market ground lease obligations, carrying amount</t>
  </si>
  <si>
    <t>Above-market ground lease obligations, accumulated amortization</t>
  </si>
  <si>
    <t>Above-market ground lease obligations</t>
  </si>
  <si>
    <t>Intangible liabilities, carrying amount</t>
  </si>
  <si>
    <t>Intangible liabilities, accumulated amortization</t>
  </si>
  <si>
    <t>Total intangible liabilities</t>
  </si>
  <si>
    <t>In-place lease values</t>
  </si>
  <si>
    <t>Above-market lease values</t>
  </si>
  <si>
    <t>Below-market ground lease obligations</t>
  </si>
  <si>
    <t>Deferred leasing costs</t>
  </si>
  <si>
    <t>Lease incentives</t>
  </si>
  <si>
    <t>Trade name</t>
  </si>
  <si>
    <t>Customer relationships</t>
  </si>
  <si>
    <t>Other</t>
  </si>
  <si>
    <t>Franchise agreements | Minimum</t>
  </si>
  <si>
    <t>Franchise agreements | Maximum</t>
  </si>
  <si>
    <t>15 years</t>
  </si>
  <si>
    <t>Goodwill, Deferred Leasing Costs and Other Intangibles - Remaining Terms of Acquired Leases (Details) - USD ($) $ in Thousands</t>
  </si>
  <si>
    <t>Finite-Lived Intangible Assets [Line Items]</t>
  </si>
  <si>
    <t>Net increase (decrease) to rental income</t>
  </si>
  <si>
    <t>Net increase (decrease) to ground rent expense</t>
  </si>
  <si>
    <t>Amortization expense</t>
  </si>
  <si>
    <t>Goodwill, Deferred Leasing Costs and Other Intangibles - Future Amortization Expense (Details) - USD ($) $ in Thousands</t>
  </si>
  <si>
    <t>Above Market Lease, Amortization Expense [Abstract]</t>
  </si>
  <si>
    <t>2023 and Thereafter</t>
  </si>
  <si>
    <t>(Decrease) Increase to rental income</t>
  </si>
  <si>
    <t>Increase to rental income</t>
  </si>
  <si>
    <t>Net Carrying Amount</t>
  </si>
  <si>
    <t>Net below-market ground lease obligations</t>
  </si>
  <si>
    <t>Leases Acquired In Place Above Market Ground Leases Adjustment [Member]</t>
  </si>
  <si>
    <t>Above Market Ground Lease Obligations [Abstract]</t>
  </si>
  <si>
    <t>2022 and after</t>
  </si>
  <si>
    <t>Assets and Related Liabilities Held For Sale (Details) - USD ($) $ in Thousands</t>
  </si>
  <si>
    <t>Intangible assets, net</t>
  </si>
  <si>
    <t>Lease intangibles and other liabilities, net</t>
  </si>
  <si>
    <t>Restricted Cash, Other Assets and Other Liabilities - Restricted Cash (Details) - USD ($) $ in Thousands</t>
  </si>
  <si>
    <t>Restricted Cash and Cash Equivalents Items [Line Items]</t>
  </si>
  <si>
    <t>Variable Interest Entity, Primary Beneficiary</t>
  </si>
  <si>
    <t>Capital expenditures reserves</t>
  </si>
  <si>
    <t>Real estate escrow reserves</t>
  </si>
  <si>
    <t>Borrower escrow deposits</t>
  </si>
  <si>
    <t>Working capital and other reserves</t>
  </si>
  <si>
    <t>Tenant lock boxes</t>
  </si>
  <si>
    <t>Restricted Cash, Other Assets and Other Liabilities - Schedule of Other Assets (Details) - USD ($) $ in Thousands</t>
  </si>
  <si>
    <t>Interest receivable</t>
  </si>
  <si>
    <t>Hotel-related reserves</t>
  </si>
  <si>
    <t>Investment deposits and pending deal costs</t>
  </si>
  <si>
    <t>Deferred financing costs, net</t>
  </si>
  <si>
    <t>Contingent consideration account</t>
  </si>
  <si>
    <t>Derivative assets (Note 13)</t>
  </si>
  <si>
    <t>Prepaid taxes and deferred tax assets, net</t>
  </si>
  <si>
    <t>Receivables from resolution of investments</t>
  </si>
  <si>
    <t>Contributions receivable</t>
  </si>
  <si>
    <t>Accounts receivable</t>
  </si>
  <si>
    <t>Prepaid expenses</t>
  </si>
  <si>
    <t>Fixed assets, net</t>
  </si>
  <si>
    <t>Allowance for unbilled receivables</t>
  </si>
  <si>
    <t>Restricted Cash, Other Assets and Other Liabilities - Schedule of Accrued Liabilities (Details) - USD ($) $ in Thousands</t>
  </si>
  <si>
    <t>Deferred Asset Management Fee Income</t>
  </si>
  <si>
    <t>Tenant security deposits</t>
  </si>
  <si>
    <t>Deferred income</t>
  </si>
  <si>
    <t>Interest payable</t>
  </si>
  <si>
    <t>Derivative liabilities</t>
  </si>
  <si>
    <t>Contingent consideration—THL Hotel Portfolio (Note 3)</t>
  </si>
  <si>
    <t>Share repurchase payable (Note 11)</t>
  </si>
  <si>
    <t>Current and deferred income tax liability</t>
  </si>
  <si>
    <t>Accrued compensation</t>
  </si>
  <si>
    <t>Accrued real estate and other taxes</t>
  </si>
  <si>
    <t>Other accrued expenses</t>
  </si>
  <si>
    <t>Accounts payable and other liabilities</t>
  </si>
  <si>
    <t>Revenue recognized</t>
  </si>
  <si>
    <t>Difference between revenue guidance in effect before and after Topic 606 | Asset management fees | ASU 2014-09</t>
  </si>
  <si>
    <t>Debt - Schedule of Debt (Details) - USD ($) $ in Thousands</t>
  </si>
  <si>
    <t>Debt Instrument [Line Items]</t>
  </si>
  <si>
    <t>Principal</t>
  </si>
  <si>
    <t>Assets Held For Sale</t>
  </si>
  <si>
    <t>Credit Facilities</t>
  </si>
  <si>
    <t>Convertible and Exchangeable Senior Notes</t>
  </si>
  <si>
    <t>Secured and Unsecured Debt</t>
  </si>
  <si>
    <t>Securitization Bonds Payable</t>
  </si>
  <si>
    <t>Junior Subordinated Notes</t>
  </si>
  <si>
    <t>Premium (discount), net</t>
  </si>
  <si>
    <t>Deferred financing costs</t>
  </si>
  <si>
    <t>Carrying Value | Credit Facilities</t>
  </si>
  <si>
    <t>Carrying Value | Convertible and Exchangeable Senior Notes</t>
  </si>
  <si>
    <t>Carrying Value | Secured and Unsecured Debt</t>
  </si>
  <si>
    <t>Carrying Value | Securitization Bonds Payable</t>
  </si>
  <si>
    <t>Carrying Value | Junior Subordinated Notes</t>
  </si>
  <si>
    <t>Fair Value | Credit Facilities</t>
  </si>
  <si>
    <t>Fair Value | Convertible and Exchangeable Senior Notes</t>
  </si>
  <si>
    <t>Fair Value | Secured and Unsecured Debt</t>
  </si>
  <si>
    <t>Fair Value | Securitization Bonds Payable</t>
  </si>
  <si>
    <t>Fair Value | Junior Subordinated Notes</t>
  </si>
  <si>
    <t>Debt - Components of Debt (Details) $ in Thousands</t>
  </si>
  <si>
    <t>Dec. 31, 2017USD ($)instrument</t>
  </si>
  <si>
    <t>Fixed Rate</t>
  </si>
  <si>
    <t>Variable Rate</t>
  </si>
  <si>
    <t>Recourse</t>
  </si>
  <si>
    <t>Recourse | Fixed Rate</t>
  </si>
  <si>
    <t>Number of secured promissory notes | instrument</t>
  </si>
  <si>
    <t>Recourse | Variable Rate</t>
  </si>
  <si>
    <t>Recourse | Credit Facilities</t>
  </si>
  <si>
    <t>Weighted Average Interest Rate (Per Annum)</t>
  </si>
  <si>
    <t>4.13%</t>
  </si>
  <si>
    <t>3.51%</t>
  </si>
  <si>
    <t>Weighted Average Years Remaining to Maturity</t>
  </si>
  <si>
    <t>2 years 9 months</t>
  </si>
  <si>
    <t>3 years</t>
  </si>
  <si>
    <t>Recourse | Credit Facilities | Fixed Rate</t>
  </si>
  <si>
    <t>Recourse | Credit Facilities | Variable Rate</t>
  </si>
  <si>
    <t>Recourse | Convertible and Exchangeable Senior Notes</t>
  </si>
  <si>
    <t>4.27%</t>
  </si>
  <si>
    <t>3 years 9 months</t>
  </si>
  <si>
    <t>Recourse | Convertible and Exchangeable Senior Notes | Fixed Rate</t>
  </si>
  <si>
    <t>Recourse | Convertible and Exchangeable Senior Notes | Variable Rate</t>
  </si>
  <si>
    <t>Recourse | Junior Subordinated Notes</t>
  </si>
  <si>
    <t>5.18%</t>
  </si>
  <si>
    <t>4.56%</t>
  </si>
  <si>
    <t>18 years 2 months</t>
  </si>
  <si>
    <t>18 years 4 months 24 days</t>
  </si>
  <si>
    <t>Recourse | Junior Subordinated Notes | Fixed Rate</t>
  </si>
  <si>
    <t>Recourse | Junior Subordinated Notes | Variable Rate</t>
  </si>
  <si>
    <t>Recourse | Secured and Unsecured Debt</t>
  </si>
  <si>
    <t>5.02%</t>
  </si>
  <si>
    <t>7 years 8 months</t>
  </si>
  <si>
    <t>7 years 10 months 24 days</t>
  </si>
  <si>
    <t>Recourse | Secured and Unsecured Debt | Fixed Rate</t>
  </si>
  <si>
    <t>Recourse | Secured and Unsecured Debt | Variable Rate</t>
  </si>
  <si>
    <t>Non-recourse</t>
  </si>
  <si>
    <t>Non-recourse | Fixed Rate</t>
  </si>
  <si>
    <t>Non-recourse | Variable Rate</t>
  </si>
  <si>
    <t>Non-recourse | Secured and Unsecured Debt | Healthcare</t>
  </si>
  <si>
    <t>5.21%</t>
  </si>
  <si>
    <t>5.03%</t>
  </si>
  <si>
    <t>2 years 5 months</t>
  </si>
  <si>
    <t>2 years 7 months 6 days</t>
  </si>
  <si>
    <t>Non-recourse | Secured and Unsecured Debt | Industrial</t>
  </si>
  <si>
    <t>3.81%</t>
  </si>
  <si>
    <t>11 years 1 month</t>
  </si>
  <si>
    <t>11 years 4 months 24 days</t>
  </si>
  <si>
    <t>Non-recourse | Secured and Unsecured Debt | Hospitality</t>
  </si>
  <si>
    <t>4.69%</t>
  </si>
  <si>
    <t>11 months</t>
  </si>
  <si>
    <t>1 year 1 month 6 days</t>
  </si>
  <si>
    <t>Non-recourse | Secured and Unsecured Debt | Other Real Estate Equity</t>
  </si>
  <si>
    <t>4.21%</t>
  </si>
  <si>
    <t>4.03%</t>
  </si>
  <si>
    <t>Non-recourse | Secured and Unsecured Debt | Real Estate Debt</t>
  </si>
  <si>
    <t>4.33%</t>
  </si>
  <si>
    <t>4.05%</t>
  </si>
  <si>
    <t>2 years 7 months</t>
  </si>
  <si>
    <t>Non-recourse | Secured and Unsecured Debt | Fixed Rate | Healthcare</t>
  </si>
  <si>
    <t>4.65%</t>
  </si>
  <si>
    <t>2 years 8 months</t>
  </si>
  <si>
    <t>2 years 10 months 24 days</t>
  </si>
  <si>
    <t>Non-recourse | Secured and Unsecured Debt | Fixed Rate | Industrial</t>
  </si>
  <si>
    <t>Non-recourse | Secured and Unsecured Debt | Fixed Rate | Hospitality</t>
  </si>
  <si>
    <t>12.78%</t>
  </si>
  <si>
    <t>11.00%</t>
  </si>
  <si>
    <t>5 months</t>
  </si>
  <si>
    <t>7 months 6 days</t>
  </si>
  <si>
    <t>Non-recourse | Secured and Unsecured Debt | Fixed Rate | Other Real Estate Equity</t>
  </si>
  <si>
    <t>3.96%</t>
  </si>
  <si>
    <t>4.07%</t>
  </si>
  <si>
    <t>4 years 5 months</t>
  </si>
  <si>
    <t>5 years 6 months</t>
  </si>
  <si>
    <t>Outstanding principal in payment default</t>
  </si>
  <si>
    <t>Non-recourse | Secured and Unsecured Debt | Fixed Rate | Real Estate Debt</t>
  </si>
  <si>
    <t>Non-recourse | Secured and Unsecured Debt | Fixed Rate | Healthcare And Hospitality</t>
  </si>
  <si>
    <t>Outstanding principal not in compliance with certain covenants</t>
  </si>
  <si>
    <t>Non-recourse | Secured and Unsecured Debt | Variable Rate | Healthcare</t>
  </si>
  <si>
    <t>6.30%</t>
  </si>
  <si>
    <t>5.75%</t>
  </si>
  <si>
    <t>Non-recourse | Secured and Unsecured Debt | Variable Rate | Industrial</t>
  </si>
  <si>
    <t>Non-recourse | Secured and Unsecured Debt | Variable Rate | Hospitality</t>
  </si>
  <si>
    <t>4.99%</t>
  </si>
  <si>
    <t>4.67%</t>
  </si>
  <si>
    <t>Non-recourse | Secured and Unsecured Debt | Variable Rate | Other Real Estate Equity</t>
  </si>
  <si>
    <t>4.25%</t>
  </si>
  <si>
    <t>4.02%</t>
  </si>
  <si>
    <t>2 years 1 month</t>
  </si>
  <si>
    <t>Non-recourse | Secured and Unsecured Debt | Variable Rate | Real Estate Debt</t>
  </si>
  <si>
    <t>Non-recourse | Securitization Bonds Payable</t>
  </si>
  <si>
    <t>2.41%</t>
  </si>
  <si>
    <t>3.05%</t>
  </si>
  <si>
    <t>34 years 2 months</t>
  </si>
  <si>
    <t>28 years 6 months</t>
  </si>
  <si>
    <t>Non-recourse | Securitization Bonds Payable | Fixed Rate</t>
  </si>
  <si>
    <t>2.73%</t>
  </si>
  <si>
    <t>3.45%</t>
  </si>
  <si>
    <t>31 years 6 months</t>
  </si>
  <si>
    <t>29 years 10 months 24 days</t>
  </si>
  <si>
    <t>Non-recourse | Securitization Bonds Payable | Variable Rate</t>
  </si>
  <si>
    <t>2.38%</t>
  </si>
  <si>
    <t>3.02%</t>
  </si>
  <si>
    <t>34 years 5 months</t>
  </si>
  <si>
    <t>28 years 4 months 24 days</t>
  </si>
  <si>
    <t>Debt - Corporate Credit Facility (Details) - Line of Credit - Revolving Credit Facility - JPMorgan Chase Bank, N.A.</t>
  </si>
  <si>
    <t>Jan. 10, 2017USD ($)extension</t>
  </si>
  <si>
    <t>Line of Credit Facility [Line Items]</t>
  </si>
  <si>
    <t>Maximum principal amount of credit facility</t>
  </si>
  <si>
    <t>Number of extension options | extension</t>
  </si>
  <si>
    <t>Extension term</t>
  </si>
  <si>
    <t>6 months</t>
  </si>
  <si>
    <t>Extension commitment fee</t>
  </si>
  <si>
    <t>0.10%</t>
  </si>
  <si>
    <t>Maximum amount available for draw</t>
  </si>
  <si>
    <t>Percentage of unused amount</t>
  </si>
  <si>
    <t>0.35%</t>
  </si>
  <si>
    <t>0.25%</t>
  </si>
  <si>
    <t>LIBOR</t>
  </si>
  <si>
    <t>Basis spread on variable rate</t>
  </si>
  <si>
    <t>2.25%</t>
  </si>
  <si>
    <t>Base Rate</t>
  </si>
  <si>
    <t>Accordion Feature</t>
  </si>
  <si>
    <t>Maximum principal amount increase</t>
  </si>
  <si>
    <t>Debt - Convertible Senior Notes (Details) $ / shares in Units, $ in Thousands</t>
  </si>
  <si>
    <t>1 Months Ended</t>
  </si>
  <si>
    <t>Aug. 31, 2017USD ($)shares</t>
  </si>
  <si>
    <t>Mar. 31, 2018USD ($)dquarter$ / sharesshares</t>
  </si>
  <si>
    <t>Convertible and exchangeable senior notes</t>
  </si>
  <si>
    <t>Redemption price, percentage of principal amount</t>
  </si>
  <si>
    <t>Threshold percentage of stock price trigger</t>
  </si>
  <si>
    <t>130.00%</t>
  </si>
  <si>
    <t>Threshold trading days | d</t>
  </si>
  <si>
    <t>Threshold consecutive trading days | d</t>
  </si>
  <si>
    <t>Convertible and Exchangeable Senior Notes | 5.00% Convertible Notes</t>
  </si>
  <si>
    <t>Interest Rate</t>
  </si>
  <si>
    <t>5.00%</t>
  </si>
  <si>
    <t>Conversion or Exchange Price (per share of common stock) | $ / shares</t>
  </si>
  <si>
    <t>Conversion or Exchange Ratio (In Shares per $1,000)</t>
  </si>
  <si>
    <t>Conversion or Exchange Shares (in shares) | shares</t>
  </si>
  <si>
    <t>Convertible and Exchangeable Senior Notes | 3.875% Convertible Notes</t>
  </si>
  <si>
    <t>3.875%</t>
  </si>
  <si>
    <t>Convertible and Exchangeable Senior Notes | 7.25% Exchangeable Notes</t>
  </si>
  <si>
    <t>7.25%</t>
  </si>
  <si>
    <t>Repurchased face amount</t>
  </si>
  <si>
    <t>Repurchase amount</t>
  </si>
  <si>
    <t>Convertible and Exchangeable Senior Notes | 5.375% Exchangeable Notes</t>
  </si>
  <si>
    <t>5.375%</t>
  </si>
  <si>
    <t>Converted instrument, amount</t>
  </si>
  <si>
    <t>Original debt, interest rate</t>
  </si>
  <si>
    <t>Redemption period</t>
  </si>
  <si>
    <t>5 years</t>
  </si>
  <si>
    <t>Interest payment deferral, number of consecutive quarters | quarter</t>
  </si>
  <si>
    <t>Common Class A | Convertible and Exchangeable Senior Notes | 5.375% Exchangeable Notes</t>
  </si>
  <si>
    <t>Converted instrument, shares issued (in shares) | shares</t>
  </si>
  <si>
    <t>Debt - Interest Incurred and Capitalized (Details) - USD ($) $ in Thousands</t>
  </si>
  <si>
    <t>Interest capitalized</t>
  </si>
  <si>
    <t>Total interest incurred</t>
  </si>
  <si>
    <t>Derivatives - Narrative (Details) € in Millions, £ in Millions, kr in Millions</t>
  </si>
  <si>
    <t>Mar. 31, 2018GBP (£)</t>
  </si>
  <si>
    <t>Mar. 31, 2018EUR (€)</t>
  </si>
  <si>
    <t>Mar. 31, 2018NOK (kr)</t>
  </si>
  <si>
    <t>Dec. 31, 2017GBP (£)</t>
  </si>
  <si>
    <t>Dec. 31, 2017EUR (€)</t>
  </si>
  <si>
    <t>Dec. 31, 2017NOK (kr)</t>
  </si>
  <si>
    <t>Derivative Instruments, Gain (Loss) [Line Items]</t>
  </si>
  <si>
    <t>Deposits related to agreements included in other assets</t>
  </si>
  <si>
    <t>Investments in unconsolidated joint ventures</t>
  </si>
  <si>
    <t>Net Investment Hedging</t>
  </si>
  <si>
    <t>Derivatives used in net investment hedge, gain (loss), reclassified to earnings upon dedesignation</t>
  </si>
  <si>
    <t>Designated Hedges | Other gain (loss), net | Net Investment Hedging</t>
  </si>
  <si>
    <t>Realization of net gain on net investment hedges</t>
  </si>
  <si>
    <t>Foreign currency risk</t>
  </si>
  <si>
    <t>Derivatives - Fair Value of Derivative Instruments (Details) - USD ($) $ in Thousands</t>
  </si>
  <si>
    <t>Derivatives, Fair Value [Line Items]</t>
  </si>
  <si>
    <t>Derivative Assets</t>
  </si>
  <si>
    <t>Derivative Liabilities</t>
  </si>
  <si>
    <t>Designated Hedges | Other assets</t>
  </si>
  <si>
    <t>Designated Hedges | Accrued and other liabilities</t>
  </si>
  <si>
    <t>Non-Designated Hedges | Other assets</t>
  </si>
  <si>
    <t>Non-Designated Hedges | Accrued and other liabilities</t>
  </si>
  <si>
    <t>Foreign exchange contracts | Other assets</t>
  </si>
  <si>
    <t>Foreign exchange contracts | Accrued and other liabilities</t>
  </si>
  <si>
    <t>Foreign exchange contracts | Designated Hedges | Other assets</t>
  </si>
  <si>
    <t>Foreign exchange contracts | Designated Hedges | Accrued and other liabilities</t>
  </si>
  <si>
    <t>Foreign exchange contracts | Non-Designated Hedges | Other assets</t>
  </si>
  <si>
    <t>Foreign exchange contracts | Non-Designated Hedges | Accrued and other liabilities</t>
  </si>
  <si>
    <t>Interest rate contracts</t>
  </si>
  <si>
    <t>Interest rate contracts | Other assets</t>
  </si>
  <si>
    <t>Interest rate contracts | Accrued and other liabilities</t>
  </si>
  <si>
    <t>Interest rate contracts | Designated Hedges | Other assets</t>
  </si>
  <si>
    <t>Interest rate contracts | Designated Hedges | Accrued and other liabilities</t>
  </si>
  <si>
    <t>Interest rate contracts | Non-Designated Hedges | Other assets</t>
  </si>
  <si>
    <t>Interest rate contracts | Non-Designated Hedges | Accrued and other liabilities</t>
  </si>
  <si>
    <t>Derivatives - Schedule of Foreign Exchange Contracts (Details) - Mar. 31, 2018 € in Thousands, £ in Thousands, kr in Thousands</t>
  </si>
  <si>
    <t>$ / €</t>
  </si>
  <si>
    <t>$ / kr</t>
  </si>
  <si>
    <t>GBP (£)</t>
  </si>
  <si>
    <t>EUR (€)</t>
  </si>
  <si>
    <t>$ / £</t>
  </si>
  <si>
    <t>NOK (kr)</t>
  </si>
  <si>
    <t>Derivative Instruments and Hedging Activities Disclosures [Line Items]</t>
  </si>
  <si>
    <t>Forward exchange rate | $ / £</t>
  </si>
  <si>
    <t>Foreign exchange collars | Minimum</t>
  </si>
  <si>
    <t>Exchange rate floor</t>
  </si>
  <si>
    <t>Foreign exchange collars | Maximum</t>
  </si>
  <si>
    <t>Exchange rate cap</t>
  </si>
  <si>
    <t>Foreign exchange contracts</t>
  </si>
  <si>
    <t>Forward exchange rate | $ / kr</t>
  </si>
  <si>
    <t>Foreign exchange contracts | Minimum</t>
  </si>
  <si>
    <t>Forward exchange rate</t>
  </si>
  <si>
    <t>Foreign exchange contracts | Maximum</t>
  </si>
  <si>
    <t>Forward exchange rate | $ / €</t>
  </si>
  <si>
    <t>Designated Hedges | Foreign exchange collars</t>
  </si>
  <si>
    <t>Notional amount</t>
  </si>
  <si>
    <t>Designated Hedges | Foreign exchange contracts</t>
  </si>
  <si>
    <t>Non-Designated Hedges | Foreign exchange collars</t>
  </si>
  <si>
    <t>Non-Designated Hedges | Foreign exchange contracts</t>
  </si>
  <si>
    <t>Derivatives - Schedule of Interest Derivative (Details) € in Thousands, £ in Thousands, $ in Thousands</t>
  </si>
  <si>
    <t>Mar. 31, 2018USD ($)$ / £</t>
  </si>
  <si>
    <t>Mar. 31, 2018GBP (£)$ / £</t>
  </si>
  <si>
    <t>Mar. 31, 2018EUR (€)$ / £</t>
  </si>
  <si>
    <t>Derivative [Line Items]</t>
  </si>
  <si>
    <t>Forward rate | $ / £</t>
  </si>
  <si>
    <t>Non-Designated Hedges | Other gain (loss), net</t>
  </si>
  <si>
    <t>Cash flow hedge ineffectiveness</t>
  </si>
  <si>
    <t>Non-Designated Hedges | Interest Rate Swap | Three-Month LIBOR</t>
  </si>
  <si>
    <t>Forward rate</t>
  </si>
  <si>
    <t>Non-Designated Hedges | Interest Rate Swap | One-Month LIBOR</t>
  </si>
  <si>
    <t>Non-Designated Hedges | Basis Swap | Three-Month LIBOR</t>
  </si>
  <si>
    <t>Non-Designated Hedges | Basis Swap | One-Month LIBOR</t>
  </si>
  <si>
    <t>Strike rate</t>
  </si>
  <si>
    <t>1.88%</t>
  </si>
  <si>
    <t>Non-Designated Hedges | Interest Rate Cap | Three-Month LIBOR</t>
  </si>
  <si>
    <t>Non-Designated Hedges | Interest Rate Cap | One-Month LIBOR</t>
  </si>
  <si>
    <t>Non-Designated Hedges | Interest Rate Cap | One-Month LIBOR | Minimum</t>
  </si>
  <si>
    <t>Non-Designated Hedges | Interest Rate Cap | One-Month LIBOR | Maximum</t>
  </si>
  <si>
    <t>Non-Designated Hedges | Interest Rate Cap | Three-Month Euribor</t>
  </si>
  <si>
    <t>Notional amount | €</t>
  </si>
  <si>
    <t>Non-Designated Hedges | Interest Rate Cap | Three-Month Euribor | Minimum</t>
  </si>
  <si>
    <t>Non-Designated Hedges | Interest Rate Cap | Three-Month Euribor | Maximum</t>
  </si>
  <si>
    <t>Non-Designated Hedges | Interest Rate Cap | Three-Month GBP LIBOR</t>
  </si>
  <si>
    <t>Notional amount | £</t>
  </si>
  <si>
    <t>Non-Designated Hedges | Interest Rate Cap | Three-Month GBP LIBOR | Minimum</t>
  </si>
  <si>
    <t>Non-Designated Hedges | Interest Rate Cap | Three-Month GBP LIBOR | Maximum</t>
  </si>
  <si>
    <t>Non-Designated Hedges | Deliverable swap futures</t>
  </si>
  <si>
    <t>Derivatives - Derivative Netting (Details) - USD ($) $ in Thousands</t>
  </si>
  <si>
    <t>Gross Amounts of Assets (Liabilities) Included on Consolidated Balance Sheets</t>
  </si>
  <si>
    <t>(Assets) Liabilities</t>
  </si>
  <si>
    <t>Cash Collateral Received (Pledged)</t>
  </si>
  <si>
    <t>Net Amounts of Assets (Liabilities)</t>
  </si>
  <si>
    <t>Fair Value  - Fair Value of Assets and Liabilities (Details)</t>
  </si>
  <si>
    <t>Jan. 31, 2018USD ($)</t>
  </si>
  <si>
    <t>Fair Value, Assets and Liabilities Measured on Recurring and Nonrecurring Basis [Line Items]</t>
  </si>
  <si>
    <t>Other assets—derivative assets</t>
  </si>
  <si>
    <t>Due to Affiliates</t>
  </si>
  <si>
    <t>20.00%</t>
  </si>
  <si>
    <t>Equity volatility</t>
  </si>
  <si>
    <t>18.70%</t>
  </si>
  <si>
    <t>Correlation</t>
  </si>
  <si>
    <t>80.00%</t>
  </si>
  <si>
    <t>CMBS | Level 1</t>
  </si>
  <si>
    <t>CMBS | Level 2</t>
  </si>
  <si>
    <t>CMBS | Level 3</t>
  </si>
  <si>
    <t>Other securities | Level 1</t>
  </si>
  <si>
    <t>Other securities | Level 2</t>
  </si>
  <si>
    <t>Other securities | Level 3</t>
  </si>
  <si>
    <t>N-Star CDO | Level 1</t>
  </si>
  <si>
    <t>N-Star CDO | Level 2</t>
  </si>
  <si>
    <t>N-Star CDO | Level 3</t>
  </si>
  <si>
    <t>19.50%</t>
  </si>
  <si>
    <t>24.00%</t>
  </si>
  <si>
    <t>CMBS and other securities | Level 1</t>
  </si>
  <si>
    <t>CMBS and other securities | Level 2</t>
  </si>
  <si>
    <t>CMBS and other securities | Level 3</t>
  </si>
  <si>
    <t>Equity securities of consolidated fund | Level 1</t>
  </si>
  <si>
    <t>Equity securities of consolidated fund | Level 2</t>
  </si>
  <si>
    <t>Equity securities of consolidated fund | Level 3</t>
  </si>
  <si>
    <t>Contingent consideration</t>
  </si>
  <si>
    <t>Contingent consideration | Level 1</t>
  </si>
  <si>
    <t>Contingent consideration | Level 2</t>
  </si>
  <si>
    <t>Contingent consideration | Level 3</t>
  </si>
  <si>
    <t>Benchmark FFO volatility</t>
  </si>
  <si>
    <t>Colony NorthStar | Common Class A | Affiliated Entity | Contingent consideration</t>
  </si>
  <si>
    <t>Number of shares contingent upon achievement of performance targets (shares) | shares</t>
  </si>
  <si>
    <t>Colony NorthStar | Common Class B</t>
  </si>
  <si>
    <t>Colony NorthStar | Common Class B | Affiliated Entity | Contingent consideration</t>
  </si>
  <si>
    <t>Colony NorthStar | OP Units | Affiliated Entity | Contingent consideration</t>
  </si>
  <si>
    <t>Minimum | N-Star CDO | Level 3</t>
  </si>
  <si>
    <t>10.60%</t>
  </si>
  <si>
    <t>10.80%</t>
  </si>
  <si>
    <t>Maximum | N-Star CDO | Level 3</t>
  </si>
  <si>
    <t>68.30%</t>
  </si>
  <si>
    <t>87.40%</t>
  </si>
  <si>
    <t>Private funds and other | Level 3</t>
  </si>
  <si>
    <t>14.60%</t>
  </si>
  <si>
    <t>Private funds and other | Minimum | Level 3</t>
  </si>
  <si>
    <t>12.00%</t>
  </si>
  <si>
    <t>Private funds and other | Maximum | Level 3</t>
  </si>
  <si>
    <t>Other investment ventures | Level 3</t>
  </si>
  <si>
    <t>14.30%</t>
  </si>
  <si>
    <t>12.80%</t>
  </si>
  <si>
    <t>Other investment ventures | Minimum | Level 3</t>
  </si>
  <si>
    <t>8.80%</t>
  </si>
  <si>
    <t>Other investment ventures | Maximum | Level 3</t>
  </si>
  <si>
    <t>15.50%</t>
  </si>
  <si>
    <t>14.80%</t>
  </si>
  <si>
    <t>Loans receivable—securitized loans</t>
  </si>
  <si>
    <t>Loans receivable—securitized loans | Level 1</t>
  </si>
  <si>
    <t>Loans receivable—securitized loans | Level 2</t>
  </si>
  <si>
    <t>Loans receivable—securitized loans | Level 3</t>
  </si>
  <si>
    <t>Investments in Unconsolidated Ventures | Level 1</t>
  </si>
  <si>
    <t>Investments in Unconsolidated Ventures | Level 2</t>
  </si>
  <si>
    <t>Investments in Unconsolidated Ventures | Level 3</t>
  </si>
  <si>
    <t>Debt—securitization bonds payable</t>
  </si>
  <si>
    <t>Securitization Bonds Payable | Level 1</t>
  </si>
  <si>
    <t>Securitization Bonds Payable | Level 2</t>
  </si>
  <si>
    <t>Securitization Bonds Payable | Level 3</t>
  </si>
  <si>
    <t>Discounted cash flows | Level 3</t>
  </si>
  <si>
    <t>Discounted cash flows | N-Star CDO</t>
  </si>
  <si>
    <t>Discounted cash flows | Private funds and other | Level 3</t>
  </si>
  <si>
    <t>Discounted cash flows | Other investment ventures | Level 3</t>
  </si>
  <si>
    <t>Monte Carlo simulation | Contingent consideration</t>
  </si>
  <si>
    <t>Recent Transaction Price | Other investment ventures | Level 3</t>
  </si>
  <si>
    <t>Nonrecurring | Real estate held for sale | Minimum | Level 3</t>
  </si>
  <si>
    <t>Nonrecurring | Real estate held for sale | Maximum | Level 3</t>
  </si>
  <si>
    <t>Nonrecurring | NorthStar RXR NY Metro | Investment management contracts</t>
  </si>
  <si>
    <t>9.00%</t>
  </si>
  <si>
    <t>European Portfolio | Nonrecurring | Real estate held for investment</t>
  </si>
  <si>
    <t>European Portfolio | Nonrecurring | Real estate held for investment | Minimum</t>
  </si>
  <si>
    <t>5.50%</t>
  </si>
  <si>
    <t>European Portfolio | Nonrecurring | Real estate held for investment | Maximum</t>
  </si>
  <si>
    <t>13.30%</t>
  </si>
  <si>
    <t>Investment management contracts | NorthStar RXR NY Metro</t>
  </si>
  <si>
    <t>Fair Value  - Changes in Fair Value (Details) - Recurring - Level 3 - USD ($)</t>
  </si>
  <si>
    <t>Debt [Member]</t>
  </si>
  <si>
    <t>Fair Value, Liabilities Measured on Recurring Basis, Change in Unrealized Gain (Loss)</t>
  </si>
  <si>
    <t>Level 3 Liabilities</t>
  </si>
  <si>
    <t>Fair Value, Liability Value</t>
  </si>
  <si>
    <t>Purchases or contributions</t>
  </si>
  <si>
    <t>Unrealized gains (losses) in earnings</t>
  </si>
  <si>
    <t>Due To Affiliates—Contingent Consideration for Internalization</t>
  </si>
  <si>
    <t>Level 3 Assets</t>
  </si>
  <si>
    <t>Fair Value Measurement with Unobservable Inputs Reconciliation Recurring Basis Liabilities Acquired Through the Merger</t>
  </si>
  <si>
    <t>Fair Value, Assets Measured on Recurring Basis, Change in Unrealized Gain (Loss)</t>
  </si>
  <si>
    <t>Fair Value, Asset Value</t>
  </si>
  <si>
    <t>Paydowns, distributions or sales</t>
  </si>
  <si>
    <t>Unrealized gains (losses) In earnings</t>
  </si>
  <si>
    <t>Acquired through the Merger</t>
  </si>
  <si>
    <t>Realized gains (losses) in earnings</t>
  </si>
  <si>
    <t>Unrealized gains (losses) In accumulated other comprehensive income</t>
  </si>
  <si>
    <t>Fair Value Assets Measured on Recurring Basis Change in Unrealized Gain Loss in Other Comprehensive Income</t>
  </si>
  <si>
    <t>THL Hotel Portfolio | Due To Affiliates—Contingent Consideration for Internalization</t>
  </si>
  <si>
    <t>Fair Value - Net Asset Value (Details) $ in Thousands</t>
  </si>
  <si>
    <t>Private fund—real estate</t>
  </si>
  <si>
    <t>Fair Value, Investments, Entities that Calculate Net Asset Value Per Share [Line Items]</t>
  </si>
  <si>
    <t>Unfunded Commitments</t>
  </si>
  <si>
    <t>Expected life of investment</t>
  </si>
  <si>
    <t>Expected life of investment, extension increment period</t>
  </si>
  <si>
    <t>Expected life of investment, extension period threshold</t>
  </si>
  <si>
    <t>Non-traded REITs—real estate</t>
  </si>
  <si>
    <t>Fair Value  - Nonrecurring Fair Value (Details) - USD ($) $ in Thousands</t>
  </si>
  <si>
    <t>Real estate held for sale | Nonrecurring</t>
  </si>
  <si>
    <t>Assets, nonrecurring</t>
  </si>
  <si>
    <t>Real estate held for investment | Nonrecurring</t>
  </si>
  <si>
    <t>Intangible assets—investment management contracts | Nonrecurring</t>
  </si>
  <si>
    <t>Investments in Unconsolidated Ventures | Nonrecurring</t>
  </si>
  <si>
    <t>Level 2 | Real estate held for sale | Nonrecurring</t>
  </si>
  <si>
    <t>Level 2 | Real estate held for investment | Nonrecurring</t>
  </si>
  <si>
    <t>Level 2 | Intangible assets—investment management contracts | Nonrecurring</t>
  </si>
  <si>
    <t>Level 2 | Investments in Unconsolidated Ventures | Nonrecurring</t>
  </si>
  <si>
    <t>Level 3 | Real estate held for sale | Nonrecurring</t>
  </si>
  <si>
    <t>Level 3 | Real estate held for investment | Nonrecurring</t>
  </si>
  <si>
    <t>Level 3 | Intangible assets—investment management contracts | Nonrecurring</t>
  </si>
  <si>
    <t>Level 3 | Investments in Unconsolidated Ventures | Nonrecurring</t>
  </si>
  <si>
    <t>Level 3 | Minimum | Real estate held for sale | Nonrecurring</t>
  </si>
  <si>
    <t>Selling costs</t>
  </si>
  <si>
    <t>Level 3 | Maximum | Real estate held for sale | Nonrecurring</t>
  </si>
  <si>
    <t>European Portfolio | Real estate held for investment | Nonrecurring</t>
  </si>
  <si>
    <t>NorthStar Healthcare | Intangible assets—investment management contracts | Nonrecurring</t>
  </si>
  <si>
    <t>NorthStar RXR NY Metro | Intangible assets—investment management contracts | Nonrecurring</t>
  </si>
  <si>
    <t>Fair Value  - Estimated Fair Values and Carrying Values of Assets and Liabilities (Details) - USD ($) $ in Thousands</t>
  </si>
  <si>
    <t>Loans at amortized cost</t>
  </si>
  <si>
    <t>Line of credit</t>
  </si>
  <si>
    <t>Level 1 | Convertible senior notes</t>
  </si>
  <si>
    <t>Secured and unsecured debt</t>
  </si>
  <si>
    <t>Level 1 | Secured and Unsecured Debt</t>
  </si>
  <si>
    <t>Level 1 | Securitization Bonds Payable</t>
  </si>
  <si>
    <t>Level 1 | Junior Subordinated Notes</t>
  </si>
  <si>
    <t>Level 2 | Convertible senior notes</t>
  </si>
  <si>
    <t>Level 2 | Secured and Unsecured Debt</t>
  </si>
  <si>
    <t>Level 2 | Securitization Bonds Payable</t>
  </si>
  <si>
    <t>Level 2 | Junior Subordinated Notes</t>
  </si>
  <si>
    <t>Level 3 | Convertible senior notes</t>
  </si>
  <si>
    <t>Level 3 | Secured and Unsecured Debt</t>
  </si>
  <si>
    <t>Level 3 | Securitization Bonds Payable</t>
  </si>
  <si>
    <t>Level 3 | Junior Subordinated Notes</t>
  </si>
  <si>
    <t>Fair Value | Convertible senior notes</t>
  </si>
  <si>
    <t>Carrying Value | Convertible senior notes</t>
  </si>
  <si>
    <t>Variable Interest Entities (Details) $ in Millions</t>
  </si>
  <si>
    <t>Trust</t>
  </si>
  <si>
    <t>Variable Interest Entity [Line Items]</t>
  </si>
  <si>
    <t>Exposure to the obligations of the investment entities</t>
  </si>
  <si>
    <t>Consolidated open-end fund</t>
  </si>
  <si>
    <t>Securitization Vehicles</t>
  </si>
  <si>
    <t>Securitization Vehicles | Variable Interest Entity, Unconsolidated</t>
  </si>
  <si>
    <t>N-Star CDO | Securitization Vehicles</t>
  </si>
  <si>
    <t>Number of securitization vehicles | investment</t>
  </si>
  <si>
    <t>Stockholders' Equity - Narrative (Details)</t>
  </si>
  <si>
    <t>Jan. 27, 2017$ / shares</t>
  </si>
  <si>
    <t>Jan. 20, 2017$ / shares</t>
  </si>
  <si>
    <t>Jan. 10, 2017$ / shares</t>
  </si>
  <si>
    <t>Mar. 31, 2018USD ($)votequarterdirector$ / sharesshares</t>
  </si>
  <si>
    <t>Dec. 31, 2017USD ($)$ / sharesshares</t>
  </si>
  <si>
    <t>Feb. 26, 2018USD ($)</t>
  </si>
  <si>
    <t>Feb. 23, 2017USD ($)</t>
  </si>
  <si>
    <t>Redemption amount per share (in dollars per share) | $ / shares</t>
  </si>
  <si>
    <t>Minimum period of dividend defaults providing preferred stockholders to voting rights (six or more) | quarter</t>
  </si>
  <si>
    <t>Number of directors vote entitles | director</t>
  </si>
  <si>
    <t>Minimum affirmative vote required for changes to any series of preferred stock</t>
  </si>
  <si>
    <t>66.67%</t>
  </si>
  <si>
    <t>Common stock conversion ratio for Class A to Class B / OP Units</t>
  </si>
  <si>
    <t>Class A common stock acquired under the DRIP Plan | shares</t>
  </si>
  <si>
    <t>Voting rights per share of common stock | vote</t>
  </si>
  <si>
    <t>Stock repurchase, authorized amount</t>
  </si>
  <si>
    <t>Stock repurchase, period for repurchase</t>
  </si>
  <si>
    <t>Shares repurchased (in shares) | shares</t>
  </si>
  <si>
    <t>Value of shares repurchased</t>
  </si>
  <si>
    <t>Weighted average price per share (in dollars per share) | $ / shares</t>
  </si>
  <si>
    <t>Colony NorthStar | Common Stock</t>
  </si>
  <si>
    <t>Dividends paid (in dollars per share) | $ / shares</t>
  </si>
  <si>
    <t>NSAM | Common Stock</t>
  </si>
  <si>
    <t>Call Spread | Common Class A</t>
  </si>
  <si>
    <t>Short | Call Spread | NSAM | Common Stock</t>
  </si>
  <si>
    <t>Settlement</t>
  </si>
  <si>
    <t>Cash pledged as collateral, released</t>
  </si>
  <si>
    <t>Share Repurchase Program [Domain] | Common Class A</t>
  </si>
  <si>
    <t>Stockholders' Equity - Preferred and Common Stock Outstanding (Details) $ / shares in Units, $ in Thousands</t>
  </si>
  <si>
    <t>Jan. 10, 2017shares</t>
  </si>
  <si>
    <t>Jan. 10, 2017$ / sharesshares</t>
  </si>
  <si>
    <t>May 07, 2018USD ($)shares</t>
  </si>
  <si>
    <t>Mar. 31, 2018USD ($)$ / sharesshares</t>
  </si>
  <si>
    <t>Mar. 31, 2017USD ($)$ / sharesshares</t>
  </si>
  <si>
    <t>Mar. 31, 2017$ / sharesshares</t>
  </si>
  <si>
    <t>Common stock, dividends, per share, declared (in dollars per share) | $ / shares</t>
  </si>
  <si>
    <t>Share Activities Of Preferred And Common Stock [Roll Forward]</t>
  </si>
  <si>
    <t>Repurchase of preferred stock | $</t>
  </si>
  <si>
    <t>Number of shares issued or issuable in a combination (in shares)</t>
  </si>
  <si>
    <t>Shares canceled (in shares)</t>
  </si>
  <si>
    <t>Repurchase of stock (in shares)</t>
  </si>
  <si>
    <t>Share-based compensation, net of forfeitures (in shares)</t>
  </si>
  <si>
    <t>Shares canceled for tax withholding on vested stock awards (in shares)</t>
  </si>
  <si>
    <t>Shares repurchased (in shares)</t>
  </si>
  <si>
    <t>Common Class A | Operating Partnership Unit</t>
  </si>
  <si>
    <t>Issuance of shares (in shares)</t>
  </si>
  <si>
    <t>Common Class B | Operating Partnership Unit</t>
  </si>
  <si>
    <t>Colony NorthStar | Preferred Stock</t>
  </si>
  <si>
    <t>Subsequent event | Common Class A</t>
  </si>
  <si>
    <t>Stockholders' Equity - Preferred Stock (Details) - USD ($) shares in Thousands, $ in Thousands</t>
  </si>
  <si>
    <t>Jun. 30, 2017</t>
  </si>
  <si>
    <t>Par Value (in dollars per share)</t>
  </si>
  <si>
    <t>Series B</t>
  </si>
  <si>
    <t>Dividend Rate Per Annum</t>
  </si>
  <si>
    <t>8.25%</t>
  </si>
  <si>
    <t>Series D</t>
  </si>
  <si>
    <t>8.50%</t>
  </si>
  <si>
    <t>Series E</t>
  </si>
  <si>
    <t>8.75%</t>
  </si>
  <si>
    <t>Series G</t>
  </si>
  <si>
    <t>7.50%</t>
  </si>
  <si>
    <t>Series H</t>
  </si>
  <si>
    <t>7.125%</t>
  </si>
  <si>
    <t>Series I</t>
  </si>
  <si>
    <t>7.15%</t>
  </si>
  <si>
    <t>Proceeds from issuance of preferred stock, net</t>
  </si>
  <si>
    <t>Series J</t>
  </si>
  <si>
    <t>Stockholders' Equity - Redemption and Issuance of Preferred Stock (Details) - USD ($) $ / shares in Units, shares in Thousands, $ in Millions</t>
  </si>
  <si>
    <t>Redemption amount per share (in dollars per share)</t>
  </si>
  <si>
    <t>Series A</t>
  </si>
  <si>
    <t>Preferred stock redemptions payable</t>
  </si>
  <si>
    <t>Liquidation preference per share (in dollars per share)</t>
  </si>
  <si>
    <t>Dividend rate per annum, preferred stock</t>
  </si>
  <si>
    <t>Stockholders' Equity - Accumulated Other Comprehensive Income (Details) - USD ($) $ in Thousands</t>
  </si>
  <si>
    <t>AOCI Including Portion Attributable to Noncontrolling Interest, Net of Tax [Roll Forward]</t>
  </si>
  <si>
    <t>Beginning balance</t>
  </si>
  <si>
    <t>Cumulative effect of adoption of new accounting pronouncements</t>
  </si>
  <si>
    <t>Ending balance</t>
  </si>
  <si>
    <t>AOCI - Stockholders</t>
  </si>
  <si>
    <t>Other comprehensive income (loss) before reclassifications</t>
  </si>
  <si>
    <t>Amounts reclassified from AOCI</t>
  </si>
  <si>
    <t>Company's Share in AOCI of Equity Method Investments</t>
  </si>
  <si>
    <t>Gain (Loss) on Marketable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Gain (Loss) on Marketable Securities</t>
  </si>
  <si>
    <t>Foreign Currency Translation Gain (Loss)</t>
  </si>
  <si>
    <t>Unrealized Gain (Loss) on Net Investment Hedges</t>
  </si>
  <si>
    <t>Stockholders' Equity - Reclassification Out of Accumulated Other Comprehensive Income (Loss) (Details) - USD ($) $ in Thousands</t>
  </si>
  <si>
    <t>Reclassification Adjustment out of Accumulated Other Comprehensive Income [Line Items]</t>
  </si>
  <si>
    <t>Other gain (loss), net</t>
  </si>
  <si>
    <t>Reclassification out of Accumulated Other Comprehensive Income | Realized gain (loss) on marketable securities</t>
  </si>
  <si>
    <t>Reclassification out of Accumulated Other Comprehensive Income | Other-than-temporary impairment and write-offs of securities</t>
  </si>
  <si>
    <t>Reclassification out of Accumulated Other Comprehensive Income | Release of cumulative translation adjustments</t>
  </si>
  <si>
    <t>Reclassification out of Accumulated Other Comprehensive Income | Unrealized gain (loss) on dedesignated net investment hedges</t>
  </si>
  <si>
    <t>Reclassification out of Accumulated Other Comprehensive Income | Realized gain (loss) on net investment hedges</t>
  </si>
  <si>
    <t>Noncontrolling Interests - Changes in Redeemable Noncontrolling Interest (Details) - USD ($) $ in Thousands</t>
  </si>
  <si>
    <t>Dec. 29, 2017</t>
  </si>
  <si>
    <t>Increase (Decrease) in Temporary Equity [Roll Forward]</t>
  </si>
  <si>
    <t>Assumed through</t>
  </si>
  <si>
    <t>Distributions</t>
  </si>
  <si>
    <t>Net income</t>
  </si>
  <si>
    <t>Contributions</t>
  </si>
  <si>
    <t>Currency translation adjustment and other</t>
  </si>
  <si>
    <t>Redeemable noncontrolling interests | Townsend</t>
  </si>
  <si>
    <t>Townsend</t>
  </si>
  <si>
    <t>Noncontrolling Interest [Line Items]</t>
  </si>
  <si>
    <t>Proceeds from sale of interest, allocated</t>
  </si>
  <si>
    <t>Noncontrolling Interests - In Investment Entities and in Operating Company (Details) $ in Thousands</t>
  </si>
  <si>
    <t>Jan. 31, 2017USD ($)</t>
  </si>
  <si>
    <t>Noncontrolling interest, decrease from deconsolidation</t>
  </si>
  <si>
    <t>Noncontrolling interest, ownership percentage by noncontrolling owners</t>
  </si>
  <si>
    <t>28.70%</t>
  </si>
  <si>
    <t>Acquisition of noncontrolling interests</t>
  </si>
  <si>
    <t>Issuance of shares (in shares) | shares</t>
  </si>
  <si>
    <t>OP Units</t>
  </si>
  <si>
    <t>OP units redeemed (in shares) | shares</t>
  </si>
  <si>
    <t>OP units redeemed, cash settlement</t>
  </si>
  <si>
    <t>Additional Paid-in Capital | Common Class A</t>
  </si>
  <si>
    <t>Healthcare</t>
  </si>
  <si>
    <t>Noncontrolling interest sold</t>
  </si>
  <si>
    <t>Noncontrolling interest, cost of new capital</t>
  </si>
  <si>
    <t>Healthcare | Additional Paid-in Capital</t>
  </si>
  <si>
    <t>Discontinued Operations (Details) - USD ($) $ in Thousands</t>
  </si>
  <si>
    <t>Net income from discontinued operations</t>
  </si>
  <si>
    <t>Discontinued Operations, Held-for-sale</t>
  </si>
  <si>
    <t>Revenues</t>
  </si>
  <si>
    <t>Property operating expenses</t>
  </si>
  <si>
    <t>Loss on sale of real estate assets</t>
  </si>
  <si>
    <t>Other expenses</t>
  </si>
  <si>
    <t>Net income loss from discontinued operations attributable to Colony NorthStar, Inc.</t>
  </si>
  <si>
    <t>Manufactured Housing | Discontinued Operations, Held-for-sale</t>
  </si>
  <si>
    <t>Sale price</t>
  </si>
  <si>
    <t>Mortgage financing assumed by buyer</t>
  </si>
  <si>
    <t>Proceeds from sale of real estate</t>
  </si>
  <si>
    <t>Noncontrolling Interests in Investment Entities | Discontinued Operations, Held-for-sale</t>
  </si>
  <si>
    <t>Net income from discontinued operations attributable to:</t>
  </si>
  <si>
    <t>Noncontrolling Interests in Operating Company | Discontinued Operations, Held-for-sale</t>
  </si>
  <si>
    <t>Earnings per Share (Details) $ / shares in Units, $ in Thousands</t>
  </si>
  <si>
    <t>Antidilutive Securities Excluded from Computation of Earnings Per Share [Line Items]</t>
  </si>
  <si>
    <t>Net income (loss) allocated to common stockholders</t>
  </si>
  <si>
    <t>Net income (loss) from discontinued operations after tax</t>
  </si>
  <si>
    <t>Net (income) loss attributable to noncontrolling interests:</t>
  </si>
  <si>
    <t>Preferred dividends</t>
  </si>
  <si>
    <t>Net income allocated to participating securities</t>
  </si>
  <si>
    <t>Net loss allocated to common stockholders—basic</t>
  </si>
  <si>
    <t>Interest expense attributable to convertible senior notes</t>
  </si>
  <si>
    <t>Net loss allocated to common stockholders—diluted</t>
  </si>
  <si>
    <t>Weighted average common shares outstanding</t>
  </si>
  <si>
    <t>Basic weighted average number of common shares outstanding (in shares) | shares</t>
  </si>
  <si>
    <t>Weighted average effect of dilutive shares (in shares) | shares</t>
  </si>
  <si>
    <t>Diluted weighted average number of common shares outstanding (in shares) | shares</t>
  </si>
  <si>
    <t>Net income from continuing operations (in dollars per share) | $ / shares</t>
  </si>
  <si>
    <t>Income from discontinued operations (in dollars per share) | $ / shares</t>
  </si>
  <si>
    <t>Basic (in dollars per share) | $ / shares</t>
  </si>
  <si>
    <t>Diluted (in dollars per share) | $ / shares</t>
  </si>
  <si>
    <t>Convertible Debt Securities</t>
  </si>
  <si>
    <t>Interest expense on convertible note excluded from diluted EPS</t>
  </si>
  <si>
    <t>Weighted average dilutive common share | shares</t>
  </si>
  <si>
    <t>Restricted Stock</t>
  </si>
  <si>
    <t>Operating Partnership Unit</t>
  </si>
  <si>
    <t>Fee Income - Earned (Details) - USD ($) $ in Thousands</t>
  </si>
  <si>
    <t>Related Party Transaction [Line Items]</t>
  </si>
  <si>
    <t>Base management fees ($34,176 and $38,984 from affiliates, respectively)</t>
  </si>
  <si>
    <t>Other fee income</t>
  </si>
  <si>
    <t>Asset management fees—from affiliates</t>
  </si>
  <si>
    <t>Management Fees Revenue, Acquisitions and Dispositions of Investments</t>
  </si>
  <si>
    <t>Incentive fees—from affiliates</t>
  </si>
  <si>
    <t>Fee Income - Additional Information (Details) - USD ($) $ in Thousands</t>
  </si>
  <si>
    <t>Management Fee Income [Line Items]</t>
  </si>
  <si>
    <t>Percent of limited partner net funded capital</t>
  </si>
  <si>
    <t>0.50%</t>
  </si>
  <si>
    <t>Asset management fees | Minimum</t>
  </si>
  <si>
    <t>Percent of amount funded or allocated to originate or acquire investment</t>
  </si>
  <si>
    <t>1.00%</t>
  </si>
  <si>
    <t>Percent of contractual sales price for disposition of investment</t>
  </si>
  <si>
    <t>Asset management fees | Maximum</t>
  </si>
  <si>
    <t>Selling Commissions or Dealer Manager Fees</t>
  </si>
  <si>
    <t>Percent of selling commissions</t>
  </si>
  <si>
    <t>Private funds and other | Fee income</t>
  </si>
  <si>
    <t>Non Traded REIT | Fee income</t>
  </si>
  <si>
    <t>Percent of gross assets or equity</t>
  </si>
  <si>
    <t>Non Traded REIT | Fee income | Maximum</t>
  </si>
  <si>
    <t>Registered Investment Companies | Fee income</t>
  </si>
  <si>
    <t>Percent of average net assets</t>
  </si>
  <si>
    <t>NRE | Fee income</t>
  </si>
  <si>
    <t>Percent increase per year</t>
  </si>
  <si>
    <t>Colony NorthStar Credit | Fee income</t>
  </si>
  <si>
    <t>Percent of stockholders' equity</t>
  </si>
  <si>
    <t>Public Funds</t>
  </si>
  <si>
    <t>Non Traded REIT</t>
  </si>
  <si>
    <t>Equity-Based Compensation - Narrative (Details) $ / shares in Units, $ in Thousands</t>
  </si>
  <si>
    <t>Jan. 31, 2017$ / sharesshares</t>
  </si>
  <si>
    <t>Mar. 31, 2017USD ($)$ / shares</t>
  </si>
  <si>
    <t>Dec. 31, 2015</t>
  </si>
  <si>
    <t>Share-based Compensation Arrangement by Share-based Payment Award [Line Items]</t>
  </si>
  <si>
    <t>Fair value of shares vested</t>
  </si>
  <si>
    <t>Granted (USD per share) | $ / shares</t>
  </si>
  <si>
    <t>Share-based compensation expenses</t>
  </si>
  <si>
    <t>Aggregate unrecognized compensation cost related to restricted stock granted</t>
  </si>
  <si>
    <t>Weighted average period of expected cost</t>
  </si>
  <si>
    <t>PSU</t>
  </si>
  <si>
    <t>Vesting period</t>
  </si>
  <si>
    <t>LTIP Units | CLNS Equity Incentive Plan</t>
  </si>
  <si>
    <t>Common stock, shares reserved for future issuance | shares</t>
  </si>
  <si>
    <t>Conversion of units, conversion ratio</t>
  </si>
  <si>
    <t>Managed Company Awards</t>
  </si>
  <si>
    <t>2 years 11 months</t>
  </si>
  <si>
    <t>Common Class A | PSU</t>
  </si>
  <si>
    <t>Measurement period</t>
  </si>
  <si>
    <t>Colony NorthStar | Common Class A | Director Stock Plan</t>
  </si>
  <si>
    <t>Townsend | Restricted Stock | NSAM Stock Plan</t>
  </si>
  <si>
    <t>Conversion of stock, conversion ratio</t>
  </si>
  <si>
    <t>American Healthcare Investors, LLC | NSAM Stock Plan</t>
  </si>
  <si>
    <t>43.00%</t>
  </si>
  <si>
    <t>Executive Officer | Restricted Stock | CLNS Equity Incentive Plan</t>
  </si>
  <si>
    <t>Volume weighted average price of stock, number of trading days</t>
  </si>
  <si>
    <t>5 days</t>
  </si>
  <si>
    <t>Floor price (USD per share) | $ / shares</t>
  </si>
  <si>
    <t>Executive Officer | LTIP Units | CLNS Equity Incentive Plan</t>
  </si>
  <si>
    <t>Certain Employees | American Healthcare Investors, LLC | Common Class A | CLNS Equity Incentive Plan</t>
  </si>
  <si>
    <t>Issuance of shares</t>
  </si>
  <si>
    <t>Minimum | Common Class A | PSU</t>
  </si>
  <si>
    <t>Shares issued, percent of PSU granted</t>
  </si>
  <si>
    <t>Maximum | Common Class A | PSU</t>
  </si>
  <si>
    <t>200.00%</t>
  </si>
  <si>
    <t>Equity-Based Compensation - Valuation Technique (Details) - PSU</t>
  </si>
  <si>
    <t>Fair Value Measurements, Recurring and Nonrecurring, Valuation Techniques [Line Items]</t>
  </si>
  <si>
    <t>Expected volatility</t>
  </si>
  <si>
    <t>Expected annual dividend yield</t>
  </si>
  <si>
    <t>7.60%</t>
  </si>
  <si>
    <t>Risk-free rate</t>
  </si>
  <si>
    <t>2.44%</t>
  </si>
  <si>
    <t>Equity-Based Compensation - Components of Share-Based Compensation (Details) - USD ($) $ in Thousands</t>
  </si>
  <si>
    <t>Compensation expense (including $22 and $0 amortization of fair value of dividend equivalent right)</t>
  </si>
  <si>
    <t>Equity-Based Compensation - Nonvested Shares Under Director Stock Plan and Equity Incentive Plan (Details) - $ / shares</t>
  </si>
  <si>
    <t>Number of Shares [Roll Forward]</t>
  </si>
  <si>
    <t>Nonvested shares at beginning period (shares)</t>
  </si>
  <si>
    <t>Granted (shares)</t>
  </si>
  <si>
    <t>Vested (shares)</t>
  </si>
  <si>
    <t>Forfeited (shares)</t>
  </si>
  <si>
    <t>Nonvested shares at period end (shares)</t>
  </si>
  <si>
    <t>Weighted Average Grant Date Fair Value [Roll Forward]</t>
  </si>
  <si>
    <t>Nonvested shares at beginning period (USD per share)</t>
  </si>
  <si>
    <t>Granted (USD per share)</t>
  </si>
  <si>
    <t>Vested (USD per share)</t>
  </si>
  <si>
    <t>Forfeited (USD per share)</t>
  </si>
  <si>
    <t>Nonvested shares at period end (USD per share)</t>
  </si>
  <si>
    <t>LTIP Units</t>
  </si>
  <si>
    <t>Deferred Stock Units [Member]</t>
  </si>
  <si>
    <t>Transactions with Affiliates - Summary of Amounts Due to Manager or its Affiliates (Details) - USD ($) $ in Thousands</t>
  </si>
  <si>
    <t>Cost reimbursements and recoverable expenses</t>
  </si>
  <si>
    <t>Employees and other affiliates</t>
  </si>
  <si>
    <t>Investment vehicles and unconsolidated ventures</t>
  </si>
  <si>
    <t>Transactions with Affiliates - Cost Reimbursements (Details) - USD ($) $ in Thousands</t>
  </si>
  <si>
    <t>Mar. 31, 2016</t>
  </si>
  <si>
    <t>Cost reimbursements</t>
  </si>
  <si>
    <t>Company Managed Private Funds</t>
  </si>
  <si>
    <t>Retail companies</t>
  </si>
  <si>
    <t>Percentage of average invested assets reimbursable as operating costs</t>
  </si>
  <si>
    <t>Expected reimbursable direct and indirect operating costs, percent of net income</t>
  </si>
  <si>
    <t>Public companies—NRE and Colony NorthStar Credit</t>
  </si>
  <si>
    <t>Equity awards of NRE and Colony NorthStar Credit (Note 21)</t>
  </si>
  <si>
    <t>Percent of combined general and administrative costs</t>
  </si>
  <si>
    <t>Minimum | Retail companies</t>
  </si>
  <si>
    <t>Reimbursement percent for organization and offering costs</t>
  </si>
  <si>
    <t>Transactions with Affiliates - Narrative (Details) - USD ($)</t>
  </si>
  <si>
    <t>Management fee, percent of net asset value</t>
  </si>
  <si>
    <t>Corporate Aircraft Use Reimbursement</t>
  </si>
  <si>
    <t>American Healthcare Investors, LLC | Management and Advisory Fees</t>
  </si>
  <si>
    <t>Property management and sub-advisory fees</t>
  </si>
  <si>
    <t>Minimum | Healthcare Strategic Partnership</t>
  </si>
  <si>
    <t>Incentive fee percentage</t>
  </si>
  <si>
    <t>Maximum | Healthcare Strategic Partnership</t>
  </si>
  <si>
    <t>NorthStar Healthcare | Revolving Credit Facility | Line of Credit | Affiliated Entity</t>
  </si>
  <si>
    <t>Extension option, term</t>
  </si>
  <si>
    <t>Unused borrowing capacity, fee</t>
  </si>
  <si>
    <t>Outstanding advances</t>
  </si>
  <si>
    <t>LIBOR | NorthStar Healthcare | Revolving Credit Facility | Line of Credit | Affiliated Entity</t>
  </si>
  <si>
    <t>Redeemable noncontrolling interests | Investment Vehicles | Affiliated Entity</t>
  </si>
  <si>
    <t>Commitments and Contingencies (Details) - USD ($) $ in Thousands</t>
  </si>
  <si>
    <t>Operating Leased Assets [Line Items]</t>
  </si>
  <si>
    <t>Segment Reporting - Summary of Operating Results for Each of Reportable Operating Segments (Details) $ in Thousands</t>
  </si>
  <si>
    <t>Mar. 31, 2018USD ($)segment</t>
  </si>
  <si>
    <t>Segment Reporting Information [Line Items]</t>
  </si>
  <si>
    <t>Number of reportable segments | segment</t>
  </si>
  <si>
    <t>Operating Segments | Healthcare</t>
  </si>
  <si>
    <t>Operating Segments | Industrial</t>
  </si>
  <si>
    <t>Operating Segments | Hospitality</t>
  </si>
  <si>
    <t>Operating Segments | Colony NorthStar Credit Real Estate Segment [Member]</t>
  </si>
  <si>
    <t>Operating Segments | Other Equity and Debt</t>
  </si>
  <si>
    <t>Operating Segments | Investment Management</t>
  </si>
  <si>
    <t>Amounts not allocated to segments</t>
  </si>
  <si>
    <t>Segment Reporting - Assets and Equity Method Investments of Reportable Operating Segments (Details) - USD ($) $ in Thousands</t>
  </si>
  <si>
    <t>Total income by geography</t>
  </si>
  <si>
    <t>Long-lived assets by geography</t>
  </si>
  <si>
    <t>United States</t>
  </si>
  <si>
    <t>Europe</t>
  </si>
  <si>
    <t>Supplemental Disclosure of Cash Flow Information (Details) - USD ($) $ in Thousands</t>
  </si>
  <si>
    <t>Cash paid for interest, net of capitalized interest of $429 and $0, respectively</t>
  </si>
  <si>
    <t>Capitalized interest</t>
  </si>
  <si>
    <t>SUPPLEMENTAL DISCLOSURE OF CASH FLOW INFORMATION:</t>
  </si>
  <si>
    <t>Cash paid for income taxes (received for income tax refunds), net</t>
  </si>
  <si>
    <t>SUPPLEMENTAL DISCLOSURE OF NONCASH INVESTING AND FINANCING ACTIVITIES:</t>
  </si>
  <si>
    <t>Net assets of CLNS Investment Entities deconsolidated, net of cash and restricted cash contributed (Note 4)</t>
  </si>
  <si>
    <t>Redemption of OP Units for common stock</t>
  </si>
  <si>
    <t>Improvements in operating real estate in accrued and other liabilities</t>
  </si>
  <si>
    <t>Change in contributions receivable from noncontrolling interests</t>
  </si>
  <si>
    <t>Redemption of OP Units for cash in accrued and other liabilities</t>
  </si>
  <si>
    <t>Assets acquired in Merger, net of cash and restricted cash assumed (Note 3)</t>
  </si>
  <si>
    <t>Liabilities assumed in Merger (Note 3)</t>
  </si>
  <si>
    <t>Noncontrolling interests assumed in Merger (Note 3)</t>
  </si>
  <si>
    <t>Common stock issued for acquisition of NSAM and NRF (Note 3)</t>
  </si>
  <si>
    <t>Preferred stock issued for acquisition of NRF (Note 3)</t>
  </si>
  <si>
    <t>Debt assumed by buyer in sale of manufactured housing portfolio (Note 18)</t>
  </si>
  <si>
    <t>Net assets acquired in CPI restructuring, net of cash and restricted cash assumed (Note 3)</t>
  </si>
  <si>
    <t>Investment deposits applied to acquisition of loans receivable, real estate and CPI Group</t>
  </si>
  <si>
    <t>Foreclosures on collateral assets of originated or acquired loans receivable</t>
  </si>
  <si>
    <t>Proceeds from loan repayments and asset sales held in escrow</t>
  </si>
  <si>
    <t>Costs associated with contributions from noncontrolling interests</t>
  </si>
  <si>
    <t>Subsequent Events - Common Stock Repurchase (Details) - USD ($)</t>
  </si>
  <si>
    <t>Feb. 26, 2018</t>
  </si>
  <si>
    <t>Subsequent Event [Line Items]</t>
  </si>
  <si>
    <t>Stock repurchased, value</t>
  </si>
  <si>
    <t>Weighted average price per share (in dollars per share)</t>
  </si>
  <si>
    <t>Common Class A | Subsequent event</t>
  </si>
  <si>
    <t>Stock repurchase, remaining authorized repurchase amount</t>
  </si>
</sst>
</file>

<file path=xl/styles.xml><?xml version="1.0" encoding="utf-8"?>
<styleSheet xmlns="http://schemas.openxmlformats.org/spreadsheetml/2006/main">
  <numFmts count="14">
    <numFmt formatCode="_(&quot;$ &quot;#,##0_);_(&quot;$ &quot;(#,##0)" numFmtId="164"/>
    <numFmt formatCode="_(&quot;$ &quot;#,##0.00_);_(&quot;$ &quot;(#,##0.00)" numFmtId="165"/>
    <numFmt formatCode="#,##0.0000_);(#,##0.0000)" numFmtId="166"/>
    <numFmt formatCode="_(&quot;$ &quot;#,##0.0_);_(&quot;$ &quot;(#,##0.0)" numFmtId="167"/>
    <numFmt formatCode="_(&quot;Remaining &quot;#,##0_);_(&quot;Remaining &quot;(#,##0)" numFmtId="168"/>
    <numFmt formatCode="_(&quot;£ &quot;#,##0.0_);_(&quot;£ &quot;(#,##0.0)" numFmtId="169"/>
    <numFmt formatCode="_(&quot;€ &quot;#,##0.0_);_(&quot;€ &quot;(#,##0.0)" numFmtId="170"/>
    <numFmt formatCode="_(&quot;kr &quot;#,##0.0_);_(&quot;kr &quot;(#,##0.0)" numFmtId="171"/>
    <numFmt formatCode="_(&quot;£ &quot;#,##0_);_(&quot;£ &quot;(#,##0)" numFmtId="172"/>
    <numFmt formatCode="_(&quot;€ &quot;#,##0_);_(&quot;€ &quot;(#,##0)" numFmtId="173"/>
    <numFmt formatCode="_(&quot;kr &quot;#,##0_);_(&quot;kr &quot;(#,##0)" numFmtId="174"/>
    <numFmt formatCode="_(&quot;Level &quot;#,##0_);_(&quot;Level &quot;(#,##0)" numFmtId="175"/>
    <numFmt formatCode="#,##0.0_);(#,##0.0)" numFmtId="176"/>
    <numFmt formatCode="_(&quot;$ &quot;#,##0.00000_);_(&quot;$ &quot;(#,##0.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79688</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496116196</v>
      </c>
    </row>
    <row r="17" spans="1:3">
      <c r="A17" s="4" t="s">
        <v>25</v>
      </c>
    </row>
    <row r="18" spans="1:3">
      <c r="A18" s="3" t="s">
        <v>4</v>
      </c>
    </row>
    <row r="19" spans="1:3">
      <c r="A19" s="4" t="s">
        <v>24</v>
      </c>
      <c r="C19" s="5" t="n">
        <v>708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91</v>
      </c>
    </row>
    <row r="3" spans="1:3">
      <c r="A3" s="3" t="s">
        <v>190</v>
      </c>
    </row>
    <row r="4" spans="1:3">
      <c r="A4" s="4" t="s">
        <v>116</v>
      </c>
      <c r="B4" s="7" t="n">
        <v>-26299</v>
      </c>
      <c r="C4" s="7" t="n">
        <v>52190</v>
      </c>
    </row>
    <row r="5" spans="1:3">
      <c r="A5" s="3" t="s">
        <v>191</v>
      </c>
    </row>
    <row r="6" spans="1:3">
      <c r="A6" s="4" t="s">
        <v>192</v>
      </c>
      <c r="B6" s="5" t="n">
        <v>-7995</v>
      </c>
      <c r="C6" s="5" t="n">
        <v>-18182</v>
      </c>
    </row>
    <row r="7" spans="1:3">
      <c r="A7" s="4" t="s">
        <v>193</v>
      </c>
      <c r="B7" s="5" t="n">
        <v>-6486</v>
      </c>
      <c r="C7" s="5" t="n">
        <v>-7572</v>
      </c>
    </row>
    <row r="8" spans="1:3">
      <c r="A8" s="4" t="s">
        <v>194</v>
      </c>
      <c r="B8" s="5" t="n">
        <v>-7753</v>
      </c>
      <c r="C8" s="5" t="n">
        <v>-7906</v>
      </c>
    </row>
    <row r="9" spans="1:3">
      <c r="A9" s="4" t="s">
        <v>195</v>
      </c>
      <c r="B9" s="5" t="n">
        <v>-1925</v>
      </c>
      <c r="C9" s="5" t="n">
        <v>-1978</v>
      </c>
    </row>
    <row r="10" spans="1:3">
      <c r="A10" s="4" t="s">
        <v>196</v>
      </c>
      <c r="B10" s="5" t="n">
        <v>22802</v>
      </c>
      <c r="C10" s="5" t="n">
        <v>20736</v>
      </c>
    </row>
    <row r="11" spans="1:3">
      <c r="A11" s="4" t="s">
        <v>111</v>
      </c>
      <c r="B11" s="5" t="n">
        <v>-32265</v>
      </c>
      <c r="C11" s="5" t="n">
        <v>-113992</v>
      </c>
    </row>
    <row r="12" spans="1:3">
      <c r="A12" s="4" t="s">
        <v>197</v>
      </c>
      <c r="B12" s="5" t="n">
        <v>23307</v>
      </c>
      <c r="C12" s="5" t="n">
        <v>19633</v>
      </c>
    </row>
    <row r="13" spans="1:3">
      <c r="A13" s="4" t="s">
        <v>104</v>
      </c>
      <c r="B13" s="5" t="n">
        <v>5375</v>
      </c>
      <c r="C13" s="5" t="n">
        <v>6724</v>
      </c>
    </row>
    <row r="14" spans="1:3">
      <c r="A14" s="4" t="s">
        <v>198</v>
      </c>
      <c r="B14" s="5" t="n">
        <v>153398</v>
      </c>
      <c r="C14" s="5" t="n">
        <v>8519</v>
      </c>
    </row>
    <row r="15" spans="1:3">
      <c r="A15" s="4" t="s">
        <v>103</v>
      </c>
      <c r="B15" s="5" t="n">
        <v>144705</v>
      </c>
      <c r="C15" s="5" t="n">
        <v>137420</v>
      </c>
    </row>
    <row r="16" spans="1:3">
      <c r="A16" s="4" t="s">
        <v>173</v>
      </c>
      <c r="B16" s="5" t="n">
        <v>12169</v>
      </c>
      <c r="C16" s="5" t="n">
        <v>32184</v>
      </c>
    </row>
    <row r="17" spans="1:3">
      <c r="A17" s="4" t="s">
        <v>199</v>
      </c>
      <c r="B17" s="5" t="n">
        <v>-10480</v>
      </c>
      <c r="C17" s="5" t="n">
        <v>-3400</v>
      </c>
    </row>
    <row r="18" spans="1:3">
      <c r="A18" s="4" t="s">
        <v>200</v>
      </c>
      <c r="B18" s="5" t="n">
        <v>-18444</v>
      </c>
      <c r="C18" s="5" t="n">
        <v>-6862</v>
      </c>
    </row>
    <row r="19" spans="1:3">
      <c r="A19" s="4" t="s">
        <v>201</v>
      </c>
      <c r="B19" s="5" t="n">
        <v>-41465</v>
      </c>
      <c r="C19" s="5" t="n">
        <v>-3571</v>
      </c>
    </row>
    <row r="20" spans="1:3">
      <c r="A20" s="4" t="s">
        <v>110</v>
      </c>
      <c r="B20" s="5" t="n">
        <v>-63976</v>
      </c>
      <c r="C20" s="5" t="n">
        <v>-22446</v>
      </c>
    </row>
    <row r="21" spans="1:3">
      <c r="A21" s="4" t="s">
        <v>202</v>
      </c>
      <c r="B21" s="5" t="n">
        <v>-18742</v>
      </c>
      <c r="C21" s="5" t="n">
        <v>-60719</v>
      </c>
    </row>
    <row r="22" spans="1:3">
      <c r="A22" s="4" t="s">
        <v>203</v>
      </c>
      <c r="B22" s="5" t="n">
        <v>-30056</v>
      </c>
      <c r="C22" s="5" t="n">
        <v>-6580</v>
      </c>
    </row>
    <row r="23" spans="1:3">
      <c r="A23" s="4" t="s">
        <v>204</v>
      </c>
      <c r="B23" s="5" t="n">
        <v>4082</v>
      </c>
      <c r="C23" s="5" t="n">
        <v>-78</v>
      </c>
    </row>
    <row r="24" spans="1:3">
      <c r="A24" s="4" t="s">
        <v>205</v>
      </c>
      <c r="B24" s="5" t="n">
        <v>99952</v>
      </c>
      <c r="C24" s="5" t="n">
        <v>24120</v>
      </c>
    </row>
    <row r="25" spans="1:3">
      <c r="A25" s="3" t="s">
        <v>206</v>
      </c>
    </row>
    <row r="26" spans="1:3">
      <c r="A26" s="4" t="s">
        <v>207</v>
      </c>
      <c r="B26" s="5" t="n">
        <v>-90680</v>
      </c>
      <c r="C26" s="5" t="n">
        <v>-15541</v>
      </c>
    </row>
    <row r="27" spans="1:3">
      <c r="A27" s="4" t="s">
        <v>208</v>
      </c>
      <c r="B27" s="5" t="n">
        <v>159929</v>
      </c>
      <c r="C27" s="5" t="n">
        <v>26664</v>
      </c>
    </row>
    <row r="28" spans="1:3">
      <c r="A28" s="4" t="s">
        <v>209</v>
      </c>
      <c r="B28" s="5" t="n">
        <v>-73733</v>
      </c>
      <c r="C28" s="5" t="n">
        <v>-538136</v>
      </c>
    </row>
    <row r="29" spans="1:3">
      <c r="A29" s="4" t="s">
        <v>210</v>
      </c>
      <c r="B29" s="5" t="n">
        <v>0</v>
      </c>
      <c r="C29" s="5" t="n">
        <v>-132377</v>
      </c>
    </row>
    <row r="30" spans="1:3">
      <c r="A30" s="4" t="s">
        <v>211</v>
      </c>
      <c r="B30" s="5" t="n">
        <v>-11573</v>
      </c>
      <c r="C30" s="5" t="n">
        <v>-109579</v>
      </c>
    </row>
    <row r="31" spans="1:3">
      <c r="A31" s="4" t="s">
        <v>212</v>
      </c>
      <c r="B31" s="5" t="n">
        <v>40085</v>
      </c>
      <c r="C31" s="5" t="n">
        <v>90577</v>
      </c>
    </row>
    <row r="32" spans="1:3">
      <c r="A32" s="4" t="s">
        <v>213</v>
      </c>
      <c r="B32" s="5" t="n">
        <v>95217</v>
      </c>
      <c r="C32" s="5" t="n">
        <v>58788</v>
      </c>
    </row>
    <row r="33" spans="1:3">
      <c r="A33" s="4" t="s">
        <v>214</v>
      </c>
      <c r="B33" s="5" t="n">
        <v>21463</v>
      </c>
      <c r="C33" s="5" t="n">
        <v>75156</v>
      </c>
    </row>
    <row r="34" spans="1:3">
      <c r="A34" s="4" t="s">
        <v>215</v>
      </c>
      <c r="B34" s="5" t="n">
        <v>-236392</v>
      </c>
      <c r="C34" s="5" t="n">
        <v>-175197</v>
      </c>
    </row>
    <row r="35" spans="1:3">
      <c r="A35" s="4" t="s">
        <v>216</v>
      </c>
      <c r="B35" s="5" t="n">
        <v>112562</v>
      </c>
      <c r="C35" s="5" t="n">
        <v>903841</v>
      </c>
    </row>
    <row r="36" spans="1:3">
      <c r="A36" s="4" t="s">
        <v>217</v>
      </c>
      <c r="B36" s="5" t="n">
        <v>16709</v>
      </c>
      <c r="C36" s="5" t="n">
        <v>31321</v>
      </c>
    </row>
    <row r="37" spans="1:3">
      <c r="A37" s="4" t="s">
        <v>218</v>
      </c>
      <c r="B37" s="5" t="n">
        <v>-141153</v>
      </c>
      <c r="C37" s="5" t="n">
        <v>0</v>
      </c>
    </row>
    <row r="38" spans="1:3">
      <c r="A38" s="4" t="s">
        <v>219</v>
      </c>
      <c r="B38" s="5" t="n">
        <v>-10900</v>
      </c>
      <c r="C38" s="5" t="n">
        <v>0</v>
      </c>
    </row>
    <row r="39" spans="1:3">
      <c r="A39" s="4" t="s">
        <v>220</v>
      </c>
      <c r="B39" s="5" t="n">
        <v>0</v>
      </c>
      <c r="C39" s="5" t="n">
        <v>239081</v>
      </c>
    </row>
    <row r="40" spans="1:3">
      <c r="A40" s="4" t="s">
        <v>221</v>
      </c>
      <c r="B40" s="5" t="n">
        <v>0</v>
      </c>
      <c r="C40" s="5" t="n">
        <v>-23111</v>
      </c>
    </row>
    <row r="41" spans="1:3">
      <c r="A41" s="4" t="s">
        <v>222</v>
      </c>
      <c r="B41" s="5" t="n">
        <v>-2383</v>
      </c>
      <c r="C41" s="5" t="n">
        <v>-9143</v>
      </c>
    </row>
    <row r="42" spans="1:3">
      <c r="A42" s="4" t="s">
        <v>223</v>
      </c>
      <c r="B42" s="5" t="n">
        <v>0</v>
      </c>
      <c r="C42" s="5" t="n">
        <v>8374</v>
      </c>
    </row>
    <row r="43" spans="1:3">
      <c r="A43" s="4" t="s">
        <v>224</v>
      </c>
      <c r="B43" s="5" t="n">
        <v>-18811</v>
      </c>
      <c r="C43" s="5" t="n">
        <v>1311</v>
      </c>
    </row>
    <row r="44" spans="1:3">
      <c r="A44" s="4" t="s">
        <v>225</v>
      </c>
      <c r="B44" s="5" t="n">
        <v>-582</v>
      </c>
      <c r="C44" s="5" t="n">
        <v>-2997</v>
      </c>
    </row>
    <row r="45" spans="1:3">
      <c r="A45" s="4" t="s">
        <v>226</v>
      </c>
      <c r="B45" s="5" t="n">
        <v>-140242</v>
      </c>
      <c r="C45" s="5" t="n">
        <v>693786</v>
      </c>
    </row>
    <row r="46" spans="1:3">
      <c r="A46" s="3" t="s">
        <v>227</v>
      </c>
    </row>
    <row r="47" spans="1:3">
      <c r="A47" s="4" t="s">
        <v>228</v>
      </c>
      <c r="B47" s="5" t="n">
        <v>-32821</v>
      </c>
      <c r="C47" s="5" t="n">
        <v>-33151</v>
      </c>
    </row>
    <row r="48" spans="1:3">
      <c r="A48" s="4" t="s">
        <v>229</v>
      </c>
      <c r="B48" s="5" t="n">
        <v>-146700</v>
      </c>
      <c r="C48" s="5" t="n">
        <v>-50724</v>
      </c>
    </row>
    <row r="49" spans="1:3">
      <c r="A49" s="4" t="s">
        <v>230</v>
      </c>
      <c r="B49" s="5" t="n">
        <v>-210274</v>
      </c>
      <c r="C49" s="5" t="n">
        <v>-56009</v>
      </c>
    </row>
    <row r="50" spans="1:3">
      <c r="A50" s="4" t="s">
        <v>231</v>
      </c>
      <c r="B50" s="5" t="n">
        <v>233000</v>
      </c>
      <c r="C50" s="5" t="n">
        <v>458000</v>
      </c>
    </row>
    <row r="51" spans="1:3">
      <c r="A51" s="4" t="s">
        <v>232</v>
      </c>
      <c r="B51" s="5" t="n">
        <v>-183000</v>
      </c>
      <c r="C51" s="5" t="n">
        <v>-880600</v>
      </c>
    </row>
    <row r="52" spans="1:3">
      <c r="A52" s="4" t="s">
        <v>233</v>
      </c>
      <c r="B52" s="5" t="n">
        <v>90550</v>
      </c>
      <c r="C52" s="5" t="n">
        <v>501890</v>
      </c>
    </row>
    <row r="53" spans="1:3">
      <c r="A53" s="4" t="s">
        <v>234</v>
      </c>
      <c r="B53" s="5" t="n">
        <v>-139471</v>
      </c>
      <c r="C53" s="5" t="n">
        <v>-577568</v>
      </c>
    </row>
    <row r="54" spans="1:3">
      <c r="A54" s="4" t="s">
        <v>235</v>
      </c>
      <c r="B54" s="5" t="n">
        <v>-5112</v>
      </c>
      <c r="C54" s="5" t="n">
        <v>-9439</v>
      </c>
    </row>
    <row r="55" spans="1:3">
      <c r="A55" s="4" t="s">
        <v>177</v>
      </c>
      <c r="B55" s="5" t="n">
        <v>108270</v>
      </c>
      <c r="C55" s="5" t="n">
        <v>676787</v>
      </c>
    </row>
    <row r="56" spans="1:3">
      <c r="A56" s="4" t="s">
        <v>236</v>
      </c>
      <c r="B56" s="5" t="n">
        <v>-101426</v>
      </c>
      <c r="C56" s="5" t="n">
        <v>-278162</v>
      </c>
    </row>
    <row r="57" spans="1:3">
      <c r="A57" s="4" t="s">
        <v>174</v>
      </c>
      <c r="B57" s="5" t="n">
        <v>-31752</v>
      </c>
      <c r="C57" s="5" t="n">
        <v>-4670</v>
      </c>
    </row>
    <row r="58" spans="1:3">
      <c r="A58" s="4" t="s">
        <v>237</v>
      </c>
      <c r="B58" s="5" t="n">
        <v>0</v>
      </c>
      <c r="C58" s="5" t="n">
        <v>135</v>
      </c>
    </row>
    <row r="59" spans="1:3">
      <c r="A59" s="4" t="s">
        <v>238</v>
      </c>
      <c r="B59" s="5" t="n">
        <v>-418736</v>
      </c>
      <c r="C59" s="5" t="n">
        <v>-253511</v>
      </c>
    </row>
    <row r="60" spans="1:3">
      <c r="A60" s="4" t="s">
        <v>239</v>
      </c>
      <c r="B60" s="5" t="n">
        <v>4832</v>
      </c>
      <c r="C60" s="5" t="n">
        <v>1027</v>
      </c>
    </row>
    <row r="61" spans="1:3">
      <c r="A61" s="4" t="s">
        <v>240</v>
      </c>
      <c r="B61" s="5" t="n">
        <v>-454194</v>
      </c>
      <c r="C61" s="5" t="n">
        <v>465422</v>
      </c>
    </row>
    <row r="62" spans="1:3">
      <c r="A62" s="4" t="s">
        <v>241</v>
      </c>
      <c r="B62" s="5" t="n">
        <v>1393920</v>
      </c>
      <c r="C62" s="5" t="n">
        <v>497886</v>
      </c>
    </row>
    <row r="63" spans="1:3">
      <c r="A63" s="4" t="s">
        <v>242</v>
      </c>
      <c r="B63" s="5" t="n">
        <v>939726</v>
      </c>
      <c r="C63" s="5" t="n">
        <v>963308</v>
      </c>
    </row>
    <row r="64" spans="1:3">
      <c r="A64" s="3" t="s">
        <v>243</v>
      </c>
    </row>
    <row r="65" spans="1:3">
      <c r="A65" s="4" t="s">
        <v>29</v>
      </c>
      <c r="B65" s="5" t="n">
        <v>921822</v>
      </c>
      <c r="C65" s="5" t="n">
        <v>376005</v>
      </c>
    </row>
    <row r="66" spans="1:3">
      <c r="A66" s="4" t="s">
        <v>29</v>
      </c>
      <c r="B66" s="5" t="n">
        <v>484827</v>
      </c>
      <c r="C66" s="5" t="n">
        <v>633210</v>
      </c>
    </row>
    <row r="67" spans="1:3">
      <c r="A67" s="4" t="s">
        <v>30</v>
      </c>
      <c r="B67" s="5" t="n">
        <v>471078</v>
      </c>
      <c r="C67" s="5" t="n">
        <v>121881</v>
      </c>
    </row>
    <row r="68" spans="1:3">
      <c r="A68" s="4" t="s">
        <v>30</v>
      </c>
      <c r="B68" s="5" t="n">
        <v>453366</v>
      </c>
      <c r="C68" s="5" t="n">
        <v>316288</v>
      </c>
    </row>
    <row r="69" spans="1:3">
      <c r="A69" s="4" t="s">
        <v>244</v>
      </c>
      <c r="B69" s="5" t="n">
        <v>1020</v>
      </c>
      <c r="C69" s="5" t="n">
        <v>0</v>
      </c>
    </row>
    <row r="70" spans="1:3">
      <c r="A70" s="4" t="s">
        <v>244</v>
      </c>
      <c r="B70" s="7" t="n">
        <v>1533</v>
      </c>
      <c r="C70" s="7" t="n">
        <v>1381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7</v>
      </c>
    </row>
    <row r="2" spans="1:3">
      <c r="A2" s="3" t="s">
        <v>984</v>
      </c>
    </row>
    <row r="3" spans="1:3">
      <c r="A3" s="12" t="n">
        <v>2018</v>
      </c>
      <c r="B3" s="7" t="n">
        <v>-13186</v>
      </c>
    </row>
    <row r="4" spans="1:3">
      <c r="A4" s="5" t="n">
        <v>2019</v>
      </c>
      <c r="B4" s="5" t="n">
        <v>-16696</v>
      </c>
    </row>
    <row r="5" spans="1:3">
      <c r="A5" s="5" t="n">
        <v>2020</v>
      </c>
      <c r="B5" s="5" t="n">
        <v>-15823</v>
      </c>
    </row>
    <row r="6" spans="1:3">
      <c r="A6" s="5" t="n">
        <v>2021</v>
      </c>
      <c r="B6" s="5" t="n">
        <v>-14962</v>
      </c>
    </row>
    <row r="7" spans="1:3">
      <c r="A7" s="5" t="n">
        <v>2022</v>
      </c>
      <c r="B7" s="5" t="n">
        <v>-13649</v>
      </c>
    </row>
    <row r="8" spans="1:3">
      <c r="A8" s="4" t="s">
        <v>985</v>
      </c>
      <c r="B8" s="5" t="n">
        <v>-49433</v>
      </c>
    </row>
    <row r="9" spans="1:3">
      <c r="A9" s="4" t="s">
        <v>968</v>
      </c>
      <c r="B9" s="5" t="n">
        <v>-123749</v>
      </c>
    </row>
    <row r="10" spans="1:3">
      <c r="A10" s="3" t="s">
        <v>960</v>
      </c>
    </row>
    <row r="11" spans="1:3">
      <c r="A11" s="4" t="s">
        <v>960</v>
      </c>
      <c r="B11" s="5" t="n">
        <v>172809</v>
      </c>
      <c r="C11" s="7" t="n">
        <v>178407</v>
      </c>
    </row>
    <row r="12" spans="1:3">
      <c r="A12" s="3" t="s">
        <v>986</v>
      </c>
    </row>
    <row r="13" spans="1:3">
      <c r="A13" s="12" t="n">
        <v>2018</v>
      </c>
      <c r="B13" s="5" t="n">
        <v>6797</v>
      </c>
    </row>
    <row r="14" spans="1:3">
      <c r="A14" s="5" t="n">
        <v>2019</v>
      </c>
      <c r="B14" s="5" t="n">
        <v>8327</v>
      </c>
    </row>
    <row r="15" spans="1:3">
      <c r="A15" s="5" t="n">
        <v>2020</v>
      </c>
      <c r="B15" s="5" t="n">
        <v>6957</v>
      </c>
    </row>
    <row r="16" spans="1:3">
      <c r="A16" s="5" t="n">
        <v>2021</v>
      </c>
      <c r="B16" s="5" t="n">
        <v>6107</v>
      </c>
    </row>
    <row r="17" spans="1:3">
      <c r="A17" s="5" t="n">
        <v>2022</v>
      </c>
      <c r="B17" s="5" t="n">
        <v>5988</v>
      </c>
    </row>
    <row r="18" spans="1:3">
      <c r="A18" s="4" t="s">
        <v>985</v>
      </c>
      <c r="B18" s="5" t="n">
        <v>28902</v>
      </c>
    </row>
    <row r="19" spans="1:3">
      <c r="A19" s="4" t="s">
        <v>987</v>
      </c>
      <c r="B19" s="5" t="n">
        <v>63078</v>
      </c>
    </row>
    <row r="20" spans="1:3">
      <c r="A20" s="3" t="s">
        <v>953</v>
      </c>
    </row>
    <row r="21" spans="1:3">
      <c r="A21" s="12" t="n">
        <v>2018</v>
      </c>
      <c r="B21" s="5" t="n">
        <v>53744</v>
      </c>
    </row>
    <row r="22" spans="1:3">
      <c r="A22" s="5" t="n">
        <v>2019</v>
      </c>
      <c r="B22" s="5" t="n">
        <v>60200</v>
      </c>
    </row>
    <row r="23" spans="1:3">
      <c r="A23" s="5" t="n">
        <v>2020</v>
      </c>
      <c r="B23" s="5" t="n">
        <v>51879</v>
      </c>
    </row>
    <row r="24" spans="1:3">
      <c r="A24" s="5" t="n">
        <v>2021</v>
      </c>
      <c r="B24" s="5" t="n">
        <v>43397</v>
      </c>
    </row>
    <row r="25" spans="1:3">
      <c r="A25" s="5" t="n">
        <v>2022</v>
      </c>
      <c r="B25" s="5" t="n">
        <v>38835</v>
      </c>
    </row>
    <row r="26" spans="1:3">
      <c r="A26" s="4" t="s">
        <v>985</v>
      </c>
      <c r="B26" s="5" t="n">
        <v>227404</v>
      </c>
    </row>
    <row r="27" spans="1:3">
      <c r="A27" s="4" t="s">
        <v>988</v>
      </c>
      <c r="B27" s="5" t="n">
        <v>475459</v>
      </c>
    </row>
    <row r="28" spans="1:3">
      <c r="A28" s="4" t="s">
        <v>989</v>
      </c>
    </row>
    <row r="29" spans="1:3">
      <c r="A29" s="3" t="s">
        <v>953</v>
      </c>
    </row>
    <row r="30" spans="1:3">
      <c r="A30" s="12" t="n">
        <v>2018</v>
      </c>
      <c r="B30" s="5" t="n">
        <v>88</v>
      </c>
    </row>
    <row r="31" spans="1:3">
      <c r="A31" s="5" t="n">
        <v>2019</v>
      </c>
      <c r="B31" s="5" t="n">
        <v>-71</v>
      </c>
    </row>
    <row r="32" spans="1:3">
      <c r="A32" s="5" t="n">
        <v>2020</v>
      </c>
      <c r="B32" s="5" t="n">
        <v>-71</v>
      </c>
    </row>
    <row r="33" spans="1:3">
      <c r="A33" s="5" t="n">
        <v>2021</v>
      </c>
      <c r="B33" s="5" t="n">
        <v>-71</v>
      </c>
    </row>
    <row r="34" spans="1:3">
      <c r="A34" s="5" t="n">
        <v>2022</v>
      </c>
      <c r="B34" s="5" t="n">
        <v>-71</v>
      </c>
    </row>
    <row r="35" spans="1:3">
      <c r="A35" s="4" t="s">
        <v>985</v>
      </c>
      <c r="B35" s="5" t="n">
        <v>20717</v>
      </c>
    </row>
    <row r="36" spans="1:3">
      <c r="A36" s="4" t="s">
        <v>988</v>
      </c>
      <c r="B36" s="5" t="n">
        <v>20521</v>
      </c>
    </row>
    <row r="37" spans="1:3">
      <c r="A37" s="4" t="s">
        <v>960</v>
      </c>
    </row>
    <row r="38" spans="1:3">
      <c r="A38" s="3" t="s">
        <v>960</v>
      </c>
    </row>
    <row r="39" spans="1:3">
      <c r="A39" s="12" t="n">
        <v>2018</v>
      </c>
      <c r="B39" s="5" t="n">
        <v>19187</v>
      </c>
    </row>
    <row r="40" spans="1:3">
      <c r="A40" s="5" t="n">
        <v>2019</v>
      </c>
      <c r="B40" s="5" t="n">
        <v>23962</v>
      </c>
    </row>
    <row r="41" spans="1:3">
      <c r="A41" s="5" t="n">
        <v>2020</v>
      </c>
      <c r="B41" s="5" t="n">
        <v>21714</v>
      </c>
    </row>
    <row r="42" spans="1:3">
      <c r="A42" s="5" t="n">
        <v>2021</v>
      </c>
      <c r="B42" s="5" t="n">
        <v>19941</v>
      </c>
    </row>
    <row r="43" spans="1:3">
      <c r="A43" s="5" t="n">
        <v>2022</v>
      </c>
      <c r="B43" s="5" t="n">
        <v>18510</v>
      </c>
    </row>
    <row r="44" spans="1:3">
      <c r="A44" s="4" t="s">
        <v>985</v>
      </c>
      <c r="B44" s="5" t="n">
        <v>69495</v>
      </c>
    </row>
    <row r="45" spans="1:3">
      <c r="A45" s="4" t="s">
        <v>960</v>
      </c>
      <c r="B45" s="5" t="n">
        <v>172809</v>
      </c>
    </row>
    <row r="46" spans="1:3">
      <c r="A46" s="4" t="s">
        <v>971</v>
      </c>
    </row>
    <row r="47" spans="1:3">
      <c r="A47" s="3" t="s">
        <v>971</v>
      </c>
    </row>
    <row r="48" spans="1:3">
      <c r="A48" s="12" t="n">
        <v>2018</v>
      </c>
      <c r="B48" s="5" t="n">
        <v>796</v>
      </c>
    </row>
    <row r="49" spans="1:3">
      <c r="A49" s="5" t="n">
        <v>2019</v>
      </c>
      <c r="B49" s="5" t="n">
        <v>1061</v>
      </c>
    </row>
    <row r="50" spans="1:3">
      <c r="A50" s="5" t="n">
        <v>2020</v>
      </c>
      <c r="B50" s="5" t="n">
        <v>1066</v>
      </c>
    </row>
    <row r="51" spans="1:3">
      <c r="A51" s="5" t="n">
        <v>2021</v>
      </c>
      <c r="B51" s="5" t="n">
        <v>1128</v>
      </c>
    </row>
    <row r="52" spans="1:3">
      <c r="A52" s="5" t="n">
        <v>2022</v>
      </c>
      <c r="B52" s="5" t="n">
        <v>1127</v>
      </c>
    </row>
    <row r="53" spans="1:3">
      <c r="A53" s="4" t="s">
        <v>985</v>
      </c>
      <c r="B53" s="5" t="n">
        <v>8840</v>
      </c>
    </row>
    <row r="54" spans="1:3">
      <c r="A54" s="4" t="s">
        <v>971</v>
      </c>
      <c r="B54" s="5" t="n">
        <v>14018</v>
      </c>
    </row>
    <row r="55" spans="1:3">
      <c r="A55" s="4" t="s">
        <v>969</v>
      </c>
    </row>
    <row r="56" spans="1:3">
      <c r="A56" s="3" t="s">
        <v>953</v>
      </c>
    </row>
    <row r="57" spans="1:3">
      <c r="A57" s="12" t="n">
        <v>2018</v>
      </c>
      <c r="B57" s="5" t="n">
        <v>752</v>
      </c>
    </row>
    <row r="58" spans="1:3">
      <c r="A58" s="5" t="n">
        <v>2019</v>
      </c>
      <c r="B58" s="5" t="n">
        <v>796</v>
      </c>
    </row>
    <row r="59" spans="1:3">
      <c r="A59" s="5" t="n">
        <v>2020</v>
      </c>
      <c r="B59" s="5" t="n">
        <v>796</v>
      </c>
    </row>
    <row r="60" spans="1:3">
      <c r="A60" s="5" t="n">
        <v>2021</v>
      </c>
      <c r="B60" s="5" t="n">
        <v>796</v>
      </c>
    </row>
    <row r="61" spans="1:3">
      <c r="A61" s="5" t="n">
        <v>2022</v>
      </c>
      <c r="B61" s="5" t="n">
        <v>796</v>
      </c>
    </row>
    <row r="62" spans="1:3">
      <c r="A62" s="4" t="s">
        <v>985</v>
      </c>
      <c r="B62" s="5" t="n">
        <v>31640</v>
      </c>
    </row>
    <row r="63" spans="1:3">
      <c r="A63" s="4" t="s">
        <v>988</v>
      </c>
      <c r="B63" s="5" t="n">
        <v>35576</v>
      </c>
    </row>
    <row r="64" spans="1:3">
      <c r="A64" s="4" t="s">
        <v>967</v>
      </c>
    </row>
    <row r="65" spans="1:3">
      <c r="A65" s="3" t="s">
        <v>953</v>
      </c>
    </row>
    <row r="66" spans="1:3">
      <c r="A66" s="12" t="n">
        <v>2018</v>
      </c>
      <c r="B66" s="5" t="n">
        <v>21224</v>
      </c>
    </row>
    <row r="67" spans="1:3">
      <c r="A67" s="5" t="n">
        <v>2019</v>
      </c>
      <c r="B67" s="5" t="n">
        <v>21050</v>
      </c>
    </row>
    <row r="68" spans="1:3">
      <c r="A68" s="5" t="n">
        <v>2020</v>
      </c>
      <c r="B68" s="5" t="n">
        <v>16209</v>
      </c>
    </row>
    <row r="69" spans="1:3">
      <c r="A69" s="5" t="n">
        <v>2021</v>
      </c>
      <c r="B69" s="5" t="n">
        <v>11112</v>
      </c>
    </row>
    <row r="70" spans="1:3">
      <c r="A70" s="5" t="n">
        <v>2022</v>
      </c>
      <c r="B70" s="5" t="n">
        <v>8954</v>
      </c>
    </row>
    <row r="71" spans="1:3">
      <c r="A71" s="4" t="s">
        <v>985</v>
      </c>
      <c r="B71" s="5" t="n">
        <v>55670</v>
      </c>
    </row>
    <row r="72" spans="1:3">
      <c r="A72" s="4" t="s">
        <v>988</v>
      </c>
      <c r="B72" s="5" t="n">
        <v>134219</v>
      </c>
    </row>
    <row r="73" spans="1:3">
      <c r="A73" s="4" t="s">
        <v>970</v>
      </c>
    </row>
    <row r="74" spans="1:3">
      <c r="A74" s="3" t="s">
        <v>953</v>
      </c>
    </row>
    <row r="75" spans="1:3">
      <c r="A75" s="12" t="n">
        <v>2018</v>
      </c>
      <c r="B75" s="5" t="n">
        <v>12936</v>
      </c>
    </row>
    <row r="76" spans="1:3">
      <c r="A76" s="5" t="n">
        <v>2019</v>
      </c>
      <c r="B76" s="5" t="n">
        <v>14730</v>
      </c>
    </row>
    <row r="77" spans="1:3">
      <c r="A77" s="5" t="n">
        <v>2020</v>
      </c>
      <c r="B77" s="5" t="n">
        <v>12090</v>
      </c>
    </row>
    <row r="78" spans="1:3">
      <c r="A78" s="5" t="n">
        <v>2021</v>
      </c>
      <c r="B78" s="5" t="n">
        <v>9314</v>
      </c>
    </row>
    <row r="79" spans="1:3">
      <c r="A79" s="5" t="n">
        <v>2022</v>
      </c>
      <c r="B79" s="5" t="n">
        <v>7327</v>
      </c>
    </row>
    <row r="80" spans="1:3">
      <c r="A80" s="4" t="s">
        <v>985</v>
      </c>
      <c r="B80" s="5" t="n">
        <v>27375</v>
      </c>
    </row>
    <row r="81" spans="1:3">
      <c r="A81" s="4" t="s">
        <v>988</v>
      </c>
      <c r="B81" s="5" t="n">
        <v>83772</v>
      </c>
    </row>
    <row r="82" spans="1:3">
      <c r="A82" s="4" t="s">
        <v>972</v>
      </c>
    </row>
    <row r="83" spans="1:3">
      <c r="A83" s="3" t="s">
        <v>953</v>
      </c>
    </row>
    <row r="84" spans="1:3">
      <c r="A84" s="12" t="n">
        <v>2018</v>
      </c>
      <c r="B84" s="5" t="n">
        <v>2412</v>
      </c>
    </row>
    <row r="85" spans="1:3">
      <c r="A85" s="5" t="n">
        <v>2019</v>
      </c>
      <c r="B85" s="5" t="n">
        <v>3214</v>
      </c>
    </row>
    <row r="86" spans="1:3">
      <c r="A86" s="5" t="n">
        <v>2020</v>
      </c>
      <c r="B86" s="5" t="n">
        <v>3214</v>
      </c>
    </row>
    <row r="87" spans="1:3">
      <c r="A87" s="5" t="n">
        <v>2021</v>
      </c>
      <c r="B87" s="5" t="n">
        <v>3214</v>
      </c>
    </row>
    <row r="88" spans="1:3">
      <c r="A88" s="5" t="n">
        <v>2022</v>
      </c>
      <c r="B88" s="5" t="n">
        <v>3214</v>
      </c>
    </row>
    <row r="89" spans="1:3">
      <c r="A89" s="4" t="s">
        <v>985</v>
      </c>
      <c r="B89" s="5" t="n">
        <v>45000</v>
      </c>
    </row>
    <row r="90" spans="1:3">
      <c r="A90" s="4" t="s">
        <v>988</v>
      </c>
      <c r="B90" s="5" t="n">
        <v>60268</v>
      </c>
    </row>
    <row r="91" spans="1:3">
      <c r="A91" s="4" t="s">
        <v>711</v>
      </c>
    </row>
    <row r="92" spans="1:3">
      <c r="A92" s="3" t="s">
        <v>953</v>
      </c>
    </row>
    <row r="93" spans="1:3">
      <c r="A93" s="12" t="n">
        <v>2018</v>
      </c>
      <c r="B93" s="5" t="n">
        <v>12211</v>
      </c>
    </row>
    <row r="94" spans="1:3">
      <c r="A94" s="5" t="n">
        <v>2019</v>
      </c>
      <c r="B94" s="5" t="n">
        <v>14586</v>
      </c>
    </row>
    <row r="95" spans="1:3">
      <c r="A95" s="5" t="n">
        <v>2020</v>
      </c>
      <c r="B95" s="5" t="n">
        <v>13746</v>
      </c>
    </row>
    <row r="96" spans="1:3">
      <c r="A96" s="5" t="n">
        <v>2021</v>
      </c>
      <c r="B96" s="5" t="n">
        <v>13137</v>
      </c>
    </row>
    <row r="97" spans="1:3">
      <c r="A97" s="5" t="n">
        <v>2022</v>
      </c>
      <c r="B97" s="5" t="n">
        <v>12719</v>
      </c>
    </row>
    <row r="98" spans="1:3">
      <c r="A98" s="4" t="s">
        <v>985</v>
      </c>
      <c r="B98" s="5" t="n">
        <v>59374</v>
      </c>
    </row>
    <row r="99" spans="1:3">
      <c r="A99" s="4" t="s">
        <v>988</v>
      </c>
      <c r="B99" s="5" t="n">
        <v>125773</v>
      </c>
    </row>
    <row r="100" spans="1:3">
      <c r="A100" s="4" t="s">
        <v>973</v>
      </c>
    </row>
    <row r="101" spans="1:3">
      <c r="A101" s="3" t="s">
        <v>953</v>
      </c>
    </row>
    <row r="102" spans="1:3">
      <c r="A102" s="12" t="n">
        <v>2018</v>
      </c>
      <c r="B102" s="5" t="n">
        <v>3455</v>
      </c>
    </row>
    <row r="103" spans="1:3">
      <c r="A103" s="5" t="n">
        <v>2019</v>
      </c>
      <c r="B103" s="5" t="n">
        <v>4607</v>
      </c>
    </row>
    <row r="104" spans="1:3">
      <c r="A104" s="5" t="n">
        <v>2020</v>
      </c>
      <c r="B104" s="5" t="n">
        <v>4607</v>
      </c>
    </row>
    <row r="105" spans="1:3">
      <c r="A105" s="5" t="n">
        <v>2021</v>
      </c>
      <c r="B105" s="5" t="n">
        <v>4607</v>
      </c>
    </row>
    <row r="106" spans="1:3">
      <c r="A106" s="5" t="n">
        <v>2022</v>
      </c>
      <c r="B106" s="5" t="n">
        <v>4607</v>
      </c>
    </row>
    <row r="107" spans="1:3">
      <c r="A107" s="4" t="s">
        <v>985</v>
      </c>
      <c r="B107" s="5" t="n">
        <v>25945</v>
      </c>
    </row>
    <row r="108" spans="1:3">
      <c r="A108" s="4" t="s">
        <v>988</v>
      </c>
      <c r="B108" s="5" t="n">
        <v>47828</v>
      </c>
    </row>
    <row r="109" spans="1:3">
      <c r="A109" s="4" t="s">
        <v>974</v>
      </c>
    </row>
    <row r="110" spans="1:3">
      <c r="A110" s="3" t="s">
        <v>953</v>
      </c>
    </row>
    <row r="111" spans="1:3">
      <c r="A111" s="12" t="n">
        <v>2018</v>
      </c>
      <c r="B111" s="5" t="n">
        <v>1506</v>
      </c>
    </row>
    <row r="112" spans="1:3">
      <c r="A112" s="5" t="n">
        <v>2019</v>
      </c>
      <c r="B112" s="5" t="n">
        <v>2013</v>
      </c>
    </row>
    <row r="113" spans="1:3">
      <c r="A113" s="5" t="n">
        <v>2020</v>
      </c>
      <c r="B113" s="5" t="n">
        <v>2013</v>
      </c>
    </row>
    <row r="114" spans="1:3">
      <c r="A114" s="5" t="n">
        <v>2021</v>
      </c>
      <c r="B114" s="5" t="n">
        <v>2013</v>
      </c>
    </row>
    <row r="115" spans="1:3">
      <c r="A115" s="5" t="n">
        <v>2022</v>
      </c>
      <c r="B115" s="5" t="n">
        <v>2014</v>
      </c>
    </row>
    <row r="116" spans="1:3">
      <c r="A116" s="4" t="s">
        <v>985</v>
      </c>
      <c r="B116" s="5" t="n">
        <v>14040</v>
      </c>
    </row>
    <row r="117" spans="1:3">
      <c r="A117" s="4" t="s">
        <v>988</v>
      </c>
      <c r="B117" s="5" t="n">
        <v>23599</v>
      </c>
    </row>
    <row r="118" spans="1:3">
      <c r="A118" s="4" t="s">
        <v>990</v>
      </c>
    </row>
    <row r="119" spans="1:3">
      <c r="A119" s="3" t="s">
        <v>991</v>
      </c>
    </row>
    <row r="120" spans="1:3">
      <c r="A120" s="12" t="n">
        <v>2018</v>
      </c>
      <c r="B120" s="5" t="n">
        <v>-664</v>
      </c>
    </row>
    <row r="121" spans="1:3">
      <c r="A121" s="5" t="n">
        <v>2019</v>
      </c>
      <c r="B121" s="5" t="n">
        <v>-867</v>
      </c>
    </row>
    <row r="122" spans="1:3">
      <c r="A122" s="5" t="n">
        <v>2020</v>
      </c>
      <c r="B122" s="5" t="n">
        <v>-867</v>
      </c>
    </row>
    <row r="123" spans="1:3">
      <c r="A123" s="5" t="n">
        <v>2021</v>
      </c>
      <c r="B123" s="5" t="n">
        <v>-867</v>
      </c>
    </row>
    <row r="124" spans="1:3">
      <c r="A124" s="5" t="n">
        <v>2022</v>
      </c>
      <c r="B124" s="5" t="n">
        <v>-867</v>
      </c>
    </row>
    <row r="125" spans="1:3">
      <c r="A125" s="4" t="s">
        <v>992</v>
      </c>
      <c r="B125" s="5" t="n">
        <v>-10923</v>
      </c>
    </row>
    <row r="126" spans="1:3">
      <c r="A126" s="4" t="s">
        <v>963</v>
      </c>
      <c r="B126" s="7" t="n">
        <v>-150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27</v>
      </c>
      <c r="D1" s="2" t="s">
        <v>91</v>
      </c>
      <c r="E1" s="2" t="s">
        <v>637</v>
      </c>
    </row>
    <row r="2" spans="1:5">
      <c r="A2" s="3" t="s">
        <v>28</v>
      </c>
    </row>
    <row r="3" spans="1:5">
      <c r="A3" s="4" t="s">
        <v>30</v>
      </c>
      <c r="B3" s="7" t="n">
        <v>1533</v>
      </c>
      <c r="C3" s="7" t="n">
        <v>1020</v>
      </c>
      <c r="D3" s="7" t="n">
        <v>13810</v>
      </c>
      <c r="E3" s="7" t="n">
        <v>0</v>
      </c>
    </row>
    <row r="4" spans="1:5">
      <c r="A4" s="4" t="s">
        <v>31</v>
      </c>
      <c r="B4" s="5" t="n">
        <v>935096</v>
      </c>
      <c r="C4" s="5" t="n">
        <v>720686</v>
      </c>
    </row>
    <row r="5" spans="1:5">
      <c r="A5" s="4" t="s">
        <v>35</v>
      </c>
      <c r="B5" s="5" t="n">
        <v>20000</v>
      </c>
      <c r="C5" s="5" t="n">
        <v>20000</v>
      </c>
    </row>
    <row r="6" spans="1:5">
      <c r="A6" s="4" t="s">
        <v>994</v>
      </c>
      <c r="B6" s="5" t="n">
        <v>34935</v>
      </c>
      <c r="C6" s="5" t="n">
        <v>37337</v>
      </c>
    </row>
    <row r="7" spans="1:5">
      <c r="A7" s="4" t="s">
        <v>69</v>
      </c>
      <c r="B7" s="5" t="n">
        <v>11274</v>
      </c>
      <c r="C7" s="5" t="n">
        <v>2587</v>
      </c>
    </row>
    <row r="8" spans="1:5">
      <c r="A8" s="4" t="s">
        <v>684</v>
      </c>
      <c r="B8" s="5" t="n">
        <v>1002838</v>
      </c>
      <c r="C8" s="5" t="n">
        <v>781630</v>
      </c>
    </row>
    <row r="9" spans="1:5">
      <c r="A9" s="3" t="s">
        <v>41</v>
      </c>
    </row>
    <row r="10" spans="1:5">
      <c r="A10" s="4" t="s">
        <v>275</v>
      </c>
      <c r="B10" s="5" t="n">
        <v>215366</v>
      </c>
      <c r="C10" s="5" t="n">
        <v>196905</v>
      </c>
    </row>
    <row r="11" spans="1:5">
      <c r="A11" s="4" t="s">
        <v>995</v>
      </c>
      <c r="B11" s="5" t="n">
        <v>58412</v>
      </c>
      <c r="C11" s="5" t="n">
        <v>76393</v>
      </c>
    </row>
    <row r="12" spans="1:5">
      <c r="A12" s="4" t="s">
        <v>685</v>
      </c>
      <c r="B12" s="7" t="n">
        <v>273778</v>
      </c>
      <c r="C12" s="7" t="n">
        <v>2732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27</v>
      </c>
      <c r="D1" s="2" t="s">
        <v>91</v>
      </c>
      <c r="E1" s="2" t="s">
        <v>637</v>
      </c>
    </row>
    <row r="2" spans="1:5">
      <c r="A2" s="3" t="s">
        <v>997</v>
      </c>
    </row>
    <row r="3" spans="1:5">
      <c r="A3" s="4" t="s">
        <v>30</v>
      </c>
      <c r="B3" s="7" t="n">
        <v>453366</v>
      </c>
      <c r="C3" s="7" t="n">
        <v>471078</v>
      </c>
      <c r="D3" s="7" t="n">
        <v>316288</v>
      </c>
      <c r="E3" s="7" t="n">
        <v>121881</v>
      </c>
    </row>
    <row r="4" spans="1:5">
      <c r="A4" s="4" t="s">
        <v>998</v>
      </c>
    </row>
    <row r="5" spans="1:5">
      <c r="A5" s="3" t="s">
        <v>997</v>
      </c>
    </row>
    <row r="6" spans="1:5">
      <c r="A6" s="4" t="s">
        <v>30</v>
      </c>
      <c r="B6" s="5" t="n">
        <v>55058</v>
      </c>
      <c r="C6" s="5" t="n">
        <v>13656</v>
      </c>
    </row>
    <row r="7" spans="1:5">
      <c r="A7" s="4" t="s">
        <v>999</v>
      </c>
    </row>
    <row r="8" spans="1:5">
      <c r="A8" s="3" t="s">
        <v>997</v>
      </c>
    </row>
    <row r="9" spans="1:5">
      <c r="A9" s="4" t="s">
        <v>30</v>
      </c>
      <c r="B9" s="5" t="n">
        <v>238368</v>
      </c>
      <c r="C9" s="5" t="n">
        <v>249612</v>
      </c>
    </row>
    <row r="10" spans="1:5">
      <c r="A10" s="4" t="s">
        <v>1000</v>
      </c>
    </row>
    <row r="11" spans="1:5">
      <c r="A11" s="3" t="s">
        <v>997</v>
      </c>
    </row>
    <row r="12" spans="1:5">
      <c r="A12" s="4" t="s">
        <v>30</v>
      </c>
      <c r="B12" s="5" t="n">
        <v>36441</v>
      </c>
      <c r="C12" s="5" t="n">
        <v>42420</v>
      </c>
    </row>
    <row r="13" spans="1:5">
      <c r="A13" s="4" t="s">
        <v>1001</v>
      </c>
    </row>
    <row r="14" spans="1:5">
      <c r="A14" s="3" t="s">
        <v>997</v>
      </c>
    </row>
    <row r="15" spans="1:5">
      <c r="A15" s="4" t="s">
        <v>30</v>
      </c>
      <c r="B15" s="5" t="n">
        <v>11419</v>
      </c>
      <c r="C15" s="5" t="n">
        <v>41545</v>
      </c>
    </row>
    <row r="16" spans="1:5">
      <c r="A16" s="4" t="s">
        <v>1002</v>
      </c>
    </row>
    <row r="17" spans="1:5">
      <c r="A17" s="3" t="s">
        <v>997</v>
      </c>
    </row>
    <row r="18" spans="1:5">
      <c r="A18" s="4" t="s">
        <v>30</v>
      </c>
      <c r="B18" s="5" t="n">
        <v>22518</v>
      </c>
      <c r="C18" s="5" t="n">
        <v>23043</v>
      </c>
    </row>
    <row r="19" spans="1:5">
      <c r="A19" s="4" t="s">
        <v>1003</v>
      </c>
    </row>
    <row r="20" spans="1:5">
      <c r="A20" s="3" t="s">
        <v>997</v>
      </c>
    </row>
    <row r="21" spans="1:5">
      <c r="A21" s="4" t="s">
        <v>30</v>
      </c>
      <c r="B21" s="5" t="n">
        <v>18422</v>
      </c>
      <c r="C21" s="5" t="n">
        <v>16486</v>
      </c>
    </row>
    <row r="22" spans="1:5">
      <c r="A22" s="4" t="s">
        <v>974</v>
      </c>
    </row>
    <row r="23" spans="1:5">
      <c r="A23" s="3" t="s">
        <v>997</v>
      </c>
    </row>
    <row r="24" spans="1:5">
      <c r="A24" s="4" t="s">
        <v>30</v>
      </c>
      <c r="B24" s="7" t="n">
        <v>71140</v>
      </c>
      <c r="C24" s="7" t="n">
        <v>843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27</v>
      </c>
    </row>
    <row r="2" spans="1:3">
      <c r="A2" s="3" t="s">
        <v>273</v>
      </c>
    </row>
    <row r="3" spans="1:3">
      <c r="A3" s="4" t="s">
        <v>1005</v>
      </c>
      <c r="B3" s="7" t="n">
        <v>15211</v>
      </c>
      <c r="C3" s="7" t="n">
        <v>21529</v>
      </c>
    </row>
    <row r="4" spans="1:3">
      <c r="A4" s="4" t="s">
        <v>194</v>
      </c>
      <c r="B4" s="5" t="n">
        <v>52522</v>
      </c>
      <c r="C4" s="5" t="n">
        <v>45598</v>
      </c>
    </row>
    <row r="5" spans="1:3">
      <c r="A5" s="4" t="s">
        <v>1006</v>
      </c>
      <c r="B5" s="5" t="n">
        <v>31603</v>
      </c>
      <c r="C5" s="5" t="n">
        <v>29208</v>
      </c>
    </row>
    <row r="6" spans="1:3">
      <c r="A6" s="4" t="s">
        <v>1007</v>
      </c>
      <c r="B6" s="5" t="n">
        <v>3231</v>
      </c>
      <c r="C6" s="5" t="n">
        <v>1706</v>
      </c>
    </row>
    <row r="7" spans="1:3">
      <c r="A7" s="4" t="s">
        <v>1008</v>
      </c>
      <c r="B7" s="5" t="n">
        <v>9044</v>
      </c>
      <c r="C7" s="5" t="n">
        <v>10068</v>
      </c>
    </row>
    <row r="8" spans="1:3">
      <c r="A8" s="4" t="s">
        <v>1009</v>
      </c>
      <c r="B8" s="5" t="n">
        <v>17302</v>
      </c>
      <c r="C8" s="5" t="n">
        <v>15730</v>
      </c>
    </row>
    <row r="9" spans="1:3">
      <c r="A9" s="4" t="s">
        <v>1010</v>
      </c>
      <c r="B9" s="5" t="n">
        <v>7267</v>
      </c>
      <c r="C9" s="5" t="n">
        <v>10152</v>
      </c>
    </row>
    <row r="10" spans="1:3">
      <c r="A10" s="4" t="s">
        <v>1011</v>
      </c>
      <c r="B10" s="5" t="n">
        <v>53445</v>
      </c>
      <c r="C10" s="5" t="n">
        <v>79063</v>
      </c>
    </row>
    <row r="11" spans="1:3">
      <c r="A11" s="4" t="s">
        <v>1012</v>
      </c>
      <c r="B11" s="5" t="n">
        <v>5539</v>
      </c>
      <c r="C11" s="5" t="n">
        <v>15215</v>
      </c>
    </row>
    <row r="12" spans="1:3">
      <c r="A12" s="4" t="s">
        <v>1013</v>
      </c>
      <c r="B12" s="5" t="n">
        <v>12000</v>
      </c>
      <c r="C12" s="5" t="n">
        <v>25501</v>
      </c>
    </row>
    <row r="13" spans="1:3">
      <c r="A13" s="4" t="s">
        <v>1014</v>
      </c>
      <c r="B13" s="5" t="n">
        <v>95446</v>
      </c>
      <c r="C13" s="5" t="n">
        <v>87744</v>
      </c>
    </row>
    <row r="14" spans="1:3">
      <c r="A14" s="4" t="s">
        <v>1015</v>
      </c>
      <c r="B14" s="5" t="n">
        <v>37291</v>
      </c>
      <c r="C14" s="5" t="n">
        <v>29526</v>
      </c>
    </row>
    <row r="15" spans="1:3">
      <c r="A15" s="4" t="s">
        <v>69</v>
      </c>
      <c r="B15" s="5" t="n">
        <v>49693</v>
      </c>
      <c r="C15" s="5" t="n">
        <v>20296</v>
      </c>
    </row>
    <row r="16" spans="1:3">
      <c r="A16" s="4" t="s">
        <v>1016</v>
      </c>
      <c r="B16" s="5" t="n">
        <v>52245</v>
      </c>
      <c r="C16" s="5" t="n">
        <v>53632</v>
      </c>
    </row>
    <row r="17" spans="1:3">
      <c r="A17" s="4" t="s">
        <v>69</v>
      </c>
      <c r="B17" s="5" t="n">
        <v>441839</v>
      </c>
      <c r="C17" s="5" t="n">
        <v>444968</v>
      </c>
    </row>
    <row r="18" spans="1:3">
      <c r="A18" s="4" t="s">
        <v>1017</v>
      </c>
      <c r="B18" s="7" t="n">
        <v>7000</v>
      </c>
      <c r="C18" s="7" t="n">
        <v>5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8</v>
      </c>
      <c r="B1" s="2" t="s">
        <v>1</v>
      </c>
    </row>
    <row r="2" spans="1:5">
      <c r="B2" s="2" t="s">
        <v>2</v>
      </c>
      <c r="C2" s="2" t="s">
        <v>505</v>
      </c>
      <c r="D2" s="2" t="s">
        <v>27</v>
      </c>
      <c r="E2" s="2" t="s">
        <v>91</v>
      </c>
    </row>
    <row r="3" spans="1:5">
      <c r="A3" s="3" t="s">
        <v>506</v>
      </c>
    </row>
    <row r="4" spans="1:5">
      <c r="A4" s="4" t="s">
        <v>1019</v>
      </c>
      <c r="B4" s="7" t="n">
        <v>3700</v>
      </c>
      <c r="D4" s="7" t="n">
        <v>2700</v>
      </c>
    </row>
    <row r="5" spans="1:5">
      <c r="A5" s="4" t="s">
        <v>1020</v>
      </c>
      <c r="B5" s="5" t="n">
        <v>28107</v>
      </c>
      <c r="D5" s="5" t="n">
        <v>27560</v>
      </c>
    </row>
    <row r="6" spans="1:5">
      <c r="A6" s="4" t="s">
        <v>1001</v>
      </c>
      <c r="B6" s="5" t="n">
        <v>16925</v>
      </c>
      <c r="D6" s="5" t="n">
        <v>46231</v>
      </c>
    </row>
    <row r="7" spans="1:5">
      <c r="A7" s="4" t="s">
        <v>1021</v>
      </c>
      <c r="B7" s="5" t="n">
        <v>47639</v>
      </c>
      <c r="D7" s="5" t="n">
        <v>42457</v>
      </c>
    </row>
    <row r="8" spans="1:5">
      <c r="A8" s="4" t="s">
        <v>1022</v>
      </c>
      <c r="B8" s="5" t="n">
        <v>40523</v>
      </c>
      <c r="D8" s="5" t="n">
        <v>42462</v>
      </c>
    </row>
    <row r="9" spans="1:5">
      <c r="A9" s="4" t="s">
        <v>1023</v>
      </c>
      <c r="B9" s="5" t="n">
        <v>150798</v>
      </c>
      <c r="D9" s="5" t="n">
        <v>204848</v>
      </c>
    </row>
    <row r="10" spans="1:5">
      <c r="A10" s="4" t="s">
        <v>1024</v>
      </c>
      <c r="B10" s="5" t="n">
        <v>7760</v>
      </c>
      <c r="D10" s="5" t="n">
        <v>7419</v>
      </c>
    </row>
    <row r="11" spans="1:5">
      <c r="A11" s="4" t="s">
        <v>1025</v>
      </c>
      <c r="B11" s="5" t="n">
        <v>36166</v>
      </c>
      <c r="D11" s="5" t="n">
        <v>0</v>
      </c>
      <c r="E11" s="7" t="n">
        <v>10177</v>
      </c>
    </row>
    <row r="12" spans="1:5">
      <c r="A12" s="4" t="s">
        <v>1026</v>
      </c>
      <c r="B12" s="5" t="n">
        <v>130444</v>
      </c>
      <c r="D12" s="5" t="n">
        <v>166276</v>
      </c>
    </row>
    <row r="13" spans="1:5">
      <c r="A13" s="4" t="s">
        <v>1027</v>
      </c>
      <c r="B13" s="5" t="n">
        <v>33877</v>
      </c>
      <c r="D13" s="5" t="n">
        <v>77483</v>
      </c>
    </row>
    <row r="14" spans="1:5">
      <c r="A14" s="4" t="s">
        <v>1028</v>
      </c>
      <c r="B14" s="5" t="n">
        <v>77155</v>
      </c>
      <c r="D14" s="5" t="n">
        <v>77060</v>
      </c>
    </row>
    <row r="15" spans="1:5">
      <c r="A15" s="4" t="s">
        <v>1029</v>
      </c>
      <c r="B15" s="5" t="n">
        <v>88394</v>
      </c>
      <c r="D15" s="5" t="n">
        <v>107508</v>
      </c>
    </row>
    <row r="16" spans="1:5">
      <c r="A16" s="4" t="s">
        <v>1030</v>
      </c>
      <c r="B16" s="5" t="n">
        <v>133651</v>
      </c>
      <c r="D16" s="5" t="n">
        <v>98857</v>
      </c>
    </row>
    <row r="17" spans="1:5">
      <c r="A17" s="4" t="s">
        <v>150</v>
      </c>
      <c r="B17" s="5" t="n">
        <v>791439</v>
      </c>
      <c r="D17" s="5" t="n">
        <v>898161</v>
      </c>
    </row>
    <row r="18" spans="1:5">
      <c r="A18" s="4" t="s">
        <v>507</v>
      </c>
      <c r="B18" s="5" t="n">
        <v>-1294996</v>
      </c>
      <c r="D18" s="7" t="n">
        <v>-1165412</v>
      </c>
    </row>
    <row r="19" spans="1:5">
      <c r="A19" s="4" t="s">
        <v>511</v>
      </c>
    </row>
    <row r="20" spans="1:5">
      <c r="A20" s="3" t="s">
        <v>506</v>
      </c>
    </row>
    <row r="21" spans="1:5">
      <c r="A21" s="4" t="s">
        <v>1031</v>
      </c>
      <c r="B21" s="7" t="n">
        <v>600</v>
      </c>
    </row>
    <row r="22" spans="1:5">
      <c r="A22" s="4" t="s">
        <v>1032</v>
      </c>
    </row>
    <row r="23" spans="1:5">
      <c r="A23" s="3" t="s">
        <v>506</v>
      </c>
    </row>
    <row r="24" spans="1:5">
      <c r="A24" s="4" t="s">
        <v>507</v>
      </c>
      <c r="C24" s="7" t="n">
        <v>-16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682</v>
      </c>
      <c r="D1" s="2" t="s">
        <v>27</v>
      </c>
    </row>
    <row r="2" spans="1:4">
      <c r="A2" s="3" t="s">
        <v>1034</v>
      </c>
    </row>
    <row r="3" spans="1:4">
      <c r="A3" s="4" t="s">
        <v>275</v>
      </c>
      <c r="B3" s="7" t="n">
        <v>215366</v>
      </c>
      <c r="D3" s="7" t="n">
        <v>196905</v>
      </c>
    </row>
    <row r="4" spans="1:4">
      <c r="A4" s="4" t="s">
        <v>1035</v>
      </c>
      <c r="B4" s="5" t="n">
        <v>10781962</v>
      </c>
      <c r="D4" s="5" t="n">
        <v>11129622</v>
      </c>
    </row>
    <row r="5" spans="1:4">
      <c r="A5" s="4" t="s">
        <v>70</v>
      </c>
      <c r="B5" s="5" t="n">
        <v>10495429</v>
      </c>
      <c r="D5" s="5" t="n">
        <v>10827810</v>
      </c>
    </row>
    <row r="6" spans="1:4">
      <c r="A6" s="4" t="s">
        <v>1036</v>
      </c>
    </row>
    <row r="7" spans="1:4">
      <c r="A7" s="3" t="s">
        <v>1034</v>
      </c>
    </row>
    <row r="8" spans="1:4">
      <c r="A8" s="4" t="s">
        <v>70</v>
      </c>
      <c r="B8" s="5" t="n">
        <v>168500</v>
      </c>
      <c r="D8" s="5" t="n">
        <v>202800</v>
      </c>
    </row>
    <row r="9" spans="1:4">
      <c r="A9" s="4" t="s">
        <v>1037</v>
      </c>
    </row>
    <row r="10" spans="1:4">
      <c r="A10" s="3" t="s">
        <v>1034</v>
      </c>
    </row>
    <row r="11" spans="1:4">
      <c r="A11" s="4" t="s">
        <v>70</v>
      </c>
      <c r="B11" s="5" t="n">
        <v>100000</v>
      </c>
      <c r="D11" s="5" t="n">
        <v>50000</v>
      </c>
    </row>
    <row r="12" spans="1:4">
      <c r="A12" s="4" t="s">
        <v>1038</v>
      </c>
    </row>
    <row r="13" spans="1:4">
      <c r="A13" s="3" t="s">
        <v>1034</v>
      </c>
    </row>
    <row r="14" spans="1:4">
      <c r="A14" s="4" t="s">
        <v>70</v>
      </c>
      <c r="B14" s="5" t="n">
        <v>610778</v>
      </c>
      <c r="D14" s="5" t="n">
        <v>610331</v>
      </c>
    </row>
    <row r="15" spans="1:4">
      <c r="A15" s="4" t="s">
        <v>1039</v>
      </c>
    </row>
    <row r="16" spans="1:4">
      <c r="A16" s="3" t="s">
        <v>1034</v>
      </c>
    </row>
    <row r="17" spans="1:4">
      <c r="A17" s="4" t="s">
        <v>70</v>
      </c>
      <c r="B17" s="5" t="n">
        <v>9374159</v>
      </c>
      <c r="D17" s="5" t="n">
        <v>9622175</v>
      </c>
    </row>
    <row r="18" spans="1:4">
      <c r="A18" s="4" t="s">
        <v>1040</v>
      </c>
    </row>
    <row r="19" spans="1:4">
      <c r="A19" s="3" t="s">
        <v>1034</v>
      </c>
    </row>
    <row r="20" spans="1:4">
      <c r="A20" s="4" t="s">
        <v>70</v>
      </c>
      <c r="B20" s="5" t="n">
        <v>212927</v>
      </c>
      <c r="D20" s="5" t="n">
        <v>348251</v>
      </c>
    </row>
    <row r="21" spans="1:4">
      <c r="A21" s="4" t="s">
        <v>1041</v>
      </c>
    </row>
    <row r="22" spans="1:4">
      <c r="A22" s="3" t="s">
        <v>1034</v>
      </c>
    </row>
    <row r="23" spans="1:4">
      <c r="A23" s="4" t="s">
        <v>70</v>
      </c>
      <c r="B23" s="5" t="n">
        <v>197565</v>
      </c>
      <c r="D23" s="5" t="n">
        <v>197053</v>
      </c>
    </row>
    <row r="24" spans="1:4">
      <c r="A24" s="4" t="s">
        <v>770</v>
      </c>
    </row>
    <row r="25" spans="1:4">
      <c r="A25" s="3" t="s">
        <v>1034</v>
      </c>
    </row>
    <row r="26" spans="1:4">
      <c r="A26" s="4" t="s">
        <v>1035</v>
      </c>
      <c r="B26" s="5" t="n">
        <v>10781962</v>
      </c>
      <c r="D26" s="5" t="n">
        <v>11129622</v>
      </c>
    </row>
    <row r="27" spans="1:4">
      <c r="A27" s="4" t="s">
        <v>1042</v>
      </c>
      <c r="B27" s="5" t="n">
        <v>-235147</v>
      </c>
      <c r="D27" s="5" t="n">
        <v>-245886</v>
      </c>
    </row>
    <row r="28" spans="1:4">
      <c r="A28" s="4" t="s">
        <v>1043</v>
      </c>
      <c r="B28" s="5" t="n">
        <v>-95489</v>
      </c>
      <c r="D28" s="5" t="n">
        <v>-100468</v>
      </c>
    </row>
    <row r="29" spans="1:4">
      <c r="A29" s="4" t="s">
        <v>70</v>
      </c>
      <c r="B29" s="5" t="n">
        <v>10451326</v>
      </c>
      <c r="D29" s="5" t="n">
        <v>10783268</v>
      </c>
    </row>
    <row r="30" spans="1:4">
      <c r="A30" s="4" t="s">
        <v>1044</v>
      </c>
    </row>
    <row r="31" spans="1:4">
      <c r="A31" s="3" t="s">
        <v>1034</v>
      </c>
    </row>
    <row r="32" spans="1:4">
      <c r="A32" s="4" t="s">
        <v>1035</v>
      </c>
      <c r="B32" s="5" t="n">
        <v>100000</v>
      </c>
      <c r="D32" s="5" t="n">
        <v>50000</v>
      </c>
    </row>
    <row r="33" spans="1:4">
      <c r="A33" s="4" t="s">
        <v>70</v>
      </c>
      <c r="B33" s="5" t="n">
        <v>100000</v>
      </c>
      <c r="D33" s="5" t="n">
        <v>50000</v>
      </c>
    </row>
    <row r="34" spans="1:4">
      <c r="A34" s="4" t="s">
        <v>1045</v>
      </c>
    </row>
    <row r="35" spans="1:4">
      <c r="A35" s="3" t="s">
        <v>1034</v>
      </c>
    </row>
    <row r="36" spans="1:4">
      <c r="A36" s="4" t="s">
        <v>1035</v>
      </c>
      <c r="B36" s="5" t="n">
        <v>616105</v>
      </c>
      <c r="D36" s="5" t="n">
        <v>616105</v>
      </c>
    </row>
    <row r="37" spans="1:4">
      <c r="A37" s="4" t="s">
        <v>1042</v>
      </c>
      <c r="B37" s="5" t="n">
        <v>3024</v>
      </c>
      <c r="D37" s="5" t="n">
        <v>3131</v>
      </c>
    </row>
    <row r="38" spans="1:4">
      <c r="A38" s="4" t="s">
        <v>1043</v>
      </c>
      <c r="B38" s="5" t="n">
        <v>-8351</v>
      </c>
      <c r="D38" s="5" t="n">
        <v>-8905</v>
      </c>
    </row>
    <row r="39" spans="1:4">
      <c r="A39" s="4" t="s">
        <v>70</v>
      </c>
      <c r="B39" s="5" t="n">
        <v>610778</v>
      </c>
      <c r="D39" s="5" t="n">
        <v>610331</v>
      </c>
    </row>
    <row r="40" spans="1:4">
      <c r="A40" s="4" t="s">
        <v>1046</v>
      </c>
    </row>
    <row r="41" spans="1:4">
      <c r="A41" s="3" t="s">
        <v>1034</v>
      </c>
    </row>
    <row r="42" spans="1:4">
      <c r="A42" s="4" t="s">
        <v>1035</v>
      </c>
      <c r="B42" s="5" t="n">
        <v>9531911</v>
      </c>
      <c r="D42" s="5" t="n">
        <v>9792169</v>
      </c>
    </row>
    <row r="43" spans="1:4">
      <c r="A43" s="4" t="s">
        <v>1042</v>
      </c>
      <c r="B43" s="5" t="n">
        <v>-70648</v>
      </c>
      <c r="D43" s="5" t="n">
        <v>-78634</v>
      </c>
    </row>
    <row r="44" spans="1:4">
      <c r="A44" s="4" t="s">
        <v>1043</v>
      </c>
      <c r="B44" s="5" t="n">
        <v>-87104</v>
      </c>
      <c r="D44" s="5" t="n">
        <v>-91360</v>
      </c>
    </row>
    <row r="45" spans="1:4">
      <c r="A45" s="4" t="s">
        <v>70</v>
      </c>
      <c r="B45" s="5" t="n">
        <v>9374159</v>
      </c>
      <c r="D45" s="5" t="n">
        <v>9622175</v>
      </c>
    </row>
    <row r="46" spans="1:4">
      <c r="A46" s="4" t="s">
        <v>1047</v>
      </c>
    </row>
    <row r="47" spans="1:4">
      <c r="A47" s="3" t="s">
        <v>1034</v>
      </c>
    </row>
    <row r="48" spans="1:4">
      <c r="A48" s="4" t="s">
        <v>1035</v>
      </c>
      <c r="B48" s="5" t="n">
        <v>253829</v>
      </c>
      <c r="D48" s="5" t="n">
        <v>391231</v>
      </c>
    </row>
    <row r="49" spans="1:4">
      <c r="A49" s="4" t="s">
        <v>1042</v>
      </c>
      <c r="B49" s="5" t="n">
        <v>-84971</v>
      </c>
      <c r="D49" s="5" t="n">
        <v>-87319</v>
      </c>
    </row>
    <row r="50" spans="1:4">
      <c r="A50" s="4" t="s">
        <v>1043</v>
      </c>
      <c r="B50" s="5" t="n">
        <v>-34</v>
      </c>
      <c r="D50" s="5" t="n">
        <v>-203</v>
      </c>
    </row>
    <row r="51" spans="1:4">
      <c r="A51" s="4" t="s">
        <v>70</v>
      </c>
      <c r="B51" s="5" t="n">
        <v>168824</v>
      </c>
      <c r="D51" s="5" t="n">
        <v>303709</v>
      </c>
    </row>
    <row r="52" spans="1:4">
      <c r="A52" s="4" t="s">
        <v>1048</v>
      </c>
    </row>
    <row r="53" spans="1:4">
      <c r="A53" s="3" t="s">
        <v>1034</v>
      </c>
    </row>
    <row r="54" spans="1:4">
      <c r="A54" s="4" t="s">
        <v>1035</v>
      </c>
      <c r="B54" s="5" t="n">
        <v>280117</v>
      </c>
      <c r="D54" s="5" t="n">
        <v>280117</v>
      </c>
    </row>
    <row r="55" spans="1:4">
      <c r="A55" s="4" t="s">
        <v>1042</v>
      </c>
      <c r="B55" s="5" t="n">
        <v>-82552</v>
      </c>
      <c r="D55" s="5" t="n">
        <v>-83064</v>
      </c>
    </row>
    <row r="56" spans="1:4">
      <c r="A56" s="4" t="s">
        <v>1043</v>
      </c>
      <c r="B56" s="5" t="n">
        <v>0</v>
      </c>
      <c r="D56" s="5" t="n">
        <v>0</v>
      </c>
    </row>
    <row r="57" spans="1:4">
      <c r="A57" s="4" t="s">
        <v>70</v>
      </c>
      <c r="B57" s="5" t="n">
        <v>197565</v>
      </c>
      <c r="D57" s="5" t="n">
        <v>197053</v>
      </c>
    </row>
    <row r="58" spans="1:4">
      <c r="A58" s="4" t="s">
        <v>281</v>
      </c>
    </row>
    <row r="59" spans="1:4">
      <c r="A59" s="3" t="s">
        <v>1034</v>
      </c>
    </row>
    <row r="60" spans="1:4">
      <c r="A60" s="4" t="s">
        <v>70</v>
      </c>
      <c r="B60" s="5" t="n">
        <v>44103</v>
      </c>
      <c r="D60" s="5" t="n">
        <v>44542</v>
      </c>
    </row>
    <row r="61" spans="1:4">
      <c r="A61" s="4" t="s">
        <v>1049</v>
      </c>
    </row>
    <row r="62" spans="1:4">
      <c r="A62" s="3" t="s">
        <v>1034</v>
      </c>
    </row>
    <row r="63" spans="1:4">
      <c r="A63" s="4" t="s">
        <v>70</v>
      </c>
      <c r="B63" s="5" t="n">
        <v>0</v>
      </c>
      <c r="D63" s="5" t="n">
        <v>0</v>
      </c>
    </row>
    <row r="64" spans="1:4">
      <c r="A64" s="4" t="s">
        <v>1050</v>
      </c>
    </row>
    <row r="65" spans="1:4">
      <c r="A65" s="3" t="s">
        <v>1034</v>
      </c>
    </row>
    <row r="66" spans="1:4">
      <c r="A66" s="4" t="s">
        <v>70</v>
      </c>
      <c r="B66" s="5" t="n">
        <v>0</v>
      </c>
      <c r="D66" s="5" t="n">
        <v>0</v>
      </c>
    </row>
    <row r="67" spans="1:4">
      <c r="A67" s="4" t="s">
        <v>1051</v>
      </c>
    </row>
    <row r="68" spans="1:4">
      <c r="A68" s="3" t="s">
        <v>1034</v>
      </c>
    </row>
    <row r="69" spans="1:4">
      <c r="A69" s="4" t="s">
        <v>70</v>
      </c>
      <c r="B69" s="5" t="n">
        <v>0</v>
      </c>
      <c r="D69" s="5" t="n">
        <v>0</v>
      </c>
    </row>
    <row r="70" spans="1:4">
      <c r="A70" s="4" t="s">
        <v>1052</v>
      </c>
    </row>
    <row r="71" spans="1:4">
      <c r="A71" s="3" t="s">
        <v>1034</v>
      </c>
    </row>
    <row r="72" spans="1:4">
      <c r="A72" s="4" t="s">
        <v>70</v>
      </c>
      <c r="B72" s="5" t="n">
        <v>44103</v>
      </c>
      <c r="D72" s="5" t="n">
        <v>44542</v>
      </c>
    </row>
    <row r="73" spans="1:4">
      <c r="A73" s="4" t="s">
        <v>1053</v>
      </c>
    </row>
    <row r="74" spans="1:4">
      <c r="A74" s="3" t="s">
        <v>1034</v>
      </c>
    </row>
    <row r="75" spans="1:4">
      <c r="A75" s="4" t="s">
        <v>70</v>
      </c>
      <c r="B75" s="7" t="n">
        <v>0</v>
      </c>
      <c r="D75" s="7" t="n">
        <v>0</v>
      </c>
    </row>
    <row r="76" spans="1:4">
      <c r="A76" s="4" t="s">
        <v>686</v>
      </c>
    </row>
    <row r="77" spans="1:4">
      <c r="A77" s="3" t="s">
        <v>1034</v>
      </c>
    </row>
    <row r="78" spans="1:4">
      <c r="A78" s="4" t="s">
        <v>275</v>
      </c>
      <c r="C78" s="7" t="n">
        <v>3799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1"/>
  </cols>
  <sheetData>
    <row r="1" spans="1:4">
      <c r="A1" s="1" t="s">
        <v>1054</v>
      </c>
      <c r="B1" s="2" t="s">
        <v>1</v>
      </c>
      <c r="D1" s="2" t="s">
        <v>887</v>
      </c>
    </row>
    <row r="2" spans="1:4">
      <c r="B2" s="2" t="s">
        <v>536</v>
      </c>
      <c r="C2" s="2" t="s">
        <v>91</v>
      </c>
      <c r="D2" s="2" t="s">
        <v>1055</v>
      </c>
    </row>
    <row r="3" spans="1:4">
      <c r="A3" s="3" t="s">
        <v>1034</v>
      </c>
    </row>
    <row r="4" spans="1:4">
      <c r="A4" s="4" t="s">
        <v>1035</v>
      </c>
      <c r="B4" s="7" t="n">
        <v>10781962</v>
      </c>
      <c r="D4" s="7" t="n">
        <v>11129622</v>
      </c>
    </row>
    <row r="5" spans="1:4">
      <c r="A5" s="4" t="s">
        <v>1056</v>
      </c>
    </row>
    <row r="6" spans="1:4">
      <c r="A6" s="3" t="s">
        <v>1034</v>
      </c>
    </row>
    <row r="7" spans="1:4">
      <c r="A7" s="4" t="s">
        <v>1035</v>
      </c>
      <c r="B7" s="5" t="n">
        <v>4137880</v>
      </c>
      <c r="D7" s="5" t="n">
        <v>4252448</v>
      </c>
    </row>
    <row r="8" spans="1:4">
      <c r="A8" s="4" t="s">
        <v>1057</v>
      </c>
    </row>
    <row r="9" spans="1:4">
      <c r="A9" s="3" t="s">
        <v>1034</v>
      </c>
    </row>
    <row r="10" spans="1:4">
      <c r="A10" s="4" t="s">
        <v>1035</v>
      </c>
      <c r="B10" s="5" t="n">
        <v>6644082</v>
      </c>
      <c r="D10" s="5" t="n">
        <v>6877174</v>
      </c>
    </row>
    <row r="11" spans="1:4">
      <c r="A11" s="4" t="s">
        <v>1058</v>
      </c>
    </row>
    <row r="12" spans="1:4">
      <c r="A12" s="3" t="s">
        <v>1034</v>
      </c>
    </row>
    <row r="13" spans="1:4">
      <c r="A13" s="4" t="s">
        <v>1035</v>
      </c>
      <c r="B13" s="5" t="n">
        <v>1034936</v>
      </c>
      <c r="D13" s="5" t="n">
        <v>985441</v>
      </c>
    </row>
    <row r="14" spans="1:4">
      <c r="A14" s="4" t="s">
        <v>1059</v>
      </c>
    </row>
    <row r="15" spans="1:4">
      <c r="A15" s="3" t="s">
        <v>1034</v>
      </c>
    </row>
    <row r="16" spans="1:4">
      <c r="A16" s="4" t="s">
        <v>1035</v>
      </c>
      <c r="B16" s="5" t="n">
        <v>654819</v>
      </c>
      <c r="D16" s="7" t="n">
        <v>655324</v>
      </c>
    </row>
    <row r="17" spans="1:4">
      <c r="A17" s="4" t="s">
        <v>1060</v>
      </c>
      <c r="D17" s="5" t="n">
        <v>2</v>
      </c>
    </row>
    <row r="18" spans="1:4">
      <c r="A18" s="4" t="s">
        <v>1061</v>
      </c>
    </row>
    <row r="19" spans="1:4">
      <c r="A19" s="3" t="s">
        <v>1034</v>
      </c>
    </row>
    <row r="20" spans="1:4">
      <c r="A20" s="4" t="s">
        <v>1035</v>
      </c>
      <c r="B20" s="5" t="n">
        <v>380117</v>
      </c>
      <c r="D20" s="7" t="n">
        <v>330117</v>
      </c>
    </row>
    <row r="21" spans="1:4">
      <c r="A21" s="4" t="s">
        <v>1062</v>
      </c>
    </row>
    <row r="22" spans="1:4">
      <c r="A22" s="3" t="s">
        <v>1034</v>
      </c>
    </row>
    <row r="23" spans="1:4">
      <c r="A23" s="4" t="s">
        <v>1035</v>
      </c>
      <c r="B23" s="7" t="n">
        <v>100000</v>
      </c>
      <c r="D23" s="7" t="n">
        <v>50000</v>
      </c>
    </row>
    <row r="24" spans="1:4">
      <c r="A24" s="4" t="s">
        <v>1063</v>
      </c>
      <c r="B24" s="4" t="s">
        <v>1064</v>
      </c>
      <c r="D24" s="4" t="s">
        <v>1065</v>
      </c>
    </row>
    <row r="25" spans="1:4">
      <c r="A25" s="4" t="s">
        <v>1066</v>
      </c>
      <c r="B25" s="4" t="s">
        <v>1067</v>
      </c>
      <c r="D25" s="4" t="s">
        <v>1068</v>
      </c>
    </row>
    <row r="26" spans="1:4">
      <c r="A26" s="4" t="s">
        <v>1069</v>
      </c>
    </row>
    <row r="27" spans="1:4">
      <c r="A27" s="3" t="s">
        <v>1034</v>
      </c>
    </row>
    <row r="28" spans="1:4">
      <c r="A28" s="4" t="s">
        <v>1035</v>
      </c>
      <c r="B28" s="7" t="n">
        <v>0</v>
      </c>
      <c r="D28" s="7" t="n">
        <v>0</v>
      </c>
    </row>
    <row r="29" spans="1:4">
      <c r="A29" s="4" t="s">
        <v>1063</v>
      </c>
      <c r="B29" s="4" t="s">
        <v>809</v>
      </c>
      <c r="D29" s="4" t="s">
        <v>809</v>
      </c>
    </row>
    <row r="30" spans="1:4">
      <c r="A30" s="4" t="s">
        <v>1070</v>
      </c>
    </row>
    <row r="31" spans="1:4">
      <c r="A31" s="3" t="s">
        <v>1034</v>
      </c>
    </row>
    <row r="32" spans="1:4">
      <c r="A32" s="4" t="s">
        <v>1035</v>
      </c>
      <c r="B32" s="7" t="n">
        <v>100000</v>
      </c>
      <c r="D32" s="7" t="n">
        <v>50000</v>
      </c>
    </row>
    <row r="33" spans="1:4">
      <c r="A33" s="4" t="s">
        <v>1063</v>
      </c>
      <c r="B33" s="4" t="s">
        <v>1064</v>
      </c>
      <c r="D33" s="4" t="s">
        <v>1065</v>
      </c>
    </row>
    <row r="34" spans="1:4">
      <c r="A34" s="4" t="s">
        <v>1066</v>
      </c>
      <c r="B34" s="4" t="s">
        <v>1067</v>
      </c>
      <c r="C34" s="4" t="s">
        <v>1068</v>
      </c>
    </row>
    <row r="35" spans="1:4">
      <c r="A35" s="4" t="s">
        <v>1071</v>
      </c>
    </row>
    <row r="36" spans="1:4">
      <c r="A36" s="3" t="s">
        <v>1034</v>
      </c>
    </row>
    <row r="37" spans="1:4">
      <c r="A37" s="4" t="s">
        <v>1035</v>
      </c>
      <c r="B37" s="7" t="n">
        <v>616105</v>
      </c>
      <c r="D37" s="7" t="n">
        <v>616105</v>
      </c>
    </row>
    <row r="38" spans="1:4">
      <c r="A38" s="4" t="s">
        <v>1063</v>
      </c>
      <c r="B38" s="4" t="s">
        <v>1072</v>
      </c>
      <c r="D38" s="4" t="s">
        <v>1072</v>
      </c>
    </row>
    <row r="39" spans="1:4">
      <c r="A39" s="4" t="s">
        <v>1066</v>
      </c>
      <c r="B39" s="4" t="s">
        <v>1073</v>
      </c>
      <c r="D39" s="4" t="s">
        <v>743</v>
      </c>
    </row>
    <row r="40" spans="1:4">
      <c r="A40" s="4" t="s">
        <v>1074</v>
      </c>
    </row>
    <row r="41" spans="1:4">
      <c r="A41" s="3" t="s">
        <v>1034</v>
      </c>
    </row>
    <row r="42" spans="1:4">
      <c r="A42" s="4" t="s">
        <v>1035</v>
      </c>
      <c r="B42" s="7" t="n">
        <v>616105</v>
      </c>
      <c r="D42" s="7" t="n">
        <v>616105</v>
      </c>
    </row>
    <row r="43" spans="1:4">
      <c r="A43" s="4" t="s">
        <v>1063</v>
      </c>
      <c r="B43" s="4" t="s">
        <v>1072</v>
      </c>
      <c r="D43" s="4" t="s">
        <v>1072</v>
      </c>
    </row>
    <row r="44" spans="1:4">
      <c r="A44" s="4" t="s">
        <v>1066</v>
      </c>
      <c r="B44" s="4" t="s">
        <v>1073</v>
      </c>
      <c r="D44" s="4" t="s">
        <v>743</v>
      </c>
    </row>
    <row r="45" spans="1:4">
      <c r="A45" s="4" t="s">
        <v>1075</v>
      </c>
    </row>
    <row r="46" spans="1:4">
      <c r="A46" s="3" t="s">
        <v>1034</v>
      </c>
    </row>
    <row r="47" spans="1:4">
      <c r="A47" s="4" t="s">
        <v>1035</v>
      </c>
      <c r="B47" s="7" t="n">
        <v>0</v>
      </c>
      <c r="D47" s="7" t="n">
        <v>0</v>
      </c>
    </row>
    <row r="48" spans="1:4">
      <c r="A48" s="4" t="s">
        <v>1063</v>
      </c>
      <c r="B48" s="4" t="s">
        <v>809</v>
      </c>
      <c r="D48" s="4" t="s">
        <v>809</v>
      </c>
    </row>
    <row r="49" spans="1:4">
      <c r="A49" s="4" t="s">
        <v>1076</v>
      </c>
    </row>
    <row r="50" spans="1:4">
      <c r="A50" s="3" t="s">
        <v>1034</v>
      </c>
    </row>
    <row r="51" spans="1:4">
      <c r="A51" s="4" t="s">
        <v>1035</v>
      </c>
      <c r="B51" s="7" t="n">
        <v>280117</v>
      </c>
      <c r="D51" s="7" t="n">
        <v>280117</v>
      </c>
    </row>
    <row r="52" spans="1:4">
      <c r="A52" s="4" t="s">
        <v>1063</v>
      </c>
      <c r="B52" s="4" t="s">
        <v>1077</v>
      </c>
      <c r="D52" s="4" t="s">
        <v>1078</v>
      </c>
    </row>
    <row r="53" spans="1:4">
      <c r="A53" s="4" t="s">
        <v>1066</v>
      </c>
      <c r="B53" s="4" t="s">
        <v>1079</v>
      </c>
      <c r="D53" s="4" t="s">
        <v>1080</v>
      </c>
    </row>
    <row r="54" spans="1:4">
      <c r="A54" s="4" t="s">
        <v>1081</v>
      </c>
    </row>
    <row r="55" spans="1:4">
      <c r="A55" s="3" t="s">
        <v>1034</v>
      </c>
    </row>
    <row r="56" spans="1:4">
      <c r="A56" s="4" t="s">
        <v>1035</v>
      </c>
      <c r="B56" s="7" t="n">
        <v>0</v>
      </c>
      <c r="D56" s="7" t="n">
        <v>0</v>
      </c>
    </row>
    <row r="57" spans="1:4">
      <c r="A57" s="4" t="s">
        <v>1063</v>
      </c>
      <c r="B57" s="4" t="s">
        <v>809</v>
      </c>
      <c r="D57" s="4" t="s">
        <v>809</v>
      </c>
    </row>
    <row r="58" spans="1:4">
      <c r="A58" s="4" t="s">
        <v>1082</v>
      </c>
    </row>
    <row r="59" spans="1:4">
      <c r="A59" s="3" t="s">
        <v>1034</v>
      </c>
    </row>
    <row r="60" spans="1:4">
      <c r="A60" s="4" t="s">
        <v>1035</v>
      </c>
      <c r="B60" s="7" t="n">
        <v>280117</v>
      </c>
      <c r="D60" s="7" t="n">
        <v>280117</v>
      </c>
    </row>
    <row r="61" spans="1:4">
      <c r="A61" s="4" t="s">
        <v>1063</v>
      </c>
      <c r="B61" s="4" t="s">
        <v>1077</v>
      </c>
      <c r="D61" s="4" t="s">
        <v>1078</v>
      </c>
    </row>
    <row r="62" spans="1:4">
      <c r="A62" s="4" t="s">
        <v>1066</v>
      </c>
      <c r="B62" s="4" t="s">
        <v>1079</v>
      </c>
      <c r="C62" s="4" t="s">
        <v>1080</v>
      </c>
    </row>
    <row r="63" spans="1:4">
      <c r="A63" s="4" t="s">
        <v>1083</v>
      </c>
    </row>
    <row r="64" spans="1:4">
      <c r="A64" s="3" t="s">
        <v>1034</v>
      </c>
    </row>
    <row r="65" spans="1:4">
      <c r="A65" s="4" t="s">
        <v>1035</v>
      </c>
      <c r="B65" s="7" t="n">
        <v>38714</v>
      </c>
      <c r="D65" s="7" t="n">
        <v>39219</v>
      </c>
    </row>
    <row r="66" spans="1:4">
      <c r="A66" s="4" t="s">
        <v>1063</v>
      </c>
      <c r="B66" s="4" t="s">
        <v>1084</v>
      </c>
      <c r="D66" s="4" t="s">
        <v>1084</v>
      </c>
    </row>
    <row r="67" spans="1:4">
      <c r="A67" s="4" t="s">
        <v>1066</v>
      </c>
      <c r="B67" s="4" t="s">
        <v>1085</v>
      </c>
      <c r="D67" s="4" t="s">
        <v>1086</v>
      </c>
    </row>
    <row r="68" spans="1:4">
      <c r="A68" s="4" t="s">
        <v>1087</v>
      </c>
    </row>
    <row r="69" spans="1:4">
      <c r="A69" s="3" t="s">
        <v>1034</v>
      </c>
    </row>
    <row r="70" spans="1:4">
      <c r="A70" s="4" t="s">
        <v>1035</v>
      </c>
      <c r="B70" s="7" t="n">
        <v>38714</v>
      </c>
      <c r="D70" s="7" t="n">
        <v>39219</v>
      </c>
    </row>
    <row r="71" spans="1:4">
      <c r="A71" s="4" t="s">
        <v>1063</v>
      </c>
      <c r="B71" s="4" t="s">
        <v>1084</v>
      </c>
      <c r="D71" s="4" t="s">
        <v>1084</v>
      </c>
    </row>
    <row r="72" spans="1:4">
      <c r="A72" s="4" t="s">
        <v>1066</v>
      </c>
      <c r="B72" s="4" t="s">
        <v>1085</v>
      </c>
      <c r="D72" s="4" t="s">
        <v>1086</v>
      </c>
    </row>
    <row r="73" spans="1:4">
      <c r="A73" s="4" t="s">
        <v>1088</v>
      </c>
    </row>
    <row r="74" spans="1:4">
      <c r="A74" s="3" t="s">
        <v>1034</v>
      </c>
    </row>
    <row r="75" spans="1:4">
      <c r="A75" s="4" t="s">
        <v>1035</v>
      </c>
      <c r="B75" s="7" t="n">
        <v>0</v>
      </c>
      <c r="D75" s="7" t="n">
        <v>0</v>
      </c>
    </row>
    <row r="76" spans="1:4">
      <c r="A76" s="4" t="s">
        <v>1063</v>
      </c>
      <c r="B76" s="4" t="s">
        <v>809</v>
      </c>
      <c r="D76" s="4" t="s">
        <v>809</v>
      </c>
    </row>
    <row r="77" spans="1:4">
      <c r="A77" s="4" t="s">
        <v>1089</v>
      </c>
    </row>
    <row r="78" spans="1:4">
      <c r="A78" s="3" t="s">
        <v>1034</v>
      </c>
    </row>
    <row r="79" spans="1:4">
      <c r="A79" s="4" t="s">
        <v>1035</v>
      </c>
      <c r="B79" s="7" t="n">
        <v>9747026</v>
      </c>
      <c r="D79" s="7" t="n">
        <v>10144181</v>
      </c>
    </row>
    <row r="80" spans="1:4">
      <c r="A80" s="4" t="s">
        <v>1090</v>
      </c>
    </row>
    <row r="81" spans="1:4">
      <c r="A81" s="3" t="s">
        <v>1034</v>
      </c>
    </row>
    <row r="82" spans="1:4">
      <c r="A82" s="4" t="s">
        <v>1035</v>
      </c>
      <c r="B82" s="5" t="n">
        <v>3483061</v>
      </c>
      <c r="D82" s="5" t="n">
        <v>3597124</v>
      </c>
    </row>
    <row r="83" spans="1:4">
      <c r="A83" s="4" t="s">
        <v>1091</v>
      </c>
    </row>
    <row r="84" spans="1:4">
      <c r="A84" s="3" t="s">
        <v>1034</v>
      </c>
    </row>
    <row r="85" spans="1:4">
      <c r="A85" s="4" t="s">
        <v>1035</v>
      </c>
      <c r="B85" s="5" t="n">
        <v>6263965</v>
      </c>
      <c r="D85" s="5" t="n">
        <v>6547057</v>
      </c>
    </row>
    <row r="86" spans="1:4">
      <c r="A86" s="4" t="s">
        <v>1092</v>
      </c>
    </row>
    <row r="87" spans="1:4">
      <c r="A87" s="3" t="s">
        <v>1034</v>
      </c>
    </row>
    <row r="88" spans="1:4">
      <c r="A88" s="4" t="s">
        <v>1035</v>
      </c>
      <c r="B88" s="7" t="n">
        <v>3278420</v>
      </c>
      <c r="D88" s="7" t="n">
        <v>3288256</v>
      </c>
    </row>
    <row r="89" spans="1:4">
      <c r="A89" s="4" t="s">
        <v>1063</v>
      </c>
      <c r="B89" s="4" t="s">
        <v>1093</v>
      </c>
      <c r="D89" s="4" t="s">
        <v>1094</v>
      </c>
    </row>
    <row r="90" spans="1:4">
      <c r="A90" s="4" t="s">
        <v>1066</v>
      </c>
      <c r="B90" s="4" t="s">
        <v>1095</v>
      </c>
      <c r="D90" s="4" t="s">
        <v>1096</v>
      </c>
    </row>
    <row r="91" spans="1:4">
      <c r="A91" s="4" t="s">
        <v>1097</v>
      </c>
    </row>
    <row r="92" spans="1:4">
      <c r="A92" s="3" t="s">
        <v>1034</v>
      </c>
    </row>
    <row r="93" spans="1:4">
      <c r="A93" s="4" t="s">
        <v>1035</v>
      </c>
      <c r="B93" s="7" t="n">
        <v>1014030</v>
      </c>
      <c r="D93" s="7" t="n">
        <v>1014229</v>
      </c>
    </row>
    <row r="94" spans="1:4">
      <c r="A94" s="4" t="s">
        <v>1063</v>
      </c>
      <c r="B94" s="4" t="s">
        <v>1098</v>
      </c>
      <c r="D94" s="4" t="s">
        <v>800</v>
      </c>
    </row>
    <row r="95" spans="1:4">
      <c r="A95" s="4" t="s">
        <v>1066</v>
      </c>
      <c r="B95" s="4" t="s">
        <v>1099</v>
      </c>
      <c r="D95" s="4" t="s">
        <v>1100</v>
      </c>
    </row>
    <row r="96" spans="1:4">
      <c r="A96" s="4" t="s">
        <v>1101</v>
      </c>
    </row>
    <row r="97" spans="1:4">
      <c r="A97" s="3" t="s">
        <v>1034</v>
      </c>
    </row>
    <row r="98" spans="1:4">
      <c r="A98" s="4" t="s">
        <v>1035</v>
      </c>
      <c r="B98" s="7" t="n">
        <v>2609599</v>
      </c>
      <c r="D98" s="7" t="n">
        <v>2608719</v>
      </c>
    </row>
    <row r="99" spans="1:4">
      <c r="A99" s="4" t="s">
        <v>1063</v>
      </c>
      <c r="B99" s="4" t="s">
        <v>1084</v>
      </c>
      <c r="D99" s="4" t="s">
        <v>1102</v>
      </c>
    </row>
    <row r="100" spans="1:4">
      <c r="A100" s="4" t="s">
        <v>1066</v>
      </c>
      <c r="B100" s="4" t="s">
        <v>1103</v>
      </c>
      <c r="D100" s="4" t="s">
        <v>1104</v>
      </c>
    </row>
    <row r="101" spans="1:4">
      <c r="A101" s="4" t="s">
        <v>1105</v>
      </c>
    </row>
    <row r="102" spans="1:4">
      <c r="A102" s="3" t="s">
        <v>1034</v>
      </c>
    </row>
    <row r="103" spans="1:4">
      <c r="A103" s="4" t="s">
        <v>1035</v>
      </c>
      <c r="B103" s="7" t="n">
        <v>2082257</v>
      </c>
      <c r="D103" s="7" t="n">
        <v>2215998</v>
      </c>
    </row>
    <row r="104" spans="1:4">
      <c r="A104" s="4" t="s">
        <v>1063</v>
      </c>
      <c r="B104" s="4" t="s">
        <v>1106</v>
      </c>
      <c r="D104" s="4" t="s">
        <v>1107</v>
      </c>
    </row>
    <row r="105" spans="1:4">
      <c r="A105" s="4" t="s">
        <v>1066</v>
      </c>
      <c r="B105" s="4" t="s">
        <v>1095</v>
      </c>
      <c r="D105" s="4" t="s">
        <v>785</v>
      </c>
    </row>
    <row r="106" spans="1:4">
      <c r="A106" s="4" t="s">
        <v>1108</v>
      </c>
    </row>
    <row r="107" spans="1:4">
      <c r="A107" s="3" t="s">
        <v>1034</v>
      </c>
    </row>
    <row r="108" spans="1:4">
      <c r="A108" s="4" t="s">
        <v>1035</v>
      </c>
      <c r="B108" s="7" t="n">
        <v>508891</v>
      </c>
      <c r="D108" s="7" t="n">
        <v>625748</v>
      </c>
    </row>
    <row r="109" spans="1:4">
      <c r="A109" s="4" t="s">
        <v>1063</v>
      </c>
      <c r="B109" s="4" t="s">
        <v>1109</v>
      </c>
      <c r="D109" s="4" t="s">
        <v>1110</v>
      </c>
    </row>
    <row r="110" spans="1:4">
      <c r="A110" s="4" t="s">
        <v>1066</v>
      </c>
      <c r="B110" s="4" t="s">
        <v>1111</v>
      </c>
      <c r="D110" s="4" t="s">
        <v>1096</v>
      </c>
    </row>
    <row r="111" spans="1:4">
      <c r="A111" s="4" t="s">
        <v>1112</v>
      </c>
    </row>
    <row r="112" spans="1:4">
      <c r="A112" s="3" t="s">
        <v>1034</v>
      </c>
    </row>
    <row r="113" spans="1:4">
      <c r="A113" s="4" t="s">
        <v>1035</v>
      </c>
      <c r="B113" s="7" t="n">
        <v>2168925</v>
      </c>
      <c r="D113" s="7" t="n">
        <v>2168936</v>
      </c>
    </row>
    <row r="114" spans="1:4">
      <c r="A114" s="4" t="s">
        <v>1063</v>
      </c>
      <c r="B114" s="4" t="s">
        <v>1113</v>
      </c>
      <c r="D114" s="4" t="s">
        <v>1113</v>
      </c>
    </row>
    <row r="115" spans="1:4">
      <c r="A115" s="4" t="s">
        <v>1066</v>
      </c>
      <c r="B115" s="4" t="s">
        <v>1114</v>
      </c>
      <c r="D115" s="4" t="s">
        <v>1115</v>
      </c>
    </row>
    <row r="116" spans="1:4">
      <c r="A116" s="4" t="s">
        <v>1116</v>
      </c>
    </row>
    <row r="117" spans="1:4">
      <c r="A117" s="3" t="s">
        <v>1034</v>
      </c>
    </row>
    <row r="118" spans="1:4">
      <c r="A118" s="4" t="s">
        <v>1035</v>
      </c>
      <c r="B118" s="7" t="n">
        <v>1014030</v>
      </c>
      <c r="D118" s="7" t="n">
        <v>1014229</v>
      </c>
    </row>
    <row r="119" spans="1:4">
      <c r="A119" s="4" t="s">
        <v>1063</v>
      </c>
      <c r="B119" s="4" t="s">
        <v>1098</v>
      </c>
      <c r="D119" s="4" t="s">
        <v>800</v>
      </c>
    </row>
    <row r="120" spans="1:4">
      <c r="A120" s="4" t="s">
        <v>1066</v>
      </c>
      <c r="B120" s="4" t="s">
        <v>1099</v>
      </c>
      <c r="D120" s="4" t="s">
        <v>1100</v>
      </c>
    </row>
    <row r="121" spans="1:4">
      <c r="A121" s="4" t="s">
        <v>1117</v>
      </c>
    </row>
    <row r="122" spans="1:4">
      <c r="A122" s="3" t="s">
        <v>1034</v>
      </c>
    </row>
    <row r="123" spans="1:4">
      <c r="A123" s="4" t="s">
        <v>1035</v>
      </c>
      <c r="B123" s="7" t="n">
        <v>9918</v>
      </c>
      <c r="D123" s="7" t="n">
        <v>9038</v>
      </c>
    </row>
    <row r="124" spans="1:4">
      <c r="A124" s="4" t="s">
        <v>1063</v>
      </c>
      <c r="B124" s="4" t="s">
        <v>1118</v>
      </c>
      <c r="D124" s="4" t="s">
        <v>1119</v>
      </c>
    </row>
    <row r="125" spans="1:4">
      <c r="A125" s="4" t="s">
        <v>1066</v>
      </c>
      <c r="B125" s="4" t="s">
        <v>1120</v>
      </c>
      <c r="D125" s="4" t="s">
        <v>1121</v>
      </c>
    </row>
    <row r="126" spans="1:4">
      <c r="A126" s="4" t="s">
        <v>1122</v>
      </c>
    </row>
    <row r="127" spans="1:4">
      <c r="A127" s="3" t="s">
        <v>1034</v>
      </c>
    </row>
    <row r="128" spans="1:4">
      <c r="A128" s="4" t="s">
        <v>1035</v>
      </c>
      <c r="B128" s="7" t="n">
        <v>272909</v>
      </c>
      <c r="D128" s="7" t="n">
        <v>374789</v>
      </c>
    </row>
    <row r="129" spans="1:4">
      <c r="A129" s="4" t="s">
        <v>1063</v>
      </c>
      <c r="B129" s="4" t="s">
        <v>1123</v>
      </c>
      <c r="D129" s="4" t="s">
        <v>1124</v>
      </c>
    </row>
    <row r="130" spans="1:4">
      <c r="A130" s="4" t="s">
        <v>1066</v>
      </c>
      <c r="B130" s="4" t="s">
        <v>1125</v>
      </c>
      <c r="D130" s="4" t="s">
        <v>1126</v>
      </c>
    </row>
    <row r="131" spans="1:4">
      <c r="A131" s="4" t="s">
        <v>1127</v>
      </c>
      <c r="D131" s="7" t="n">
        <v>384500</v>
      </c>
    </row>
    <row r="132" spans="1:4">
      <c r="A132" s="4" t="s">
        <v>1128</v>
      </c>
    </row>
    <row r="133" spans="1:4">
      <c r="A133" s="3" t="s">
        <v>1034</v>
      </c>
    </row>
    <row r="134" spans="1:4">
      <c r="A134" s="4" t="s">
        <v>1035</v>
      </c>
      <c r="B134" s="7" t="n">
        <v>0</v>
      </c>
      <c r="D134" s="7" t="n">
        <v>0</v>
      </c>
    </row>
    <row r="135" spans="1:4">
      <c r="A135" s="4" t="s">
        <v>1063</v>
      </c>
      <c r="B135" s="4" t="s">
        <v>809</v>
      </c>
      <c r="D135" s="4" t="s">
        <v>809</v>
      </c>
    </row>
    <row r="136" spans="1:4">
      <c r="A136" s="4" t="s">
        <v>1129</v>
      </c>
    </row>
    <row r="137" spans="1:4">
      <c r="A137" s="3" t="s">
        <v>1034</v>
      </c>
    </row>
    <row r="138" spans="1:4">
      <c r="A138" s="4" t="s">
        <v>1130</v>
      </c>
      <c r="B138" s="7" t="n">
        <v>447200</v>
      </c>
    </row>
    <row r="139" spans="1:4">
      <c r="A139" s="4" t="s">
        <v>1131</v>
      </c>
    </row>
    <row r="140" spans="1:4">
      <c r="A140" s="3" t="s">
        <v>1034</v>
      </c>
    </row>
    <row r="141" spans="1:4">
      <c r="A141" s="4" t="s">
        <v>1035</v>
      </c>
      <c r="B141" s="7" t="n">
        <v>1109495</v>
      </c>
      <c r="D141" s="7" t="n">
        <v>1119320</v>
      </c>
    </row>
    <row r="142" spans="1:4">
      <c r="A142" s="4" t="s">
        <v>1063</v>
      </c>
      <c r="B142" s="4" t="s">
        <v>1132</v>
      </c>
      <c r="D142" s="4" t="s">
        <v>1133</v>
      </c>
    </row>
    <row r="143" spans="1:4">
      <c r="A143" s="4" t="s">
        <v>1066</v>
      </c>
      <c r="B143" s="4" t="s">
        <v>793</v>
      </c>
      <c r="D143" s="4" t="s">
        <v>545</v>
      </c>
    </row>
    <row r="144" spans="1:4">
      <c r="A144" s="4" t="s">
        <v>1134</v>
      </c>
    </row>
    <row r="145" spans="1:4">
      <c r="A145" s="3" t="s">
        <v>1034</v>
      </c>
    </row>
    <row r="146" spans="1:4">
      <c r="A146" s="4" t="s">
        <v>1035</v>
      </c>
      <c r="B146" s="7" t="n">
        <v>0</v>
      </c>
      <c r="D146" s="7" t="n">
        <v>0</v>
      </c>
    </row>
    <row r="147" spans="1:4">
      <c r="A147" s="4" t="s">
        <v>1063</v>
      </c>
      <c r="B147" s="4" t="s">
        <v>809</v>
      </c>
      <c r="D147" s="4" t="s">
        <v>809</v>
      </c>
    </row>
    <row r="148" spans="1:4">
      <c r="A148" s="4" t="s">
        <v>1066</v>
      </c>
      <c r="B148" s="4" t="s">
        <v>811</v>
      </c>
      <c r="D148" s="4" t="s">
        <v>811</v>
      </c>
    </row>
    <row r="149" spans="1:4">
      <c r="A149" s="4" t="s">
        <v>1135</v>
      </c>
    </row>
    <row r="150" spans="1:4">
      <c r="A150" s="3" t="s">
        <v>1034</v>
      </c>
    </row>
    <row r="151" spans="1:4">
      <c r="A151" s="4" t="s">
        <v>1035</v>
      </c>
      <c r="B151" s="7" t="n">
        <v>2599681</v>
      </c>
      <c r="D151" s="7" t="n">
        <v>2599681</v>
      </c>
    </row>
    <row r="152" spans="1:4">
      <c r="A152" s="4" t="s">
        <v>1063</v>
      </c>
      <c r="B152" s="4" t="s">
        <v>1136</v>
      </c>
      <c r="D152" s="4" t="s">
        <v>1137</v>
      </c>
    </row>
    <row r="153" spans="1:4">
      <c r="A153" s="4" t="s">
        <v>1066</v>
      </c>
      <c r="B153" s="4" t="s">
        <v>1103</v>
      </c>
      <c r="D153" s="4" t="s">
        <v>1104</v>
      </c>
    </row>
    <row r="154" spans="1:4">
      <c r="A154" s="4" t="s">
        <v>1138</v>
      </c>
    </row>
    <row r="155" spans="1:4">
      <c r="A155" s="3" t="s">
        <v>1034</v>
      </c>
    </row>
    <row r="156" spans="1:4">
      <c r="A156" s="4" t="s">
        <v>1035</v>
      </c>
      <c r="B156" s="7" t="n">
        <v>1809348</v>
      </c>
      <c r="D156" s="7" t="n">
        <v>1841209</v>
      </c>
    </row>
    <row r="157" spans="1:4">
      <c r="A157" s="4" t="s">
        <v>1063</v>
      </c>
      <c r="B157" s="4" t="s">
        <v>1139</v>
      </c>
      <c r="D157" s="4" t="s">
        <v>1140</v>
      </c>
    </row>
    <row r="158" spans="1:4">
      <c r="A158" s="4" t="s">
        <v>1066</v>
      </c>
      <c r="B158" s="4" t="s">
        <v>1141</v>
      </c>
      <c r="D158" s="4" t="s">
        <v>794</v>
      </c>
    </row>
    <row r="159" spans="1:4">
      <c r="A159" s="4" t="s">
        <v>1142</v>
      </c>
    </row>
    <row r="160" spans="1:4">
      <c r="A160" s="3" t="s">
        <v>1034</v>
      </c>
    </row>
    <row r="161" spans="1:4">
      <c r="A161" s="4" t="s">
        <v>1035</v>
      </c>
      <c r="B161" s="7" t="n">
        <v>508891</v>
      </c>
      <c r="D161" s="7" t="n">
        <v>625748</v>
      </c>
    </row>
    <row r="162" spans="1:4">
      <c r="A162" s="4" t="s">
        <v>1063</v>
      </c>
      <c r="B162" s="4" t="s">
        <v>1109</v>
      </c>
      <c r="D162" s="4" t="s">
        <v>1110</v>
      </c>
    </row>
    <row r="163" spans="1:4">
      <c r="A163" s="4" t="s">
        <v>1066</v>
      </c>
      <c r="B163" s="4" t="s">
        <v>1111</v>
      </c>
      <c r="D163" s="4" t="s">
        <v>1096</v>
      </c>
    </row>
    <row r="164" spans="1:4">
      <c r="A164" s="4" t="s">
        <v>1143</v>
      </c>
    </row>
    <row r="165" spans="1:4">
      <c r="A165" s="3" t="s">
        <v>1034</v>
      </c>
    </row>
    <row r="166" spans="1:4">
      <c r="A166" s="4" t="s">
        <v>1035</v>
      </c>
      <c r="B166" s="7" t="n">
        <v>253829</v>
      </c>
      <c r="D166" s="7" t="n">
        <v>391231</v>
      </c>
    </row>
    <row r="167" spans="1:4">
      <c r="A167" s="4" t="s">
        <v>1063</v>
      </c>
      <c r="B167" s="4" t="s">
        <v>1144</v>
      </c>
      <c r="D167" s="4" t="s">
        <v>1145</v>
      </c>
    </row>
    <row r="168" spans="1:4">
      <c r="A168" s="4" t="s">
        <v>1066</v>
      </c>
      <c r="B168" s="4" t="s">
        <v>1146</v>
      </c>
      <c r="D168" s="4" t="s">
        <v>1147</v>
      </c>
    </row>
    <row r="169" spans="1:4">
      <c r="A169" s="4" t="s">
        <v>1148</v>
      </c>
    </row>
    <row r="170" spans="1:4">
      <c r="A170" s="3" t="s">
        <v>1034</v>
      </c>
    </row>
    <row r="171" spans="1:4">
      <c r="A171" s="4" t="s">
        <v>1035</v>
      </c>
      <c r="B171" s="7" t="n">
        <v>17279</v>
      </c>
      <c r="D171" s="7" t="n">
        <v>30132</v>
      </c>
    </row>
    <row r="172" spans="1:4">
      <c r="A172" s="4" t="s">
        <v>1063</v>
      </c>
      <c r="B172" s="4" t="s">
        <v>1149</v>
      </c>
      <c r="D172" s="4" t="s">
        <v>1150</v>
      </c>
    </row>
    <row r="173" spans="1:4">
      <c r="A173" s="4" t="s">
        <v>1066</v>
      </c>
      <c r="B173" s="4" t="s">
        <v>1151</v>
      </c>
      <c r="D173" s="4" t="s">
        <v>1152</v>
      </c>
    </row>
    <row r="174" spans="1:4">
      <c r="A174" s="4" t="s">
        <v>1153</v>
      </c>
    </row>
    <row r="175" spans="1:4">
      <c r="A175" s="3" t="s">
        <v>1034</v>
      </c>
    </row>
    <row r="176" spans="1:4">
      <c r="A176" s="4" t="s">
        <v>1035</v>
      </c>
      <c r="B176" s="7" t="n">
        <v>236550</v>
      </c>
      <c r="D176" s="7" t="n">
        <v>361099</v>
      </c>
    </row>
    <row r="177" spans="1:4">
      <c r="A177" s="4" t="s">
        <v>1063</v>
      </c>
      <c r="B177" s="4" t="s">
        <v>1154</v>
      </c>
      <c r="D177" s="4" t="s">
        <v>1155</v>
      </c>
    </row>
    <row r="178" spans="1:4">
      <c r="A178" s="4" t="s">
        <v>1066</v>
      </c>
      <c r="B178" s="4" t="s">
        <v>1156</v>
      </c>
      <c r="D178" s="4" t="s">
        <v>115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58</v>
      </c>
      <c r="B1" s="2" t="s">
        <v>1159</v>
      </c>
      <c r="C1" s="2" t="s">
        <v>536</v>
      </c>
    </row>
    <row r="2" spans="1:3">
      <c r="A2" s="3" t="s">
        <v>1160</v>
      </c>
    </row>
    <row r="3" spans="1:3">
      <c r="A3" s="4" t="s">
        <v>1161</v>
      </c>
      <c r="B3" s="7" t="n">
        <v>1000000000</v>
      </c>
    </row>
    <row r="4" spans="1:3">
      <c r="A4" s="4" t="s">
        <v>1162</v>
      </c>
      <c r="B4" s="5" t="n">
        <v>2</v>
      </c>
    </row>
    <row r="5" spans="1:3">
      <c r="A5" s="4" t="s">
        <v>1163</v>
      </c>
      <c r="B5" s="4" t="s">
        <v>1164</v>
      </c>
    </row>
    <row r="6" spans="1:3">
      <c r="A6" s="4" t="s">
        <v>1165</v>
      </c>
      <c r="B6" s="4" t="s">
        <v>1166</v>
      </c>
    </row>
    <row r="7" spans="1:3">
      <c r="A7" s="4" t="s">
        <v>1167</v>
      </c>
      <c r="C7" s="7" t="n">
        <v>1000000000</v>
      </c>
    </row>
    <row r="8" spans="1:3">
      <c r="A8" s="4" t="s">
        <v>1168</v>
      </c>
      <c r="C8" s="4" t="s">
        <v>1169</v>
      </c>
    </row>
    <row r="9" spans="1:3">
      <c r="A9" s="4" t="s">
        <v>499</v>
      </c>
    </row>
    <row r="10" spans="1:3">
      <c r="A10" s="3" t="s">
        <v>1160</v>
      </c>
    </row>
    <row r="11" spans="1:3">
      <c r="A11" s="4" t="s">
        <v>1168</v>
      </c>
      <c r="C11" s="4" t="s">
        <v>1170</v>
      </c>
    </row>
    <row r="12" spans="1:3">
      <c r="A12" s="4" t="s">
        <v>502</v>
      </c>
    </row>
    <row r="13" spans="1:3">
      <c r="A13" s="3" t="s">
        <v>1160</v>
      </c>
    </row>
    <row r="14" spans="1:3">
      <c r="A14" s="4" t="s">
        <v>1168</v>
      </c>
      <c r="C14" s="4" t="s">
        <v>1169</v>
      </c>
    </row>
    <row r="15" spans="1:3">
      <c r="A15" s="4" t="s">
        <v>1171</v>
      </c>
    </row>
    <row r="16" spans="1:3">
      <c r="A16" s="3" t="s">
        <v>1160</v>
      </c>
    </row>
    <row r="17" spans="1:3">
      <c r="A17" s="4" t="s">
        <v>1172</v>
      </c>
      <c r="C17" s="4" t="s">
        <v>1173</v>
      </c>
    </row>
    <row r="18" spans="1:3">
      <c r="A18" s="4" t="s">
        <v>1174</v>
      </c>
    </row>
    <row r="19" spans="1:3">
      <c r="A19" s="3" t="s">
        <v>1160</v>
      </c>
    </row>
    <row r="20" spans="1:3">
      <c r="A20" s="4" t="s">
        <v>1172</v>
      </c>
      <c r="C20" s="4" t="s">
        <v>575</v>
      </c>
    </row>
    <row r="21" spans="1:3">
      <c r="A21" s="4" t="s">
        <v>1175</v>
      </c>
    </row>
    <row r="22" spans="1:3">
      <c r="A22" s="3" t="s">
        <v>1160</v>
      </c>
    </row>
    <row r="23" spans="1:3">
      <c r="A23" s="4" t="s">
        <v>1176</v>
      </c>
      <c r="B23" s="7" t="n">
        <v>150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1"/>
  </cols>
  <sheetData>
    <row r="1" spans="1:4">
      <c r="A1" s="1" t="s">
        <v>1177</v>
      </c>
      <c r="B1" s="2" t="s">
        <v>1178</v>
      </c>
      <c r="C1" s="2" t="s">
        <v>1</v>
      </c>
    </row>
    <row r="2" spans="1:4">
      <c r="B2" s="2" t="s">
        <v>1179</v>
      </c>
      <c r="C2" s="2" t="s">
        <v>1180</v>
      </c>
      <c r="D2" s="2" t="s">
        <v>538</v>
      </c>
    </row>
    <row r="3" spans="1:4">
      <c r="A3" s="3" t="s">
        <v>1034</v>
      </c>
    </row>
    <row r="4" spans="1:4">
      <c r="A4" s="4" t="s">
        <v>1181</v>
      </c>
      <c r="C4" s="7" t="n">
        <v>616105</v>
      </c>
      <c r="D4" s="7" t="n">
        <v>616105</v>
      </c>
    </row>
    <row r="5" spans="1:4">
      <c r="A5" s="4" t="s">
        <v>1038</v>
      </c>
    </row>
    <row r="6" spans="1:4">
      <c r="A6" s="3" t="s">
        <v>1034</v>
      </c>
    </row>
    <row r="7" spans="1:4">
      <c r="A7" s="4" t="s">
        <v>1182</v>
      </c>
      <c r="C7" s="4" t="s">
        <v>489</v>
      </c>
    </row>
    <row r="8" spans="1:4">
      <c r="A8" s="4" t="s">
        <v>1183</v>
      </c>
      <c r="C8" s="4" t="s">
        <v>1184</v>
      </c>
    </row>
    <row r="9" spans="1:4">
      <c r="A9" s="4" t="s">
        <v>1185</v>
      </c>
      <c r="C9" s="5" t="n">
        <v>20</v>
      </c>
    </row>
    <row r="10" spans="1:4">
      <c r="A10" s="4" t="s">
        <v>1186</v>
      </c>
      <c r="C10" s="5" t="n">
        <v>30</v>
      </c>
    </row>
    <row r="11" spans="1:4">
      <c r="A11" s="4" t="s">
        <v>1187</v>
      </c>
    </row>
    <row r="12" spans="1:4">
      <c r="A12" s="3" t="s">
        <v>1034</v>
      </c>
    </row>
    <row r="13" spans="1:4">
      <c r="A13" s="4" t="s">
        <v>1188</v>
      </c>
      <c r="C13" s="4" t="s">
        <v>1189</v>
      </c>
    </row>
    <row r="14" spans="1:4">
      <c r="A14" s="4" t="s">
        <v>1190</v>
      </c>
      <c r="C14" s="8" t="n">
        <v>15.76</v>
      </c>
    </row>
    <row r="15" spans="1:4">
      <c r="A15" s="4" t="s">
        <v>1191</v>
      </c>
      <c r="C15" s="10" t="n">
        <v>63.47</v>
      </c>
    </row>
    <row r="16" spans="1:4">
      <c r="A16" s="4" t="s">
        <v>1192</v>
      </c>
      <c r="C16" s="5" t="n">
        <v>12694000</v>
      </c>
    </row>
    <row r="17" spans="1:4">
      <c r="A17" s="4" t="s">
        <v>1181</v>
      </c>
      <c r="C17" s="7" t="n">
        <v>200000</v>
      </c>
      <c r="D17" s="5" t="n">
        <v>200000</v>
      </c>
    </row>
    <row r="18" spans="1:4">
      <c r="A18" s="4" t="s">
        <v>1193</v>
      </c>
    </row>
    <row r="19" spans="1:4">
      <c r="A19" s="3" t="s">
        <v>1034</v>
      </c>
    </row>
    <row r="20" spans="1:4">
      <c r="A20" s="4" t="s">
        <v>1188</v>
      </c>
      <c r="C20" s="4" t="s">
        <v>1194</v>
      </c>
    </row>
    <row r="21" spans="1:4">
      <c r="A21" s="4" t="s">
        <v>1190</v>
      </c>
      <c r="C21" s="8" t="n">
        <v>16.57</v>
      </c>
    </row>
    <row r="22" spans="1:4">
      <c r="A22" s="4" t="s">
        <v>1191</v>
      </c>
      <c r="C22" s="10" t="n">
        <v>60.3431</v>
      </c>
    </row>
    <row r="23" spans="1:4">
      <c r="A23" s="4" t="s">
        <v>1192</v>
      </c>
      <c r="C23" s="5" t="n">
        <v>24288000</v>
      </c>
    </row>
    <row r="24" spans="1:4">
      <c r="A24" s="4" t="s">
        <v>1181</v>
      </c>
      <c r="C24" s="7" t="n">
        <v>402500</v>
      </c>
      <c r="D24" s="5" t="n">
        <v>402500</v>
      </c>
    </row>
    <row r="25" spans="1:4">
      <c r="A25" s="4" t="s">
        <v>1195</v>
      </c>
    </row>
    <row r="26" spans="1:4">
      <c r="A26" s="3" t="s">
        <v>1034</v>
      </c>
    </row>
    <row r="27" spans="1:4">
      <c r="A27" s="4" t="s">
        <v>1188</v>
      </c>
      <c r="C27" s="4" t="s">
        <v>1196</v>
      </c>
    </row>
    <row r="28" spans="1:4">
      <c r="A28" s="4" t="s">
        <v>1197</v>
      </c>
      <c r="C28" s="7" t="n">
        <v>13000</v>
      </c>
    </row>
    <row r="29" spans="1:4">
      <c r="A29" s="4" t="s">
        <v>1198</v>
      </c>
      <c r="C29" s="7" t="n">
        <v>13400</v>
      </c>
    </row>
    <row r="30" spans="1:4">
      <c r="A30" s="4" t="s">
        <v>1199</v>
      </c>
    </row>
    <row r="31" spans="1:4">
      <c r="A31" s="3" t="s">
        <v>1034</v>
      </c>
    </row>
    <row r="32" spans="1:4">
      <c r="A32" s="4" t="s">
        <v>1188</v>
      </c>
      <c r="C32" s="4" t="s">
        <v>1200</v>
      </c>
    </row>
    <row r="33" spans="1:4">
      <c r="A33" s="4" t="s">
        <v>1190</v>
      </c>
      <c r="C33" s="8" t="n">
        <v>12.04</v>
      </c>
    </row>
    <row r="34" spans="1:4">
      <c r="A34" s="4" t="s">
        <v>1191</v>
      </c>
      <c r="C34" s="10" t="n">
        <v>83.08369999999999</v>
      </c>
    </row>
    <row r="35" spans="1:4">
      <c r="A35" s="4" t="s">
        <v>1192</v>
      </c>
      <c r="C35" s="5" t="n">
        <v>1155000</v>
      </c>
    </row>
    <row r="36" spans="1:4">
      <c r="A36" s="4" t="s">
        <v>1181</v>
      </c>
      <c r="C36" s="7" t="n">
        <v>13605</v>
      </c>
      <c r="D36" s="7" t="n">
        <v>13605</v>
      </c>
    </row>
    <row r="37" spans="1:4">
      <c r="A37" s="4" t="s">
        <v>1201</v>
      </c>
      <c r="B37" s="7" t="n">
        <v>2800</v>
      </c>
    </row>
    <row r="38" spans="1:4">
      <c r="A38" s="4" t="s">
        <v>1202</v>
      </c>
      <c r="B38" s="4" t="s">
        <v>1200</v>
      </c>
    </row>
    <row r="39" spans="1:4">
      <c r="A39" s="4" t="s">
        <v>1041</v>
      </c>
    </row>
    <row r="40" spans="1:4">
      <c r="A40" s="3" t="s">
        <v>1034</v>
      </c>
    </row>
    <row r="41" spans="1:4">
      <c r="A41" s="4" t="s">
        <v>1203</v>
      </c>
      <c r="C41" s="4" t="s">
        <v>1204</v>
      </c>
    </row>
    <row r="42" spans="1:4">
      <c r="A42" s="4" t="s">
        <v>1205</v>
      </c>
      <c r="C42" s="5" t="n">
        <v>6</v>
      </c>
    </row>
    <row r="43" spans="1:4">
      <c r="A43" s="4" t="s">
        <v>1206</v>
      </c>
    </row>
    <row r="44" spans="1:4">
      <c r="A44" s="3" t="s">
        <v>1034</v>
      </c>
    </row>
    <row r="45" spans="1:4">
      <c r="A45" s="4" t="s">
        <v>1207</v>
      </c>
      <c r="B45" s="5" t="n">
        <v>23266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8</v>
      </c>
      <c r="B1" s="2" t="s">
        <v>1</v>
      </c>
    </row>
    <row r="2" spans="1:3">
      <c r="B2" s="2" t="s">
        <v>2</v>
      </c>
      <c r="C2" s="2" t="s">
        <v>91</v>
      </c>
    </row>
    <row r="3" spans="1:3">
      <c r="A3" s="3" t="s">
        <v>276</v>
      </c>
    </row>
    <row r="4" spans="1:3">
      <c r="A4" s="4" t="s">
        <v>100</v>
      </c>
      <c r="B4" s="7" t="n">
        <v>148889</v>
      </c>
      <c r="C4" s="7" t="n">
        <v>126278</v>
      </c>
    </row>
    <row r="5" spans="1:3">
      <c r="A5" s="4" t="s">
        <v>1209</v>
      </c>
      <c r="B5" s="5" t="n">
        <v>429</v>
      </c>
      <c r="C5" s="5" t="n">
        <v>0</v>
      </c>
    </row>
    <row r="6" spans="1:3">
      <c r="A6" s="4" t="s">
        <v>1210</v>
      </c>
      <c r="B6" s="7" t="n">
        <v>149318</v>
      </c>
      <c r="C6" s="7" t="n">
        <v>12627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2"/>
  </cols>
  <sheetData>
    <row r="1" spans="1:10">
      <c r="A1" s="1" t="s">
        <v>1211</v>
      </c>
      <c r="B1" s="2" t="s">
        <v>1</v>
      </c>
    </row>
    <row r="2" spans="1:10">
      <c r="B2" s="2" t="s">
        <v>536</v>
      </c>
      <c r="C2" s="2" t="s">
        <v>537</v>
      </c>
      <c r="D2" s="2" t="s">
        <v>1212</v>
      </c>
      <c r="E2" s="2" t="s">
        <v>1213</v>
      </c>
      <c r="F2" s="2" t="s">
        <v>1214</v>
      </c>
      <c r="G2" s="2" t="s">
        <v>538</v>
      </c>
      <c r="H2" s="2" t="s">
        <v>1215</v>
      </c>
      <c r="I2" s="2" t="s">
        <v>1216</v>
      </c>
      <c r="J2" s="2" t="s">
        <v>1217</v>
      </c>
    </row>
    <row r="3" spans="1:10">
      <c r="A3" s="3" t="s">
        <v>1218</v>
      </c>
    </row>
    <row r="4" spans="1:10">
      <c r="A4" s="4" t="s">
        <v>1219</v>
      </c>
      <c r="B4" s="7" t="n">
        <v>10900000</v>
      </c>
      <c r="G4" s="7" t="n">
        <v>1900000</v>
      </c>
    </row>
    <row r="5" spans="1:10">
      <c r="A5" s="4" t="s">
        <v>1220</v>
      </c>
      <c r="B5" s="5" t="n">
        <v>2549630000</v>
      </c>
      <c r="G5" s="5" t="n">
        <v>1655239000</v>
      </c>
    </row>
    <row r="6" spans="1:10">
      <c r="A6" s="4" t="s">
        <v>1221</v>
      </c>
    </row>
    <row r="7" spans="1:10">
      <c r="A7" s="3" t="s">
        <v>1218</v>
      </c>
    </row>
    <row r="8" spans="1:10">
      <c r="A8" s="4" t="s">
        <v>1222</v>
      </c>
      <c r="B8" s="5" t="n">
        <v>-2900000</v>
      </c>
      <c r="C8" s="7" t="n">
        <v>-500000</v>
      </c>
    </row>
    <row r="9" spans="1:10">
      <c r="A9" s="4" t="s">
        <v>1223</v>
      </c>
    </row>
    <row r="10" spans="1:10">
      <c r="A10" s="3" t="s">
        <v>1218</v>
      </c>
    </row>
    <row r="11" spans="1:10">
      <c r="A11" s="4" t="s">
        <v>1224</v>
      </c>
      <c r="B11" s="5" t="n">
        <v>2600000</v>
      </c>
      <c r="C11" s="7" t="n">
        <v>0</v>
      </c>
    </row>
    <row r="12" spans="1:10">
      <c r="A12" s="4" t="s">
        <v>1225</v>
      </c>
    </row>
    <row r="13" spans="1:10">
      <c r="A13" s="3" t="s">
        <v>1218</v>
      </c>
    </row>
    <row r="14" spans="1:10">
      <c r="A14" s="4" t="s">
        <v>1220</v>
      </c>
      <c r="B14" s="7" t="n">
        <v>998900000</v>
      </c>
      <c r="D14" s="13" t="n">
        <v>243.4</v>
      </c>
      <c r="E14" s="14" t="n">
        <v>452.5</v>
      </c>
      <c r="F14" s="15" t="n">
        <v>785.7</v>
      </c>
      <c r="G14" s="7" t="n">
        <v>1139000000</v>
      </c>
      <c r="H14" s="13" t="n">
        <v>250.6</v>
      </c>
      <c r="I14" s="14" t="n">
        <v>499.2</v>
      </c>
      <c r="J14" s="15" t="n">
        <v>771.2</v>
      </c>
    </row>
  </sheetData>
  <mergeCells count="4">
    <mergeCell ref="A1:A2"/>
    <mergeCell ref="B1:C1"/>
    <mergeCell ref="D1:F1"/>
    <mergeCell ref="G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27</v>
      </c>
    </row>
    <row r="2" spans="1:3">
      <c r="A2" s="3" t="s">
        <v>1227</v>
      </c>
    </row>
    <row r="3" spans="1:3">
      <c r="A3" s="4" t="s">
        <v>1228</v>
      </c>
      <c r="B3" s="7" t="n">
        <v>7267</v>
      </c>
      <c r="C3" s="7" t="n">
        <v>10152</v>
      </c>
    </row>
    <row r="4" spans="1:3">
      <c r="A4" s="4" t="s">
        <v>1229</v>
      </c>
      <c r="B4" s="5" t="n">
        <v>-150798</v>
      </c>
      <c r="C4" s="5" t="n">
        <v>-204848</v>
      </c>
    </row>
    <row r="5" spans="1:3">
      <c r="A5" s="4" t="s">
        <v>69</v>
      </c>
    </row>
    <row r="6" spans="1:3">
      <c r="A6" s="3" t="s">
        <v>1227</v>
      </c>
    </row>
    <row r="7" spans="1:3">
      <c r="A7" s="4" t="s">
        <v>1228</v>
      </c>
      <c r="B7" s="5" t="n">
        <v>7267</v>
      </c>
      <c r="C7" s="5" t="n">
        <v>10152</v>
      </c>
    </row>
    <row r="8" spans="1:3">
      <c r="A8" s="4" t="s">
        <v>648</v>
      </c>
    </row>
    <row r="9" spans="1:3">
      <c r="A9" s="3" t="s">
        <v>1227</v>
      </c>
    </row>
    <row r="10" spans="1:3">
      <c r="A10" s="4" t="s">
        <v>1229</v>
      </c>
      <c r="B10" s="5" t="n">
        <v>-150798</v>
      </c>
      <c r="C10" s="5" t="n">
        <v>-204848</v>
      </c>
    </row>
    <row r="11" spans="1:3">
      <c r="A11" s="4" t="s">
        <v>1230</v>
      </c>
    </row>
    <row r="12" spans="1:3">
      <c r="A12" s="3" t="s">
        <v>1227</v>
      </c>
    </row>
    <row r="13" spans="1:3">
      <c r="A13" s="4" t="s">
        <v>1228</v>
      </c>
      <c r="B13" s="5" t="n">
        <v>4594</v>
      </c>
      <c r="C13" s="5" t="n">
        <v>8009</v>
      </c>
    </row>
    <row r="14" spans="1:3">
      <c r="A14" s="4" t="s">
        <v>1231</v>
      </c>
    </row>
    <row r="15" spans="1:3">
      <c r="A15" s="3" t="s">
        <v>1227</v>
      </c>
    </row>
    <row r="16" spans="1:3">
      <c r="A16" s="4" t="s">
        <v>1229</v>
      </c>
      <c r="B16" s="5" t="n">
        <v>-39404</v>
      </c>
      <c r="C16" s="5" t="n">
        <v>-39101</v>
      </c>
    </row>
    <row r="17" spans="1:3">
      <c r="A17" s="4" t="s">
        <v>1232</v>
      </c>
    </row>
    <row r="18" spans="1:3">
      <c r="A18" s="3" t="s">
        <v>1227</v>
      </c>
    </row>
    <row r="19" spans="1:3">
      <c r="A19" s="4" t="s">
        <v>1228</v>
      </c>
      <c r="B19" s="5" t="n">
        <v>2673</v>
      </c>
      <c r="C19" s="5" t="n">
        <v>2143</v>
      </c>
    </row>
    <row r="20" spans="1:3">
      <c r="A20" s="4" t="s">
        <v>1233</v>
      </c>
    </row>
    <row r="21" spans="1:3">
      <c r="A21" s="3" t="s">
        <v>1227</v>
      </c>
    </row>
    <row r="22" spans="1:3">
      <c r="A22" s="4" t="s">
        <v>1229</v>
      </c>
      <c r="B22" s="5" t="n">
        <v>-111394</v>
      </c>
      <c r="C22" s="5" t="n">
        <v>-165747</v>
      </c>
    </row>
    <row r="23" spans="1:3">
      <c r="A23" s="4" t="s">
        <v>1234</v>
      </c>
    </row>
    <row r="24" spans="1:3">
      <c r="A24" s="3" t="s">
        <v>1227</v>
      </c>
    </row>
    <row r="25" spans="1:3">
      <c r="A25" s="4" t="s">
        <v>1228</v>
      </c>
      <c r="B25" s="5" t="n">
        <v>5967</v>
      </c>
      <c r="C25" s="5" t="n">
        <v>8984</v>
      </c>
    </row>
    <row r="26" spans="1:3">
      <c r="A26" s="4" t="s">
        <v>1235</v>
      </c>
    </row>
    <row r="27" spans="1:3">
      <c r="A27" s="3" t="s">
        <v>1227</v>
      </c>
    </row>
    <row r="28" spans="1:3">
      <c r="A28" s="4" t="s">
        <v>1229</v>
      </c>
      <c r="B28" s="5" t="n">
        <v>-47258</v>
      </c>
      <c r="C28" s="5" t="n">
        <v>-44408</v>
      </c>
    </row>
    <row r="29" spans="1:3">
      <c r="A29" s="4" t="s">
        <v>1236</v>
      </c>
    </row>
    <row r="30" spans="1:3">
      <c r="A30" s="3" t="s">
        <v>1227</v>
      </c>
    </row>
    <row r="31" spans="1:3">
      <c r="A31" s="4" t="s">
        <v>1228</v>
      </c>
      <c r="B31" s="5" t="n">
        <v>4594</v>
      </c>
      <c r="C31" s="5" t="n">
        <v>8009</v>
      </c>
    </row>
    <row r="32" spans="1:3">
      <c r="A32" s="4" t="s">
        <v>1237</v>
      </c>
    </row>
    <row r="33" spans="1:3">
      <c r="A33" s="3" t="s">
        <v>1227</v>
      </c>
    </row>
    <row r="34" spans="1:3">
      <c r="A34" s="4" t="s">
        <v>1229</v>
      </c>
      <c r="B34" s="5" t="n">
        <v>-39404</v>
      </c>
      <c r="C34" s="5" t="n">
        <v>-39101</v>
      </c>
    </row>
    <row r="35" spans="1:3">
      <c r="A35" s="4" t="s">
        <v>1238</v>
      </c>
    </row>
    <row r="36" spans="1:3">
      <c r="A36" s="3" t="s">
        <v>1227</v>
      </c>
    </row>
    <row r="37" spans="1:3">
      <c r="A37" s="4" t="s">
        <v>1228</v>
      </c>
      <c r="B37" s="5" t="n">
        <v>1373</v>
      </c>
      <c r="C37" s="5" t="n">
        <v>975</v>
      </c>
    </row>
    <row r="38" spans="1:3">
      <c r="A38" s="4" t="s">
        <v>1239</v>
      </c>
    </row>
    <row r="39" spans="1:3">
      <c r="A39" s="3" t="s">
        <v>1227</v>
      </c>
    </row>
    <row r="40" spans="1:3">
      <c r="A40" s="4" t="s">
        <v>1229</v>
      </c>
      <c r="B40" s="5" t="n">
        <v>-7854</v>
      </c>
      <c r="C40" s="5" t="n">
        <v>-5307</v>
      </c>
    </row>
    <row r="41" spans="1:3">
      <c r="A41" s="4" t="s">
        <v>1240</v>
      </c>
    </row>
    <row r="42" spans="1:3">
      <c r="A42" s="3" t="s">
        <v>1227</v>
      </c>
    </row>
    <row r="43" spans="1:3">
      <c r="A43" s="4" t="s">
        <v>1228</v>
      </c>
      <c r="B43" s="5" t="n">
        <v>1300</v>
      </c>
      <c r="C43" s="5" t="n">
        <v>1168</v>
      </c>
    </row>
    <row r="44" spans="1:3">
      <c r="A44" s="4" t="s">
        <v>1229</v>
      </c>
      <c r="B44" s="5" t="n">
        <v>-103540</v>
      </c>
      <c r="C44" s="5" t="n">
        <v>-160440</v>
      </c>
    </row>
    <row r="45" spans="1:3">
      <c r="A45" s="4" t="s">
        <v>1241</v>
      </c>
    </row>
    <row r="46" spans="1:3">
      <c r="A46" s="3" t="s">
        <v>1227</v>
      </c>
    </row>
    <row r="47" spans="1:3">
      <c r="A47" s="4" t="s">
        <v>1228</v>
      </c>
      <c r="B47" s="5" t="n">
        <v>1300</v>
      </c>
      <c r="C47" s="5" t="n">
        <v>1168</v>
      </c>
    </row>
    <row r="48" spans="1:3">
      <c r="A48" s="4" t="s">
        <v>1242</v>
      </c>
    </row>
    <row r="49" spans="1:3">
      <c r="A49" s="3" t="s">
        <v>1227</v>
      </c>
    </row>
    <row r="50" spans="1:3">
      <c r="A50" s="4" t="s">
        <v>1229</v>
      </c>
      <c r="B50" s="5" t="n">
        <v>-103540</v>
      </c>
      <c r="C50" s="5" t="n">
        <v>-160440</v>
      </c>
    </row>
    <row r="51" spans="1:3">
      <c r="A51" s="4" t="s">
        <v>1243</v>
      </c>
    </row>
    <row r="52" spans="1:3">
      <c r="A52" s="3" t="s">
        <v>1227</v>
      </c>
    </row>
    <row r="53" spans="1:3">
      <c r="A53" s="4" t="s">
        <v>1228</v>
      </c>
      <c r="B53" s="5" t="n">
        <v>0</v>
      </c>
      <c r="C53" s="5" t="n">
        <v>0</v>
      </c>
    </row>
    <row r="54" spans="1:3">
      <c r="A54" s="4" t="s">
        <v>1244</v>
      </c>
    </row>
    <row r="55" spans="1:3">
      <c r="A55" s="3" t="s">
        <v>1227</v>
      </c>
    </row>
    <row r="56" spans="1:3">
      <c r="A56" s="4" t="s">
        <v>1229</v>
      </c>
      <c r="B56" s="5" t="n">
        <v>0</v>
      </c>
      <c r="C56" s="5" t="n">
        <v>0</v>
      </c>
    </row>
    <row r="57" spans="1:3">
      <c r="A57" s="4" t="s">
        <v>1245</v>
      </c>
    </row>
    <row r="58" spans="1:3">
      <c r="A58" s="3" t="s">
        <v>1227</v>
      </c>
    </row>
    <row r="59" spans="1:3">
      <c r="A59" s="4" t="s">
        <v>1228</v>
      </c>
      <c r="B59" s="5" t="n">
        <v>1300</v>
      </c>
      <c r="C59" s="5" t="n">
        <v>1168</v>
      </c>
    </row>
    <row r="60" spans="1:3">
      <c r="A60" s="4" t="s">
        <v>1246</v>
      </c>
    </row>
    <row r="61" spans="1:3">
      <c r="A61" s="3" t="s">
        <v>1227</v>
      </c>
    </row>
    <row r="62" spans="1:3">
      <c r="A62" s="4" t="s">
        <v>1229</v>
      </c>
      <c r="B62" s="7" t="n">
        <v>-103540</v>
      </c>
      <c r="C62" s="7" t="n">
        <v>-1604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6"/>
    <col customWidth="1" max="3" min="3" width="7"/>
    <col customWidth="1" max="4" min="4" width="10"/>
    <col customWidth="1" max="5" min="5" width="11"/>
    <col customWidth="1" max="6" min="6" width="6"/>
    <col customWidth="1" max="7" min="7" width="12"/>
  </cols>
  <sheetData>
    <row r="1" spans="1:7">
      <c r="A1" s="1" t="s">
        <v>1247</v>
      </c>
      <c r="B1" s="2" t="s">
        <v>1248</v>
      </c>
      <c r="C1" s="2" t="s">
        <v>1249</v>
      </c>
      <c r="D1" s="2" t="s">
        <v>1250</v>
      </c>
      <c r="E1" s="2" t="s">
        <v>1251</v>
      </c>
      <c r="F1" s="2" t="s">
        <v>1252</v>
      </c>
      <c r="G1" s="2" t="s">
        <v>1253</v>
      </c>
    </row>
    <row r="2" spans="1:7">
      <c r="A2" s="4" t="s">
        <v>502</v>
      </c>
    </row>
    <row r="3" spans="1:7">
      <c r="A3" s="3" t="s">
        <v>1254</v>
      </c>
    </row>
    <row r="4" spans="1:7">
      <c r="A4" s="4" t="s">
        <v>1255</v>
      </c>
      <c r="F4" s="9" t="n">
        <v>1.27</v>
      </c>
    </row>
    <row r="5" spans="1:7">
      <c r="A5" s="4" t="s">
        <v>1256</v>
      </c>
    </row>
    <row r="6" spans="1:7">
      <c r="A6" s="3" t="s">
        <v>1254</v>
      </c>
    </row>
    <row r="7" spans="1:7">
      <c r="A7" s="4" t="s">
        <v>1257</v>
      </c>
      <c r="B7" s="9" t="n">
        <v>1.06</v>
      </c>
      <c r="F7" s="9" t="n">
        <v>1.45</v>
      </c>
    </row>
    <row r="8" spans="1:7">
      <c r="A8" s="4" t="s">
        <v>1258</v>
      </c>
    </row>
    <row r="9" spans="1:7">
      <c r="A9" s="3" t="s">
        <v>1254</v>
      </c>
    </row>
    <row r="10" spans="1:7">
      <c r="A10" s="4" t="s">
        <v>1259</v>
      </c>
      <c r="B10" s="9" t="n">
        <v>1.53</v>
      </c>
      <c r="F10" s="9" t="n">
        <v>1.82</v>
      </c>
    </row>
    <row r="11" spans="1:7">
      <c r="A11" s="4" t="s">
        <v>1260</v>
      </c>
    </row>
    <row r="12" spans="1:7">
      <c r="A12" s="3" t="s">
        <v>1254</v>
      </c>
    </row>
    <row r="13" spans="1:7">
      <c r="A13" s="4" t="s">
        <v>1261</v>
      </c>
      <c r="C13" s="9" t="n">
        <v>0.13</v>
      </c>
    </row>
    <row r="14" spans="1:7">
      <c r="A14" s="4" t="s">
        <v>1262</v>
      </c>
    </row>
    <row r="15" spans="1:7">
      <c r="A15" s="3" t="s">
        <v>1254</v>
      </c>
    </row>
    <row r="16" spans="1:7">
      <c r="A16" s="4" t="s">
        <v>1263</v>
      </c>
      <c r="B16" s="9" t="n">
        <v>1.1</v>
      </c>
      <c r="F16" s="9" t="n">
        <v>1.23</v>
      </c>
    </row>
    <row r="17" spans="1:7">
      <c r="A17" s="4" t="s">
        <v>1264</v>
      </c>
    </row>
    <row r="18" spans="1:7">
      <c r="A18" s="3" t="s">
        <v>1254</v>
      </c>
    </row>
    <row r="19" spans="1:7">
      <c r="A19" s="4" t="s">
        <v>1265</v>
      </c>
      <c r="B19" s="9" t="n">
        <v>1.38</v>
      </c>
    </row>
    <row r="20" spans="1:7">
      <c r="A20" s="4" t="s">
        <v>1266</v>
      </c>
    </row>
    <row r="21" spans="1:7">
      <c r="A21" s="3" t="s">
        <v>1254</v>
      </c>
    </row>
    <row r="22" spans="1:7">
      <c r="A22" s="4" t="s">
        <v>1267</v>
      </c>
      <c r="D22" s="16" t="n">
        <v>42948</v>
      </c>
      <c r="E22" s="17" t="n">
        <v>117938</v>
      </c>
    </row>
    <row r="23" spans="1:7">
      <c r="A23" s="4" t="s">
        <v>1268</v>
      </c>
    </row>
    <row r="24" spans="1:7">
      <c r="A24" s="3" t="s">
        <v>1254</v>
      </c>
    </row>
    <row r="25" spans="1:7">
      <c r="A25" s="4" t="s">
        <v>1267</v>
      </c>
      <c r="D25" s="5" t="n">
        <v>95729</v>
      </c>
      <c r="E25" s="5" t="n">
        <v>271616</v>
      </c>
      <c r="G25" s="18" t="n">
        <v>771211</v>
      </c>
    </row>
    <row r="26" spans="1:7">
      <c r="A26" s="4" t="s">
        <v>1269</v>
      </c>
    </row>
    <row r="27" spans="1:7">
      <c r="A27" s="3" t="s">
        <v>1254</v>
      </c>
    </row>
    <row r="28" spans="1:7">
      <c r="A28" s="4" t="s">
        <v>1267</v>
      </c>
      <c r="D28" s="5" t="n">
        <v>3802</v>
      </c>
      <c r="E28" s="5" t="n">
        <v>25</v>
      </c>
    </row>
    <row r="29" spans="1:7">
      <c r="A29" s="4" t="s">
        <v>1270</v>
      </c>
    </row>
    <row r="30" spans="1:7">
      <c r="A30" s="3" t="s">
        <v>1254</v>
      </c>
    </row>
    <row r="31" spans="1:7">
      <c r="A31" s="4" t="s">
        <v>1267</v>
      </c>
      <c r="D31" s="16" t="n">
        <v>47421</v>
      </c>
      <c r="E31" s="17" t="n">
        <v>9853</v>
      </c>
      <c r="G31" s="18" t="n">
        <v>15178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6"/>
  </cols>
  <sheetData>
    <row r="1" spans="1:5">
      <c r="A1" s="1" t="s">
        <v>1271</v>
      </c>
      <c r="B1" s="2" t="s">
        <v>1</v>
      </c>
    </row>
    <row r="2" spans="1:5">
      <c r="B2" s="2" t="s">
        <v>1272</v>
      </c>
      <c r="C2" s="2" t="s">
        <v>537</v>
      </c>
      <c r="D2" s="2" t="s">
        <v>1273</v>
      </c>
      <c r="E2" s="2" t="s">
        <v>1274</v>
      </c>
    </row>
    <row r="3" spans="1:5">
      <c r="A3" s="4" t="s">
        <v>502</v>
      </c>
    </row>
    <row r="4" spans="1:5">
      <c r="A4" s="3" t="s">
        <v>1275</v>
      </c>
    </row>
    <row r="5" spans="1:5">
      <c r="A5" s="4" t="s">
        <v>1276</v>
      </c>
      <c r="B5" s="9" t="n">
        <v>1.27</v>
      </c>
      <c r="D5" s="9" t="n">
        <v>1.27</v>
      </c>
      <c r="E5" s="9" t="n">
        <v>1.27</v>
      </c>
    </row>
    <row r="6" spans="1:5">
      <c r="A6" s="4" t="s">
        <v>1277</v>
      </c>
    </row>
    <row r="7" spans="1:5">
      <c r="A7" s="3" t="s">
        <v>1275</v>
      </c>
    </row>
    <row r="8" spans="1:5">
      <c r="A8" s="4" t="s">
        <v>1278</v>
      </c>
      <c r="B8" s="7" t="n">
        <v>56657</v>
      </c>
      <c r="C8" s="7" t="n">
        <v>22592</v>
      </c>
    </row>
    <row r="9" spans="1:5">
      <c r="A9" s="4" t="s">
        <v>1279</v>
      </c>
    </row>
    <row r="10" spans="1:5">
      <c r="A10" s="3" t="s">
        <v>1275</v>
      </c>
    </row>
    <row r="11" spans="1:5">
      <c r="A11" s="4" t="s">
        <v>1267</v>
      </c>
      <c r="B11" s="7" t="n">
        <v>2000000</v>
      </c>
    </row>
    <row r="12" spans="1:5">
      <c r="A12" s="4" t="s">
        <v>1280</v>
      </c>
      <c r="B12" s="10" t="n">
        <v>0.0339</v>
      </c>
      <c r="D12" s="10" t="n">
        <v>0.0339</v>
      </c>
      <c r="E12" s="10" t="n">
        <v>0.0339</v>
      </c>
    </row>
    <row r="13" spans="1:5">
      <c r="A13" s="4" t="s">
        <v>1281</v>
      </c>
    </row>
    <row r="14" spans="1:5">
      <c r="A14" s="3" t="s">
        <v>1275</v>
      </c>
    </row>
    <row r="15" spans="1:5">
      <c r="A15" s="4" t="s">
        <v>1267</v>
      </c>
      <c r="B15" s="7" t="n">
        <v>229</v>
      </c>
    </row>
    <row r="16" spans="1:5">
      <c r="A16" s="4" t="s">
        <v>1280</v>
      </c>
      <c r="B16" s="10" t="n">
        <v>0.0512</v>
      </c>
      <c r="D16" s="10" t="n">
        <v>0.0512</v>
      </c>
      <c r="E16" s="10" t="n">
        <v>0.0512</v>
      </c>
    </row>
    <row r="17" spans="1:5">
      <c r="A17" s="4" t="s">
        <v>1282</v>
      </c>
    </row>
    <row r="18" spans="1:5">
      <c r="A18" s="3" t="s">
        <v>1275</v>
      </c>
    </row>
    <row r="19" spans="1:5">
      <c r="A19" s="4" t="s">
        <v>1267</v>
      </c>
      <c r="B19" s="7" t="n">
        <v>10000</v>
      </c>
    </row>
    <row r="20" spans="1:5">
      <c r="A20" s="4" t="s">
        <v>1280</v>
      </c>
      <c r="B20" s="10" t="n">
        <v>0.0195</v>
      </c>
      <c r="D20" s="10" t="n">
        <v>0.0195</v>
      </c>
      <c r="E20" s="10" t="n">
        <v>0.0195</v>
      </c>
    </row>
    <row r="21" spans="1:5">
      <c r="A21" s="4" t="s">
        <v>1283</v>
      </c>
    </row>
    <row r="22" spans="1:5">
      <c r="A22" s="3" t="s">
        <v>1275</v>
      </c>
    </row>
    <row r="23" spans="1:5">
      <c r="A23" s="4" t="s">
        <v>1284</v>
      </c>
      <c r="B23" s="4" t="s">
        <v>1285</v>
      </c>
      <c r="D23" s="4" t="s">
        <v>1285</v>
      </c>
      <c r="E23" s="4" t="s">
        <v>1285</v>
      </c>
    </row>
    <row r="24" spans="1:5">
      <c r="A24" s="4" t="s">
        <v>1286</v>
      </c>
    </row>
    <row r="25" spans="1:5">
      <c r="A25" s="3" t="s">
        <v>1275</v>
      </c>
    </row>
    <row r="26" spans="1:5">
      <c r="A26" s="4" t="s">
        <v>1267</v>
      </c>
      <c r="B26" s="7" t="n">
        <v>221270</v>
      </c>
    </row>
    <row r="27" spans="1:5">
      <c r="A27" s="4" t="s">
        <v>1280</v>
      </c>
      <c r="B27" s="10" t="n">
        <v>0.035</v>
      </c>
      <c r="D27" s="10" t="n">
        <v>0.035</v>
      </c>
      <c r="E27" s="10" t="n">
        <v>0.035</v>
      </c>
    </row>
    <row r="28" spans="1:5">
      <c r="A28" s="4" t="s">
        <v>1287</v>
      </c>
    </row>
    <row r="29" spans="1:5">
      <c r="A29" s="3" t="s">
        <v>1275</v>
      </c>
    </row>
    <row r="30" spans="1:5">
      <c r="A30" s="4" t="s">
        <v>1267</v>
      </c>
      <c r="B30" s="7" t="n">
        <v>6427513</v>
      </c>
    </row>
    <row r="31" spans="1:5">
      <c r="A31" s="4" t="s">
        <v>1288</v>
      </c>
    </row>
    <row r="32" spans="1:5">
      <c r="A32" s="3" t="s">
        <v>1275</v>
      </c>
    </row>
    <row r="33" spans="1:5">
      <c r="A33" s="4" t="s">
        <v>1280</v>
      </c>
      <c r="B33" s="10" t="n">
        <v>0.0246</v>
      </c>
      <c r="D33" s="10" t="n">
        <v>0.0246</v>
      </c>
      <c r="E33" s="10" t="n">
        <v>0.0246</v>
      </c>
    </row>
    <row r="34" spans="1:5">
      <c r="A34" s="4" t="s">
        <v>1289</v>
      </c>
    </row>
    <row r="35" spans="1:5">
      <c r="A35" s="3" t="s">
        <v>1275</v>
      </c>
    </row>
    <row r="36" spans="1:5">
      <c r="A36" s="4" t="s">
        <v>1280</v>
      </c>
      <c r="B36" s="10" t="n">
        <v>0.057</v>
      </c>
      <c r="D36" s="10" t="n">
        <v>0.057</v>
      </c>
      <c r="E36" s="10" t="n">
        <v>0.057</v>
      </c>
    </row>
    <row r="37" spans="1:5">
      <c r="A37" s="4" t="s">
        <v>1290</v>
      </c>
    </row>
    <row r="38" spans="1:5">
      <c r="A38" s="3" t="s">
        <v>1275</v>
      </c>
    </row>
    <row r="39" spans="1:5">
      <c r="A39" s="4" t="s">
        <v>1291</v>
      </c>
      <c r="E39" s="17" t="n">
        <v>555589</v>
      </c>
    </row>
    <row r="40" spans="1:5">
      <c r="A40" s="4" t="s">
        <v>1292</v>
      </c>
    </row>
    <row r="41" spans="1:5">
      <c r="A41" s="3" t="s">
        <v>1275</v>
      </c>
    </row>
    <row r="42" spans="1:5">
      <c r="A42" s="4" t="s">
        <v>1280</v>
      </c>
      <c r="B42" s="10" t="n">
        <v>0.0075</v>
      </c>
      <c r="D42" s="10" t="n">
        <v>0.0075</v>
      </c>
      <c r="E42" s="10" t="n">
        <v>0.0075</v>
      </c>
    </row>
    <row r="43" spans="1:5">
      <c r="A43" s="4" t="s">
        <v>1293</v>
      </c>
    </row>
    <row r="44" spans="1:5">
      <c r="A44" s="3" t="s">
        <v>1275</v>
      </c>
    </row>
    <row r="45" spans="1:5">
      <c r="A45" s="4" t="s">
        <v>1280</v>
      </c>
      <c r="B45" s="10" t="n">
        <v>0.015</v>
      </c>
      <c r="D45" s="10" t="n">
        <v>0.015</v>
      </c>
      <c r="E45" s="10" t="n">
        <v>0.015</v>
      </c>
    </row>
    <row r="46" spans="1:5">
      <c r="A46" s="4" t="s">
        <v>1294</v>
      </c>
    </row>
    <row r="47" spans="1:5">
      <c r="A47" s="3" t="s">
        <v>1275</v>
      </c>
    </row>
    <row r="48" spans="1:5">
      <c r="A48" s="4" t="s">
        <v>1295</v>
      </c>
      <c r="D48" s="16" t="n">
        <v>429904</v>
      </c>
    </row>
    <row r="49" spans="1:5">
      <c r="A49" s="4" t="s">
        <v>1296</v>
      </c>
    </row>
    <row r="50" spans="1:5">
      <c r="A50" s="3" t="s">
        <v>1275</v>
      </c>
    </row>
    <row r="51" spans="1:5">
      <c r="A51" s="4" t="s">
        <v>1280</v>
      </c>
      <c r="B51" s="10" t="n">
        <v>0.02</v>
      </c>
      <c r="D51" s="10" t="n">
        <v>0.02</v>
      </c>
      <c r="E51" s="10" t="n">
        <v>0.02</v>
      </c>
    </row>
    <row r="52" spans="1:5">
      <c r="A52" s="4" t="s">
        <v>1297</v>
      </c>
    </row>
    <row r="53" spans="1:5">
      <c r="A53" s="3" t="s">
        <v>1275</v>
      </c>
    </row>
    <row r="54" spans="1:5">
      <c r="A54" s="4" t="s">
        <v>1280</v>
      </c>
      <c r="B54" s="10" t="n">
        <v>0.025</v>
      </c>
      <c r="D54" s="10" t="n">
        <v>0.025</v>
      </c>
      <c r="E54" s="10" t="n">
        <v>0.025</v>
      </c>
    </row>
    <row r="55" spans="1:5">
      <c r="A55" s="4" t="s">
        <v>1298</v>
      </c>
    </row>
    <row r="56" spans="1:5">
      <c r="A56" s="3" t="s">
        <v>1275</v>
      </c>
    </row>
    <row r="57" spans="1:5">
      <c r="A57" s="4" t="s">
        <v>1267</v>
      </c>
      <c r="B57" s="7" t="n">
        <v>1613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9</v>
      </c>
      <c r="B1" s="2" t="s">
        <v>2</v>
      </c>
      <c r="C1" s="2" t="s">
        <v>27</v>
      </c>
    </row>
    <row r="2" spans="1:3">
      <c r="A2" s="3" t="s">
        <v>1275</v>
      </c>
    </row>
    <row r="3" spans="1:3">
      <c r="A3" s="4" t="s">
        <v>1300</v>
      </c>
      <c r="B3" s="7" t="n">
        <v>7267</v>
      </c>
      <c r="C3" s="7" t="n">
        <v>10152</v>
      </c>
    </row>
    <row r="4" spans="1:3">
      <c r="A4" s="4" t="s">
        <v>1301</v>
      </c>
      <c r="B4" s="5" t="n">
        <v>-5921</v>
      </c>
      <c r="C4" s="5" t="n">
        <v>-8948</v>
      </c>
    </row>
    <row r="5" spans="1:3">
      <c r="A5" s="4" t="s">
        <v>1302</v>
      </c>
      <c r="B5" s="5" t="n">
        <v>0</v>
      </c>
      <c r="C5" s="5" t="n">
        <v>0</v>
      </c>
    </row>
    <row r="6" spans="1:3">
      <c r="A6" s="4" t="s">
        <v>1303</v>
      </c>
      <c r="B6" s="5" t="n">
        <v>1346</v>
      </c>
      <c r="C6" s="5" t="n">
        <v>1204</v>
      </c>
    </row>
    <row r="7" spans="1:3">
      <c r="A7" s="4" t="s">
        <v>1300</v>
      </c>
      <c r="B7" s="5" t="n">
        <v>-150798</v>
      </c>
      <c r="C7" s="5" t="n">
        <v>-204848</v>
      </c>
    </row>
    <row r="8" spans="1:3">
      <c r="A8" s="4" t="s">
        <v>1301</v>
      </c>
      <c r="B8" s="5" t="n">
        <v>5921</v>
      </c>
      <c r="C8" s="5" t="n">
        <v>8948</v>
      </c>
    </row>
    <row r="9" spans="1:3">
      <c r="A9" s="4" t="s">
        <v>1302</v>
      </c>
      <c r="B9" s="5" t="n">
        <v>10903</v>
      </c>
      <c r="C9" s="5" t="n">
        <v>1900</v>
      </c>
    </row>
    <row r="10" spans="1:3">
      <c r="A10" s="4" t="s">
        <v>1303</v>
      </c>
      <c r="B10" s="5" t="n">
        <v>-133974</v>
      </c>
      <c r="C10" s="5" t="n">
        <v>-194000</v>
      </c>
    </row>
    <row r="11" spans="1:3">
      <c r="A11" s="4" t="s">
        <v>1260</v>
      </c>
    </row>
    <row r="12" spans="1:3">
      <c r="A12" s="3" t="s">
        <v>1275</v>
      </c>
    </row>
    <row r="13" spans="1:3">
      <c r="A13" s="4" t="s">
        <v>1300</v>
      </c>
      <c r="B13" s="5" t="n">
        <v>5967</v>
      </c>
      <c r="C13" s="5" t="n">
        <v>8984</v>
      </c>
    </row>
    <row r="14" spans="1:3">
      <c r="A14" s="4" t="s">
        <v>1301</v>
      </c>
      <c r="B14" s="5" t="n">
        <v>-5920</v>
      </c>
      <c r="C14" s="5" t="n">
        <v>-8944</v>
      </c>
    </row>
    <row r="15" spans="1:3">
      <c r="A15" s="4" t="s">
        <v>1302</v>
      </c>
      <c r="B15" s="5" t="n">
        <v>0</v>
      </c>
      <c r="C15" s="5" t="n">
        <v>0</v>
      </c>
    </row>
    <row r="16" spans="1:3">
      <c r="A16" s="4" t="s">
        <v>1303</v>
      </c>
      <c r="B16" s="5" t="n">
        <v>47</v>
      </c>
      <c r="C16" s="5" t="n">
        <v>40</v>
      </c>
    </row>
    <row r="17" spans="1:3">
      <c r="A17" s="4" t="s">
        <v>1300</v>
      </c>
      <c r="B17" s="5" t="n">
        <v>-47258</v>
      </c>
      <c r="C17" s="5" t="n">
        <v>-44408</v>
      </c>
    </row>
    <row r="18" spans="1:3">
      <c r="A18" s="4" t="s">
        <v>1301</v>
      </c>
      <c r="B18" s="5" t="n">
        <v>5920</v>
      </c>
      <c r="C18" s="5" t="n">
        <v>8944</v>
      </c>
    </row>
    <row r="19" spans="1:3">
      <c r="A19" s="4" t="s">
        <v>1302</v>
      </c>
      <c r="B19" s="5" t="n">
        <v>6403</v>
      </c>
      <c r="C19" s="5" t="n">
        <v>0</v>
      </c>
    </row>
    <row r="20" spans="1:3">
      <c r="A20" s="4" t="s">
        <v>1303</v>
      </c>
      <c r="B20" s="5" t="n">
        <v>-34935</v>
      </c>
      <c r="C20" s="5" t="n">
        <v>-35464</v>
      </c>
    </row>
    <row r="21" spans="1:3">
      <c r="A21" s="4" t="s">
        <v>1240</v>
      </c>
    </row>
    <row r="22" spans="1:3">
      <c r="A22" s="3" t="s">
        <v>1275</v>
      </c>
    </row>
    <row r="23" spans="1:3">
      <c r="A23" s="4" t="s">
        <v>1300</v>
      </c>
      <c r="B23" s="5" t="n">
        <v>1300</v>
      </c>
      <c r="C23" s="5" t="n">
        <v>1168</v>
      </c>
    </row>
    <row r="24" spans="1:3">
      <c r="A24" s="4" t="s">
        <v>1301</v>
      </c>
      <c r="B24" s="5" t="n">
        <v>-1</v>
      </c>
      <c r="C24" s="5" t="n">
        <v>-4</v>
      </c>
    </row>
    <row r="25" spans="1:3">
      <c r="A25" s="4" t="s">
        <v>1302</v>
      </c>
      <c r="B25" s="5" t="n">
        <v>0</v>
      </c>
      <c r="C25" s="5" t="n">
        <v>0</v>
      </c>
    </row>
    <row r="26" spans="1:3">
      <c r="A26" s="4" t="s">
        <v>1303</v>
      </c>
      <c r="B26" s="5" t="n">
        <v>1299</v>
      </c>
      <c r="C26" s="5" t="n">
        <v>1164</v>
      </c>
    </row>
    <row r="27" spans="1:3">
      <c r="A27" s="4" t="s">
        <v>1300</v>
      </c>
      <c r="B27" s="5" t="n">
        <v>-103540</v>
      </c>
      <c r="C27" s="5" t="n">
        <v>-160440</v>
      </c>
    </row>
    <row r="28" spans="1:3">
      <c r="A28" s="4" t="s">
        <v>1301</v>
      </c>
      <c r="B28" s="5" t="n">
        <v>1</v>
      </c>
      <c r="C28" s="5" t="n">
        <v>4</v>
      </c>
    </row>
    <row r="29" spans="1:3">
      <c r="A29" s="4" t="s">
        <v>1302</v>
      </c>
      <c r="B29" s="5" t="n">
        <v>4500</v>
      </c>
      <c r="C29" s="5" t="n">
        <v>1900</v>
      </c>
    </row>
    <row r="30" spans="1:3">
      <c r="A30" s="4" t="s">
        <v>1303</v>
      </c>
      <c r="B30" s="7" t="n">
        <v>-99039</v>
      </c>
      <c r="C30" s="7" t="n">
        <v>-1585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s>
  <sheetData>
    <row r="1" spans="1:6">
      <c r="A1" s="1" t="s">
        <v>1304</v>
      </c>
      <c r="B1" s="2" t="s">
        <v>1305</v>
      </c>
      <c r="C1" s="2" t="s">
        <v>491</v>
      </c>
      <c r="D1" s="2" t="s">
        <v>599</v>
      </c>
      <c r="E1" s="2" t="s">
        <v>538</v>
      </c>
      <c r="F1" s="2" t="s">
        <v>538</v>
      </c>
    </row>
    <row r="2" spans="1:6">
      <c r="A2" s="3" t="s">
        <v>1306</v>
      </c>
    </row>
    <row r="3" spans="1:6">
      <c r="A3" s="4" t="s">
        <v>68</v>
      </c>
      <c r="D3" s="7" t="n">
        <v>288900000</v>
      </c>
      <c r="E3" s="7" t="n">
        <v>383942000</v>
      </c>
      <c r="F3" s="7" t="n">
        <v>383942000</v>
      </c>
    </row>
    <row r="4" spans="1:6">
      <c r="A4" s="4" t="s">
        <v>1307</v>
      </c>
      <c r="D4" s="5" t="n">
        <v>7267000</v>
      </c>
      <c r="E4" s="5" t="n">
        <v>10152000</v>
      </c>
      <c r="F4" s="5" t="n">
        <v>10152000</v>
      </c>
    </row>
    <row r="5" spans="1:6">
      <c r="A5" s="4" t="s">
        <v>1023</v>
      </c>
      <c r="D5" s="5" t="n">
        <v>150798000</v>
      </c>
      <c r="E5" s="5" t="n">
        <v>204848000</v>
      </c>
      <c r="F5" s="5" t="n">
        <v>204848000</v>
      </c>
    </row>
    <row r="6" spans="1:6">
      <c r="A6" s="4" t="s">
        <v>1024</v>
      </c>
      <c r="D6" s="5" t="n">
        <v>7760000</v>
      </c>
      <c r="E6" s="5" t="n">
        <v>7419000</v>
      </c>
      <c r="F6" s="5" t="n">
        <v>7419000</v>
      </c>
    </row>
    <row r="7" spans="1:6">
      <c r="A7" s="4" t="s">
        <v>1308</v>
      </c>
      <c r="D7" s="5" t="n">
        <v>13105000</v>
      </c>
      <c r="E7" s="5" t="n">
        <v>23534000</v>
      </c>
      <c r="F7" s="5" t="n">
        <v>23534000</v>
      </c>
    </row>
    <row r="8" spans="1:6">
      <c r="A8" s="19" t="n">
        <v>1</v>
      </c>
    </row>
    <row r="9" spans="1:6">
      <c r="A9" s="3" t="s">
        <v>1306</v>
      </c>
    </row>
    <row r="10" spans="1:6">
      <c r="A10" s="4" t="s">
        <v>1307</v>
      </c>
      <c r="D10" s="5" t="n">
        <v>0</v>
      </c>
      <c r="E10" s="5" t="n">
        <v>0</v>
      </c>
      <c r="F10" s="5" t="n">
        <v>0</v>
      </c>
    </row>
    <row r="11" spans="1:6">
      <c r="A11" s="4" t="s">
        <v>1023</v>
      </c>
      <c r="D11" s="5" t="n">
        <v>0</v>
      </c>
      <c r="E11" s="5" t="n">
        <v>0</v>
      </c>
      <c r="F11" s="5" t="n">
        <v>0</v>
      </c>
    </row>
    <row r="12" spans="1:6">
      <c r="A12" s="4" t="s">
        <v>1024</v>
      </c>
      <c r="D12" s="5" t="n">
        <v>0</v>
      </c>
      <c r="E12" s="5" t="n">
        <v>0</v>
      </c>
      <c r="F12" s="5" t="n">
        <v>0</v>
      </c>
    </row>
    <row r="13" spans="1:6">
      <c r="A13" s="19" t="n">
        <v>2</v>
      </c>
    </row>
    <row r="14" spans="1:6">
      <c r="A14" s="3" t="s">
        <v>1306</v>
      </c>
    </row>
    <row r="15" spans="1:6">
      <c r="A15" s="4" t="s">
        <v>1307</v>
      </c>
      <c r="D15" s="5" t="n">
        <v>7267000</v>
      </c>
      <c r="E15" s="5" t="n">
        <v>10152000</v>
      </c>
      <c r="F15" s="5" t="n">
        <v>10152000</v>
      </c>
    </row>
    <row r="16" spans="1:6">
      <c r="A16" s="4" t="s">
        <v>1023</v>
      </c>
      <c r="D16" s="5" t="n">
        <v>150798000</v>
      </c>
      <c r="E16" s="5" t="n">
        <v>204848000</v>
      </c>
      <c r="F16" s="5" t="n">
        <v>204848000</v>
      </c>
    </row>
    <row r="17" spans="1:6">
      <c r="A17" s="4" t="s">
        <v>1024</v>
      </c>
      <c r="D17" s="5" t="n">
        <v>0</v>
      </c>
      <c r="E17" s="5" t="n">
        <v>0</v>
      </c>
      <c r="F17" s="5" t="n">
        <v>0</v>
      </c>
    </row>
    <row r="18" spans="1:6">
      <c r="A18" s="19" t="n">
        <v>3</v>
      </c>
    </row>
    <row r="19" spans="1:6">
      <c r="A19" s="3" t="s">
        <v>1306</v>
      </c>
    </row>
    <row r="20" spans="1:6">
      <c r="A20" s="4" t="s">
        <v>1307</v>
      </c>
      <c r="D20" s="5" t="n">
        <v>0</v>
      </c>
      <c r="E20" s="5" t="n">
        <v>0</v>
      </c>
      <c r="F20" s="5" t="n">
        <v>0</v>
      </c>
    </row>
    <row r="21" spans="1:6">
      <c r="A21" s="4" t="s">
        <v>1023</v>
      </c>
      <c r="D21" s="5" t="n">
        <v>0</v>
      </c>
      <c r="E21" s="5" t="n">
        <v>0</v>
      </c>
      <c r="F21" s="5" t="n">
        <v>0</v>
      </c>
    </row>
    <row r="22" spans="1:6">
      <c r="A22" s="4" t="s">
        <v>1024</v>
      </c>
      <c r="D22" s="7" t="n">
        <v>7760000</v>
      </c>
      <c r="E22" s="5" t="n">
        <v>7419000</v>
      </c>
      <c r="F22" s="7" t="n">
        <v>7419000</v>
      </c>
    </row>
    <row r="23" spans="1:6">
      <c r="A23" s="4" t="s">
        <v>672</v>
      </c>
      <c r="D23" s="4" t="s">
        <v>1309</v>
      </c>
      <c r="F23" s="4" t="s">
        <v>1309</v>
      </c>
    </row>
    <row r="24" spans="1:6">
      <c r="A24" s="4" t="s">
        <v>1310</v>
      </c>
      <c r="D24" s="4" t="s">
        <v>1311</v>
      </c>
      <c r="F24" s="4" t="s">
        <v>1311</v>
      </c>
    </row>
    <row r="25" spans="1:6">
      <c r="A25" s="4" t="s">
        <v>1312</v>
      </c>
      <c r="D25" s="4" t="s">
        <v>1313</v>
      </c>
      <c r="F25" s="4" t="s">
        <v>1313</v>
      </c>
    </row>
    <row r="26" spans="1:6">
      <c r="A26" s="4" t="s">
        <v>906</v>
      </c>
    </row>
    <row r="27" spans="1:6">
      <c r="A27" s="3" t="s">
        <v>1306</v>
      </c>
    </row>
    <row r="28" spans="1:6">
      <c r="A28" s="4" t="s">
        <v>281</v>
      </c>
      <c r="D28" s="7" t="n">
        <v>131518000</v>
      </c>
      <c r="E28" s="5" t="n">
        <v>147945000</v>
      </c>
      <c r="F28" s="7" t="n">
        <v>147945000</v>
      </c>
    </row>
    <row r="29" spans="1:6">
      <c r="A29" s="4" t="s">
        <v>1314</v>
      </c>
    </row>
    <row r="30" spans="1:6">
      <c r="A30" s="3" t="s">
        <v>1306</v>
      </c>
    </row>
    <row r="31" spans="1:6">
      <c r="A31" s="4" t="s">
        <v>281</v>
      </c>
      <c r="D31" s="5" t="n">
        <v>0</v>
      </c>
      <c r="E31" s="5" t="n">
        <v>0</v>
      </c>
      <c r="F31" s="5" t="n">
        <v>0</v>
      </c>
    </row>
    <row r="32" spans="1:6">
      <c r="A32" s="4" t="s">
        <v>1315</v>
      </c>
    </row>
    <row r="33" spans="1:6">
      <c r="A33" s="3" t="s">
        <v>1306</v>
      </c>
    </row>
    <row r="34" spans="1:6">
      <c r="A34" s="4" t="s">
        <v>281</v>
      </c>
      <c r="D34" s="5" t="n">
        <v>0</v>
      </c>
      <c r="E34" s="5" t="n">
        <v>0</v>
      </c>
      <c r="F34" s="5" t="n">
        <v>0</v>
      </c>
    </row>
    <row r="35" spans="1:6">
      <c r="A35" s="4" t="s">
        <v>1316</v>
      </c>
    </row>
    <row r="36" spans="1:6">
      <c r="A36" s="3" t="s">
        <v>1306</v>
      </c>
    </row>
    <row r="37" spans="1:6">
      <c r="A37" s="4" t="s">
        <v>281</v>
      </c>
      <c r="D37" s="5" t="n">
        <v>131518000</v>
      </c>
      <c r="E37" s="5" t="n">
        <v>147945000</v>
      </c>
      <c r="F37" s="5" t="n">
        <v>147945000</v>
      </c>
    </row>
    <row r="38" spans="1:6">
      <c r="A38" s="4" t="s">
        <v>907</v>
      </c>
    </row>
    <row r="39" spans="1:6">
      <c r="A39" s="3" t="s">
        <v>1306</v>
      </c>
    </row>
    <row r="40" spans="1:6">
      <c r="A40" s="4" t="s">
        <v>281</v>
      </c>
      <c r="D40" s="5" t="n">
        <v>13452000</v>
      </c>
      <c r="E40" s="5" t="n">
        <v>66983000</v>
      </c>
      <c r="F40" s="5" t="n">
        <v>66983000</v>
      </c>
    </row>
    <row r="41" spans="1:6">
      <c r="A41" s="4" t="s">
        <v>1317</v>
      </c>
    </row>
    <row r="42" spans="1:6">
      <c r="A42" s="3" t="s">
        <v>1306</v>
      </c>
    </row>
    <row r="43" spans="1:6">
      <c r="A43" s="4" t="s">
        <v>281</v>
      </c>
      <c r="D43" s="5" t="n">
        <v>0</v>
      </c>
      <c r="E43" s="5" t="n">
        <v>0</v>
      </c>
      <c r="F43" s="5" t="n">
        <v>0</v>
      </c>
    </row>
    <row r="44" spans="1:6">
      <c r="A44" s="4" t="s">
        <v>1318</v>
      </c>
    </row>
    <row r="45" spans="1:6">
      <c r="A45" s="3" t="s">
        <v>1306</v>
      </c>
    </row>
    <row r="46" spans="1:6">
      <c r="A46" s="4" t="s">
        <v>281</v>
      </c>
      <c r="D46" s="5" t="n">
        <v>0</v>
      </c>
      <c r="E46" s="5" t="n">
        <v>0</v>
      </c>
      <c r="F46" s="5" t="n">
        <v>0</v>
      </c>
    </row>
    <row r="47" spans="1:6">
      <c r="A47" s="4" t="s">
        <v>1319</v>
      </c>
    </row>
    <row r="48" spans="1:6">
      <c r="A48" s="3" t="s">
        <v>1306</v>
      </c>
    </row>
    <row r="49" spans="1:6">
      <c r="A49" s="4" t="s">
        <v>281</v>
      </c>
      <c r="D49" s="5" t="n">
        <v>13452000</v>
      </c>
      <c r="E49" s="5" t="n">
        <v>66983000</v>
      </c>
      <c r="F49" s="5" t="n">
        <v>66983000</v>
      </c>
    </row>
    <row r="50" spans="1:6">
      <c r="A50" s="4" t="s">
        <v>1320</v>
      </c>
    </row>
    <row r="51" spans="1:6">
      <c r="A51" s="3" t="s">
        <v>1306</v>
      </c>
    </row>
    <row r="52" spans="1:6">
      <c r="A52" s="4" t="s">
        <v>281</v>
      </c>
      <c r="D52" s="5" t="n">
        <v>0</v>
      </c>
      <c r="E52" s="5" t="n">
        <v>0</v>
      </c>
      <c r="F52" s="5" t="n">
        <v>0</v>
      </c>
    </row>
    <row r="53" spans="1:6">
      <c r="A53" s="4" t="s">
        <v>1321</v>
      </c>
    </row>
    <row r="54" spans="1:6">
      <c r="A54" s="3" t="s">
        <v>1306</v>
      </c>
    </row>
    <row r="55" spans="1:6">
      <c r="A55" s="4" t="s">
        <v>281</v>
      </c>
      <c r="D55" s="5" t="n">
        <v>0</v>
      </c>
      <c r="E55" s="5" t="n">
        <v>0</v>
      </c>
      <c r="F55" s="5" t="n">
        <v>0</v>
      </c>
    </row>
    <row r="56" spans="1:6">
      <c r="A56" s="4" t="s">
        <v>1322</v>
      </c>
    </row>
    <row r="57" spans="1:6">
      <c r="A57" s="3" t="s">
        <v>1306</v>
      </c>
    </row>
    <row r="58" spans="1:6">
      <c r="A58" s="4" t="s">
        <v>281</v>
      </c>
      <c r="D58" s="7" t="n">
        <v>80165000</v>
      </c>
      <c r="E58" s="5" t="n">
        <v>90933000</v>
      </c>
      <c r="F58" s="7" t="n">
        <v>90933000</v>
      </c>
    </row>
    <row r="59" spans="1:6">
      <c r="A59" s="4" t="s">
        <v>672</v>
      </c>
      <c r="D59" s="4" t="s">
        <v>1323</v>
      </c>
      <c r="F59" s="4" t="s">
        <v>1324</v>
      </c>
    </row>
    <row r="60" spans="1:6">
      <c r="A60" s="4" t="s">
        <v>911</v>
      </c>
    </row>
    <row r="61" spans="1:6">
      <c r="A61" s="3" t="s">
        <v>1306</v>
      </c>
    </row>
    <row r="62" spans="1:6">
      <c r="A62" s="4" t="s">
        <v>281</v>
      </c>
      <c r="D62" s="7" t="n">
        <v>28423000</v>
      </c>
      <c r="E62" s="5" t="n">
        <v>42481000</v>
      </c>
      <c r="F62" s="7" t="n">
        <v>42481000</v>
      </c>
    </row>
    <row r="63" spans="1:6">
      <c r="A63" s="4" t="s">
        <v>1325</v>
      </c>
    </row>
    <row r="64" spans="1:6">
      <c r="A64" s="3" t="s">
        <v>1306</v>
      </c>
    </row>
    <row r="65" spans="1:6">
      <c r="A65" s="4" t="s">
        <v>281</v>
      </c>
      <c r="D65" s="5" t="n">
        <v>0</v>
      </c>
      <c r="E65" s="5" t="n">
        <v>0</v>
      </c>
      <c r="F65" s="5" t="n">
        <v>0</v>
      </c>
    </row>
    <row r="66" spans="1:6">
      <c r="A66" s="4" t="s">
        <v>1326</v>
      </c>
    </row>
    <row r="67" spans="1:6">
      <c r="A67" s="3" t="s">
        <v>1306</v>
      </c>
    </row>
    <row r="68" spans="1:6">
      <c r="A68" s="4" t="s">
        <v>281</v>
      </c>
      <c r="D68" s="5" t="n">
        <v>27619000</v>
      </c>
      <c r="E68" s="5" t="n">
        <v>25099000</v>
      </c>
      <c r="F68" s="5" t="n">
        <v>25099000</v>
      </c>
    </row>
    <row r="69" spans="1:6">
      <c r="A69" s="4" t="s">
        <v>1327</v>
      </c>
    </row>
    <row r="70" spans="1:6">
      <c r="A70" s="3" t="s">
        <v>1306</v>
      </c>
    </row>
    <row r="71" spans="1:6">
      <c r="A71" s="4" t="s">
        <v>281</v>
      </c>
      <c r="D71" s="5" t="n">
        <v>804000</v>
      </c>
      <c r="E71" s="5" t="n">
        <v>17382000</v>
      </c>
      <c r="F71" s="5" t="n">
        <v>17382000</v>
      </c>
    </row>
    <row r="72" spans="1:6">
      <c r="A72" s="4" t="s">
        <v>913</v>
      </c>
    </row>
    <row r="73" spans="1:6">
      <c r="A73" s="3" t="s">
        <v>1306</v>
      </c>
    </row>
    <row r="74" spans="1:6">
      <c r="A74" s="4" t="s">
        <v>281</v>
      </c>
      <c r="D74" s="5" t="n">
        <v>35342000</v>
      </c>
      <c r="E74" s="5" t="n">
        <v>35600000</v>
      </c>
      <c r="F74" s="5" t="n">
        <v>35600000</v>
      </c>
    </row>
    <row r="75" spans="1:6">
      <c r="A75" s="4" t="s">
        <v>68</v>
      </c>
      <c r="D75" s="5" t="n">
        <v>35342000</v>
      </c>
      <c r="E75" s="5" t="n">
        <v>35600000</v>
      </c>
      <c r="F75" s="5" t="n">
        <v>35600000</v>
      </c>
    </row>
    <row r="76" spans="1:6">
      <c r="A76" s="4" t="s">
        <v>1328</v>
      </c>
    </row>
    <row r="77" spans="1:6">
      <c r="A77" s="3" t="s">
        <v>1306</v>
      </c>
    </row>
    <row r="78" spans="1:6">
      <c r="A78" s="4" t="s">
        <v>281</v>
      </c>
      <c r="E78" s="5" t="n">
        <v>35600000</v>
      </c>
      <c r="F78" s="5" t="n">
        <v>35600000</v>
      </c>
    </row>
    <row r="79" spans="1:6">
      <c r="A79" s="4" t="s">
        <v>1329</v>
      </c>
    </row>
    <row r="80" spans="1:6">
      <c r="A80" s="3" t="s">
        <v>1306</v>
      </c>
    </row>
    <row r="81" spans="1:6">
      <c r="A81" s="4" t="s">
        <v>281</v>
      </c>
      <c r="D81" s="5" t="n">
        <v>0</v>
      </c>
      <c r="E81" s="5" t="n">
        <v>0</v>
      </c>
      <c r="F81" s="5" t="n">
        <v>0</v>
      </c>
    </row>
    <row r="82" spans="1:6">
      <c r="A82" s="4" t="s">
        <v>1330</v>
      </c>
    </row>
    <row r="83" spans="1:6">
      <c r="A83" s="3" t="s">
        <v>1306</v>
      </c>
    </row>
    <row r="84" spans="1:6">
      <c r="A84" s="4" t="s">
        <v>281</v>
      </c>
      <c r="D84" s="5" t="n">
        <v>0</v>
      </c>
      <c r="E84" s="5" t="n">
        <v>0</v>
      </c>
      <c r="F84" s="5" t="n">
        <v>0</v>
      </c>
    </row>
    <row r="85" spans="1:6">
      <c r="A85" s="4" t="s">
        <v>1331</v>
      </c>
    </row>
    <row r="86" spans="1:6">
      <c r="A86" s="3" t="s">
        <v>1306</v>
      </c>
    </row>
    <row r="87" spans="1:6">
      <c r="A87" s="4" t="s">
        <v>1308</v>
      </c>
      <c r="D87" s="5" t="n">
        <v>10170000</v>
      </c>
      <c r="E87" s="5" t="n">
        <v>20650000</v>
      </c>
      <c r="F87" s="5" t="n">
        <v>20650000</v>
      </c>
    </row>
    <row r="88" spans="1:6">
      <c r="A88" s="4" t="s">
        <v>1332</v>
      </c>
    </row>
    <row r="89" spans="1:6">
      <c r="A89" s="3" t="s">
        <v>1306</v>
      </c>
    </row>
    <row r="90" spans="1:6">
      <c r="A90" s="4" t="s">
        <v>1308</v>
      </c>
      <c r="D90" s="5" t="n">
        <v>0</v>
      </c>
      <c r="E90" s="5" t="n">
        <v>0</v>
      </c>
      <c r="F90" s="5" t="n">
        <v>0</v>
      </c>
    </row>
    <row r="91" spans="1:6">
      <c r="A91" s="4" t="s">
        <v>1333</v>
      </c>
    </row>
    <row r="92" spans="1:6">
      <c r="A92" s="3" t="s">
        <v>1306</v>
      </c>
    </row>
    <row r="93" spans="1:6">
      <c r="A93" s="4" t="s">
        <v>1308</v>
      </c>
      <c r="D93" s="7" t="n">
        <v>0</v>
      </c>
      <c r="E93" s="5" t="n">
        <v>0</v>
      </c>
      <c r="F93" s="7" t="n">
        <v>0</v>
      </c>
    </row>
    <row r="94" spans="1:6">
      <c r="A94" s="4" t="s">
        <v>1334</v>
      </c>
    </row>
    <row r="95" spans="1:6">
      <c r="A95" s="3" t="s">
        <v>1306</v>
      </c>
    </row>
    <row r="96" spans="1:6">
      <c r="A96" s="4" t="s">
        <v>1335</v>
      </c>
      <c r="D96" s="4" t="s">
        <v>791</v>
      </c>
      <c r="F96" s="4" t="s">
        <v>791</v>
      </c>
    </row>
    <row r="97" spans="1:6">
      <c r="A97" s="4" t="s">
        <v>492</v>
      </c>
    </row>
    <row r="98" spans="1:6">
      <c r="A98" s="3" t="s">
        <v>1306</v>
      </c>
    </row>
    <row r="99" spans="1:6">
      <c r="A99" s="4" t="s">
        <v>493</v>
      </c>
      <c r="C99" s="10" t="n">
        <v>1.4663</v>
      </c>
      <c r="D99" s="10" t="n">
        <v>1.4663</v>
      </c>
    </row>
    <row r="100" spans="1:6">
      <c r="A100" s="4" t="s">
        <v>1336</v>
      </c>
    </row>
    <row r="101" spans="1:6">
      <c r="A101" s="3" t="s">
        <v>1306</v>
      </c>
    </row>
    <row r="102" spans="1:6">
      <c r="A102" s="4" t="s">
        <v>1337</v>
      </c>
      <c r="D102" s="5" t="n">
        <v>1290000</v>
      </c>
    </row>
    <row r="103" spans="1:6">
      <c r="A103" s="4" t="s">
        <v>1338</v>
      </c>
    </row>
    <row r="104" spans="1:6">
      <c r="A104" s="3" t="s">
        <v>1306</v>
      </c>
    </row>
    <row r="105" spans="1:6">
      <c r="A105" s="4" t="s">
        <v>493</v>
      </c>
      <c r="C105" s="10" t="n">
        <v>1.4663</v>
      </c>
    </row>
    <row r="106" spans="1:6">
      <c r="A106" s="4" t="s">
        <v>1339</v>
      </c>
    </row>
    <row r="107" spans="1:6">
      <c r="A107" s="3" t="s">
        <v>1306</v>
      </c>
    </row>
    <row r="108" spans="1:6">
      <c r="A108" s="4" t="s">
        <v>1337</v>
      </c>
      <c r="D108" s="5" t="n">
        <v>115226</v>
      </c>
    </row>
    <row r="109" spans="1:6">
      <c r="A109" s="4" t="s">
        <v>521</v>
      </c>
    </row>
    <row r="110" spans="1:6">
      <c r="A110" s="3" t="s">
        <v>1306</v>
      </c>
    </row>
    <row r="111" spans="1:6">
      <c r="A111" s="4" t="s">
        <v>493</v>
      </c>
      <c r="C111" s="10" t="n">
        <v>1.4663</v>
      </c>
    </row>
    <row r="112" spans="1:6">
      <c r="A112" s="4" t="s">
        <v>1340</v>
      </c>
    </row>
    <row r="113" spans="1:6">
      <c r="A113" s="3" t="s">
        <v>1306</v>
      </c>
    </row>
    <row r="114" spans="1:6">
      <c r="A114" s="4" t="s">
        <v>1337</v>
      </c>
      <c r="D114" s="5" t="n">
        <v>4400000</v>
      </c>
    </row>
    <row r="115" spans="1:6">
      <c r="A115" s="4" t="s">
        <v>1341</v>
      </c>
    </row>
    <row r="116" spans="1:6">
      <c r="A116" s="3" t="s">
        <v>1306</v>
      </c>
    </row>
    <row r="117" spans="1:6">
      <c r="A117" s="4" t="s">
        <v>672</v>
      </c>
      <c r="D117" s="4" t="s">
        <v>1342</v>
      </c>
      <c r="F117" s="4" t="s">
        <v>1343</v>
      </c>
    </row>
    <row r="118" spans="1:6">
      <c r="A118" s="4" t="s">
        <v>1344</v>
      </c>
    </row>
    <row r="119" spans="1:6">
      <c r="A119" s="3" t="s">
        <v>1306</v>
      </c>
    </row>
    <row r="120" spans="1:6">
      <c r="A120" s="4" t="s">
        <v>672</v>
      </c>
      <c r="D120" s="4" t="s">
        <v>1345</v>
      </c>
      <c r="F120" s="4" t="s">
        <v>1346</v>
      </c>
    </row>
    <row r="121" spans="1:6">
      <c r="A121" s="4" t="s">
        <v>670</v>
      </c>
    </row>
    <row r="122" spans="1:6">
      <c r="A122" s="3" t="s">
        <v>1306</v>
      </c>
    </row>
    <row r="123" spans="1:6">
      <c r="A123" s="4" t="s">
        <v>1024</v>
      </c>
      <c r="D123" s="7" t="n">
        <v>13000000</v>
      </c>
    </row>
    <row r="124" spans="1:6">
      <c r="A124" s="4" t="s">
        <v>1347</v>
      </c>
    </row>
    <row r="125" spans="1:6">
      <c r="A125" s="3" t="s">
        <v>1306</v>
      </c>
    </row>
    <row r="126" spans="1:6">
      <c r="A126" s="4" t="s">
        <v>672</v>
      </c>
      <c r="D126" s="4" t="s">
        <v>1348</v>
      </c>
      <c r="F126" s="4" t="s">
        <v>1348</v>
      </c>
    </row>
    <row r="127" spans="1:6">
      <c r="A127" s="4" t="s">
        <v>1349</v>
      </c>
    </row>
    <row r="128" spans="1:6">
      <c r="A128" s="3" t="s">
        <v>1306</v>
      </c>
    </row>
    <row r="129" spans="1:6">
      <c r="A129" s="4" t="s">
        <v>672</v>
      </c>
      <c r="D129" s="4" t="s">
        <v>1350</v>
      </c>
      <c r="F129" s="4" t="s">
        <v>1119</v>
      </c>
    </row>
    <row r="130" spans="1:6">
      <c r="A130" s="4" t="s">
        <v>1351</v>
      </c>
    </row>
    <row r="131" spans="1:6">
      <c r="A131" s="3" t="s">
        <v>1306</v>
      </c>
    </row>
    <row r="132" spans="1:6">
      <c r="A132" s="4" t="s">
        <v>672</v>
      </c>
      <c r="D132" s="4" t="s">
        <v>1309</v>
      </c>
      <c r="F132" s="4" t="s">
        <v>1309</v>
      </c>
    </row>
    <row r="133" spans="1:6">
      <c r="A133" s="4" t="s">
        <v>1352</v>
      </c>
    </row>
    <row r="134" spans="1:6">
      <c r="A134" s="3" t="s">
        <v>1306</v>
      </c>
    </row>
    <row r="135" spans="1:6">
      <c r="A135" s="4" t="s">
        <v>672</v>
      </c>
      <c r="D135" s="4" t="s">
        <v>1353</v>
      </c>
      <c r="F135" s="4" t="s">
        <v>1354</v>
      </c>
    </row>
    <row r="136" spans="1:6">
      <c r="A136" s="4" t="s">
        <v>1355</v>
      </c>
    </row>
    <row r="137" spans="1:6">
      <c r="A137" s="3" t="s">
        <v>1306</v>
      </c>
    </row>
    <row r="138" spans="1:6">
      <c r="A138" s="4" t="s">
        <v>672</v>
      </c>
      <c r="D138" s="4" t="s">
        <v>1356</v>
      </c>
      <c r="F138" s="4" t="s">
        <v>1356</v>
      </c>
    </row>
    <row r="139" spans="1:6">
      <c r="A139" s="4" t="s">
        <v>1357</v>
      </c>
    </row>
    <row r="140" spans="1:6">
      <c r="A140" s="3" t="s">
        <v>1306</v>
      </c>
    </row>
    <row r="141" spans="1:6">
      <c r="A141" s="4" t="s">
        <v>672</v>
      </c>
      <c r="D141" s="4" t="s">
        <v>1358</v>
      </c>
      <c r="F141" s="4" t="s">
        <v>1359</v>
      </c>
    </row>
    <row r="142" spans="1:6">
      <c r="A142" s="4" t="s">
        <v>1360</v>
      </c>
    </row>
    <row r="143" spans="1:6">
      <c r="A143" s="3" t="s">
        <v>1306</v>
      </c>
    </row>
    <row r="144" spans="1:6">
      <c r="A144" s="4" t="s">
        <v>643</v>
      </c>
      <c r="D144" s="7" t="n">
        <v>44330000</v>
      </c>
      <c r="E144" s="5" t="n">
        <v>45423000</v>
      </c>
      <c r="F144" s="7" t="n">
        <v>45423000</v>
      </c>
    </row>
    <row r="145" spans="1:6">
      <c r="A145" s="4" t="s">
        <v>1361</v>
      </c>
    </row>
    <row r="146" spans="1:6">
      <c r="A146" s="3" t="s">
        <v>1306</v>
      </c>
    </row>
    <row r="147" spans="1:6">
      <c r="A147" s="4" t="s">
        <v>643</v>
      </c>
      <c r="D147" s="5" t="n">
        <v>0</v>
      </c>
      <c r="E147" s="5" t="n">
        <v>0</v>
      </c>
      <c r="F147" s="5" t="n">
        <v>0</v>
      </c>
    </row>
    <row r="148" spans="1:6">
      <c r="A148" s="4" t="s">
        <v>1362</v>
      </c>
    </row>
    <row r="149" spans="1:6">
      <c r="A149" s="3" t="s">
        <v>1306</v>
      </c>
    </row>
    <row r="150" spans="1:6">
      <c r="A150" s="4" t="s">
        <v>643</v>
      </c>
      <c r="D150" s="5" t="n">
        <v>0</v>
      </c>
      <c r="E150" s="5" t="n">
        <v>0</v>
      </c>
      <c r="F150" s="5" t="n">
        <v>0</v>
      </c>
    </row>
    <row r="151" spans="1:6">
      <c r="A151" s="4" t="s">
        <v>1363</v>
      </c>
    </row>
    <row r="152" spans="1:6">
      <c r="A152" s="3" t="s">
        <v>1306</v>
      </c>
    </row>
    <row r="153" spans="1:6">
      <c r="A153" s="4" t="s">
        <v>643</v>
      </c>
      <c r="D153" s="5" t="n">
        <v>44330000</v>
      </c>
      <c r="E153" s="5" t="n">
        <v>45423000</v>
      </c>
      <c r="F153" s="5" t="n">
        <v>45423000</v>
      </c>
    </row>
    <row r="154" spans="1:6">
      <c r="A154" s="4" t="s">
        <v>263</v>
      </c>
    </row>
    <row r="155" spans="1:6">
      <c r="A155" s="3" t="s">
        <v>1306</v>
      </c>
    </row>
    <row r="156" spans="1:6">
      <c r="A156" s="4" t="s">
        <v>643</v>
      </c>
      <c r="D156" s="5" t="n">
        <v>247983000</v>
      </c>
      <c r="E156" s="5" t="n">
        <v>363901000</v>
      </c>
      <c r="F156" s="5" t="n">
        <v>363901000</v>
      </c>
    </row>
    <row r="157" spans="1:6">
      <c r="A157" s="4" t="s">
        <v>1364</v>
      </c>
    </row>
    <row r="158" spans="1:6">
      <c r="A158" s="3" t="s">
        <v>1306</v>
      </c>
    </row>
    <row r="159" spans="1:6">
      <c r="A159" s="4" t="s">
        <v>643</v>
      </c>
      <c r="D159" s="5" t="n">
        <v>0</v>
      </c>
      <c r="E159" s="5" t="n">
        <v>0</v>
      </c>
      <c r="F159" s="5" t="n">
        <v>0</v>
      </c>
    </row>
    <row r="160" spans="1:6">
      <c r="A160" s="4" t="s">
        <v>1365</v>
      </c>
    </row>
    <row r="161" spans="1:6">
      <c r="A161" s="3" t="s">
        <v>1306</v>
      </c>
    </row>
    <row r="162" spans="1:6">
      <c r="A162" s="4" t="s">
        <v>643</v>
      </c>
      <c r="D162" s="5" t="n">
        <v>0</v>
      </c>
      <c r="E162" s="5" t="n">
        <v>0</v>
      </c>
      <c r="F162" s="5" t="n">
        <v>0</v>
      </c>
    </row>
    <row r="163" spans="1:6">
      <c r="A163" s="4" t="s">
        <v>1366</v>
      </c>
    </row>
    <row r="164" spans="1:6">
      <c r="A164" s="3" t="s">
        <v>1306</v>
      </c>
    </row>
    <row r="165" spans="1:6">
      <c r="A165" s="4" t="s">
        <v>643</v>
      </c>
      <c r="D165" s="5" t="n">
        <v>247983000</v>
      </c>
      <c r="E165" s="5" t="n">
        <v>363901000</v>
      </c>
      <c r="F165" s="5" t="n">
        <v>363901000</v>
      </c>
    </row>
    <row r="166" spans="1:6">
      <c r="A166" s="4" t="s">
        <v>1040</v>
      </c>
    </row>
    <row r="167" spans="1:6">
      <c r="A167" s="3" t="s">
        <v>1306</v>
      </c>
    </row>
    <row r="168" spans="1:6">
      <c r="A168" s="4" t="s">
        <v>1367</v>
      </c>
      <c r="D168" s="5" t="n">
        <v>44103000</v>
      </c>
      <c r="E168" s="5" t="n">
        <v>44542000</v>
      </c>
      <c r="F168" s="5" t="n">
        <v>44542000</v>
      </c>
    </row>
    <row r="169" spans="1:6">
      <c r="A169" s="4" t="s">
        <v>1368</v>
      </c>
    </row>
    <row r="170" spans="1:6">
      <c r="A170" s="3" t="s">
        <v>1306</v>
      </c>
    </row>
    <row r="171" spans="1:6">
      <c r="A171" s="4" t="s">
        <v>1367</v>
      </c>
      <c r="D171" s="5" t="n">
        <v>0</v>
      </c>
      <c r="E171" s="5" t="n">
        <v>0</v>
      </c>
      <c r="F171" s="5" t="n">
        <v>0</v>
      </c>
    </row>
    <row r="172" spans="1:6">
      <c r="A172" s="4" t="s">
        <v>1369</v>
      </c>
    </row>
    <row r="173" spans="1:6">
      <c r="A173" s="3" t="s">
        <v>1306</v>
      </c>
    </row>
    <row r="174" spans="1:6">
      <c r="A174" s="4" t="s">
        <v>1367</v>
      </c>
      <c r="D174" s="5" t="n">
        <v>0</v>
      </c>
      <c r="E174" s="5" t="n">
        <v>0</v>
      </c>
      <c r="F174" s="5" t="n">
        <v>0</v>
      </c>
    </row>
    <row r="175" spans="1:6">
      <c r="A175" s="4" t="s">
        <v>1370</v>
      </c>
    </row>
    <row r="176" spans="1:6">
      <c r="A176" s="3" t="s">
        <v>1306</v>
      </c>
    </row>
    <row r="177" spans="1:6">
      <c r="A177" s="4" t="s">
        <v>1367</v>
      </c>
      <c r="D177" s="5" t="n">
        <v>44103000</v>
      </c>
      <c r="E177" s="5" t="n">
        <v>44542000</v>
      </c>
      <c r="F177" s="5" t="n">
        <v>44542000</v>
      </c>
    </row>
    <row r="178" spans="1:6">
      <c r="A178" s="4" t="s">
        <v>1371</v>
      </c>
    </row>
    <row r="179" spans="1:6">
      <c r="A179" s="3" t="s">
        <v>1306</v>
      </c>
    </row>
    <row r="180" spans="1:6">
      <c r="A180" s="4" t="s">
        <v>1024</v>
      </c>
      <c r="E180" s="5" t="n">
        <v>7419000</v>
      </c>
      <c r="F180" s="5" t="n">
        <v>7419000</v>
      </c>
    </row>
    <row r="181" spans="1:6">
      <c r="A181" s="4" t="s">
        <v>1372</v>
      </c>
    </row>
    <row r="182" spans="1:6">
      <c r="A182" s="3" t="s">
        <v>1306</v>
      </c>
    </row>
    <row r="183" spans="1:6">
      <c r="A183" s="4" t="s">
        <v>281</v>
      </c>
      <c r="D183" s="5" t="n">
        <v>80165000</v>
      </c>
      <c r="E183" s="5" t="n">
        <v>90933000</v>
      </c>
      <c r="F183" s="5" t="n">
        <v>90933000</v>
      </c>
    </row>
    <row r="184" spans="1:6">
      <c r="A184" s="4" t="s">
        <v>1373</v>
      </c>
    </row>
    <row r="185" spans="1:6">
      <c r="A185" s="3" t="s">
        <v>1306</v>
      </c>
    </row>
    <row r="186" spans="1:6">
      <c r="A186" s="4" t="s">
        <v>643</v>
      </c>
      <c r="D186" s="5" t="n">
        <v>171945000</v>
      </c>
      <c r="E186" s="5" t="n">
        <v>204774000</v>
      </c>
      <c r="F186" s="5" t="n">
        <v>204774000</v>
      </c>
    </row>
    <row r="187" spans="1:6">
      <c r="A187" s="4" t="s">
        <v>1374</v>
      </c>
    </row>
    <row r="188" spans="1:6">
      <c r="A188" s="3" t="s">
        <v>1306</v>
      </c>
    </row>
    <row r="189" spans="1:6">
      <c r="A189" s="4" t="s">
        <v>643</v>
      </c>
      <c r="D189" s="5" t="n">
        <v>26712000</v>
      </c>
      <c r="E189" s="5" t="n">
        <v>26408000</v>
      </c>
      <c r="F189" s="5" t="n">
        <v>26408000</v>
      </c>
    </row>
    <row r="190" spans="1:6">
      <c r="A190" s="4" t="s">
        <v>1375</v>
      </c>
    </row>
    <row r="191" spans="1:6">
      <c r="A191" s="3" t="s">
        <v>1306</v>
      </c>
    </row>
    <row r="192" spans="1:6">
      <c r="A192" s="4" t="s">
        <v>1308</v>
      </c>
      <c r="D192" s="5" t="n">
        <v>10170000</v>
      </c>
      <c r="E192" s="5" t="n">
        <v>20650000</v>
      </c>
      <c r="F192" s="5" t="n">
        <v>20650000</v>
      </c>
    </row>
    <row r="193" spans="1:6">
      <c r="A193" s="4" t="s">
        <v>1376</v>
      </c>
    </row>
    <row r="194" spans="1:6">
      <c r="A194" s="3" t="s">
        <v>1306</v>
      </c>
    </row>
    <row r="195" spans="1:6">
      <c r="A195" s="4" t="s">
        <v>643</v>
      </c>
      <c r="D195" s="7" t="n">
        <v>49326000</v>
      </c>
      <c r="E195" s="7" t="n">
        <v>132719000</v>
      </c>
      <c r="F195" s="7" t="n">
        <v>132719000</v>
      </c>
    </row>
    <row r="196" spans="1:6">
      <c r="A196" s="4" t="s">
        <v>1377</v>
      </c>
    </row>
    <row r="197" spans="1:6">
      <c r="A197" s="3" t="s">
        <v>1306</v>
      </c>
    </row>
    <row r="198" spans="1:6">
      <c r="A198" s="4" t="s">
        <v>672</v>
      </c>
      <c r="D198" s="4" t="s">
        <v>543</v>
      </c>
    </row>
    <row r="199" spans="1:6">
      <c r="A199" s="4" t="s">
        <v>1378</v>
      </c>
    </row>
    <row r="200" spans="1:6">
      <c r="A200" s="3" t="s">
        <v>1306</v>
      </c>
    </row>
    <row r="201" spans="1:6">
      <c r="A201" s="4" t="s">
        <v>672</v>
      </c>
      <c r="D201" s="4" t="s">
        <v>553</v>
      </c>
    </row>
    <row r="202" spans="1:6">
      <c r="A202" s="4" t="s">
        <v>539</v>
      </c>
      <c r="D202" s="4" t="s">
        <v>675</v>
      </c>
    </row>
    <row r="203" spans="1:6">
      <c r="A203" s="4" t="s">
        <v>1379</v>
      </c>
    </row>
    <row r="204" spans="1:6">
      <c r="A204" s="3" t="s">
        <v>1306</v>
      </c>
    </row>
    <row r="205" spans="1:6">
      <c r="A205" s="4" t="s">
        <v>672</v>
      </c>
      <c r="E205" s="4" t="s">
        <v>1380</v>
      </c>
    </row>
    <row r="206" spans="1:6">
      <c r="A206" s="4" t="s">
        <v>1381</v>
      </c>
    </row>
    <row r="207" spans="1:6">
      <c r="A207" s="3" t="s">
        <v>1306</v>
      </c>
    </row>
    <row r="208" spans="1:6">
      <c r="A208" s="4" t="s">
        <v>672</v>
      </c>
      <c r="F208" s="4" t="s">
        <v>553</v>
      </c>
    </row>
    <row r="209" spans="1:6">
      <c r="A209" s="4" t="s">
        <v>1382</v>
      </c>
    </row>
    <row r="210" spans="1:6">
      <c r="A210" s="3" t="s">
        <v>1306</v>
      </c>
    </row>
    <row r="211" spans="1:6">
      <c r="A211" s="4" t="s">
        <v>539</v>
      </c>
      <c r="F211" s="4" t="s">
        <v>1383</v>
      </c>
    </row>
    <row r="212" spans="1:6">
      <c r="A212" s="4" t="s">
        <v>1384</v>
      </c>
    </row>
    <row r="213" spans="1:6">
      <c r="A213" s="3" t="s">
        <v>1306</v>
      </c>
    </row>
    <row r="214" spans="1:6">
      <c r="A214" s="4" t="s">
        <v>539</v>
      </c>
      <c r="F214" s="4" t="s">
        <v>1385</v>
      </c>
    </row>
    <row r="215" spans="1:6">
      <c r="A215" s="4" t="s">
        <v>711</v>
      </c>
    </row>
    <row r="216" spans="1:6">
      <c r="A216" s="3" t="s">
        <v>1306</v>
      </c>
    </row>
    <row r="217" spans="1:6">
      <c r="A217" s="4" t="s">
        <v>712</v>
      </c>
      <c r="B217" s="7" t="n">
        <v>139000000</v>
      </c>
    </row>
    <row r="218" spans="1:6">
      <c r="A218" s="4" t="s">
        <v>1386</v>
      </c>
    </row>
    <row r="219" spans="1:6">
      <c r="A219" s="3" t="s">
        <v>1306</v>
      </c>
    </row>
    <row r="220" spans="1:6">
      <c r="A220" s="4" t="s">
        <v>712</v>
      </c>
      <c r="D220" s="7" t="n">
        <v>14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7</v>
      </c>
      <c r="B1" s="2" t="s">
        <v>1</v>
      </c>
    </row>
    <row r="2" spans="1:3">
      <c r="B2" s="2" t="s">
        <v>2</v>
      </c>
      <c r="C2" s="2" t="s">
        <v>91</v>
      </c>
    </row>
    <row r="3" spans="1:3">
      <c r="A3" s="4" t="s">
        <v>1388</v>
      </c>
    </row>
    <row r="4" spans="1:3">
      <c r="A4" s="3" t="s">
        <v>1306</v>
      </c>
    </row>
    <row r="5" spans="1:3">
      <c r="A5" s="4" t="s">
        <v>1389</v>
      </c>
      <c r="B5" s="7" t="n">
        <v>50000</v>
      </c>
      <c r="C5" s="7" t="n">
        <v>0</v>
      </c>
    </row>
    <row r="6" spans="1:3">
      <c r="A6" s="3" t="s">
        <v>1390</v>
      </c>
    </row>
    <row r="7" spans="1:3">
      <c r="A7" s="4" t="s">
        <v>1391</v>
      </c>
      <c r="B7" s="5" t="n">
        <v>-44542000</v>
      </c>
      <c r="C7" s="5" t="n">
        <v>0</v>
      </c>
    </row>
    <row r="8" spans="1:3">
      <c r="A8" s="4" t="s">
        <v>1392</v>
      </c>
      <c r="B8" s="5" t="n">
        <v>389000</v>
      </c>
      <c r="C8" s="5" t="n">
        <v>0</v>
      </c>
    </row>
    <row r="9" spans="1:3">
      <c r="A9" s="4" t="s">
        <v>1393</v>
      </c>
      <c r="B9" s="5" t="n">
        <v>50000</v>
      </c>
      <c r="C9" s="5" t="n">
        <v>0</v>
      </c>
    </row>
    <row r="10" spans="1:3">
      <c r="A10" s="4" t="s">
        <v>1391</v>
      </c>
      <c r="B10" s="5" t="n">
        <v>-44103000</v>
      </c>
      <c r="C10" s="5" t="n">
        <v>0</v>
      </c>
    </row>
    <row r="11" spans="1:3">
      <c r="A11" s="4" t="s">
        <v>1394</v>
      </c>
    </row>
    <row r="12" spans="1:3">
      <c r="A12" s="3" t="s">
        <v>1306</v>
      </c>
    </row>
    <row r="13" spans="1:3">
      <c r="A13" s="4" t="s">
        <v>1389</v>
      </c>
      <c r="B13" s="5" t="n">
        <v>10480000</v>
      </c>
      <c r="C13" s="5" t="n">
        <v>3400000</v>
      </c>
    </row>
    <row r="14" spans="1:3">
      <c r="A14" s="3" t="s">
        <v>1395</v>
      </c>
    </row>
    <row r="15" spans="1:3">
      <c r="A15" s="4" t="s">
        <v>1396</v>
      </c>
      <c r="C15" s="5" t="n">
        <v>0</v>
      </c>
    </row>
    <row r="16" spans="1:3">
      <c r="A16" s="3" t="s">
        <v>1390</v>
      </c>
    </row>
    <row r="17" spans="1:3">
      <c r="A17" s="4" t="s">
        <v>1391</v>
      </c>
      <c r="B17" s="5" t="n">
        <v>-20650000</v>
      </c>
      <c r="C17" s="5" t="n">
        <v>-41250000</v>
      </c>
    </row>
    <row r="18" spans="1:3">
      <c r="A18" s="4" t="s">
        <v>1393</v>
      </c>
      <c r="B18" s="5" t="n">
        <v>10480000</v>
      </c>
      <c r="C18" s="5" t="n">
        <v>3400000</v>
      </c>
    </row>
    <row r="19" spans="1:3">
      <c r="A19" s="4" t="s">
        <v>1391</v>
      </c>
      <c r="B19" s="5" t="n">
        <v>-10170000</v>
      </c>
      <c r="C19" s="5" t="n">
        <v>-37850000</v>
      </c>
    </row>
    <row r="20" spans="1:3">
      <c r="A20" s="4" t="s">
        <v>260</v>
      </c>
    </row>
    <row r="21" spans="1:3">
      <c r="A21" s="3" t="s">
        <v>1306</v>
      </c>
    </row>
    <row r="22" spans="1:3">
      <c r="A22" s="4" t="s">
        <v>1397</v>
      </c>
      <c r="B22" s="5" t="n">
        <v>-704000</v>
      </c>
      <c r="C22" s="5" t="n">
        <v>0</v>
      </c>
    </row>
    <row r="23" spans="1:3">
      <c r="A23" s="3" t="s">
        <v>1395</v>
      </c>
    </row>
    <row r="24" spans="1:3">
      <c r="A24" s="4" t="s">
        <v>1398</v>
      </c>
      <c r="B24" s="5" t="n">
        <v>45423000</v>
      </c>
      <c r="C24" s="5" t="n">
        <v>0</v>
      </c>
    </row>
    <row r="25" spans="1:3">
      <c r="A25" s="4" t="s">
        <v>1399</v>
      </c>
      <c r="B25" s="5" t="n">
        <v>-389000</v>
      </c>
      <c r="C25" s="5" t="n">
        <v>0</v>
      </c>
    </row>
    <row r="26" spans="1:3">
      <c r="A26" s="4" t="s">
        <v>1400</v>
      </c>
      <c r="B26" s="5" t="n">
        <v>-704000</v>
      </c>
      <c r="C26" s="5" t="n">
        <v>0</v>
      </c>
    </row>
    <row r="27" spans="1:3">
      <c r="A27" s="4" t="s">
        <v>1398</v>
      </c>
      <c r="B27" s="5" t="n">
        <v>44330000</v>
      </c>
      <c r="C27" s="5" t="n">
        <v>0</v>
      </c>
    </row>
    <row r="28" spans="1:3">
      <c r="A28" s="4" t="s">
        <v>263</v>
      </c>
    </row>
    <row r="29" spans="1:3">
      <c r="A29" s="3" t="s">
        <v>1306</v>
      </c>
    </row>
    <row r="30" spans="1:3">
      <c r="A30" s="4" t="s">
        <v>1397</v>
      </c>
      <c r="B30" s="5" t="n">
        <v>6021000</v>
      </c>
      <c r="C30" s="5" t="n">
        <v>10961000</v>
      </c>
    </row>
    <row r="31" spans="1:3">
      <c r="A31" s="3" t="s">
        <v>1395</v>
      </c>
    </row>
    <row r="32" spans="1:3">
      <c r="A32" s="4" t="s">
        <v>1398</v>
      </c>
      <c r="B32" s="5" t="n">
        <v>363901000</v>
      </c>
      <c r="C32" s="5" t="n">
        <v>0</v>
      </c>
    </row>
    <row r="33" spans="1:3">
      <c r="A33" s="4" t="s">
        <v>1401</v>
      </c>
      <c r="C33" s="5" t="n">
        <v>416696000</v>
      </c>
    </row>
    <row r="34" spans="1:3">
      <c r="A34" s="4" t="s">
        <v>1392</v>
      </c>
      <c r="B34" s="5" t="n">
        <v>60044000</v>
      </c>
      <c r="C34" s="5" t="n">
        <v>73000</v>
      </c>
    </row>
    <row r="35" spans="1:3">
      <c r="A35" s="4" t="s">
        <v>1399</v>
      </c>
      <c r="B35" s="5" t="n">
        <v>-158943000</v>
      </c>
      <c r="C35" s="5" t="n">
        <v>-26746000</v>
      </c>
    </row>
    <row r="36" spans="1:3">
      <c r="A36" s="4" t="s">
        <v>853</v>
      </c>
      <c r="B36" s="5" t="n">
        <v>-26134000</v>
      </c>
    </row>
    <row r="37" spans="1:3">
      <c r="A37" s="4" t="s">
        <v>1402</v>
      </c>
      <c r="B37" s="5" t="n">
        <v>2842000</v>
      </c>
    </row>
    <row r="38" spans="1:3">
      <c r="A38" s="4" t="s">
        <v>1400</v>
      </c>
      <c r="B38" s="5" t="n">
        <v>6273000</v>
      </c>
      <c r="C38" s="5" t="n">
        <v>10961000</v>
      </c>
    </row>
    <row r="39" spans="1:3">
      <c r="A39" s="4" t="s">
        <v>1398</v>
      </c>
      <c r="B39" s="5" t="n">
        <v>247983000</v>
      </c>
      <c r="C39" s="5" t="n">
        <v>400984000</v>
      </c>
    </row>
    <row r="40" spans="1:3">
      <c r="A40" s="4" t="s">
        <v>68</v>
      </c>
    </row>
    <row r="41" spans="1:3">
      <c r="A41" s="3" t="s">
        <v>1306</v>
      </c>
    </row>
    <row r="42" spans="1:3">
      <c r="A42" s="4" t="s">
        <v>1397</v>
      </c>
      <c r="B42" s="5" t="n">
        <v>0</v>
      </c>
      <c r="C42" s="5" t="n">
        <v>0</v>
      </c>
    </row>
    <row r="43" spans="1:3">
      <c r="A43" s="3" t="s">
        <v>1395</v>
      </c>
    </row>
    <row r="44" spans="1:3">
      <c r="A44" s="4" t="s">
        <v>1398</v>
      </c>
      <c r="B44" s="5" t="n">
        <v>323243000</v>
      </c>
      <c r="C44" s="5" t="n">
        <v>0</v>
      </c>
    </row>
    <row r="45" spans="1:3">
      <c r="A45" s="4" t="s">
        <v>1401</v>
      </c>
      <c r="C45" s="5" t="n">
        <v>427560000</v>
      </c>
    </row>
    <row r="46" spans="1:3">
      <c r="A46" s="4" t="s">
        <v>1392</v>
      </c>
      <c r="B46" s="5" t="n">
        <v>2969000</v>
      </c>
      <c r="C46" s="5" t="n">
        <v>21321000</v>
      </c>
    </row>
    <row r="47" spans="1:3">
      <c r="A47" s="4" t="s">
        <v>1399</v>
      </c>
      <c r="B47" s="5" t="n">
        <v>-83588000</v>
      </c>
      <c r="C47" s="5" t="n">
        <v>-31321000</v>
      </c>
    </row>
    <row r="48" spans="1:3">
      <c r="A48" s="4" t="s">
        <v>1402</v>
      </c>
      <c r="B48" s="5" t="n">
        <v>4030000</v>
      </c>
      <c r="C48" s="5" t="n">
        <v>-1193000</v>
      </c>
    </row>
    <row r="49" spans="1:3">
      <c r="A49" s="4" t="s">
        <v>1403</v>
      </c>
      <c r="B49" s="5" t="n">
        <v>-20715000</v>
      </c>
      <c r="C49" s="5" t="n">
        <v>-5652000</v>
      </c>
    </row>
    <row r="50" spans="1:3">
      <c r="A50" s="4" t="s">
        <v>1398</v>
      </c>
      <c r="B50" s="5" t="n">
        <v>225939000</v>
      </c>
      <c r="C50" s="5" t="n">
        <v>410715000</v>
      </c>
    </row>
    <row r="51" spans="1:3">
      <c r="A51" s="3" t="s">
        <v>1390</v>
      </c>
    </row>
    <row r="52" spans="1:3">
      <c r="A52" s="4" t="s">
        <v>1404</v>
      </c>
      <c r="B52" s="5" t="n">
        <v>-5457000</v>
      </c>
    </row>
    <row r="53" spans="1:3">
      <c r="A53" s="4" t="s">
        <v>1405</v>
      </c>
    </row>
    <row r="54" spans="1:3">
      <c r="A54" s="3" t="s">
        <v>1306</v>
      </c>
    </row>
    <row r="55" spans="1:3">
      <c r="A55" s="4" t="s">
        <v>1389</v>
      </c>
      <c r="B55" s="5" t="n">
        <v>-341000</v>
      </c>
      <c r="C55" s="5" t="n">
        <v>0</v>
      </c>
    </row>
    <row r="56" spans="1:3">
      <c r="A56" s="3" t="s">
        <v>1390</v>
      </c>
    </row>
    <row r="57" spans="1:3">
      <c r="A57" s="4" t="s">
        <v>1391</v>
      </c>
      <c r="B57" s="5" t="n">
        <v>-7419000</v>
      </c>
      <c r="C57" s="5" t="n">
        <v>0</v>
      </c>
    </row>
    <row r="58" spans="1:3">
      <c r="A58" s="4" t="s">
        <v>1393</v>
      </c>
      <c r="B58" s="5" t="n">
        <v>-341000</v>
      </c>
      <c r="C58" s="5" t="n">
        <v>0</v>
      </c>
    </row>
    <row r="59" spans="1:3">
      <c r="A59" s="4" t="s">
        <v>1391</v>
      </c>
      <c r="B59" s="7" t="n">
        <v>-7760000</v>
      </c>
      <c r="C59"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v>
      </c>
    </row>
    <row r="2" spans="1:2">
      <c r="B2" s="2" t="s">
        <v>536</v>
      </c>
    </row>
    <row r="3" spans="1:2">
      <c r="A3" s="4" t="s">
        <v>1407</v>
      </c>
    </row>
    <row r="4" spans="1:2">
      <c r="A4" s="3" t="s">
        <v>1408</v>
      </c>
    </row>
    <row r="5" spans="1:2">
      <c r="A5" s="4" t="s">
        <v>281</v>
      </c>
      <c r="B5" s="7" t="n">
        <v>11630</v>
      </c>
    </row>
    <row r="6" spans="1:2">
      <c r="A6" s="4" t="s">
        <v>1409</v>
      </c>
      <c r="B6" s="7" t="n">
        <v>14493</v>
      </c>
    </row>
    <row r="7" spans="1:2">
      <c r="A7" s="4" t="s">
        <v>1410</v>
      </c>
      <c r="B7" s="4" t="s">
        <v>747</v>
      </c>
    </row>
    <row r="8" spans="1:2">
      <c r="A8" s="4" t="s">
        <v>1411</v>
      </c>
      <c r="B8" s="4" t="s">
        <v>562</v>
      </c>
    </row>
    <row r="9" spans="1:2">
      <c r="A9" s="4" t="s">
        <v>1412</v>
      </c>
      <c r="B9" s="4" t="s">
        <v>545</v>
      </c>
    </row>
    <row r="10" spans="1:2">
      <c r="A10" s="4" t="s">
        <v>1413</v>
      </c>
    </row>
    <row r="11" spans="1:2">
      <c r="A11" s="3" t="s">
        <v>1408</v>
      </c>
    </row>
    <row r="12" spans="1:2">
      <c r="A12" s="4" t="s">
        <v>281</v>
      </c>
      <c r="B12" s="7" t="n">
        <v>9153</v>
      </c>
    </row>
    <row r="13" spans="1:2">
      <c r="A13" s="4" t="s">
        <v>1409</v>
      </c>
      <c r="B13" s="7"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414</v>
      </c>
      <c r="B1" s="2" t="s">
        <v>1</v>
      </c>
      <c r="E1" s="2" t="s">
        <v>887</v>
      </c>
    </row>
    <row r="2" spans="1:5">
      <c r="B2" s="2" t="s">
        <v>2</v>
      </c>
      <c r="C2" s="2" t="s">
        <v>27</v>
      </c>
      <c r="D2" s="2" t="s">
        <v>91</v>
      </c>
      <c r="E2" s="2" t="s">
        <v>27</v>
      </c>
    </row>
    <row r="3" spans="1:5">
      <c r="A3" s="4" t="s">
        <v>1415</v>
      </c>
    </row>
    <row r="4" spans="1:5">
      <c r="A4" s="3" t="s">
        <v>1306</v>
      </c>
    </row>
    <row r="5" spans="1:5">
      <c r="A5" s="4" t="s">
        <v>1416</v>
      </c>
      <c r="B5" s="7" t="n">
        <v>190059</v>
      </c>
      <c r="C5" s="7" t="n">
        <v>49498</v>
      </c>
      <c r="E5" s="7" t="n">
        <v>49498</v>
      </c>
    </row>
    <row r="6" spans="1:5">
      <c r="A6" s="4" t="s">
        <v>105</v>
      </c>
      <c r="B6" s="5" t="n">
        <v>8763</v>
      </c>
      <c r="D6" s="7" t="n">
        <v>3351</v>
      </c>
    </row>
    <row r="7" spans="1:5">
      <c r="A7" s="4" t="s">
        <v>1417</v>
      </c>
    </row>
    <row r="8" spans="1:5">
      <c r="A8" s="3" t="s">
        <v>1306</v>
      </c>
    </row>
    <row r="9" spans="1:5">
      <c r="A9" s="4" t="s">
        <v>1416</v>
      </c>
      <c r="B9" s="5" t="n">
        <v>51747</v>
      </c>
      <c r="C9" s="5" t="n">
        <v>224935</v>
      </c>
      <c r="E9" s="5" t="n">
        <v>224935</v>
      </c>
    </row>
    <row r="10" spans="1:5">
      <c r="A10" s="4" t="s">
        <v>105</v>
      </c>
      <c r="B10" s="5" t="n">
        <v>4206</v>
      </c>
      <c r="D10" s="5" t="n">
        <v>5168</v>
      </c>
    </row>
    <row r="11" spans="1:5">
      <c r="A11" s="4" t="s">
        <v>1418</v>
      </c>
    </row>
    <row r="12" spans="1:5">
      <c r="A12" s="3" t="s">
        <v>1306</v>
      </c>
    </row>
    <row r="13" spans="1:5">
      <c r="A13" s="4" t="s">
        <v>1416</v>
      </c>
      <c r="B13" s="5" t="n">
        <v>0</v>
      </c>
      <c r="C13" s="5" t="n">
        <v>51100</v>
      </c>
      <c r="E13" s="5" t="n">
        <v>51100</v>
      </c>
    </row>
    <row r="14" spans="1:5">
      <c r="A14" s="4" t="s">
        <v>105</v>
      </c>
      <c r="D14" s="5" t="n">
        <v>0</v>
      </c>
    </row>
    <row r="15" spans="1:5">
      <c r="A15" s="4" t="s">
        <v>1419</v>
      </c>
    </row>
    <row r="16" spans="1:5">
      <c r="A16" s="3" t="s">
        <v>1306</v>
      </c>
    </row>
    <row r="17" spans="1:5">
      <c r="A17" s="4" t="s">
        <v>1416</v>
      </c>
      <c r="B17" s="5" t="n">
        <v>0</v>
      </c>
      <c r="C17" s="5" t="n">
        <v>11871</v>
      </c>
      <c r="E17" s="5" t="n">
        <v>11871</v>
      </c>
    </row>
    <row r="18" spans="1:5">
      <c r="A18" s="4" t="s">
        <v>105</v>
      </c>
      <c r="B18" s="5" t="n">
        <v>0</v>
      </c>
      <c r="D18" s="7" t="n">
        <v>2144</v>
      </c>
    </row>
    <row r="19" spans="1:5">
      <c r="A19" s="4" t="s">
        <v>1420</v>
      </c>
    </row>
    <row r="20" spans="1:5">
      <c r="A20" s="3" t="s">
        <v>1306</v>
      </c>
    </row>
    <row r="21" spans="1:5">
      <c r="A21" s="4" t="s">
        <v>1416</v>
      </c>
      <c r="B21" s="5" t="n">
        <v>32842</v>
      </c>
      <c r="C21" s="5" t="n">
        <v>13252</v>
      </c>
      <c r="E21" s="5" t="n">
        <v>13252</v>
      </c>
    </row>
    <row r="22" spans="1:5">
      <c r="A22" s="4" t="s">
        <v>1421</v>
      </c>
    </row>
    <row r="23" spans="1:5">
      <c r="A23" s="3" t="s">
        <v>1306</v>
      </c>
    </row>
    <row r="24" spans="1:5">
      <c r="A24" s="4" t="s">
        <v>1416</v>
      </c>
      <c r="B24" s="5" t="n">
        <v>0</v>
      </c>
      <c r="C24" s="5" t="n">
        <v>0</v>
      </c>
      <c r="E24" s="5" t="n">
        <v>0</v>
      </c>
    </row>
    <row r="25" spans="1:5">
      <c r="A25" s="4" t="s">
        <v>1422</v>
      </c>
    </row>
    <row r="26" spans="1:5">
      <c r="A26" s="3" t="s">
        <v>1306</v>
      </c>
    </row>
    <row r="27" spans="1:5">
      <c r="A27" s="4" t="s">
        <v>1416</v>
      </c>
      <c r="B27" s="5" t="n">
        <v>0</v>
      </c>
      <c r="C27" s="5" t="n">
        <v>0</v>
      </c>
      <c r="E27" s="5" t="n">
        <v>0</v>
      </c>
    </row>
    <row r="28" spans="1:5">
      <c r="A28" s="4" t="s">
        <v>1423</v>
      </c>
    </row>
    <row r="29" spans="1:5">
      <c r="A29" s="3" t="s">
        <v>1306</v>
      </c>
    </row>
    <row r="30" spans="1:5">
      <c r="A30" s="4" t="s">
        <v>1416</v>
      </c>
      <c r="B30" s="7" t="n">
        <v>0</v>
      </c>
      <c r="C30" s="5" t="n">
        <v>0</v>
      </c>
      <c r="E30" s="7" t="n">
        <v>0</v>
      </c>
    </row>
    <row r="31" spans="1:5">
      <c r="A31" s="19" t="n">
        <v>3</v>
      </c>
    </row>
    <row r="32" spans="1:5">
      <c r="A32" s="3" t="s">
        <v>1306</v>
      </c>
    </row>
    <row r="33" spans="1:5">
      <c r="A33" s="4" t="s">
        <v>672</v>
      </c>
      <c r="B33" s="4" t="s">
        <v>1309</v>
      </c>
      <c r="E33" s="4" t="s">
        <v>1309</v>
      </c>
    </row>
    <row r="34" spans="1:5">
      <c r="A34" s="4" t="s">
        <v>1424</v>
      </c>
    </row>
    <row r="35" spans="1:5">
      <c r="A35" s="3" t="s">
        <v>1306</v>
      </c>
    </row>
    <row r="36" spans="1:5">
      <c r="A36" s="4" t="s">
        <v>1416</v>
      </c>
      <c r="B36" s="7" t="n">
        <v>157217</v>
      </c>
      <c r="C36" s="5" t="n">
        <v>36246</v>
      </c>
      <c r="E36" s="7" t="n">
        <v>36246</v>
      </c>
    </row>
    <row r="37" spans="1:5">
      <c r="A37" s="4" t="s">
        <v>1425</v>
      </c>
    </row>
    <row r="38" spans="1:5">
      <c r="A38" s="3" t="s">
        <v>1306</v>
      </c>
    </row>
    <row r="39" spans="1:5">
      <c r="A39" s="4" t="s">
        <v>1416</v>
      </c>
      <c r="B39" s="5" t="n">
        <v>51747</v>
      </c>
      <c r="C39" s="5" t="n">
        <v>224935</v>
      </c>
      <c r="E39" s="5" t="n">
        <v>224935</v>
      </c>
    </row>
    <row r="40" spans="1:5">
      <c r="A40" s="4" t="s">
        <v>1426</v>
      </c>
    </row>
    <row r="41" spans="1:5">
      <c r="A41" s="3" t="s">
        <v>1306</v>
      </c>
    </row>
    <row r="42" spans="1:5">
      <c r="A42" s="4" t="s">
        <v>1416</v>
      </c>
      <c r="B42" s="5" t="n">
        <v>0</v>
      </c>
      <c r="C42" s="5" t="n">
        <v>51100</v>
      </c>
      <c r="E42" s="5" t="n">
        <v>51100</v>
      </c>
    </row>
    <row r="43" spans="1:5">
      <c r="A43" s="4" t="s">
        <v>1427</v>
      </c>
    </row>
    <row r="44" spans="1:5">
      <c r="A44" s="3" t="s">
        <v>1306</v>
      </c>
    </row>
    <row r="45" spans="1:5">
      <c r="A45" s="4" t="s">
        <v>1416</v>
      </c>
      <c r="B45" s="7" t="n">
        <v>0</v>
      </c>
      <c r="C45" s="5" t="n">
        <v>11871</v>
      </c>
      <c r="E45" s="7" t="n">
        <v>11871</v>
      </c>
    </row>
    <row r="46" spans="1:5">
      <c r="A46" s="4" t="s">
        <v>1428</v>
      </c>
    </row>
    <row r="47" spans="1:5">
      <c r="A47" s="3" t="s">
        <v>1306</v>
      </c>
    </row>
    <row r="48" spans="1:5">
      <c r="A48" s="4" t="s">
        <v>672</v>
      </c>
      <c r="B48" s="4" t="s">
        <v>543</v>
      </c>
    </row>
    <row r="49" spans="1:5">
      <c r="A49" s="4" t="s">
        <v>1429</v>
      </c>
      <c r="B49" s="4" t="s">
        <v>558</v>
      </c>
    </row>
    <row r="50" spans="1:5">
      <c r="A50" s="4" t="s">
        <v>1430</v>
      </c>
    </row>
    <row r="51" spans="1:5">
      <c r="A51" s="3" t="s">
        <v>1306</v>
      </c>
    </row>
    <row r="52" spans="1:5">
      <c r="A52" s="4" t="s">
        <v>672</v>
      </c>
      <c r="B52" s="4" t="s">
        <v>553</v>
      </c>
    </row>
    <row r="53" spans="1:5">
      <c r="A53" s="4" t="s">
        <v>1429</v>
      </c>
      <c r="B53" s="4" t="s">
        <v>543</v>
      </c>
    </row>
    <row r="54" spans="1:5">
      <c r="A54" s="4" t="s">
        <v>1431</v>
      </c>
    </row>
    <row r="55" spans="1:5">
      <c r="A55" s="3" t="s">
        <v>1306</v>
      </c>
    </row>
    <row r="56" spans="1:5">
      <c r="A56" s="4" t="s">
        <v>672</v>
      </c>
      <c r="E56" s="4" t="s">
        <v>553</v>
      </c>
    </row>
    <row r="57" spans="1:5">
      <c r="A57" s="4" t="s">
        <v>1432</v>
      </c>
    </row>
    <row r="58" spans="1:5">
      <c r="A58" s="3" t="s">
        <v>1306</v>
      </c>
    </row>
    <row r="59" spans="1:5">
      <c r="A59" s="4" t="s">
        <v>105</v>
      </c>
      <c r="C59" s="5" t="n">
        <v>55300</v>
      </c>
    </row>
    <row r="60" spans="1:5">
      <c r="A60" s="4" t="s">
        <v>1433</v>
      </c>
    </row>
    <row r="61" spans="1:5">
      <c r="A61" s="3" t="s">
        <v>1306</v>
      </c>
    </row>
    <row r="62" spans="1:5">
      <c r="A62" s="4" t="s">
        <v>105</v>
      </c>
      <c r="C62" s="7" t="n">
        <v>3700</v>
      </c>
    </row>
    <row r="63" spans="1:5">
      <c r="A63" s="4" t="s">
        <v>672</v>
      </c>
      <c r="C63" s="4" t="s">
        <v>138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27</v>
      </c>
    </row>
    <row r="2" spans="1:3">
      <c r="A2" s="3" t="s">
        <v>28</v>
      </c>
    </row>
    <row r="3" spans="1:3">
      <c r="A3" s="4" t="s">
        <v>1435</v>
      </c>
      <c r="B3" s="7" t="n">
        <v>44330</v>
      </c>
      <c r="C3" s="7" t="n">
        <v>45423</v>
      </c>
    </row>
    <row r="4" spans="1:3">
      <c r="A4" s="19" t="n">
        <v>1</v>
      </c>
    </row>
    <row r="5" spans="1:3">
      <c r="A5" s="3" t="s">
        <v>28</v>
      </c>
    </row>
    <row r="6" spans="1:3">
      <c r="A6" s="4" t="s">
        <v>1435</v>
      </c>
      <c r="B6" s="5" t="n">
        <v>0</v>
      </c>
      <c r="C6" s="5" t="n">
        <v>0</v>
      </c>
    </row>
    <row r="7" spans="1:3">
      <c r="A7" s="3" t="s">
        <v>41</v>
      </c>
    </row>
    <row r="8" spans="1:3">
      <c r="A8" s="4" t="s">
        <v>1436</v>
      </c>
      <c r="B8" s="5" t="n">
        <v>0</v>
      </c>
      <c r="C8" s="5" t="n">
        <v>0</v>
      </c>
    </row>
    <row r="9" spans="1:3">
      <c r="A9" s="4" t="s">
        <v>1437</v>
      </c>
    </row>
    <row r="10" spans="1:3">
      <c r="A10" s="3" t="s">
        <v>41</v>
      </c>
    </row>
    <row r="11" spans="1:3">
      <c r="A11" s="4" t="s">
        <v>1438</v>
      </c>
      <c r="B11" s="5" t="n">
        <v>565350</v>
      </c>
      <c r="C11" s="5" t="n">
        <v>608491</v>
      </c>
    </row>
    <row r="12" spans="1:3">
      <c r="A12" s="4" t="s">
        <v>1439</v>
      </c>
    </row>
    <row r="13" spans="1:3">
      <c r="A13" s="3" t="s">
        <v>41</v>
      </c>
    </row>
    <row r="14" spans="1:3">
      <c r="A14" s="4" t="s">
        <v>1438</v>
      </c>
      <c r="B14" s="5" t="n">
        <v>0</v>
      </c>
      <c r="C14" s="5" t="n">
        <v>0</v>
      </c>
    </row>
    <row r="15" spans="1:3">
      <c r="A15" s="4" t="s">
        <v>1440</v>
      </c>
    </row>
    <row r="16" spans="1:3">
      <c r="A16" s="3" t="s">
        <v>41</v>
      </c>
    </row>
    <row r="17" spans="1:3">
      <c r="A17" s="4" t="s">
        <v>1438</v>
      </c>
      <c r="B17" s="5" t="n">
        <v>0</v>
      </c>
      <c r="C17" s="5" t="n">
        <v>0</v>
      </c>
    </row>
    <row r="18" spans="1:3">
      <c r="A18" s="4" t="s">
        <v>1441</v>
      </c>
    </row>
    <row r="19" spans="1:3">
      <c r="A19" s="3" t="s">
        <v>41</v>
      </c>
    </row>
    <row r="20" spans="1:3">
      <c r="A20" s="4" t="s">
        <v>1438</v>
      </c>
      <c r="B20" s="5" t="n">
        <v>0</v>
      </c>
      <c r="C20" s="5" t="n">
        <v>0</v>
      </c>
    </row>
    <row r="21" spans="1:3">
      <c r="A21" s="19" t="n">
        <v>2</v>
      </c>
    </row>
    <row r="22" spans="1:3">
      <c r="A22" s="3" t="s">
        <v>28</v>
      </c>
    </row>
    <row r="23" spans="1:3">
      <c r="A23" s="4" t="s">
        <v>1435</v>
      </c>
      <c r="B23" s="5" t="n">
        <v>0</v>
      </c>
      <c r="C23" s="5" t="n">
        <v>0</v>
      </c>
    </row>
    <row r="24" spans="1:3">
      <c r="A24" s="3" t="s">
        <v>41</v>
      </c>
    </row>
    <row r="25" spans="1:3">
      <c r="A25" s="4" t="s">
        <v>1436</v>
      </c>
      <c r="B25" s="5" t="n">
        <v>100000</v>
      </c>
      <c r="C25" s="5" t="n">
        <v>50000</v>
      </c>
    </row>
    <row r="26" spans="1:3">
      <c r="A26" s="4" t="s">
        <v>1442</v>
      </c>
    </row>
    <row r="27" spans="1:3">
      <c r="A27" s="3" t="s">
        <v>41</v>
      </c>
    </row>
    <row r="28" spans="1:3">
      <c r="A28" s="4" t="s">
        <v>1438</v>
      </c>
      <c r="B28" s="5" t="n">
        <v>13979</v>
      </c>
      <c r="C28" s="5" t="n">
        <v>13979</v>
      </c>
    </row>
    <row r="29" spans="1:3">
      <c r="A29" s="4" t="s">
        <v>1443</v>
      </c>
    </row>
    <row r="30" spans="1:3">
      <c r="A30" s="3" t="s">
        <v>41</v>
      </c>
    </row>
    <row r="31" spans="1:3">
      <c r="A31" s="4" t="s">
        <v>1438</v>
      </c>
      <c r="B31" s="5" t="n">
        <v>0</v>
      </c>
      <c r="C31" s="5" t="n">
        <v>0</v>
      </c>
    </row>
    <row r="32" spans="1:3">
      <c r="A32" s="4" t="s">
        <v>1444</v>
      </c>
    </row>
    <row r="33" spans="1:3">
      <c r="A33" s="3" t="s">
        <v>41</v>
      </c>
    </row>
    <row r="34" spans="1:3">
      <c r="A34" s="4" t="s">
        <v>1438</v>
      </c>
      <c r="B34" s="5" t="n">
        <v>16546</v>
      </c>
      <c r="C34" s="5" t="n">
        <v>132815</v>
      </c>
    </row>
    <row r="35" spans="1:3">
      <c r="A35" s="4" t="s">
        <v>1445</v>
      </c>
    </row>
    <row r="36" spans="1:3">
      <c r="A36" s="3" t="s">
        <v>41</v>
      </c>
    </row>
    <row r="37" spans="1:3">
      <c r="A37" s="4" t="s">
        <v>1438</v>
      </c>
      <c r="B37" s="5" t="n">
        <v>0</v>
      </c>
      <c r="C37" s="5" t="n">
        <v>0</v>
      </c>
    </row>
    <row r="38" spans="1:3">
      <c r="A38" s="19" t="n">
        <v>3</v>
      </c>
    </row>
    <row r="39" spans="1:3">
      <c r="A39" s="3" t="s">
        <v>28</v>
      </c>
    </row>
    <row r="40" spans="1:3">
      <c r="A40" s="4" t="s">
        <v>1435</v>
      </c>
      <c r="B40" s="5" t="n">
        <v>1978977</v>
      </c>
      <c r="C40" s="5" t="n">
        <v>3232301</v>
      </c>
    </row>
    <row r="41" spans="1:3">
      <c r="A41" s="3" t="s">
        <v>41</v>
      </c>
    </row>
    <row r="42" spans="1:3">
      <c r="A42" s="4" t="s">
        <v>1436</v>
      </c>
      <c r="B42" s="5" t="n">
        <v>0</v>
      </c>
      <c r="C42" s="5" t="n">
        <v>0</v>
      </c>
    </row>
    <row r="43" spans="1:3">
      <c r="A43" s="4" t="s">
        <v>1446</v>
      </c>
    </row>
    <row r="44" spans="1:3">
      <c r="A44" s="3" t="s">
        <v>41</v>
      </c>
    </row>
    <row r="45" spans="1:3">
      <c r="A45" s="4" t="s">
        <v>1438</v>
      </c>
      <c r="B45" s="5" t="n">
        <v>0</v>
      </c>
      <c r="C45" s="5" t="n">
        <v>0</v>
      </c>
    </row>
    <row r="46" spans="1:3">
      <c r="A46" s="4" t="s">
        <v>1447</v>
      </c>
    </row>
    <row r="47" spans="1:3">
      <c r="A47" s="3" t="s">
        <v>41</v>
      </c>
    </row>
    <row r="48" spans="1:3">
      <c r="A48" s="4" t="s">
        <v>1438</v>
      </c>
      <c r="B48" s="5" t="n">
        <v>9454051</v>
      </c>
      <c r="C48" s="5" t="n">
        <v>9703680</v>
      </c>
    </row>
    <row r="49" spans="1:3">
      <c r="A49" s="4" t="s">
        <v>1448</v>
      </c>
    </row>
    <row r="50" spans="1:3">
      <c r="A50" s="3" t="s">
        <v>41</v>
      </c>
    </row>
    <row r="51" spans="1:3">
      <c r="A51" s="4" t="s">
        <v>1438</v>
      </c>
      <c r="B51" s="5" t="n">
        <v>149254</v>
      </c>
      <c r="C51" s="5" t="n">
        <v>169908</v>
      </c>
    </row>
    <row r="52" spans="1:3">
      <c r="A52" s="4" t="s">
        <v>1449</v>
      </c>
    </row>
    <row r="53" spans="1:3">
      <c r="A53" s="3" t="s">
        <v>41</v>
      </c>
    </row>
    <row r="54" spans="1:3">
      <c r="A54" s="4" t="s">
        <v>1438</v>
      </c>
      <c r="B54" s="5" t="n">
        <v>199411</v>
      </c>
      <c r="C54" s="5" t="n">
        <v>216316</v>
      </c>
    </row>
    <row r="55" spans="1:3">
      <c r="A55" s="4" t="s">
        <v>281</v>
      </c>
    </row>
    <row r="56" spans="1:3">
      <c r="A56" s="3" t="s">
        <v>28</v>
      </c>
    </row>
    <row r="57" spans="1:3">
      <c r="A57" s="4" t="s">
        <v>1435</v>
      </c>
      <c r="B57" s="5" t="n">
        <v>1978977</v>
      </c>
      <c r="C57" s="5" t="n">
        <v>3232301</v>
      </c>
    </row>
    <row r="58" spans="1:3">
      <c r="A58" s="3" t="s">
        <v>41</v>
      </c>
    </row>
    <row r="59" spans="1:3">
      <c r="A59" s="4" t="s">
        <v>1436</v>
      </c>
      <c r="B59" s="5" t="n">
        <v>100000</v>
      </c>
      <c r="C59" s="5" t="n">
        <v>50000</v>
      </c>
    </row>
    <row r="60" spans="1:3">
      <c r="A60" s="4" t="s">
        <v>1450</v>
      </c>
    </row>
    <row r="61" spans="1:3">
      <c r="A61" s="3" t="s">
        <v>41</v>
      </c>
    </row>
    <row r="62" spans="1:3">
      <c r="A62" s="4" t="s">
        <v>1438</v>
      </c>
      <c r="B62" s="5" t="n">
        <v>579329</v>
      </c>
      <c r="C62" s="5" t="n">
        <v>622470</v>
      </c>
    </row>
    <row r="63" spans="1:3">
      <c r="A63" s="4" t="s">
        <v>1051</v>
      </c>
    </row>
    <row r="64" spans="1:3">
      <c r="A64" s="3" t="s">
        <v>41</v>
      </c>
    </row>
    <row r="65" spans="1:3">
      <c r="A65" s="4" t="s">
        <v>1438</v>
      </c>
      <c r="B65" s="5" t="n">
        <v>9454051</v>
      </c>
      <c r="C65" s="5" t="n">
        <v>9703680</v>
      </c>
    </row>
    <row r="66" spans="1:3">
      <c r="A66" s="4" t="s">
        <v>1052</v>
      </c>
    </row>
    <row r="67" spans="1:3">
      <c r="A67" s="3" t="s">
        <v>41</v>
      </c>
    </row>
    <row r="68" spans="1:3">
      <c r="A68" s="4" t="s">
        <v>1438</v>
      </c>
      <c r="B68" s="5" t="n">
        <v>165800</v>
      </c>
      <c r="C68" s="5" t="n">
        <v>302723</v>
      </c>
    </row>
    <row r="69" spans="1:3">
      <c r="A69" s="4" t="s">
        <v>1053</v>
      </c>
    </row>
    <row r="70" spans="1:3">
      <c r="A70" s="3" t="s">
        <v>41</v>
      </c>
    </row>
    <row r="71" spans="1:3">
      <c r="A71" s="4" t="s">
        <v>1438</v>
      </c>
      <c r="B71" s="5" t="n">
        <v>199411</v>
      </c>
      <c r="C71" s="5" t="n">
        <v>216316</v>
      </c>
    </row>
    <row r="72" spans="1:3">
      <c r="A72" s="4" t="s">
        <v>770</v>
      </c>
    </row>
    <row r="73" spans="1:3">
      <c r="A73" s="3" t="s">
        <v>28</v>
      </c>
    </row>
    <row r="74" spans="1:3">
      <c r="A74" s="4" t="s">
        <v>1435</v>
      </c>
      <c r="B74" s="5" t="n">
        <v>1927849</v>
      </c>
      <c r="C74" s="5" t="n">
        <v>3178339</v>
      </c>
    </row>
    <row r="75" spans="1:3">
      <c r="A75" s="3" t="s">
        <v>41</v>
      </c>
    </row>
    <row r="76" spans="1:3">
      <c r="A76" s="4" t="s">
        <v>1436</v>
      </c>
      <c r="B76" s="5" t="n">
        <v>100000</v>
      </c>
      <c r="C76" s="5" t="n">
        <v>9622175</v>
      </c>
    </row>
    <row r="77" spans="1:3">
      <c r="A77" s="4" t="s">
        <v>1451</v>
      </c>
    </row>
    <row r="78" spans="1:3">
      <c r="A78" s="3" t="s">
        <v>41</v>
      </c>
    </row>
    <row r="79" spans="1:3">
      <c r="A79" s="4" t="s">
        <v>1438</v>
      </c>
      <c r="B79" s="5" t="n">
        <v>610778</v>
      </c>
      <c r="C79" s="5" t="n">
        <v>610331</v>
      </c>
    </row>
    <row r="80" spans="1:3">
      <c r="A80" s="4" t="s">
        <v>1046</v>
      </c>
    </row>
    <row r="81" spans="1:3">
      <c r="A81" s="3" t="s">
        <v>41</v>
      </c>
    </row>
    <row r="82" spans="1:3">
      <c r="A82" s="4" t="s">
        <v>1438</v>
      </c>
      <c r="B82" s="5" t="n">
        <v>9374159</v>
      </c>
      <c r="C82" s="5" t="n">
        <v>9622175</v>
      </c>
    </row>
    <row r="83" spans="1:3">
      <c r="A83" s="4" t="s">
        <v>1047</v>
      </c>
    </row>
    <row r="84" spans="1:3">
      <c r="A84" s="3" t="s">
        <v>41</v>
      </c>
    </row>
    <row r="85" spans="1:3">
      <c r="A85" s="4" t="s">
        <v>1438</v>
      </c>
      <c r="B85" s="5" t="n">
        <v>168824</v>
      </c>
      <c r="C85" s="5" t="n">
        <v>303709</v>
      </c>
    </row>
    <row r="86" spans="1:3">
      <c r="A86" s="4" t="s">
        <v>1048</v>
      </c>
    </row>
    <row r="87" spans="1:3">
      <c r="A87" s="3" t="s">
        <v>41</v>
      </c>
    </row>
    <row r="88" spans="1:3">
      <c r="A88" s="4" t="s">
        <v>1438</v>
      </c>
      <c r="B88" s="7" t="n">
        <v>197565</v>
      </c>
      <c r="C88" s="7" t="n">
        <v>1970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1452</v>
      </c>
      <c r="B1" s="2" t="s">
        <v>888</v>
      </c>
      <c r="C1" s="2" t="s">
        <v>538</v>
      </c>
    </row>
    <row r="2" spans="1:3">
      <c r="A2" s="4" t="s">
        <v>1453</v>
      </c>
    </row>
    <row r="3" spans="1:3">
      <c r="A3" s="3" t="s">
        <v>1454</v>
      </c>
    </row>
    <row r="4" spans="1:3">
      <c r="A4" s="4" t="s">
        <v>1455</v>
      </c>
      <c r="B4" s="11" t="n">
        <v>3.7</v>
      </c>
    </row>
    <row r="5" spans="1:3">
      <c r="A5" s="4" t="s">
        <v>1456</v>
      </c>
    </row>
    <row r="6" spans="1:3">
      <c r="A6" s="3" t="s">
        <v>1454</v>
      </c>
    </row>
    <row r="7" spans="1:3">
      <c r="A7" s="4" t="s">
        <v>1455</v>
      </c>
      <c r="B7" s="20" t="n">
        <v>9.1</v>
      </c>
    </row>
    <row r="8" spans="1:3">
      <c r="A8" s="4" t="s">
        <v>872</v>
      </c>
    </row>
    <row r="9" spans="1:3">
      <c r="A9" s="3" t="s">
        <v>1454</v>
      </c>
    </row>
    <row r="10" spans="1:3">
      <c r="A10" s="4" t="s">
        <v>1455</v>
      </c>
      <c r="B10" s="20" t="n">
        <v>10.1</v>
      </c>
      <c r="C10" s="11" t="n">
        <v>6.9</v>
      </c>
    </row>
    <row r="11" spans="1:3">
      <c r="A11" s="4" t="s">
        <v>1457</v>
      </c>
    </row>
    <row r="12" spans="1:3">
      <c r="A12" s="3" t="s">
        <v>1454</v>
      </c>
    </row>
    <row r="13" spans="1:3">
      <c r="A13" s="4" t="s">
        <v>1455</v>
      </c>
      <c r="B13" s="20" t="n">
        <v>186.3</v>
      </c>
      <c r="C13" s="20" t="n">
        <v>490.1</v>
      </c>
    </row>
    <row r="14" spans="1:3">
      <c r="A14" s="4" t="s">
        <v>1458</v>
      </c>
    </row>
    <row r="15" spans="1:3">
      <c r="A15" s="3" t="s">
        <v>1454</v>
      </c>
    </row>
    <row r="16" spans="1:3">
      <c r="A16" s="4" t="s">
        <v>1455</v>
      </c>
      <c r="B16" s="11" t="n">
        <v>83.5</v>
      </c>
      <c r="C16" s="11" t="n">
        <v>102.2</v>
      </c>
    </row>
    <row r="17" spans="1:3">
      <c r="A17" s="4" t="s">
        <v>1459</v>
      </c>
    </row>
    <row r="18" spans="1:3">
      <c r="A18" s="3" t="s">
        <v>1454</v>
      </c>
    </row>
    <row r="19" spans="1:3">
      <c r="A19" s="4" t="s">
        <v>1460</v>
      </c>
      <c r="B19" s="5"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 customWidth="1" max="6" min="6" width="14"/>
    <col customWidth="1" max="7" min="7" width="56"/>
    <col customWidth="1" max="8" min="8" width="37"/>
    <col customWidth="1" max="9" min="9" width="21"/>
    <col customWidth="1" max="10" min="10" width="21"/>
    <col customWidth="1" max="11" min="11" width="21"/>
  </cols>
  <sheetData>
    <row r="1" spans="1:11">
      <c r="A1" s="1" t="s">
        <v>1461</v>
      </c>
      <c r="B1" s="2" t="s">
        <v>1462</v>
      </c>
      <c r="C1" s="2" t="s">
        <v>1463</v>
      </c>
      <c r="D1" s="2" t="s">
        <v>491</v>
      </c>
      <c r="E1" s="2" t="s">
        <v>1464</v>
      </c>
      <c r="F1" s="2" t="s">
        <v>518</v>
      </c>
      <c r="G1" s="2" t="s">
        <v>1465</v>
      </c>
      <c r="H1" s="2" t="s">
        <v>1466</v>
      </c>
      <c r="I1" s="2" t="s">
        <v>1467</v>
      </c>
      <c r="J1" s="2" t="s">
        <v>537</v>
      </c>
      <c r="K1" s="2" t="s">
        <v>1468</v>
      </c>
    </row>
    <row r="2" spans="1:11">
      <c r="A2" s="3" t="s">
        <v>4</v>
      </c>
    </row>
    <row r="3" spans="1:11">
      <c r="A3" s="4" t="s">
        <v>1469</v>
      </c>
      <c r="G3" s="7" t="n">
        <v>25</v>
      </c>
    </row>
    <row r="4" spans="1:11">
      <c r="A4" s="4" t="s">
        <v>1470</v>
      </c>
      <c r="G4" s="5" t="n">
        <v>6</v>
      </c>
    </row>
    <row r="5" spans="1:11">
      <c r="A5" s="4" t="s">
        <v>1471</v>
      </c>
      <c r="G5" s="5" t="n">
        <v>2</v>
      </c>
    </row>
    <row r="6" spans="1:11">
      <c r="A6" s="4" t="s">
        <v>1472</v>
      </c>
      <c r="G6" s="4" t="s">
        <v>1473</v>
      </c>
    </row>
    <row r="7" spans="1:11">
      <c r="A7" s="4" t="s">
        <v>1474</v>
      </c>
      <c r="F7" s="5" t="n">
        <v>1</v>
      </c>
    </row>
    <row r="8" spans="1:11">
      <c r="A8" s="4" t="s">
        <v>1475</v>
      </c>
      <c r="G8" s="5" t="n">
        <v>0</v>
      </c>
    </row>
    <row r="9" spans="1:11">
      <c r="A9" s="4" t="s">
        <v>23</v>
      </c>
    </row>
    <row r="10" spans="1:11">
      <c r="A10" s="3" t="s">
        <v>4</v>
      </c>
    </row>
    <row r="11" spans="1:11">
      <c r="A11" s="4" t="s">
        <v>1476</v>
      </c>
      <c r="G11" s="5" t="n">
        <v>1</v>
      </c>
    </row>
    <row r="12" spans="1:11">
      <c r="A12" s="4" t="s">
        <v>1477</v>
      </c>
      <c r="I12" s="7" t="n">
        <v>300000000</v>
      </c>
    </row>
    <row r="13" spans="1:11">
      <c r="A13" s="4" t="s">
        <v>1478</v>
      </c>
      <c r="G13" s="4" t="s">
        <v>562</v>
      </c>
    </row>
    <row r="14" spans="1:11">
      <c r="A14" s="4" t="s">
        <v>1479</v>
      </c>
      <c r="G14" s="5" t="n">
        <v>42306294</v>
      </c>
    </row>
    <row r="15" spans="1:11">
      <c r="A15" s="4" t="s">
        <v>1480</v>
      </c>
      <c r="G15" s="7" t="n">
        <v>246000000</v>
      </c>
    </row>
    <row r="16" spans="1:11">
      <c r="A16" s="4" t="s">
        <v>1481</v>
      </c>
      <c r="G16" s="8" t="n">
        <v>5.82</v>
      </c>
    </row>
    <row r="17" spans="1:11">
      <c r="A17" s="4" t="s">
        <v>25</v>
      </c>
    </row>
    <row r="18" spans="1:11">
      <c r="A18" s="3" t="s">
        <v>4</v>
      </c>
    </row>
    <row r="19" spans="1:11">
      <c r="A19" s="4" t="s">
        <v>1476</v>
      </c>
      <c r="G19" s="20" t="n">
        <v>36.5</v>
      </c>
    </row>
    <row r="20" spans="1:11">
      <c r="A20" s="4" t="s">
        <v>1482</v>
      </c>
    </row>
    <row r="21" spans="1:11">
      <c r="A21" s="3" t="s">
        <v>4</v>
      </c>
    </row>
    <row r="22" spans="1:11">
      <c r="A22" s="4" t="s">
        <v>1483</v>
      </c>
      <c r="C22" s="21" t="n">
        <v>0.04444</v>
      </c>
      <c r="E22" s="8" t="n">
        <v>0.03</v>
      </c>
    </row>
    <row r="23" spans="1:11">
      <c r="A23" s="4" t="s">
        <v>492</v>
      </c>
    </row>
    <row r="24" spans="1:11">
      <c r="A24" s="3" t="s">
        <v>4</v>
      </c>
    </row>
    <row r="25" spans="1:11">
      <c r="A25" s="4" t="s">
        <v>621</v>
      </c>
      <c r="D25" s="10" t="n">
        <v>1.4663</v>
      </c>
      <c r="G25" s="10" t="n">
        <v>1.4663</v>
      </c>
    </row>
    <row r="26" spans="1:11">
      <c r="A26" s="4" t="s">
        <v>1338</v>
      </c>
    </row>
    <row r="27" spans="1:11">
      <c r="A27" s="3" t="s">
        <v>4</v>
      </c>
    </row>
    <row r="28" spans="1:11">
      <c r="A28" s="4" t="s">
        <v>621</v>
      </c>
      <c r="D28" s="10" t="n">
        <v>1.4663</v>
      </c>
    </row>
    <row r="29" spans="1:11">
      <c r="A29" s="4" t="s">
        <v>1484</v>
      </c>
    </row>
    <row r="30" spans="1:11">
      <c r="A30" s="3" t="s">
        <v>4</v>
      </c>
    </row>
    <row r="31" spans="1:11">
      <c r="A31" s="4" t="s">
        <v>1483</v>
      </c>
      <c r="B31" s="8" t="n">
        <v>1.16</v>
      </c>
    </row>
    <row r="32" spans="1:11">
      <c r="A32" s="4" t="s">
        <v>525</v>
      </c>
    </row>
    <row r="33" spans="1:11">
      <c r="A33" s="3" t="s">
        <v>4</v>
      </c>
    </row>
    <row r="34" spans="1:11">
      <c r="A34" s="4" t="s">
        <v>621</v>
      </c>
      <c r="D34" s="10" t="n">
        <v>1.4663</v>
      </c>
    </row>
    <row r="35" spans="1:11">
      <c r="A35" s="4" t="s">
        <v>1474</v>
      </c>
      <c r="D35" s="5" t="n">
        <v>1</v>
      </c>
    </row>
    <row r="36" spans="1:11">
      <c r="A36" s="4" t="s">
        <v>1485</v>
      </c>
    </row>
    <row r="37" spans="1:11">
      <c r="A37" s="3" t="s">
        <v>4</v>
      </c>
    </row>
    <row r="38" spans="1:11">
      <c r="A38" s="4" t="s">
        <v>1479</v>
      </c>
      <c r="H38" s="5" t="n">
        <v>2150120</v>
      </c>
    </row>
    <row r="39" spans="1:11">
      <c r="A39" s="4" t="s">
        <v>1480</v>
      </c>
      <c r="H39" s="7" t="n">
        <v>29800000</v>
      </c>
    </row>
    <row r="40" spans="1:11">
      <c r="A40" s="4" t="s">
        <v>1486</v>
      </c>
    </row>
    <row r="41" spans="1:11">
      <c r="A41" s="3" t="s">
        <v>4</v>
      </c>
    </row>
    <row r="42" spans="1:11">
      <c r="A42" s="4" t="s">
        <v>1487</v>
      </c>
      <c r="J42" s="7" t="n">
        <v>21900000</v>
      </c>
    </row>
    <row r="43" spans="1:11">
      <c r="A43" s="4" t="s">
        <v>1488</v>
      </c>
      <c r="J43" s="7" t="n">
        <v>15000000</v>
      </c>
    </row>
    <row r="44" spans="1:11">
      <c r="A44" s="4" t="s">
        <v>1489</v>
      </c>
    </row>
    <row r="45" spans="1:11">
      <c r="A45" s="3" t="s">
        <v>4</v>
      </c>
    </row>
    <row r="46" spans="1:11">
      <c r="A46" s="4" t="s">
        <v>1477</v>
      </c>
      <c r="K46" s="7" t="n">
        <v>300000000</v>
      </c>
    </row>
    <row r="47" spans="1:11">
      <c r="A47" s="4" t="s">
        <v>1479</v>
      </c>
      <c r="H47" s="5" t="n">
        <v>23371071</v>
      </c>
    </row>
    <row r="48" spans="1:11">
      <c r="A48" s="4" t="s">
        <v>1481</v>
      </c>
      <c r="H48" s="8" t="n">
        <v>12.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0"/>
    <col customWidth="1" max="5" min="5" width="26"/>
    <col customWidth="1" max="6" min="6" width="37"/>
    <col customWidth="1" max="7" min="7" width="37"/>
    <col customWidth="1" max="8" min="8" width="30"/>
    <col customWidth="1" max="9" min="9" width="20"/>
  </cols>
  <sheetData>
    <row r="1" spans="1:9">
      <c r="A1" s="1" t="s">
        <v>1490</v>
      </c>
      <c r="B1" s="2" t="s">
        <v>1463</v>
      </c>
      <c r="C1" s="2" t="s">
        <v>1491</v>
      </c>
      <c r="D1" s="2" t="s">
        <v>1492</v>
      </c>
      <c r="E1" s="2" t="s">
        <v>1493</v>
      </c>
      <c r="F1" s="2" t="s">
        <v>1494</v>
      </c>
      <c r="G1" s="2" t="s">
        <v>1495</v>
      </c>
      <c r="H1" s="2" t="s">
        <v>1496</v>
      </c>
      <c r="I1" s="2" t="s">
        <v>601</v>
      </c>
    </row>
    <row r="2" spans="1:9">
      <c r="A2" s="3" t="s">
        <v>4</v>
      </c>
    </row>
    <row r="3" spans="1:9">
      <c r="A3" s="4" t="s">
        <v>1497</v>
      </c>
      <c r="F3" s="8" t="n">
        <v>0.11</v>
      </c>
      <c r="G3" s="8" t="n">
        <v>0.27</v>
      </c>
      <c r="H3" s="8" t="n">
        <v>0.24</v>
      </c>
    </row>
    <row r="4" spans="1:9">
      <c r="A4" s="3" t="s">
        <v>1498</v>
      </c>
    </row>
    <row r="5" spans="1:9">
      <c r="A5" s="4" t="s">
        <v>85</v>
      </c>
      <c r="E5" s="5" t="n">
        <v>65464000</v>
      </c>
      <c r="F5" s="5" t="n">
        <v>65464000</v>
      </c>
      <c r="H5" s="5" t="n">
        <v>39466000</v>
      </c>
    </row>
    <row r="6" spans="1:9">
      <c r="A6" s="4" t="s">
        <v>85</v>
      </c>
      <c r="C6" s="5" t="n">
        <v>39466000</v>
      </c>
      <c r="D6" s="5" t="n">
        <v>39466000</v>
      </c>
      <c r="F6" s="5" t="n">
        <v>65464000</v>
      </c>
      <c r="I6" s="5" t="n">
        <v>65464000</v>
      </c>
    </row>
    <row r="7" spans="1:9">
      <c r="A7" s="4" t="s">
        <v>1499</v>
      </c>
      <c r="F7" s="7" t="n">
        <v>246441</v>
      </c>
      <c r="G7" s="7" t="n">
        <v>66186</v>
      </c>
    </row>
    <row r="8" spans="1:9">
      <c r="A8" s="4" t="s">
        <v>155</v>
      </c>
    </row>
    <row r="9" spans="1:9">
      <c r="A9" s="3" t="s">
        <v>1498</v>
      </c>
    </row>
    <row r="10" spans="1:9">
      <c r="A10" s="4" t="s">
        <v>85</v>
      </c>
      <c r="D10" s="5" t="n">
        <v>25030000</v>
      </c>
      <c r="E10" s="5" t="n">
        <v>65464000</v>
      </c>
      <c r="F10" s="5" t="n">
        <v>65464000</v>
      </c>
      <c r="G10" s="5" t="n">
        <v>25030000</v>
      </c>
      <c r="I10" s="5" t="n">
        <v>25030000</v>
      </c>
    </row>
    <row r="11" spans="1:9">
      <c r="A11" s="4" t="s">
        <v>1500</v>
      </c>
      <c r="G11" s="5" t="n">
        <v>39466000</v>
      </c>
    </row>
    <row r="12" spans="1:9">
      <c r="A12" s="4" t="s">
        <v>85</v>
      </c>
      <c r="F12" s="5" t="n">
        <v>65464000</v>
      </c>
      <c r="G12" s="5" t="n">
        <v>64496000</v>
      </c>
      <c r="H12" s="5" t="n">
        <v>64496000</v>
      </c>
      <c r="I12" s="5" t="n">
        <v>65464000</v>
      </c>
    </row>
    <row r="13" spans="1:9">
      <c r="A13" s="4" t="s">
        <v>23</v>
      </c>
    </row>
    <row r="14" spans="1:9">
      <c r="A14" s="3" t="s">
        <v>1498</v>
      </c>
    </row>
    <row r="15" spans="1:9">
      <c r="A15" s="4" t="s">
        <v>89</v>
      </c>
      <c r="D15" s="5" t="n">
        <v>166440000</v>
      </c>
      <c r="E15" s="5" t="n">
        <v>500643000</v>
      </c>
      <c r="F15" s="5" t="n">
        <v>542599000</v>
      </c>
      <c r="G15" s="5" t="n">
        <v>166440000</v>
      </c>
      <c r="I15" s="5" t="n">
        <v>166440000</v>
      </c>
    </row>
    <row r="16" spans="1:9">
      <c r="A16" s="4" t="s">
        <v>1500</v>
      </c>
      <c r="G16" s="5" t="n">
        <v>392120000</v>
      </c>
    </row>
    <row r="17" spans="1:9">
      <c r="A17" s="4" t="s">
        <v>1501</v>
      </c>
      <c r="G17" s="5" t="n">
        <v>-2984000</v>
      </c>
    </row>
    <row r="18" spans="1:9">
      <c r="A18" s="4" t="s">
        <v>1502</v>
      </c>
      <c r="F18" s="5" t="n">
        <v>42306000</v>
      </c>
      <c r="G18" s="5" t="n">
        <v>4933000</v>
      </c>
    </row>
    <row r="19" spans="1:9">
      <c r="A19" s="4" t="s">
        <v>1503</v>
      </c>
      <c r="F19" s="5" t="n">
        <v>3257000</v>
      </c>
      <c r="G19" s="5" t="n">
        <v>7075000</v>
      </c>
    </row>
    <row r="20" spans="1:9">
      <c r="A20" s="4" t="s">
        <v>1504</v>
      </c>
      <c r="F20" s="5" t="n">
        <v>2909000</v>
      </c>
      <c r="G20" s="5" t="n">
        <v>-359000</v>
      </c>
    </row>
    <row r="21" spans="1:9">
      <c r="A21" s="4" t="s">
        <v>89</v>
      </c>
      <c r="F21" s="5" t="n">
        <v>500643000</v>
      </c>
      <c r="G21" s="5" t="n">
        <v>557404000</v>
      </c>
      <c r="H21" s="5" t="n">
        <v>557404000</v>
      </c>
      <c r="I21" s="5" t="n">
        <v>542599000</v>
      </c>
    </row>
    <row r="22" spans="1:9">
      <c r="A22" s="4" t="s">
        <v>1505</v>
      </c>
      <c r="F22" s="5" t="n">
        <v>42306294</v>
      </c>
    </row>
    <row r="23" spans="1:9">
      <c r="A23" s="4" t="s">
        <v>1506</v>
      </c>
    </row>
    <row r="24" spans="1:9">
      <c r="A24" s="3" t="s">
        <v>1498</v>
      </c>
    </row>
    <row r="25" spans="1:9">
      <c r="A25" s="4" t="s">
        <v>1507</v>
      </c>
      <c r="F25" s="5" t="n">
        <v>2000</v>
      </c>
      <c r="G25" s="5" t="n">
        <v>45000</v>
      </c>
    </row>
    <row r="26" spans="1:9">
      <c r="A26" s="4" t="s">
        <v>25</v>
      </c>
    </row>
    <row r="27" spans="1:9">
      <c r="A27" s="3" t="s">
        <v>1498</v>
      </c>
    </row>
    <row r="28" spans="1:9">
      <c r="A28" s="4" t="s">
        <v>89</v>
      </c>
      <c r="D28" s="5" t="n">
        <v>770000</v>
      </c>
      <c r="E28" s="5" t="n">
        <v>736000</v>
      </c>
      <c r="F28" s="5" t="n">
        <v>736000</v>
      </c>
      <c r="G28" s="5" t="n">
        <v>770000</v>
      </c>
      <c r="I28" s="5" t="n">
        <v>770000</v>
      </c>
    </row>
    <row r="29" spans="1:9">
      <c r="A29" s="4" t="s">
        <v>1500</v>
      </c>
      <c r="G29" s="5" t="n">
        <v>0</v>
      </c>
    </row>
    <row r="30" spans="1:9">
      <c r="A30" s="4" t="s">
        <v>1501</v>
      </c>
      <c r="G30" s="5" t="n">
        <v>0</v>
      </c>
    </row>
    <row r="31" spans="1:9">
      <c r="A31" s="4" t="s">
        <v>1502</v>
      </c>
      <c r="G31" s="5" t="n">
        <v>0</v>
      </c>
    </row>
    <row r="32" spans="1:9">
      <c r="A32" s="4" t="s">
        <v>1503</v>
      </c>
      <c r="G32" s="5" t="n">
        <v>0</v>
      </c>
    </row>
    <row r="33" spans="1:9">
      <c r="A33" s="4" t="s">
        <v>1504</v>
      </c>
      <c r="G33" s="5" t="n">
        <v>0</v>
      </c>
    </row>
    <row r="34" spans="1:9">
      <c r="A34" s="4" t="s">
        <v>89</v>
      </c>
      <c r="F34" s="5" t="n">
        <v>736000</v>
      </c>
      <c r="G34" s="5" t="n">
        <v>770000</v>
      </c>
      <c r="H34" s="5" t="n">
        <v>770000</v>
      </c>
      <c r="I34" s="5" t="n">
        <v>736000</v>
      </c>
    </row>
    <row r="35" spans="1:9">
      <c r="A35" s="4" t="s">
        <v>1508</v>
      </c>
    </row>
    <row r="36" spans="1:9">
      <c r="A36" s="3" t="s">
        <v>1498</v>
      </c>
    </row>
    <row r="37" spans="1:9">
      <c r="A37" s="4" t="s">
        <v>1507</v>
      </c>
      <c r="F37" s="5" t="n">
        <v>0</v>
      </c>
      <c r="G37" s="5" t="n">
        <v>0</v>
      </c>
    </row>
    <row r="38" spans="1:9">
      <c r="A38" s="4" t="s">
        <v>1482</v>
      </c>
    </row>
    <row r="39" spans="1:9">
      <c r="A39" s="3" t="s">
        <v>4</v>
      </c>
    </row>
    <row r="40" spans="1:9">
      <c r="A40" s="4" t="s">
        <v>1483</v>
      </c>
      <c r="B40" s="21" t="n">
        <v>0.04444</v>
      </c>
      <c r="D40" s="8" t="n">
        <v>0.03</v>
      </c>
    </row>
    <row r="41" spans="1:9">
      <c r="A41" s="4" t="s">
        <v>1509</v>
      </c>
    </row>
    <row r="42" spans="1:9">
      <c r="A42" s="3" t="s">
        <v>4</v>
      </c>
    </row>
    <row r="43" spans="1:9">
      <c r="A43" s="4" t="s">
        <v>493</v>
      </c>
      <c r="C43" s="5" t="n">
        <v>1</v>
      </c>
    </row>
    <row r="44" spans="1:9">
      <c r="A44" s="4" t="s">
        <v>492</v>
      </c>
    </row>
    <row r="45" spans="1:9">
      <c r="A45" s="3" t="s">
        <v>4</v>
      </c>
    </row>
    <row r="46" spans="1:9">
      <c r="A46" s="4" t="s">
        <v>493</v>
      </c>
      <c r="C46" s="10" t="n">
        <v>1.4663</v>
      </c>
      <c r="F46" s="10" t="n">
        <v>1.4663</v>
      </c>
    </row>
    <row r="47" spans="1:9">
      <c r="A47" s="4" t="s">
        <v>1338</v>
      </c>
    </row>
    <row r="48" spans="1:9">
      <c r="A48" s="3" t="s">
        <v>4</v>
      </c>
    </row>
    <row r="49" spans="1:9">
      <c r="A49" s="4" t="s">
        <v>493</v>
      </c>
      <c r="C49" s="10" t="n">
        <v>1.4663</v>
      </c>
    </row>
    <row r="50" spans="1:9">
      <c r="A50" s="4" t="s">
        <v>1510</v>
      </c>
    </row>
    <row r="51" spans="1:9">
      <c r="A51" s="3" t="s">
        <v>1498</v>
      </c>
    </row>
    <row r="52" spans="1:9">
      <c r="A52" s="4" t="s">
        <v>1502</v>
      </c>
      <c r="E52" s="5" t="n">
        <v>-5910690</v>
      </c>
    </row>
    <row r="53" spans="1:9">
      <c r="A53" s="4" t="s">
        <v>1499</v>
      </c>
      <c r="E53" s="7" t="n">
        <v>334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11</v>
      </c>
      <c r="B1" s="2" t="s">
        <v>1178</v>
      </c>
      <c r="C1" s="2" t="s">
        <v>1</v>
      </c>
    </row>
    <row r="2" spans="1:5">
      <c r="B2" s="2" t="s">
        <v>1512</v>
      </c>
      <c r="C2" s="2" t="s">
        <v>2</v>
      </c>
      <c r="D2" s="2" t="s">
        <v>27</v>
      </c>
      <c r="E2" s="2" t="s">
        <v>491</v>
      </c>
    </row>
    <row r="3" spans="1:5">
      <c r="A3" s="3" t="s">
        <v>4</v>
      </c>
    </row>
    <row r="4" spans="1:5">
      <c r="A4" s="4" t="s">
        <v>85</v>
      </c>
      <c r="C4" s="5" t="n">
        <v>65464</v>
      </c>
      <c r="D4" s="5" t="n">
        <v>65464</v>
      </c>
      <c r="E4" s="5" t="n">
        <v>39466</v>
      </c>
    </row>
    <row r="5" spans="1:5">
      <c r="A5" s="4" t="s">
        <v>1513</v>
      </c>
      <c r="C5" s="7" t="n">
        <v>655</v>
      </c>
      <c r="E5" s="7" t="n">
        <v>1010320</v>
      </c>
    </row>
    <row r="6" spans="1:5">
      <c r="A6" s="4" t="s">
        <v>82</v>
      </c>
      <c r="C6" s="7" t="n">
        <v>1636605</v>
      </c>
      <c r="D6" s="7" t="n">
        <v>1636605</v>
      </c>
    </row>
    <row r="7" spans="1:5">
      <c r="A7" s="4" t="s">
        <v>1514</v>
      </c>
    </row>
    <row r="8" spans="1:5">
      <c r="A8" s="3" t="s">
        <v>4</v>
      </c>
    </row>
    <row r="9" spans="1:5">
      <c r="A9" s="4" t="s">
        <v>1515</v>
      </c>
      <c r="C9" s="4" t="s">
        <v>1516</v>
      </c>
    </row>
    <row r="10" spans="1:5">
      <c r="A10" s="4" t="s">
        <v>85</v>
      </c>
      <c r="C10" s="5" t="n">
        <v>6114</v>
      </c>
      <c r="E10" s="5" t="n">
        <v>13999</v>
      </c>
    </row>
    <row r="11" spans="1:5">
      <c r="A11" s="4" t="s">
        <v>1513</v>
      </c>
      <c r="C11" s="7" t="n">
        <v>61</v>
      </c>
      <c r="E11" s="7" t="n">
        <v>352004</v>
      </c>
    </row>
    <row r="12" spans="1:5">
      <c r="A12" s="4" t="s">
        <v>82</v>
      </c>
      <c r="C12" s="7" t="n">
        <v>152855</v>
      </c>
    </row>
    <row r="13" spans="1:5">
      <c r="A13" s="4" t="s">
        <v>1517</v>
      </c>
    </row>
    <row r="14" spans="1:5">
      <c r="A14" s="3" t="s">
        <v>4</v>
      </c>
    </row>
    <row r="15" spans="1:5">
      <c r="A15" s="4" t="s">
        <v>1515</v>
      </c>
      <c r="C15" s="4" t="s">
        <v>1518</v>
      </c>
    </row>
    <row r="16" spans="1:5">
      <c r="A16" s="4" t="s">
        <v>85</v>
      </c>
      <c r="C16" s="5" t="n">
        <v>8000</v>
      </c>
      <c r="E16" s="5" t="n">
        <v>8000</v>
      </c>
    </row>
    <row r="17" spans="1:5">
      <c r="A17" s="4" t="s">
        <v>1513</v>
      </c>
      <c r="C17" s="7" t="n">
        <v>80</v>
      </c>
      <c r="E17" s="7" t="n">
        <v>206597</v>
      </c>
    </row>
    <row r="18" spans="1:5">
      <c r="A18" s="4" t="s">
        <v>82</v>
      </c>
      <c r="C18" s="7" t="n">
        <v>200000</v>
      </c>
    </row>
    <row r="19" spans="1:5">
      <c r="A19" s="4" t="s">
        <v>1519</v>
      </c>
    </row>
    <row r="20" spans="1:5">
      <c r="A20" s="3" t="s">
        <v>4</v>
      </c>
    </row>
    <row r="21" spans="1:5">
      <c r="A21" s="4" t="s">
        <v>1515</v>
      </c>
      <c r="C21" s="4" t="s">
        <v>1520</v>
      </c>
    </row>
    <row r="22" spans="1:5">
      <c r="A22" s="4" t="s">
        <v>85</v>
      </c>
      <c r="C22" s="5" t="n">
        <v>10000</v>
      </c>
      <c r="E22" s="5" t="n">
        <v>10000</v>
      </c>
    </row>
    <row r="23" spans="1:5">
      <c r="A23" s="4" t="s">
        <v>1513</v>
      </c>
      <c r="C23" s="7" t="n">
        <v>100</v>
      </c>
      <c r="E23" s="7" t="n">
        <v>259542</v>
      </c>
    </row>
    <row r="24" spans="1:5">
      <c r="A24" s="4" t="s">
        <v>82</v>
      </c>
      <c r="C24" s="7" t="n">
        <v>250000</v>
      </c>
    </row>
    <row r="25" spans="1:5">
      <c r="A25" s="4" t="s">
        <v>1521</v>
      </c>
    </row>
    <row r="26" spans="1:5">
      <c r="A26" s="3" t="s">
        <v>4</v>
      </c>
    </row>
    <row r="27" spans="1:5">
      <c r="A27" s="4" t="s">
        <v>1515</v>
      </c>
      <c r="C27" s="4" t="s">
        <v>1522</v>
      </c>
    </row>
    <row r="28" spans="1:5">
      <c r="A28" s="4" t="s">
        <v>85</v>
      </c>
      <c r="C28" s="5" t="n">
        <v>3450</v>
      </c>
    </row>
    <row r="29" spans="1:5">
      <c r="A29" s="4" t="s">
        <v>1513</v>
      </c>
      <c r="C29" s="7" t="n">
        <v>35</v>
      </c>
    </row>
    <row r="30" spans="1:5">
      <c r="A30" s="4" t="s">
        <v>82</v>
      </c>
      <c r="C30" s="7" t="n">
        <v>86250</v>
      </c>
    </row>
    <row r="31" spans="1:5">
      <c r="A31" s="4" t="s">
        <v>1523</v>
      </c>
    </row>
    <row r="32" spans="1:5">
      <c r="A32" s="3" t="s">
        <v>4</v>
      </c>
    </row>
    <row r="33" spans="1:5">
      <c r="A33" s="4" t="s">
        <v>1515</v>
      </c>
      <c r="C33" s="4" t="s">
        <v>1524</v>
      </c>
    </row>
    <row r="34" spans="1:5">
      <c r="A34" s="4" t="s">
        <v>85</v>
      </c>
      <c r="C34" s="5" t="n">
        <v>11500</v>
      </c>
    </row>
    <row r="35" spans="1:5">
      <c r="A35" s="4" t="s">
        <v>1513</v>
      </c>
      <c r="C35" s="7" t="n">
        <v>115</v>
      </c>
    </row>
    <row r="36" spans="1:5">
      <c r="A36" s="4" t="s">
        <v>82</v>
      </c>
      <c r="C36" s="7" t="n">
        <v>287500</v>
      </c>
    </row>
    <row r="37" spans="1:5">
      <c r="A37" s="4" t="s">
        <v>1525</v>
      </c>
    </row>
    <row r="38" spans="1:5">
      <c r="A38" s="3" t="s">
        <v>4</v>
      </c>
    </row>
    <row r="39" spans="1:5">
      <c r="A39" s="4" t="s">
        <v>1515</v>
      </c>
      <c r="B39" s="4" t="s">
        <v>1526</v>
      </c>
      <c r="C39" s="4" t="s">
        <v>1526</v>
      </c>
    </row>
    <row r="40" spans="1:5">
      <c r="A40" s="4" t="s">
        <v>85</v>
      </c>
      <c r="C40" s="5" t="n">
        <v>13800</v>
      </c>
    </row>
    <row r="41" spans="1:5">
      <c r="A41" s="4" t="s">
        <v>1513</v>
      </c>
      <c r="C41" s="7" t="n">
        <v>138</v>
      </c>
    </row>
    <row r="42" spans="1:5">
      <c r="A42" s="4" t="s">
        <v>82</v>
      </c>
      <c r="C42" s="5" t="n">
        <v>345000</v>
      </c>
    </row>
    <row r="43" spans="1:5">
      <c r="A43" s="4" t="s">
        <v>1527</v>
      </c>
      <c r="C43" s="7" t="n">
        <v>637900</v>
      </c>
    </row>
    <row r="44" spans="1:5">
      <c r="A44" s="4" t="s">
        <v>1528</v>
      </c>
    </row>
    <row r="45" spans="1:5">
      <c r="A45" s="3" t="s">
        <v>4</v>
      </c>
    </row>
    <row r="46" spans="1:5">
      <c r="A46" s="4" t="s">
        <v>1515</v>
      </c>
      <c r="B46" s="4" t="s">
        <v>1524</v>
      </c>
      <c r="C46" s="4" t="s">
        <v>1524</v>
      </c>
    </row>
    <row r="47" spans="1:5">
      <c r="A47" s="4" t="s">
        <v>85</v>
      </c>
      <c r="C47" s="5" t="n">
        <v>12600</v>
      </c>
    </row>
    <row r="48" spans="1:5">
      <c r="A48" s="4" t="s">
        <v>1513</v>
      </c>
      <c r="C48" s="7" t="n">
        <v>126</v>
      </c>
    </row>
    <row r="49" spans="1:5">
      <c r="A49" s="4" t="s">
        <v>82</v>
      </c>
      <c r="C49" s="7" t="n">
        <v>315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29</v>
      </c>
      <c r="B1" s="2" t="s">
        <v>1178</v>
      </c>
      <c r="C1" s="2" t="s">
        <v>1</v>
      </c>
    </row>
    <row r="2" spans="1:5">
      <c r="B2" s="2" t="s">
        <v>1512</v>
      </c>
      <c r="C2" s="2" t="s">
        <v>2</v>
      </c>
      <c r="D2" s="2" t="s">
        <v>27</v>
      </c>
      <c r="E2" s="2" t="s">
        <v>491</v>
      </c>
    </row>
    <row r="3" spans="1:5">
      <c r="A3" s="3" t="s">
        <v>4</v>
      </c>
    </row>
    <row r="4" spans="1:5">
      <c r="A4" s="4" t="s">
        <v>84</v>
      </c>
      <c r="C4" s="5" t="n">
        <v>65464</v>
      </c>
      <c r="D4" s="5" t="n">
        <v>65464</v>
      </c>
    </row>
    <row r="5" spans="1:5">
      <c r="A5" s="4" t="s">
        <v>85</v>
      </c>
      <c r="C5" s="5" t="n">
        <v>65464</v>
      </c>
      <c r="D5" s="5" t="n">
        <v>65464</v>
      </c>
      <c r="E5" s="5" t="n">
        <v>39466</v>
      </c>
    </row>
    <row r="6" spans="1:5">
      <c r="A6" s="4" t="s">
        <v>1530</v>
      </c>
      <c r="C6" s="7" t="n">
        <v>25</v>
      </c>
    </row>
    <row r="7" spans="1:5">
      <c r="A7" s="4" t="s">
        <v>1531</v>
      </c>
    </row>
    <row r="8" spans="1:5">
      <c r="A8" s="3" t="s">
        <v>4</v>
      </c>
    </row>
    <row r="9" spans="1:5">
      <c r="A9" s="4" t="s">
        <v>85</v>
      </c>
      <c r="E9" s="5" t="n">
        <v>2467</v>
      </c>
    </row>
    <row r="10" spans="1:5">
      <c r="A10" s="4" t="s">
        <v>1532</v>
      </c>
      <c r="C10" s="11" t="n">
        <v>644.9</v>
      </c>
    </row>
    <row r="11" spans="1:5">
      <c r="A11" s="4" t="s">
        <v>1530</v>
      </c>
      <c r="C11" s="7" t="n">
        <v>25</v>
      </c>
    </row>
    <row r="12" spans="1:5">
      <c r="A12" s="4" t="s">
        <v>1533</v>
      </c>
      <c r="C12" s="7" t="n">
        <v>25</v>
      </c>
    </row>
    <row r="13" spans="1:5">
      <c r="A13" s="4" t="s">
        <v>1525</v>
      </c>
    </row>
    <row r="14" spans="1:5">
      <c r="A14" s="3" t="s">
        <v>4</v>
      </c>
    </row>
    <row r="15" spans="1:5">
      <c r="A15" s="4" t="s">
        <v>85</v>
      </c>
      <c r="C15" s="5" t="n">
        <v>13800</v>
      </c>
    </row>
    <row r="16" spans="1:5">
      <c r="A16" s="4" t="s">
        <v>1534</v>
      </c>
      <c r="B16" s="4" t="s">
        <v>1526</v>
      </c>
      <c r="C16" s="4" t="s">
        <v>1526</v>
      </c>
    </row>
    <row r="17" spans="1:5">
      <c r="A17" s="4" t="s">
        <v>1528</v>
      </c>
    </row>
    <row r="18" spans="1:5">
      <c r="A18" s="3" t="s">
        <v>4</v>
      </c>
    </row>
    <row r="19" spans="1:5">
      <c r="A19" s="4" t="s">
        <v>85</v>
      </c>
      <c r="C19" s="5" t="n">
        <v>12600</v>
      </c>
    </row>
    <row r="20" spans="1:5">
      <c r="A20" s="4" t="s">
        <v>1534</v>
      </c>
      <c r="B20" s="4" t="s">
        <v>1524</v>
      </c>
      <c r="C20" s="4" t="s">
        <v>152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5</v>
      </c>
      <c r="B1" s="2" t="s">
        <v>1</v>
      </c>
    </row>
    <row r="2" spans="1:3">
      <c r="B2" s="2" t="s">
        <v>2</v>
      </c>
      <c r="C2" s="2" t="s">
        <v>91</v>
      </c>
    </row>
    <row r="3" spans="1:3">
      <c r="A3" s="3" t="s">
        <v>1536</v>
      </c>
    </row>
    <row r="4" spans="1:3">
      <c r="A4" s="4" t="s">
        <v>1537</v>
      </c>
      <c r="B4" s="7" t="n">
        <v>12349392</v>
      </c>
      <c r="C4" s="7" t="n">
        <v>5616927</v>
      </c>
    </row>
    <row r="5" spans="1:3">
      <c r="A5" s="4" t="s">
        <v>1538</v>
      </c>
      <c r="B5" s="5" t="n">
        <v>-1220</v>
      </c>
    </row>
    <row r="6" spans="1:3">
      <c r="A6" s="4" t="s">
        <v>1539</v>
      </c>
      <c r="B6" s="5" t="n">
        <v>11680438</v>
      </c>
      <c r="C6" s="5" t="n">
        <v>13095544</v>
      </c>
    </row>
    <row r="7" spans="1:3">
      <c r="A7" s="4" t="s">
        <v>1540</v>
      </c>
    </row>
    <row r="8" spans="1:3">
      <c r="A8" s="3" t="s">
        <v>1536</v>
      </c>
    </row>
    <row r="9" spans="1:3">
      <c r="A9" s="4" t="s">
        <v>1537</v>
      </c>
      <c r="B9" s="5" t="n">
        <v>47316</v>
      </c>
      <c r="C9" s="5" t="n">
        <v>-32109</v>
      </c>
    </row>
    <row r="10" spans="1:3">
      <c r="A10" s="4" t="s">
        <v>1538</v>
      </c>
      <c r="B10" s="5" t="n">
        <v>-202</v>
      </c>
    </row>
    <row r="11" spans="1:3">
      <c r="A11" s="4" t="s">
        <v>1541</v>
      </c>
      <c r="B11" s="5" t="n">
        <v>2498</v>
      </c>
      <c r="C11" s="5" t="n">
        <v>8468</v>
      </c>
    </row>
    <row r="12" spans="1:3">
      <c r="A12" s="4" t="s">
        <v>1542</v>
      </c>
      <c r="B12" s="5" t="n">
        <v>-575</v>
      </c>
      <c r="C12" s="5" t="n">
        <v>-109</v>
      </c>
    </row>
    <row r="13" spans="1:3">
      <c r="A13" s="4" t="s">
        <v>1539</v>
      </c>
      <c r="B13" s="5" t="n">
        <v>49037</v>
      </c>
      <c r="C13" s="5" t="n">
        <v>-23750</v>
      </c>
    </row>
    <row r="14" spans="1:3">
      <c r="A14" s="4" t="s">
        <v>1543</v>
      </c>
    </row>
    <row r="15" spans="1:3">
      <c r="A15" s="3" t="s">
        <v>1536</v>
      </c>
    </row>
    <row r="16" spans="1:3">
      <c r="A16" s="4" t="s">
        <v>1537</v>
      </c>
      <c r="B16" s="5" t="n">
        <v>5616</v>
      </c>
      <c r="C16" s="5" t="n">
        <v>85</v>
      </c>
    </row>
    <row r="17" spans="1:3">
      <c r="A17" s="4" t="s">
        <v>1538</v>
      </c>
      <c r="B17" s="5" t="n">
        <v>-202</v>
      </c>
    </row>
    <row r="18" spans="1:3">
      <c r="A18" s="4" t="s">
        <v>1541</v>
      </c>
      <c r="B18" s="5" t="n">
        <v>1009</v>
      </c>
      <c r="C18" s="5" t="n">
        <v>76</v>
      </c>
    </row>
    <row r="19" spans="1:3">
      <c r="A19" s="4" t="s">
        <v>1542</v>
      </c>
      <c r="B19" s="5" t="n">
        <v>0</v>
      </c>
      <c r="C19" s="5" t="n">
        <v>23</v>
      </c>
    </row>
    <row r="20" spans="1:3">
      <c r="A20" s="4" t="s">
        <v>1539</v>
      </c>
      <c r="B20" s="5" t="n">
        <v>6423</v>
      </c>
      <c r="C20" s="5" t="n">
        <v>184</v>
      </c>
    </row>
    <row r="21" spans="1:3">
      <c r="A21" s="4" t="s">
        <v>1544</v>
      </c>
    </row>
    <row r="22" spans="1:3">
      <c r="A22" s="3" t="s">
        <v>1536</v>
      </c>
    </row>
    <row r="23" spans="1:3">
      <c r="A23" s="4" t="s">
        <v>1537</v>
      </c>
      <c r="B23" s="5" t="n">
        <v>14418</v>
      </c>
      <c r="C23" s="5" t="n">
        <v>-112</v>
      </c>
    </row>
    <row r="24" spans="1:3">
      <c r="A24" s="4" t="s">
        <v>1538</v>
      </c>
      <c r="B24" s="5" t="n">
        <v>0</v>
      </c>
    </row>
    <row r="25" spans="1:3">
      <c r="A25" s="4" t="s">
        <v>1541</v>
      </c>
      <c r="B25" s="5" t="n">
        <v>-15736</v>
      </c>
      <c r="C25" s="5" t="n">
        <v>-5107</v>
      </c>
    </row>
    <row r="26" spans="1:3">
      <c r="A26" s="4" t="s">
        <v>1542</v>
      </c>
      <c r="B26" s="5" t="n">
        <v>-3800</v>
      </c>
      <c r="C26" s="5" t="n">
        <v>-106</v>
      </c>
    </row>
    <row r="27" spans="1:3">
      <c r="A27" s="4" t="s">
        <v>1539</v>
      </c>
      <c r="B27" s="5" t="n">
        <v>-5118</v>
      </c>
      <c r="C27" s="5" t="n">
        <v>-5325</v>
      </c>
    </row>
    <row r="28" spans="1:3">
      <c r="A28" s="4" t="s">
        <v>1545</v>
      </c>
    </row>
    <row r="29" spans="1:3">
      <c r="A29" s="3" t="s">
        <v>1536</v>
      </c>
    </row>
    <row r="30" spans="1:3">
      <c r="A30" s="4" t="s">
        <v>1537</v>
      </c>
      <c r="B30" s="5" t="n">
        <v>0</v>
      </c>
      <c r="C30" s="5" t="n">
        <v>-41</v>
      </c>
    </row>
    <row r="31" spans="1:3">
      <c r="A31" s="4" t="s">
        <v>1538</v>
      </c>
      <c r="B31" s="5" t="n">
        <v>0</v>
      </c>
    </row>
    <row r="32" spans="1:3">
      <c r="A32" s="4" t="s">
        <v>1541</v>
      </c>
      <c r="B32" s="5" t="n">
        <v>0</v>
      </c>
      <c r="C32" s="5" t="n">
        <v>41</v>
      </c>
    </row>
    <row r="33" spans="1:3">
      <c r="A33" s="4" t="s">
        <v>1542</v>
      </c>
      <c r="B33" s="5" t="n">
        <v>0</v>
      </c>
      <c r="C33" s="5" t="n">
        <v>0</v>
      </c>
    </row>
    <row r="34" spans="1:3">
      <c r="A34" s="4" t="s">
        <v>1539</v>
      </c>
      <c r="B34" s="5" t="n">
        <v>0</v>
      </c>
      <c r="C34" s="5" t="n">
        <v>0</v>
      </c>
    </row>
    <row r="35" spans="1:3">
      <c r="A35" s="4" t="s">
        <v>1546</v>
      </c>
    </row>
    <row r="36" spans="1:3">
      <c r="A36" s="3" t="s">
        <v>1536</v>
      </c>
    </row>
    <row r="37" spans="1:3">
      <c r="A37" s="4" t="s">
        <v>1537</v>
      </c>
      <c r="B37" s="5" t="n">
        <v>45931</v>
      </c>
      <c r="C37" s="5" t="n">
        <v>-76426</v>
      </c>
    </row>
    <row r="38" spans="1:3">
      <c r="A38" s="4" t="s">
        <v>1538</v>
      </c>
      <c r="B38" s="4" t="s">
        <v>50</v>
      </c>
    </row>
    <row r="39" spans="1:3">
      <c r="A39" s="4" t="s">
        <v>1541</v>
      </c>
      <c r="B39" s="5" t="n">
        <v>35759</v>
      </c>
      <c r="C39" s="5" t="n">
        <v>22271</v>
      </c>
    </row>
    <row r="40" spans="1:3">
      <c r="A40" s="4" t="s">
        <v>1542</v>
      </c>
      <c r="B40" s="5" t="n">
        <v>4163</v>
      </c>
      <c r="C40" s="5" t="n">
        <v>934</v>
      </c>
    </row>
    <row r="41" spans="1:3">
      <c r="A41" s="4" t="s">
        <v>1539</v>
      </c>
      <c r="B41" s="5" t="n">
        <v>85853</v>
      </c>
      <c r="C41" s="5" t="n">
        <v>-53221</v>
      </c>
    </row>
    <row r="42" spans="1:3">
      <c r="A42" s="4" t="s">
        <v>1547</v>
      </c>
    </row>
    <row r="43" spans="1:3">
      <c r="A43" s="3" t="s">
        <v>1536</v>
      </c>
    </row>
    <row r="44" spans="1:3">
      <c r="A44" s="4" t="s">
        <v>1537</v>
      </c>
      <c r="B44" s="5" t="n">
        <v>-18649</v>
      </c>
      <c r="C44" s="5" t="n">
        <v>44385</v>
      </c>
    </row>
    <row r="45" spans="1:3">
      <c r="A45" s="4" t="s">
        <v>1538</v>
      </c>
      <c r="B45" s="4" t="s">
        <v>50</v>
      </c>
    </row>
    <row r="46" spans="1:3">
      <c r="A46" s="4" t="s">
        <v>1541</v>
      </c>
      <c r="B46" s="5" t="n">
        <v>-18534</v>
      </c>
      <c r="C46" s="5" t="n">
        <v>-8813</v>
      </c>
    </row>
    <row r="47" spans="1:3">
      <c r="A47" s="4" t="s">
        <v>1542</v>
      </c>
      <c r="B47" s="5" t="n">
        <v>-938</v>
      </c>
      <c r="C47" s="5" t="n">
        <v>-960</v>
      </c>
    </row>
    <row r="48" spans="1:3">
      <c r="A48" s="4" t="s">
        <v>1539</v>
      </c>
      <c r="B48" s="5" t="n">
        <v>-38121</v>
      </c>
      <c r="C48" s="5" t="n">
        <v>34612</v>
      </c>
    </row>
    <row r="49" spans="1:3">
      <c r="A49" s="4" t="s">
        <v>1548</v>
      </c>
    </row>
    <row r="50" spans="1:3">
      <c r="A50" s="3" t="s">
        <v>1536</v>
      </c>
    </row>
    <row r="51" spans="1:3">
      <c r="A51" s="4" t="s">
        <v>1537</v>
      </c>
      <c r="B51" s="5" t="n">
        <v>42075</v>
      </c>
      <c r="C51" s="5" t="n">
        <v>-45942</v>
      </c>
    </row>
    <row r="52" spans="1:3">
      <c r="A52" s="4" t="s">
        <v>1541</v>
      </c>
      <c r="B52" s="5" t="n">
        <v>24425</v>
      </c>
      <c r="C52" s="5" t="n">
        <v>11133</v>
      </c>
    </row>
    <row r="53" spans="1:3">
      <c r="A53" s="4" t="s">
        <v>1542</v>
      </c>
      <c r="B53" s="5" t="n">
        <v>5682</v>
      </c>
      <c r="C53" s="5" t="n">
        <v>797</v>
      </c>
    </row>
    <row r="54" spans="1:3">
      <c r="A54" s="4" t="s">
        <v>1539</v>
      </c>
      <c r="B54" s="5" t="n">
        <v>72182</v>
      </c>
      <c r="C54" s="5" t="n">
        <v>-34012</v>
      </c>
    </row>
    <row r="55" spans="1:3">
      <c r="A55" s="4" t="s">
        <v>1549</v>
      </c>
    </row>
    <row r="56" spans="1:3">
      <c r="A56" s="3" t="s">
        <v>1536</v>
      </c>
    </row>
    <row r="57" spans="1:3">
      <c r="A57" s="4" t="s">
        <v>1537</v>
      </c>
      <c r="B57" s="5" t="n">
        <v>0</v>
      </c>
      <c r="C57" s="5" t="n">
        <v>-527</v>
      </c>
    </row>
    <row r="58" spans="1:3">
      <c r="A58" s="4" t="s">
        <v>1541</v>
      </c>
      <c r="B58" s="5" t="n">
        <v>0</v>
      </c>
      <c r="C58" s="5" t="n">
        <v>981</v>
      </c>
    </row>
    <row r="59" spans="1:3">
      <c r="A59" s="4" t="s">
        <v>1542</v>
      </c>
      <c r="B59" s="5" t="n">
        <v>0</v>
      </c>
      <c r="C59" s="5" t="n">
        <v>-454</v>
      </c>
    </row>
    <row r="60" spans="1:3">
      <c r="A60" s="4" t="s">
        <v>1539</v>
      </c>
      <c r="B60" s="5" t="n">
        <v>0</v>
      </c>
      <c r="C60" s="5" t="n">
        <v>0</v>
      </c>
    </row>
    <row r="61" spans="1:3">
      <c r="A61" s="4" t="s">
        <v>1550</v>
      </c>
    </row>
    <row r="62" spans="1:3">
      <c r="A62" s="3" t="s">
        <v>1536</v>
      </c>
    </row>
    <row r="63" spans="1:3">
      <c r="A63" s="4" t="s">
        <v>1537</v>
      </c>
      <c r="B63" s="5" t="n">
        <v>38948</v>
      </c>
      <c r="C63" s="5" t="n">
        <v>-57213</v>
      </c>
    </row>
    <row r="64" spans="1:3">
      <c r="A64" s="4" t="s">
        <v>1541</v>
      </c>
      <c r="B64" s="5" t="n">
        <v>29242</v>
      </c>
      <c r="C64" s="5" t="n">
        <v>12106</v>
      </c>
    </row>
    <row r="65" spans="1:3">
      <c r="A65" s="4" t="s">
        <v>1542</v>
      </c>
      <c r="B65" s="5" t="n">
        <v>4415</v>
      </c>
      <c r="C65" s="5" t="n">
        <v>994</v>
      </c>
    </row>
    <row r="66" spans="1:3">
      <c r="A66" s="4" t="s">
        <v>1539</v>
      </c>
      <c r="B66" s="5" t="n">
        <v>72605</v>
      </c>
      <c r="C66" s="5" t="n">
        <v>-44113</v>
      </c>
    </row>
    <row r="67" spans="1:3">
      <c r="A67" s="4" t="s">
        <v>1551</v>
      </c>
    </row>
    <row r="68" spans="1:3">
      <c r="A68" s="3" t="s">
        <v>1536</v>
      </c>
    </row>
    <row r="69" spans="1:3">
      <c r="A69" s="4" t="s">
        <v>1537</v>
      </c>
      <c r="B69" s="5" t="n">
        <v>3127</v>
      </c>
      <c r="C69" s="5" t="n">
        <v>11798</v>
      </c>
    </row>
    <row r="70" spans="1:3">
      <c r="A70" s="4" t="s">
        <v>1541</v>
      </c>
      <c r="B70" s="5" t="n">
        <v>-4817</v>
      </c>
      <c r="C70" s="5" t="n">
        <v>-1954</v>
      </c>
    </row>
    <row r="71" spans="1:3">
      <c r="A71" s="4" t="s">
        <v>1542</v>
      </c>
      <c r="B71" s="5" t="n">
        <v>1267</v>
      </c>
      <c r="C71" s="5" t="n">
        <v>257</v>
      </c>
    </row>
    <row r="72" spans="1:3">
      <c r="A72" s="4" t="s">
        <v>1539</v>
      </c>
      <c r="B72" s="7" t="n">
        <v>-423</v>
      </c>
      <c r="C72" s="7" t="n">
        <v>1010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2</v>
      </c>
      <c r="B1" s="2" t="s">
        <v>1</v>
      </c>
    </row>
    <row r="2" spans="1:3">
      <c r="B2" s="2" t="s">
        <v>2</v>
      </c>
      <c r="C2" s="2" t="s">
        <v>91</v>
      </c>
    </row>
    <row r="3" spans="1:3">
      <c r="A3" s="3" t="s">
        <v>1553</v>
      </c>
    </row>
    <row r="4" spans="1:3">
      <c r="A4" s="4" t="s">
        <v>1554</v>
      </c>
      <c r="B4" s="7" t="n">
        <v>75256</v>
      </c>
      <c r="C4" s="7" t="n">
        <v>25381</v>
      </c>
    </row>
    <row r="5" spans="1:3">
      <c r="A5" s="4" t="s">
        <v>111</v>
      </c>
      <c r="B5" s="5" t="n">
        <v>32265</v>
      </c>
      <c r="C5" s="5" t="n">
        <v>113992</v>
      </c>
    </row>
    <row r="6" spans="1:3">
      <c r="A6" s="4" t="s">
        <v>1555</v>
      </c>
    </row>
    <row r="7" spans="1:3">
      <c r="A7" s="3" t="s">
        <v>1553</v>
      </c>
    </row>
    <row r="8" spans="1:3">
      <c r="A8" s="4" t="s">
        <v>1554</v>
      </c>
      <c r="B8" s="5" t="n">
        <v>7906</v>
      </c>
      <c r="C8" s="5" t="n">
        <v>106</v>
      </c>
    </row>
    <row r="9" spans="1:3">
      <c r="A9" s="4" t="s">
        <v>111</v>
      </c>
      <c r="B9" s="5" t="n">
        <v>0</v>
      </c>
      <c r="C9" s="5" t="n">
        <v>-23</v>
      </c>
    </row>
    <row r="10" spans="1:3">
      <c r="A10" s="4" t="s">
        <v>1556</v>
      </c>
    </row>
    <row r="11" spans="1:3">
      <c r="A11" s="3" t="s">
        <v>1553</v>
      </c>
    </row>
    <row r="12" spans="1:3">
      <c r="A12" s="4" t="s">
        <v>1554</v>
      </c>
      <c r="B12" s="5" t="n">
        <v>-4106</v>
      </c>
      <c r="C12" s="5" t="n">
        <v>0</v>
      </c>
    </row>
    <row r="13" spans="1:3">
      <c r="A13" s="4" t="s">
        <v>1557</v>
      </c>
    </row>
    <row r="14" spans="1:3">
      <c r="A14" s="3" t="s">
        <v>1553</v>
      </c>
    </row>
    <row r="15" spans="1:3">
      <c r="A15" s="4" t="s">
        <v>1554</v>
      </c>
      <c r="B15" s="5" t="n">
        <v>-4163</v>
      </c>
      <c r="C15" s="5" t="n">
        <v>-934</v>
      </c>
    </row>
    <row r="16" spans="1:3">
      <c r="A16" s="4" t="s">
        <v>1558</v>
      </c>
    </row>
    <row r="17" spans="1:3">
      <c r="A17" s="3" t="s">
        <v>1553</v>
      </c>
    </row>
    <row r="18" spans="1:3">
      <c r="A18" s="4" t="s">
        <v>1554</v>
      </c>
      <c r="B18" s="5" t="n">
        <v>-1498</v>
      </c>
      <c r="C18" s="5" t="n">
        <v>0</v>
      </c>
    </row>
    <row r="19" spans="1:3">
      <c r="A19" s="4" t="s">
        <v>1559</v>
      </c>
    </row>
    <row r="20" spans="1:3">
      <c r="A20" s="3" t="s">
        <v>1553</v>
      </c>
    </row>
    <row r="21" spans="1:3">
      <c r="A21" s="4" t="s">
        <v>1554</v>
      </c>
      <c r="B21" s="7" t="n">
        <v>2436</v>
      </c>
      <c r="C21" s="7" t="n">
        <v>96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0</v>
      </c>
      <c r="B1" s="2" t="s">
        <v>1561</v>
      </c>
      <c r="C1" s="2" t="s">
        <v>2</v>
      </c>
      <c r="D1" s="2" t="s">
        <v>91</v>
      </c>
    </row>
    <row r="2" spans="1:4">
      <c r="A2" s="3" t="s">
        <v>1562</v>
      </c>
    </row>
    <row r="3" spans="1:4">
      <c r="A3" s="4" t="s">
        <v>1537</v>
      </c>
      <c r="C3" s="7" t="n">
        <v>34144</v>
      </c>
      <c r="D3" s="7" t="n">
        <v>0</v>
      </c>
    </row>
    <row r="4" spans="1:4">
      <c r="A4" s="4" t="s">
        <v>1563</v>
      </c>
      <c r="D4" s="5" t="n">
        <v>523171</v>
      </c>
    </row>
    <row r="5" spans="1:4">
      <c r="A5" s="4" t="s">
        <v>1564</v>
      </c>
      <c r="C5" s="5" t="n">
        <v>-86063</v>
      </c>
      <c r="D5" s="5" t="n">
        <v>-278162</v>
      </c>
    </row>
    <row r="6" spans="1:4">
      <c r="A6" s="4" t="s">
        <v>1565</v>
      </c>
      <c r="C6" s="5" t="n">
        <v>-696</v>
      </c>
      <c r="D6" s="5" t="n">
        <v>617</v>
      </c>
    </row>
    <row r="7" spans="1:4">
      <c r="A7" s="4" t="s">
        <v>1539</v>
      </c>
      <c r="C7" s="5" t="n">
        <v>31648</v>
      </c>
      <c r="D7" s="5" t="n">
        <v>79472</v>
      </c>
    </row>
    <row r="8" spans="1:4">
      <c r="A8" s="4" t="s">
        <v>51</v>
      </c>
    </row>
    <row r="9" spans="1:4">
      <c r="A9" s="3" t="s">
        <v>1562</v>
      </c>
    </row>
    <row r="10" spans="1:4">
      <c r="A10" s="4" t="s">
        <v>1566</v>
      </c>
      <c r="C10" s="5" t="n">
        <v>250</v>
      </c>
      <c r="D10" s="5" t="n">
        <v>0</v>
      </c>
    </row>
    <row r="11" spans="1:4">
      <c r="A11" s="4" t="s">
        <v>1564</v>
      </c>
      <c r="C11" s="5" t="n">
        <v>-2050</v>
      </c>
      <c r="D11" s="5" t="n">
        <v>0</v>
      </c>
    </row>
    <row r="12" spans="1:4">
      <c r="A12" s="4" t="s">
        <v>1565</v>
      </c>
      <c r="C12" s="5" t="n">
        <v>-696</v>
      </c>
      <c r="D12" s="5" t="n">
        <v>617</v>
      </c>
    </row>
    <row r="13" spans="1:4">
      <c r="A13" s="4" t="s">
        <v>1567</v>
      </c>
      <c r="C13" s="5" t="n">
        <v>0</v>
      </c>
      <c r="D13" s="5" t="n">
        <v>12</v>
      </c>
    </row>
    <row r="14" spans="1:4">
      <c r="A14" s="4" t="s">
        <v>1568</v>
      </c>
    </row>
    <row r="15" spans="1:4">
      <c r="A15" s="3" t="s">
        <v>1562</v>
      </c>
    </row>
    <row r="16" spans="1:4">
      <c r="A16" s="4" t="s">
        <v>1563</v>
      </c>
      <c r="C16" s="7" t="n">
        <v>0</v>
      </c>
      <c r="D16" s="7" t="n">
        <v>78843</v>
      </c>
    </row>
    <row r="17" spans="1:4">
      <c r="A17" s="4" t="s">
        <v>1569</v>
      </c>
    </row>
    <row r="18" spans="1:4">
      <c r="A18" s="3" t="s">
        <v>1570</v>
      </c>
    </row>
    <row r="19" spans="1:4">
      <c r="A19" s="4" t="s">
        <v>1571</v>
      </c>
      <c r="B19" s="7" t="n">
        <v>2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1572</v>
      </c>
      <c r="B1" s="2" t="s">
        <v>1178</v>
      </c>
      <c r="C1" s="2" t="s">
        <v>1</v>
      </c>
    </row>
    <row r="2" spans="1:4">
      <c r="B2" s="2" t="s">
        <v>1573</v>
      </c>
      <c r="C2" s="2" t="s">
        <v>599</v>
      </c>
      <c r="D2" s="2" t="s">
        <v>600</v>
      </c>
    </row>
    <row r="3" spans="1:4">
      <c r="A3" s="3" t="s">
        <v>1570</v>
      </c>
    </row>
    <row r="4" spans="1:4">
      <c r="A4" s="4" t="s">
        <v>1574</v>
      </c>
      <c r="C4" s="7" t="n">
        <v>330980</v>
      </c>
    </row>
    <row r="5" spans="1:4">
      <c r="A5" s="4" t="s">
        <v>1575</v>
      </c>
      <c r="C5" s="4" t="s">
        <v>1576</v>
      </c>
    </row>
    <row r="6" spans="1:4">
      <c r="A6" s="4" t="s">
        <v>1577</v>
      </c>
      <c r="C6" s="7" t="n">
        <v>2096</v>
      </c>
    </row>
    <row r="7" spans="1:4">
      <c r="A7" s="4" t="s">
        <v>496</v>
      </c>
      <c r="C7" s="5" t="n">
        <v>1</v>
      </c>
    </row>
    <row r="8" spans="1:4">
      <c r="A8" s="4" t="s">
        <v>23</v>
      </c>
    </row>
    <row r="9" spans="1:4">
      <c r="A9" s="3" t="s">
        <v>1570</v>
      </c>
    </row>
    <row r="10" spans="1:4">
      <c r="A10" s="4" t="s">
        <v>1577</v>
      </c>
      <c r="D10" s="7" t="n">
        <v>5085</v>
      </c>
    </row>
    <row r="11" spans="1:4">
      <c r="A11" s="4" t="s">
        <v>1578</v>
      </c>
      <c r="D11" s="5" t="n">
        <v>1684170</v>
      </c>
    </row>
    <row r="12" spans="1:4">
      <c r="A12" s="4" t="s">
        <v>1579</v>
      </c>
    </row>
    <row r="13" spans="1:4">
      <c r="A13" s="3" t="s">
        <v>1570</v>
      </c>
    </row>
    <row r="14" spans="1:4">
      <c r="A14" s="4" t="s">
        <v>496</v>
      </c>
      <c r="C14" s="5" t="n">
        <v>1</v>
      </c>
      <c r="D14" s="5" t="n">
        <v>1</v>
      </c>
    </row>
    <row r="15" spans="1:4">
      <c r="A15" s="4" t="s">
        <v>1580</v>
      </c>
      <c r="C15" s="5" t="n">
        <v>1940</v>
      </c>
      <c r="D15" s="5" t="n">
        <v>2076214</v>
      </c>
    </row>
    <row r="16" spans="1:4">
      <c r="A16" s="4" t="s">
        <v>1581</v>
      </c>
      <c r="D16" s="7" t="n">
        <v>5100</v>
      </c>
    </row>
    <row r="17" spans="1:4">
      <c r="A17" s="4" t="s">
        <v>159</v>
      </c>
    </row>
    <row r="18" spans="1:4">
      <c r="A18" s="3" t="s">
        <v>1570</v>
      </c>
    </row>
    <row r="19" spans="1:4">
      <c r="A19" s="4" t="s">
        <v>1577</v>
      </c>
      <c r="C19" s="7" t="n">
        <v>5800</v>
      </c>
    </row>
    <row r="20" spans="1:4">
      <c r="A20" s="4" t="s">
        <v>1582</v>
      </c>
    </row>
    <row r="21" spans="1:4">
      <c r="A21" s="3" t="s">
        <v>1570</v>
      </c>
    </row>
    <row r="22" spans="1:4">
      <c r="A22" s="4" t="s">
        <v>1577</v>
      </c>
      <c r="C22" s="7" t="n">
        <v>-24</v>
      </c>
      <c r="D22" s="7" t="n">
        <v>-638</v>
      </c>
    </row>
    <row r="23" spans="1:4">
      <c r="A23" s="4" t="s">
        <v>1583</v>
      </c>
    </row>
    <row r="24" spans="1:4">
      <c r="A24" s="3" t="s">
        <v>1570</v>
      </c>
    </row>
    <row r="25" spans="1:4">
      <c r="A25" s="4" t="s">
        <v>1584</v>
      </c>
      <c r="B25" s="4" t="s">
        <v>1311</v>
      </c>
    </row>
    <row r="26" spans="1:4">
      <c r="A26" s="4" t="s">
        <v>1585</v>
      </c>
      <c r="B26" s="7" t="n">
        <v>9200</v>
      </c>
    </row>
    <row r="27" spans="1:4">
      <c r="A27" s="4" t="s">
        <v>1586</v>
      </c>
    </row>
    <row r="28" spans="1:4">
      <c r="A28" s="3" t="s">
        <v>1570</v>
      </c>
    </row>
    <row r="29" spans="1:4">
      <c r="A29" s="4" t="s">
        <v>1574</v>
      </c>
      <c r="B29" s="7" t="n">
        <v>4120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87</v>
      </c>
      <c r="B1" s="2" t="s">
        <v>1178</v>
      </c>
      <c r="C1" s="2" t="s">
        <v>1</v>
      </c>
    </row>
    <row r="2" spans="1:5">
      <c r="B2" s="2" t="s">
        <v>91</v>
      </c>
      <c r="C2" s="2" t="s">
        <v>2</v>
      </c>
      <c r="D2" s="2" t="s">
        <v>91</v>
      </c>
      <c r="E2" s="2" t="s">
        <v>491</v>
      </c>
    </row>
    <row r="3" spans="1:5">
      <c r="A3" s="3" t="s">
        <v>98</v>
      </c>
    </row>
    <row r="4" spans="1:5">
      <c r="A4" s="4" t="s">
        <v>1588</v>
      </c>
      <c r="C4" s="7" t="n">
        <v>117</v>
      </c>
      <c r="D4" s="7" t="n">
        <v>12560</v>
      </c>
    </row>
    <row r="5" spans="1:5">
      <c r="A5" s="4" t="s">
        <v>1589</v>
      </c>
    </row>
    <row r="6" spans="1:5">
      <c r="A6" s="3" t="s">
        <v>1590</v>
      </c>
    </row>
    <row r="7" spans="1:5">
      <c r="A7" s="4" t="s">
        <v>93</v>
      </c>
      <c r="C7" s="5" t="n">
        <v>716</v>
      </c>
      <c r="D7" s="5" t="n">
        <v>33857</v>
      </c>
    </row>
    <row r="8" spans="1:5">
      <c r="A8" s="4" t="s">
        <v>134</v>
      </c>
      <c r="C8" s="5" t="n">
        <v>0</v>
      </c>
      <c r="D8" s="5" t="n">
        <v>2257</v>
      </c>
    </row>
    <row r="9" spans="1:5">
      <c r="A9" s="3" t="s">
        <v>98</v>
      </c>
    </row>
    <row r="10" spans="1:5">
      <c r="A10" s="4" t="s">
        <v>1591</v>
      </c>
      <c r="C10" s="5" t="n">
        <v>-589</v>
      </c>
      <c r="D10" s="5" t="n">
        <v>-12395</v>
      </c>
    </row>
    <row r="11" spans="1:5">
      <c r="A11" s="4" t="s">
        <v>100</v>
      </c>
      <c r="C11" s="5" t="n">
        <v>0</v>
      </c>
      <c r="D11" s="5" t="n">
        <v>-9028</v>
      </c>
    </row>
    <row r="12" spans="1:5">
      <c r="A12" s="4" t="s">
        <v>1592</v>
      </c>
      <c r="C12" s="5" t="n">
        <v>0</v>
      </c>
      <c r="D12" s="5" t="n">
        <v>-2108</v>
      </c>
    </row>
    <row r="13" spans="1:5">
      <c r="A13" s="4" t="s">
        <v>1593</v>
      </c>
      <c r="C13" s="5" t="n">
        <v>-10</v>
      </c>
      <c r="D13" s="5" t="n">
        <v>-23</v>
      </c>
    </row>
    <row r="14" spans="1:5">
      <c r="A14" s="4" t="s">
        <v>1588</v>
      </c>
      <c r="C14" s="5" t="n">
        <v>117</v>
      </c>
      <c r="D14" s="5" t="n">
        <v>12560</v>
      </c>
    </row>
    <row r="15" spans="1:5">
      <c r="A15" s="4" t="s">
        <v>1594</v>
      </c>
      <c r="C15" s="5" t="n">
        <v>61</v>
      </c>
      <c r="D15" s="5" t="n">
        <v>12560</v>
      </c>
    </row>
    <row r="16" spans="1:5">
      <c r="A16" s="4" t="s">
        <v>1595</v>
      </c>
    </row>
    <row r="17" spans="1:5">
      <c r="A17" s="3" t="s">
        <v>693</v>
      </c>
    </row>
    <row r="18" spans="1:5">
      <c r="A18" s="4" t="s">
        <v>1596</v>
      </c>
      <c r="E18" s="7" t="n">
        <v>2000000</v>
      </c>
    </row>
    <row r="19" spans="1:5">
      <c r="A19" s="4" t="s">
        <v>1597</v>
      </c>
      <c r="B19" s="7" t="n">
        <v>1300000</v>
      </c>
      <c r="D19" s="5" t="n">
        <v>1300000</v>
      </c>
    </row>
    <row r="20" spans="1:5">
      <c r="A20" s="4" t="s">
        <v>1598</v>
      </c>
      <c r="B20" s="7" t="n">
        <v>664400</v>
      </c>
    </row>
    <row r="21" spans="1:5">
      <c r="A21" s="4" t="s">
        <v>1599</v>
      </c>
    </row>
    <row r="22" spans="1:5">
      <c r="A22" s="3" t="s">
        <v>98</v>
      </c>
    </row>
    <row r="23" spans="1:5">
      <c r="A23" s="4" t="s">
        <v>1600</v>
      </c>
      <c r="C23" s="5" t="n">
        <v>53</v>
      </c>
      <c r="D23" s="5" t="n">
        <v>0</v>
      </c>
    </row>
    <row r="24" spans="1:5">
      <c r="A24" s="4" t="s">
        <v>1601</v>
      </c>
    </row>
    <row r="25" spans="1:5">
      <c r="A25" s="3" t="s">
        <v>98</v>
      </c>
    </row>
    <row r="26" spans="1:5">
      <c r="A26" s="4" t="s">
        <v>1600</v>
      </c>
      <c r="C26" s="7" t="n">
        <v>3</v>
      </c>
      <c r="D26" s="7" t="n">
        <v>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1602</v>
      </c>
      <c r="B1" s="2" t="s">
        <v>491</v>
      </c>
      <c r="C1" s="2" t="s">
        <v>1494</v>
      </c>
      <c r="D1" s="2" t="s">
        <v>1495</v>
      </c>
    </row>
    <row r="2" spans="1:4">
      <c r="A2" s="3" t="s">
        <v>1603</v>
      </c>
    </row>
    <row r="3" spans="1:4">
      <c r="A3" s="4" t="s">
        <v>496</v>
      </c>
      <c r="C3" s="5" t="n">
        <v>1</v>
      </c>
    </row>
    <row r="4" spans="1:4">
      <c r="A4" s="3" t="s">
        <v>1604</v>
      </c>
    </row>
    <row r="5" spans="1:4">
      <c r="A5" s="4" t="s">
        <v>114</v>
      </c>
      <c r="C5" s="7" t="n">
        <v>-26416</v>
      </c>
      <c r="D5" s="7" t="n">
        <v>39630</v>
      </c>
    </row>
    <row r="6" spans="1:4">
      <c r="A6" s="4" t="s">
        <v>1605</v>
      </c>
      <c r="C6" s="5" t="n">
        <v>117</v>
      </c>
      <c r="D6" s="5" t="n">
        <v>12560</v>
      </c>
    </row>
    <row r="7" spans="1:4">
      <c r="A7" s="4" t="s">
        <v>116</v>
      </c>
      <c r="C7" s="5" t="n">
        <v>-26299</v>
      </c>
      <c r="D7" s="5" t="n">
        <v>52190</v>
      </c>
    </row>
    <row r="8" spans="1:4">
      <c r="A8" s="3" t="s">
        <v>1606</v>
      </c>
    </row>
    <row r="9" spans="1:4">
      <c r="A9" s="4" t="s">
        <v>51</v>
      </c>
      <c r="C9" s="5" t="n">
        <v>696</v>
      </c>
      <c r="D9" s="5" t="n">
        <v>-617</v>
      </c>
    </row>
    <row r="10" spans="1:4">
      <c r="A10" s="4" t="s">
        <v>117</v>
      </c>
      <c r="C10" s="5" t="n">
        <v>-20102</v>
      </c>
      <c r="D10" s="5" t="n">
        <v>-27059</v>
      </c>
    </row>
    <row r="11" spans="1:4">
      <c r="A11" s="4" t="s">
        <v>118</v>
      </c>
      <c r="C11" s="5" t="n">
        <v>4378</v>
      </c>
      <c r="D11" s="5" t="n">
        <v>1083</v>
      </c>
    </row>
    <row r="12" spans="1:4">
      <c r="A12" s="4" t="s">
        <v>119</v>
      </c>
      <c r="C12" s="5" t="n">
        <v>-41327</v>
      </c>
      <c r="D12" s="5" t="n">
        <v>25597</v>
      </c>
    </row>
    <row r="13" spans="1:4">
      <c r="A13" s="4" t="s">
        <v>1607</v>
      </c>
      <c r="C13" s="5" t="n">
        <v>-31387</v>
      </c>
      <c r="D13" s="5" t="n">
        <v>-30813</v>
      </c>
    </row>
    <row r="14" spans="1:4">
      <c r="A14" s="4" t="s">
        <v>121</v>
      </c>
      <c r="C14" s="5" t="n">
        <v>-72714</v>
      </c>
      <c r="D14" s="5" t="n">
        <v>-5216</v>
      </c>
    </row>
    <row r="15" spans="1:4">
      <c r="A15" s="4" t="s">
        <v>1608</v>
      </c>
      <c r="C15" s="5" t="n">
        <v>-629</v>
      </c>
      <c r="D15" s="5" t="n">
        <v>-2238</v>
      </c>
    </row>
    <row r="16" spans="1:4">
      <c r="A16" s="4" t="s">
        <v>1609</v>
      </c>
      <c r="C16" s="5" t="n">
        <v>-73343</v>
      </c>
      <c r="D16" s="5" t="n">
        <v>-7454</v>
      </c>
    </row>
    <row r="17" spans="1:4">
      <c r="A17" s="4" t="s">
        <v>1610</v>
      </c>
      <c r="C17" s="5" t="n">
        <v>0</v>
      </c>
      <c r="D17" s="5" t="n">
        <v>0</v>
      </c>
    </row>
    <row r="18" spans="1:4">
      <c r="A18" s="4" t="s">
        <v>1611</v>
      </c>
      <c r="C18" s="7" t="n">
        <v>-73343</v>
      </c>
      <c r="D18" s="7" t="n">
        <v>-7454</v>
      </c>
    </row>
    <row r="19" spans="1:4">
      <c r="A19" s="3" t="s">
        <v>1612</v>
      </c>
    </row>
    <row r="20" spans="1:4">
      <c r="A20" s="4" t="s">
        <v>1613</v>
      </c>
      <c r="C20" s="5" t="n">
        <v>530680000</v>
      </c>
      <c r="D20" s="5" t="n">
        <v>506405000</v>
      </c>
    </row>
    <row r="21" spans="1:4">
      <c r="A21" s="4" t="s">
        <v>1614</v>
      </c>
      <c r="C21" s="5" t="n">
        <v>0</v>
      </c>
      <c r="D21" s="5" t="n">
        <v>0</v>
      </c>
    </row>
    <row r="22" spans="1:4">
      <c r="A22" s="4" t="s">
        <v>1615</v>
      </c>
      <c r="C22" s="5" t="n">
        <v>530680000</v>
      </c>
      <c r="D22" s="5" t="n">
        <v>506405000</v>
      </c>
    </row>
    <row r="23" spans="1:4">
      <c r="A23" s="3" t="s">
        <v>122</v>
      </c>
    </row>
    <row r="24" spans="1:4">
      <c r="A24" s="4" t="s">
        <v>1616</v>
      </c>
      <c r="C24" s="8" t="n">
        <v>-0.14</v>
      </c>
      <c r="D24" s="8" t="n">
        <v>-0.03</v>
      </c>
    </row>
    <row r="25" spans="1:4">
      <c r="A25" s="4" t="s">
        <v>1617</v>
      </c>
      <c r="C25" s="5" t="n">
        <v>0</v>
      </c>
      <c r="D25" s="9" t="n">
        <v>0.02</v>
      </c>
    </row>
    <row r="26" spans="1:4">
      <c r="A26" s="4" t="s">
        <v>1618</v>
      </c>
      <c r="C26" s="9" t="n">
        <v>-0.14</v>
      </c>
      <c r="D26" s="9" t="n">
        <v>-0.01</v>
      </c>
    </row>
    <row r="27" spans="1:4">
      <c r="A27" s="3" t="s">
        <v>125</v>
      </c>
    </row>
    <row r="28" spans="1:4">
      <c r="A28" s="4" t="s">
        <v>1616</v>
      </c>
      <c r="C28" s="9" t="n">
        <v>-0.14</v>
      </c>
      <c r="D28" s="9" t="n">
        <v>-0.03</v>
      </c>
    </row>
    <row r="29" spans="1:4">
      <c r="A29" s="4" t="s">
        <v>1617</v>
      </c>
      <c r="C29" s="5" t="n">
        <v>0</v>
      </c>
      <c r="D29" s="9" t="n">
        <v>0.02</v>
      </c>
    </row>
    <row r="30" spans="1:4">
      <c r="A30" s="4" t="s">
        <v>1619</v>
      </c>
      <c r="C30" s="8" t="n">
        <v>-0.14</v>
      </c>
      <c r="D30" s="8" t="n">
        <v>-0.01</v>
      </c>
    </row>
    <row r="31" spans="1:4">
      <c r="A31" s="4" t="s">
        <v>492</v>
      </c>
    </row>
    <row r="32" spans="1:4">
      <c r="A32" s="3" t="s">
        <v>1603</v>
      </c>
    </row>
    <row r="33" spans="1:4">
      <c r="A33" s="4" t="s">
        <v>621</v>
      </c>
      <c r="B33" s="10" t="n">
        <v>1.4663</v>
      </c>
      <c r="C33" s="10" t="n">
        <v>1.4663</v>
      </c>
    </row>
    <row r="34" spans="1:4">
      <c r="A34" s="4" t="s">
        <v>1620</v>
      </c>
    </row>
    <row r="35" spans="1:4">
      <c r="A35" s="3" t="s">
        <v>1603</v>
      </c>
    </row>
    <row r="36" spans="1:4">
      <c r="A36" s="4" t="s">
        <v>1621</v>
      </c>
      <c r="C36" s="7" t="n">
        <v>7100</v>
      </c>
      <c r="D36" s="7" t="n">
        <v>7300</v>
      </c>
    </row>
    <row r="37" spans="1:4">
      <c r="A37" s="4" t="s">
        <v>1622</v>
      </c>
      <c r="C37" s="5" t="n">
        <v>38112100</v>
      </c>
      <c r="D37" s="5" t="n">
        <v>38717000</v>
      </c>
    </row>
    <row r="38" spans="1:4">
      <c r="A38" s="4" t="s">
        <v>1623</v>
      </c>
    </row>
    <row r="39" spans="1:4">
      <c r="A39" s="3" t="s">
        <v>1603</v>
      </c>
    </row>
    <row r="40" spans="1:4">
      <c r="A40" s="4" t="s">
        <v>1622</v>
      </c>
      <c r="C40" s="5" t="n">
        <v>662900</v>
      </c>
    </row>
    <row r="41" spans="1:4">
      <c r="A41" s="4" t="s">
        <v>1624</v>
      </c>
    </row>
    <row r="42" spans="1:4">
      <c r="A42" s="3" t="s">
        <v>1603</v>
      </c>
    </row>
    <row r="43" spans="1:4">
      <c r="A43" s="4" t="s">
        <v>1622</v>
      </c>
      <c r="C43" s="5" t="n">
        <v>32280500</v>
      </c>
      <c r="D43" s="5" t="n">
        <v>34313300</v>
      </c>
    </row>
    <row r="44" spans="1:4">
      <c r="A44" s="4" t="s">
        <v>496</v>
      </c>
      <c r="C44" s="5"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25</v>
      </c>
      <c r="B1" s="2" t="s">
        <v>1</v>
      </c>
    </row>
    <row r="2" spans="1:3">
      <c r="B2" s="2" t="s">
        <v>2</v>
      </c>
      <c r="C2" s="2" t="s">
        <v>91</v>
      </c>
    </row>
    <row r="3" spans="1:3">
      <c r="A3" s="3" t="s">
        <v>1626</v>
      </c>
    </row>
    <row r="4" spans="1:3">
      <c r="A4" s="4" t="s">
        <v>1627</v>
      </c>
      <c r="B4" s="7" t="n">
        <v>34176</v>
      </c>
      <c r="C4" s="7" t="n">
        <v>42775</v>
      </c>
    </row>
    <row r="5" spans="1:3">
      <c r="A5" s="4" t="s">
        <v>1628</v>
      </c>
      <c r="B5" s="5" t="n">
        <v>70</v>
      </c>
      <c r="C5" s="5" t="n">
        <v>3670</v>
      </c>
    </row>
    <row r="6" spans="1:3">
      <c r="A6" s="4" t="s">
        <v>133</v>
      </c>
      <c r="B6" s="5" t="n">
        <v>36842</v>
      </c>
      <c r="C6" s="5" t="n">
        <v>53250</v>
      </c>
    </row>
    <row r="7" spans="1:3">
      <c r="A7" s="4" t="s">
        <v>135</v>
      </c>
    </row>
    <row r="8" spans="1:3">
      <c r="A8" s="3" t="s">
        <v>1626</v>
      </c>
    </row>
    <row r="9" spans="1:3">
      <c r="A9" s="4" t="s">
        <v>1627</v>
      </c>
      <c r="B9" s="5" t="n">
        <v>34176</v>
      </c>
      <c r="C9" s="5" t="n">
        <v>38984</v>
      </c>
    </row>
    <row r="10" spans="1:3">
      <c r="A10" s="4" t="s">
        <v>133</v>
      </c>
      <c r="B10" s="5" t="n">
        <v>36772</v>
      </c>
      <c r="C10" s="5" t="n">
        <v>45789</v>
      </c>
    </row>
    <row r="11" spans="1:3">
      <c r="A11" s="4" t="s">
        <v>135</v>
      </c>
    </row>
    <row r="12" spans="1:3">
      <c r="A12" s="3" t="s">
        <v>1626</v>
      </c>
    </row>
    <row r="13" spans="1:3">
      <c r="A13" s="4" t="s">
        <v>1629</v>
      </c>
      <c r="B13" s="5" t="n">
        <v>674</v>
      </c>
      <c r="C13" s="5" t="n">
        <v>606</v>
      </c>
    </row>
    <row r="14" spans="1:3">
      <c r="A14" s="4" t="s">
        <v>1630</v>
      </c>
      <c r="B14" s="5" t="n">
        <v>1922</v>
      </c>
      <c r="C14" s="5" t="n">
        <v>5929</v>
      </c>
    </row>
    <row r="15" spans="1:3">
      <c r="A15" s="4" t="s">
        <v>1631</v>
      </c>
      <c r="B15" s="7" t="n">
        <v>0</v>
      </c>
      <c r="C15" s="7" t="n">
        <v>27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32</v>
      </c>
      <c r="B1" s="2" t="s">
        <v>505</v>
      </c>
      <c r="C1" s="2" t="s">
        <v>2</v>
      </c>
      <c r="D1" s="2" t="s">
        <v>91</v>
      </c>
    </row>
    <row r="2" spans="1:4">
      <c r="A2" s="3" t="s">
        <v>1633</v>
      </c>
    </row>
    <row r="3" spans="1:4">
      <c r="A3" s="4" t="s">
        <v>133</v>
      </c>
      <c r="C3" s="7" t="n">
        <v>36842</v>
      </c>
      <c r="D3" s="7" t="n">
        <v>53250</v>
      </c>
    </row>
    <row r="4" spans="1:4">
      <c r="A4" s="4" t="s">
        <v>511</v>
      </c>
    </row>
    <row r="5" spans="1:4">
      <c r="A5" s="3" t="s">
        <v>1633</v>
      </c>
    </row>
    <row r="6" spans="1:4">
      <c r="A6" s="4" t="s">
        <v>1634</v>
      </c>
      <c r="C6" s="4" t="s">
        <v>1635</v>
      </c>
    </row>
    <row r="7" spans="1:4">
      <c r="A7" s="4" t="s">
        <v>1636</v>
      </c>
    </row>
    <row r="8" spans="1:4">
      <c r="A8" s="3" t="s">
        <v>1633</v>
      </c>
    </row>
    <row r="9" spans="1:4">
      <c r="A9" s="4" t="s">
        <v>1637</v>
      </c>
      <c r="C9" s="4" t="s">
        <v>1638</v>
      </c>
    </row>
    <row r="10" spans="1:4">
      <c r="A10" s="4" t="s">
        <v>1639</v>
      </c>
      <c r="C10" s="4" t="s">
        <v>1638</v>
      </c>
    </row>
    <row r="11" spans="1:4">
      <c r="A11" s="4" t="s">
        <v>1640</v>
      </c>
    </row>
    <row r="12" spans="1:4">
      <c r="A12" s="3" t="s">
        <v>1633</v>
      </c>
    </row>
    <row r="13" spans="1:4">
      <c r="A13" s="4" t="s">
        <v>1639</v>
      </c>
      <c r="C13" s="4" t="s">
        <v>558</v>
      </c>
    </row>
    <row r="14" spans="1:4">
      <c r="A14" s="4" t="s">
        <v>1641</v>
      </c>
    </row>
    <row r="15" spans="1:4">
      <c r="A15" s="3" t="s">
        <v>1633</v>
      </c>
    </row>
    <row r="16" spans="1:4">
      <c r="A16" s="4" t="s">
        <v>1642</v>
      </c>
      <c r="C16" s="4" t="s">
        <v>543</v>
      </c>
    </row>
    <row r="17" spans="1:4">
      <c r="A17" s="4" t="s">
        <v>1643</v>
      </c>
    </row>
    <row r="18" spans="1:4">
      <c r="A18" s="3" t="s">
        <v>1633</v>
      </c>
    </row>
    <row r="19" spans="1:4">
      <c r="A19" s="4" t="s">
        <v>1634</v>
      </c>
      <c r="C19" s="4" t="s">
        <v>1638</v>
      </c>
    </row>
    <row r="20" spans="1:4">
      <c r="A20" s="4" t="s">
        <v>1644</v>
      </c>
    </row>
    <row r="21" spans="1:4">
      <c r="A21" s="3" t="s">
        <v>1633</v>
      </c>
    </row>
    <row r="22" spans="1:4">
      <c r="A22" s="4" t="s">
        <v>1645</v>
      </c>
      <c r="C22" s="4" t="s">
        <v>1638</v>
      </c>
    </row>
    <row r="23" spans="1:4">
      <c r="A23" s="4" t="s">
        <v>133</v>
      </c>
      <c r="B23" s="7" t="n">
        <v>2500</v>
      </c>
    </row>
    <row r="24" spans="1:4">
      <c r="A24" s="4" t="s">
        <v>1646</v>
      </c>
    </row>
    <row r="25" spans="1:4">
      <c r="A25" s="3" t="s">
        <v>1633</v>
      </c>
    </row>
    <row r="26" spans="1:4">
      <c r="A26" s="4" t="s">
        <v>1645</v>
      </c>
      <c r="C26" s="4" t="s">
        <v>558</v>
      </c>
    </row>
    <row r="27" spans="1:4">
      <c r="A27" s="4" t="s">
        <v>1647</v>
      </c>
    </row>
    <row r="28" spans="1:4">
      <c r="A28" s="3" t="s">
        <v>1633</v>
      </c>
    </row>
    <row r="29" spans="1:4">
      <c r="A29" s="4" t="s">
        <v>1648</v>
      </c>
      <c r="C29" s="4" t="s">
        <v>575</v>
      </c>
    </row>
    <row r="30" spans="1:4">
      <c r="A30" s="4" t="s">
        <v>1649</v>
      </c>
    </row>
    <row r="31" spans="1:4">
      <c r="A31" s="3" t="s">
        <v>1633</v>
      </c>
    </row>
    <row r="32" spans="1:4">
      <c r="A32" s="4" t="s">
        <v>133</v>
      </c>
      <c r="C32" s="7" t="n">
        <v>14200</v>
      </c>
    </row>
    <row r="33" spans="1:4">
      <c r="A33" s="4" t="s">
        <v>1650</v>
      </c>
      <c r="C33" s="4" t="s">
        <v>550</v>
      </c>
    </row>
    <row r="34" spans="1:4">
      <c r="A34" s="4" t="s">
        <v>1651</v>
      </c>
    </row>
    <row r="35" spans="1:4">
      <c r="A35" s="3" t="s">
        <v>1633</v>
      </c>
    </row>
    <row r="36" spans="1:4">
      <c r="A36" s="4" t="s">
        <v>1652</v>
      </c>
      <c r="C36" s="4" t="s">
        <v>550</v>
      </c>
    </row>
    <row r="37" spans="1:4">
      <c r="A37" s="4" t="s">
        <v>894</v>
      </c>
    </row>
    <row r="38" spans="1:4">
      <c r="A38" s="3" t="s">
        <v>1633</v>
      </c>
    </row>
    <row r="39" spans="1:4">
      <c r="A39" s="4" t="s">
        <v>133</v>
      </c>
      <c r="C39" s="7" t="n">
        <v>13141</v>
      </c>
      <c r="D39" s="5" t="n">
        <v>14827</v>
      </c>
    </row>
    <row r="40" spans="1:4">
      <c r="A40" s="4" t="s">
        <v>1653</v>
      </c>
    </row>
    <row r="41" spans="1:4">
      <c r="A41" s="3" t="s">
        <v>1633</v>
      </c>
    </row>
    <row r="42" spans="1:4">
      <c r="A42" s="4" t="s">
        <v>133</v>
      </c>
      <c r="C42" s="5" t="n">
        <v>12172</v>
      </c>
      <c r="D42" s="5" t="n">
        <v>3170</v>
      </c>
    </row>
    <row r="43" spans="1:4">
      <c r="A43" s="4" t="s">
        <v>1654</v>
      </c>
    </row>
    <row r="44" spans="1:4">
      <c r="A44" s="3" t="s">
        <v>1633</v>
      </c>
    </row>
    <row r="45" spans="1:4">
      <c r="A45" s="4" t="s">
        <v>133</v>
      </c>
      <c r="C45" s="5" t="n">
        <v>11459</v>
      </c>
      <c r="D45" s="5" t="n">
        <v>22237</v>
      </c>
    </row>
    <row r="46" spans="1:4">
      <c r="A46" s="4" t="s">
        <v>974</v>
      </c>
    </row>
    <row r="47" spans="1:4">
      <c r="A47" s="3" t="s">
        <v>1633</v>
      </c>
    </row>
    <row r="48" spans="1:4">
      <c r="A48" s="4" t="s">
        <v>133</v>
      </c>
      <c r="C48" s="7" t="n">
        <v>70</v>
      </c>
      <c r="D48" s="7" t="n">
        <v>1301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31"/>
    <col customWidth="1" max="6" min="6" width="14"/>
  </cols>
  <sheetData>
    <row r="1" spans="1:6">
      <c r="A1" s="1" t="s">
        <v>1655</v>
      </c>
      <c r="B1" s="2" t="s">
        <v>1178</v>
      </c>
      <c r="D1" s="2" t="s">
        <v>1</v>
      </c>
    </row>
    <row r="2" spans="1:6">
      <c r="B2" s="2" t="s">
        <v>600</v>
      </c>
      <c r="C2" s="2" t="s">
        <v>1656</v>
      </c>
      <c r="D2" s="2" t="s">
        <v>1494</v>
      </c>
      <c r="E2" s="2" t="s">
        <v>1657</v>
      </c>
      <c r="F2" s="2" t="s">
        <v>1658</v>
      </c>
    </row>
    <row r="3" spans="1:6">
      <c r="A3" s="3" t="s">
        <v>1659</v>
      </c>
    </row>
    <row r="4" spans="1:6">
      <c r="A4" s="4" t="s">
        <v>1660</v>
      </c>
      <c r="D4" s="7" t="n">
        <v>105000</v>
      </c>
      <c r="E4" s="7" t="n">
        <v>14800</v>
      </c>
    </row>
    <row r="5" spans="1:6">
      <c r="A5" s="4" t="s">
        <v>1661</v>
      </c>
      <c r="D5" s="8" t="n">
        <v>6.27</v>
      </c>
      <c r="E5" s="8" t="n">
        <v>14.59</v>
      </c>
    </row>
    <row r="6" spans="1:6">
      <c r="A6" s="4" t="s">
        <v>1662</v>
      </c>
      <c r="D6" s="7" t="n">
        <v>12191</v>
      </c>
      <c r="E6" s="7" t="n">
        <v>32184</v>
      </c>
    </row>
    <row r="7" spans="1:6">
      <c r="A7" s="4" t="s">
        <v>1663</v>
      </c>
      <c r="D7" s="7" t="n">
        <v>65900</v>
      </c>
    </row>
    <row r="8" spans="1:6">
      <c r="A8" s="4" t="s">
        <v>1664</v>
      </c>
      <c r="D8" s="4" t="s">
        <v>1095</v>
      </c>
    </row>
    <row r="9" spans="1:6">
      <c r="A9" s="4" t="s">
        <v>1665</v>
      </c>
    </row>
    <row r="10" spans="1:6">
      <c r="A10" s="3" t="s">
        <v>1659</v>
      </c>
    </row>
    <row r="11" spans="1:6">
      <c r="A11" s="4" t="s">
        <v>1666</v>
      </c>
      <c r="D11" s="4" t="s">
        <v>1068</v>
      </c>
    </row>
    <row r="12" spans="1:6">
      <c r="A12" s="4" t="s">
        <v>1661</v>
      </c>
      <c r="D12" s="8" t="n">
        <v>6.05</v>
      </c>
    </row>
    <row r="13" spans="1:6">
      <c r="A13" s="4" t="s">
        <v>1667</v>
      </c>
    </row>
    <row r="14" spans="1:6">
      <c r="A14" s="3" t="s">
        <v>1659</v>
      </c>
    </row>
    <row r="15" spans="1:6">
      <c r="A15" s="4" t="s">
        <v>1668</v>
      </c>
      <c r="D15" s="5" t="n">
        <v>44700000</v>
      </c>
    </row>
    <row r="16" spans="1:6">
      <c r="A16" s="4" t="s">
        <v>1669</v>
      </c>
      <c r="D16" s="5" t="n">
        <v>1</v>
      </c>
    </row>
    <row r="17" spans="1:6">
      <c r="A17" s="4" t="s">
        <v>1670</v>
      </c>
    </row>
    <row r="18" spans="1:6">
      <c r="A18" s="3" t="s">
        <v>1659</v>
      </c>
    </row>
    <row r="19" spans="1:6">
      <c r="A19" s="4" t="s">
        <v>1662</v>
      </c>
      <c r="D19" s="7" t="n">
        <v>800</v>
      </c>
    </row>
    <row r="20" spans="1:6">
      <c r="A20" s="4" t="s">
        <v>1663</v>
      </c>
      <c r="D20" s="7" t="n">
        <v>22200</v>
      </c>
    </row>
    <row r="21" spans="1:6">
      <c r="A21" s="4" t="s">
        <v>1664</v>
      </c>
      <c r="D21" s="4" t="s">
        <v>1671</v>
      </c>
    </row>
    <row r="22" spans="1:6">
      <c r="A22" s="4" t="s">
        <v>1672</v>
      </c>
    </row>
    <row r="23" spans="1:6">
      <c r="A23" s="3" t="s">
        <v>1659</v>
      </c>
    </row>
    <row r="24" spans="1:6">
      <c r="A24" s="4" t="s">
        <v>1673</v>
      </c>
      <c r="D24" s="4" t="s">
        <v>1068</v>
      </c>
    </row>
    <row r="25" spans="1:6">
      <c r="A25" s="4" t="s">
        <v>1674</v>
      </c>
    </row>
    <row r="26" spans="1:6">
      <c r="A26" s="3" t="s">
        <v>1659</v>
      </c>
    </row>
    <row r="27" spans="1:6">
      <c r="A27" s="4" t="s">
        <v>1578</v>
      </c>
      <c r="D27" s="5" t="n">
        <v>44464</v>
      </c>
    </row>
    <row r="28" spans="1:6">
      <c r="A28" s="4" t="s">
        <v>1675</v>
      </c>
    </row>
    <row r="29" spans="1:6">
      <c r="A29" s="3" t="s">
        <v>1659</v>
      </c>
    </row>
    <row r="30" spans="1:6">
      <c r="A30" s="4" t="s">
        <v>1676</v>
      </c>
      <c r="D30" s="5" t="n">
        <v>1</v>
      </c>
    </row>
    <row r="31" spans="1:6">
      <c r="A31" s="4" t="s">
        <v>1677</v>
      </c>
    </row>
    <row r="32" spans="1:6">
      <c r="A32" s="3" t="s">
        <v>1659</v>
      </c>
    </row>
    <row r="33" spans="1:6">
      <c r="A33" s="4" t="s">
        <v>486</v>
      </c>
      <c r="F33" s="4" t="s">
        <v>1678</v>
      </c>
    </row>
    <row r="34" spans="1:6">
      <c r="A34" s="4" t="s">
        <v>1679</v>
      </c>
    </row>
    <row r="35" spans="1:6">
      <c r="A35" s="3" t="s">
        <v>1659</v>
      </c>
    </row>
    <row r="36" spans="1:6">
      <c r="A36" s="4" t="s">
        <v>1578</v>
      </c>
      <c r="C36" s="5" t="n">
        <v>4669518</v>
      </c>
    </row>
    <row r="37" spans="1:6">
      <c r="A37" s="4" t="s">
        <v>1680</v>
      </c>
      <c r="C37" s="4" t="s">
        <v>1681</v>
      </c>
    </row>
    <row r="38" spans="1:6">
      <c r="A38" s="4" t="s">
        <v>1682</v>
      </c>
      <c r="C38" s="7" t="n">
        <v>15</v>
      </c>
    </row>
    <row r="39" spans="1:6">
      <c r="A39" s="4" t="s">
        <v>1683</v>
      </c>
    </row>
    <row r="40" spans="1:6">
      <c r="A40" s="3" t="s">
        <v>1659</v>
      </c>
    </row>
    <row r="41" spans="1:6">
      <c r="A41" s="4" t="s">
        <v>1578</v>
      </c>
      <c r="C41" s="5" t="n">
        <v>3506387</v>
      </c>
    </row>
    <row r="42" spans="1:6">
      <c r="A42" s="4" t="s">
        <v>1684</v>
      </c>
    </row>
    <row r="43" spans="1:6">
      <c r="A43" s="3" t="s">
        <v>1659</v>
      </c>
    </row>
    <row r="44" spans="1:6">
      <c r="A44" s="4" t="s">
        <v>1578</v>
      </c>
      <c r="B44" s="5" t="n">
        <v>70261</v>
      </c>
    </row>
    <row r="45" spans="1:6">
      <c r="A45" s="4" t="s">
        <v>1685</v>
      </c>
      <c r="B45" s="7" t="n">
        <v>1000</v>
      </c>
    </row>
    <row r="46" spans="1:6">
      <c r="A46" s="4" t="s">
        <v>1686</v>
      </c>
    </row>
    <row r="47" spans="1:6">
      <c r="A47" s="3" t="s">
        <v>1659</v>
      </c>
    </row>
    <row r="48" spans="1:6">
      <c r="A48" s="4" t="s">
        <v>1687</v>
      </c>
      <c r="D48" s="4" t="s">
        <v>809</v>
      </c>
    </row>
    <row r="49" spans="1:6">
      <c r="A49" s="4" t="s">
        <v>1688</v>
      </c>
    </row>
    <row r="50" spans="1:6">
      <c r="A50" s="3" t="s">
        <v>1659</v>
      </c>
    </row>
    <row r="51" spans="1:6">
      <c r="A51" s="4" t="s">
        <v>1687</v>
      </c>
      <c r="D51" s="4" t="s">
        <v>1689</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690</v>
      </c>
      <c r="B1" s="2" t="s">
        <v>1</v>
      </c>
    </row>
    <row r="2" spans="1:2">
      <c r="B2" s="2" t="s">
        <v>2</v>
      </c>
    </row>
    <row r="3" spans="1:2">
      <c r="A3" s="3" t="s">
        <v>1691</v>
      </c>
    </row>
    <row r="4" spans="1:2">
      <c r="A4" s="4" t="s">
        <v>1692</v>
      </c>
      <c r="B4" s="4" t="s">
        <v>487</v>
      </c>
    </row>
    <row r="5" spans="1:2">
      <c r="A5" s="4" t="s">
        <v>1693</v>
      </c>
      <c r="B5" s="4" t="s">
        <v>1694</v>
      </c>
    </row>
    <row r="6" spans="1:2">
      <c r="A6" s="4" t="s">
        <v>1695</v>
      </c>
      <c r="B6" s="4" t="s">
        <v>169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7</v>
      </c>
      <c r="B1" s="2" t="s">
        <v>1</v>
      </c>
    </row>
    <row r="2" spans="1:3">
      <c r="B2" s="2" t="s">
        <v>2</v>
      </c>
      <c r="C2" s="2" t="s">
        <v>91</v>
      </c>
    </row>
    <row r="3" spans="1:3">
      <c r="A3" s="3" t="s">
        <v>1659</v>
      </c>
    </row>
    <row r="4" spans="1:3">
      <c r="A4" s="4" t="s">
        <v>1662</v>
      </c>
      <c r="B4" s="7" t="n">
        <v>12191</v>
      </c>
      <c r="C4" s="7" t="n">
        <v>32184</v>
      </c>
    </row>
    <row r="5" spans="1:3">
      <c r="A5" s="4" t="s">
        <v>1698</v>
      </c>
    </row>
    <row r="6" spans="1:3">
      <c r="A6" s="3" t="s">
        <v>1659</v>
      </c>
    </row>
    <row r="7" spans="1:3">
      <c r="A7" s="4" t="s">
        <v>1662</v>
      </c>
      <c r="B7" s="5" t="n">
        <v>12191</v>
      </c>
      <c r="C7" s="5" t="n">
        <v>31577</v>
      </c>
    </row>
    <row r="8" spans="1:3">
      <c r="A8" s="4" t="s">
        <v>111</v>
      </c>
    </row>
    <row r="9" spans="1:3">
      <c r="A9" s="3" t="s">
        <v>1659</v>
      </c>
    </row>
    <row r="10" spans="1:3">
      <c r="A10" s="4" t="s">
        <v>1662</v>
      </c>
      <c r="B10" s="5" t="n">
        <v>0</v>
      </c>
      <c r="C10" s="5" t="n">
        <v>61</v>
      </c>
    </row>
    <row r="11" spans="1:3">
      <c r="A11" s="4" t="s">
        <v>101</v>
      </c>
    </row>
    <row r="12" spans="1:3">
      <c r="A12" s="3" t="s">
        <v>1659</v>
      </c>
    </row>
    <row r="13" spans="1:3">
      <c r="A13" s="4" t="s">
        <v>1662</v>
      </c>
      <c r="B13" s="7" t="n">
        <v>0</v>
      </c>
      <c r="C13" s="7" t="n">
        <v>54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9</v>
      </c>
      <c r="B1" s="2" t="s">
        <v>1</v>
      </c>
    </row>
    <row r="2" spans="1:3">
      <c r="B2" s="2" t="s">
        <v>2</v>
      </c>
      <c r="C2" s="2" t="s">
        <v>91</v>
      </c>
    </row>
    <row r="3" spans="1:3">
      <c r="A3" s="3" t="s">
        <v>1700</v>
      </c>
    </row>
    <row r="4" spans="1:3">
      <c r="A4" s="4" t="s">
        <v>1701</v>
      </c>
      <c r="B4" s="5" t="n">
        <v>12734170</v>
      </c>
    </row>
    <row r="5" spans="1:3">
      <c r="A5" s="4" t="s">
        <v>1702</v>
      </c>
      <c r="B5" s="5" t="n">
        <v>5409910</v>
      </c>
    </row>
    <row r="6" spans="1:3">
      <c r="A6" s="4" t="s">
        <v>1703</v>
      </c>
      <c r="B6" s="5" t="n">
        <v>-9678626</v>
      </c>
    </row>
    <row r="7" spans="1:3">
      <c r="A7" s="4" t="s">
        <v>1704</v>
      </c>
      <c r="B7" s="5" t="n">
        <v>-674</v>
      </c>
    </row>
    <row r="8" spans="1:3">
      <c r="A8" s="4" t="s">
        <v>1705</v>
      </c>
      <c r="B8" s="5" t="n">
        <v>8464780</v>
      </c>
    </row>
    <row r="9" spans="1:3">
      <c r="A9" s="3" t="s">
        <v>1706</v>
      </c>
    </row>
    <row r="10" spans="1:3">
      <c r="A10" s="4" t="s">
        <v>1707</v>
      </c>
      <c r="B10" s="8" t="n">
        <v>14.53</v>
      </c>
    </row>
    <row r="11" spans="1:3">
      <c r="A11" s="4" t="s">
        <v>1708</v>
      </c>
      <c r="B11" s="9" t="n">
        <v>6.27</v>
      </c>
      <c r="C11" s="8" t="n">
        <v>14.59</v>
      </c>
    </row>
    <row r="12" spans="1:3">
      <c r="A12" s="4" t="s">
        <v>1709</v>
      </c>
      <c r="B12" s="9" t="n">
        <v>14.63</v>
      </c>
    </row>
    <row r="13" spans="1:3">
      <c r="A13" s="4" t="s">
        <v>1710</v>
      </c>
      <c r="B13" s="9" t="n">
        <v>6.08</v>
      </c>
    </row>
    <row r="14" spans="1:3">
      <c r="A14" s="4" t="s">
        <v>1711</v>
      </c>
      <c r="B14" s="8" t="n">
        <v>10.11</v>
      </c>
    </row>
    <row r="15" spans="1:3">
      <c r="A15" s="4" t="s">
        <v>1623</v>
      </c>
    </row>
    <row r="16" spans="1:3">
      <c r="A16" s="3" t="s">
        <v>1700</v>
      </c>
    </row>
    <row r="17" spans="1:3">
      <c r="A17" s="4" t="s">
        <v>1701</v>
      </c>
      <c r="B17" s="5" t="n">
        <v>9149516</v>
      </c>
    </row>
    <row r="18" spans="1:3">
      <c r="A18" s="4" t="s">
        <v>1702</v>
      </c>
      <c r="B18" s="5" t="n">
        <v>3257393</v>
      </c>
    </row>
    <row r="19" spans="1:3">
      <c r="A19" s="4" t="s">
        <v>1703</v>
      </c>
      <c r="B19" s="5" t="n">
        <v>-6160624</v>
      </c>
    </row>
    <row r="20" spans="1:3">
      <c r="A20" s="4" t="s">
        <v>1704</v>
      </c>
      <c r="B20" s="5" t="n">
        <v>-674</v>
      </c>
    </row>
    <row r="21" spans="1:3">
      <c r="A21" s="4" t="s">
        <v>1705</v>
      </c>
      <c r="B21" s="5" t="n">
        <v>6245611</v>
      </c>
    </row>
    <row r="22" spans="1:3">
      <c r="A22" s="4" t="s">
        <v>1712</v>
      </c>
    </row>
    <row r="23" spans="1:3">
      <c r="A23" s="3" t="s">
        <v>1700</v>
      </c>
    </row>
    <row r="24" spans="1:3">
      <c r="A24" s="4" t="s">
        <v>1701</v>
      </c>
      <c r="B24" s="5" t="n">
        <v>3506387</v>
      </c>
    </row>
    <row r="25" spans="1:3">
      <c r="A25" s="4" t="s">
        <v>1702</v>
      </c>
      <c r="B25" s="4" t="s">
        <v>50</v>
      </c>
    </row>
    <row r="26" spans="1:3">
      <c r="A26" s="4" t="s">
        <v>1703</v>
      </c>
      <c r="B26" s="5" t="n">
        <v>-3506387</v>
      </c>
    </row>
    <row r="27" spans="1:3">
      <c r="A27" s="4" t="s">
        <v>1704</v>
      </c>
      <c r="B27" s="4" t="s">
        <v>50</v>
      </c>
    </row>
    <row r="28" spans="1:3">
      <c r="A28" s="4" t="s">
        <v>1705</v>
      </c>
      <c r="B28" s="5" t="n">
        <v>0</v>
      </c>
    </row>
    <row r="29" spans="1:3">
      <c r="A29" s="4" t="s">
        <v>1713</v>
      </c>
    </row>
    <row r="30" spans="1:3">
      <c r="A30" s="3" t="s">
        <v>1700</v>
      </c>
    </row>
    <row r="31" spans="1:3">
      <c r="A31" s="4" t="s">
        <v>1701</v>
      </c>
      <c r="B31" s="5" t="n">
        <v>78267</v>
      </c>
    </row>
    <row r="32" spans="1:3">
      <c r="A32" s="4" t="s">
        <v>1702</v>
      </c>
      <c r="B32" s="5" t="n">
        <v>13659</v>
      </c>
    </row>
    <row r="33" spans="1:3">
      <c r="A33" s="4" t="s">
        <v>1703</v>
      </c>
      <c r="B33" s="5" t="n">
        <v>-11615</v>
      </c>
    </row>
    <row r="34" spans="1:3">
      <c r="A34" s="4" t="s">
        <v>1704</v>
      </c>
      <c r="B34" s="4" t="s">
        <v>50</v>
      </c>
    </row>
    <row r="35" spans="1:3">
      <c r="A35" s="4" t="s">
        <v>1705</v>
      </c>
      <c r="B35" s="5" t="n">
        <v>80311</v>
      </c>
    </row>
    <row r="36" spans="1:3">
      <c r="A36" s="4" t="s">
        <v>1665</v>
      </c>
    </row>
    <row r="37" spans="1:3">
      <c r="A37" s="3" t="s">
        <v>1700</v>
      </c>
    </row>
    <row r="38" spans="1:3">
      <c r="A38" s="4" t="s">
        <v>1701</v>
      </c>
      <c r="B38" s="5" t="n">
        <v>0</v>
      </c>
    </row>
    <row r="39" spans="1:3">
      <c r="A39" s="4" t="s">
        <v>1702</v>
      </c>
      <c r="B39" s="5" t="n">
        <v>2138858</v>
      </c>
    </row>
    <row r="40" spans="1:3">
      <c r="A40" s="4" t="s">
        <v>1703</v>
      </c>
      <c r="B40" s="5" t="n">
        <v>0</v>
      </c>
    </row>
    <row r="41" spans="1:3">
      <c r="A41" s="4" t="s">
        <v>1704</v>
      </c>
      <c r="B41" s="5" t="n">
        <v>0</v>
      </c>
    </row>
    <row r="42" spans="1:3">
      <c r="A42" s="4" t="s">
        <v>1705</v>
      </c>
      <c r="B42" s="5" t="n">
        <v>2138858</v>
      </c>
    </row>
    <row r="43" spans="1:3">
      <c r="A43" s="3" t="s">
        <v>1706</v>
      </c>
    </row>
    <row r="44" spans="1:3">
      <c r="A44" s="4" t="s">
        <v>1707</v>
      </c>
      <c r="B44" s="7" t="n">
        <v>0</v>
      </c>
    </row>
    <row r="45" spans="1:3">
      <c r="A45" s="4" t="s">
        <v>1708</v>
      </c>
      <c r="B45" s="9" t="n">
        <v>6.05</v>
      </c>
    </row>
    <row r="46" spans="1:3">
      <c r="A46" s="4" t="s">
        <v>1709</v>
      </c>
      <c r="B46" s="5" t="n">
        <v>0</v>
      </c>
    </row>
    <row r="47" spans="1:3">
      <c r="A47" s="4" t="s">
        <v>1710</v>
      </c>
      <c r="B47" s="5" t="n">
        <v>0</v>
      </c>
    </row>
    <row r="48" spans="1:3">
      <c r="A48" s="4" t="s">
        <v>1711</v>
      </c>
      <c r="B48" s="8" t="n">
        <v>6.0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27</v>
      </c>
    </row>
    <row r="2" spans="1:3">
      <c r="A2" s="3" t="s">
        <v>1626</v>
      </c>
    </row>
    <row r="3" spans="1:3">
      <c r="A3" s="4" t="s">
        <v>39</v>
      </c>
      <c r="B3" s="7" t="n">
        <v>43582</v>
      </c>
      <c r="C3" s="7" t="n">
        <v>51518</v>
      </c>
    </row>
    <row r="4" spans="1:3">
      <c r="A4" s="4" t="s">
        <v>1308</v>
      </c>
      <c r="B4" s="5" t="n">
        <v>13105</v>
      </c>
      <c r="C4" s="5" t="n">
        <v>23534</v>
      </c>
    </row>
    <row r="5" spans="1:3">
      <c r="A5" s="4" t="s">
        <v>133</v>
      </c>
    </row>
    <row r="6" spans="1:3">
      <c r="A6" s="3" t="s">
        <v>1626</v>
      </c>
    </row>
    <row r="7" spans="1:3">
      <c r="A7" s="4" t="s">
        <v>39</v>
      </c>
      <c r="B7" s="5" t="n">
        <v>25338</v>
      </c>
      <c r="C7" s="5" t="n">
        <v>19366</v>
      </c>
    </row>
    <row r="8" spans="1:3">
      <c r="A8" s="4" t="s">
        <v>1715</v>
      </c>
    </row>
    <row r="9" spans="1:3">
      <c r="A9" s="3" t="s">
        <v>1626</v>
      </c>
    </row>
    <row r="10" spans="1:3">
      <c r="A10" s="4" t="s">
        <v>39</v>
      </c>
      <c r="B10" s="5" t="n">
        <v>16823</v>
      </c>
      <c r="C10" s="5" t="n">
        <v>30749</v>
      </c>
    </row>
    <row r="11" spans="1:3">
      <c r="A11" s="4" t="s">
        <v>1716</v>
      </c>
    </row>
    <row r="12" spans="1:3">
      <c r="A12" s="3" t="s">
        <v>1626</v>
      </c>
    </row>
    <row r="13" spans="1:3">
      <c r="A13" s="4" t="s">
        <v>39</v>
      </c>
      <c r="B13" s="5" t="n">
        <v>1421</v>
      </c>
      <c r="C13" s="5" t="n">
        <v>1403</v>
      </c>
    </row>
    <row r="14" spans="1:3">
      <c r="A14" s="4" t="s">
        <v>1717</v>
      </c>
    </row>
    <row r="15" spans="1:3">
      <c r="A15" s="3" t="s">
        <v>1626</v>
      </c>
    </row>
    <row r="16" spans="1:3">
      <c r="A16" s="4" t="s">
        <v>1308</v>
      </c>
      <c r="B16" s="5" t="n">
        <v>2935</v>
      </c>
      <c r="C16" s="5" t="n">
        <v>2884</v>
      </c>
    </row>
    <row r="17" spans="1:3">
      <c r="A17" s="4" t="s">
        <v>1331</v>
      </c>
    </row>
    <row r="18" spans="1:3">
      <c r="A18" s="3" t="s">
        <v>1626</v>
      </c>
    </row>
    <row r="19" spans="1:3">
      <c r="A19" s="4" t="s">
        <v>1308</v>
      </c>
      <c r="B19" s="7" t="n">
        <v>10170</v>
      </c>
      <c r="C19" s="7" t="n">
        <v>206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8</v>
      </c>
      <c r="B1" s="2" t="s">
        <v>1</v>
      </c>
    </row>
    <row r="2" spans="1:4">
      <c r="B2" s="2" t="s">
        <v>2</v>
      </c>
      <c r="C2" s="2" t="s">
        <v>91</v>
      </c>
      <c r="D2" s="2" t="s">
        <v>1719</v>
      </c>
    </row>
    <row r="3" spans="1:4">
      <c r="A3" s="3" t="s">
        <v>1626</v>
      </c>
    </row>
    <row r="4" spans="1:4">
      <c r="A4" s="4" t="s">
        <v>1720</v>
      </c>
      <c r="B4" s="7" t="n">
        <v>6793</v>
      </c>
      <c r="C4" s="7" t="n">
        <v>6703</v>
      </c>
    </row>
    <row r="5" spans="1:4">
      <c r="A5" s="4" t="s">
        <v>1721</v>
      </c>
    </row>
    <row r="6" spans="1:4">
      <c r="A6" s="3" t="s">
        <v>1626</v>
      </c>
    </row>
    <row r="7" spans="1:4">
      <c r="A7" s="4" t="s">
        <v>1720</v>
      </c>
      <c r="D7" s="7" t="n">
        <v>1200</v>
      </c>
    </row>
    <row r="8" spans="1:4">
      <c r="A8" s="4" t="s">
        <v>1722</v>
      </c>
    </row>
    <row r="9" spans="1:4">
      <c r="A9" s="3" t="s">
        <v>1626</v>
      </c>
    </row>
    <row r="10" spans="1:4">
      <c r="A10" s="4" t="s">
        <v>1723</v>
      </c>
      <c r="B10" s="4" t="s">
        <v>558</v>
      </c>
    </row>
    <row r="11" spans="1:4">
      <c r="A11" s="4" t="s">
        <v>1724</v>
      </c>
      <c r="B11" s="4" t="s">
        <v>880</v>
      </c>
    </row>
    <row r="12" spans="1:4">
      <c r="A12" s="4" t="s">
        <v>1720</v>
      </c>
      <c r="B12" s="7" t="n">
        <v>2387</v>
      </c>
      <c r="C12" s="5" t="n">
        <v>5335</v>
      </c>
    </row>
    <row r="13" spans="1:4">
      <c r="A13" s="4" t="s">
        <v>1725</v>
      </c>
    </row>
    <row r="14" spans="1:4">
      <c r="A14" s="3" t="s">
        <v>1626</v>
      </c>
    </row>
    <row r="15" spans="1:4">
      <c r="A15" s="4" t="s">
        <v>1720</v>
      </c>
      <c r="B15" s="5" t="n">
        <v>1750</v>
      </c>
      <c r="C15" s="5" t="n">
        <v>0</v>
      </c>
    </row>
    <row r="16" spans="1:4">
      <c r="A16" s="4" t="s">
        <v>894</v>
      </c>
    </row>
    <row r="17" spans="1:4">
      <c r="A17" s="3" t="s">
        <v>1626</v>
      </c>
    </row>
    <row r="18" spans="1:4">
      <c r="A18" s="4" t="s">
        <v>1720</v>
      </c>
      <c r="B18" s="5" t="n">
        <v>1844</v>
      </c>
      <c r="C18" s="5" t="n">
        <v>703</v>
      </c>
    </row>
    <row r="19" spans="1:4">
      <c r="A19" s="4" t="s">
        <v>1726</v>
      </c>
    </row>
    <row r="20" spans="1:4">
      <c r="A20" s="3" t="s">
        <v>1626</v>
      </c>
    </row>
    <row r="21" spans="1:4">
      <c r="A21" s="4" t="s">
        <v>1720</v>
      </c>
      <c r="B21" s="7" t="n">
        <v>812</v>
      </c>
      <c r="C21" s="5" t="n">
        <v>0</v>
      </c>
    </row>
    <row r="22" spans="1:4">
      <c r="A22" s="4" t="s">
        <v>868</v>
      </c>
    </row>
    <row r="23" spans="1:4">
      <c r="A23" s="3" t="s">
        <v>1626</v>
      </c>
    </row>
    <row r="24" spans="1:4">
      <c r="A24" s="4" t="s">
        <v>1727</v>
      </c>
      <c r="B24" s="4" t="s">
        <v>1309</v>
      </c>
    </row>
    <row r="25" spans="1:4">
      <c r="A25" s="4" t="s">
        <v>1569</v>
      </c>
    </row>
    <row r="26" spans="1:4">
      <c r="A26" s="3" t="s">
        <v>1626</v>
      </c>
    </row>
    <row r="27" spans="1:4">
      <c r="A27" s="4" t="s">
        <v>1720</v>
      </c>
      <c r="B27" s="7" t="n">
        <v>0</v>
      </c>
      <c r="C27" s="7" t="n">
        <v>665</v>
      </c>
    </row>
    <row r="28" spans="1:4">
      <c r="A28" s="4" t="s">
        <v>1728</v>
      </c>
    </row>
    <row r="29" spans="1:4">
      <c r="A29" s="3" t="s">
        <v>1626</v>
      </c>
    </row>
    <row r="30" spans="1:4">
      <c r="A30" s="4" t="s">
        <v>1729</v>
      </c>
      <c r="B30" s="4" t="s">
        <v>163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0</v>
      </c>
      <c r="B1" s="2" t="s">
        <v>1</v>
      </c>
    </row>
    <row r="2" spans="1:4">
      <c r="B2" s="2" t="s">
        <v>2</v>
      </c>
      <c r="C2" s="2" t="s">
        <v>91</v>
      </c>
      <c r="D2" s="2" t="s">
        <v>27</v>
      </c>
    </row>
    <row r="3" spans="1:4">
      <c r="A3" s="3" t="s">
        <v>1626</v>
      </c>
    </row>
    <row r="4" spans="1:4">
      <c r="A4" s="4" t="s">
        <v>1731</v>
      </c>
      <c r="B4" s="4" t="s">
        <v>575</v>
      </c>
    </row>
    <row r="5" spans="1:4">
      <c r="A5" s="4" t="s">
        <v>1720</v>
      </c>
      <c r="B5" s="7" t="n">
        <v>6793000</v>
      </c>
      <c r="C5" s="7" t="n">
        <v>6703000</v>
      </c>
    </row>
    <row r="6" spans="1:4">
      <c r="A6" s="4" t="s">
        <v>1732</v>
      </c>
    </row>
    <row r="7" spans="1:4">
      <c r="A7" s="3" t="s">
        <v>1626</v>
      </c>
    </row>
    <row r="8" spans="1:4">
      <c r="A8" s="4" t="s">
        <v>1720</v>
      </c>
      <c r="B8" s="5" t="n">
        <v>100000</v>
      </c>
      <c r="C8" s="5" t="n">
        <v>600000</v>
      </c>
    </row>
    <row r="9" spans="1:4">
      <c r="A9" s="4" t="s">
        <v>1733</v>
      </c>
    </row>
    <row r="10" spans="1:4">
      <c r="A10" s="3" t="s">
        <v>1626</v>
      </c>
    </row>
    <row r="11" spans="1:4">
      <c r="A11" s="4" t="s">
        <v>1734</v>
      </c>
      <c r="B11" s="7" t="n">
        <v>1300000</v>
      </c>
      <c r="C11" s="7" t="n">
        <v>1100000</v>
      </c>
    </row>
    <row r="12" spans="1:4">
      <c r="A12" s="4" t="s">
        <v>1735</v>
      </c>
    </row>
    <row r="13" spans="1:4">
      <c r="A13" s="3" t="s">
        <v>1626</v>
      </c>
    </row>
    <row r="14" spans="1:4">
      <c r="A14" s="4" t="s">
        <v>1736</v>
      </c>
      <c r="B14" s="4" t="s">
        <v>1309</v>
      </c>
    </row>
    <row r="15" spans="1:4">
      <c r="A15" s="4" t="s">
        <v>1737</v>
      </c>
    </row>
    <row r="16" spans="1:4">
      <c r="A16" s="3" t="s">
        <v>1626</v>
      </c>
    </row>
    <row r="17" spans="1:4">
      <c r="A17" s="4" t="s">
        <v>1736</v>
      </c>
      <c r="B17" s="4" t="s">
        <v>880</v>
      </c>
    </row>
    <row r="18" spans="1:4">
      <c r="A18" s="4" t="s">
        <v>1738</v>
      </c>
    </row>
    <row r="19" spans="1:4">
      <c r="A19" s="3" t="s">
        <v>1626</v>
      </c>
    </row>
    <row r="20" spans="1:4">
      <c r="A20" s="4" t="s">
        <v>1161</v>
      </c>
      <c r="B20" s="7" t="n">
        <v>35000000</v>
      </c>
    </row>
    <row r="21" spans="1:4">
      <c r="A21" s="4" t="s">
        <v>1739</v>
      </c>
      <c r="B21" s="4" t="s">
        <v>1164</v>
      </c>
    </row>
    <row r="22" spans="1:4">
      <c r="A22" s="4" t="s">
        <v>1740</v>
      </c>
      <c r="B22" s="7" t="n">
        <v>0</v>
      </c>
    </row>
    <row r="23" spans="1:4">
      <c r="A23" s="4" t="s">
        <v>1741</v>
      </c>
      <c r="B23" s="7" t="n">
        <v>0</v>
      </c>
    </row>
    <row r="24" spans="1:4">
      <c r="A24" s="4" t="s">
        <v>1742</v>
      </c>
    </row>
    <row r="25" spans="1:4">
      <c r="A25" s="3" t="s">
        <v>1626</v>
      </c>
    </row>
    <row r="26" spans="1:4">
      <c r="A26" s="4" t="s">
        <v>1172</v>
      </c>
      <c r="B26" s="4" t="s">
        <v>800</v>
      </c>
    </row>
    <row r="27" spans="1:4">
      <c r="A27" s="4" t="s">
        <v>1743</v>
      </c>
    </row>
    <row r="28" spans="1:4">
      <c r="A28" s="3" t="s">
        <v>1626</v>
      </c>
    </row>
    <row r="29" spans="1:4">
      <c r="A29" s="4" t="s">
        <v>710</v>
      </c>
      <c r="B29" s="7" t="n">
        <v>4800000</v>
      </c>
      <c r="D29" s="7" t="n">
        <v>480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744</v>
      </c>
      <c r="B1" s="2" t="s">
        <v>1</v>
      </c>
    </row>
    <row r="2" spans="1:4">
      <c r="B2" s="2" t="s">
        <v>2</v>
      </c>
      <c r="C2" s="2" t="s">
        <v>91</v>
      </c>
      <c r="D2" s="2" t="s">
        <v>27</v>
      </c>
    </row>
    <row r="3" spans="1:4">
      <c r="A3" s="3" t="s">
        <v>1745</v>
      </c>
    </row>
    <row r="4" spans="1:4">
      <c r="A4" s="4" t="s">
        <v>662</v>
      </c>
      <c r="B4" s="7" t="n">
        <v>7760</v>
      </c>
      <c r="D4" s="7" t="n">
        <v>7419</v>
      </c>
    </row>
    <row r="5" spans="1:4">
      <c r="A5" s="4" t="s">
        <v>514</v>
      </c>
    </row>
    <row r="6" spans="1:4">
      <c r="A6" s="3" t="s">
        <v>1745</v>
      </c>
    </row>
    <row r="7" spans="1:4">
      <c r="A7" s="4" t="s">
        <v>758</v>
      </c>
      <c r="B7" s="7" t="n">
        <v>2700</v>
      </c>
      <c r="C7" s="7" t="n">
        <v>27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746</v>
      </c>
      <c r="B1" s="2" t="s">
        <v>1</v>
      </c>
    </row>
    <row r="2" spans="1:3">
      <c r="B2" s="2" t="s">
        <v>1747</v>
      </c>
      <c r="C2" s="2" t="s">
        <v>537</v>
      </c>
    </row>
    <row r="3" spans="1:3">
      <c r="A3" s="3" t="s">
        <v>1748</v>
      </c>
    </row>
    <row r="4" spans="1:3">
      <c r="A4" s="4" t="s">
        <v>1749</v>
      </c>
      <c r="B4" s="5" t="n">
        <v>6</v>
      </c>
    </row>
    <row r="5" spans="1:3">
      <c r="A5" s="4" t="s">
        <v>97</v>
      </c>
      <c r="B5" s="7" t="n">
        <v>666664</v>
      </c>
      <c r="C5" s="7" t="n">
        <v>607165</v>
      </c>
    </row>
    <row r="6" spans="1:3">
      <c r="A6" s="4" t="s">
        <v>1591</v>
      </c>
      <c r="B6" s="5" t="n">
        <v>305770</v>
      </c>
      <c r="C6" s="5" t="n">
        <v>216349</v>
      </c>
    </row>
    <row r="7" spans="1:3">
      <c r="A7" s="4" t="s">
        <v>100</v>
      </c>
      <c r="B7" s="5" t="n">
        <v>148889</v>
      </c>
      <c r="C7" s="5" t="n">
        <v>126278</v>
      </c>
    </row>
    <row r="8" spans="1:3">
      <c r="A8" s="4" t="s">
        <v>103</v>
      </c>
      <c r="B8" s="5" t="n">
        <v>144705</v>
      </c>
      <c r="C8" s="5" t="n">
        <v>137420</v>
      </c>
    </row>
    <row r="9" spans="1:3">
      <c r="A9" s="4" t="s">
        <v>104</v>
      </c>
      <c r="B9" s="5" t="n">
        <v>5375</v>
      </c>
      <c r="C9" s="5" t="n">
        <v>6724</v>
      </c>
    </row>
    <row r="10" spans="1:3">
      <c r="A10" s="4" t="s">
        <v>105</v>
      </c>
      <c r="B10" s="5" t="n">
        <v>153398</v>
      </c>
      <c r="C10" s="5" t="n">
        <v>8519</v>
      </c>
    </row>
    <row r="11" spans="1:3">
      <c r="A11" s="4" t="s">
        <v>109</v>
      </c>
      <c r="B11" s="5" t="n">
        <v>18444</v>
      </c>
      <c r="C11" s="5" t="n">
        <v>8970</v>
      </c>
    </row>
    <row r="12" spans="1:3">
      <c r="A12" s="4" t="s">
        <v>111</v>
      </c>
      <c r="B12" s="5" t="n">
        <v>32265</v>
      </c>
      <c r="C12" s="5" t="n">
        <v>113992</v>
      </c>
    </row>
    <row r="13" spans="1:3">
      <c r="A13" s="4" t="s">
        <v>113</v>
      </c>
      <c r="B13" s="5" t="n">
        <v>32808</v>
      </c>
      <c r="C13" s="5" t="n">
        <v>-3709</v>
      </c>
    </row>
    <row r="14" spans="1:3">
      <c r="A14" s="4" t="s">
        <v>114</v>
      </c>
      <c r="B14" s="5" t="n">
        <v>-26416</v>
      </c>
      <c r="C14" s="5" t="n">
        <v>39630</v>
      </c>
    </row>
    <row r="15" spans="1:3">
      <c r="A15" s="4" t="s">
        <v>1605</v>
      </c>
      <c r="B15" s="5" t="n">
        <v>117</v>
      </c>
      <c r="C15" s="5" t="n">
        <v>12560</v>
      </c>
    </row>
    <row r="16" spans="1:3">
      <c r="A16" s="4" t="s">
        <v>116</v>
      </c>
      <c r="B16" s="5" t="n">
        <v>-26299</v>
      </c>
      <c r="C16" s="5" t="n">
        <v>52190</v>
      </c>
    </row>
    <row r="17" spans="1:3">
      <c r="A17" s="4" t="s">
        <v>119</v>
      </c>
      <c r="B17" s="5" t="n">
        <v>-41327</v>
      </c>
      <c r="C17" s="5" t="n">
        <v>25597</v>
      </c>
    </row>
    <row r="18" spans="1:3">
      <c r="A18" s="4" t="s">
        <v>1750</v>
      </c>
    </row>
    <row r="19" spans="1:3">
      <c r="A19" s="3" t="s">
        <v>1748</v>
      </c>
    </row>
    <row r="20" spans="1:3">
      <c r="A20" s="4" t="s">
        <v>97</v>
      </c>
      <c r="B20" s="5" t="n">
        <v>152595</v>
      </c>
      <c r="C20" s="5" t="n">
        <v>138813</v>
      </c>
    </row>
    <row r="21" spans="1:3">
      <c r="A21" s="4" t="s">
        <v>1591</v>
      </c>
      <c r="B21" s="5" t="n">
        <v>66966</v>
      </c>
      <c r="C21" s="5" t="n">
        <v>60686</v>
      </c>
    </row>
    <row r="22" spans="1:3">
      <c r="A22" s="4" t="s">
        <v>100</v>
      </c>
      <c r="B22" s="5" t="n">
        <v>50941</v>
      </c>
      <c r="C22" s="5" t="n">
        <v>41092</v>
      </c>
    </row>
    <row r="23" spans="1:3">
      <c r="A23" s="4" t="s">
        <v>103</v>
      </c>
      <c r="B23" s="5" t="n">
        <v>41127</v>
      </c>
      <c r="C23" s="5" t="n">
        <v>40881</v>
      </c>
    </row>
    <row r="24" spans="1:3">
      <c r="A24" s="4" t="s">
        <v>104</v>
      </c>
      <c r="B24" s="5" t="n">
        <v>0</v>
      </c>
      <c r="C24" s="5" t="n">
        <v>0</v>
      </c>
    </row>
    <row r="25" spans="1:3">
      <c r="A25" s="4" t="s">
        <v>105</v>
      </c>
      <c r="B25" s="5" t="n">
        <v>3780</v>
      </c>
      <c r="C25" s="5" t="n">
        <v>0</v>
      </c>
    </row>
    <row r="26" spans="1:3">
      <c r="A26" s="4" t="s">
        <v>109</v>
      </c>
      <c r="B26" s="5" t="n">
        <v>0</v>
      </c>
      <c r="C26" s="5" t="n">
        <v>0</v>
      </c>
    </row>
    <row r="27" spans="1:3">
      <c r="A27" s="4" t="s">
        <v>111</v>
      </c>
      <c r="B27" s="5" t="n">
        <v>0</v>
      </c>
      <c r="C27" s="5" t="n">
        <v>0</v>
      </c>
    </row>
    <row r="28" spans="1:3">
      <c r="A28" s="4" t="s">
        <v>113</v>
      </c>
      <c r="B28" s="5" t="n">
        <v>-998</v>
      </c>
      <c r="C28" s="5" t="n">
        <v>-2242</v>
      </c>
    </row>
    <row r="29" spans="1:3">
      <c r="A29" s="4" t="s">
        <v>114</v>
      </c>
      <c r="B29" s="5" t="n">
        <v>-12534</v>
      </c>
      <c r="C29" s="5" t="n">
        <v>-9266</v>
      </c>
    </row>
    <row r="30" spans="1:3">
      <c r="A30" s="4" t="s">
        <v>1605</v>
      </c>
      <c r="B30" s="5" t="n">
        <v>0</v>
      </c>
      <c r="C30" s="5" t="n">
        <v>0</v>
      </c>
    </row>
    <row r="31" spans="1:3">
      <c r="A31" s="4" t="s">
        <v>116</v>
      </c>
      <c r="B31" s="5" t="n">
        <v>-12534</v>
      </c>
      <c r="C31" s="5" t="n">
        <v>-9266</v>
      </c>
    </row>
    <row r="32" spans="1:3">
      <c r="A32" s="4" t="s">
        <v>119</v>
      </c>
      <c r="B32" s="5" t="n">
        <v>-10360</v>
      </c>
      <c r="C32" s="5" t="n">
        <v>-8438</v>
      </c>
    </row>
    <row r="33" spans="1:3">
      <c r="A33" s="4" t="s">
        <v>1751</v>
      </c>
    </row>
    <row r="34" spans="1:3">
      <c r="A34" s="3" t="s">
        <v>1748</v>
      </c>
    </row>
    <row r="35" spans="1:3">
      <c r="A35" s="4" t="s">
        <v>97</v>
      </c>
      <c r="B35" s="5" t="n">
        <v>68753</v>
      </c>
      <c r="C35" s="5" t="n">
        <v>57042</v>
      </c>
    </row>
    <row r="36" spans="1:3">
      <c r="A36" s="4" t="s">
        <v>1591</v>
      </c>
      <c r="B36" s="5" t="n">
        <v>20811</v>
      </c>
      <c r="C36" s="5" t="n">
        <v>16497</v>
      </c>
    </row>
    <row r="37" spans="1:3">
      <c r="A37" s="4" t="s">
        <v>100</v>
      </c>
      <c r="B37" s="5" t="n">
        <v>10190</v>
      </c>
      <c r="C37" s="5" t="n">
        <v>12426</v>
      </c>
    </row>
    <row r="38" spans="1:3">
      <c r="A38" s="4" t="s">
        <v>103</v>
      </c>
      <c r="B38" s="5" t="n">
        <v>29945</v>
      </c>
      <c r="C38" s="5" t="n">
        <v>24639</v>
      </c>
    </row>
    <row r="39" spans="1:3">
      <c r="A39" s="4" t="s">
        <v>104</v>
      </c>
      <c r="B39" s="5" t="n">
        <v>0</v>
      </c>
      <c r="C39" s="5" t="n">
        <v>0</v>
      </c>
    </row>
    <row r="40" spans="1:3">
      <c r="A40" s="4" t="s">
        <v>105</v>
      </c>
      <c r="B40" s="5" t="n">
        <v>0</v>
      </c>
      <c r="C40" s="5" t="n">
        <v>0</v>
      </c>
    </row>
    <row r="41" spans="1:3">
      <c r="A41" s="4" t="s">
        <v>109</v>
      </c>
      <c r="B41" s="5" t="n">
        <v>2293</v>
      </c>
      <c r="C41" s="5" t="n">
        <v>0</v>
      </c>
    </row>
    <row r="42" spans="1:3">
      <c r="A42" s="4" t="s">
        <v>111</v>
      </c>
      <c r="B42" s="5" t="n">
        <v>0</v>
      </c>
      <c r="C42" s="5" t="n">
        <v>0</v>
      </c>
    </row>
    <row r="43" spans="1:3">
      <c r="A43" s="4" t="s">
        <v>113</v>
      </c>
      <c r="B43" s="5" t="n">
        <v>-3</v>
      </c>
      <c r="C43" s="5" t="n">
        <v>598</v>
      </c>
    </row>
    <row r="44" spans="1:3">
      <c r="A44" s="4" t="s">
        <v>114</v>
      </c>
      <c r="B44" s="5" t="n">
        <v>6321</v>
      </c>
      <c r="C44" s="5" t="n">
        <v>519</v>
      </c>
    </row>
    <row r="45" spans="1:3">
      <c r="A45" s="4" t="s">
        <v>1605</v>
      </c>
      <c r="B45" s="5" t="n">
        <v>0</v>
      </c>
      <c r="C45" s="5" t="n">
        <v>0</v>
      </c>
    </row>
    <row r="46" spans="1:3">
      <c r="A46" s="4" t="s">
        <v>116</v>
      </c>
      <c r="B46" s="5" t="n">
        <v>6321</v>
      </c>
      <c r="C46" s="5" t="n">
        <v>519</v>
      </c>
    </row>
    <row r="47" spans="1:3">
      <c r="A47" s="4" t="s">
        <v>119</v>
      </c>
      <c r="B47" s="5" t="n">
        <v>1278</v>
      </c>
      <c r="C47" s="5" t="n">
        <v>-62</v>
      </c>
    </row>
    <row r="48" spans="1:3">
      <c r="A48" s="4" t="s">
        <v>1752</v>
      </c>
    </row>
    <row r="49" spans="1:3">
      <c r="A49" s="3" t="s">
        <v>1748</v>
      </c>
    </row>
    <row r="50" spans="1:3">
      <c r="A50" s="4" t="s">
        <v>97</v>
      </c>
      <c r="B50" s="5" t="n">
        <v>195782</v>
      </c>
      <c r="C50" s="5" t="n">
        <v>175713</v>
      </c>
    </row>
    <row r="51" spans="1:3">
      <c r="A51" s="4" t="s">
        <v>1591</v>
      </c>
      <c r="B51" s="5" t="n">
        <v>136095</v>
      </c>
      <c r="C51" s="5" t="n">
        <v>118491</v>
      </c>
    </row>
    <row r="52" spans="1:3">
      <c r="A52" s="4" t="s">
        <v>100</v>
      </c>
      <c r="B52" s="5" t="n">
        <v>34361</v>
      </c>
      <c r="C52" s="5" t="n">
        <v>27249</v>
      </c>
    </row>
    <row r="53" spans="1:3">
      <c r="A53" s="4" t="s">
        <v>103</v>
      </c>
      <c r="B53" s="5" t="n">
        <v>35457</v>
      </c>
      <c r="C53" s="5" t="n">
        <v>30041</v>
      </c>
    </row>
    <row r="54" spans="1:3">
      <c r="A54" s="4" t="s">
        <v>104</v>
      </c>
      <c r="B54" s="5" t="n">
        <v>0</v>
      </c>
      <c r="C54" s="5" t="n">
        <v>0</v>
      </c>
    </row>
    <row r="55" spans="1:3">
      <c r="A55" s="4" t="s">
        <v>105</v>
      </c>
      <c r="B55" s="5" t="n">
        <v>0</v>
      </c>
      <c r="C55" s="5" t="n">
        <v>0</v>
      </c>
    </row>
    <row r="56" spans="1:3">
      <c r="A56" s="4" t="s">
        <v>109</v>
      </c>
      <c r="B56" s="5" t="n">
        <v>0</v>
      </c>
      <c r="C56" s="5" t="n">
        <v>0</v>
      </c>
    </row>
    <row r="57" spans="1:3">
      <c r="A57" s="4" t="s">
        <v>111</v>
      </c>
      <c r="B57" s="5" t="n">
        <v>0</v>
      </c>
      <c r="C57" s="5" t="n">
        <v>0</v>
      </c>
    </row>
    <row r="58" spans="1:3">
      <c r="A58" s="4" t="s">
        <v>113</v>
      </c>
      <c r="B58" s="5" t="n">
        <v>1481</v>
      </c>
      <c r="C58" s="5" t="n">
        <v>-38</v>
      </c>
    </row>
    <row r="59" spans="1:3">
      <c r="A59" s="4" t="s">
        <v>114</v>
      </c>
      <c r="B59" s="5" t="n">
        <v>-11886</v>
      </c>
      <c r="C59" s="5" t="n">
        <v>-3616</v>
      </c>
    </row>
    <row r="60" spans="1:3">
      <c r="A60" s="4" t="s">
        <v>1605</v>
      </c>
      <c r="B60" s="5" t="n">
        <v>0</v>
      </c>
      <c r="C60" s="5" t="n">
        <v>0</v>
      </c>
    </row>
    <row r="61" spans="1:3">
      <c r="A61" s="4" t="s">
        <v>116</v>
      </c>
      <c r="B61" s="5" t="n">
        <v>-11886</v>
      </c>
      <c r="C61" s="5" t="n">
        <v>-3616</v>
      </c>
    </row>
    <row r="62" spans="1:3">
      <c r="A62" s="4" t="s">
        <v>119</v>
      </c>
      <c r="B62" s="5" t="n">
        <v>-10050</v>
      </c>
      <c r="C62" s="5" t="n">
        <v>-2993</v>
      </c>
    </row>
    <row r="63" spans="1:3">
      <c r="A63" s="4" t="s">
        <v>1753</v>
      </c>
    </row>
    <row r="64" spans="1:3">
      <c r="A64" s="3" t="s">
        <v>1748</v>
      </c>
    </row>
    <row r="65" spans="1:3">
      <c r="A65" s="4" t="s">
        <v>97</v>
      </c>
      <c r="B65" s="5" t="n">
        <v>0</v>
      </c>
      <c r="C65" s="5" t="n">
        <v>0</v>
      </c>
    </row>
    <row r="66" spans="1:3">
      <c r="A66" s="4" t="s">
        <v>1591</v>
      </c>
      <c r="B66" s="5" t="n">
        <v>0</v>
      </c>
      <c r="C66" s="5" t="n">
        <v>0</v>
      </c>
    </row>
    <row r="67" spans="1:3">
      <c r="A67" s="4" t="s">
        <v>100</v>
      </c>
      <c r="B67" s="5" t="n">
        <v>0</v>
      </c>
      <c r="C67" s="5" t="n">
        <v>0</v>
      </c>
    </row>
    <row r="68" spans="1:3">
      <c r="A68" s="4" t="s">
        <v>103</v>
      </c>
      <c r="B68" s="5" t="n">
        <v>0</v>
      </c>
      <c r="C68" s="5" t="n">
        <v>0</v>
      </c>
    </row>
    <row r="69" spans="1:3">
      <c r="A69" s="4" t="s">
        <v>104</v>
      </c>
      <c r="B69" s="5" t="n">
        <v>0</v>
      </c>
      <c r="C69" s="5" t="n">
        <v>0</v>
      </c>
    </row>
    <row r="70" spans="1:3">
      <c r="A70" s="4" t="s">
        <v>105</v>
      </c>
      <c r="B70" s="5" t="n">
        <v>0</v>
      </c>
      <c r="C70" s="5" t="n">
        <v>0</v>
      </c>
    </row>
    <row r="71" spans="1:3">
      <c r="A71" s="4" t="s">
        <v>109</v>
      </c>
      <c r="B71" s="5" t="n">
        <v>0</v>
      </c>
      <c r="C71" s="5" t="n">
        <v>0</v>
      </c>
    </row>
    <row r="72" spans="1:3">
      <c r="A72" s="4" t="s">
        <v>111</v>
      </c>
      <c r="B72" s="5" t="n">
        <v>-3654</v>
      </c>
      <c r="C72" s="5" t="n">
        <v>0</v>
      </c>
    </row>
    <row r="73" spans="1:3">
      <c r="A73" s="4" t="s">
        <v>113</v>
      </c>
      <c r="B73" s="5" t="n">
        <v>0</v>
      </c>
      <c r="C73" s="5" t="n">
        <v>0</v>
      </c>
    </row>
    <row r="74" spans="1:3">
      <c r="A74" s="4" t="s">
        <v>114</v>
      </c>
      <c r="B74" s="5" t="n">
        <v>-3654</v>
      </c>
      <c r="C74" s="5" t="n">
        <v>0</v>
      </c>
    </row>
    <row r="75" spans="1:3">
      <c r="A75" s="4" t="s">
        <v>1605</v>
      </c>
      <c r="B75" s="5" t="n">
        <v>0</v>
      </c>
      <c r="C75" s="5" t="n">
        <v>0</v>
      </c>
    </row>
    <row r="76" spans="1:3">
      <c r="A76" s="4" t="s">
        <v>116</v>
      </c>
      <c r="B76" s="5" t="n">
        <v>-3654</v>
      </c>
      <c r="C76" s="5" t="n">
        <v>0</v>
      </c>
    </row>
    <row r="77" spans="1:3">
      <c r="A77" s="4" t="s">
        <v>119</v>
      </c>
      <c r="B77" s="5" t="n">
        <v>-3446</v>
      </c>
      <c r="C77" s="5" t="n">
        <v>0</v>
      </c>
    </row>
    <row r="78" spans="1:3">
      <c r="A78" s="4" t="s">
        <v>1754</v>
      </c>
    </row>
    <row r="79" spans="1:3">
      <c r="A79" s="3" t="s">
        <v>1748</v>
      </c>
    </row>
    <row r="80" spans="1:3">
      <c r="A80" s="4" t="s">
        <v>97</v>
      </c>
      <c r="B80" s="5" t="n">
        <v>205154</v>
      </c>
      <c r="C80" s="5" t="n">
        <v>175086</v>
      </c>
    </row>
    <row r="81" spans="1:3">
      <c r="A81" s="4" t="s">
        <v>1591</v>
      </c>
      <c r="B81" s="5" t="n">
        <v>81898</v>
      </c>
      <c r="C81" s="5" t="n">
        <v>20675</v>
      </c>
    </row>
    <row r="82" spans="1:3">
      <c r="A82" s="4" t="s">
        <v>100</v>
      </c>
      <c r="B82" s="5" t="n">
        <v>40280</v>
      </c>
      <c r="C82" s="5" t="n">
        <v>30819</v>
      </c>
    </row>
    <row r="83" spans="1:3">
      <c r="A83" s="4" t="s">
        <v>103</v>
      </c>
      <c r="B83" s="5" t="n">
        <v>28969</v>
      </c>
      <c r="C83" s="5" t="n">
        <v>28218</v>
      </c>
    </row>
    <row r="84" spans="1:3">
      <c r="A84" s="4" t="s">
        <v>104</v>
      </c>
      <c r="B84" s="5" t="n">
        <v>5375</v>
      </c>
      <c r="C84" s="5" t="n">
        <v>6724</v>
      </c>
    </row>
    <row r="85" spans="1:3">
      <c r="A85" s="4" t="s">
        <v>105</v>
      </c>
      <c r="B85" s="5" t="n">
        <v>9189</v>
      </c>
      <c r="C85" s="5" t="n">
        <v>8519</v>
      </c>
    </row>
    <row r="86" spans="1:3">
      <c r="A86" s="4" t="s">
        <v>109</v>
      </c>
      <c r="B86" s="5" t="n">
        <v>16151</v>
      </c>
      <c r="C86" s="5" t="n">
        <v>8970</v>
      </c>
    </row>
    <row r="87" spans="1:3">
      <c r="A87" s="4" t="s">
        <v>111</v>
      </c>
      <c r="B87" s="5" t="n">
        <v>27217</v>
      </c>
      <c r="C87" s="5" t="n">
        <v>108837</v>
      </c>
    </row>
    <row r="88" spans="1:3">
      <c r="A88" s="4" t="s">
        <v>113</v>
      </c>
      <c r="B88" s="5" t="n">
        <v>-4539</v>
      </c>
      <c r="C88" s="5" t="n">
        <v>-1333</v>
      </c>
    </row>
    <row r="89" spans="1:3">
      <c r="A89" s="4" t="s">
        <v>114</v>
      </c>
      <c r="B89" s="5" t="n">
        <v>68431</v>
      </c>
      <c r="C89" s="5" t="n">
        <v>179908</v>
      </c>
    </row>
    <row r="90" spans="1:3">
      <c r="A90" s="4" t="s">
        <v>1605</v>
      </c>
      <c r="B90" s="5" t="n">
        <v>117</v>
      </c>
      <c r="C90" s="5" t="n">
        <v>0</v>
      </c>
    </row>
    <row r="91" spans="1:3">
      <c r="A91" s="4" t="s">
        <v>116</v>
      </c>
      <c r="B91" s="5" t="n">
        <v>68548</v>
      </c>
      <c r="C91" s="5" t="n">
        <v>179908</v>
      </c>
    </row>
    <row r="92" spans="1:3">
      <c r="A92" s="4" t="s">
        <v>119</v>
      </c>
      <c r="B92" s="5" t="n">
        <v>49109</v>
      </c>
      <c r="C92" s="5" t="n">
        <v>143912</v>
      </c>
    </row>
    <row r="93" spans="1:3">
      <c r="A93" s="4" t="s">
        <v>1755</v>
      </c>
    </row>
    <row r="94" spans="1:3">
      <c r="A94" s="3" t="s">
        <v>1748</v>
      </c>
    </row>
    <row r="95" spans="1:3">
      <c r="A95" s="4" t="s">
        <v>97</v>
      </c>
      <c r="B95" s="5" t="n">
        <v>42521</v>
      </c>
      <c r="C95" s="5" t="n">
        <v>59640</v>
      </c>
    </row>
    <row r="96" spans="1:3">
      <c r="A96" s="4" t="s">
        <v>1591</v>
      </c>
      <c r="B96" s="5" t="n">
        <v>0</v>
      </c>
      <c r="C96" s="5" t="n">
        <v>0</v>
      </c>
    </row>
    <row r="97" spans="1:3">
      <c r="A97" s="4" t="s">
        <v>100</v>
      </c>
      <c r="B97" s="5" t="n">
        <v>0</v>
      </c>
      <c r="C97" s="5" t="n">
        <v>0</v>
      </c>
    </row>
    <row r="98" spans="1:3">
      <c r="A98" s="4" t="s">
        <v>103</v>
      </c>
      <c r="B98" s="5" t="n">
        <v>7676</v>
      </c>
      <c r="C98" s="5" t="n">
        <v>12483</v>
      </c>
    </row>
    <row r="99" spans="1:3">
      <c r="A99" s="4" t="s">
        <v>104</v>
      </c>
      <c r="B99" s="5" t="n">
        <v>0</v>
      </c>
      <c r="C99" s="5" t="n">
        <v>0</v>
      </c>
    </row>
    <row r="100" spans="1:3">
      <c r="A100" s="4" t="s">
        <v>105</v>
      </c>
      <c r="B100" s="5" t="n">
        <v>140429</v>
      </c>
      <c r="C100" s="5" t="n">
        <v>0</v>
      </c>
    </row>
    <row r="101" spans="1:3">
      <c r="A101" s="4" t="s">
        <v>109</v>
      </c>
      <c r="B101" s="5" t="n">
        <v>0</v>
      </c>
      <c r="C101" s="5" t="n">
        <v>0</v>
      </c>
    </row>
    <row r="102" spans="1:3">
      <c r="A102" s="4" t="s">
        <v>111</v>
      </c>
      <c r="B102" s="5" t="n">
        <v>8702</v>
      </c>
      <c r="C102" s="5" t="n">
        <v>5155</v>
      </c>
    </row>
    <row r="103" spans="1:3">
      <c r="A103" s="4" t="s">
        <v>113</v>
      </c>
      <c r="B103" s="5" t="n">
        <v>36803</v>
      </c>
      <c r="C103" s="5" t="n">
        <v>-2069</v>
      </c>
    </row>
    <row r="104" spans="1:3">
      <c r="A104" s="4" t="s">
        <v>114</v>
      </c>
      <c r="B104" s="5" t="n">
        <v>-84624</v>
      </c>
      <c r="C104" s="5" t="n">
        <v>19989</v>
      </c>
    </row>
    <row r="105" spans="1:3">
      <c r="A105" s="4" t="s">
        <v>1605</v>
      </c>
      <c r="B105" s="5" t="n">
        <v>0</v>
      </c>
      <c r="C105" s="5" t="n">
        <v>0</v>
      </c>
    </row>
    <row r="106" spans="1:3">
      <c r="A106" s="4" t="s">
        <v>116</v>
      </c>
      <c r="B106" s="5" t="n">
        <v>-84624</v>
      </c>
      <c r="C106" s="5" t="n">
        <v>19989</v>
      </c>
    </row>
    <row r="107" spans="1:3">
      <c r="A107" s="4" t="s">
        <v>119</v>
      </c>
      <c r="B107" s="5" t="n">
        <v>-80520</v>
      </c>
      <c r="C107" s="5" t="n">
        <v>18260</v>
      </c>
    </row>
    <row r="108" spans="1:3">
      <c r="A108" s="4" t="s">
        <v>1756</v>
      </c>
    </row>
    <row r="109" spans="1:3">
      <c r="A109" s="3" t="s">
        <v>1748</v>
      </c>
    </row>
    <row r="110" spans="1:3">
      <c r="A110" s="4" t="s">
        <v>97</v>
      </c>
      <c r="B110" s="5" t="n">
        <v>1859</v>
      </c>
      <c r="C110" s="5" t="n">
        <v>871</v>
      </c>
    </row>
    <row r="111" spans="1:3">
      <c r="A111" s="4" t="s">
        <v>1591</v>
      </c>
      <c r="B111" s="5" t="n">
        <v>0</v>
      </c>
      <c r="C111" s="5" t="n">
        <v>0</v>
      </c>
    </row>
    <row r="112" spans="1:3">
      <c r="A112" s="4" t="s">
        <v>100</v>
      </c>
      <c r="B112" s="5" t="n">
        <v>13117</v>
      </c>
      <c r="C112" s="5" t="n">
        <v>14692</v>
      </c>
    </row>
    <row r="113" spans="1:3">
      <c r="A113" s="4" t="s">
        <v>103</v>
      </c>
      <c r="B113" s="5" t="n">
        <v>1531</v>
      </c>
      <c r="C113" s="5" t="n">
        <v>1158</v>
      </c>
    </row>
    <row r="114" spans="1:3">
      <c r="A114" s="4" t="s">
        <v>104</v>
      </c>
      <c r="B114" s="5" t="n">
        <v>0</v>
      </c>
      <c r="C114" s="5" t="n">
        <v>0</v>
      </c>
    </row>
    <row r="115" spans="1:3">
      <c r="A115" s="4" t="s">
        <v>105</v>
      </c>
      <c r="B115" s="5" t="n">
        <v>0</v>
      </c>
      <c r="C115" s="5" t="n">
        <v>0</v>
      </c>
    </row>
    <row r="116" spans="1:3">
      <c r="A116" s="4" t="s">
        <v>109</v>
      </c>
      <c r="B116" s="5" t="n">
        <v>0</v>
      </c>
      <c r="C116" s="5" t="n">
        <v>0</v>
      </c>
    </row>
    <row r="117" spans="1:3">
      <c r="A117" s="4" t="s">
        <v>111</v>
      </c>
      <c r="B117" s="5" t="n">
        <v>0</v>
      </c>
      <c r="C117" s="5" t="n">
        <v>0</v>
      </c>
    </row>
    <row r="118" spans="1:3">
      <c r="A118" s="4" t="s">
        <v>113</v>
      </c>
      <c r="B118" s="5" t="n">
        <v>64</v>
      </c>
      <c r="C118" s="5" t="n">
        <v>1375</v>
      </c>
    </row>
    <row r="119" spans="1:3">
      <c r="A119" s="4" t="s">
        <v>114</v>
      </c>
      <c r="B119" s="5" t="n">
        <v>11530</v>
      </c>
      <c r="C119" s="5" t="n">
        <v>-147904</v>
      </c>
    </row>
    <row r="120" spans="1:3">
      <c r="A120" s="4" t="s">
        <v>1605</v>
      </c>
      <c r="B120" s="5" t="n">
        <v>0</v>
      </c>
      <c r="C120" s="5" t="n">
        <v>12560</v>
      </c>
    </row>
    <row r="121" spans="1:3">
      <c r="A121" s="4" t="s">
        <v>116</v>
      </c>
      <c r="B121" s="5" t="n">
        <v>11530</v>
      </c>
      <c r="C121" s="5" t="n">
        <v>-135344</v>
      </c>
    </row>
    <row r="122" spans="1:3">
      <c r="A122" s="4" t="s">
        <v>119</v>
      </c>
      <c r="B122" s="7" t="n">
        <v>12662</v>
      </c>
      <c r="C122" s="7" t="n">
        <v>-12508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57</v>
      </c>
      <c r="B1" s="2" t="s">
        <v>1</v>
      </c>
    </row>
    <row r="2" spans="1:4">
      <c r="B2" s="2" t="s">
        <v>2</v>
      </c>
      <c r="C2" s="2" t="s">
        <v>91</v>
      </c>
      <c r="D2" s="2" t="s">
        <v>27</v>
      </c>
    </row>
    <row r="3" spans="1:4">
      <c r="A3" s="3" t="s">
        <v>1748</v>
      </c>
    </row>
    <row r="4" spans="1:4">
      <c r="A4" s="4" t="s">
        <v>40</v>
      </c>
      <c r="B4" s="7" t="n">
        <v>23564492</v>
      </c>
      <c r="D4" s="7" t="n">
        <v>24785650</v>
      </c>
    </row>
    <row r="5" spans="1:4">
      <c r="A5" s="4" t="s">
        <v>882</v>
      </c>
      <c r="B5" s="5" t="n">
        <v>2439718</v>
      </c>
      <c r="D5" s="5" t="n">
        <v>1527054</v>
      </c>
    </row>
    <row r="6" spans="1:4">
      <c r="A6" s="4" t="s">
        <v>1758</v>
      </c>
      <c r="B6" s="5" t="n">
        <v>692136</v>
      </c>
      <c r="C6" s="7" t="n">
        <v>714454</v>
      </c>
    </row>
    <row r="7" spans="1:4">
      <c r="A7" s="4" t="s">
        <v>1759</v>
      </c>
      <c r="B7" s="5" t="n">
        <v>14595646</v>
      </c>
      <c r="D7" s="5" t="n">
        <v>14973479</v>
      </c>
    </row>
    <row r="8" spans="1:4">
      <c r="A8" s="4" t="s">
        <v>1760</v>
      </c>
    </row>
    <row r="9" spans="1:4">
      <c r="A9" s="3" t="s">
        <v>1748</v>
      </c>
    </row>
    <row r="10" spans="1:4">
      <c r="A10" s="4" t="s">
        <v>1758</v>
      </c>
      <c r="B10" s="5" t="n">
        <v>613661</v>
      </c>
      <c r="C10" s="5" t="n">
        <v>643128</v>
      </c>
    </row>
    <row r="11" spans="1:4">
      <c r="A11" s="4" t="s">
        <v>1759</v>
      </c>
      <c r="B11" s="5" t="n">
        <v>12804315</v>
      </c>
      <c r="D11" s="5" t="n">
        <v>13224197</v>
      </c>
    </row>
    <row r="12" spans="1:4">
      <c r="A12" s="4" t="s">
        <v>1761</v>
      </c>
    </row>
    <row r="13" spans="1:4">
      <c r="A13" s="3" t="s">
        <v>1748</v>
      </c>
    </row>
    <row r="14" spans="1:4">
      <c r="A14" s="4" t="s">
        <v>1758</v>
      </c>
      <c r="B14" s="5" t="n">
        <v>78173</v>
      </c>
      <c r="C14" s="5" t="n">
        <v>70427</v>
      </c>
    </row>
    <row r="15" spans="1:4">
      <c r="A15" s="4" t="s">
        <v>1759</v>
      </c>
      <c r="B15" s="5" t="n">
        <v>1791331</v>
      </c>
      <c r="D15" s="5" t="n">
        <v>1749282</v>
      </c>
    </row>
    <row r="16" spans="1:4">
      <c r="A16" s="4" t="s">
        <v>974</v>
      </c>
    </row>
    <row r="17" spans="1:4">
      <c r="A17" s="3" t="s">
        <v>1748</v>
      </c>
    </row>
    <row r="18" spans="1:4">
      <c r="A18" s="4" t="s">
        <v>1758</v>
      </c>
      <c r="B18" s="5" t="n">
        <v>302</v>
      </c>
      <c r="C18" s="7" t="n">
        <v>899</v>
      </c>
    </row>
    <row r="19" spans="1:4">
      <c r="A19" s="4" t="s">
        <v>1750</v>
      </c>
    </row>
    <row r="20" spans="1:4">
      <c r="A20" s="3" t="s">
        <v>1748</v>
      </c>
    </row>
    <row r="21" spans="1:4">
      <c r="A21" s="4" t="s">
        <v>40</v>
      </c>
      <c r="B21" s="5" t="n">
        <v>5792926</v>
      </c>
      <c r="D21" s="5" t="n">
        <v>5813552</v>
      </c>
    </row>
    <row r="22" spans="1:4">
      <c r="A22" s="4" t="s">
        <v>882</v>
      </c>
      <c r="B22" s="5" t="n">
        <v>0</v>
      </c>
      <c r="D22" s="5" t="n">
        <v>0</v>
      </c>
    </row>
    <row r="23" spans="1:4">
      <c r="A23" s="4" t="s">
        <v>1751</v>
      </c>
    </row>
    <row r="24" spans="1:4">
      <c r="A24" s="3" t="s">
        <v>1748</v>
      </c>
    </row>
    <row r="25" spans="1:4">
      <c r="A25" s="4" t="s">
        <v>40</v>
      </c>
      <c r="B25" s="5" t="n">
        <v>2852496</v>
      </c>
      <c r="D25" s="5" t="n">
        <v>2810135</v>
      </c>
    </row>
    <row r="26" spans="1:4">
      <c r="A26" s="4" t="s">
        <v>882</v>
      </c>
      <c r="B26" s="5" t="n">
        <v>0</v>
      </c>
      <c r="D26" s="5" t="n">
        <v>0</v>
      </c>
    </row>
    <row r="27" spans="1:4">
      <c r="A27" s="4" t="s">
        <v>1752</v>
      </c>
    </row>
    <row r="28" spans="1:4">
      <c r="A28" s="3" t="s">
        <v>1748</v>
      </c>
    </row>
    <row r="29" spans="1:4">
      <c r="A29" s="4" t="s">
        <v>40</v>
      </c>
      <c r="B29" s="5" t="n">
        <v>4084845</v>
      </c>
      <c r="D29" s="5" t="n">
        <v>4094596</v>
      </c>
    </row>
    <row r="30" spans="1:4">
      <c r="A30" s="4" t="s">
        <v>882</v>
      </c>
      <c r="B30" s="5" t="n">
        <v>0</v>
      </c>
      <c r="D30" s="5" t="n">
        <v>0</v>
      </c>
    </row>
    <row r="31" spans="1:4">
      <c r="A31" s="4" t="s">
        <v>1753</v>
      </c>
    </row>
    <row r="32" spans="1:4">
      <c r="A32" s="3" t="s">
        <v>1748</v>
      </c>
    </row>
    <row r="33" spans="1:4">
      <c r="A33" s="4" t="s">
        <v>40</v>
      </c>
      <c r="B33" s="5" t="n">
        <v>1161930</v>
      </c>
      <c r="D33" s="5" t="n">
        <v>0</v>
      </c>
    </row>
    <row r="34" spans="1:4">
      <c r="A34" s="4" t="s">
        <v>882</v>
      </c>
      <c r="B34" s="5" t="n">
        <v>1161930</v>
      </c>
      <c r="D34" s="5" t="n">
        <v>0</v>
      </c>
    </row>
    <row r="35" spans="1:4">
      <c r="A35" s="4" t="s">
        <v>1754</v>
      </c>
    </row>
    <row r="36" spans="1:4">
      <c r="A36" s="3" t="s">
        <v>1748</v>
      </c>
    </row>
    <row r="37" spans="1:4">
      <c r="A37" s="4" t="s">
        <v>40</v>
      </c>
      <c r="B37" s="5" t="n">
        <v>7395831</v>
      </c>
      <c r="D37" s="5" t="n">
        <v>9251829</v>
      </c>
    </row>
    <row r="38" spans="1:4">
      <c r="A38" s="4" t="s">
        <v>882</v>
      </c>
      <c r="B38" s="5" t="n">
        <v>1058206</v>
      </c>
      <c r="D38" s="5" t="n">
        <v>1315629</v>
      </c>
    </row>
    <row r="39" spans="1:4">
      <c r="A39" s="4" t="s">
        <v>1755</v>
      </c>
    </row>
    <row r="40" spans="1:4">
      <c r="A40" s="3" t="s">
        <v>1748</v>
      </c>
    </row>
    <row r="41" spans="1:4">
      <c r="A41" s="4" t="s">
        <v>40</v>
      </c>
      <c r="B41" s="5" t="n">
        <v>2127652</v>
      </c>
      <c r="D41" s="5" t="n">
        <v>2714974</v>
      </c>
    </row>
    <row r="42" spans="1:4">
      <c r="A42" s="4" t="s">
        <v>882</v>
      </c>
      <c r="B42" s="5" t="n">
        <v>215840</v>
      </c>
      <c r="D42" s="5" t="n">
        <v>207683</v>
      </c>
    </row>
    <row r="43" spans="1:4">
      <c r="A43" s="4" t="s">
        <v>1756</v>
      </c>
    </row>
    <row r="44" spans="1:4">
      <c r="A44" s="3" t="s">
        <v>1748</v>
      </c>
    </row>
    <row r="45" spans="1:4">
      <c r="A45" s="4" t="s">
        <v>40</v>
      </c>
      <c r="B45" s="5" t="n">
        <v>148812</v>
      </c>
      <c r="D45" s="5" t="n">
        <v>100564</v>
      </c>
    </row>
    <row r="46" spans="1:4">
      <c r="A46" s="4" t="s">
        <v>882</v>
      </c>
      <c r="B46" s="7" t="n">
        <v>3742</v>
      </c>
      <c r="D46" s="7" t="n">
        <v>3742</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2</v>
      </c>
      <c r="B1" s="2" t="s">
        <v>1</v>
      </c>
    </row>
    <row r="2" spans="1:4">
      <c r="B2" s="2" t="s">
        <v>2</v>
      </c>
      <c r="C2" s="2" t="s">
        <v>91</v>
      </c>
      <c r="D2" s="2" t="s">
        <v>27</v>
      </c>
    </row>
    <row r="3" spans="1:4">
      <c r="A3" s="3" t="s">
        <v>312</v>
      </c>
    </row>
    <row r="4" spans="1:4">
      <c r="A4" s="4" t="s">
        <v>1763</v>
      </c>
      <c r="B4" s="7" t="n">
        <v>121934</v>
      </c>
      <c r="C4" s="7" t="n">
        <v>88029</v>
      </c>
    </row>
    <row r="5" spans="1:4">
      <c r="A5" s="4" t="s">
        <v>1764</v>
      </c>
      <c r="B5" s="5" t="n">
        <v>429</v>
      </c>
      <c r="C5" s="5" t="n">
        <v>0</v>
      </c>
    </row>
    <row r="6" spans="1:4">
      <c r="A6" s="3" t="s">
        <v>1765</v>
      </c>
    </row>
    <row r="7" spans="1:4">
      <c r="A7" s="4" t="s">
        <v>1766</v>
      </c>
      <c r="B7" s="5" t="n">
        <v>-9430</v>
      </c>
      <c r="C7" s="5" t="n">
        <v>1249</v>
      </c>
    </row>
    <row r="8" spans="1:4">
      <c r="A8" s="3" t="s">
        <v>1767</v>
      </c>
    </row>
    <row r="9" spans="1:4">
      <c r="A9" s="4" t="s">
        <v>47</v>
      </c>
      <c r="B9" s="5" t="n">
        <v>90791</v>
      </c>
      <c r="C9" s="5" t="n">
        <v>175498</v>
      </c>
      <c r="D9" s="7" t="n">
        <v>188202</v>
      </c>
    </row>
    <row r="10" spans="1:4">
      <c r="A10" s="4" t="s">
        <v>1768</v>
      </c>
      <c r="B10" s="5" t="n">
        <v>936547</v>
      </c>
      <c r="C10" s="5" t="n">
        <v>0</v>
      </c>
    </row>
    <row r="11" spans="1:4">
      <c r="A11" s="4" t="s">
        <v>1769</v>
      </c>
      <c r="B11" s="5" t="n">
        <v>24</v>
      </c>
      <c r="C11" s="5" t="n">
        <v>638</v>
      </c>
    </row>
    <row r="12" spans="1:4">
      <c r="A12" s="4" t="s">
        <v>1770</v>
      </c>
      <c r="B12" s="5" t="n">
        <v>14274</v>
      </c>
      <c r="C12" s="5" t="n">
        <v>246</v>
      </c>
    </row>
    <row r="13" spans="1:4">
      <c r="A13" s="4" t="s">
        <v>1771</v>
      </c>
      <c r="B13" s="5" t="n">
        <v>13501</v>
      </c>
      <c r="C13" s="5" t="n">
        <v>0</v>
      </c>
    </row>
    <row r="14" spans="1:4">
      <c r="A14" s="4" t="s">
        <v>1772</v>
      </c>
      <c r="B14" s="5" t="n">
        <v>2096</v>
      </c>
      <c r="C14" s="5" t="n">
        <v>5085</v>
      </c>
    </row>
    <row r="15" spans="1:4">
      <c r="A15" s="4" t="s">
        <v>1025</v>
      </c>
      <c r="B15" s="5" t="n">
        <v>36166</v>
      </c>
      <c r="C15" s="5" t="n">
        <v>10177</v>
      </c>
      <c r="D15" s="7" t="n">
        <v>0</v>
      </c>
    </row>
    <row r="16" spans="1:4">
      <c r="A16" s="4" t="s">
        <v>1773</v>
      </c>
      <c r="B16" s="5" t="n">
        <v>0</v>
      </c>
      <c r="C16" s="5" t="n">
        <v>17024350</v>
      </c>
    </row>
    <row r="17" spans="1:4">
      <c r="A17" s="4" t="s">
        <v>1774</v>
      </c>
      <c r="B17" s="5" t="n">
        <v>0</v>
      </c>
      <c r="C17" s="5" t="n">
        <v>11416937</v>
      </c>
    </row>
    <row r="18" spans="1:4">
      <c r="A18" s="4" t="s">
        <v>1775</v>
      </c>
      <c r="B18" s="5" t="n">
        <v>0</v>
      </c>
      <c r="C18" s="5" t="n">
        <v>602014</v>
      </c>
    </row>
    <row r="19" spans="1:4">
      <c r="A19" s="4" t="s">
        <v>1776</v>
      </c>
      <c r="B19" s="5" t="n">
        <v>0</v>
      </c>
      <c r="C19" s="5" t="n">
        <v>5718004</v>
      </c>
    </row>
    <row r="20" spans="1:4">
      <c r="A20" s="4" t="s">
        <v>1777</v>
      </c>
      <c r="B20" s="5" t="n">
        <v>0</v>
      </c>
      <c r="C20" s="5" t="n">
        <v>1010320</v>
      </c>
    </row>
    <row r="21" spans="1:4">
      <c r="A21" s="4" t="s">
        <v>1778</v>
      </c>
      <c r="B21" s="5" t="n">
        <v>0</v>
      </c>
      <c r="C21" s="5" t="n">
        <v>1258558</v>
      </c>
    </row>
    <row r="22" spans="1:4">
      <c r="A22" s="4" t="s">
        <v>1779</v>
      </c>
      <c r="B22" s="5" t="n">
        <v>0</v>
      </c>
      <c r="C22" s="5" t="n">
        <v>219278</v>
      </c>
    </row>
    <row r="23" spans="1:4">
      <c r="A23" s="4" t="s">
        <v>1780</v>
      </c>
      <c r="B23" s="5" t="n">
        <v>0</v>
      </c>
      <c r="C23" s="5" t="n">
        <v>66020</v>
      </c>
    </row>
    <row r="24" spans="1:4">
      <c r="A24" s="4" t="s">
        <v>1781</v>
      </c>
      <c r="B24" s="5" t="n">
        <v>0</v>
      </c>
      <c r="C24" s="5" t="n">
        <v>8167</v>
      </c>
    </row>
    <row r="25" spans="1:4">
      <c r="A25" s="4" t="s">
        <v>1782</v>
      </c>
      <c r="B25" s="5" t="n">
        <v>0</v>
      </c>
      <c r="C25" s="5" t="n">
        <v>45870</v>
      </c>
    </row>
    <row r="26" spans="1:4">
      <c r="A26" s="4" t="s">
        <v>1783</v>
      </c>
      <c r="B26" s="7" t="n">
        <v>0</v>
      </c>
      <c r="C26" s="7" t="n">
        <v>244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 customWidth="1" max="5" min="5" width="14"/>
  </cols>
  <sheetData>
    <row r="1" spans="1:5">
      <c r="A1" s="1" t="s">
        <v>1784</v>
      </c>
      <c r="B1" s="2" t="s">
        <v>1178</v>
      </c>
      <c r="C1" s="2" t="s">
        <v>1</v>
      </c>
    </row>
    <row r="2" spans="1:5">
      <c r="B2" s="2" t="s">
        <v>3</v>
      </c>
      <c r="C2" s="2" t="s">
        <v>2</v>
      </c>
      <c r="D2" s="2" t="s">
        <v>91</v>
      </c>
      <c r="E2" s="2" t="s">
        <v>1785</v>
      </c>
    </row>
    <row r="3" spans="1:5">
      <c r="A3" s="3" t="s">
        <v>1786</v>
      </c>
    </row>
    <row r="4" spans="1:5">
      <c r="A4" s="4" t="s">
        <v>1787</v>
      </c>
      <c r="C4" s="7" t="n">
        <v>246441000</v>
      </c>
      <c r="D4" s="7" t="n">
        <v>66186000</v>
      </c>
    </row>
    <row r="5" spans="1:5">
      <c r="A5" s="4" t="s">
        <v>23</v>
      </c>
    </row>
    <row r="6" spans="1:5">
      <c r="A6" s="3" t="s">
        <v>1786</v>
      </c>
    </row>
    <row r="7" spans="1:5">
      <c r="A7" s="4" t="s">
        <v>1502</v>
      </c>
      <c r="C7" s="5" t="n">
        <v>-42306000</v>
      </c>
      <c r="D7" s="5" t="n">
        <v>-4933000</v>
      </c>
    </row>
    <row r="8" spans="1:5">
      <c r="A8" s="4" t="s">
        <v>1788</v>
      </c>
      <c r="C8" s="8" t="n">
        <v>5.82</v>
      </c>
    </row>
    <row r="9" spans="1:5">
      <c r="A9" s="4" t="s">
        <v>1477</v>
      </c>
      <c r="E9" s="7" t="n">
        <v>300000000</v>
      </c>
    </row>
    <row r="10" spans="1:5">
      <c r="A10" s="4" t="s">
        <v>1789</v>
      </c>
    </row>
    <row r="11" spans="1:5">
      <c r="A11" s="3" t="s">
        <v>1786</v>
      </c>
    </row>
    <row r="12" spans="1:5">
      <c r="A12" s="4" t="s">
        <v>1502</v>
      </c>
      <c r="B12" s="5" t="n">
        <v>5910690</v>
      </c>
    </row>
    <row r="13" spans="1:5">
      <c r="A13" s="4" t="s">
        <v>1787</v>
      </c>
      <c r="B13" s="7" t="n">
        <v>33400000</v>
      </c>
    </row>
    <row r="14" spans="1:5">
      <c r="A14" s="4" t="s">
        <v>1788</v>
      </c>
      <c r="B14" s="8" t="n">
        <v>5.65</v>
      </c>
    </row>
    <row r="15" spans="1:5">
      <c r="A15" s="4" t="s">
        <v>1790</v>
      </c>
      <c r="B15" s="7" t="n">
        <v>20600000</v>
      </c>
    </row>
    <row r="16" spans="1:5">
      <c r="A16" s="4" t="s">
        <v>1477</v>
      </c>
      <c r="B16" s="7" t="n">
        <v>30000000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v>
      </c>
    </row>
    <row r="3" spans="1:2">
      <c r="A3" s="3" t="s">
        <v>266</v>
      </c>
    </row>
    <row r="4" spans="1:2">
      <c r="A4" s="4" t="s">
        <v>68</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4827</v>
      </c>
      <c r="C3" s="7" t="n">
        <v>921822</v>
      </c>
    </row>
    <row r="4" spans="1:3">
      <c r="A4" s="4" t="s">
        <v>30</v>
      </c>
      <c r="B4" s="5" t="n">
        <v>453366</v>
      </c>
      <c r="C4" s="5" t="n">
        <v>471078</v>
      </c>
    </row>
    <row r="5" spans="1:3">
      <c r="A5" s="4" t="s">
        <v>31</v>
      </c>
      <c r="B5" s="5" t="n">
        <v>14100874</v>
      </c>
      <c r="C5" s="5" t="n">
        <v>14464258</v>
      </c>
    </row>
    <row r="6" spans="1:3">
      <c r="A6" s="4" t="s">
        <v>32</v>
      </c>
      <c r="B6" s="5" t="n">
        <v>1972179</v>
      </c>
      <c r="C6" s="5" t="n">
        <v>3223762</v>
      </c>
    </row>
    <row r="7" spans="1:3">
      <c r="A7" s="4" t="s">
        <v>33</v>
      </c>
      <c r="B7" s="5" t="n">
        <v>2549630</v>
      </c>
      <c r="C7" s="5" t="n">
        <v>1655239</v>
      </c>
    </row>
    <row r="8" spans="1:3">
      <c r="A8" s="4" t="s">
        <v>34</v>
      </c>
      <c r="B8" s="5" t="n">
        <v>288900</v>
      </c>
      <c r="C8" s="5" t="n">
        <v>383942</v>
      </c>
    </row>
    <row r="9" spans="1:3">
      <c r="A9" s="4" t="s">
        <v>35</v>
      </c>
      <c r="B9" s="5" t="n">
        <v>1534561</v>
      </c>
      <c r="C9" s="5" t="n">
        <v>1534561</v>
      </c>
    </row>
    <row r="10" spans="1:3">
      <c r="A10" s="4" t="s">
        <v>36</v>
      </c>
      <c r="B10" s="5" t="n">
        <v>691896</v>
      </c>
      <c r="C10" s="5" t="n">
        <v>852872</v>
      </c>
    </row>
    <row r="11" spans="1:3">
      <c r="A11" s="4" t="s">
        <v>37</v>
      </c>
      <c r="B11" s="5" t="n">
        <v>1002838</v>
      </c>
      <c r="C11" s="5" t="n">
        <v>781630</v>
      </c>
    </row>
    <row r="12" spans="1:3">
      <c r="A12" s="4" t="s">
        <v>38</v>
      </c>
      <c r="B12" s="5" t="n">
        <v>441839</v>
      </c>
      <c r="C12" s="5" t="n">
        <v>444968</v>
      </c>
    </row>
    <row r="13" spans="1:3">
      <c r="A13" s="4" t="s">
        <v>39</v>
      </c>
      <c r="B13" s="5" t="n">
        <v>43582</v>
      </c>
      <c r="C13" s="5" t="n">
        <v>51518</v>
      </c>
    </row>
    <row r="14" spans="1:3">
      <c r="A14" s="4" t="s">
        <v>40</v>
      </c>
      <c r="B14" s="5" t="n">
        <v>23564492</v>
      </c>
      <c r="C14" s="5" t="n">
        <v>24785650</v>
      </c>
    </row>
    <row r="15" spans="1:3">
      <c r="A15" s="3" t="s">
        <v>41</v>
      </c>
    </row>
    <row r="16" spans="1:3">
      <c r="A16" s="4" t="s">
        <v>42</v>
      </c>
      <c r="B16" s="5" t="n">
        <v>10495429</v>
      </c>
      <c r="C16" s="5" t="n">
        <v>10827810</v>
      </c>
    </row>
    <row r="17" spans="1:3">
      <c r="A17" s="4" t="s">
        <v>43</v>
      </c>
      <c r="B17" s="5" t="n">
        <v>791439</v>
      </c>
      <c r="C17" s="5" t="n">
        <v>898161</v>
      </c>
    </row>
    <row r="18" spans="1:3">
      <c r="A18" s="4" t="s">
        <v>44</v>
      </c>
      <c r="B18" s="5" t="n">
        <v>187864</v>
      </c>
      <c r="C18" s="5" t="n">
        <v>191109</v>
      </c>
    </row>
    <row r="19" spans="1:3">
      <c r="A19" s="4" t="s">
        <v>45</v>
      </c>
      <c r="B19" s="5" t="n">
        <v>273778</v>
      </c>
      <c r="C19" s="5" t="n">
        <v>273298</v>
      </c>
    </row>
    <row r="20" spans="1:3">
      <c r="A20" s="4" t="s">
        <v>46</v>
      </c>
      <c r="B20" s="5" t="n">
        <v>13105</v>
      </c>
      <c r="C20" s="5" t="n">
        <v>23534</v>
      </c>
    </row>
    <row r="21" spans="1:3">
      <c r="A21" s="4" t="s">
        <v>47</v>
      </c>
      <c r="B21" s="5" t="n">
        <v>90791</v>
      </c>
      <c r="C21" s="5" t="n">
        <v>188202</v>
      </c>
    </row>
    <row r="22" spans="1:3">
      <c r="A22" s="4" t="s">
        <v>48</v>
      </c>
      <c r="B22" s="5" t="n">
        <v>11852406</v>
      </c>
      <c r="C22" s="5" t="n">
        <v>12402114</v>
      </c>
    </row>
    <row r="23" spans="1:3">
      <c r="A23" s="4" t="s">
        <v>49</v>
      </c>
      <c r="B23" s="4" t="s">
        <v>50</v>
      </c>
      <c r="C23" s="4" t="s">
        <v>50</v>
      </c>
    </row>
    <row r="24" spans="1:3">
      <c r="A24" s="4" t="s">
        <v>51</v>
      </c>
      <c r="B24" s="5" t="n">
        <v>31648</v>
      </c>
      <c r="C24" s="5" t="n">
        <v>34144</v>
      </c>
    </row>
    <row r="25" spans="1:3">
      <c r="A25" s="3" t="s">
        <v>52</v>
      </c>
    </row>
    <row r="26" spans="1:3">
      <c r="A26" s="4" t="s">
        <v>53</v>
      </c>
      <c r="B26" s="5" t="n">
        <v>1606966</v>
      </c>
      <c r="C26" s="5" t="n">
        <v>1606966</v>
      </c>
    </row>
    <row r="27" spans="1:3">
      <c r="A27" s="4" t="s">
        <v>54</v>
      </c>
      <c r="B27" s="5" t="n">
        <v>7634952</v>
      </c>
      <c r="C27" s="5" t="n">
        <v>7913622</v>
      </c>
    </row>
    <row r="28" spans="1:3">
      <c r="A28" s="4" t="s">
        <v>55</v>
      </c>
      <c r="B28" s="5" t="n">
        <v>-1294996</v>
      </c>
      <c r="C28" s="5" t="n">
        <v>-1165412</v>
      </c>
    </row>
    <row r="29" spans="1:3">
      <c r="A29" s="4" t="s">
        <v>56</v>
      </c>
      <c r="B29" s="5" t="n">
        <v>49037</v>
      </c>
      <c r="C29" s="5" t="n">
        <v>47316</v>
      </c>
    </row>
    <row r="30" spans="1:3">
      <c r="A30" s="4" t="s">
        <v>57</v>
      </c>
      <c r="B30" s="5" t="n">
        <v>8000973</v>
      </c>
      <c r="C30" s="5" t="n">
        <v>8407925</v>
      </c>
    </row>
    <row r="31" spans="1:3">
      <c r="A31" s="4" t="s">
        <v>58</v>
      </c>
      <c r="B31" s="5" t="n">
        <v>3267834</v>
      </c>
      <c r="C31" s="5" t="n">
        <v>3539072</v>
      </c>
    </row>
    <row r="32" spans="1:3">
      <c r="A32" s="4" t="s">
        <v>59</v>
      </c>
      <c r="B32" s="5" t="n">
        <v>411631</v>
      </c>
      <c r="C32" s="5" t="n">
        <v>402395</v>
      </c>
    </row>
    <row r="33" spans="1:3">
      <c r="A33" s="4" t="s">
        <v>60</v>
      </c>
      <c r="B33" s="5" t="n">
        <v>11680438</v>
      </c>
      <c r="C33" s="5" t="n">
        <v>12349392</v>
      </c>
    </row>
    <row r="34" spans="1:3">
      <c r="A34" s="4" t="s">
        <v>61</v>
      </c>
      <c r="B34" s="5" t="n">
        <v>23564492</v>
      </c>
      <c r="C34" s="5" t="n">
        <v>24785650</v>
      </c>
    </row>
    <row r="35" spans="1:3">
      <c r="A35" s="4" t="s">
        <v>62</v>
      </c>
    </row>
    <row r="36" spans="1:3">
      <c r="A36" s="3" t="s">
        <v>52</v>
      </c>
    </row>
    <row r="37" spans="1:3">
      <c r="A37" s="4" t="s">
        <v>63</v>
      </c>
      <c r="B37" s="5" t="n">
        <v>5007</v>
      </c>
      <c r="C37" s="5" t="n">
        <v>5426</v>
      </c>
    </row>
    <row r="38" spans="1:3">
      <c r="A38" s="4" t="s">
        <v>64</v>
      </c>
    </row>
    <row r="39" spans="1:3">
      <c r="A39" s="3" t="s">
        <v>52</v>
      </c>
    </row>
    <row r="40" spans="1:3">
      <c r="A40" s="4" t="s">
        <v>63</v>
      </c>
      <c r="B40" s="7" t="n">
        <v>7</v>
      </c>
      <c r="C40"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55</v>
      </c>
    </row>
    <row r="4" spans="1:2">
      <c r="A4" s="4" t="s">
        <v>271</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6</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55</v>
      </c>
    </row>
    <row r="4" spans="1:2">
      <c r="A4" s="4" t="s">
        <v>292</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27</v>
      </c>
    </row>
    <row r="2" spans="1:3">
      <c r="A2" s="4" t="s">
        <v>66</v>
      </c>
      <c r="B2" s="7" t="n">
        <v>484827</v>
      </c>
      <c r="C2" s="7" t="n">
        <v>921822</v>
      </c>
    </row>
    <row r="3" spans="1:3">
      <c r="A3" s="4" t="s">
        <v>67</v>
      </c>
      <c r="B3" s="5" t="n">
        <v>1972179</v>
      </c>
      <c r="C3" s="5" t="n">
        <v>3223762</v>
      </c>
    </row>
    <row r="4" spans="1:3">
      <c r="A4" s="4" t="s">
        <v>68</v>
      </c>
      <c r="B4" s="5" t="n">
        <v>288900</v>
      </c>
      <c r="C4" s="5" t="n">
        <v>383942</v>
      </c>
    </row>
    <row r="5" spans="1:3">
      <c r="A5" s="4" t="s">
        <v>31</v>
      </c>
      <c r="B5" s="5" t="n">
        <v>14100874</v>
      </c>
      <c r="C5" s="5" t="n">
        <v>14464258</v>
      </c>
    </row>
    <row r="6" spans="1:3">
      <c r="A6" s="4" t="s">
        <v>69</v>
      </c>
      <c r="B6" s="5" t="n">
        <v>441839</v>
      </c>
      <c r="C6" s="5" t="n">
        <v>444968</v>
      </c>
    </row>
    <row r="7" spans="1:3">
      <c r="A7" s="4" t="s">
        <v>40</v>
      </c>
      <c r="B7" s="5" t="n">
        <v>23564492</v>
      </c>
      <c r="C7" s="5" t="n">
        <v>24785650</v>
      </c>
    </row>
    <row r="8" spans="1:3">
      <c r="A8" s="4" t="s">
        <v>70</v>
      </c>
      <c r="B8" s="5" t="n">
        <v>10495429</v>
      </c>
      <c r="C8" s="5" t="n">
        <v>10827810</v>
      </c>
    </row>
    <row r="9" spans="1:3">
      <c r="A9" s="4" t="s">
        <v>71</v>
      </c>
      <c r="B9" s="5" t="n">
        <v>791439</v>
      </c>
      <c r="C9" s="5" t="n">
        <v>898161</v>
      </c>
    </row>
    <row r="10" spans="1:3">
      <c r="A10" s="4" t="s">
        <v>48</v>
      </c>
      <c r="B10" s="5" t="n">
        <v>11852406</v>
      </c>
      <c r="C10" s="5" t="n">
        <v>12402114</v>
      </c>
    </row>
    <row r="11" spans="1:3">
      <c r="A11" s="4" t="s">
        <v>72</v>
      </c>
    </row>
    <row r="12" spans="1:3">
      <c r="A12" s="4" t="s">
        <v>66</v>
      </c>
      <c r="B12" s="5" t="n">
        <v>7988</v>
      </c>
      <c r="C12" s="5" t="n">
        <v>10969</v>
      </c>
    </row>
    <row r="13" spans="1:3">
      <c r="A13" s="4" t="s">
        <v>30</v>
      </c>
      <c r="B13" s="5" t="n">
        <v>55058</v>
      </c>
      <c r="C13" s="5" t="n">
        <v>40084</v>
      </c>
    </row>
    <row r="14" spans="1:3">
      <c r="A14" s="4" t="s">
        <v>67</v>
      </c>
      <c r="B14" s="5" t="n">
        <v>158383</v>
      </c>
      <c r="C14" s="5" t="n">
        <v>546306</v>
      </c>
    </row>
    <row r="15" spans="1:3">
      <c r="A15" s="4" t="s">
        <v>68</v>
      </c>
      <c r="B15" s="5" t="n">
        <v>180313</v>
      </c>
      <c r="C15" s="5" t="n">
        <v>250526</v>
      </c>
    </row>
    <row r="16" spans="1:3">
      <c r="A16" s="4" t="s">
        <v>31</v>
      </c>
      <c r="B16" s="5" t="n">
        <v>0</v>
      </c>
      <c r="C16" s="5" t="n">
        <v>8073</v>
      </c>
    </row>
    <row r="17" spans="1:3">
      <c r="A17" s="4" t="s">
        <v>69</v>
      </c>
      <c r="B17" s="5" t="n">
        <v>719</v>
      </c>
      <c r="C17" s="5" t="n">
        <v>13671</v>
      </c>
    </row>
    <row r="18" spans="1:3">
      <c r="A18" s="4" t="s">
        <v>40</v>
      </c>
      <c r="B18" s="5" t="n">
        <v>402461</v>
      </c>
      <c r="C18" s="5" t="n">
        <v>869629</v>
      </c>
    </row>
    <row r="19" spans="1:3">
      <c r="A19" s="4" t="s">
        <v>70</v>
      </c>
      <c r="B19" s="5" t="n">
        <v>212928</v>
      </c>
      <c r="C19" s="5" t="n">
        <v>348250</v>
      </c>
    </row>
    <row r="20" spans="1:3">
      <c r="A20" s="4" t="s">
        <v>71</v>
      </c>
      <c r="B20" s="5" t="n">
        <v>3223</v>
      </c>
      <c r="C20" s="5" t="n">
        <v>31299</v>
      </c>
    </row>
    <row r="21" spans="1:3">
      <c r="A21" s="4" t="s">
        <v>48</v>
      </c>
      <c r="B21" s="7" t="n">
        <v>216151</v>
      </c>
      <c r="C21" s="7" t="n">
        <v>37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row r="7" spans="1:2">
      <c r="A7" s="4" t="s">
        <v>289</v>
      </c>
      <c r="B7" s="4" t="s">
        <v>324</v>
      </c>
    </row>
    <row r="8" spans="1:2">
      <c r="A8" s="4" t="s">
        <v>325</v>
      </c>
      <c r="B8" s="4" t="s">
        <v>326</v>
      </c>
    </row>
    <row r="9" spans="1:2">
      <c r="A9" s="4" t="s">
        <v>263</v>
      </c>
      <c r="B9" s="4" t="s">
        <v>327</v>
      </c>
    </row>
    <row r="10" spans="1:2">
      <c r="A10" s="4" t="s">
        <v>328</v>
      </c>
      <c r="B10" s="4" t="s">
        <v>329</v>
      </c>
    </row>
    <row r="11" spans="1:2">
      <c r="A11" s="4" t="s">
        <v>296</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151</v>
      </c>
    </row>
    <row r="6" spans="1:2">
      <c r="A6" s="3" t="s">
        <v>339</v>
      </c>
    </row>
    <row r="7" spans="1:2">
      <c r="A7" s="4" t="s">
        <v>342</v>
      </c>
      <c r="B7" s="4" t="s">
        <v>343</v>
      </c>
    </row>
    <row r="8" spans="1:2">
      <c r="A8" s="4" t="s">
        <v>344</v>
      </c>
      <c r="B8" s="4" t="s">
        <v>345</v>
      </c>
    </row>
    <row r="9" spans="1:2">
      <c r="A9" s="4" t="s">
        <v>346</v>
      </c>
      <c r="B9" s="4" t="s">
        <v>347</v>
      </c>
    </row>
    <row r="10" spans="1:2">
      <c r="A10" s="4" t="s">
        <v>348</v>
      </c>
    </row>
    <row r="11" spans="1:2">
      <c r="A11" s="3" t="s">
        <v>339</v>
      </c>
    </row>
    <row r="12" spans="1:2">
      <c r="A12" s="4" t="s">
        <v>340</v>
      </c>
      <c r="B12" s="4" t="s">
        <v>349</v>
      </c>
    </row>
    <row r="13" spans="1:2">
      <c r="A13" s="4" t="s">
        <v>350</v>
      </c>
    </row>
    <row r="14" spans="1:2">
      <c r="A14" s="3" t="s">
        <v>339</v>
      </c>
    </row>
    <row r="15" spans="1:2">
      <c r="A15" s="4" t="s">
        <v>340</v>
      </c>
      <c r="B1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7</v>
      </c>
    </row>
    <row r="2" spans="1:3">
      <c r="A2" s="4" t="s">
        <v>74</v>
      </c>
      <c r="B2" s="7" t="n">
        <v>44330</v>
      </c>
      <c r="C2" s="7" t="n">
        <v>45423</v>
      </c>
    </row>
    <row r="3" spans="1:3">
      <c r="A3" s="4" t="s">
        <v>75</v>
      </c>
      <c r="B3" s="5" t="n">
        <v>247983</v>
      </c>
      <c r="C3" s="5" t="n">
        <v>363901</v>
      </c>
    </row>
    <row r="4" spans="1:3">
      <c r="A4" s="4" t="s">
        <v>76</v>
      </c>
      <c r="B4" s="5" t="n">
        <v>7267</v>
      </c>
      <c r="C4" s="5" t="n">
        <v>10150</v>
      </c>
    </row>
    <row r="5" spans="1:3">
      <c r="A5" s="4" t="s">
        <v>77</v>
      </c>
      <c r="B5" s="5" t="n">
        <v>10170</v>
      </c>
      <c r="C5" s="5" t="n">
        <v>20650</v>
      </c>
    </row>
    <row r="6" spans="1:3">
      <c r="A6" s="4" t="s">
        <v>78</v>
      </c>
      <c r="B6" s="5" t="n">
        <v>215162</v>
      </c>
      <c r="C6" s="5" t="n">
        <v>49498</v>
      </c>
    </row>
    <row r="7" spans="1:3">
      <c r="A7" s="4" t="s">
        <v>79</v>
      </c>
      <c r="B7" s="5" t="n">
        <v>44103</v>
      </c>
      <c r="C7" s="5" t="n">
        <v>44542</v>
      </c>
    </row>
    <row r="8" spans="1:3">
      <c r="A8" s="4" t="s">
        <v>80</v>
      </c>
      <c r="B8" s="7" t="n">
        <v>158558</v>
      </c>
      <c r="C8" s="7" t="n">
        <v>212267</v>
      </c>
    </row>
    <row r="9" spans="1:3">
      <c r="A9" s="4" t="s">
        <v>81</v>
      </c>
      <c r="B9" s="8" t="n">
        <v>0.01</v>
      </c>
      <c r="C9" s="8" t="n">
        <v>0.01</v>
      </c>
    </row>
    <row r="10" spans="1:3">
      <c r="A10" s="4" t="s">
        <v>82</v>
      </c>
      <c r="B10" s="7" t="n">
        <v>1636605</v>
      </c>
      <c r="C10" s="7" t="n">
        <v>1636605</v>
      </c>
    </row>
    <row r="11" spans="1:3">
      <c r="A11" s="4" t="s">
        <v>83</v>
      </c>
      <c r="B11" s="5" t="n">
        <v>250000000</v>
      </c>
      <c r="C11" s="5" t="n">
        <v>250000000</v>
      </c>
    </row>
    <row r="12" spans="1:3">
      <c r="A12" s="4" t="s">
        <v>84</v>
      </c>
      <c r="B12" s="5" t="n">
        <v>65464000</v>
      </c>
      <c r="C12" s="5" t="n">
        <v>65464000</v>
      </c>
    </row>
    <row r="13" spans="1:3">
      <c r="A13" s="4" t="s">
        <v>85</v>
      </c>
      <c r="B13" s="5" t="n">
        <v>65464000</v>
      </c>
      <c r="C13" s="5" t="n">
        <v>65464000</v>
      </c>
    </row>
    <row r="14" spans="1:3">
      <c r="A14" s="4" t="s">
        <v>23</v>
      </c>
    </row>
    <row r="15" spans="1:3">
      <c r="A15" s="4" t="s">
        <v>86</v>
      </c>
      <c r="B15" s="8" t="n">
        <v>0.01</v>
      </c>
      <c r="C15" s="8" t="n">
        <v>0.01</v>
      </c>
    </row>
    <row r="16" spans="1:3">
      <c r="A16" s="4" t="s">
        <v>87</v>
      </c>
      <c r="B16" s="5" t="n">
        <v>949000000</v>
      </c>
      <c r="C16" s="5" t="n">
        <v>949000000</v>
      </c>
    </row>
    <row r="17" spans="1:3">
      <c r="A17" s="4" t="s">
        <v>88</v>
      </c>
      <c r="B17" s="5" t="n">
        <v>500643000</v>
      </c>
      <c r="C17" s="5" t="n">
        <v>542599000</v>
      </c>
    </row>
    <row r="18" spans="1:3">
      <c r="A18" s="4" t="s">
        <v>89</v>
      </c>
      <c r="B18" s="5" t="n">
        <v>500643000</v>
      </c>
      <c r="C18" s="5" t="n">
        <v>542599000</v>
      </c>
    </row>
    <row r="19" spans="1:3">
      <c r="A19" s="4" t="s">
        <v>25</v>
      </c>
    </row>
    <row r="20" spans="1:3">
      <c r="A20" s="4" t="s">
        <v>86</v>
      </c>
      <c r="B20" s="8" t="n">
        <v>0.01</v>
      </c>
      <c r="C20" s="8" t="n">
        <v>0.01</v>
      </c>
    </row>
    <row r="21" spans="1:3">
      <c r="A21" s="4" t="s">
        <v>87</v>
      </c>
      <c r="B21" s="5" t="n">
        <v>1000000</v>
      </c>
      <c r="C21" s="5" t="n">
        <v>1000000</v>
      </c>
    </row>
    <row r="22" spans="1:3">
      <c r="A22" s="4" t="s">
        <v>88</v>
      </c>
      <c r="B22" s="5" t="n">
        <v>736000</v>
      </c>
      <c r="C22" s="5" t="n">
        <v>736000</v>
      </c>
    </row>
    <row r="23" spans="1:3">
      <c r="A23" s="4" t="s">
        <v>89</v>
      </c>
      <c r="B23" s="5" t="n">
        <v>736000</v>
      </c>
      <c r="C23" s="5" t="n">
        <v>73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58</v>
      </c>
    </row>
    <row r="4" spans="1:2">
      <c r="A4" s="4" t="s">
        <v>356</v>
      </c>
      <c r="B4" s="4" t="s">
        <v>357</v>
      </c>
    </row>
    <row r="5" spans="1:2">
      <c r="A5" s="4" t="s">
        <v>358</v>
      </c>
      <c r="B5" s="4" t="s">
        <v>359</v>
      </c>
    </row>
    <row r="6" spans="1:2">
      <c r="A6" s="4" t="s">
        <v>360</v>
      </c>
      <c r="B6" s="4" t="s">
        <v>341</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6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64</v>
      </c>
    </row>
    <row r="4" spans="1:2">
      <c r="A4" s="4" t="s">
        <v>263</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55</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73</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2</v>
      </c>
    </row>
    <row r="3" spans="1:2">
      <c r="A3" s="3" t="s">
        <v>279</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554730</v>
      </c>
      <c r="C4" s="7" t="n">
        <v>426854</v>
      </c>
    </row>
    <row r="5" spans="1:3">
      <c r="A5" s="4" t="s">
        <v>94</v>
      </c>
      <c r="B5" s="5" t="n">
        <v>63854</v>
      </c>
      <c r="C5" s="5" t="n">
        <v>115544</v>
      </c>
    </row>
    <row r="6" spans="1:3">
      <c r="A6" s="4" t="s">
        <v>95</v>
      </c>
      <c r="B6" s="5" t="n">
        <v>36842</v>
      </c>
      <c r="C6" s="5" t="n">
        <v>53250</v>
      </c>
    </row>
    <row r="7" spans="1:3">
      <c r="A7" s="4" t="s">
        <v>96</v>
      </c>
      <c r="B7" s="5" t="n">
        <v>11238</v>
      </c>
      <c r="C7" s="5" t="n">
        <v>11517</v>
      </c>
    </row>
    <row r="8" spans="1:3">
      <c r="A8" s="4" t="s">
        <v>97</v>
      </c>
      <c r="B8" s="5" t="n">
        <v>666664</v>
      </c>
      <c r="C8" s="5" t="n">
        <v>607165</v>
      </c>
    </row>
    <row r="9" spans="1:3">
      <c r="A9" s="3" t="s">
        <v>98</v>
      </c>
    </row>
    <row r="10" spans="1:3">
      <c r="A10" s="4" t="s">
        <v>99</v>
      </c>
      <c r="B10" s="5" t="n">
        <v>305770</v>
      </c>
      <c r="C10" s="5" t="n">
        <v>216349</v>
      </c>
    </row>
    <row r="11" spans="1:3">
      <c r="A11" s="4" t="s">
        <v>100</v>
      </c>
      <c r="B11" s="5" t="n">
        <v>148889</v>
      </c>
      <c r="C11" s="5" t="n">
        <v>126278</v>
      </c>
    </row>
    <row r="12" spans="1:3">
      <c r="A12" s="4" t="s">
        <v>101</v>
      </c>
      <c r="B12" s="5" t="n">
        <v>18653</v>
      </c>
      <c r="C12" s="5" t="n">
        <v>11807</v>
      </c>
    </row>
    <row r="13" spans="1:3">
      <c r="A13" s="4" t="s">
        <v>102</v>
      </c>
      <c r="B13" s="5" t="n">
        <v>716</v>
      </c>
      <c r="C13" s="5" t="n">
        <v>87340</v>
      </c>
    </row>
    <row r="14" spans="1:3">
      <c r="A14" s="4" t="s">
        <v>103</v>
      </c>
      <c r="B14" s="5" t="n">
        <v>144705</v>
      </c>
      <c r="C14" s="5" t="n">
        <v>137420</v>
      </c>
    </row>
    <row r="15" spans="1:3">
      <c r="A15" s="4" t="s">
        <v>104</v>
      </c>
      <c r="B15" s="5" t="n">
        <v>5375</v>
      </c>
      <c r="C15" s="5" t="n">
        <v>6724</v>
      </c>
    </row>
    <row r="16" spans="1:3">
      <c r="A16" s="4" t="s">
        <v>105</v>
      </c>
      <c r="B16" s="5" t="n">
        <v>153398</v>
      </c>
      <c r="C16" s="5" t="n">
        <v>8519</v>
      </c>
    </row>
    <row r="17" spans="1:3">
      <c r="A17" s="4" t="s">
        <v>106</v>
      </c>
      <c r="B17" s="5" t="n">
        <v>49484</v>
      </c>
      <c r="C17" s="5" t="n">
        <v>91818</v>
      </c>
    </row>
    <row r="18" spans="1:3">
      <c r="A18" s="4" t="s">
        <v>107</v>
      </c>
      <c r="B18" s="5" t="n">
        <v>24863</v>
      </c>
      <c r="C18" s="5" t="n">
        <v>25914</v>
      </c>
    </row>
    <row r="19" spans="1:3">
      <c r="A19" s="4" t="s">
        <v>108</v>
      </c>
      <c r="B19" s="5" t="n">
        <v>851853</v>
      </c>
      <c r="C19" s="5" t="n">
        <v>712169</v>
      </c>
    </row>
    <row r="20" spans="1:3">
      <c r="A20" s="4" t="s">
        <v>109</v>
      </c>
      <c r="B20" s="5" t="n">
        <v>18444</v>
      </c>
      <c r="C20" s="5" t="n">
        <v>8970</v>
      </c>
    </row>
    <row r="21" spans="1:3">
      <c r="A21" s="4" t="s">
        <v>110</v>
      </c>
      <c r="B21" s="5" t="n">
        <v>75256</v>
      </c>
      <c r="C21" s="5" t="n">
        <v>25381</v>
      </c>
    </row>
    <row r="22" spans="1:3">
      <c r="A22" s="4" t="s">
        <v>111</v>
      </c>
      <c r="B22" s="5" t="n">
        <v>32265</v>
      </c>
      <c r="C22" s="5" t="n">
        <v>113992</v>
      </c>
    </row>
    <row r="23" spans="1:3">
      <c r="A23" s="4" t="s">
        <v>112</v>
      </c>
      <c r="B23" s="5" t="n">
        <v>-59224</v>
      </c>
      <c r="C23" s="5" t="n">
        <v>43339</v>
      </c>
    </row>
    <row r="24" spans="1:3">
      <c r="A24" s="4" t="s">
        <v>113</v>
      </c>
      <c r="B24" s="5" t="n">
        <v>32808</v>
      </c>
      <c r="C24" s="5" t="n">
        <v>-3709</v>
      </c>
    </row>
    <row r="25" spans="1:3">
      <c r="A25" s="4" t="s">
        <v>114</v>
      </c>
      <c r="B25" s="5" t="n">
        <v>-26416</v>
      </c>
      <c r="C25" s="5" t="n">
        <v>39630</v>
      </c>
    </row>
    <row r="26" spans="1:3">
      <c r="A26" s="4" t="s">
        <v>115</v>
      </c>
      <c r="B26" s="5" t="n">
        <v>117</v>
      </c>
      <c r="C26" s="5" t="n">
        <v>12560</v>
      </c>
    </row>
    <row r="27" spans="1:3">
      <c r="A27" s="4" t="s">
        <v>116</v>
      </c>
      <c r="B27" s="5" t="n">
        <v>-26299</v>
      </c>
      <c r="C27" s="5" t="n">
        <v>52190</v>
      </c>
    </row>
    <row r="28" spans="1:3">
      <c r="A28" s="3" t="s">
        <v>51</v>
      </c>
    </row>
    <row r="29" spans="1:3">
      <c r="A29" s="4" t="s">
        <v>51</v>
      </c>
      <c r="B29" s="5" t="n">
        <v>-696</v>
      </c>
      <c r="C29" s="5" t="n">
        <v>617</v>
      </c>
    </row>
    <row r="30" spans="1:3">
      <c r="A30" s="4" t="s">
        <v>117</v>
      </c>
      <c r="B30" s="5" t="n">
        <v>20102</v>
      </c>
      <c r="C30" s="5" t="n">
        <v>27059</v>
      </c>
    </row>
    <row r="31" spans="1:3">
      <c r="A31" s="4" t="s">
        <v>118</v>
      </c>
      <c r="B31" s="5" t="n">
        <v>-4378</v>
      </c>
      <c r="C31" s="5" t="n">
        <v>-1083</v>
      </c>
    </row>
    <row r="32" spans="1:3">
      <c r="A32" s="4" t="s">
        <v>119</v>
      </c>
      <c r="B32" s="5" t="n">
        <v>-41327</v>
      </c>
      <c r="C32" s="5" t="n">
        <v>25597</v>
      </c>
    </row>
    <row r="33" spans="1:3">
      <c r="A33" s="4" t="s">
        <v>120</v>
      </c>
      <c r="B33" s="5" t="n">
        <v>31387</v>
      </c>
      <c r="C33" s="5" t="n">
        <v>30813</v>
      </c>
    </row>
    <row r="34" spans="1:3">
      <c r="A34" s="4" t="s">
        <v>121</v>
      </c>
      <c r="B34" s="7" t="n">
        <v>-72714</v>
      </c>
      <c r="C34" s="7" t="n">
        <v>-5216</v>
      </c>
    </row>
    <row r="35" spans="1:3">
      <c r="A35" s="3" t="s">
        <v>122</v>
      </c>
    </row>
    <row r="36" spans="1:3">
      <c r="A36" s="4" t="s">
        <v>123</v>
      </c>
      <c r="B36" s="8" t="n">
        <v>-0.14</v>
      </c>
      <c r="C36" s="8" t="n">
        <v>-0.03</v>
      </c>
    </row>
    <row r="37" spans="1:3">
      <c r="A37" s="4" t="s">
        <v>124</v>
      </c>
      <c r="B37" s="9" t="n">
        <v>-0.14</v>
      </c>
      <c r="C37" s="9" t="n">
        <v>-0.01</v>
      </c>
    </row>
    <row r="38" spans="1:3">
      <c r="A38" s="3" t="s">
        <v>125</v>
      </c>
    </row>
    <row r="39" spans="1:3">
      <c r="A39" s="4" t="s">
        <v>126</v>
      </c>
      <c r="B39" s="9" t="n">
        <v>-0.14</v>
      </c>
      <c r="C39" s="9" t="n">
        <v>-0.03</v>
      </c>
    </row>
    <row r="40" spans="1:3">
      <c r="A40" s="4" t="s">
        <v>127</v>
      </c>
      <c r="B40" s="8" t="n">
        <v>-0.14</v>
      </c>
      <c r="C40" s="8" t="n">
        <v>-0.01</v>
      </c>
    </row>
    <row r="41" spans="1:3">
      <c r="A41" s="3" t="s">
        <v>128</v>
      </c>
    </row>
    <row r="42" spans="1:3">
      <c r="A42" s="4" t="s">
        <v>129</v>
      </c>
      <c r="B42" s="5" t="n">
        <v>530680</v>
      </c>
      <c r="C42" s="5" t="n">
        <v>506405</v>
      </c>
    </row>
    <row r="43" spans="1:3">
      <c r="A43" s="4" t="s">
        <v>130</v>
      </c>
      <c r="B43" s="5" t="n">
        <v>530680</v>
      </c>
      <c r="C43" s="5" t="n">
        <v>506405</v>
      </c>
    </row>
    <row r="44" spans="1:3">
      <c r="A44" s="4" t="s">
        <v>131</v>
      </c>
      <c r="B44" s="8" t="n">
        <v>0.11</v>
      </c>
      <c r="C44" s="8" t="n">
        <v>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2</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0</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5</v>
      </c>
      <c r="B1" s="2" t="s">
        <v>1</v>
      </c>
    </row>
    <row r="2" spans="1:2">
      <c r="B2" s="2" t="s">
        <v>2</v>
      </c>
    </row>
    <row r="3" spans="1:2">
      <c r="A3" s="3" t="s">
        <v>290</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255</v>
      </c>
    </row>
    <row r="4" spans="1:2">
      <c r="A4" s="4" t="s">
        <v>449</v>
      </c>
      <c r="B4"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0</v>
      </c>
      <c r="B1" s="2" t="s">
        <v>1</v>
      </c>
    </row>
    <row r="2" spans="1:2">
      <c r="B2" s="2" t="s">
        <v>2</v>
      </c>
    </row>
    <row r="3" spans="1:2">
      <c r="A3" s="3" t="s">
        <v>294</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3</v>
      </c>
      <c r="B1" s="2" t="s">
        <v>1</v>
      </c>
    </row>
    <row r="2" spans="1:2">
      <c r="B2" s="2" t="s">
        <v>2</v>
      </c>
    </row>
    <row r="3" spans="1:2">
      <c r="A3" s="3" t="s">
        <v>297</v>
      </c>
    </row>
    <row r="4" spans="1:2">
      <c r="A4" s="4" t="s">
        <v>454</v>
      </c>
      <c r="B4"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300</v>
      </c>
    </row>
    <row r="4" spans="1:2">
      <c r="A4" s="4" t="s">
        <v>457</v>
      </c>
      <c r="B4" s="4" t="s">
        <v>428</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2</v>
      </c>
      <c r="B1" s="2" t="s">
        <v>1</v>
      </c>
    </row>
    <row r="2" spans="1:2">
      <c r="B2" s="2" t="s">
        <v>2</v>
      </c>
    </row>
    <row r="3" spans="1:2">
      <c r="A3" s="3" t="s">
        <v>303</v>
      </c>
    </row>
    <row r="4" spans="1:2">
      <c r="A4" s="4" t="s">
        <v>463</v>
      </c>
      <c r="B4"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9</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4</v>
      </c>
      <c r="B1" s="2" t="s">
        <v>1</v>
      </c>
    </row>
    <row r="2" spans="1:2">
      <c r="B2" s="2" t="s">
        <v>2</v>
      </c>
    </row>
    <row r="3" spans="1:2">
      <c r="A3" s="3" t="s">
        <v>312</v>
      </c>
    </row>
    <row r="4" spans="1:2">
      <c r="A4" s="4" t="s">
        <v>475</v>
      </c>
      <c r="B4"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2</v>
      </c>
      <c r="B1" s="2" t="s">
        <v>1</v>
      </c>
    </row>
    <row r="2" spans="1:3">
      <c r="B2" s="2" t="s">
        <v>2</v>
      </c>
      <c r="C2" s="2" t="s">
        <v>91</v>
      </c>
    </row>
    <row r="3" spans="1:3">
      <c r="A3" s="4" t="s">
        <v>133</v>
      </c>
      <c r="B3" s="7" t="n">
        <v>36842</v>
      </c>
      <c r="C3" s="7" t="n">
        <v>53250</v>
      </c>
    </row>
    <row r="4" spans="1:3">
      <c r="A4" s="4" t="s">
        <v>134</v>
      </c>
      <c r="B4" s="5" t="n">
        <v>11238</v>
      </c>
      <c r="C4" s="5" t="n">
        <v>11517</v>
      </c>
    </row>
    <row r="5" spans="1:3">
      <c r="A5" s="4" t="s">
        <v>135</v>
      </c>
    </row>
    <row r="6" spans="1:3">
      <c r="A6" s="4" t="s">
        <v>133</v>
      </c>
      <c r="B6" s="5" t="n">
        <v>36772</v>
      </c>
      <c r="C6" s="5" t="n">
        <v>45789</v>
      </c>
    </row>
    <row r="7" spans="1:3">
      <c r="A7" s="4" t="s">
        <v>134</v>
      </c>
      <c r="B7" s="7" t="n">
        <v>6793</v>
      </c>
      <c r="C7" s="7" t="n">
        <v>67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7</v>
      </c>
      <c r="B1" s="2" t="s">
        <v>1</v>
      </c>
    </row>
    <row r="2" spans="1:3">
      <c r="B2" s="2" t="s">
        <v>2</v>
      </c>
      <c r="C2" s="2" t="s">
        <v>478</v>
      </c>
    </row>
    <row r="3" spans="1:3">
      <c r="A3" s="4" t="s">
        <v>479</v>
      </c>
    </row>
    <row r="4" spans="1:3">
      <c r="A4" s="3" t="s">
        <v>339</v>
      </c>
    </row>
    <row r="5" spans="1:3">
      <c r="A5" s="4" t="s">
        <v>480</v>
      </c>
      <c r="B5" s="4" t="s">
        <v>481</v>
      </c>
    </row>
    <row r="6" spans="1:3">
      <c r="A6" s="4" t="s">
        <v>482</v>
      </c>
    </row>
    <row r="7" spans="1:3">
      <c r="A7" s="3" t="s">
        <v>339</v>
      </c>
    </row>
    <row r="8" spans="1:3">
      <c r="A8" s="4" t="s">
        <v>483</v>
      </c>
      <c r="B8" s="4" t="s">
        <v>484</v>
      </c>
    </row>
    <row r="9" spans="1:3">
      <c r="A9" s="4" t="s">
        <v>485</v>
      </c>
    </row>
    <row r="10" spans="1:3">
      <c r="A10" s="3" t="s">
        <v>339</v>
      </c>
    </row>
    <row r="11" spans="1:3">
      <c r="A11" s="4" t="s">
        <v>486</v>
      </c>
      <c r="C11" s="4" t="s">
        <v>487</v>
      </c>
    </row>
    <row r="12" spans="1:3">
      <c r="A12" s="4" t="s">
        <v>488</v>
      </c>
    </row>
    <row r="13" spans="1:3">
      <c r="A13" s="3" t="s">
        <v>339</v>
      </c>
    </row>
    <row r="14" spans="1:3">
      <c r="A14" s="4" t="s">
        <v>486</v>
      </c>
      <c r="C14"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0</v>
      </c>
      <c r="B1" s="2" t="s">
        <v>491</v>
      </c>
      <c r="C1" s="2" t="s">
        <v>2</v>
      </c>
    </row>
    <row r="2" spans="1:3">
      <c r="A2" s="4" t="s">
        <v>492</v>
      </c>
    </row>
    <row r="3" spans="1:3">
      <c r="A3" s="3" t="s">
        <v>339</v>
      </c>
    </row>
    <row r="4" spans="1:3">
      <c r="A4" s="4" t="s">
        <v>493</v>
      </c>
      <c r="B4" s="10" t="n">
        <v>1.4663</v>
      </c>
      <c r="C4" s="10" t="n">
        <v>1.4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94</v>
      </c>
      <c r="B1" s="2" t="s">
        <v>1</v>
      </c>
    </row>
    <row r="2" spans="1:2">
      <c r="B2" s="2" t="s">
        <v>2</v>
      </c>
    </row>
    <row r="3" spans="1:2">
      <c r="A3" s="3" t="s">
        <v>495</v>
      </c>
    </row>
    <row r="4" spans="1:2">
      <c r="A4" s="4" t="s">
        <v>496</v>
      </c>
      <c r="B4" s="5" t="n">
        <v>1</v>
      </c>
    </row>
    <row r="5" spans="1:2">
      <c r="A5" s="4" t="s">
        <v>497</v>
      </c>
      <c r="B5" s="4" t="s">
        <v>498</v>
      </c>
    </row>
    <row r="6" spans="1:2">
      <c r="A6" s="4" t="s">
        <v>499</v>
      </c>
    </row>
    <row r="7" spans="1:2">
      <c r="A7" s="3" t="s">
        <v>495</v>
      </c>
    </row>
    <row r="8" spans="1:2">
      <c r="A8" s="4" t="s">
        <v>500</v>
      </c>
      <c r="B8" s="4" t="s">
        <v>501</v>
      </c>
    </row>
    <row r="9" spans="1:2">
      <c r="A9" s="4" t="s">
        <v>502</v>
      </c>
    </row>
    <row r="10" spans="1:2">
      <c r="A10" s="3" t="s">
        <v>495</v>
      </c>
    </row>
    <row r="11" spans="1:2">
      <c r="A11" s="4" t="s">
        <v>500</v>
      </c>
      <c r="B11"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505</v>
      </c>
      <c r="C1" s="2" t="s">
        <v>2</v>
      </c>
      <c r="D1" s="2" t="s">
        <v>91</v>
      </c>
      <c r="E1" s="2" t="s">
        <v>27</v>
      </c>
    </row>
    <row r="2" spans="1:5">
      <c r="A2" s="3" t="s">
        <v>506</v>
      </c>
    </row>
    <row r="3" spans="1:5">
      <c r="A3" s="4" t="s">
        <v>507</v>
      </c>
      <c r="C3" s="7" t="n">
        <v>-1294996</v>
      </c>
      <c r="E3" s="7" t="n">
        <v>-1165412</v>
      </c>
    </row>
    <row r="4" spans="1:5">
      <c r="A4" s="4" t="s">
        <v>205</v>
      </c>
      <c r="C4" s="5" t="n">
        <v>99952</v>
      </c>
      <c r="D4" s="7" t="n">
        <v>24120</v>
      </c>
    </row>
    <row r="5" spans="1:5">
      <c r="A5" s="4" t="s">
        <v>226</v>
      </c>
      <c r="C5" s="5" t="n">
        <v>-140242</v>
      </c>
      <c r="D5" s="5" t="n">
        <v>693786</v>
      </c>
    </row>
    <row r="6" spans="1:5">
      <c r="A6" s="4" t="s">
        <v>238</v>
      </c>
      <c r="C6" s="5" t="n">
        <v>-418736</v>
      </c>
      <c r="D6" s="5" t="n">
        <v>-253511</v>
      </c>
    </row>
    <row r="7" spans="1:5">
      <c r="A7" s="4" t="s">
        <v>508</v>
      </c>
    </row>
    <row r="8" spans="1:5">
      <c r="A8" s="3" t="s">
        <v>506</v>
      </c>
    </row>
    <row r="9" spans="1:5">
      <c r="A9" s="4" t="s">
        <v>507</v>
      </c>
      <c r="B9" s="7" t="n">
        <v>600</v>
      </c>
    </row>
    <row r="10" spans="1:5">
      <c r="A10" s="4" t="s">
        <v>509</v>
      </c>
      <c r="B10" s="5" t="n">
        <v>200</v>
      </c>
    </row>
    <row r="11" spans="1:5">
      <c r="A11" s="4" t="s">
        <v>510</v>
      </c>
    </row>
    <row r="12" spans="1:5">
      <c r="A12" s="3" t="s">
        <v>506</v>
      </c>
    </row>
    <row r="13" spans="1:5">
      <c r="A13" s="4" t="s">
        <v>511</v>
      </c>
      <c r="C13" s="7" t="n">
        <v>200</v>
      </c>
    </row>
    <row r="14" spans="1:5">
      <c r="A14" s="4" t="s">
        <v>512</v>
      </c>
    </row>
    <row r="15" spans="1:5">
      <c r="A15" s="3" t="s">
        <v>506</v>
      </c>
    </row>
    <row r="16" spans="1:5">
      <c r="A16" s="4" t="s">
        <v>507</v>
      </c>
      <c r="B16" s="7" t="n">
        <v>-1600</v>
      </c>
    </row>
    <row r="17" spans="1:5">
      <c r="A17" s="4" t="s">
        <v>513</v>
      </c>
    </row>
    <row r="18" spans="1:5">
      <c r="A18" s="3" t="s">
        <v>506</v>
      </c>
    </row>
    <row r="19" spans="1:5">
      <c r="A19" s="4" t="s">
        <v>205</v>
      </c>
      <c r="D19" s="5" t="n">
        <v>22920</v>
      </c>
    </row>
    <row r="20" spans="1:5">
      <c r="A20" s="4" t="s">
        <v>226</v>
      </c>
      <c r="D20" s="5" t="n">
        <v>493865</v>
      </c>
    </row>
    <row r="21" spans="1:5">
      <c r="A21" s="4" t="s">
        <v>238</v>
      </c>
      <c r="D21" s="7" t="n">
        <v>-246683</v>
      </c>
    </row>
    <row r="22" spans="1:5">
      <c r="A22" s="4" t="s">
        <v>514</v>
      </c>
    </row>
    <row r="23" spans="1:5">
      <c r="A23" s="3" t="s">
        <v>506</v>
      </c>
    </row>
    <row r="24" spans="1:5">
      <c r="A24" s="4" t="s">
        <v>515</v>
      </c>
      <c r="E24" s="5" t="n">
        <v>74200</v>
      </c>
    </row>
    <row r="25" spans="1:5">
      <c r="A25" s="4" t="s">
        <v>516</v>
      </c>
    </row>
    <row r="26" spans="1:5">
      <c r="A26" s="3" t="s">
        <v>506</v>
      </c>
    </row>
    <row r="27" spans="1:5">
      <c r="A27" s="4" t="s">
        <v>515</v>
      </c>
      <c r="E27" s="7" t="n">
        <v>172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7</v>
      </c>
      <c r="B1" s="2" t="s">
        <v>491</v>
      </c>
      <c r="C1" s="2" t="s">
        <v>518</v>
      </c>
      <c r="D1" s="2" t="s">
        <v>2</v>
      </c>
    </row>
    <row r="2" spans="1:4">
      <c r="A2" s="3" t="s">
        <v>339</v>
      </c>
    </row>
    <row r="3" spans="1:4">
      <c r="A3" s="4" t="s">
        <v>519</v>
      </c>
      <c r="C3" s="5" t="n">
        <v>1</v>
      </c>
    </row>
    <row r="4" spans="1:4">
      <c r="A4" s="4" t="s">
        <v>492</v>
      </c>
    </row>
    <row r="5" spans="1:4">
      <c r="A5" s="3" t="s">
        <v>339</v>
      </c>
    </row>
    <row r="6" spans="1:4">
      <c r="A6" s="4" t="s">
        <v>493</v>
      </c>
      <c r="B6" s="10" t="n">
        <v>1.4663</v>
      </c>
      <c r="D6" s="10" t="n">
        <v>1.4663</v>
      </c>
    </row>
    <row r="7" spans="1:4">
      <c r="A7" s="4" t="s">
        <v>520</v>
      </c>
    </row>
    <row r="8" spans="1:4">
      <c r="A8" s="3" t="s">
        <v>339</v>
      </c>
    </row>
    <row r="9" spans="1:4">
      <c r="A9" s="4" t="s">
        <v>493</v>
      </c>
      <c r="B9" s="5" t="n">
        <v>1</v>
      </c>
    </row>
    <row r="10" spans="1:4">
      <c r="A10" s="4" t="s">
        <v>521</v>
      </c>
    </row>
    <row r="11" spans="1:4">
      <c r="A11" s="3" t="s">
        <v>339</v>
      </c>
    </row>
    <row r="12" spans="1:4">
      <c r="A12" s="4" t="s">
        <v>493</v>
      </c>
      <c r="B12" s="10" t="n">
        <v>1.4663</v>
      </c>
    </row>
    <row r="13" spans="1:4">
      <c r="A13" s="4" t="s">
        <v>522</v>
      </c>
    </row>
    <row r="14" spans="1:4">
      <c r="A14" s="3" t="s">
        <v>339</v>
      </c>
    </row>
    <row r="15" spans="1:4">
      <c r="A15" s="4" t="s">
        <v>523</v>
      </c>
      <c r="B15" s="4" t="s">
        <v>524</v>
      </c>
    </row>
    <row r="16" spans="1:4">
      <c r="A16" s="4" t="s">
        <v>525</v>
      </c>
    </row>
    <row r="17" spans="1:4">
      <c r="A17" s="3" t="s">
        <v>339</v>
      </c>
    </row>
    <row r="18" spans="1:4">
      <c r="A18" s="4" t="s">
        <v>519</v>
      </c>
      <c r="B18" s="5" t="n">
        <v>1</v>
      </c>
    </row>
    <row r="19" spans="1:4">
      <c r="A19" s="4" t="s">
        <v>493</v>
      </c>
      <c r="B19" s="10" t="n">
        <v>1.4663</v>
      </c>
    </row>
    <row r="20" spans="1:4">
      <c r="A20" s="4" t="s">
        <v>526</v>
      </c>
    </row>
    <row r="21" spans="1:4">
      <c r="A21" s="3" t="s">
        <v>339</v>
      </c>
    </row>
    <row r="22" spans="1:4">
      <c r="A22" s="4" t="s">
        <v>523</v>
      </c>
      <c r="B22" s="4" t="s">
        <v>527</v>
      </c>
    </row>
    <row r="23" spans="1:4">
      <c r="A23" s="4" t="s">
        <v>528</v>
      </c>
    </row>
    <row r="24" spans="1:4">
      <c r="A24" s="3" t="s">
        <v>339</v>
      </c>
    </row>
    <row r="25" spans="1:4">
      <c r="A25" s="4" t="s">
        <v>493</v>
      </c>
      <c r="B25" s="10" t="n">
        <v>1.4663</v>
      </c>
    </row>
    <row r="26" spans="1:4">
      <c r="A26" s="4" t="s">
        <v>529</v>
      </c>
    </row>
    <row r="27" spans="1:4">
      <c r="A27" s="3" t="s">
        <v>339</v>
      </c>
    </row>
    <row r="28" spans="1:4">
      <c r="A28" s="4" t="s">
        <v>523</v>
      </c>
      <c r="B28" s="4" t="s">
        <v>530</v>
      </c>
    </row>
    <row r="29" spans="1:4">
      <c r="A29" s="4" t="s">
        <v>531</v>
      </c>
    </row>
    <row r="30" spans="1:4">
      <c r="A30" s="3" t="s">
        <v>339</v>
      </c>
    </row>
    <row r="31" spans="1:4">
      <c r="A31" s="4" t="s">
        <v>493</v>
      </c>
      <c r="B31" s="10" t="n">
        <v>1.09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21"/>
    <col customWidth="1" max="7" min="7" width="21"/>
  </cols>
  <sheetData>
    <row r="1" spans="1:7">
      <c r="A1" s="1" t="s">
        <v>532</v>
      </c>
      <c r="B1" s="2" t="s">
        <v>533</v>
      </c>
      <c r="C1" s="2" t="s">
        <v>534</v>
      </c>
      <c r="D1" s="2" t="s">
        <v>535</v>
      </c>
      <c r="E1" s="2" t="s">
        <v>536</v>
      </c>
      <c r="F1" s="2" t="s">
        <v>537</v>
      </c>
      <c r="G1" s="2" t="s">
        <v>538</v>
      </c>
    </row>
    <row r="2" spans="1:7">
      <c r="A2" s="3" t="s">
        <v>339</v>
      </c>
    </row>
    <row r="3" spans="1:7">
      <c r="A3" s="4" t="s">
        <v>102</v>
      </c>
      <c r="E3" s="7" t="n">
        <v>716</v>
      </c>
      <c r="F3" s="7" t="n">
        <v>83628</v>
      </c>
    </row>
    <row r="4" spans="1:7">
      <c r="A4" s="4" t="s">
        <v>499</v>
      </c>
    </row>
    <row r="5" spans="1:7">
      <c r="A5" s="3" t="s">
        <v>339</v>
      </c>
    </row>
    <row r="6" spans="1:7">
      <c r="A6" s="4" t="s">
        <v>539</v>
      </c>
      <c r="E6" s="4" t="s">
        <v>540</v>
      </c>
    </row>
    <row r="7" spans="1:7">
      <c r="A7" s="4" t="s">
        <v>541</v>
      </c>
    </row>
    <row r="8" spans="1:7">
      <c r="A8" s="3" t="s">
        <v>339</v>
      </c>
    </row>
    <row r="9" spans="1:7">
      <c r="A9" s="4" t="s">
        <v>542</v>
      </c>
      <c r="D9" s="4" t="s">
        <v>543</v>
      </c>
    </row>
    <row r="10" spans="1:7">
      <c r="A10" s="4" t="s">
        <v>544</v>
      </c>
      <c r="D10" s="4" t="s">
        <v>545</v>
      </c>
    </row>
    <row r="11" spans="1:7">
      <c r="A11" s="4" t="s">
        <v>546</v>
      </c>
    </row>
    <row r="12" spans="1:7">
      <c r="A12" s="3" t="s">
        <v>339</v>
      </c>
    </row>
    <row r="13" spans="1:7">
      <c r="A13" s="4" t="s">
        <v>544</v>
      </c>
      <c r="D13" s="4" t="s">
        <v>547</v>
      </c>
    </row>
    <row r="14" spans="1:7">
      <c r="A14" s="4" t="s">
        <v>548</v>
      </c>
    </row>
    <row r="15" spans="1:7">
      <c r="A15" s="3" t="s">
        <v>339</v>
      </c>
    </row>
    <row r="16" spans="1:7">
      <c r="A16" s="4" t="s">
        <v>544</v>
      </c>
      <c r="D16" s="4" t="s">
        <v>547</v>
      </c>
    </row>
    <row r="17" spans="1:7">
      <c r="A17" s="4" t="s">
        <v>549</v>
      </c>
      <c r="D17" s="4" t="s">
        <v>550</v>
      </c>
    </row>
    <row r="18" spans="1:7">
      <c r="A18" s="4" t="s">
        <v>502</v>
      </c>
    </row>
    <row r="19" spans="1:7">
      <c r="A19" s="3" t="s">
        <v>339</v>
      </c>
    </row>
    <row r="20" spans="1:7">
      <c r="A20" s="4" t="s">
        <v>539</v>
      </c>
      <c r="E20" s="4" t="s">
        <v>551</v>
      </c>
    </row>
    <row r="21" spans="1:7">
      <c r="A21" s="4" t="s">
        <v>552</v>
      </c>
    </row>
    <row r="22" spans="1:7">
      <c r="A22" s="3" t="s">
        <v>339</v>
      </c>
    </row>
    <row r="23" spans="1:7">
      <c r="A23" s="4" t="s">
        <v>542</v>
      </c>
      <c r="D23" s="4" t="s">
        <v>553</v>
      </c>
    </row>
    <row r="24" spans="1:7">
      <c r="A24" s="4" t="s">
        <v>544</v>
      </c>
      <c r="D24" s="4" t="s">
        <v>554</v>
      </c>
    </row>
    <row r="25" spans="1:7">
      <c r="A25" s="4" t="s">
        <v>555</v>
      </c>
    </row>
    <row r="26" spans="1:7">
      <c r="A26" s="3" t="s">
        <v>339</v>
      </c>
    </row>
    <row r="27" spans="1:7">
      <c r="A27" s="4" t="s">
        <v>544</v>
      </c>
      <c r="D27" s="4" t="s">
        <v>556</v>
      </c>
    </row>
    <row r="28" spans="1:7">
      <c r="A28" s="4" t="s">
        <v>557</v>
      </c>
    </row>
    <row r="29" spans="1:7">
      <c r="A29" s="3" t="s">
        <v>339</v>
      </c>
    </row>
    <row r="30" spans="1:7">
      <c r="A30" s="4" t="s">
        <v>544</v>
      </c>
      <c r="D30" s="4" t="s">
        <v>556</v>
      </c>
    </row>
    <row r="31" spans="1:7">
      <c r="A31" s="4" t="s">
        <v>549</v>
      </c>
      <c r="D31" s="4" t="s">
        <v>558</v>
      </c>
    </row>
    <row r="32" spans="1:7">
      <c r="A32" s="4" t="s">
        <v>559</v>
      </c>
    </row>
    <row r="33" spans="1:7">
      <c r="A33" s="3" t="s">
        <v>339</v>
      </c>
    </row>
    <row r="34" spans="1:7">
      <c r="A34" s="4" t="s">
        <v>544</v>
      </c>
      <c r="E34" s="4" t="s">
        <v>560</v>
      </c>
    </row>
    <row r="35" spans="1:7">
      <c r="A35" s="4" t="s">
        <v>561</v>
      </c>
    </row>
    <row r="36" spans="1:7">
      <c r="A36" s="3" t="s">
        <v>339</v>
      </c>
    </row>
    <row r="37" spans="1:7">
      <c r="A37" s="4" t="s">
        <v>544</v>
      </c>
      <c r="E37" s="4" t="s">
        <v>562</v>
      </c>
    </row>
    <row r="38" spans="1:7">
      <c r="A38" s="4" t="s">
        <v>563</v>
      </c>
    </row>
    <row r="39" spans="1:7">
      <c r="A39" s="3" t="s">
        <v>339</v>
      </c>
    </row>
    <row r="40" spans="1:7">
      <c r="A40" s="4" t="s">
        <v>544</v>
      </c>
      <c r="E40" s="4" t="s">
        <v>564</v>
      </c>
    </row>
    <row r="41" spans="1:7">
      <c r="A41" s="4" t="s">
        <v>565</v>
      </c>
    </row>
    <row r="42" spans="1:7">
      <c r="A42" s="3" t="s">
        <v>339</v>
      </c>
    </row>
    <row r="43" spans="1:7">
      <c r="A43" s="4" t="s">
        <v>544</v>
      </c>
      <c r="E43" s="4" t="s">
        <v>566</v>
      </c>
    </row>
    <row r="44" spans="1:7">
      <c r="A44" s="4" t="s">
        <v>567</v>
      </c>
    </row>
    <row r="45" spans="1:7">
      <c r="A45" s="3" t="s">
        <v>339</v>
      </c>
    </row>
    <row r="46" spans="1:7">
      <c r="A46" s="4" t="s">
        <v>568</v>
      </c>
      <c r="E46" s="7" t="n">
        <v>437400</v>
      </c>
      <c r="G46" s="7" t="n">
        <v>260609</v>
      </c>
    </row>
    <row r="47" spans="1:7">
      <c r="A47" s="4" t="s">
        <v>569</v>
      </c>
      <c r="E47" s="7" t="n">
        <v>1514085</v>
      </c>
      <c r="G47" s="5" t="n">
        <v>1514085</v>
      </c>
    </row>
    <row r="48" spans="1:7">
      <c r="A48" s="4" t="s">
        <v>570</v>
      </c>
    </row>
    <row r="49" spans="1:7">
      <c r="A49" s="3" t="s">
        <v>339</v>
      </c>
    </row>
    <row r="50" spans="1:7">
      <c r="A50" s="4" t="s">
        <v>493</v>
      </c>
      <c r="C50" s="10" t="n">
        <v>1.4663</v>
      </c>
    </row>
    <row r="51" spans="1:7">
      <c r="A51" s="4" t="s">
        <v>568</v>
      </c>
      <c r="G51" s="5" t="n">
        <v>152858</v>
      </c>
    </row>
    <row r="52" spans="1:7">
      <c r="A52" s="4" t="s">
        <v>569</v>
      </c>
      <c r="G52" s="5" t="n">
        <v>0</v>
      </c>
    </row>
    <row r="53" spans="1:7">
      <c r="A53" s="4" t="s">
        <v>542</v>
      </c>
      <c r="C53" s="4" t="s">
        <v>553</v>
      </c>
    </row>
    <row r="54" spans="1:7">
      <c r="A54" s="4" t="s">
        <v>348</v>
      </c>
    </row>
    <row r="55" spans="1:7">
      <c r="A55" s="3" t="s">
        <v>339</v>
      </c>
    </row>
    <row r="56" spans="1:7">
      <c r="A56" s="4" t="s">
        <v>568</v>
      </c>
      <c r="G56" s="7" t="n">
        <v>303</v>
      </c>
    </row>
    <row r="57" spans="1:7">
      <c r="A57" s="4" t="s">
        <v>539</v>
      </c>
      <c r="B57" s="4" t="s">
        <v>571</v>
      </c>
    </row>
    <row r="58" spans="1:7">
      <c r="A58" s="4" t="s">
        <v>572</v>
      </c>
      <c r="B58" s="4" t="s">
        <v>573</v>
      </c>
    </row>
    <row r="59" spans="1:7">
      <c r="A59" s="4" t="s">
        <v>574</v>
      </c>
    </row>
    <row r="60" spans="1:7">
      <c r="A60" s="3" t="s">
        <v>339</v>
      </c>
    </row>
    <row r="61" spans="1:7">
      <c r="A61" s="4" t="s">
        <v>542</v>
      </c>
      <c r="B61" s="4" t="s">
        <v>575</v>
      </c>
    </row>
    <row r="62" spans="1:7">
      <c r="A62" s="4" t="s">
        <v>576</v>
      </c>
    </row>
    <row r="63" spans="1:7">
      <c r="A63" s="3" t="s">
        <v>339</v>
      </c>
    </row>
    <row r="64" spans="1:7">
      <c r="A64" s="4" t="s">
        <v>542</v>
      </c>
      <c r="B64" s="4" t="s">
        <v>577</v>
      </c>
    </row>
    <row r="65" spans="1:7">
      <c r="A65" s="4" t="s">
        <v>522</v>
      </c>
    </row>
    <row r="66" spans="1:7">
      <c r="A66" s="3" t="s">
        <v>339</v>
      </c>
    </row>
    <row r="67" spans="1:7">
      <c r="A67" s="4" t="s">
        <v>523</v>
      </c>
      <c r="C67" s="4" t="s">
        <v>524</v>
      </c>
    </row>
    <row r="68" spans="1:7">
      <c r="A68" s="4" t="s">
        <v>578</v>
      </c>
    </row>
    <row r="69" spans="1:7">
      <c r="A69" s="3" t="s">
        <v>339</v>
      </c>
    </row>
    <row r="70" spans="1:7">
      <c r="A70" s="4" t="s">
        <v>579</v>
      </c>
      <c r="C70" s="7" t="n">
        <v>226100</v>
      </c>
    </row>
    <row r="71" spans="1:7">
      <c r="A71" s="4" t="s">
        <v>580</v>
      </c>
      <c r="C71" s="7" t="n">
        <v>78900</v>
      </c>
    </row>
    <row r="72" spans="1:7">
      <c r="A72" s="4" t="s">
        <v>581</v>
      </c>
    </row>
    <row r="73" spans="1:7">
      <c r="A73" s="3" t="s">
        <v>339</v>
      </c>
    </row>
    <row r="74" spans="1:7">
      <c r="A74" s="4" t="s">
        <v>493</v>
      </c>
      <c r="C74" s="10" t="n">
        <v>1.4663</v>
      </c>
      <c r="E74" s="10" t="n">
        <v>1.4663</v>
      </c>
    </row>
    <row r="75" spans="1:7">
      <c r="A75" s="4" t="s">
        <v>582</v>
      </c>
    </row>
    <row r="76" spans="1:7">
      <c r="A76" s="3" t="s">
        <v>339</v>
      </c>
    </row>
    <row r="77" spans="1:7">
      <c r="A77" s="4" t="s">
        <v>583</v>
      </c>
      <c r="C77" s="8" t="n">
        <v>21.52</v>
      </c>
    </row>
    <row r="78" spans="1:7">
      <c r="A78" s="4" t="s">
        <v>584</v>
      </c>
    </row>
    <row r="79" spans="1:7">
      <c r="A79" s="3" t="s">
        <v>339</v>
      </c>
    </row>
    <row r="80" spans="1:7">
      <c r="A80" s="4" t="s">
        <v>493</v>
      </c>
      <c r="C80" s="10" t="n">
        <v>1.4663</v>
      </c>
    </row>
    <row r="81" spans="1:7">
      <c r="A81" s="4" t="s">
        <v>585</v>
      </c>
    </row>
    <row r="82" spans="1:7">
      <c r="A82" s="3" t="s">
        <v>339</v>
      </c>
    </row>
    <row r="83" spans="1:7">
      <c r="A83" s="4" t="s">
        <v>493</v>
      </c>
      <c r="C83" s="10" t="n">
        <v>1.3335</v>
      </c>
    </row>
    <row r="84" spans="1:7">
      <c r="A84" s="4" t="s">
        <v>586</v>
      </c>
    </row>
    <row r="85" spans="1:7">
      <c r="A85" s="3" t="s">
        <v>339</v>
      </c>
    </row>
    <row r="86" spans="1:7">
      <c r="A86" s="4" t="s">
        <v>493</v>
      </c>
      <c r="C86" s="5" t="n">
        <v>1</v>
      </c>
    </row>
    <row r="87" spans="1:7">
      <c r="A87" s="4" t="s">
        <v>587</v>
      </c>
    </row>
    <row r="88" spans="1:7">
      <c r="A88" s="3" t="s">
        <v>339</v>
      </c>
    </row>
    <row r="89" spans="1:7">
      <c r="A89" s="4" t="s">
        <v>588</v>
      </c>
      <c r="C89" s="5" t="n">
        <v>1</v>
      </c>
    </row>
    <row r="90" spans="1:7">
      <c r="A90" s="4" t="s">
        <v>589</v>
      </c>
    </row>
    <row r="91" spans="1:7">
      <c r="A91" s="3" t="s">
        <v>339</v>
      </c>
    </row>
    <row r="92" spans="1:7">
      <c r="A92" s="4" t="s">
        <v>523</v>
      </c>
      <c r="D92" s="4" t="s">
        <v>5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91</v>
      </c>
    </row>
    <row r="3" spans="1:3">
      <c r="A3" s="3" t="s">
        <v>339</v>
      </c>
    </row>
    <row r="4" spans="1:3">
      <c r="A4" s="4" t="s">
        <v>102</v>
      </c>
      <c r="B4" s="7" t="n">
        <v>716</v>
      </c>
      <c r="C4" s="7" t="n">
        <v>83628</v>
      </c>
    </row>
    <row r="5" spans="1:3">
      <c r="A5" s="4" t="s">
        <v>106</v>
      </c>
      <c r="B5" s="5" t="n">
        <v>5982</v>
      </c>
      <c r="C5" s="5" t="n">
        <v>41547</v>
      </c>
    </row>
    <row r="6" spans="1:3">
      <c r="A6" s="4" t="s">
        <v>592</v>
      </c>
      <c r="B6" s="5" t="n">
        <v>8836</v>
      </c>
      <c r="C6" s="5" t="n">
        <v>129143</v>
      </c>
    </row>
    <row r="7" spans="1:3">
      <c r="A7" s="4" t="s">
        <v>593</v>
      </c>
    </row>
    <row r="8" spans="1:3">
      <c r="A8" s="3" t="s">
        <v>339</v>
      </c>
    </row>
    <row r="9" spans="1:3">
      <c r="A9" s="4" t="s">
        <v>102</v>
      </c>
      <c r="B9" s="5" t="n">
        <v>0</v>
      </c>
      <c r="C9" s="5" t="n">
        <v>66800</v>
      </c>
    </row>
    <row r="10" spans="1:3">
      <c r="A10" s="4" t="s">
        <v>594</v>
      </c>
    </row>
    <row r="11" spans="1:3">
      <c r="A11" s="3" t="s">
        <v>339</v>
      </c>
    </row>
    <row r="12" spans="1:3">
      <c r="A12" s="4" t="s">
        <v>102</v>
      </c>
      <c r="B12" s="5" t="n">
        <v>716</v>
      </c>
      <c r="C12" s="5" t="n">
        <v>16828</v>
      </c>
    </row>
    <row r="13" spans="1:3">
      <c r="A13" s="4" t="s">
        <v>595</v>
      </c>
    </row>
    <row r="14" spans="1:3">
      <c r="A14" s="3" t="s">
        <v>339</v>
      </c>
    </row>
    <row r="15" spans="1:3">
      <c r="A15" s="4" t="s">
        <v>106</v>
      </c>
      <c r="B15" s="5" t="n">
        <v>3297</v>
      </c>
      <c r="C15" s="5" t="n">
        <v>26049</v>
      </c>
    </row>
    <row r="16" spans="1:3">
      <c r="A16" s="4" t="s">
        <v>596</v>
      </c>
    </row>
    <row r="17" spans="1:3">
      <c r="A17" s="3" t="s">
        <v>339</v>
      </c>
    </row>
    <row r="18" spans="1:3">
      <c r="A18" s="4" t="s">
        <v>106</v>
      </c>
      <c r="B18" s="5" t="n">
        <v>2685</v>
      </c>
      <c r="C18" s="5" t="n">
        <v>15498</v>
      </c>
    </row>
    <row r="19" spans="1:3">
      <c r="A19" s="4" t="s">
        <v>597</v>
      </c>
    </row>
    <row r="20" spans="1:3">
      <c r="A20" s="3" t="s">
        <v>339</v>
      </c>
    </row>
    <row r="21" spans="1:3">
      <c r="A21" s="4" t="s">
        <v>106</v>
      </c>
      <c r="B21" s="7" t="n">
        <v>2138</v>
      </c>
      <c r="C21" s="7" t="n">
        <v>39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0"/>
    <col customWidth="1" max="7" min="7" width="20"/>
  </cols>
  <sheetData>
    <row r="1" spans="1:7">
      <c r="A1" s="1" t="s">
        <v>598</v>
      </c>
      <c r="B1" s="2" t="s">
        <v>534</v>
      </c>
      <c r="C1" s="2" t="s">
        <v>599</v>
      </c>
      <c r="D1" s="2" t="s">
        <v>600</v>
      </c>
      <c r="E1" s="2" t="s">
        <v>599</v>
      </c>
      <c r="F1" s="2" t="s">
        <v>601</v>
      </c>
      <c r="G1" s="2" t="s">
        <v>602</v>
      </c>
    </row>
    <row r="2" spans="1:7">
      <c r="A2" s="3" t="s">
        <v>339</v>
      </c>
    </row>
    <row r="3" spans="1:7">
      <c r="A3" s="4" t="s">
        <v>603</v>
      </c>
      <c r="B3" s="7" t="n">
        <v>6720454</v>
      </c>
      <c r="D3" s="7" t="n">
        <v>1102763</v>
      </c>
      <c r="E3" s="7" t="n">
        <v>361346</v>
      </c>
    </row>
    <row r="4" spans="1:7">
      <c r="A4" s="4" t="s">
        <v>604</v>
      </c>
      <c r="B4" s="5" t="n">
        <v>39466</v>
      </c>
      <c r="C4" s="5" t="n">
        <v>65464</v>
      </c>
      <c r="E4" s="5" t="n">
        <v>65464</v>
      </c>
      <c r="F4" s="5" t="n">
        <v>65464</v>
      </c>
    </row>
    <row r="5" spans="1:7">
      <c r="A5" s="4" t="s">
        <v>605</v>
      </c>
      <c r="B5" s="7" t="n">
        <v>1010320</v>
      </c>
      <c r="C5" s="7" t="n">
        <v>655</v>
      </c>
      <c r="E5" s="7" t="n">
        <v>655</v>
      </c>
    </row>
    <row r="6" spans="1:7">
      <c r="A6" s="4" t="s">
        <v>23</v>
      </c>
    </row>
    <row r="7" spans="1:7">
      <c r="A7" s="3" t="s">
        <v>339</v>
      </c>
    </row>
    <row r="8" spans="1:7">
      <c r="A8" s="4" t="s">
        <v>606</v>
      </c>
      <c r="D8" s="5" t="n">
        <v>392120</v>
      </c>
    </row>
    <row r="9" spans="1:7">
      <c r="A9" s="4" t="s">
        <v>607</v>
      </c>
    </row>
    <row r="10" spans="1:7">
      <c r="A10" s="3" t="s">
        <v>339</v>
      </c>
    </row>
    <row r="11" spans="1:7">
      <c r="A11" s="4" t="s">
        <v>606</v>
      </c>
      <c r="D11" s="5" t="n">
        <v>39466</v>
      </c>
    </row>
    <row r="12" spans="1:7">
      <c r="A12" s="4" t="s">
        <v>604</v>
      </c>
      <c r="C12" s="5" t="n">
        <v>65464</v>
      </c>
      <c r="D12" s="5" t="n">
        <v>64496</v>
      </c>
      <c r="E12" s="5" t="n">
        <v>65464</v>
      </c>
      <c r="F12" s="5" t="n">
        <v>65464</v>
      </c>
      <c r="G12" s="5" t="n">
        <v>25030</v>
      </c>
    </row>
    <row r="13" spans="1:7">
      <c r="A13" s="4" t="s">
        <v>608</v>
      </c>
    </row>
    <row r="14" spans="1:7">
      <c r="A14" s="3" t="s">
        <v>339</v>
      </c>
    </row>
    <row r="15" spans="1:7">
      <c r="A15" s="4" t="s">
        <v>604</v>
      </c>
      <c r="B15" s="5" t="n">
        <v>2467</v>
      </c>
    </row>
    <row r="16" spans="1:7">
      <c r="A16" s="4" t="s">
        <v>609</v>
      </c>
      <c r="B16" s="8" t="n">
        <v>25.61</v>
      </c>
    </row>
    <row r="17" spans="1:7">
      <c r="A17" s="4" t="s">
        <v>605</v>
      </c>
      <c r="B17" s="7" t="n">
        <v>63182</v>
      </c>
    </row>
    <row r="18" spans="1:7">
      <c r="A18" s="4" t="s">
        <v>610</v>
      </c>
    </row>
    <row r="19" spans="1:7">
      <c r="A19" s="3" t="s">
        <v>339</v>
      </c>
    </row>
    <row r="20" spans="1:7">
      <c r="A20" s="4" t="s">
        <v>604</v>
      </c>
      <c r="B20" s="5" t="n">
        <v>13999</v>
      </c>
      <c r="C20" s="5" t="n">
        <v>6114</v>
      </c>
      <c r="E20" s="5" t="n">
        <v>6114</v>
      </c>
    </row>
    <row r="21" spans="1:7">
      <c r="A21" s="4" t="s">
        <v>609</v>
      </c>
      <c r="B21" s="8" t="n">
        <v>25.15</v>
      </c>
    </row>
    <row r="22" spans="1:7">
      <c r="A22" s="4" t="s">
        <v>605</v>
      </c>
      <c r="B22" s="7" t="n">
        <v>352004</v>
      </c>
      <c r="C22" s="7" t="n">
        <v>61</v>
      </c>
      <c r="E22" s="7" t="n">
        <v>61</v>
      </c>
    </row>
    <row r="23" spans="1:7">
      <c r="A23" s="4" t="s">
        <v>611</v>
      </c>
    </row>
    <row r="24" spans="1:7">
      <c r="A24" s="3" t="s">
        <v>339</v>
      </c>
    </row>
    <row r="25" spans="1:7">
      <c r="A25" s="4" t="s">
        <v>604</v>
      </c>
      <c r="B25" s="5" t="n">
        <v>5000</v>
      </c>
    </row>
    <row r="26" spans="1:7">
      <c r="A26" s="4" t="s">
        <v>609</v>
      </c>
      <c r="B26" s="8" t="n">
        <v>25.8</v>
      </c>
    </row>
    <row r="27" spans="1:7">
      <c r="A27" s="4" t="s">
        <v>605</v>
      </c>
      <c r="B27" s="7" t="n">
        <v>128995</v>
      </c>
    </row>
    <row r="28" spans="1:7">
      <c r="A28" s="4" t="s">
        <v>612</v>
      </c>
    </row>
    <row r="29" spans="1:7">
      <c r="A29" s="3" t="s">
        <v>339</v>
      </c>
    </row>
    <row r="30" spans="1:7">
      <c r="A30" s="4" t="s">
        <v>604</v>
      </c>
      <c r="B30" s="5" t="n">
        <v>8000</v>
      </c>
      <c r="C30" s="5" t="n">
        <v>8000</v>
      </c>
      <c r="E30" s="5" t="n">
        <v>8000</v>
      </c>
    </row>
    <row r="31" spans="1:7">
      <c r="A31" s="4" t="s">
        <v>609</v>
      </c>
      <c r="B31" s="8" t="n">
        <v>25.82</v>
      </c>
    </row>
    <row r="32" spans="1:7">
      <c r="A32" s="4" t="s">
        <v>605</v>
      </c>
      <c r="B32" s="7" t="n">
        <v>206597</v>
      </c>
      <c r="C32" s="7" t="n">
        <v>80</v>
      </c>
      <c r="E32" s="7" t="n">
        <v>80</v>
      </c>
    </row>
    <row r="33" spans="1:7">
      <c r="A33" s="4" t="s">
        <v>613</v>
      </c>
    </row>
    <row r="34" spans="1:7">
      <c r="A34" s="3" t="s">
        <v>339</v>
      </c>
    </row>
    <row r="35" spans="1:7">
      <c r="A35" s="4" t="s">
        <v>604</v>
      </c>
      <c r="B35" s="5" t="n">
        <v>10000</v>
      </c>
      <c r="C35" s="5" t="n">
        <v>10000</v>
      </c>
      <c r="E35" s="5" t="n">
        <v>10000</v>
      </c>
    </row>
    <row r="36" spans="1:7">
      <c r="A36" s="4" t="s">
        <v>609</v>
      </c>
      <c r="B36" s="8" t="n">
        <v>25.95</v>
      </c>
    </row>
    <row r="37" spans="1:7">
      <c r="A37" s="4" t="s">
        <v>605</v>
      </c>
      <c r="B37" s="7" t="n">
        <v>259542</v>
      </c>
      <c r="C37" s="7" t="n">
        <v>100</v>
      </c>
      <c r="E37" s="7" t="n">
        <v>100</v>
      </c>
    </row>
    <row r="38" spans="1:7">
      <c r="A38" s="4" t="s">
        <v>614</v>
      </c>
    </row>
    <row r="39" spans="1:7">
      <c r="A39" s="3" t="s">
        <v>339</v>
      </c>
    </row>
    <row r="40" spans="1:7">
      <c r="A40" s="4" t="s">
        <v>606</v>
      </c>
      <c r="B40" s="5" t="n">
        <v>267376</v>
      </c>
    </row>
    <row r="41" spans="1:7">
      <c r="A41" s="4" t="s">
        <v>615</v>
      </c>
      <c r="B41" s="7" t="n">
        <v>5753929</v>
      </c>
    </row>
    <row r="42" spans="1:7">
      <c r="A42" s="4" t="s">
        <v>609</v>
      </c>
      <c r="B42" s="8" t="n">
        <v>21.52</v>
      </c>
    </row>
    <row r="43" spans="1:7">
      <c r="A43" s="4" t="s">
        <v>520</v>
      </c>
    </row>
    <row r="44" spans="1:7">
      <c r="A44" s="3" t="s">
        <v>339</v>
      </c>
    </row>
    <row r="45" spans="1:7">
      <c r="A45" s="4" t="s">
        <v>615</v>
      </c>
      <c r="B45" s="7" t="n">
        <v>1010320</v>
      </c>
    </row>
    <row r="46" spans="1:7">
      <c r="A46" s="4" t="s">
        <v>570</v>
      </c>
    </row>
    <row r="47" spans="1:7">
      <c r="A47" s="3" t="s">
        <v>339</v>
      </c>
    </row>
    <row r="48" spans="1:7">
      <c r="A48" s="4" t="s">
        <v>616</v>
      </c>
      <c r="B48" s="7" t="n">
        <v>-43795</v>
      </c>
    </row>
    <row r="49" spans="1:7">
      <c r="A49" s="4" t="s">
        <v>617</v>
      </c>
    </row>
    <row r="50" spans="1:7">
      <c r="A50" s="3" t="s">
        <v>339</v>
      </c>
    </row>
    <row r="51" spans="1:7">
      <c r="A51" s="4" t="s">
        <v>618</v>
      </c>
      <c r="B51" s="5" t="n">
        <v>2700</v>
      </c>
    </row>
    <row r="52" spans="1:7">
      <c r="A52" s="4" t="s">
        <v>619</v>
      </c>
    </row>
    <row r="53" spans="1:7">
      <c r="A53" s="3" t="s">
        <v>339</v>
      </c>
    </row>
    <row r="54" spans="1:7">
      <c r="A54" s="4" t="s">
        <v>620</v>
      </c>
      <c r="B54" s="8" t="n">
        <v>16.13</v>
      </c>
    </row>
    <row r="55" spans="1:7">
      <c r="A55" s="4" t="s">
        <v>570</v>
      </c>
    </row>
    <row r="56" spans="1:7">
      <c r="A56" s="3" t="s">
        <v>339</v>
      </c>
    </row>
    <row r="57" spans="1:7">
      <c r="A57" s="4" t="s">
        <v>606</v>
      </c>
      <c r="B57" s="5" t="n">
        <v>190502</v>
      </c>
    </row>
    <row r="58" spans="1:7">
      <c r="A58" s="4" t="s">
        <v>621</v>
      </c>
      <c r="B58" s="10" t="n">
        <v>1.4663</v>
      </c>
    </row>
    <row r="59" spans="1:7">
      <c r="A59" s="4" t="s">
        <v>603</v>
      </c>
      <c r="B59" s="7" t="n">
        <v>2752095</v>
      </c>
    </row>
    <row r="60" spans="1:7">
      <c r="A60" s="4" t="s">
        <v>622</v>
      </c>
    </row>
    <row r="61" spans="1:7">
      <c r="A61" s="3" t="s">
        <v>339</v>
      </c>
    </row>
    <row r="62" spans="1:7">
      <c r="A62" s="4" t="s">
        <v>606</v>
      </c>
      <c r="B62" s="5" t="n">
        <v>129920</v>
      </c>
    </row>
    <row r="63" spans="1:7">
      <c r="A63" s="4" t="s">
        <v>615</v>
      </c>
      <c r="B63" s="7" t="n">
        <v>2795890</v>
      </c>
    </row>
    <row r="64" spans="1:7">
      <c r="A64" s="4" t="s">
        <v>609</v>
      </c>
      <c r="B64" s="8" t="n">
        <v>21.52</v>
      </c>
    </row>
    <row r="65" spans="1:7">
      <c r="A65" s="4" t="s">
        <v>623</v>
      </c>
    </row>
    <row r="66" spans="1:7">
      <c r="A66" s="3" t="s">
        <v>339</v>
      </c>
    </row>
    <row r="67" spans="1:7">
      <c r="A67" s="4" t="s">
        <v>615</v>
      </c>
      <c r="B67" s="7" t="n">
        <v>0</v>
      </c>
    </row>
    <row r="68" spans="1:7">
      <c r="A68" s="4" t="s">
        <v>624</v>
      </c>
    </row>
    <row r="69" spans="1:7">
      <c r="A69" s="3" t="s">
        <v>339</v>
      </c>
    </row>
    <row r="70" spans="1:7">
      <c r="A70" s="4" t="s">
        <v>616</v>
      </c>
      <c r="B70" s="7" t="n">
        <v>-43795</v>
      </c>
    </row>
    <row r="71" spans="1:7">
      <c r="A71" s="4" t="s">
        <v>619</v>
      </c>
    </row>
    <row r="72" spans="1:7">
      <c r="A72" s="3" t="s">
        <v>339</v>
      </c>
    </row>
    <row r="73" spans="1:7">
      <c r="A73" s="4" t="s">
        <v>606</v>
      </c>
      <c r="B73" s="5" t="n">
        <v>183297</v>
      </c>
    </row>
    <row r="74" spans="1:7">
      <c r="A74" s="4" t="s">
        <v>621</v>
      </c>
      <c r="B74" s="10" t="n">
        <v>1.3335</v>
      </c>
    </row>
    <row r="75" spans="1:7">
      <c r="A75" s="4" t="s">
        <v>603</v>
      </c>
      <c r="B75" s="7" t="n">
        <v>3968359</v>
      </c>
    </row>
    <row r="76" spans="1:7">
      <c r="A76" s="4" t="s">
        <v>625</v>
      </c>
    </row>
    <row r="77" spans="1:7">
      <c r="A77" s="3" t="s">
        <v>339</v>
      </c>
    </row>
    <row r="78" spans="1:7">
      <c r="A78" s="4" t="s">
        <v>606</v>
      </c>
      <c r="B78" s="5" t="n">
        <v>137456</v>
      </c>
    </row>
    <row r="79" spans="1:7">
      <c r="A79" s="4" t="s">
        <v>615</v>
      </c>
      <c r="B79" s="7" t="n">
        <v>2958039</v>
      </c>
    </row>
    <row r="80" spans="1:7">
      <c r="A80" s="4" t="s">
        <v>609</v>
      </c>
      <c r="B80" s="8" t="n">
        <v>21.52</v>
      </c>
    </row>
    <row r="81" spans="1:7">
      <c r="A81" s="4" t="s">
        <v>626</v>
      </c>
    </row>
    <row r="82" spans="1:7">
      <c r="A82" s="3" t="s">
        <v>339</v>
      </c>
    </row>
    <row r="83" spans="1:7">
      <c r="A83" s="4" t="s">
        <v>615</v>
      </c>
      <c r="B83" s="7" t="n">
        <v>1010320</v>
      </c>
    </row>
    <row r="84" spans="1:7">
      <c r="A84" s="4" t="s">
        <v>627</v>
      </c>
    </row>
    <row r="85" spans="1:7">
      <c r="A85" s="3" t="s">
        <v>339</v>
      </c>
    </row>
    <row r="86" spans="1:7">
      <c r="A86" s="4" t="s">
        <v>616</v>
      </c>
      <c r="B86" s="7" t="n">
        <v>0</v>
      </c>
    </row>
    <row r="87" spans="1:7">
      <c r="A87" s="4" t="s">
        <v>492</v>
      </c>
    </row>
    <row r="88" spans="1:7">
      <c r="A88" s="3" t="s">
        <v>339</v>
      </c>
    </row>
    <row r="89" spans="1:7">
      <c r="A89" s="4" t="s">
        <v>621</v>
      </c>
      <c r="B89" s="10" t="n">
        <v>1.4663</v>
      </c>
      <c r="C89" s="10" t="n">
        <v>1.4663</v>
      </c>
    </row>
    <row r="90" spans="1:7">
      <c r="A90" s="4" t="s">
        <v>520</v>
      </c>
    </row>
    <row r="91" spans="1:7">
      <c r="A91" s="3" t="s">
        <v>339</v>
      </c>
    </row>
    <row r="92" spans="1:7">
      <c r="A92" s="4" t="s">
        <v>621</v>
      </c>
      <c r="B92" s="5" t="n">
        <v>1</v>
      </c>
    </row>
    <row r="93" spans="1:7">
      <c r="A93" s="4" t="s">
        <v>628</v>
      </c>
    </row>
    <row r="94" spans="1:7">
      <c r="A94" s="3" t="s">
        <v>339</v>
      </c>
    </row>
    <row r="95" spans="1:7">
      <c r="A95" s="4" t="s">
        <v>621</v>
      </c>
      <c r="B95" s="10" t="n">
        <v>1.4663</v>
      </c>
    </row>
    <row r="96" spans="1:7">
      <c r="A96" s="4" t="s">
        <v>629</v>
      </c>
    </row>
    <row r="97" spans="1:7">
      <c r="A97" s="3" t="s">
        <v>339</v>
      </c>
    </row>
    <row r="98" spans="1:7">
      <c r="A98" s="4" t="s">
        <v>621</v>
      </c>
      <c r="B98" s="10" t="n">
        <v>1.4663</v>
      </c>
    </row>
    <row r="99" spans="1:7">
      <c r="A99" s="4" t="s">
        <v>630</v>
      </c>
    </row>
    <row r="100" spans="1:7">
      <c r="A100" s="3" t="s">
        <v>339</v>
      </c>
    </row>
    <row r="101" spans="1:7">
      <c r="A101" s="4" t="s">
        <v>621</v>
      </c>
      <c r="B101" s="10" t="n">
        <v>1.3335</v>
      </c>
    </row>
    <row r="102" spans="1:7">
      <c r="A102" s="4" t="s">
        <v>631</v>
      </c>
    </row>
    <row r="103" spans="1:7">
      <c r="A103" s="3" t="s">
        <v>339</v>
      </c>
    </row>
    <row r="104" spans="1:7">
      <c r="A104" s="4" t="s">
        <v>621</v>
      </c>
      <c r="B104" s="10" t="n">
        <v>1.0996</v>
      </c>
    </row>
    <row r="105" spans="1:7">
      <c r="A105" s="4" t="s">
        <v>632</v>
      </c>
    </row>
    <row r="106" spans="1:7">
      <c r="A106" s="3" t="s">
        <v>339</v>
      </c>
    </row>
    <row r="107" spans="1:7">
      <c r="A107" s="4" t="s">
        <v>606</v>
      </c>
      <c r="B107" s="5" t="n">
        <v>190202</v>
      </c>
    </row>
    <row r="108" spans="1:7">
      <c r="A108" s="4" t="s">
        <v>633</v>
      </c>
    </row>
    <row r="109" spans="1:7">
      <c r="A109" s="3" t="s">
        <v>339</v>
      </c>
    </row>
    <row r="110" spans="1:7">
      <c r="A110" s="4" t="s">
        <v>606</v>
      </c>
      <c r="B110" s="5" t="n">
        <v>183147</v>
      </c>
    </row>
    <row r="111" spans="1:7">
      <c r="A111" s="4" t="s">
        <v>634</v>
      </c>
    </row>
    <row r="112" spans="1:7">
      <c r="A112" s="3" t="s">
        <v>339</v>
      </c>
    </row>
    <row r="113" spans="1:7">
      <c r="A113" s="4" t="s">
        <v>606</v>
      </c>
      <c r="B113" s="5" t="n">
        <v>300</v>
      </c>
    </row>
    <row r="114" spans="1:7">
      <c r="A114" s="4" t="s">
        <v>635</v>
      </c>
    </row>
    <row r="115" spans="1:7">
      <c r="A115" s="3" t="s">
        <v>339</v>
      </c>
    </row>
    <row r="116" spans="1:7">
      <c r="A116" s="4" t="s">
        <v>606</v>
      </c>
      <c r="B116" s="5" t="n">
        <v>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6</v>
      </c>
      <c r="B1" s="2" t="s">
        <v>491</v>
      </c>
      <c r="C1" s="2" t="s">
        <v>91</v>
      </c>
      <c r="D1" s="2" t="s">
        <v>2</v>
      </c>
      <c r="E1" s="2" t="s">
        <v>27</v>
      </c>
      <c r="F1" s="2" t="s">
        <v>637</v>
      </c>
    </row>
    <row r="2" spans="1:6">
      <c r="A2" s="3" t="s">
        <v>339</v>
      </c>
    </row>
    <row r="3" spans="1:6">
      <c r="A3" s="4" t="s">
        <v>638</v>
      </c>
      <c r="B3" s="7" t="n">
        <v>6720454</v>
      </c>
      <c r="C3" s="7" t="n">
        <v>1102763</v>
      </c>
      <c r="D3" s="7" t="n">
        <v>361346</v>
      </c>
    </row>
    <row r="4" spans="1:6">
      <c r="A4" s="3" t="s">
        <v>28</v>
      </c>
    </row>
    <row r="5" spans="1:6">
      <c r="A5" s="4" t="s">
        <v>639</v>
      </c>
      <c r="E5" s="7" t="n">
        <v>82985</v>
      </c>
    </row>
    <row r="6" spans="1:6">
      <c r="A6" s="3" t="s">
        <v>41</v>
      </c>
    </row>
    <row r="7" spans="1:6">
      <c r="A7" s="4" t="s">
        <v>640</v>
      </c>
      <c r="E7" s="5" t="n">
        <v>7560</v>
      </c>
    </row>
    <row r="8" spans="1:6">
      <c r="A8" s="4" t="s">
        <v>35</v>
      </c>
      <c r="C8" s="7" t="n">
        <v>1717365</v>
      </c>
      <c r="D8" s="5" t="n">
        <v>1534561</v>
      </c>
      <c r="E8" s="5" t="n">
        <v>1534561</v>
      </c>
      <c r="F8" s="7" t="n">
        <v>680127</v>
      </c>
    </row>
    <row r="9" spans="1:6">
      <c r="A9" s="4" t="s">
        <v>567</v>
      </c>
    </row>
    <row r="10" spans="1:6">
      <c r="A10" s="3" t="s">
        <v>28</v>
      </c>
    </row>
    <row r="11" spans="1:6">
      <c r="A11" s="4" t="s">
        <v>29</v>
      </c>
      <c r="D11" s="5" t="n">
        <v>437400</v>
      </c>
      <c r="E11" s="5" t="n">
        <v>260609</v>
      </c>
    </row>
    <row r="12" spans="1:6">
      <c r="A12" s="4" t="s">
        <v>30</v>
      </c>
      <c r="E12" s="5" t="n">
        <v>176814</v>
      </c>
    </row>
    <row r="13" spans="1:6">
      <c r="A13" s="4" t="s">
        <v>641</v>
      </c>
      <c r="E13" s="5" t="n">
        <v>9874406</v>
      </c>
    </row>
    <row r="14" spans="1:6">
      <c r="A14" s="4" t="s">
        <v>642</v>
      </c>
      <c r="E14" s="5" t="n">
        <v>359541</v>
      </c>
    </row>
    <row r="15" spans="1:6">
      <c r="A15" s="4" t="s">
        <v>643</v>
      </c>
      <c r="E15" s="5" t="n">
        <v>620782</v>
      </c>
    </row>
    <row r="16" spans="1:6">
      <c r="A16" s="4" t="s">
        <v>68</v>
      </c>
      <c r="E16" s="5" t="n">
        <v>430625</v>
      </c>
    </row>
    <row r="17" spans="1:6">
      <c r="A17" s="4" t="s">
        <v>639</v>
      </c>
      <c r="E17" s="5" t="n">
        <v>1014107</v>
      </c>
    </row>
    <row r="18" spans="1:6">
      <c r="A18" s="4" t="s">
        <v>644</v>
      </c>
      <c r="E18" s="5" t="n">
        <v>1514085</v>
      </c>
    </row>
    <row r="19" spans="1:6">
      <c r="A19" s="4" t="s">
        <v>645</v>
      </c>
      <c r="E19" s="5" t="n">
        <v>2096671</v>
      </c>
    </row>
    <row r="20" spans="1:6">
      <c r="A20" s="4" t="s">
        <v>69</v>
      </c>
      <c r="E20" s="5" t="n">
        <v>774458</v>
      </c>
    </row>
    <row r="21" spans="1:6">
      <c r="A21" s="4" t="s">
        <v>40</v>
      </c>
      <c r="E21" s="5" t="n">
        <v>17122098</v>
      </c>
    </row>
    <row r="22" spans="1:6">
      <c r="A22" s="3" t="s">
        <v>41</v>
      </c>
    </row>
    <row r="23" spans="1:6">
      <c r="A23" s="4" t="s">
        <v>275</v>
      </c>
      <c r="E23" s="5" t="n">
        <v>6723222</v>
      </c>
    </row>
    <row r="24" spans="1:6">
      <c r="A24" s="4" t="s">
        <v>640</v>
      </c>
      <c r="E24" s="5" t="n">
        <v>213218</v>
      </c>
    </row>
    <row r="25" spans="1:6">
      <c r="A25" s="4" t="s">
        <v>646</v>
      </c>
      <c r="D25" s="7" t="n">
        <v>1514085</v>
      </c>
      <c r="E25" s="5" t="n">
        <v>1514085</v>
      </c>
    </row>
    <row r="26" spans="1:6">
      <c r="A26" s="4" t="s">
        <v>45</v>
      </c>
      <c r="E26" s="5" t="n">
        <v>1281406</v>
      </c>
    </row>
    <row r="27" spans="1:6">
      <c r="A27" s="4" t="s">
        <v>647</v>
      </c>
      <c r="E27" s="5" t="n">
        <v>229833</v>
      </c>
    </row>
    <row r="28" spans="1:6">
      <c r="A28" s="4" t="s">
        <v>648</v>
      </c>
      <c r="E28" s="5" t="n">
        <v>1287419</v>
      </c>
    </row>
    <row r="29" spans="1:6">
      <c r="A29" s="4" t="s">
        <v>649</v>
      </c>
      <c r="E29" s="5" t="n">
        <v>11249183</v>
      </c>
    </row>
    <row r="30" spans="1:6">
      <c r="A30" s="4" t="s">
        <v>51</v>
      </c>
      <c r="E30" s="5" t="n">
        <v>78843</v>
      </c>
    </row>
    <row r="31" spans="1:6">
      <c r="A31" s="4" t="s">
        <v>646</v>
      </c>
      <c r="E31" s="5" t="n">
        <v>505685</v>
      </c>
    </row>
    <row r="32" spans="1:6">
      <c r="A32" s="4" t="s">
        <v>650</v>
      </c>
      <c r="E32" s="5" t="n">
        <v>8162</v>
      </c>
    </row>
    <row r="33" spans="1:6">
      <c r="A33" s="4" t="s">
        <v>651</v>
      </c>
      <c r="E33" s="5" t="n">
        <v>5280225</v>
      </c>
    </row>
    <row r="34" spans="1:6">
      <c r="A34" s="4" t="s">
        <v>652</v>
      </c>
      <c r="E34" s="5" t="n">
        <v>6720454</v>
      </c>
    </row>
    <row r="35" spans="1:6">
      <c r="A35" s="4" t="s">
        <v>35</v>
      </c>
      <c r="E35" s="5" t="n">
        <v>1440229</v>
      </c>
    </row>
    <row r="36" spans="1:6">
      <c r="A36" s="4" t="s">
        <v>570</v>
      </c>
    </row>
    <row r="37" spans="1:6">
      <c r="A37" s="3" t="s">
        <v>339</v>
      </c>
    </row>
    <row r="38" spans="1:6">
      <c r="A38" s="4" t="s">
        <v>638</v>
      </c>
      <c r="B38" s="5" t="n">
        <v>2752095</v>
      </c>
    </row>
    <row r="39" spans="1:6">
      <c r="A39" s="3" t="s">
        <v>28</v>
      </c>
    </row>
    <row r="40" spans="1:6">
      <c r="A40" s="4" t="s">
        <v>29</v>
      </c>
      <c r="E40" s="5" t="n">
        <v>152858</v>
      </c>
    </row>
    <row r="41" spans="1:6">
      <c r="A41" s="4" t="s">
        <v>30</v>
      </c>
      <c r="E41" s="5" t="n">
        <v>18052</v>
      </c>
    </row>
    <row r="42" spans="1:6">
      <c r="A42" s="4" t="s">
        <v>641</v>
      </c>
      <c r="E42" s="5" t="n">
        <v>0</v>
      </c>
    </row>
    <row r="43" spans="1:6">
      <c r="A43" s="4" t="s">
        <v>642</v>
      </c>
      <c r="E43" s="5" t="n">
        <v>28485</v>
      </c>
    </row>
    <row r="44" spans="1:6">
      <c r="A44" s="4" t="s">
        <v>643</v>
      </c>
      <c r="E44" s="5" t="n">
        <v>76671</v>
      </c>
    </row>
    <row r="45" spans="1:6">
      <c r="A45" s="4" t="s">
        <v>68</v>
      </c>
      <c r="E45" s="5" t="n">
        <v>3065</v>
      </c>
    </row>
    <row r="46" spans="1:6">
      <c r="A46" s="4" t="s">
        <v>639</v>
      </c>
      <c r="E46" s="5" t="n">
        <v>661556</v>
      </c>
    </row>
    <row r="47" spans="1:6">
      <c r="A47" s="4" t="s">
        <v>644</v>
      </c>
      <c r="E47" s="5" t="n">
        <v>1514085</v>
      </c>
    </row>
    <row r="48" spans="1:6">
      <c r="A48" s="4" t="s">
        <v>645</v>
      </c>
      <c r="E48" s="5" t="n">
        <v>0</v>
      </c>
    </row>
    <row r="49" spans="1:6">
      <c r="A49" s="4" t="s">
        <v>69</v>
      </c>
      <c r="E49" s="5" t="n">
        <v>93455</v>
      </c>
    </row>
    <row r="50" spans="1:6">
      <c r="A50" s="4" t="s">
        <v>40</v>
      </c>
      <c r="E50" s="5" t="n">
        <v>2548227</v>
      </c>
    </row>
    <row r="51" spans="1:6">
      <c r="A51" s="3" t="s">
        <v>41</v>
      </c>
    </row>
    <row r="52" spans="1:6">
      <c r="A52" s="4" t="s">
        <v>275</v>
      </c>
      <c r="E52" s="5" t="n">
        <v>0</v>
      </c>
    </row>
    <row r="53" spans="1:6">
      <c r="A53" s="4" t="s">
        <v>640</v>
      </c>
      <c r="E53" s="5" t="n">
        <v>0</v>
      </c>
    </row>
    <row r="54" spans="1:6">
      <c r="A54" s="4" t="s">
        <v>646</v>
      </c>
      <c r="E54" s="5" t="n">
        <v>0</v>
      </c>
    </row>
    <row r="55" spans="1:6">
      <c r="A55" s="4" t="s">
        <v>45</v>
      </c>
      <c r="E55" s="5" t="n">
        <v>0</v>
      </c>
    </row>
    <row r="56" spans="1:6">
      <c r="A56" s="4" t="s">
        <v>647</v>
      </c>
      <c r="E56" s="5" t="n">
        <v>169387</v>
      </c>
    </row>
    <row r="57" spans="1:6">
      <c r="A57" s="4" t="s">
        <v>648</v>
      </c>
      <c r="E57" s="5" t="n">
        <v>979969</v>
      </c>
    </row>
    <row r="58" spans="1:6">
      <c r="A58" s="4" t="s">
        <v>649</v>
      </c>
      <c r="E58" s="5" t="n">
        <v>1149356</v>
      </c>
    </row>
    <row r="59" spans="1:6">
      <c r="A59" s="4" t="s">
        <v>51</v>
      </c>
      <c r="E59" s="5" t="n">
        <v>78843</v>
      </c>
    </row>
    <row r="60" spans="1:6">
      <c r="A60" s="4" t="s">
        <v>646</v>
      </c>
      <c r="E60" s="5" t="n">
        <v>0</v>
      </c>
    </row>
    <row r="61" spans="1:6">
      <c r="A61" s="4" t="s">
        <v>650</v>
      </c>
      <c r="E61" s="5" t="n">
        <v>8162</v>
      </c>
    </row>
    <row r="62" spans="1:6">
      <c r="A62" s="4" t="s">
        <v>651</v>
      </c>
      <c r="E62" s="5" t="n">
        <v>1311866</v>
      </c>
    </row>
    <row r="63" spans="1:6">
      <c r="A63" s="4" t="s">
        <v>652</v>
      </c>
      <c r="E63" s="5" t="n">
        <v>2752095</v>
      </c>
    </row>
    <row r="64" spans="1:6">
      <c r="A64" s="4" t="s">
        <v>35</v>
      </c>
      <c r="E64" s="5" t="n">
        <v>1440229</v>
      </c>
    </row>
    <row r="65" spans="1:6">
      <c r="A65" s="4" t="s">
        <v>619</v>
      </c>
    </row>
    <row r="66" spans="1:6">
      <c r="A66" s="3" t="s">
        <v>339</v>
      </c>
    </row>
    <row r="67" spans="1:6">
      <c r="A67" s="4" t="s">
        <v>638</v>
      </c>
      <c r="B67" s="7" t="n">
        <v>3968359</v>
      </c>
    </row>
    <row r="68" spans="1:6">
      <c r="A68" s="3" t="s">
        <v>28</v>
      </c>
    </row>
    <row r="69" spans="1:6">
      <c r="A69" s="4" t="s">
        <v>29</v>
      </c>
      <c r="E69" s="5" t="n">
        <v>107751</v>
      </c>
    </row>
    <row r="70" spans="1:6">
      <c r="A70" s="4" t="s">
        <v>30</v>
      </c>
      <c r="E70" s="5" t="n">
        <v>158762</v>
      </c>
    </row>
    <row r="71" spans="1:6">
      <c r="A71" s="4" t="s">
        <v>641</v>
      </c>
      <c r="E71" s="5" t="n">
        <v>9874406</v>
      </c>
    </row>
    <row r="72" spans="1:6">
      <c r="A72" s="4" t="s">
        <v>642</v>
      </c>
      <c r="E72" s="5" t="n">
        <v>331056</v>
      </c>
    </row>
    <row r="73" spans="1:6">
      <c r="A73" s="4" t="s">
        <v>643</v>
      </c>
      <c r="E73" s="5" t="n">
        <v>544111</v>
      </c>
    </row>
    <row r="74" spans="1:6">
      <c r="A74" s="4" t="s">
        <v>68</v>
      </c>
      <c r="E74" s="5" t="n">
        <v>427560</v>
      </c>
    </row>
    <row r="75" spans="1:6">
      <c r="A75" s="4" t="s">
        <v>639</v>
      </c>
      <c r="E75" s="5" t="n">
        <v>352551</v>
      </c>
    </row>
    <row r="76" spans="1:6">
      <c r="A76" s="4" t="s">
        <v>644</v>
      </c>
      <c r="E76" s="5" t="n">
        <v>0</v>
      </c>
    </row>
    <row r="77" spans="1:6">
      <c r="A77" s="4" t="s">
        <v>645</v>
      </c>
      <c r="E77" s="5" t="n">
        <v>2096671</v>
      </c>
    </row>
    <row r="78" spans="1:6">
      <c r="A78" s="4" t="s">
        <v>69</v>
      </c>
      <c r="E78" s="5" t="n">
        <v>681003</v>
      </c>
    </row>
    <row r="79" spans="1:6">
      <c r="A79" s="4" t="s">
        <v>40</v>
      </c>
      <c r="E79" s="5" t="n">
        <v>14573871</v>
      </c>
    </row>
    <row r="80" spans="1:6">
      <c r="A80" s="3" t="s">
        <v>41</v>
      </c>
    </row>
    <row r="81" spans="1:6">
      <c r="A81" s="4" t="s">
        <v>275</v>
      </c>
      <c r="E81" s="5" t="n">
        <v>6723222</v>
      </c>
    </row>
    <row r="82" spans="1:6">
      <c r="A82" s="4" t="s">
        <v>640</v>
      </c>
      <c r="E82" s="5" t="n">
        <v>213218</v>
      </c>
    </row>
    <row r="83" spans="1:6">
      <c r="A83" s="4" t="s">
        <v>646</v>
      </c>
      <c r="E83" s="5" t="n">
        <v>1514085</v>
      </c>
    </row>
    <row r="84" spans="1:6">
      <c r="A84" s="4" t="s">
        <v>45</v>
      </c>
      <c r="E84" s="5" t="n">
        <v>1281406</v>
      </c>
    </row>
    <row r="85" spans="1:6">
      <c r="A85" s="4" t="s">
        <v>647</v>
      </c>
      <c r="E85" s="5" t="n">
        <v>60446</v>
      </c>
    </row>
    <row r="86" spans="1:6">
      <c r="A86" s="4" t="s">
        <v>648</v>
      </c>
      <c r="E86" s="5" t="n">
        <v>307450</v>
      </c>
    </row>
    <row r="87" spans="1:6">
      <c r="A87" s="4" t="s">
        <v>649</v>
      </c>
      <c r="E87" s="5" t="n">
        <v>10099827</v>
      </c>
    </row>
    <row r="88" spans="1:6">
      <c r="A88" s="4" t="s">
        <v>51</v>
      </c>
      <c r="E88" s="5" t="n">
        <v>0</v>
      </c>
    </row>
    <row r="89" spans="1:6">
      <c r="A89" s="4" t="s">
        <v>646</v>
      </c>
      <c r="E89" s="5" t="n">
        <v>505685</v>
      </c>
    </row>
    <row r="90" spans="1:6">
      <c r="A90" s="4" t="s">
        <v>650</v>
      </c>
      <c r="E90" s="5" t="n">
        <v>0</v>
      </c>
    </row>
    <row r="91" spans="1:6">
      <c r="A91" s="4" t="s">
        <v>651</v>
      </c>
      <c r="E91" s="5" t="n">
        <v>3968359</v>
      </c>
    </row>
    <row r="92" spans="1:6">
      <c r="A92" s="4" t="s">
        <v>652</v>
      </c>
      <c r="E92" s="5" t="n">
        <v>3968359</v>
      </c>
    </row>
    <row r="93" spans="1:6">
      <c r="A93" s="4" t="s">
        <v>35</v>
      </c>
      <c r="E9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91</v>
      </c>
    </row>
    <row r="3" spans="1:3">
      <c r="A3" s="3" t="s">
        <v>339</v>
      </c>
    </row>
    <row r="4" spans="1:3">
      <c r="A4" s="4" t="s">
        <v>102</v>
      </c>
      <c r="B4" s="7" t="n">
        <v>716</v>
      </c>
      <c r="C4" s="7" t="n">
        <v>83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1</v>
      </c>
    </row>
    <row r="3" spans="1:3">
      <c r="A3" s="4" t="s">
        <v>116</v>
      </c>
      <c r="B3" s="7" t="n">
        <v>-26299</v>
      </c>
      <c r="C3" s="7" t="n">
        <v>52190</v>
      </c>
    </row>
    <row r="4" spans="1:3">
      <c r="A4" s="3" t="s">
        <v>137</v>
      </c>
    </row>
    <row r="5" spans="1:3">
      <c r="A5" s="4" t="s">
        <v>138</v>
      </c>
      <c r="B5" s="5" t="n">
        <v>1099</v>
      </c>
      <c r="C5" s="5" t="n">
        <v>94</v>
      </c>
    </row>
    <row r="6" spans="1:3">
      <c r="A6" s="4" t="s">
        <v>139</v>
      </c>
      <c r="B6" s="5" t="n">
        <v>-20718</v>
      </c>
      <c r="C6" s="5" t="n">
        <v>-4994</v>
      </c>
    </row>
    <row r="7" spans="1:3">
      <c r="A7" s="3" t="s">
        <v>140</v>
      </c>
    </row>
    <row r="8" spans="1:3">
      <c r="A8" s="4" t="s">
        <v>141</v>
      </c>
      <c r="B8" s="5" t="n">
        <v>76401</v>
      </c>
      <c r="C8" s="5" t="n">
        <v>28073</v>
      </c>
    </row>
    <row r="9" spans="1:3">
      <c r="A9" s="4" t="s">
        <v>142</v>
      </c>
      <c r="B9" s="5" t="n">
        <v>-24378</v>
      </c>
      <c r="C9" s="5" t="n">
        <v>-7189</v>
      </c>
    </row>
    <row r="10" spans="1:3">
      <c r="A10" s="4" t="s">
        <v>143</v>
      </c>
      <c r="B10" s="5" t="n">
        <v>52023</v>
      </c>
      <c r="C10" s="5" t="n">
        <v>20884</v>
      </c>
    </row>
    <row r="11" spans="1:3">
      <c r="A11" s="4" t="s">
        <v>144</v>
      </c>
      <c r="B11" s="5" t="n">
        <v>32404</v>
      </c>
      <c r="C11" s="5" t="n">
        <v>15984</v>
      </c>
    </row>
    <row r="12" spans="1:3">
      <c r="A12" s="4" t="s">
        <v>145</v>
      </c>
      <c r="B12" s="5" t="n">
        <v>6105</v>
      </c>
      <c r="C12" s="5" t="n">
        <v>68174</v>
      </c>
    </row>
    <row r="13" spans="1:3">
      <c r="A13" s="3" t="s">
        <v>146</v>
      </c>
    </row>
    <row r="14" spans="1:3">
      <c r="A14" s="4" t="s">
        <v>147</v>
      </c>
      <c r="B14" s="5" t="n">
        <v>-39150</v>
      </c>
      <c r="C14" s="5" t="n">
        <v>29405</v>
      </c>
    </row>
    <row r="15" spans="1:3">
      <c r="A15" s="4" t="s">
        <v>117</v>
      </c>
    </row>
    <row r="16" spans="1:3">
      <c r="A16" s="3" t="s">
        <v>146</v>
      </c>
    </row>
    <row r="17" spans="1:3">
      <c r="A17" s="4" t="s">
        <v>51</v>
      </c>
      <c r="B17" s="5" t="n">
        <v>-696</v>
      </c>
      <c r="C17" s="5" t="n">
        <v>617</v>
      </c>
    </row>
    <row r="18" spans="1:3">
      <c r="A18" s="4" t="s">
        <v>148</v>
      </c>
      <c r="B18" s="5" t="n">
        <v>50209</v>
      </c>
      <c r="C18" s="5" t="n">
        <v>38989</v>
      </c>
    </row>
    <row r="19" spans="1:3">
      <c r="A19" s="4" t="s">
        <v>118</v>
      </c>
    </row>
    <row r="20" spans="1:3">
      <c r="A20" s="3" t="s">
        <v>146</v>
      </c>
    </row>
    <row r="21" spans="1:3">
      <c r="A21" s="4" t="s">
        <v>148</v>
      </c>
      <c r="B21" s="7" t="n">
        <v>-4258</v>
      </c>
      <c r="C21" s="7" t="n">
        <v>-8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4</v>
      </c>
      <c r="B1" s="2" t="s">
        <v>491</v>
      </c>
      <c r="C1" s="2" t="s">
        <v>91</v>
      </c>
      <c r="D1" s="2" t="s">
        <v>2</v>
      </c>
      <c r="E1" s="2" t="s">
        <v>27</v>
      </c>
    </row>
    <row r="2" spans="1:5">
      <c r="A2" s="3" t="s">
        <v>339</v>
      </c>
    </row>
    <row r="3" spans="1:5">
      <c r="A3" s="4" t="s">
        <v>638</v>
      </c>
      <c r="B3" s="7" t="n">
        <v>6720454</v>
      </c>
      <c r="C3" s="7" t="n">
        <v>1102763</v>
      </c>
      <c r="D3" s="7" t="n">
        <v>361346</v>
      </c>
    </row>
    <row r="4" spans="1:5">
      <c r="A4" s="4" t="s">
        <v>348</v>
      </c>
    </row>
    <row r="5" spans="1:5">
      <c r="A5" s="3" t="s">
        <v>339</v>
      </c>
    </row>
    <row r="6" spans="1:5">
      <c r="A6" s="4" t="s">
        <v>655</v>
      </c>
      <c r="E6" s="7" t="n">
        <v>182644</v>
      </c>
    </row>
    <row r="7" spans="1:5">
      <c r="A7" s="4" t="s">
        <v>66</v>
      </c>
      <c r="E7" s="5" t="n">
        <v>49537</v>
      </c>
    </row>
    <row r="8" spans="1:5">
      <c r="A8" s="4" t="s">
        <v>638</v>
      </c>
      <c r="E8" s="5" t="n">
        <v>232181</v>
      </c>
    </row>
    <row r="9" spans="1:5">
      <c r="A9" s="4" t="s">
        <v>66</v>
      </c>
      <c r="E9" s="5" t="n">
        <v>303</v>
      </c>
    </row>
    <row r="10" spans="1:5">
      <c r="A10" s="4" t="s">
        <v>641</v>
      </c>
      <c r="E10" s="5" t="n">
        <v>543649</v>
      </c>
    </row>
    <row r="11" spans="1:5">
      <c r="A11" s="4" t="s">
        <v>656</v>
      </c>
      <c r="E11" s="5" t="n">
        <v>21605</v>
      </c>
    </row>
    <row r="12" spans="1:5">
      <c r="A12" s="4" t="s">
        <v>657</v>
      </c>
      <c r="E12" s="5" t="n">
        <v>40285</v>
      </c>
    </row>
    <row r="13" spans="1:5">
      <c r="A13" s="4" t="s">
        <v>275</v>
      </c>
      <c r="E13" s="5" t="n">
        <v>-277590</v>
      </c>
    </row>
    <row r="14" spans="1:5">
      <c r="A14" s="4" t="s">
        <v>647</v>
      </c>
      <c r="E14" s="5" t="n">
        <v>-32078</v>
      </c>
    </row>
    <row r="15" spans="1:5">
      <c r="A15" s="4" t="s">
        <v>658</v>
      </c>
      <c r="E15" s="5" t="n">
        <v>-61205</v>
      </c>
    </row>
    <row r="16" spans="1:5">
      <c r="A16" s="4" t="s">
        <v>45</v>
      </c>
      <c r="E16" s="5" t="n">
        <v>-2788</v>
      </c>
    </row>
    <row r="17" spans="1:5">
      <c r="A17" s="4" t="s">
        <v>651</v>
      </c>
      <c r="E17" s="7" t="n">
        <v>23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659</v>
      </c>
      <c r="B1" s="2" t="s">
        <v>660</v>
      </c>
      <c r="C1" s="2" t="s">
        <v>661</v>
      </c>
      <c r="D1" s="2" t="s">
        <v>536</v>
      </c>
      <c r="E1" s="2" t="s">
        <v>537</v>
      </c>
      <c r="F1" s="2" t="s">
        <v>536</v>
      </c>
      <c r="G1" s="2" t="s">
        <v>538</v>
      </c>
    </row>
    <row r="2" spans="1:7">
      <c r="A2" s="3" t="s">
        <v>339</v>
      </c>
    </row>
    <row r="3" spans="1:7">
      <c r="A3" s="4" t="s">
        <v>662</v>
      </c>
      <c r="D3" s="7" t="n">
        <v>7760000</v>
      </c>
      <c r="F3" s="7" t="n">
        <v>7760000</v>
      </c>
      <c r="G3" s="7" t="n">
        <v>7419000</v>
      </c>
    </row>
    <row r="4" spans="1:7">
      <c r="A4" s="4" t="s">
        <v>638</v>
      </c>
      <c r="C4" s="7" t="n">
        <v>6720454000</v>
      </c>
      <c r="E4" s="7" t="n">
        <v>1102763000</v>
      </c>
      <c r="F4" s="5" t="n">
        <v>361346000</v>
      </c>
    </row>
    <row r="5" spans="1:7">
      <c r="A5" s="4" t="s">
        <v>350</v>
      </c>
    </row>
    <row r="6" spans="1:7">
      <c r="A6" s="3" t="s">
        <v>339</v>
      </c>
    </row>
    <row r="7" spans="1:7">
      <c r="A7" s="4" t="s">
        <v>663</v>
      </c>
      <c r="B7" s="5" t="n">
        <v>148</v>
      </c>
    </row>
    <row r="8" spans="1:7">
      <c r="A8" s="4" t="s">
        <v>664</v>
      </c>
      <c r="F8" s="5" t="n">
        <v>310932000</v>
      </c>
      <c r="G8" s="5" t="n">
        <v>310932000</v>
      </c>
    </row>
    <row r="9" spans="1:7">
      <c r="A9" s="4" t="s">
        <v>66</v>
      </c>
      <c r="F9" s="5" t="n">
        <v>43643000</v>
      </c>
      <c r="G9" s="5" t="n">
        <v>43643000</v>
      </c>
    </row>
    <row r="10" spans="1:7">
      <c r="A10" s="4" t="s">
        <v>665</v>
      </c>
      <c r="F10" s="5" t="n">
        <v>6771000</v>
      </c>
      <c r="G10" s="5" t="n">
        <v>6771000</v>
      </c>
    </row>
    <row r="11" spans="1:7">
      <c r="A11" s="4" t="s">
        <v>638</v>
      </c>
      <c r="G11" s="5" t="n">
        <v>361346000</v>
      </c>
    </row>
    <row r="12" spans="1:7">
      <c r="A12" s="4" t="s">
        <v>66</v>
      </c>
      <c r="D12" s="5" t="n">
        <v>16188000</v>
      </c>
      <c r="F12" s="5" t="n">
        <v>16188000</v>
      </c>
      <c r="G12" s="5" t="n">
        <v>16188000</v>
      </c>
    </row>
    <row r="13" spans="1:7">
      <c r="A13" s="4" t="s">
        <v>641</v>
      </c>
      <c r="D13" s="5" t="n">
        <v>1193075000</v>
      </c>
      <c r="F13" s="5" t="n">
        <v>1193075000</v>
      </c>
      <c r="G13" s="5" t="n">
        <v>1193205000</v>
      </c>
    </row>
    <row r="14" spans="1:7">
      <c r="A14" s="4" t="s">
        <v>656</v>
      </c>
      <c r="D14" s="5" t="n">
        <v>68625000</v>
      </c>
      <c r="F14" s="5" t="n">
        <v>68625000</v>
      </c>
      <c r="G14" s="5" t="n">
        <v>68625000</v>
      </c>
    </row>
    <row r="15" spans="1:7">
      <c r="A15" s="4" t="s">
        <v>666</v>
      </c>
      <c r="D15" s="5" t="n">
        <v>37975000</v>
      </c>
      <c r="F15" s="5" t="n">
        <v>37975000</v>
      </c>
      <c r="G15" s="5" t="n">
        <v>34913000</v>
      </c>
    </row>
    <row r="16" spans="1:7">
      <c r="A16" s="4" t="s">
        <v>275</v>
      </c>
      <c r="D16" s="5" t="n">
        <v>-907867000</v>
      </c>
      <c r="F16" s="5" t="n">
        <v>-907867000</v>
      </c>
      <c r="G16" s="5" t="n">
        <v>-907867000</v>
      </c>
    </row>
    <row r="17" spans="1:7">
      <c r="A17" s="4" t="s">
        <v>667</v>
      </c>
      <c r="D17" s="5" t="n">
        <v>-46650000</v>
      </c>
      <c r="F17" s="5" t="n">
        <v>-46650000</v>
      </c>
      <c r="G17" s="5" t="n">
        <v>-43718000</v>
      </c>
    </row>
    <row r="18" spans="1:7">
      <c r="A18" s="4" t="s">
        <v>668</v>
      </c>
      <c r="D18" s="5" t="n">
        <v>-2932000</v>
      </c>
    </row>
    <row r="19" spans="1:7">
      <c r="A19" s="4" t="s">
        <v>651</v>
      </c>
      <c r="D19" s="5" t="n">
        <v>361346000</v>
      </c>
      <c r="F19" s="5" t="n">
        <v>361346000</v>
      </c>
      <c r="G19" s="7" t="n">
        <v>361346000</v>
      </c>
    </row>
    <row r="20" spans="1:7">
      <c r="A20" s="3" t="s">
        <v>669</v>
      </c>
    </row>
    <row r="21" spans="1:7">
      <c r="A21" s="4" t="s">
        <v>641</v>
      </c>
      <c r="D21" s="5" t="n">
        <v>-130000</v>
      </c>
    </row>
    <row r="22" spans="1:7">
      <c r="A22" s="4" t="s">
        <v>656</v>
      </c>
      <c r="D22" s="5" t="n">
        <v>0</v>
      </c>
    </row>
    <row r="23" spans="1:7">
      <c r="A23" s="4" t="s">
        <v>666</v>
      </c>
      <c r="D23" s="7" t="n">
        <v>3062000</v>
      </c>
    </row>
    <row r="24" spans="1:7">
      <c r="A24" s="4" t="s">
        <v>502</v>
      </c>
    </row>
    <row r="25" spans="1:7">
      <c r="A25" s="3" t="s">
        <v>669</v>
      </c>
    </row>
    <row r="26" spans="1:7">
      <c r="A26" s="4" t="s">
        <v>539</v>
      </c>
      <c r="D26" s="4" t="s">
        <v>551</v>
      </c>
    </row>
    <row r="27" spans="1:7">
      <c r="A27" s="4" t="s">
        <v>670</v>
      </c>
    </row>
    <row r="28" spans="1:7">
      <c r="A28" s="3" t="s">
        <v>339</v>
      </c>
    </row>
    <row r="29" spans="1:7">
      <c r="A29" s="4" t="s">
        <v>662</v>
      </c>
      <c r="D29" s="7" t="n">
        <v>13000000</v>
      </c>
      <c r="F29" s="7" t="n">
        <v>13000000</v>
      </c>
    </row>
    <row r="30" spans="1:7">
      <c r="A30" s="3" t="s">
        <v>669</v>
      </c>
    </row>
    <row r="31" spans="1:7">
      <c r="A31" s="4" t="s">
        <v>539</v>
      </c>
      <c r="B31" s="4" t="s">
        <v>671</v>
      </c>
    </row>
    <row r="32" spans="1:7">
      <c r="A32" s="4" t="s">
        <v>672</v>
      </c>
      <c r="B32" s="4" t="s">
        <v>673</v>
      </c>
    </row>
    <row r="33" spans="1:7">
      <c r="A33" s="4" t="s">
        <v>499</v>
      </c>
    </row>
    <row r="34" spans="1:7">
      <c r="A34" s="3" t="s">
        <v>669</v>
      </c>
    </row>
    <row r="35" spans="1:7">
      <c r="A35" s="4" t="s">
        <v>539</v>
      </c>
      <c r="D35" s="4" t="s">
        <v>540</v>
      </c>
    </row>
    <row r="36" spans="1:7">
      <c r="A36" s="4" t="s">
        <v>674</v>
      </c>
    </row>
    <row r="37" spans="1:7">
      <c r="A37" s="3" t="s">
        <v>669</v>
      </c>
    </row>
    <row r="38" spans="1:7">
      <c r="A38" s="4" t="s">
        <v>539</v>
      </c>
      <c r="B38" s="4" t="s">
        <v>675</v>
      </c>
    </row>
    <row r="39" spans="1:7">
      <c r="A39" s="4" t="s">
        <v>672</v>
      </c>
      <c r="B39" s="4" t="s">
        <v>676</v>
      </c>
    </row>
    <row r="40" spans="1:7">
      <c r="A40" s="4" t="s">
        <v>677</v>
      </c>
    </row>
    <row r="41" spans="1:7">
      <c r="A41" s="3" t="s">
        <v>669</v>
      </c>
    </row>
    <row r="42" spans="1:7">
      <c r="A42" s="4" t="s">
        <v>539</v>
      </c>
      <c r="B42" s="4" t="s">
        <v>678</v>
      </c>
    </row>
    <row r="43" spans="1:7">
      <c r="A43" s="4" t="s">
        <v>672</v>
      </c>
      <c r="B43"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491</v>
      </c>
      <c r="C1" s="2" t="s">
        <v>91</v>
      </c>
      <c r="D1" s="2" t="s">
        <v>2</v>
      </c>
      <c r="E1" s="2" t="s">
        <v>27</v>
      </c>
      <c r="F1" s="2" t="s">
        <v>637</v>
      </c>
    </row>
    <row r="2" spans="1:6">
      <c r="A2" s="3" t="s">
        <v>339</v>
      </c>
    </row>
    <row r="3" spans="1:6">
      <c r="A3" s="4" t="s">
        <v>638</v>
      </c>
      <c r="B3" s="7" t="n">
        <v>6720454</v>
      </c>
      <c r="C3" s="7" t="n">
        <v>1102763</v>
      </c>
      <c r="D3" s="7" t="n">
        <v>361346</v>
      </c>
    </row>
    <row r="4" spans="1:6">
      <c r="A4" s="4" t="s">
        <v>639</v>
      </c>
      <c r="E4" s="7" t="n">
        <v>82985</v>
      </c>
    </row>
    <row r="5" spans="1:6">
      <c r="A5" s="4" t="s">
        <v>35</v>
      </c>
      <c r="C5" s="7" t="n">
        <v>1717365</v>
      </c>
      <c r="D5" s="7" t="n">
        <v>1534561</v>
      </c>
      <c r="E5" s="7" t="n">
        <v>1534561</v>
      </c>
      <c r="F5" s="7" t="n">
        <v>6801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2</v>
      </c>
      <c r="C1" s="2" t="s">
        <v>682</v>
      </c>
      <c r="D1" s="2" t="s">
        <v>27</v>
      </c>
      <c r="E1" s="2" t="s">
        <v>91</v>
      </c>
      <c r="F1" s="2" t="s">
        <v>637</v>
      </c>
    </row>
    <row r="2" spans="1:6">
      <c r="A2" s="3" t="s">
        <v>28</v>
      </c>
    </row>
    <row r="3" spans="1:6">
      <c r="A3" s="4" t="s">
        <v>30</v>
      </c>
      <c r="B3" s="7" t="n">
        <v>1533</v>
      </c>
      <c r="D3" s="7" t="n">
        <v>1020</v>
      </c>
      <c r="E3" s="7" t="n">
        <v>13810</v>
      </c>
      <c r="F3" s="7" t="n">
        <v>0</v>
      </c>
    </row>
    <row r="4" spans="1:6">
      <c r="A4" s="4" t="s">
        <v>641</v>
      </c>
      <c r="B4" s="5" t="n">
        <v>935096</v>
      </c>
      <c r="D4" s="5" t="n">
        <v>720686</v>
      </c>
    </row>
    <row r="5" spans="1:6">
      <c r="A5" s="4" t="s">
        <v>683</v>
      </c>
      <c r="B5" s="5" t="n">
        <v>34935</v>
      </c>
      <c r="D5" s="5" t="n">
        <v>37337</v>
      </c>
    </row>
    <row r="6" spans="1:6">
      <c r="A6" s="4" t="s">
        <v>69</v>
      </c>
      <c r="B6" s="5" t="n">
        <v>11274</v>
      </c>
      <c r="D6" s="5" t="n">
        <v>2587</v>
      </c>
    </row>
    <row r="7" spans="1:6">
      <c r="A7" s="4" t="s">
        <v>684</v>
      </c>
      <c r="B7" s="5" t="n">
        <v>1002838</v>
      </c>
      <c r="D7" s="5" t="n">
        <v>781630</v>
      </c>
    </row>
    <row r="8" spans="1:6">
      <c r="A8" s="3" t="s">
        <v>41</v>
      </c>
    </row>
    <row r="9" spans="1:6">
      <c r="A9" s="4" t="s">
        <v>275</v>
      </c>
      <c r="B9" s="5" t="n">
        <v>215366</v>
      </c>
      <c r="D9" s="5" t="n">
        <v>196905</v>
      </c>
    </row>
    <row r="10" spans="1:6">
      <c r="A10" s="4" t="s">
        <v>685</v>
      </c>
      <c r="B10" s="7" t="n">
        <v>273778</v>
      </c>
      <c r="D10" s="7" t="n">
        <v>273298</v>
      </c>
    </row>
    <row r="11" spans="1:6">
      <c r="A11" s="4" t="s">
        <v>686</v>
      </c>
    </row>
    <row r="12" spans="1:6">
      <c r="A12" s="3" t="s">
        <v>28</v>
      </c>
    </row>
    <row r="13" spans="1:6">
      <c r="A13" s="4" t="s">
        <v>29</v>
      </c>
      <c r="C13" s="7" t="n">
        <v>99883</v>
      </c>
    </row>
    <row r="14" spans="1:6">
      <c r="A14" s="4" t="s">
        <v>30</v>
      </c>
      <c r="C14" s="5" t="n">
        <v>41270</v>
      </c>
    </row>
    <row r="15" spans="1:6">
      <c r="A15" s="4" t="s">
        <v>641</v>
      </c>
      <c r="C15" s="5" t="n">
        <v>219748</v>
      </c>
    </row>
    <row r="16" spans="1:6">
      <c r="A16" s="4" t="s">
        <v>642</v>
      </c>
      <c r="C16" s="5" t="n">
        <v>1287994</v>
      </c>
    </row>
    <row r="17" spans="1:6">
      <c r="A17" s="4" t="s">
        <v>643</v>
      </c>
      <c r="C17" s="5" t="n">
        <v>208738</v>
      </c>
    </row>
    <row r="18" spans="1:6">
      <c r="A18" s="4" t="s">
        <v>683</v>
      </c>
      <c r="C18" s="5" t="n">
        <v>10831</v>
      </c>
    </row>
    <row r="19" spans="1:6">
      <c r="A19" s="4" t="s">
        <v>69</v>
      </c>
      <c r="C19" s="5" t="n">
        <v>25755</v>
      </c>
    </row>
    <row r="20" spans="1:6">
      <c r="A20" s="4" t="s">
        <v>684</v>
      </c>
      <c r="C20" s="5" t="n">
        <v>1894219</v>
      </c>
    </row>
    <row r="21" spans="1:6">
      <c r="A21" s="3" t="s">
        <v>41</v>
      </c>
    </row>
    <row r="22" spans="1:6">
      <c r="A22" s="4" t="s">
        <v>275</v>
      </c>
      <c r="C22" s="5" t="n">
        <v>379927</v>
      </c>
    </row>
    <row r="23" spans="1:6">
      <c r="A23" s="4" t="s">
        <v>648</v>
      </c>
      <c r="C23" s="5" t="n">
        <v>41318</v>
      </c>
    </row>
    <row r="24" spans="1:6">
      <c r="A24" s="4" t="s">
        <v>685</v>
      </c>
      <c r="C24" s="5" t="n">
        <v>421245</v>
      </c>
    </row>
    <row r="25" spans="1:6">
      <c r="A25" s="4" t="s">
        <v>687</v>
      </c>
      <c r="C25" s="5" t="n">
        <v>395274</v>
      </c>
    </row>
    <row r="26" spans="1:6">
      <c r="A26" s="4" t="s">
        <v>688</v>
      </c>
      <c r="C26" s="5" t="n">
        <v>1077700</v>
      </c>
    </row>
    <row r="27" spans="1:6">
      <c r="A27" s="4" t="s">
        <v>689</v>
      </c>
    </row>
    <row r="28" spans="1:6">
      <c r="A28" s="3" t="s">
        <v>41</v>
      </c>
    </row>
    <row r="29" spans="1:6">
      <c r="A29" s="4" t="s">
        <v>687</v>
      </c>
      <c r="C29" s="5" t="n">
        <v>330980</v>
      </c>
    </row>
    <row r="30" spans="1:6">
      <c r="A30" s="4" t="s">
        <v>690</v>
      </c>
    </row>
    <row r="31" spans="1:6">
      <c r="A31" s="3" t="s">
        <v>41</v>
      </c>
    </row>
    <row r="32" spans="1:6">
      <c r="A32" s="4" t="s">
        <v>687</v>
      </c>
      <c r="C32" s="7" t="n">
        <v>642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91</v>
      </c>
      <c r="B1" s="2" t="s">
        <v>692</v>
      </c>
      <c r="C1" s="2" t="s">
        <v>536</v>
      </c>
      <c r="D1" s="2" t="s">
        <v>537</v>
      </c>
      <c r="E1" s="2" t="s">
        <v>538</v>
      </c>
    </row>
    <row r="2" spans="1:5">
      <c r="A2" s="3" t="s">
        <v>693</v>
      </c>
    </row>
    <row r="3" spans="1:5">
      <c r="A3" s="4" t="s">
        <v>67</v>
      </c>
      <c r="C3" s="7" t="n">
        <v>1972179</v>
      </c>
      <c r="E3" s="7" t="n">
        <v>3223762</v>
      </c>
    </row>
    <row r="4" spans="1:5">
      <c r="A4" s="4" t="s">
        <v>110</v>
      </c>
      <c r="C4" s="5" t="n">
        <v>75256</v>
      </c>
      <c r="D4" s="7" t="n">
        <v>25381</v>
      </c>
    </row>
    <row r="5" spans="1:5">
      <c r="A5" s="4" t="s">
        <v>694</v>
      </c>
    </row>
    <row r="6" spans="1:5">
      <c r="A6" s="3" t="s">
        <v>693</v>
      </c>
    </row>
    <row r="7" spans="1:5">
      <c r="A7" s="4" t="s">
        <v>110</v>
      </c>
      <c r="C7" s="5" t="n">
        <v>9900</v>
      </c>
    </row>
    <row r="8" spans="1:5">
      <c r="A8" s="4" t="s">
        <v>695</v>
      </c>
    </row>
    <row r="9" spans="1:5">
      <c r="A9" s="3" t="s">
        <v>693</v>
      </c>
    </row>
    <row r="10" spans="1:5">
      <c r="A10" s="4" t="s">
        <v>67</v>
      </c>
      <c r="C10" s="7" t="n">
        <v>150200</v>
      </c>
    </row>
    <row r="11" spans="1:5">
      <c r="A11" s="4" t="s">
        <v>696</v>
      </c>
    </row>
    <row r="12" spans="1:5">
      <c r="A12" s="3" t="s">
        <v>693</v>
      </c>
    </row>
    <row r="13" spans="1:5">
      <c r="A13" s="4" t="s">
        <v>486</v>
      </c>
      <c r="B13" s="4" t="s">
        <v>697</v>
      </c>
    </row>
    <row r="14" spans="1:5">
      <c r="A14" s="4" t="s">
        <v>698</v>
      </c>
      <c r="B14" s="4" t="s">
        <v>562</v>
      </c>
    </row>
    <row r="15" spans="1:5">
      <c r="A15" s="4" t="s">
        <v>699</v>
      </c>
    </row>
    <row r="16" spans="1:5">
      <c r="A16" s="3" t="s">
        <v>693</v>
      </c>
    </row>
    <row r="17" spans="1:5">
      <c r="A17" s="4" t="s">
        <v>486</v>
      </c>
      <c r="B17" s="4" t="s">
        <v>700</v>
      </c>
    </row>
    <row r="18" spans="1:5">
      <c r="A18" s="4" t="s">
        <v>701</v>
      </c>
    </row>
    <row r="19" spans="1:5">
      <c r="A19" s="3" t="s">
        <v>693</v>
      </c>
    </row>
    <row r="20" spans="1:5">
      <c r="A20" s="4" t="s">
        <v>486</v>
      </c>
      <c r="B20" s="4" t="s">
        <v>702</v>
      </c>
    </row>
    <row r="21" spans="1:5">
      <c r="A21" s="4" t="s">
        <v>703</v>
      </c>
    </row>
    <row r="22" spans="1:5">
      <c r="A22" s="3" t="s">
        <v>693</v>
      </c>
    </row>
    <row r="23" spans="1:5">
      <c r="A23" s="4" t="s">
        <v>704</v>
      </c>
      <c r="B23" s="5" t="n">
        <v>44399444</v>
      </c>
    </row>
    <row r="24" spans="1:5">
      <c r="A24" s="4" t="s">
        <v>705</v>
      </c>
    </row>
    <row r="25" spans="1:5">
      <c r="A25" s="3" t="s">
        <v>693</v>
      </c>
    </row>
    <row r="26" spans="1:5">
      <c r="A26" s="4" t="s">
        <v>706</v>
      </c>
      <c r="B26" s="5" t="n">
        <v>1</v>
      </c>
    </row>
    <row r="27" spans="1:5">
      <c r="A27" s="4" t="s">
        <v>707</v>
      </c>
    </row>
    <row r="28" spans="1:5">
      <c r="A28" s="3" t="s">
        <v>693</v>
      </c>
    </row>
    <row r="29" spans="1:5">
      <c r="A29" s="4" t="s">
        <v>704</v>
      </c>
      <c r="B29" s="5" t="n">
        <v>3075623</v>
      </c>
    </row>
    <row r="30" spans="1:5">
      <c r="A30" s="4" t="s">
        <v>708</v>
      </c>
    </row>
    <row r="31" spans="1:5">
      <c r="A31" s="3" t="s">
        <v>693</v>
      </c>
    </row>
    <row r="32" spans="1:5">
      <c r="A32" s="4" t="s">
        <v>706</v>
      </c>
      <c r="B32" s="5" t="n">
        <v>1</v>
      </c>
    </row>
    <row r="33" spans="1:5">
      <c r="A33" s="4" t="s">
        <v>709</v>
      </c>
    </row>
    <row r="34" spans="1:5">
      <c r="A34" s="3" t="s">
        <v>693</v>
      </c>
    </row>
    <row r="35" spans="1:5">
      <c r="A35" s="4" t="s">
        <v>710</v>
      </c>
      <c r="B35" s="7" t="n">
        <v>65000</v>
      </c>
    </row>
    <row r="36" spans="1:5">
      <c r="A36" s="4" t="s">
        <v>711</v>
      </c>
    </row>
    <row r="37" spans="1:5">
      <c r="A37" s="3" t="s">
        <v>693</v>
      </c>
    </row>
    <row r="38" spans="1:5">
      <c r="A38" s="4" t="s">
        <v>712</v>
      </c>
      <c r="B38" s="7" t="n">
        <v>13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3</v>
      </c>
      <c r="B1" s="2" t="s">
        <v>2</v>
      </c>
      <c r="C1" s="2" t="s">
        <v>27</v>
      </c>
    </row>
    <row r="2" spans="1:3">
      <c r="A2" s="3" t="s">
        <v>258</v>
      </c>
    </row>
    <row r="3" spans="1:3">
      <c r="A3" s="4" t="s">
        <v>714</v>
      </c>
      <c r="B3" s="7" t="n">
        <v>2307415</v>
      </c>
      <c r="C3" s="7" t="n">
        <v>2011794</v>
      </c>
    </row>
    <row r="4" spans="1:3">
      <c r="A4" s="4" t="s">
        <v>715</v>
      </c>
      <c r="B4" s="5" t="n">
        <v>11848970</v>
      </c>
      <c r="C4" s="5" t="n">
        <v>12403794</v>
      </c>
    </row>
    <row r="5" spans="1:3">
      <c r="A5" s="4" t="s">
        <v>716</v>
      </c>
      <c r="B5" s="5" t="n">
        <v>148629</v>
      </c>
      <c r="C5" s="5" t="n">
        <v>134709</v>
      </c>
    </row>
    <row r="6" spans="1:3">
      <c r="A6" s="4" t="s">
        <v>717</v>
      </c>
      <c r="B6" s="5" t="n">
        <v>371059</v>
      </c>
      <c r="C6" s="5" t="n">
        <v>383855</v>
      </c>
    </row>
    <row r="7" spans="1:3">
      <c r="A7" s="4" t="s">
        <v>718</v>
      </c>
      <c r="B7" s="5" t="n">
        <v>106001</v>
      </c>
      <c r="C7" s="5" t="n">
        <v>108403</v>
      </c>
    </row>
    <row r="8" spans="1:3">
      <c r="A8" s="4" t="s">
        <v>719</v>
      </c>
      <c r="B8" s="5" t="n">
        <v>14782074</v>
      </c>
      <c r="C8" s="5" t="n">
        <v>15042555</v>
      </c>
    </row>
    <row r="9" spans="1:3">
      <c r="A9" s="4" t="s">
        <v>720</v>
      </c>
      <c r="B9" s="5" t="n">
        <v>-681200</v>
      </c>
      <c r="C9" s="5" t="n">
        <v>-578297</v>
      </c>
    </row>
    <row r="10" spans="1:3">
      <c r="A10" s="4" t="s">
        <v>721</v>
      </c>
      <c r="B10" s="7" t="n">
        <v>14100874</v>
      </c>
      <c r="C10" s="7" t="n">
        <v>144642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22</v>
      </c>
      <c r="B1" s="2" t="s">
        <v>1</v>
      </c>
    </row>
    <row r="2" spans="1:3">
      <c r="B2" s="2" t="s">
        <v>2</v>
      </c>
      <c r="C2" s="2" t="s">
        <v>91</v>
      </c>
    </row>
    <row r="3" spans="1:3">
      <c r="A3" s="3" t="s">
        <v>258</v>
      </c>
    </row>
    <row r="4" spans="1:3">
      <c r="A4" s="4" t="s">
        <v>723</v>
      </c>
      <c r="B4" s="7" t="n">
        <v>112562</v>
      </c>
      <c r="C4" s="7" t="n">
        <v>903841</v>
      </c>
    </row>
    <row r="5" spans="1:3">
      <c r="A5" s="4" t="s">
        <v>109</v>
      </c>
      <c r="B5" s="7" t="n">
        <v>18444</v>
      </c>
      <c r="C5" s="7" t="n">
        <v>89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29"/>
    <col customWidth="1" max="5" min="5" width="29"/>
    <col customWidth="1" max="6" min="6" width="29"/>
    <col customWidth="1" max="7" min="7" width="21"/>
    <col customWidth="1" max="8" min="8" width="29"/>
    <col customWidth="1" max="9" min="9" width="29"/>
  </cols>
  <sheetData>
    <row r="1" spans="1:9">
      <c r="A1" s="1" t="s">
        <v>724</v>
      </c>
      <c r="B1" s="2" t="s">
        <v>661</v>
      </c>
      <c r="C1" s="2" t="s">
        <v>725</v>
      </c>
      <c r="D1" s="2" t="s">
        <v>726</v>
      </c>
      <c r="E1" s="2" t="s">
        <v>727</v>
      </c>
      <c r="F1" s="2" t="s">
        <v>728</v>
      </c>
      <c r="G1" s="2" t="s">
        <v>537</v>
      </c>
      <c r="H1" s="2" t="s">
        <v>728</v>
      </c>
      <c r="I1" s="2" t="s">
        <v>729</v>
      </c>
    </row>
    <row r="2" spans="1:9">
      <c r="A2" s="3" t="s">
        <v>339</v>
      </c>
    </row>
    <row r="3" spans="1:9">
      <c r="A3" s="4" t="s">
        <v>638</v>
      </c>
      <c r="B3" s="7" t="n">
        <v>6720454</v>
      </c>
      <c r="G3" s="7" t="n">
        <v>1102763</v>
      </c>
      <c r="H3" s="7" t="n">
        <v>361346</v>
      </c>
    </row>
    <row r="4" spans="1:9">
      <c r="A4" s="4" t="s">
        <v>730</v>
      </c>
      <c r="I4" s="7" t="n">
        <v>234437</v>
      </c>
    </row>
    <row r="5" spans="1:9">
      <c r="A5" s="4" t="s">
        <v>731</v>
      </c>
      <c r="I5" s="5" t="n">
        <v>792901</v>
      </c>
    </row>
    <row r="6" spans="1:9">
      <c r="A6" s="4" t="s">
        <v>732</v>
      </c>
      <c r="I6" s="5" t="n">
        <v>82985</v>
      </c>
    </row>
    <row r="7" spans="1:9">
      <c r="A7" s="4" t="s">
        <v>733</v>
      </c>
      <c r="I7" s="7" t="n">
        <v>-7560</v>
      </c>
    </row>
    <row r="8" spans="1:9">
      <c r="A8" s="4" t="s">
        <v>734</v>
      </c>
    </row>
    <row r="9" spans="1:9">
      <c r="A9" s="3" t="s">
        <v>339</v>
      </c>
    </row>
    <row r="10" spans="1:9">
      <c r="A10" s="4" t="s">
        <v>735</v>
      </c>
      <c r="E10" s="5" t="n">
        <v>2</v>
      </c>
    </row>
    <row r="11" spans="1:9">
      <c r="A11" s="4" t="s">
        <v>638</v>
      </c>
      <c r="E11" s="7" t="n">
        <v>10374</v>
      </c>
    </row>
    <row r="12" spans="1:9">
      <c r="A12" s="4" t="s">
        <v>730</v>
      </c>
      <c r="E12" s="5" t="n">
        <v>3855</v>
      </c>
    </row>
    <row r="13" spans="1:9">
      <c r="A13" s="4" t="s">
        <v>731</v>
      </c>
      <c r="E13" s="5" t="n">
        <v>5564</v>
      </c>
    </row>
    <row r="14" spans="1:9">
      <c r="A14" s="4" t="s">
        <v>732</v>
      </c>
      <c r="E14" s="5" t="n">
        <v>955</v>
      </c>
    </row>
    <row r="15" spans="1:9">
      <c r="A15" s="4" t="s">
        <v>733</v>
      </c>
      <c r="E15" s="7" t="n">
        <v>0</v>
      </c>
    </row>
    <row r="16" spans="1:9">
      <c r="A16" s="4" t="s">
        <v>736</v>
      </c>
    </row>
    <row r="17" spans="1:9">
      <c r="A17" s="3" t="s">
        <v>339</v>
      </c>
    </row>
    <row r="18" spans="1:9">
      <c r="A18" s="4" t="s">
        <v>735</v>
      </c>
      <c r="F18" s="5" t="n">
        <v>10</v>
      </c>
      <c r="H18" s="5" t="n">
        <v>10</v>
      </c>
      <c r="I18" s="5" t="n">
        <v>55</v>
      </c>
    </row>
    <row r="19" spans="1:9">
      <c r="A19" s="4" t="s">
        <v>638</v>
      </c>
      <c r="F19" s="7" t="n">
        <v>179203</v>
      </c>
      <c r="I19" s="7" t="n">
        <v>636690</v>
      </c>
    </row>
    <row r="20" spans="1:9">
      <c r="A20" s="4" t="s">
        <v>730</v>
      </c>
      <c r="F20" s="5" t="n">
        <v>11035</v>
      </c>
      <c r="H20" s="7" t="n">
        <v>11035</v>
      </c>
      <c r="I20" s="5" t="n">
        <v>137005</v>
      </c>
    </row>
    <row r="21" spans="1:9">
      <c r="A21" s="4" t="s">
        <v>731</v>
      </c>
      <c r="F21" s="5" t="n">
        <v>129264</v>
      </c>
      <c r="H21" s="5" t="n">
        <v>129264</v>
      </c>
      <c r="I21" s="5" t="n">
        <v>472747</v>
      </c>
    </row>
    <row r="22" spans="1:9">
      <c r="A22" s="4" t="s">
        <v>732</v>
      </c>
      <c r="F22" s="5" t="n">
        <v>10903</v>
      </c>
      <c r="H22" s="5" t="n">
        <v>10903</v>
      </c>
      <c r="I22" s="5" t="n">
        <v>31512</v>
      </c>
    </row>
    <row r="23" spans="1:9">
      <c r="A23" s="4" t="s">
        <v>733</v>
      </c>
      <c r="F23" s="5" t="n">
        <v>-440</v>
      </c>
      <c r="H23" s="5" t="n">
        <v>-440</v>
      </c>
      <c r="I23" s="7" t="n">
        <v>-4574</v>
      </c>
    </row>
    <row r="24" spans="1:9">
      <c r="A24" s="4" t="s">
        <v>737</v>
      </c>
    </row>
    <row r="25" spans="1:9">
      <c r="A25" s="3" t="s">
        <v>339</v>
      </c>
    </row>
    <row r="26" spans="1:9">
      <c r="A26" s="4" t="s">
        <v>730</v>
      </c>
      <c r="F26" s="7" t="n">
        <v>39476</v>
      </c>
      <c r="H26" s="7" t="n">
        <v>39476</v>
      </c>
    </row>
    <row r="27" spans="1:9">
      <c r="A27" s="4" t="s">
        <v>738</v>
      </c>
    </row>
    <row r="28" spans="1:9">
      <c r="A28" s="3" t="s">
        <v>339</v>
      </c>
    </row>
    <row r="29" spans="1:9">
      <c r="A29" s="4" t="s">
        <v>735</v>
      </c>
      <c r="D29" s="5" t="n">
        <v>1</v>
      </c>
    </row>
    <row r="30" spans="1:9">
      <c r="A30" s="4" t="s">
        <v>638</v>
      </c>
      <c r="D30" s="7" t="n">
        <v>455699</v>
      </c>
    </row>
    <row r="31" spans="1:9">
      <c r="A31" s="4" t="s">
        <v>730</v>
      </c>
      <c r="D31" s="5" t="n">
        <v>93577</v>
      </c>
    </row>
    <row r="32" spans="1:9">
      <c r="A32" s="4" t="s">
        <v>731</v>
      </c>
      <c r="D32" s="5" t="n">
        <v>314590</v>
      </c>
    </row>
    <row r="33" spans="1:9">
      <c r="A33" s="4" t="s">
        <v>732</v>
      </c>
      <c r="D33" s="5" t="n">
        <v>50518</v>
      </c>
    </row>
    <row r="34" spans="1:9">
      <c r="A34" s="4" t="s">
        <v>733</v>
      </c>
      <c r="D34" s="7" t="n">
        <v>-2986</v>
      </c>
    </row>
    <row r="35" spans="1:9">
      <c r="A35" s="4" t="s">
        <v>739</v>
      </c>
      <c r="C35" s="4" t="s">
        <v>740</v>
      </c>
    </row>
    <row r="36" spans="1:9">
      <c r="A36" s="4" t="s">
        <v>741</v>
      </c>
    </row>
    <row r="37" spans="1:9">
      <c r="A37" s="3" t="s">
        <v>339</v>
      </c>
    </row>
    <row r="38" spans="1:9">
      <c r="A38" s="4" t="s">
        <v>742</v>
      </c>
      <c r="F38" s="4" t="s">
        <v>743</v>
      </c>
    </row>
    <row r="39" spans="1:9">
      <c r="A39" s="4" t="s">
        <v>744</v>
      </c>
    </row>
    <row r="40" spans="1:9">
      <c r="A40" s="3" t="s">
        <v>339</v>
      </c>
    </row>
    <row r="41" spans="1:9">
      <c r="A41" s="4" t="s">
        <v>745</v>
      </c>
      <c r="F41" s="4" t="s">
        <v>556</v>
      </c>
    </row>
    <row r="42" spans="1:9">
      <c r="A42" s="4" t="s">
        <v>746</v>
      </c>
    </row>
    <row r="43" spans="1:9">
      <c r="A43" s="3" t="s">
        <v>339</v>
      </c>
    </row>
    <row r="44" spans="1:9">
      <c r="A44" s="4" t="s">
        <v>745</v>
      </c>
      <c r="F44" s="4" t="s">
        <v>747</v>
      </c>
    </row>
    <row r="45" spans="1:9">
      <c r="A45" s="4" t="s">
        <v>748</v>
      </c>
    </row>
    <row r="46" spans="1:9">
      <c r="A46" s="3" t="s">
        <v>339</v>
      </c>
    </row>
    <row r="47" spans="1:9">
      <c r="A47" s="4" t="s">
        <v>745</v>
      </c>
      <c r="F47" s="4" t="s">
        <v>743</v>
      </c>
    </row>
    <row r="48" spans="1:9">
      <c r="A48" s="4" t="s">
        <v>749</v>
      </c>
    </row>
    <row r="49" spans="1:9">
      <c r="A49" s="3" t="s">
        <v>339</v>
      </c>
    </row>
    <row r="50" spans="1:9">
      <c r="A50" s="4" t="s">
        <v>742</v>
      </c>
      <c r="F50" s="4" t="s">
        <v>750</v>
      </c>
    </row>
    <row r="51" spans="1:9">
      <c r="A51" s="4" t="s">
        <v>751</v>
      </c>
    </row>
    <row r="52" spans="1:9">
      <c r="A52" s="3" t="s">
        <v>339</v>
      </c>
    </row>
    <row r="53" spans="1:9">
      <c r="A53" s="4" t="s">
        <v>745</v>
      </c>
      <c r="F53" s="4" t="s">
        <v>752</v>
      </c>
    </row>
    <row r="54" spans="1:9">
      <c r="A54" s="4" t="s">
        <v>753</v>
      </c>
    </row>
    <row r="55" spans="1:9">
      <c r="A55" s="3" t="s">
        <v>339</v>
      </c>
    </row>
    <row r="56" spans="1:9">
      <c r="A56" s="4" t="s">
        <v>745</v>
      </c>
      <c r="F56" s="4" t="s">
        <v>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91</v>
      </c>
    </row>
    <row r="3" spans="1:3">
      <c r="A3" s="4" t="s">
        <v>755</v>
      </c>
    </row>
    <row r="4" spans="1:3">
      <c r="A4" s="3" t="s">
        <v>339</v>
      </c>
    </row>
    <row r="5" spans="1:3">
      <c r="A5" s="4" t="s">
        <v>756</v>
      </c>
      <c r="B5" s="7" t="n">
        <v>100</v>
      </c>
    </row>
    <row r="6" spans="1:3">
      <c r="A6" s="4" t="s">
        <v>757</v>
      </c>
    </row>
    <row r="7" spans="1:3">
      <c r="A7" s="3" t="s">
        <v>339</v>
      </c>
    </row>
    <row r="8" spans="1:3">
      <c r="A8" s="4" t="s">
        <v>758</v>
      </c>
      <c r="B8" s="7" t="n">
        <v>2</v>
      </c>
      <c r="C8" s="11" t="n">
        <v>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9</v>
      </c>
      <c r="B1" s="2" t="s">
        <v>1</v>
      </c>
    </row>
    <row r="2" spans="1:3">
      <c r="B2" s="2" t="s">
        <v>2</v>
      </c>
      <c r="C2" s="2" t="s">
        <v>91</v>
      </c>
    </row>
    <row r="3" spans="1:3">
      <c r="A3" s="4" t="s">
        <v>257</v>
      </c>
    </row>
    <row r="4" spans="1:3">
      <c r="A4" s="3" t="s">
        <v>760</v>
      </c>
    </row>
    <row r="5" spans="1:3">
      <c r="A5" s="4" t="s">
        <v>761</v>
      </c>
      <c r="B5" s="11" t="n">
        <v>118.4</v>
      </c>
      <c r="C5" s="11" t="n">
        <v>10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72"/>
    <col customWidth="1" max="2" min="2" width="13"/>
    <col customWidth="1" max="3" min="3" width="17"/>
    <col customWidth="1" max="4" min="4" width="15"/>
    <col customWidth="1" max="5" min="5" width="27"/>
    <col customWidth="1" max="6" min="6" width="43"/>
    <col customWidth="1" max="7" min="7" width="41"/>
    <col customWidth="1" max="8" min="8" width="16"/>
    <col customWidth="1" max="9" min="9" width="32"/>
    <col customWidth="1" max="10" min="10" width="13"/>
    <col customWidth="1" max="11" min="11" width="27"/>
    <col customWidth="1" max="12" min="12" width="27"/>
    <col customWidth="1" max="13" min="13" width="41"/>
    <col customWidth="1" max="14" min="14" width="36"/>
    <col customWidth="1" max="15" min="15" width="46"/>
    <col customWidth="1" max="16" min="16" width="48"/>
    <col customWidth="1" max="17" min="17" width="46"/>
    <col customWidth="1" max="18" min="18" width="60"/>
  </cols>
  <sheetData>
    <row r="1" spans="1:18">
      <c r="A1" s="1" t="s">
        <v>149</v>
      </c>
      <c r="B1" s="2" t="s">
        <v>150</v>
      </c>
      <c r="C1" s="2" t="s">
        <v>151</v>
      </c>
      <c r="D1" s="2" t="s">
        <v>23</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row>
    <row r="2" spans="1:18">
      <c r="A2" s="4" t="s">
        <v>166</v>
      </c>
      <c r="B2" s="7" t="n">
        <v>5616927</v>
      </c>
      <c r="E2" s="7" t="n">
        <v>2773799</v>
      </c>
      <c r="H2" s="7" t="n">
        <v>607200</v>
      </c>
      <c r="J2" s="7" t="n">
        <v>1672</v>
      </c>
      <c r="L2" s="7" t="n">
        <v>2443100</v>
      </c>
      <c r="N2" s="7" t="n">
        <v>-246064</v>
      </c>
      <c r="O2" s="7" t="n">
        <v>-32109</v>
      </c>
      <c r="P2" s="7" t="n">
        <v>2453938</v>
      </c>
      <c r="Q2" s="7" t="n">
        <v>389190</v>
      </c>
    </row>
    <row r="3" spans="1:18">
      <c r="A3" s="3" t="s">
        <v>167</v>
      </c>
    </row>
    <row r="4" spans="1:18">
      <c r="A4" s="4" t="s">
        <v>117</v>
      </c>
      <c r="B4" s="5" t="n">
        <v>27059</v>
      </c>
    </row>
    <row r="5" spans="1:18">
      <c r="A5" s="4" t="s">
        <v>118</v>
      </c>
      <c r="B5" s="5" t="n">
        <v>-1083</v>
      </c>
    </row>
    <row r="6" spans="1:18">
      <c r="A6" s="4" t="s">
        <v>116</v>
      </c>
      <c r="B6" s="5" t="n">
        <v>51573</v>
      </c>
      <c r="E6" s="5" t="n">
        <v>25597</v>
      </c>
      <c r="N6" s="5" t="n">
        <v>25597</v>
      </c>
    </row>
    <row r="7" spans="1:18">
      <c r="A7" s="4" t="s">
        <v>168</v>
      </c>
      <c r="B7" s="5" t="n">
        <v>15984</v>
      </c>
      <c r="E7" s="5" t="n">
        <v>3808</v>
      </c>
      <c r="O7" s="5" t="n">
        <v>3808</v>
      </c>
      <c r="P7" s="5" t="n">
        <v>11930</v>
      </c>
      <c r="Q7" s="5" t="n">
        <v>246</v>
      </c>
    </row>
    <row r="8" spans="1:18">
      <c r="A8" s="4" t="s">
        <v>169</v>
      </c>
      <c r="B8" s="5" t="n">
        <v>6728324</v>
      </c>
      <c r="E8" s="5" t="n">
        <v>6728324</v>
      </c>
      <c r="H8" s="5" t="n">
        <v>1010320</v>
      </c>
      <c r="J8" s="5" t="n">
        <v>3891</v>
      </c>
      <c r="L8" s="5" t="n">
        <v>5714113</v>
      </c>
    </row>
    <row r="9" spans="1:18">
      <c r="A9" s="4" t="s">
        <v>120</v>
      </c>
      <c r="B9" s="5" t="n">
        <v>-41342</v>
      </c>
      <c r="C9" s="7" t="n">
        <v>-12869</v>
      </c>
      <c r="E9" s="5" t="n">
        <v>-41342</v>
      </c>
      <c r="F9" s="7" t="n">
        <v>-12869</v>
      </c>
      <c r="I9" s="7" t="n">
        <v>-12869</v>
      </c>
      <c r="N9" s="5" t="n">
        <v>-41342</v>
      </c>
    </row>
    <row r="10" spans="1:18">
      <c r="A10" s="4" t="s">
        <v>170</v>
      </c>
      <c r="B10" s="5" t="n">
        <v>523171</v>
      </c>
      <c r="P10" s="5" t="n">
        <v>515009</v>
      </c>
      <c r="Q10" s="5" t="n">
        <v>8162</v>
      </c>
    </row>
    <row r="11" spans="1:18">
      <c r="A11" s="4" t="s">
        <v>171</v>
      </c>
      <c r="B11" s="5" t="n">
        <v>-66186</v>
      </c>
      <c r="E11" s="5" t="n">
        <v>-66186</v>
      </c>
      <c r="J11" s="5" t="n">
        <v>-49</v>
      </c>
      <c r="L11" s="5" t="n">
        <v>-66137</v>
      </c>
    </row>
    <row r="12" spans="1:18">
      <c r="A12" s="4" t="s">
        <v>172</v>
      </c>
      <c r="D12" s="7" t="n">
        <v>-5085</v>
      </c>
      <c r="G12" s="7" t="n">
        <v>638</v>
      </c>
      <c r="K12" s="7" t="n">
        <v>0</v>
      </c>
      <c r="M12" s="7" t="n">
        <v>638</v>
      </c>
      <c r="R12" s="7" t="n">
        <v>-5723</v>
      </c>
    </row>
    <row r="13" spans="1:18">
      <c r="A13" s="4" t="s">
        <v>173</v>
      </c>
      <c r="B13" s="5" t="n">
        <v>32661</v>
      </c>
      <c r="E13" s="5" t="n">
        <v>21489</v>
      </c>
      <c r="J13" s="5" t="n">
        <v>71</v>
      </c>
      <c r="L13" s="5" t="n">
        <v>21418</v>
      </c>
      <c r="Q13" s="5" t="n">
        <v>11172</v>
      </c>
    </row>
    <row r="14" spans="1:18">
      <c r="A14" s="4" t="s">
        <v>174</v>
      </c>
      <c r="B14" s="5" t="n">
        <v>-4670</v>
      </c>
      <c r="E14" s="5" t="n">
        <v>-4670</v>
      </c>
      <c r="J14" s="5" t="n">
        <v>-3</v>
      </c>
      <c r="L14" s="5" t="n">
        <v>-4667</v>
      </c>
    </row>
    <row r="15" spans="1:18">
      <c r="A15" s="4" t="s">
        <v>175</v>
      </c>
      <c r="B15" s="5" t="n">
        <v>6900</v>
      </c>
      <c r="E15" s="5" t="n">
        <v>6900</v>
      </c>
      <c r="L15" s="5" t="n">
        <v>6900</v>
      </c>
    </row>
    <row r="16" spans="1:18">
      <c r="A16" s="4" t="s">
        <v>176</v>
      </c>
      <c r="B16" s="5" t="n">
        <v>-9209</v>
      </c>
      <c r="E16" s="5" t="n">
        <v>-9209</v>
      </c>
      <c r="L16" s="5" t="n">
        <v>-9209</v>
      </c>
    </row>
    <row r="17" spans="1:18">
      <c r="A17" s="4" t="s">
        <v>177</v>
      </c>
      <c r="B17" s="5" t="n">
        <v>676787</v>
      </c>
      <c r="P17" s="5" t="n">
        <v>676787</v>
      </c>
    </row>
    <row r="18" spans="1:18">
      <c r="A18" s="4" t="s">
        <v>178</v>
      </c>
      <c r="B18" s="5" t="n">
        <v>-278162</v>
      </c>
      <c r="P18" s="5" t="n">
        <v>-269009</v>
      </c>
      <c r="Q18" s="5" t="n">
        <v>-9153</v>
      </c>
    </row>
    <row r="19" spans="1:18">
      <c r="A19" s="4" t="s">
        <v>179</v>
      </c>
      <c r="B19" s="5" t="n">
        <v>-139260</v>
      </c>
      <c r="E19" s="5" t="n">
        <v>-139260</v>
      </c>
      <c r="N19" s="5" t="n">
        <v>-139260</v>
      </c>
    </row>
    <row r="20" spans="1:18">
      <c r="A20" s="4" t="s">
        <v>180</v>
      </c>
      <c r="B20" s="5" t="n">
        <v>0</v>
      </c>
      <c r="E20" s="5" t="n">
        <v>-107145</v>
      </c>
      <c r="L20" s="5" t="n">
        <v>-111696</v>
      </c>
      <c r="O20" s="5" t="n">
        <v>4551</v>
      </c>
      <c r="P20" s="5" t="n">
        <v>34671</v>
      </c>
      <c r="Q20" s="5" t="n">
        <v>72474</v>
      </c>
    </row>
    <row r="21" spans="1:18">
      <c r="A21" s="4" t="s">
        <v>181</v>
      </c>
      <c r="B21" s="5" t="n">
        <v>13095544</v>
      </c>
      <c r="E21" s="5" t="n">
        <v>9179874</v>
      </c>
      <c r="H21" s="5" t="n">
        <v>1604651</v>
      </c>
      <c r="J21" s="5" t="n">
        <v>5582</v>
      </c>
      <c r="L21" s="5" t="n">
        <v>7994460</v>
      </c>
      <c r="N21" s="5" t="n">
        <v>-401069</v>
      </c>
      <c r="O21" s="5" t="n">
        <v>-23750</v>
      </c>
      <c r="P21" s="5" t="n">
        <v>3450385</v>
      </c>
      <c r="Q21" s="5" t="n">
        <v>465285</v>
      </c>
    </row>
    <row r="22" spans="1:18">
      <c r="A22" s="4" t="s">
        <v>182</v>
      </c>
      <c r="B22" s="5" t="n">
        <v>12349392</v>
      </c>
      <c r="E22" s="5" t="n">
        <v>8407925</v>
      </c>
      <c r="H22" s="5" t="n">
        <v>1606966</v>
      </c>
      <c r="J22" s="5" t="n">
        <v>5433</v>
      </c>
      <c r="L22" s="5" t="n">
        <v>7913622</v>
      </c>
      <c r="N22" s="5" t="n">
        <v>-1165412</v>
      </c>
      <c r="O22" s="5" t="n">
        <v>47316</v>
      </c>
      <c r="P22" s="5" t="n">
        <v>3539072</v>
      </c>
      <c r="Q22" s="5" t="n">
        <v>402395</v>
      </c>
    </row>
    <row r="23" spans="1:18">
      <c r="A23" s="3" t="s">
        <v>167</v>
      </c>
    </row>
    <row r="24" spans="1:18">
      <c r="A24" s="4" t="s">
        <v>183</v>
      </c>
      <c r="B24" s="5" t="n">
        <v>-1220</v>
      </c>
      <c r="E24" s="5" t="n">
        <v>-1220</v>
      </c>
      <c r="N24" s="5" t="n">
        <v>-1018</v>
      </c>
      <c r="O24" s="5" t="n">
        <v>-202</v>
      </c>
    </row>
    <row r="25" spans="1:18">
      <c r="A25" s="4" t="s">
        <v>117</v>
      </c>
      <c r="B25" s="5" t="n">
        <v>20102</v>
      </c>
    </row>
    <row r="26" spans="1:18">
      <c r="A26" s="4" t="s">
        <v>118</v>
      </c>
      <c r="B26" s="5" t="n">
        <v>-4378</v>
      </c>
    </row>
    <row r="27" spans="1:18">
      <c r="A27" s="4" t="s">
        <v>116</v>
      </c>
      <c r="B27" s="5" t="n">
        <v>-25603</v>
      </c>
      <c r="E27" s="5" t="n">
        <v>-41327</v>
      </c>
      <c r="N27" s="5" t="n">
        <v>-41327</v>
      </c>
    </row>
    <row r="28" spans="1:18">
      <c r="A28" s="4" t="s">
        <v>168</v>
      </c>
      <c r="B28" s="5" t="n">
        <v>32404</v>
      </c>
      <c r="E28" s="5" t="n">
        <v>2177</v>
      </c>
      <c r="O28" s="5" t="n">
        <v>2177</v>
      </c>
      <c r="P28" s="5" t="n">
        <v>30107</v>
      </c>
      <c r="Q28" s="5" t="n">
        <v>120</v>
      </c>
    </row>
    <row r="29" spans="1:18">
      <c r="A29" s="4" t="s">
        <v>120</v>
      </c>
      <c r="B29" s="5" t="n">
        <v>-31387</v>
      </c>
      <c r="E29" s="5" t="n">
        <v>-31387</v>
      </c>
      <c r="N29" s="5" t="n">
        <v>-31387</v>
      </c>
    </row>
    <row r="30" spans="1:18">
      <c r="A30" s="4" t="s">
        <v>171</v>
      </c>
      <c r="B30" s="5" t="n">
        <v>-246441</v>
      </c>
      <c r="E30" s="5" t="n">
        <v>-246441</v>
      </c>
      <c r="J30" s="5" t="n">
        <v>-423</v>
      </c>
      <c r="L30" s="5" t="n">
        <v>-246018</v>
      </c>
    </row>
    <row r="31" spans="1:18">
      <c r="A31" s="4" t="s">
        <v>172</v>
      </c>
      <c r="B31" s="5" t="n">
        <v>-2096</v>
      </c>
      <c r="E31" s="5" t="n">
        <v>24</v>
      </c>
      <c r="K31" s="7" t="n">
        <v>0</v>
      </c>
      <c r="L31" s="5" t="n">
        <v>-5800</v>
      </c>
      <c r="M31" s="7" t="n">
        <v>24</v>
      </c>
      <c r="R31" s="7" t="n">
        <v>-2120</v>
      </c>
    </row>
    <row r="32" spans="1:18">
      <c r="A32" s="4" t="s">
        <v>173</v>
      </c>
      <c r="B32" s="5" t="n">
        <v>12169</v>
      </c>
      <c r="E32" s="5" t="n">
        <v>10755</v>
      </c>
      <c r="J32" s="5" t="n">
        <v>33</v>
      </c>
      <c r="L32" s="5" t="n">
        <v>10722</v>
      </c>
      <c r="Q32" s="5" t="n">
        <v>1414</v>
      </c>
    </row>
    <row r="33" spans="1:18">
      <c r="A33" s="4" t="s">
        <v>174</v>
      </c>
      <c r="B33" s="5" t="n">
        <v>-31752</v>
      </c>
      <c r="E33" s="5" t="n">
        <v>-31752</v>
      </c>
      <c r="J33" s="5" t="n">
        <v>-29</v>
      </c>
      <c r="L33" s="5" t="n">
        <v>-31723</v>
      </c>
    </row>
    <row r="34" spans="1:18">
      <c r="A34" s="4" t="s">
        <v>184</v>
      </c>
      <c r="B34" s="5" t="n">
        <v>-330980</v>
      </c>
      <c r="P34" s="5" t="n">
        <v>-330980</v>
      </c>
    </row>
    <row r="35" spans="1:18">
      <c r="A35" s="4" t="s">
        <v>177</v>
      </c>
      <c r="B35" s="5" t="n">
        <v>97867</v>
      </c>
      <c r="P35" s="5" t="n">
        <v>97867</v>
      </c>
    </row>
    <row r="36" spans="1:18">
      <c r="A36" s="4" t="s">
        <v>178</v>
      </c>
      <c r="B36" s="5" t="n">
        <v>-86063</v>
      </c>
      <c r="P36" s="5" t="n">
        <v>-82512</v>
      </c>
      <c r="Q36" s="5" t="n">
        <v>-3551</v>
      </c>
    </row>
    <row r="37" spans="1:18">
      <c r="A37" s="4" t="s">
        <v>179</v>
      </c>
      <c r="B37" s="5" t="n">
        <v>-55852</v>
      </c>
      <c r="E37" s="5" t="n">
        <v>-55852</v>
      </c>
      <c r="N37" s="5" t="n">
        <v>-55852</v>
      </c>
    </row>
    <row r="38" spans="1:18">
      <c r="A38" s="4" t="s">
        <v>180</v>
      </c>
      <c r="B38" s="5" t="n">
        <v>0</v>
      </c>
      <c r="E38" s="5" t="n">
        <v>-11929</v>
      </c>
      <c r="L38" s="5" t="n">
        <v>-11675</v>
      </c>
      <c r="O38" s="5" t="n">
        <v>-254</v>
      </c>
      <c r="P38" s="5" t="n">
        <v>-5822</v>
      </c>
      <c r="Q38" s="5" t="n">
        <v>17751</v>
      </c>
    </row>
    <row r="39" spans="1:18">
      <c r="A39" s="4" t="s">
        <v>185</v>
      </c>
      <c r="B39" s="7" t="n">
        <v>11680438</v>
      </c>
      <c r="E39" s="7" t="n">
        <v>8000973</v>
      </c>
      <c r="H39" s="7" t="n">
        <v>1606966</v>
      </c>
      <c r="J39" s="7" t="n">
        <v>5014</v>
      </c>
      <c r="L39" s="7" t="n">
        <v>7634952</v>
      </c>
      <c r="N39" s="7" t="n">
        <v>-1294996</v>
      </c>
      <c r="O39" s="7" t="n">
        <v>49037</v>
      </c>
      <c r="P39" s="7" t="n">
        <v>3267834</v>
      </c>
      <c r="Q39" s="7" t="n">
        <v>4116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91</v>
      </c>
    </row>
    <row r="3" spans="1:3">
      <c r="A3" s="3" t="s">
        <v>258</v>
      </c>
    </row>
    <row r="4" spans="1:3">
      <c r="A4" s="4" t="s">
        <v>763</v>
      </c>
      <c r="B4" s="7" t="n">
        <v>162614</v>
      </c>
      <c r="C4" s="7" t="n">
        <v>151243</v>
      </c>
    </row>
    <row r="5" spans="1:3">
      <c r="A5" s="4" t="s">
        <v>764</v>
      </c>
      <c r="B5" s="5" t="n">
        <v>38922</v>
      </c>
      <c r="C5" s="5" t="n">
        <v>31525</v>
      </c>
    </row>
    <row r="6" spans="1:3">
      <c r="A6" s="4" t="s">
        <v>765</v>
      </c>
      <c r="B6" s="5" t="n">
        <v>69217</v>
      </c>
      <c r="C6" s="5" t="n">
        <v>65694</v>
      </c>
    </row>
    <row r="7" spans="1:3">
      <c r="A7" s="4" t="s">
        <v>766</v>
      </c>
      <c r="B7" s="5" t="n">
        <v>283977</v>
      </c>
      <c r="C7" s="5" t="n">
        <v>178392</v>
      </c>
    </row>
    <row r="8" spans="1:3">
      <c r="A8" s="4" t="s">
        <v>93</v>
      </c>
      <c r="B8" s="7" t="n">
        <v>554730</v>
      </c>
      <c r="C8" s="7" t="n">
        <v>4268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 customWidth="1" max="5" min="5" width="14"/>
  </cols>
  <sheetData>
    <row r="1" spans="1:5">
      <c r="A1" s="1" t="s">
        <v>767</v>
      </c>
      <c r="B1" s="2" t="s">
        <v>1</v>
      </c>
    </row>
    <row r="2" spans="1:5">
      <c r="B2" s="2" t="s">
        <v>2</v>
      </c>
      <c r="C2" s="2" t="s">
        <v>91</v>
      </c>
      <c r="D2" s="2" t="s">
        <v>27</v>
      </c>
      <c r="E2" s="2" t="s">
        <v>637</v>
      </c>
    </row>
    <row r="3" spans="1:5">
      <c r="A3" s="3" t="s">
        <v>768</v>
      </c>
    </row>
    <row r="4" spans="1:5">
      <c r="A4" s="4" t="s">
        <v>769</v>
      </c>
      <c r="B4" s="7" t="n">
        <v>3255210</v>
      </c>
      <c r="D4" s="7" t="n">
        <v>4501834</v>
      </c>
    </row>
    <row r="5" spans="1:5">
      <c r="A5" s="4" t="s">
        <v>770</v>
      </c>
      <c r="B5" s="5" t="n">
        <v>1972179</v>
      </c>
      <c r="D5" s="5" t="n">
        <v>3223762</v>
      </c>
    </row>
    <row r="6" spans="1:5">
      <c r="A6" s="4" t="s">
        <v>771</v>
      </c>
      <c r="B6" s="5" t="n">
        <v>-53980</v>
      </c>
      <c r="C6" s="7" t="n">
        <v>-69470</v>
      </c>
      <c r="D6" s="5" t="n">
        <v>-52709</v>
      </c>
      <c r="E6" s="7" t="n">
        <v>-67980</v>
      </c>
    </row>
    <row r="7" spans="1:5">
      <c r="A7" s="4" t="s">
        <v>772</v>
      </c>
    </row>
    <row r="8" spans="1:5">
      <c r="A8" s="3" t="s">
        <v>768</v>
      </c>
    </row>
    <row r="9" spans="1:5">
      <c r="A9" s="4" t="s">
        <v>769</v>
      </c>
      <c r="B9" s="5" t="n">
        <v>72122</v>
      </c>
      <c r="D9" s="5" t="n">
        <v>72511</v>
      </c>
    </row>
    <row r="10" spans="1:5">
      <c r="A10" s="4" t="s">
        <v>770</v>
      </c>
      <c r="B10" s="5" t="n">
        <v>44330</v>
      </c>
      <c r="D10" s="5" t="n">
        <v>45423</v>
      </c>
    </row>
    <row r="11" spans="1:5">
      <c r="A11" s="4" t="s">
        <v>770</v>
      </c>
    </row>
    <row r="12" spans="1:5">
      <c r="A12" s="3" t="s">
        <v>768</v>
      </c>
    </row>
    <row r="13" spans="1:5">
      <c r="A13" s="4" t="s">
        <v>769</v>
      </c>
      <c r="B13" s="5" t="n">
        <v>3183088</v>
      </c>
      <c r="D13" s="5" t="n">
        <v>4429323</v>
      </c>
    </row>
    <row r="14" spans="1:5">
      <c r="A14" s="4" t="s">
        <v>67</v>
      </c>
      <c r="B14" s="5" t="n">
        <v>1927849</v>
      </c>
      <c r="D14" s="5" t="n">
        <v>3178339</v>
      </c>
    </row>
    <row r="15" spans="1:5">
      <c r="A15" s="4" t="s">
        <v>773</v>
      </c>
    </row>
    <row r="16" spans="1:5">
      <c r="A16" s="3" t="s">
        <v>768</v>
      </c>
    </row>
    <row r="17" spans="1:5">
      <c r="A17" s="4" t="s">
        <v>769</v>
      </c>
      <c r="B17" s="5" t="n">
        <v>1335179</v>
      </c>
      <c r="D17" s="5" t="n">
        <v>2533177</v>
      </c>
    </row>
    <row r="18" spans="1:5">
      <c r="A18" s="4" t="s">
        <v>770</v>
      </c>
      <c r="B18" s="5" t="n">
        <v>1351544</v>
      </c>
      <c r="D18" s="5" t="n">
        <v>2541852</v>
      </c>
    </row>
    <row r="19" spans="1:5">
      <c r="A19" s="4" t="s">
        <v>774</v>
      </c>
    </row>
    <row r="20" spans="1:5">
      <c r="A20" s="3" t="s">
        <v>768</v>
      </c>
    </row>
    <row r="21" spans="1:5">
      <c r="A21" s="4" t="s">
        <v>769</v>
      </c>
      <c r="B21" s="5" t="n">
        <v>1847909</v>
      </c>
      <c r="D21" s="5" t="n">
        <v>1896146</v>
      </c>
    </row>
    <row r="22" spans="1:5">
      <c r="A22" s="4" t="s">
        <v>770</v>
      </c>
      <c r="B22" s="5" t="n">
        <v>630285</v>
      </c>
      <c r="D22" s="5" t="n">
        <v>689196</v>
      </c>
    </row>
    <row r="23" spans="1:5">
      <c r="A23" s="4" t="s">
        <v>771</v>
      </c>
      <c r="B23" s="5" t="n">
        <v>-53980</v>
      </c>
      <c r="D23" s="5" t="n">
        <v>-52709</v>
      </c>
    </row>
    <row r="24" spans="1:5">
      <c r="A24" s="4" t="s">
        <v>775</v>
      </c>
    </row>
    <row r="25" spans="1:5">
      <c r="A25" s="3" t="s">
        <v>768</v>
      </c>
    </row>
    <row r="26" spans="1:5">
      <c r="A26" s="4" t="s">
        <v>769</v>
      </c>
      <c r="B26" s="5" t="n">
        <v>1817498</v>
      </c>
      <c r="D26" s="5" t="n">
        <v>1865423</v>
      </c>
    </row>
    <row r="27" spans="1:5">
      <c r="A27" s="4" t="s">
        <v>770</v>
      </c>
      <c r="B27" s="5" t="n">
        <v>623434</v>
      </c>
      <c r="D27" s="5" t="n">
        <v>682125</v>
      </c>
    </row>
    <row r="28" spans="1:5">
      <c r="A28" s="4" t="s">
        <v>776</v>
      </c>
    </row>
    <row r="29" spans="1:5">
      <c r="A29" s="3" t="s">
        <v>768</v>
      </c>
    </row>
    <row r="30" spans="1:5">
      <c r="A30" s="4" t="s">
        <v>769</v>
      </c>
      <c r="B30" s="5" t="n">
        <v>22986</v>
      </c>
      <c r="D30" s="5" t="n">
        <v>23298</v>
      </c>
    </row>
    <row r="31" spans="1:5">
      <c r="A31" s="4" t="s">
        <v>770</v>
      </c>
      <c r="B31" s="5" t="n">
        <v>3180</v>
      </c>
      <c r="D31" s="5" t="n">
        <v>3400</v>
      </c>
    </row>
    <row r="32" spans="1:5">
      <c r="A32" s="4" t="s">
        <v>777</v>
      </c>
    </row>
    <row r="33" spans="1:5">
      <c r="A33" s="3" t="s">
        <v>768</v>
      </c>
    </row>
    <row r="34" spans="1:5">
      <c r="A34" s="4" t="s">
        <v>769</v>
      </c>
      <c r="B34" s="5" t="n">
        <v>7425</v>
      </c>
      <c r="D34" s="5" t="n">
        <v>7425</v>
      </c>
    </row>
    <row r="35" spans="1:5">
      <c r="A35" s="4" t="s">
        <v>770</v>
      </c>
      <c r="B35" s="5" t="n">
        <v>3671</v>
      </c>
      <c r="D35" s="5" t="n">
        <v>3671</v>
      </c>
    </row>
    <row r="36" spans="1:5">
      <c r="A36" s="4" t="s">
        <v>778</v>
      </c>
    </row>
    <row r="37" spans="1:5">
      <c r="A37" s="3" t="s">
        <v>768</v>
      </c>
    </row>
    <row r="38" spans="1:5">
      <c r="A38" s="4" t="s">
        <v>769</v>
      </c>
      <c r="B38" s="5" t="n">
        <v>1042758</v>
      </c>
      <c r="D38" s="5" t="n">
        <v>1622869</v>
      </c>
    </row>
    <row r="39" spans="1:5">
      <c r="A39" s="4" t="s">
        <v>770</v>
      </c>
      <c r="B39" s="5" t="n">
        <v>1049999</v>
      </c>
      <c r="D39" s="5" t="n">
        <v>1622171</v>
      </c>
    </row>
    <row r="40" spans="1:5">
      <c r="A40" s="4" t="s">
        <v>779</v>
      </c>
    </row>
    <row r="41" spans="1:5">
      <c r="A41" s="3" t="s">
        <v>768</v>
      </c>
    </row>
    <row r="42" spans="1:5">
      <c r="A42" s="4" t="s">
        <v>769</v>
      </c>
      <c r="B42" s="5" t="n">
        <v>626159</v>
      </c>
      <c r="D42" s="5" t="n">
        <v>1081030</v>
      </c>
    </row>
    <row r="43" spans="1:5">
      <c r="A43" s="4" t="s">
        <v>770</v>
      </c>
      <c r="B43" s="7" t="n">
        <v>635516</v>
      </c>
      <c r="D43" s="7" t="n">
        <v>1082513</v>
      </c>
    </row>
    <row r="44" spans="1:5">
      <c r="A44" s="4" t="s">
        <v>780</v>
      </c>
      <c r="B44" s="4" t="s">
        <v>781</v>
      </c>
      <c r="D44" s="4" t="s">
        <v>782</v>
      </c>
    </row>
    <row r="45" spans="1:5">
      <c r="A45" s="4" t="s">
        <v>783</v>
      </c>
      <c r="B45" s="4" t="s">
        <v>784</v>
      </c>
      <c r="C45" s="4" t="s">
        <v>785</v>
      </c>
    </row>
    <row r="46" spans="1:5">
      <c r="A46" s="4" t="s">
        <v>786</v>
      </c>
    </row>
    <row r="47" spans="1:5">
      <c r="A47" s="3" t="s">
        <v>768</v>
      </c>
    </row>
    <row r="48" spans="1:5">
      <c r="A48" s="4" t="s">
        <v>769</v>
      </c>
      <c r="B48" s="7" t="n">
        <v>32219</v>
      </c>
      <c r="D48" s="7" t="n">
        <v>35566</v>
      </c>
    </row>
    <row r="49" spans="1:5">
      <c r="A49" s="4" t="s">
        <v>770</v>
      </c>
      <c r="B49" s="7" t="n">
        <v>33083</v>
      </c>
      <c r="D49" s="7" t="n">
        <v>36603</v>
      </c>
    </row>
    <row r="50" spans="1:5">
      <c r="A50" s="4" t="s">
        <v>780</v>
      </c>
      <c r="B50" s="4" t="s">
        <v>787</v>
      </c>
      <c r="D50" s="4" t="s">
        <v>788</v>
      </c>
    </row>
    <row r="51" spans="1:5">
      <c r="A51" s="4" t="s">
        <v>783</v>
      </c>
      <c r="B51" s="4" t="s">
        <v>566</v>
      </c>
      <c r="C51" s="4" t="s">
        <v>789</v>
      </c>
    </row>
    <row r="52" spans="1:5">
      <c r="A52" s="4" t="s">
        <v>790</v>
      </c>
    </row>
    <row r="53" spans="1:5">
      <c r="A53" s="3" t="s">
        <v>768</v>
      </c>
    </row>
    <row r="54" spans="1:5">
      <c r="A54" s="4" t="s">
        <v>769</v>
      </c>
      <c r="B54" s="7" t="n">
        <v>337543</v>
      </c>
      <c r="D54" s="7" t="n">
        <v>459433</v>
      </c>
    </row>
    <row r="55" spans="1:5">
      <c r="A55" s="4" t="s">
        <v>770</v>
      </c>
      <c r="B55" s="7" t="n">
        <v>334861</v>
      </c>
      <c r="D55" s="7" t="n">
        <v>456463</v>
      </c>
    </row>
    <row r="56" spans="1:5">
      <c r="A56" s="4" t="s">
        <v>780</v>
      </c>
      <c r="B56" s="4" t="s">
        <v>791</v>
      </c>
      <c r="D56" s="4" t="s">
        <v>792</v>
      </c>
    </row>
    <row r="57" spans="1:5">
      <c r="A57" s="4" t="s">
        <v>783</v>
      </c>
      <c r="B57" s="4" t="s">
        <v>793</v>
      </c>
      <c r="C57" s="4" t="s">
        <v>794</v>
      </c>
    </row>
    <row r="58" spans="1:5">
      <c r="A58" s="4" t="s">
        <v>795</v>
      </c>
    </row>
    <row r="59" spans="1:5">
      <c r="A59" s="3" t="s">
        <v>768</v>
      </c>
    </row>
    <row r="60" spans="1:5">
      <c r="A60" s="4" t="s">
        <v>769</v>
      </c>
      <c r="B60" s="7" t="n">
        <v>46837</v>
      </c>
      <c r="D60" s="7" t="n">
        <v>46840</v>
      </c>
    </row>
    <row r="61" spans="1:5">
      <c r="A61" s="4" t="s">
        <v>770</v>
      </c>
      <c r="B61" s="7" t="n">
        <v>46539</v>
      </c>
      <c r="D61" s="7" t="n">
        <v>46592</v>
      </c>
    </row>
    <row r="62" spans="1:5">
      <c r="A62" s="4" t="s">
        <v>780</v>
      </c>
      <c r="B62" s="4" t="s">
        <v>796</v>
      </c>
      <c r="D62" s="4" t="s">
        <v>796</v>
      </c>
    </row>
    <row r="63" spans="1:5">
      <c r="A63" s="4" t="s">
        <v>783</v>
      </c>
      <c r="B63" s="4" t="s">
        <v>797</v>
      </c>
      <c r="C63" s="4" t="s">
        <v>750</v>
      </c>
    </row>
    <row r="64" spans="1:5">
      <c r="A64" s="4" t="s">
        <v>798</v>
      </c>
    </row>
    <row r="65" spans="1:5">
      <c r="A65" s="3" t="s">
        <v>768</v>
      </c>
    </row>
    <row r="66" spans="1:5">
      <c r="A66" s="4" t="s">
        <v>769</v>
      </c>
      <c r="B66" s="7" t="n">
        <v>292421</v>
      </c>
      <c r="D66" s="7" t="n">
        <v>910308</v>
      </c>
    </row>
    <row r="67" spans="1:5">
      <c r="A67" s="4" t="s">
        <v>770</v>
      </c>
      <c r="B67" s="5" t="n">
        <v>301545</v>
      </c>
      <c r="D67" s="5" t="n">
        <v>919681</v>
      </c>
    </row>
    <row r="68" spans="1:5">
      <c r="A68" s="4" t="s">
        <v>799</v>
      </c>
    </row>
    <row r="69" spans="1:5">
      <c r="A69" s="3" t="s">
        <v>768</v>
      </c>
    </row>
    <row r="70" spans="1:5">
      <c r="A70" s="4" t="s">
        <v>769</v>
      </c>
      <c r="B70" s="5" t="n">
        <v>212809</v>
      </c>
      <c r="D70" s="5" t="n">
        <v>414428</v>
      </c>
    </row>
    <row r="71" spans="1:5">
      <c r="A71" s="4" t="s">
        <v>770</v>
      </c>
      <c r="B71" s="7" t="n">
        <v>222920</v>
      </c>
      <c r="D71" s="7" t="n">
        <v>423199</v>
      </c>
    </row>
    <row r="72" spans="1:5">
      <c r="A72" s="4" t="s">
        <v>780</v>
      </c>
      <c r="B72" s="4" t="s">
        <v>800</v>
      </c>
      <c r="D72" s="4" t="s">
        <v>484</v>
      </c>
    </row>
    <row r="73" spans="1:5">
      <c r="A73" s="4" t="s">
        <v>783</v>
      </c>
      <c r="B73" s="4" t="s">
        <v>801</v>
      </c>
      <c r="C73" s="4" t="s">
        <v>802</v>
      </c>
    </row>
    <row r="74" spans="1:5">
      <c r="A74" s="4" t="s">
        <v>803</v>
      </c>
    </row>
    <row r="75" spans="1:5">
      <c r="A75" s="3" t="s">
        <v>768</v>
      </c>
    </row>
    <row r="76" spans="1:5">
      <c r="A76" s="4" t="s">
        <v>769</v>
      </c>
      <c r="B76" s="7" t="n">
        <v>79612</v>
      </c>
      <c r="D76" s="7" t="n">
        <v>461489</v>
      </c>
    </row>
    <row r="77" spans="1:5">
      <c r="A77" s="4" t="s">
        <v>770</v>
      </c>
      <c r="B77" s="7" t="n">
        <v>78625</v>
      </c>
      <c r="D77" s="7" t="n">
        <v>462203</v>
      </c>
    </row>
    <row r="78" spans="1:5">
      <c r="A78" s="4" t="s">
        <v>780</v>
      </c>
      <c r="B78" s="4" t="s">
        <v>804</v>
      </c>
      <c r="D78" s="4" t="s">
        <v>805</v>
      </c>
    </row>
    <row r="79" spans="1:5">
      <c r="A79" s="4" t="s">
        <v>783</v>
      </c>
      <c r="B79" s="4" t="s">
        <v>806</v>
      </c>
      <c r="C79" s="4" t="s">
        <v>807</v>
      </c>
    </row>
    <row r="80" spans="1:5">
      <c r="A80" s="4" t="s">
        <v>808</v>
      </c>
    </row>
    <row r="81" spans="1:5">
      <c r="A81" s="3" t="s">
        <v>768</v>
      </c>
    </row>
    <row r="82" spans="1:5">
      <c r="A82" s="4" t="s">
        <v>769</v>
      </c>
      <c r="B82" s="7" t="n">
        <v>0</v>
      </c>
      <c r="D82" s="7" t="n">
        <v>34391</v>
      </c>
    </row>
    <row r="83" spans="1:5">
      <c r="A83" s="4" t="s">
        <v>770</v>
      </c>
      <c r="B83" s="7" t="n">
        <v>0</v>
      </c>
      <c r="D83" s="7" t="n">
        <v>34279</v>
      </c>
    </row>
    <row r="84" spans="1:5">
      <c r="A84" s="4" t="s">
        <v>780</v>
      </c>
      <c r="B84" s="4" t="s">
        <v>809</v>
      </c>
      <c r="D84" s="4" t="s">
        <v>810</v>
      </c>
    </row>
    <row r="85" spans="1:5">
      <c r="A85" s="4" t="s">
        <v>783</v>
      </c>
      <c r="B85" s="4" t="s">
        <v>811</v>
      </c>
      <c r="C85" s="4" t="s">
        <v>8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7</v>
      </c>
    </row>
    <row r="2" spans="1:3">
      <c r="A2" s="3" t="s">
        <v>814</v>
      </c>
    </row>
    <row r="3" spans="1:3">
      <c r="A3" s="4" t="s">
        <v>815</v>
      </c>
      <c r="B3" s="7" t="n">
        <v>1351544</v>
      </c>
      <c r="C3" s="7" t="n">
        <v>2541852</v>
      </c>
    </row>
    <row r="4" spans="1:3">
      <c r="A4" s="4" t="s">
        <v>816</v>
      </c>
    </row>
    <row r="5" spans="1:3">
      <c r="A5" s="3" t="s">
        <v>814</v>
      </c>
    </row>
    <row r="6" spans="1:3">
      <c r="A6" s="4" t="s">
        <v>815</v>
      </c>
      <c r="B6" s="5" t="n">
        <v>1126605</v>
      </c>
      <c r="C6" s="5" t="n">
        <v>2268599</v>
      </c>
    </row>
    <row r="7" spans="1:3">
      <c r="A7" s="4" t="s">
        <v>817</v>
      </c>
    </row>
    <row r="8" spans="1:3">
      <c r="A8" s="3" t="s">
        <v>814</v>
      </c>
    </row>
    <row r="9" spans="1:3">
      <c r="A9" s="4" t="s">
        <v>815</v>
      </c>
      <c r="B9" s="5" t="n">
        <v>4251</v>
      </c>
      <c r="C9" s="5" t="n">
        <v>145986</v>
      </c>
    </row>
    <row r="10" spans="1:3">
      <c r="A10" s="4" t="s">
        <v>818</v>
      </c>
    </row>
    <row r="11" spans="1:3">
      <c r="A11" s="3" t="s">
        <v>814</v>
      </c>
    </row>
    <row r="12" spans="1:3">
      <c r="A12" s="4" t="s">
        <v>815</v>
      </c>
      <c r="B12" s="5" t="n">
        <v>89315</v>
      </c>
      <c r="C12" s="5" t="n">
        <v>9410</v>
      </c>
    </row>
    <row r="13" spans="1:3">
      <c r="A13" s="4" t="s">
        <v>819</v>
      </c>
    </row>
    <row r="14" spans="1:3">
      <c r="A14" s="3" t="s">
        <v>814</v>
      </c>
    </row>
    <row r="15" spans="1:3">
      <c r="A15" s="4" t="s">
        <v>815</v>
      </c>
      <c r="B15" s="7" t="n">
        <v>131373</v>
      </c>
      <c r="C15" s="7" t="n">
        <v>1178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21"/>
  </cols>
  <sheetData>
    <row r="1" spans="1:4">
      <c r="A1" s="1" t="s">
        <v>820</v>
      </c>
      <c r="B1" s="2" t="s">
        <v>1</v>
      </c>
    </row>
    <row r="2" spans="1:4">
      <c r="B2" s="2" t="s">
        <v>821</v>
      </c>
      <c r="C2" s="2" t="s">
        <v>536</v>
      </c>
      <c r="D2" s="2" t="s">
        <v>538</v>
      </c>
    </row>
    <row r="3" spans="1:4">
      <c r="A3" s="3" t="s">
        <v>822</v>
      </c>
    </row>
    <row r="4" spans="1:4">
      <c r="A4" s="4" t="s">
        <v>823</v>
      </c>
      <c r="C4" s="11" t="n">
        <v>37.8</v>
      </c>
      <c r="D4" s="11" t="n">
        <v>66.40000000000001</v>
      </c>
    </row>
    <row r="5" spans="1:4">
      <c r="A5" s="4" t="s">
        <v>824</v>
      </c>
    </row>
    <row r="6" spans="1:4">
      <c r="A6" s="3" t="s">
        <v>822</v>
      </c>
    </row>
    <row r="7" spans="1:4">
      <c r="A7" s="4" t="s">
        <v>825</v>
      </c>
      <c r="B7"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1</v>
      </c>
    </row>
    <row r="2" spans="1:4">
      <c r="B2" s="2" t="s">
        <v>2</v>
      </c>
      <c r="C2" s="2" t="s">
        <v>91</v>
      </c>
      <c r="D2" s="2" t="s">
        <v>27</v>
      </c>
    </row>
    <row r="3" spans="1:4">
      <c r="A3" s="3" t="s">
        <v>827</v>
      </c>
    </row>
    <row r="4" spans="1:4">
      <c r="A4" s="4" t="s">
        <v>769</v>
      </c>
      <c r="B4" s="7" t="n">
        <v>160684</v>
      </c>
      <c r="D4" s="7" t="n">
        <v>383594</v>
      </c>
    </row>
    <row r="5" spans="1:4">
      <c r="A5" s="4" t="s">
        <v>828</v>
      </c>
      <c r="B5" s="5" t="n">
        <v>75069</v>
      </c>
      <c r="D5" s="5" t="n">
        <v>248759</v>
      </c>
    </row>
    <row r="6" spans="1:4">
      <c r="A6" s="4" t="s">
        <v>150</v>
      </c>
      <c r="B6" s="5" t="n">
        <v>159927</v>
      </c>
      <c r="D6" s="7" t="n">
        <v>386895</v>
      </c>
    </row>
    <row r="7" spans="1:4">
      <c r="A7" s="4" t="s">
        <v>829</v>
      </c>
      <c r="B7" s="5" t="n">
        <v>273410</v>
      </c>
      <c r="C7" s="7" t="n">
        <v>103795</v>
      </c>
    </row>
    <row r="8" spans="1:4">
      <c r="A8" s="4" t="s">
        <v>830</v>
      </c>
      <c r="B8" s="7" t="n">
        <v>29</v>
      </c>
      <c r="C8" s="7" t="n">
        <v>7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1</v>
      </c>
      <c r="B1" s="2" t="s">
        <v>2</v>
      </c>
      <c r="C1" s="2" t="s">
        <v>27</v>
      </c>
      <c r="D1" s="2" t="s">
        <v>91</v>
      </c>
      <c r="E1" s="2" t="s">
        <v>832</v>
      </c>
      <c r="F1" s="2" t="s">
        <v>637</v>
      </c>
    </row>
    <row r="2" spans="1:6">
      <c r="A2" s="3" t="s">
        <v>827</v>
      </c>
    </row>
    <row r="3" spans="1:6">
      <c r="A3" s="4" t="s">
        <v>833</v>
      </c>
      <c r="B3" s="7" t="n">
        <v>-29634</v>
      </c>
      <c r="C3" s="7" t="n">
        <v>-42435</v>
      </c>
      <c r="D3" s="7" t="n">
        <v>-65625</v>
      </c>
      <c r="F3" s="7" t="n">
        <v>-52572</v>
      </c>
    </row>
    <row r="4" spans="1:6">
      <c r="A4" s="4" t="s">
        <v>834</v>
      </c>
    </row>
    <row r="5" spans="1:6">
      <c r="A5" s="3" t="s">
        <v>827</v>
      </c>
    </row>
    <row r="6" spans="1:6">
      <c r="A6" s="4" t="s">
        <v>835</v>
      </c>
      <c r="E6" s="7" t="n">
        <v>1154596</v>
      </c>
    </row>
    <row r="7" spans="1:6">
      <c r="A7" s="4" t="s">
        <v>836</v>
      </c>
      <c r="E7" s="5" t="n">
        <v>-878257</v>
      </c>
    </row>
    <row r="8" spans="1:6">
      <c r="A8" s="4" t="s">
        <v>837</v>
      </c>
      <c r="E8" s="5" t="n">
        <v>276339</v>
      </c>
    </row>
    <row r="9" spans="1:6">
      <c r="A9" s="4" t="s">
        <v>833</v>
      </c>
      <c r="E9" s="5" t="n">
        <v>-23594</v>
      </c>
    </row>
    <row r="10" spans="1:6">
      <c r="A10" s="4" t="s">
        <v>838</v>
      </c>
      <c r="E10" s="7" t="n">
        <v>2527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91</v>
      </c>
    </row>
    <row r="3" spans="1:3">
      <c r="A3" s="3" t="s">
        <v>840</v>
      </c>
    </row>
    <row r="4" spans="1:3">
      <c r="A4" s="4" t="s">
        <v>841</v>
      </c>
      <c r="B4" s="7" t="n">
        <v>42435</v>
      </c>
      <c r="C4" s="7" t="n">
        <v>52572</v>
      </c>
    </row>
    <row r="5" spans="1:3">
      <c r="A5" s="4" t="s">
        <v>842</v>
      </c>
      <c r="B5" s="5" t="n">
        <v>0</v>
      </c>
      <c r="C5" s="5" t="n">
        <v>23594</v>
      </c>
    </row>
    <row r="6" spans="1:3">
      <c r="A6" s="4" t="s">
        <v>843</v>
      </c>
      <c r="B6" s="5" t="n">
        <v>-2565</v>
      </c>
      <c r="C6" s="5" t="n">
        <v>0</v>
      </c>
    </row>
    <row r="7" spans="1:3">
      <c r="A7" s="4" t="s">
        <v>844</v>
      </c>
      <c r="B7" s="5" t="n">
        <v>1989</v>
      </c>
      <c r="C7" s="5" t="n">
        <v>5187</v>
      </c>
    </row>
    <row r="8" spans="1:3">
      <c r="A8" s="4" t="s">
        <v>845</v>
      </c>
      <c r="B8" s="5" t="n">
        <v>-12579</v>
      </c>
      <c r="C8" s="5" t="n">
        <v>-15809</v>
      </c>
    </row>
    <row r="9" spans="1:3">
      <c r="A9" s="4" t="s">
        <v>846</v>
      </c>
      <c r="B9" s="5" t="n">
        <v>354</v>
      </c>
      <c r="C9" s="5" t="n">
        <v>81</v>
      </c>
    </row>
    <row r="10" spans="1:3">
      <c r="A10" s="4" t="s">
        <v>847</v>
      </c>
      <c r="B10" s="7" t="n">
        <v>29634</v>
      </c>
      <c r="C10" s="7" t="n">
        <v>656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8</v>
      </c>
      <c r="B1" s="2" t="s">
        <v>2</v>
      </c>
      <c r="C1" s="2" t="s">
        <v>27</v>
      </c>
    </row>
    <row r="2" spans="1:3">
      <c r="A2" s="4" t="s">
        <v>849</v>
      </c>
    </row>
    <row r="3" spans="1:3">
      <c r="A3" s="3" t="s">
        <v>827</v>
      </c>
    </row>
    <row r="4" spans="1:3">
      <c r="A4" s="4" t="s">
        <v>850</v>
      </c>
      <c r="B4" s="11" t="n">
        <v>195.8</v>
      </c>
      <c r="C4" s="11" t="n">
        <v>19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1</v>
      </c>
      <c r="B1" s="2" t="s">
        <v>1</v>
      </c>
    </row>
    <row r="2" spans="1:5">
      <c r="B2" s="2" t="s">
        <v>2</v>
      </c>
      <c r="C2" s="2" t="s">
        <v>91</v>
      </c>
      <c r="D2" s="2" t="s">
        <v>2</v>
      </c>
      <c r="E2" s="2" t="s">
        <v>27</v>
      </c>
    </row>
    <row r="3" spans="1:5">
      <c r="A3" s="3" t="s">
        <v>827</v>
      </c>
    </row>
    <row r="4" spans="1:5">
      <c r="A4" s="4" t="s">
        <v>771</v>
      </c>
      <c r="B4" s="7" t="n">
        <v>52709</v>
      </c>
      <c r="C4" s="7" t="n">
        <v>67980</v>
      </c>
      <c r="D4" s="7" t="n">
        <v>53980</v>
      </c>
      <c r="E4" s="7" t="n">
        <v>52709</v>
      </c>
    </row>
    <row r="5" spans="1:5">
      <c r="A5" s="4" t="s">
        <v>67</v>
      </c>
      <c r="D5" s="5" t="n">
        <v>1972179</v>
      </c>
      <c r="E5" s="5" t="n">
        <v>3223762</v>
      </c>
    </row>
    <row r="6" spans="1:5">
      <c r="A6" s="3" t="s">
        <v>852</v>
      </c>
    </row>
    <row r="7" spans="1:5">
      <c r="A7" s="4" t="s">
        <v>771</v>
      </c>
      <c r="B7" s="5" t="n">
        <v>52709</v>
      </c>
      <c r="C7" s="5" t="n">
        <v>67980</v>
      </c>
    </row>
    <row r="8" spans="1:5">
      <c r="A8" s="4" t="s">
        <v>853</v>
      </c>
      <c r="B8" s="5" t="n">
        <v>-518</v>
      </c>
      <c r="C8" s="5" t="n">
        <v>0</v>
      </c>
    </row>
    <row r="9" spans="1:5">
      <c r="A9" s="4" t="s">
        <v>104</v>
      </c>
      <c r="B9" s="5" t="n">
        <v>5375</v>
      </c>
      <c r="C9" s="5" t="n">
        <v>6724</v>
      </c>
    </row>
    <row r="10" spans="1:5">
      <c r="A10" s="4" t="s">
        <v>854</v>
      </c>
      <c r="B10" s="5" t="n">
        <v>-3586</v>
      </c>
      <c r="C10" s="5" t="n">
        <v>-5234</v>
      </c>
    </row>
    <row r="11" spans="1:5">
      <c r="A11" s="4" t="s">
        <v>771</v>
      </c>
      <c r="B11" s="5" t="n">
        <v>53980</v>
      </c>
      <c r="C11" s="5" t="n">
        <v>69470</v>
      </c>
    </row>
    <row r="12" spans="1:5">
      <c r="A12" s="4" t="s">
        <v>855</v>
      </c>
    </row>
    <row r="13" spans="1:5">
      <c r="A13" s="3" t="s">
        <v>827</v>
      </c>
    </row>
    <row r="14" spans="1:5">
      <c r="A14" s="4" t="s">
        <v>771</v>
      </c>
      <c r="B14" s="5" t="n">
        <v>52709</v>
      </c>
      <c r="D14" s="5" t="n">
        <v>53980</v>
      </c>
      <c r="E14" s="5" t="n">
        <v>52709</v>
      </c>
    </row>
    <row r="15" spans="1:5">
      <c r="A15" s="4" t="s">
        <v>67</v>
      </c>
      <c r="D15" s="5" t="n">
        <v>245956</v>
      </c>
      <c r="E15" s="5" t="n">
        <v>307925</v>
      </c>
    </row>
    <row r="16" spans="1:5">
      <c r="A16" s="3" t="s">
        <v>852</v>
      </c>
    </row>
    <row r="17" spans="1:5">
      <c r="A17" s="4" t="s">
        <v>771</v>
      </c>
      <c r="B17" s="5" t="n">
        <v>52709</v>
      </c>
    </row>
    <row r="18" spans="1:5">
      <c r="A18" s="4" t="s">
        <v>771</v>
      </c>
      <c r="B18" s="5" t="n">
        <v>53980</v>
      </c>
    </row>
    <row r="19" spans="1:5">
      <c r="A19" s="4" t="s">
        <v>856</v>
      </c>
    </row>
    <row r="20" spans="1:5">
      <c r="A20" s="3" t="s">
        <v>827</v>
      </c>
    </row>
    <row r="21" spans="1:5">
      <c r="A21" s="4" t="s">
        <v>857</v>
      </c>
      <c r="B21" s="5" t="n">
        <v>800</v>
      </c>
      <c r="C21" s="5" t="n">
        <v>0</v>
      </c>
    </row>
    <row r="22" spans="1:5">
      <c r="A22" s="4" t="s">
        <v>771</v>
      </c>
      <c r="B22" s="5" t="n">
        <v>7424</v>
      </c>
      <c r="D22" s="5" t="n">
        <v>6308</v>
      </c>
      <c r="E22" s="5" t="n">
        <v>7424</v>
      </c>
    </row>
    <row r="23" spans="1:5">
      <c r="A23" s="4" t="s">
        <v>67</v>
      </c>
      <c r="D23" s="5" t="n">
        <v>84858</v>
      </c>
      <c r="E23" s="5" t="n">
        <v>138136</v>
      </c>
    </row>
    <row r="24" spans="1:5">
      <c r="A24" s="3" t="s">
        <v>852</v>
      </c>
    </row>
    <row r="25" spans="1:5">
      <c r="A25" s="4" t="s">
        <v>771</v>
      </c>
      <c r="B25" s="5" t="n">
        <v>7424</v>
      </c>
    </row>
    <row r="26" spans="1:5">
      <c r="A26" s="4" t="s">
        <v>104</v>
      </c>
      <c r="B26" s="5" t="n">
        <v>2700</v>
      </c>
      <c r="C26" s="5" t="n">
        <v>2500</v>
      </c>
    </row>
    <row r="27" spans="1:5">
      <c r="A27" s="4" t="s">
        <v>771</v>
      </c>
      <c r="B27" s="5" t="n">
        <v>6308</v>
      </c>
    </row>
    <row r="28" spans="1:5">
      <c r="A28" s="4" t="s">
        <v>849</v>
      </c>
    </row>
    <row r="29" spans="1:5">
      <c r="A29" s="3" t="s">
        <v>852</v>
      </c>
    </row>
    <row r="30" spans="1:5">
      <c r="A30" s="4" t="s">
        <v>104</v>
      </c>
      <c r="B30" s="5" t="n">
        <v>2700</v>
      </c>
      <c r="C30" s="5" t="n">
        <v>4200</v>
      </c>
    </row>
    <row r="31" spans="1:5">
      <c r="A31" s="4" t="s">
        <v>858</v>
      </c>
    </row>
    <row r="32" spans="1:5">
      <c r="A32" s="3" t="s">
        <v>827</v>
      </c>
    </row>
    <row r="33" spans="1:5">
      <c r="A33" s="4" t="s">
        <v>857</v>
      </c>
      <c r="B33" s="5" t="n">
        <v>100</v>
      </c>
      <c r="C33" s="7" t="n">
        <v>1000</v>
      </c>
    </row>
    <row r="34" spans="1:5">
      <c r="A34" s="4" t="s">
        <v>771</v>
      </c>
      <c r="B34" s="5" t="n">
        <v>45285</v>
      </c>
      <c r="D34" s="5" t="n">
        <v>47672</v>
      </c>
      <c r="E34" s="5" t="n">
        <v>45285</v>
      </c>
    </row>
    <row r="35" spans="1:5">
      <c r="A35" s="4" t="s">
        <v>67</v>
      </c>
      <c r="D35" s="5" t="n">
        <v>161098</v>
      </c>
      <c r="E35" s="7" t="n">
        <v>169789</v>
      </c>
    </row>
    <row r="36" spans="1:5">
      <c r="A36" s="3" t="s">
        <v>852</v>
      </c>
    </row>
    <row r="37" spans="1:5">
      <c r="A37" s="4" t="s">
        <v>771</v>
      </c>
      <c r="B37" s="5" t="n">
        <v>45285</v>
      </c>
    </row>
    <row r="38" spans="1:5">
      <c r="A38" s="4" t="s">
        <v>771</v>
      </c>
      <c r="B38" s="7" t="n">
        <v>47672</v>
      </c>
    </row>
    <row r="39" spans="1:5">
      <c r="A39" s="4" t="s">
        <v>859</v>
      </c>
    </row>
    <row r="40" spans="1:5">
      <c r="A40" s="3" t="s">
        <v>852</v>
      </c>
    </row>
    <row r="41" spans="1:5">
      <c r="A41" s="4" t="s">
        <v>860</v>
      </c>
      <c r="D41" s="5" t="n">
        <v>88800</v>
      </c>
    </row>
    <row r="42" spans="1:5">
      <c r="A42" s="4" t="s">
        <v>861</v>
      </c>
    </row>
    <row r="43" spans="1:5">
      <c r="A43" s="3" t="s">
        <v>852</v>
      </c>
    </row>
    <row r="44" spans="1:5">
      <c r="A44" s="4" t="s">
        <v>860</v>
      </c>
      <c r="D44" s="7" t="n">
        <v>81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2</v>
      </c>
      <c r="B1" s="2" t="s">
        <v>863</v>
      </c>
      <c r="C1" s="2" t="s">
        <v>91</v>
      </c>
      <c r="D1" s="2" t="s">
        <v>2</v>
      </c>
      <c r="E1" s="2" t="s">
        <v>27</v>
      </c>
      <c r="F1" s="2" t="s">
        <v>682</v>
      </c>
    </row>
    <row r="2" spans="1:6">
      <c r="A2" s="4" t="s">
        <v>864</v>
      </c>
    </row>
    <row r="3" spans="1:6">
      <c r="A3" s="3" t="s">
        <v>865</v>
      </c>
    </row>
    <row r="4" spans="1:6">
      <c r="A4" s="4" t="s">
        <v>866</v>
      </c>
      <c r="E4" s="7" t="n">
        <v>500500</v>
      </c>
    </row>
    <row r="5" spans="1:6">
      <c r="A5" s="4" t="s">
        <v>867</v>
      </c>
      <c r="C5" s="7" t="n">
        <v>191200</v>
      </c>
    </row>
    <row r="6" spans="1:6">
      <c r="A6" s="4" t="s">
        <v>868</v>
      </c>
    </row>
    <row r="7" spans="1:6">
      <c r="A7" s="3" t="s">
        <v>865</v>
      </c>
    </row>
    <row r="8" spans="1:6">
      <c r="A8" s="4" t="s">
        <v>486</v>
      </c>
      <c r="D8" s="4" t="s">
        <v>869</v>
      </c>
    </row>
    <row r="9" spans="1:6">
      <c r="A9" s="4" t="s">
        <v>870</v>
      </c>
    </row>
    <row r="10" spans="1:6">
      <c r="A10" s="3" t="s">
        <v>865</v>
      </c>
    </row>
    <row r="11" spans="1:6">
      <c r="A11" s="4" t="s">
        <v>871</v>
      </c>
      <c r="D11" s="7" t="n">
        <v>46600</v>
      </c>
    </row>
    <row r="12" spans="1:6">
      <c r="A12" s="4" t="s">
        <v>872</v>
      </c>
    </row>
    <row r="13" spans="1:6">
      <c r="A13" s="3" t="s">
        <v>865</v>
      </c>
    </row>
    <row r="14" spans="1:6">
      <c r="A14" s="4" t="s">
        <v>873</v>
      </c>
      <c r="D14" s="7" t="n">
        <v>274900</v>
      </c>
    </row>
    <row r="15" spans="1:6">
      <c r="A15" s="4" t="s">
        <v>874</v>
      </c>
    </row>
    <row r="16" spans="1:6">
      <c r="A16" s="3" t="s">
        <v>865</v>
      </c>
    </row>
    <row r="17" spans="1:6">
      <c r="A17" s="4" t="s">
        <v>486</v>
      </c>
      <c r="D17" s="4" t="s">
        <v>875</v>
      </c>
    </row>
    <row r="18" spans="1:6">
      <c r="A18" s="4" t="s">
        <v>876</v>
      </c>
    </row>
    <row r="19" spans="1:6">
      <c r="A19" s="3" t="s">
        <v>865</v>
      </c>
    </row>
    <row r="20" spans="1:6">
      <c r="A20" s="4" t="s">
        <v>877</v>
      </c>
      <c r="B20" s="4" t="s">
        <v>878</v>
      </c>
    </row>
    <row r="21" spans="1:6">
      <c r="A21" s="4" t="s">
        <v>879</v>
      </c>
      <c r="B21" s="4" t="s">
        <v>880</v>
      </c>
    </row>
    <row r="22" spans="1:6">
      <c r="A22" s="4" t="s">
        <v>686</v>
      </c>
    </row>
    <row r="23" spans="1:6">
      <c r="A23" s="3" t="s">
        <v>865</v>
      </c>
    </row>
    <row r="24" spans="1:6">
      <c r="A24" s="4" t="s">
        <v>643</v>
      </c>
      <c r="F24" s="7" t="n">
        <v>208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86</v>
      </c>
      <c r="B1" s="2" t="s">
        <v>1</v>
      </c>
    </row>
    <row r="2" spans="1:4">
      <c r="B2" s="2" t="s">
        <v>2</v>
      </c>
      <c r="C2" s="2" t="s">
        <v>91</v>
      </c>
      <c r="D2" s="2" t="s">
        <v>91</v>
      </c>
    </row>
    <row r="3" spans="1:4">
      <c r="A3" s="3" t="s">
        <v>187</v>
      </c>
    </row>
    <row r="4" spans="1:4">
      <c r="A4" s="4" t="s">
        <v>188</v>
      </c>
      <c r="B4" s="8" t="n">
        <v>0.11</v>
      </c>
      <c r="C4" s="8" t="n">
        <v>0.27</v>
      </c>
      <c r="D4" s="8" t="n">
        <v>0.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7</v>
      </c>
    </row>
    <row r="2" spans="1:3">
      <c r="A2" s="3" t="s">
        <v>865</v>
      </c>
    </row>
    <row r="3" spans="1:3">
      <c r="A3" s="4" t="s">
        <v>882</v>
      </c>
      <c r="B3" s="7" t="n">
        <v>2439718</v>
      </c>
      <c r="C3" s="7" t="n">
        <v>1527054</v>
      </c>
    </row>
    <row r="4" spans="1:3">
      <c r="A4" s="4" t="s">
        <v>883</v>
      </c>
      <c r="B4" s="5" t="n">
        <v>109912</v>
      </c>
      <c r="C4" s="5" t="n">
        <v>128185</v>
      </c>
    </row>
    <row r="5" spans="1:3">
      <c r="A5" s="4" t="s">
        <v>263</v>
      </c>
      <c r="B5" s="5" t="n">
        <v>2549630</v>
      </c>
      <c r="C5" s="5" t="n">
        <v>1655239</v>
      </c>
    </row>
    <row r="6" spans="1:3">
      <c r="A6" s="4" t="s">
        <v>884</v>
      </c>
    </row>
    <row r="7" spans="1:3">
      <c r="A7" s="3" t="s">
        <v>865</v>
      </c>
    </row>
    <row r="8" spans="1:3">
      <c r="A8" s="4" t="s">
        <v>882</v>
      </c>
      <c r="B8" s="5" t="n">
        <v>2240057</v>
      </c>
      <c r="C8" s="5" t="n">
        <v>1297180</v>
      </c>
    </row>
    <row r="9" spans="1:3">
      <c r="A9" s="4" t="s">
        <v>883</v>
      </c>
      <c r="B9" s="5" t="n">
        <v>89129</v>
      </c>
      <c r="C9" s="5" t="n">
        <v>89261</v>
      </c>
    </row>
    <row r="10" spans="1:3">
      <c r="A10" s="4" t="s">
        <v>885</v>
      </c>
    </row>
    <row r="11" spans="1:3">
      <c r="A11" s="3" t="s">
        <v>865</v>
      </c>
    </row>
    <row r="12" spans="1:3">
      <c r="A12" s="4" t="s">
        <v>882</v>
      </c>
      <c r="B12" s="5" t="n">
        <v>199661</v>
      </c>
      <c r="C12" s="5" t="n">
        <v>229874</v>
      </c>
    </row>
    <row r="13" spans="1:3">
      <c r="A13" s="4" t="s">
        <v>883</v>
      </c>
      <c r="B13" s="7" t="n">
        <v>20783</v>
      </c>
      <c r="C13" s="7" t="n">
        <v>389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886</v>
      </c>
      <c r="B1" s="2" t="s">
        <v>887</v>
      </c>
    </row>
    <row r="2" spans="1:3">
      <c r="B2" s="2" t="s">
        <v>538</v>
      </c>
      <c r="C2" s="2" t="s">
        <v>888</v>
      </c>
    </row>
    <row r="3" spans="1:3">
      <c r="A3" s="3" t="s">
        <v>865</v>
      </c>
    </row>
    <row r="4" spans="1:3">
      <c r="A4" s="4" t="s">
        <v>889</v>
      </c>
      <c r="B4" s="7" t="n">
        <v>1527054</v>
      </c>
      <c r="C4" s="7" t="n">
        <v>2439718</v>
      </c>
    </row>
    <row r="5" spans="1:3">
      <c r="A5" s="4" t="s">
        <v>890</v>
      </c>
    </row>
    <row r="6" spans="1:3">
      <c r="A6" s="3" t="s">
        <v>865</v>
      </c>
    </row>
    <row r="7" spans="1:3">
      <c r="A7" s="4" t="s">
        <v>891</v>
      </c>
      <c r="C7" s="4" t="s">
        <v>892</v>
      </c>
    </row>
    <row r="8" spans="1:3">
      <c r="A8" s="4" t="s">
        <v>889</v>
      </c>
      <c r="B8" s="5" t="n">
        <v>0</v>
      </c>
    </row>
    <row r="9" spans="1:3">
      <c r="A9" s="4" t="s">
        <v>868</v>
      </c>
    </row>
    <row r="10" spans="1:3">
      <c r="A10" s="3" t="s">
        <v>865</v>
      </c>
    </row>
    <row r="11" spans="1:3">
      <c r="A11" s="4" t="s">
        <v>891</v>
      </c>
      <c r="C11" s="4" t="s">
        <v>869</v>
      </c>
    </row>
    <row r="12" spans="1:3">
      <c r="A12" s="4" t="s">
        <v>889</v>
      </c>
      <c r="B12" s="5" t="n">
        <v>73578</v>
      </c>
      <c r="C12" s="7" t="n">
        <v>73978</v>
      </c>
    </row>
    <row r="13" spans="1:3">
      <c r="A13" s="4" t="s">
        <v>864</v>
      </c>
    </row>
    <row r="14" spans="1:3">
      <c r="A14" s="3" t="s">
        <v>865</v>
      </c>
    </row>
    <row r="15" spans="1:3">
      <c r="A15" s="4" t="s">
        <v>866</v>
      </c>
      <c r="B15" s="5" t="n">
        <v>500500</v>
      </c>
    </row>
    <row r="16" spans="1:3">
      <c r="A16" s="4" t="s">
        <v>874</v>
      </c>
    </row>
    <row r="17" spans="1:3">
      <c r="A17" s="3" t="s">
        <v>865</v>
      </c>
    </row>
    <row r="18" spans="1:3">
      <c r="A18" s="4" t="s">
        <v>891</v>
      </c>
      <c r="C18" s="4" t="s">
        <v>875</v>
      </c>
    </row>
    <row r="19" spans="1:3">
      <c r="A19" s="4" t="s">
        <v>889</v>
      </c>
      <c r="B19" s="5" t="n">
        <v>105082</v>
      </c>
      <c r="C19" s="7" t="n">
        <v>107468</v>
      </c>
    </row>
    <row r="20" spans="1:3">
      <c r="A20" s="4" t="s">
        <v>893</v>
      </c>
    </row>
    <row r="21" spans="1:3">
      <c r="A21" s="3" t="s">
        <v>865</v>
      </c>
    </row>
    <row r="22" spans="1:3">
      <c r="A22" s="4" t="s">
        <v>889</v>
      </c>
      <c r="B22" s="5" t="n">
        <v>440704</v>
      </c>
      <c r="C22" s="5" t="n">
        <v>465527</v>
      </c>
    </row>
    <row r="23" spans="1:3">
      <c r="A23" s="4" t="s">
        <v>870</v>
      </c>
    </row>
    <row r="24" spans="1:3">
      <c r="A24" s="3" t="s">
        <v>865</v>
      </c>
    </row>
    <row r="25" spans="1:3">
      <c r="A25" s="4" t="s">
        <v>889</v>
      </c>
      <c r="B25" s="5" t="n">
        <v>331268</v>
      </c>
      <c r="C25" s="5" t="n">
        <v>166464</v>
      </c>
    </row>
    <row r="26" spans="1:3">
      <c r="A26" s="4" t="s">
        <v>894</v>
      </c>
    </row>
    <row r="27" spans="1:3">
      <c r="A27" s="3" t="s">
        <v>865</v>
      </c>
    </row>
    <row r="28" spans="1:3">
      <c r="A28" s="4" t="s">
        <v>889</v>
      </c>
      <c r="B28" s="5" t="n">
        <v>25101</v>
      </c>
      <c r="C28" s="5" t="n">
        <v>27716</v>
      </c>
    </row>
    <row r="29" spans="1:3">
      <c r="A29" s="4" t="s">
        <v>895</v>
      </c>
    </row>
    <row r="30" spans="1:3">
      <c r="A30" s="3" t="s">
        <v>865</v>
      </c>
    </row>
    <row r="31" spans="1:3">
      <c r="A31" s="4" t="s">
        <v>889</v>
      </c>
      <c r="B31" s="5" t="n">
        <v>187420</v>
      </c>
      <c r="C31" s="7" t="n">
        <v>188652</v>
      </c>
    </row>
    <row r="32" spans="1:3">
      <c r="A32" s="4" t="s">
        <v>896</v>
      </c>
      <c r="C32" s="5" t="n">
        <v>16</v>
      </c>
    </row>
    <row r="33" spans="1:3">
      <c r="A33" s="4" t="s">
        <v>897</v>
      </c>
    </row>
    <row r="34" spans="1:3">
      <c r="A34" s="3" t="s">
        <v>865</v>
      </c>
    </row>
    <row r="35" spans="1:3">
      <c r="A35" s="4" t="s">
        <v>889</v>
      </c>
      <c r="C35" s="7" t="n">
        <v>61000</v>
      </c>
    </row>
    <row r="36" spans="1:3">
      <c r="A36" s="4" t="s">
        <v>898</v>
      </c>
    </row>
    <row r="37" spans="1:3">
      <c r="A37" s="3" t="s">
        <v>865</v>
      </c>
    </row>
    <row r="38" spans="1:3">
      <c r="A38" s="4" t="s">
        <v>889</v>
      </c>
      <c r="B38" s="7" t="n">
        <v>363901</v>
      </c>
      <c r="C38" s="7" t="n">
        <v>2479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9</v>
      </c>
      <c r="B1" s="2" t="s">
        <v>2</v>
      </c>
      <c r="C1" s="2" t="s">
        <v>27</v>
      </c>
    </row>
    <row r="2" spans="1:3">
      <c r="A2" s="3" t="s">
        <v>900</v>
      </c>
    </row>
    <row r="3" spans="1:3">
      <c r="A3" s="4" t="s">
        <v>901</v>
      </c>
      <c r="B3" s="7" t="n">
        <v>259013</v>
      </c>
      <c r="C3" s="7" t="n">
        <v>333080</v>
      </c>
    </row>
    <row r="4" spans="1:3">
      <c r="A4" s="4" t="s">
        <v>902</v>
      </c>
      <c r="B4" s="5" t="n">
        <v>7846</v>
      </c>
      <c r="C4" s="5" t="n">
        <v>16510</v>
      </c>
    </row>
    <row r="5" spans="1:3">
      <c r="A5" s="4" t="s">
        <v>903</v>
      </c>
      <c r="B5" s="5" t="n">
        <v>-13301</v>
      </c>
      <c r="C5" s="5" t="n">
        <v>-1248</v>
      </c>
    </row>
    <row r="6" spans="1:3">
      <c r="A6" s="4" t="s">
        <v>281</v>
      </c>
      <c r="B6" s="5" t="n">
        <v>253558</v>
      </c>
      <c r="C6" s="5" t="n">
        <v>348342</v>
      </c>
    </row>
    <row r="7" spans="1:3">
      <c r="A7" s="4" t="s">
        <v>68</v>
      </c>
      <c r="B7" s="5" t="n">
        <v>288900</v>
      </c>
      <c r="C7" s="5" t="n">
        <v>383942</v>
      </c>
    </row>
    <row r="8" spans="1:3">
      <c r="A8" s="4" t="s">
        <v>904</v>
      </c>
    </row>
    <row r="9" spans="1:3">
      <c r="A9" s="3" t="s">
        <v>900</v>
      </c>
    </row>
    <row r="10" spans="1:3">
      <c r="A10" s="4" t="s">
        <v>905</v>
      </c>
      <c r="B10" s="5" t="n">
        <v>196400</v>
      </c>
      <c r="C10" s="5" t="n">
        <v>215500</v>
      </c>
    </row>
    <row r="11" spans="1:3">
      <c r="A11" s="4" t="s">
        <v>906</v>
      </c>
    </row>
    <row r="12" spans="1:3">
      <c r="A12" s="3" t="s">
        <v>900</v>
      </c>
    </row>
    <row r="13" spans="1:3">
      <c r="A13" s="4" t="s">
        <v>901</v>
      </c>
      <c r="B13" s="5" t="n">
        <v>136192</v>
      </c>
      <c r="C13" s="5" t="n">
        <v>144476</v>
      </c>
    </row>
    <row r="14" spans="1:3">
      <c r="A14" s="4" t="s">
        <v>902</v>
      </c>
      <c r="B14" s="5" t="n">
        <v>2687</v>
      </c>
      <c r="C14" s="5" t="n">
        <v>3999</v>
      </c>
    </row>
    <row r="15" spans="1:3">
      <c r="A15" s="4" t="s">
        <v>903</v>
      </c>
      <c r="B15" s="5" t="n">
        <v>-7361</v>
      </c>
      <c r="C15" s="5" t="n">
        <v>-530</v>
      </c>
    </row>
    <row r="16" spans="1:3">
      <c r="A16" s="4" t="s">
        <v>281</v>
      </c>
      <c r="B16" s="5" t="n">
        <v>131518</v>
      </c>
      <c r="C16" s="5" t="n">
        <v>147945</v>
      </c>
    </row>
    <row r="17" spans="1:3">
      <c r="A17" s="4" t="s">
        <v>907</v>
      </c>
    </row>
    <row r="18" spans="1:3">
      <c r="A18" s="3" t="s">
        <v>900</v>
      </c>
    </row>
    <row r="19" spans="1:3">
      <c r="A19" s="4" t="s">
        <v>901</v>
      </c>
      <c r="B19" s="5" t="n">
        <v>11549</v>
      </c>
      <c r="C19" s="5" t="n">
        <v>61302</v>
      </c>
    </row>
    <row r="20" spans="1:3">
      <c r="A20" s="4" t="s">
        <v>902</v>
      </c>
      <c r="B20" s="5" t="n">
        <v>2093</v>
      </c>
      <c r="C20" s="5" t="n">
        <v>5994</v>
      </c>
    </row>
    <row r="21" spans="1:3">
      <c r="A21" s="4" t="s">
        <v>903</v>
      </c>
      <c r="B21" s="5" t="n">
        <v>-190</v>
      </c>
      <c r="C21" s="5" t="n">
        <v>-313</v>
      </c>
    </row>
    <row r="22" spans="1:3">
      <c r="A22" s="4" t="s">
        <v>281</v>
      </c>
      <c r="B22" s="5" t="n">
        <v>13452</v>
      </c>
      <c r="C22" s="5" t="n">
        <v>66983</v>
      </c>
    </row>
    <row r="23" spans="1:3">
      <c r="A23" s="4" t="s">
        <v>908</v>
      </c>
    </row>
    <row r="24" spans="1:3">
      <c r="A24" s="3" t="s">
        <v>900</v>
      </c>
    </row>
    <row r="25" spans="1:3">
      <c r="A25" s="4" t="s">
        <v>901</v>
      </c>
      <c r="B25" s="5" t="n">
        <v>83411</v>
      </c>
      <c r="C25" s="5" t="n">
        <v>88374</v>
      </c>
    </row>
    <row r="26" spans="1:3">
      <c r="A26" s="4" t="s">
        <v>902</v>
      </c>
      <c r="B26" s="5" t="n">
        <v>2498</v>
      </c>
      <c r="C26" s="5" t="n">
        <v>2778</v>
      </c>
    </row>
    <row r="27" spans="1:3">
      <c r="A27" s="4" t="s">
        <v>903</v>
      </c>
      <c r="B27" s="5" t="n">
        <v>-5744</v>
      </c>
      <c r="C27" s="5" t="n">
        <v>-219</v>
      </c>
    </row>
    <row r="28" spans="1:3">
      <c r="A28" s="4" t="s">
        <v>281</v>
      </c>
      <c r="B28" s="5" t="n">
        <v>80165</v>
      </c>
      <c r="C28" s="5" t="n">
        <v>90933</v>
      </c>
    </row>
    <row r="29" spans="1:3">
      <c r="A29" s="4" t="s">
        <v>909</v>
      </c>
    </row>
    <row r="30" spans="1:3">
      <c r="A30" s="3" t="s">
        <v>900</v>
      </c>
    </row>
    <row r="31" spans="1:3">
      <c r="A31" s="4" t="s">
        <v>910</v>
      </c>
      <c r="B31" s="5" t="n">
        <v>136900</v>
      </c>
      <c r="C31" s="5" t="n">
        <v>140100</v>
      </c>
    </row>
    <row r="32" spans="1:3">
      <c r="A32" s="4" t="s">
        <v>911</v>
      </c>
    </row>
    <row r="33" spans="1:3">
      <c r="A33" s="3" t="s">
        <v>900</v>
      </c>
    </row>
    <row r="34" spans="1:3">
      <c r="A34" s="4" t="s">
        <v>901</v>
      </c>
      <c r="B34" s="5" t="n">
        <v>27861</v>
      </c>
      <c r="C34" s="5" t="n">
        <v>38928</v>
      </c>
    </row>
    <row r="35" spans="1:3">
      <c r="A35" s="4" t="s">
        <v>902</v>
      </c>
      <c r="B35" s="5" t="n">
        <v>568</v>
      </c>
      <c r="C35" s="5" t="n">
        <v>3739</v>
      </c>
    </row>
    <row r="36" spans="1:3">
      <c r="A36" s="4" t="s">
        <v>903</v>
      </c>
      <c r="B36" s="5" t="n">
        <v>-6</v>
      </c>
      <c r="C36" s="5" t="n">
        <v>-186</v>
      </c>
    </row>
    <row r="37" spans="1:3">
      <c r="A37" s="4" t="s">
        <v>281</v>
      </c>
      <c r="B37" s="5" t="n">
        <v>28423</v>
      </c>
      <c r="C37" s="5" t="n">
        <v>42481</v>
      </c>
    </row>
    <row r="38" spans="1:3">
      <c r="A38" s="4" t="s">
        <v>912</v>
      </c>
      <c r="B38" s="5" t="n">
        <v>27600</v>
      </c>
      <c r="C38" s="5" t="n">
        <v>25100</v>
      </c>
    </row>
    <row r="39" spans="1:3">
      <c r="A39" s="4" t="s">
        <v>913</v>
      </c>
    </row>
    <row r="40" spans="1:3">
      <c r="A40" s="3" t="s">
        <v>900</v>
      </c>
    </row>
    <row r="41" spans="1:3">
      <c r="A41" s="4" t="s">
        <v>68</v>
      </c>
      <c r="B41" s="7" t="n">
        <v>35342</v>
      </c>
      <c r="C41" s="7" t="n">
        <v>35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914</v>
      </c>
      <c r="B1" s="2" t="s">
        <v>1</v>
      </c>
    </row>
    <row r="2" spans="1:2">
      <c r="B2" s="2" t="s">
        <v>915</v>
      </c>
    </row>
    <row r="3" spans="1:2">
      <c r="A3" s="3" t="s">
        <v>900</v>
      </c>
    </row>
    <row r="4" spans="1:2">
      <c r="A4" s="4" t="s">
        <v>916</v>
      </c>
      <c r="B4" s="4" t="s">
        <v>917</v>
      </c>
    </row>
    <row r="5" spans="1:2">
      <c r="A5" s="4" t="s">
        <v>499</v>
      </c>
    </row>
    <row r="6" spans="1:2">
      <c r="A6" s="3" t="s">
        <v>900</v>
      </c>
    </row>
    <row r="7" spans="1:2">
      <c r="A7" s="4" t="s">
        <v>918</v>
      </c>
      <c r="B7" s="4" t="s">
        <v>919</v>
      </c>
    </row>
    <row r="8" spans="1:2">
      <c r="A8" s="4" t="s">
        <v>502</v>
      </c>
    </row>
    <row r="9" spans="1:2">
      <c r="A9" s="3" t="s">
        <v>900</v>
      </c>
    </row>
    <row r="10" spans="1:2">
      <c r="A10" s="4" t="s">
        <v>918</v>
      </c>
      <c r="B10" s="4" t="s">
        <v>920</v>
      </c>
    </row>
    <row r="11" spans="1:2">
      <c r="A11" s="4" t="s">
        <v>921</v>
      </c>
    </row>
    <row r="12" spans="1:2">
      <c r="A12" s="3" t="s">
        <v>900</v>
      </c>
    </row>
    <row r="13" spans="1:2">
      <c r="A13" s="4" t="s">
        <v>922</v>
      </c>
      <c r="B13"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23</v>
      </c>
      <c r="B1" s="2" t="s">
        <v>1</v>
      </c>
    </row>
    <row r="2" spans="1:3">
      <c r="B2" s="2" t="s">
        <v>2</v>
      </c>
      <c r="C2" s="2" t="s">
        <v>91</v>
      </c>
    </row>
    <row r="3" spans="1:3">
      <c r="A3" s="3" t="s">
        <v>900</v>
      </c>
    </row>
    <row r="4" spans="1:3">
      <c r="A4" s="4" t="s">
        <v>924</v>
      </c>
      <c r="B4" s="7" t="n">
        <v>499</v>
      </c>
      <c r="C4" s="7" t="n">
        <v>0</v>
      </c>
    </row>
    <row r="5" spans="1:3">
      <c r="A5" s="4" t="s">
        <v>925</v>
      </c>
    </row>
    <row r="6" spans="1:3">
      <c r="A6" s="3" t="s">
        <v>900</v>
      </c>
    </row>
    <row r="7" spans="1:3">
      <c r="A7" s="4" t="s">
        <v>926</v>
      </c>
      <c r="B7" s="5" t="n">
        <v>63185</v>
      </c>
      <c r="C7" s="5" t="n">
        <v>24788</v>
      </c>
    </row>
    <row r="8" spans="1:3">
      <c r="A8" s="4" t="s">
        <v>927</v>
      </c>
      <c r="B8" s="7" t="n">
        <v>8384</v>
      </c>
      <c r="C8" s="7" t="n">
        <v>5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28</v>
      </c>
      <c r="B1" s="2" t="s">
        <v>1</v>
      </c>
    </row>
    <row r="2" spans="1:3">
      <c r="B2" s="2" t="s">
        <v>929</v>
      </c>
      <c r="C2" s="2" t="s">
        <v>538</v>
      </c>
    </row>
    <row r="3" spans="1:3">
      <c r="A3" s="3" t="s">
        <v>900</v>
      </c>
    </row>
    <row r="4" spans="1:3">
      <c r="A4" s="4" t="s">
        <v>930</v>
      </c>
      <c r="B4" s="7" t="n">
        <v>130942</v>
      </c>
      <c r="C4" s="7" t="n">
        <v>36795</v>
      </c>
    </row>
    <row r="5" spans="1:3">
      <c r="A5" s="4" t="s">
        <v>931</v>
      </c>
      <c r="B5" s="5" t="n">
        <v>-12864</v>
      </c>
      <c r="C5" s="5" t="n">
        <v>-1248</v>
      </c>
    </row>
    <row r="6" spans="1:3">
      <c r="A6" s="4" t="s">
        <v>932</v>
      </c>
      <c r="B6" s="5" t="n">
        <v>1967</v>
      </c>
    </row>
    <row r="7" spans="1:3">
      <c r="A7" s="4" t="s">
        <v>933</v>
      </c>
      <c r="B7" s="7" t="n">
        <v>-437</v>
      </c>
    </row>
    <row r="8" spans="1:3">
      <c r="A8" s="4" t="s">
        <v>934</v>
      </c>
      <c r="B8" s="5" t="n">
        <v>0</v>
      </c>
    </row>
    <row r="9" spans="1:3">
      <c r="A9" s="4" t="s">
        <v>935</v>
      </c>
      <c r="B9" s="7" t="n">
        <v>4400</v>
      </c>
    </row>
    <row r="10" spans="1:3">
      <c r="A10" s="4" t="s">
        <v>906</v>
      </c>
    </row>
    <row r="11" spans="1:3">
      <c r="A11" s="3" t="s">
        <v>900</v>
      </c>
    </row>
    <row r="12" spans="1:3">
      <c r="A12" s="4" t="s">
        <v>930</v>
      </c>
      <c r="B12" s="5" t="n">
        <v>83214</v>
      </c>
      <c r="C12" s="5" t="n">
        <v>2229</v>
      </c>
    </row>
    <row r="13" spans="1:3">
      <c r="A13" s="4" t="s">
        <v>931</v>
      </c>
      <c r="B13" s="5" t="n">
        <v>-6930</v>
      </c>
      <c r="C13" s="5" t="n">
        <v>-530</v>
      </c>
    </row>
    <row r="14" spans="1:3">
      <c r="A14" s="4" t="s">
        <v>932</v>
      </c>
      <c r="B14" s="5" t="n">
        <v>1966</v>
      </c>
    </row>
    <row r="15" spans="1:3">
      <c r="A15" s="4" t="s">
        <v>933</v>
      </c>
      <c r="B15" s="5" t="n">
        <v>-431</v>
      </c>
    </row>
    <row r="16" spans="1:3">
      <c r="A16" s="4" t="s">
        <v>907</v>
      </c>
    </row>
    <row r="17" spans="1:3">
      <c r="A17" s="3" t="s">
        <v>900</v>
      </c>
    </row>
    <row r="18" spans="1:3">
      <c r="A18" s="4" t="s">
        <v>930</v>
      </c>
      <c r="B18" s="5" t="n">
        <v>4603</v>
      </c>
      <c r="C18" s="5" t="n">
        <v>8218</v>
      </c>
    </row>
    <row r="19" spans="1:3">
      <c r="A19" s="4" t="s">
        <v>931</v>
      </c>
      <c r="B19" s="5" t="n">
        <v>-190</v>
      </c>
      <c r="C19" s="5" t="n">
        <v>-313</v>
      </c>
    </row>
    <row r="20" spans="1:3">
      <c r="A20" s="4" t="s">
        <v>932</v>
      </c>
      <c r="B20" s="5" t="n">
        <v>0</v>
      </c>
    </row>
    <row r="21" spans="1:3">
      <c r="A21" s="4" t="s">
        <v>933</v>
      </c>
      <c r="B21" s="5" t="n">
        <v>0</v>
      </c>
    </row>
    <row r="22" spans="1:3">
      <c r="A22" s="4" t="s">
        <v>908</v>
      </c>
    </row>
    <row r="23" spans="1:3">
      <c r="A23" s="3" t="s">
        <v>900</v>
      </c>
    </row>
    <row r="24" spans="1:3">
      <c r="A24" s="4" t="s">
        <v>930</v>
      </c>
      <c r="B24" s="5" t="n">
        <v>43125</v>
      </c>
      <c r="C24" s="5" t="n">
        <v>13392</v>
      </c>
    </row>
    <row r="25" spans="1:3">
      <c r="A25" s="4" t="s">
        <v>931</v>
      </c>
      <c r="B25" s="5" t="n">
        <v>-5744</v>
      </c>
      <c r="C25" s="5" t="n">
        <v>-219</v>
      </c>
    </row>
    <row r="26" spans="1:3">
      <c r="A26" s="4" t="s">
        <v>932</v>
      </c>
      <c r="B26" s="5" t="n">
        <v>0</v>
      </c>
    </row>
    <row r="27" spans="1:3">
      <c r="A27" s="4" t="s">
        <v>933</v>
      </c>
      <c r="B27" s="5" t="n">
        <v>0</v>
      </c>
    </row>
    <row r="28" spans="1:3">
      <c r="A28" s="4" t="s">
        <v>911</v>
      </c>
    </row>
    <row r="29" spans="1:3">
      <c r="A29" s="3" t="s">
        <v>900</v>
      </c>
    </row>
    <row r="30" spans="1:3">
      <c r="A30" s="4" t="s">
        <v>930</v>
      </c>
      <c r="B30" s="5" t="n">
        <v>0</v>
      </c>
      <c r="C30" s="5" t="n">
        <v>12956</v>
      </c>
    </row>
    <row r="31" spans="1:3">
      <c r="A31" s="4" t="s">
        <v>931</v>
      </c>
      <c r="B31" s="5" t="n">
        <v>0</v>
      </c>
      <c r="C31" s="7" t="n">
        <v>-186</v>
      </c>
    </row>
    <row r="32" spans="1:3">
      <c r="A32" s="4" t="s">
        <v>932</v>
      </c>
      <c r="B32" s="5" t="n">
        <v>1</v>
      </c>
    </row>
    <row r="33" spans="1:3">
      <c r="A33" s="4" t="s">
        <v>933</v>
      </c>
      <c r="B33" s="7" t="n">
        <v>-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6</v>
      </c>
      <c r="B1" s="2" t="s">
        <v>1</v>
      </c>
    </row>
    <row r="2" spans="1:5">
      <c r="B2" s="2" t="s">
        <v>2</v>
      </c>
      <c r="C2" s="2" t="s">
        <v>91</v>
      </c>
      <c r="D2" s="2" t="s">
        <v>27</v>
      </c>
      <c r="E2" s="2" t="s">
        <v>832</v>
      </c>
    </row>
    <row r="3" spans="1:5">
      <c r="A3" s="3" t="s">
        <v>900</v>
      </c>
    </row>
    <row r="4" spans="1:5">
      <c r="A4" s="4" t="s">
        <v>937</v>
      </c>
      <c r="B4" s="7" t="n">
        <v>377993</v>
      </c>
      <c r="D4" s="7" t="n">
        <v>411174</v>
      </c>
    </row>
    <row r="5" spans="1:5">
      <c r="A5" s="4" t="s">
        <v>938</v>
      </c>
      <c r="B5" s="5" t="n">
        <v>14196</v>
      </c>
      <c r="D5" s="5" t="n">
        <v>26761</v>
      </c>
    </row>
    <row r="6" spans="1:5">
      <c r="A6" s="4" t="s">
        <v>905</v>
      </c>
      <c r="B6" s="5" t="n">
        <v>21599</v>
      </c>
      <c r="D6" s="7" t="n">
        <v>31789</v>
      </c>
    </row>
    <row r="7" spans="1:5">
      <c r="A7" s="3" t="s">
        <v>939</v>
      </c>
    </row>
    <row r="8" spans="1:5">
      <c r="A8" s="4" t="s">
        <v>835</v>
      </c>
      <c r="E8" s="7" t="n">
        <v>574088</v>
      </c>
    </row>
    <row r="9" spans="1:5">
      <c r="A9" s="4" t="s">
        <v>836</v>
      </c>
      <c r="E9" s="5" t="n">
        <v>-449261</v>
      </c>
    </row>
    <row r="10" spans="1:5">
      <c r="A10" s="4" t="s">
        <v>837</v>
      </c>
      <c r="E10" s="5" t="n">
        <v>124827</v>
      </c>
    </row>
    <row r="11" spans="1:5">
      <c r="A11" s="4" t="s">
        <v>833</v>
      </c>
      <c r="E11" s="5" t="n">
        <v>-70283</v>
      </c>
    </row>
    <row r="12" spans="1:5">
      <c r="A12" s="4" t="s">
        <v>940</v>
      </c>
      <c r="E12" s="7" t="n">
        <v>54544</v>
      </c>
    </row>
    <row r="13" spans="1:5">
      <c r="A13" s="3" t="s">
        <v>941</v>
      </c>
    </row>
    <row r="14" spans="1:5">
      <c r="A14" s="4" t="s">
        <v>841</v>
      </c>
      <c r="B14" s="5" t="n">
        <v>44610</v>
      </c>
      <c r="C14" s="7" t="n">
        <v>0</v>
      </c>
    </row>
    <row r="15" spans="1:5">
      <c r="A15" s="4" t="s">
        <v>942</v>
      </c>
      <c r="B15" s="5" t="n">
        <v>0</v>
      </c>
      <c r="C15" s="5" t="n">
        <v>70283</v>
      </c>
    </row>
    <row r="16" spans="1:5">
      <c r="A16" s="4" t="s">
        <v>845</v>
      </c>
      <c r="B16" s="5" t="n">
        <v>-2143</v>
      </c>
      <c r="C16" s="5" t="n">
        <v>-4146</v>
      </c>
    </row>
    <row r="17" spans="1:5">
      <c r="A17" s="4" t="s">
        <v>943</v>
      </c>
      <c r="B17" s="5" t="n">
        <v>-9335</v>
      </c>
      <c r="C17" s="5" t="n">
        <v>0</v>
      </c>
    </row>
    <row r="18" spans="1:5">
      <c r="A18" s="4" t="s">
        <v>944</v>
      </c>
      <c r="B18" s="5" t="n">
        <v>819</v>
      </c>
      <c r="C18" s="5" t="n">
        <v>-5437</v>
      </c>
    </row>
    <row r="19" spans="1:5">
      <c r="A19" s="4" t="s">
        <v>847</v>
      </c>
      <c r="B19" s="7" t="n">
        <v>33951</v>
      </c>
      <c r="C19" s="7" t="n">
        <v>607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91</v>
      </c>
    </row>
    <row r="3" spans="1:3">
      <c r="A3" s="3" t="s">
        <v>946</v>
      </c>
    </row>
    <row r="4" spans="1:3">
      <c r="A4" s="4" t="s">
        <v>35</v>
      </c>
      <c r="B4" s="7" t="n">
        <v>1534561</v>
      </c>
      <c r="C4" s="7" t="n">
        <v>680127</v>
      </c>
    </row>
    <row r="5" spans="1:3">
      <c r="A5" s="4" t="s">
        <v>947</v>
      </c>
      <c r="B5" s="5" t="n">
        <v>0</v>
      </c>
      <c r="C5" s="5" t="n">
        <v>1285502</v>
      </c>
    </row>
    <row r="6" spans="1:3">
      <c r="A6" s="4" t="s">
        <v>948</v>
      </c>
      <c r="B6" s="5" t="n">
        <v>0</v>
      </c>
      <c r="C6" s="5" t="n">
        <v>-248264</v>
      </c>
    </row>
    <row r="7" spans="1:3">
      <c r="A7" s="4" t="s">
        <v>35</v>
      </c>
      <c r="B7" s="5" t="n">
        <v>1534561</v>
      </c>
      <c r="C7" s="7" t="n">
        <v>1717365</v>
      </c>
    </row>
    <row r="8" spans="1:3">
      <c r="A8" s="4" t="s">
        <v>949</v>
      </c>
    </row>
    <row r="9" spans="1:3">
      <c r="A9" s="3" t="s">
        <v>946</v>
      </c>
    </row>
    <row r="10" spans="1:3">
      <c r="A10" s="4" t="s">
        <v>35</v>
      </c>
      <c r="B10" s="5" t="n">
        <v>20000</v>
      </c>
    </row>
    <row r="11" spans="1:3">
      <c r="A11" s="4" t="s">
        <v>35</v>
      </c>
      <c r="B11" s="5" t="n">
        <v>20000</v>
      </c>
    </row>
    <row r="12" spans="1:3">
      <c r="A12" s="4" t="s">
        <v>950</v>
      </c>
    </row>
    <row r="13" spans="1:3">
      <c r="A13" s="3" t="s">
        <v>946</v>
      </c>
    </row>
    <row r="14" spans="1:3">
      <c r="A14" s="4" t="s">
        <v>35</v>
      </c>
      <c r="B14" s="5" t="n">
        <v>1514561</v>
      </c>
    </row>
    <row r="15" spans="1:3">
      <c r="A15" s="4" t="s">
        <v>951</v>
      </c>
      <c r="B15" s="5" t="n">
        <v>-316000</v>
      </c>
    </row>
    <row r="16" spans="1:3">
      <c r="A16" s="4" t="s">
        <v>35</v>
      </c>
      <c r="B16" s="7" t="n">
        <v>15145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27</v>
      </c>
    </row>
    <row r="3" spans="1:3">
      <c r="A3" s="3" t="s">
        <v>953</v>
      </c>
    </row>
    <row r="4" spans="1:3">
      <c r="A4" s="4" t="s">
        <v>954</v>
      </c>
      <c r="B4" s="7" t="n">
        <v>980057</v>
      </c>
      <c r="C4" s="7" t="n">
        <v>1110851</v>
      </c>
    </row>
    <row r="5" spans="1:3">
      <c r="A5" s="4" t="s">
        <v>955</v>
      </c>
      <c r="B5" s="5" t="n">
        <v>-288161</v>
      </c>
      <c r="C5" s="5" t="n">
        <v>-257979</v>
      </c>
    </row>
    <row r="6" spans="1:3">
      <c r="A6" s="4" t="s">
        <v>956</v>
      </c>
      <c r="B6" s="5" t="n">
        <v>691896</v>
      </c>
      <c r="C6" s="5" t="n">
        <v>852872</v>
      </c>
    </row>
    <row r="7" spans="1:3">
      <c r="A7" s="3" t="s">
        <v>957</v>
      </c>
    </row>
    <row r="8" spans="1:3">
      <c r="A8" s="4" t="s">
        <v>958</v>
      </c>
      <c r="B8" s="5" t="n">
        <v>215866</v>
      </c>
      <c r="C8" s="5" t="n">
        <v>214833</v>
      </c>
    </row>
    <row r="9" spans="1:3">
      <c r="A9" s="4" t="s">
        <v>959</v>
      </c>
      <c r="B9" s="5" t="n">
        <v>-43057</v>
      </c>
      <c r="C9" s="5" t="n">
        <v>-36426</v>
      </c>
    </row>
    <row r="10" spans="1:3">
      <c r="A10" s="4" t="s">
        <v>960</v>
      </c>
      <c r="B10" s="5" t="n">
        <v>172809</v>
      </c>
      <c r="C10" s="5" t="n">
        <v>178407</v>
      </c>
    </row>
    <row r="11" spans="1:3">
      <c r="A11" s="4" t="s">
        <v>961</v>
      </c>
      <c r="B11" s="5" t="n">
        <v>16019</v>
      </c>
      <c r="C11" s="5" t="n">
        <v>13417</v>
      </c>
    </row>
    <row r="12" spans="1:3">
      <c r="A12" s="4" t="s">
        <v>962</v>
      </c>
      <c r="B12" s="5" t="n">
        <v>-964</v>
      </c>
      <c r="C12" s="5" t="n">
        <v>-715</v>
      </c>
    </row>
    <row r="13" spans="1:3">
      <c r="A13" s="4" t="s">
        <v>963</v>
      </c>
      <c r="B13" s="5" t="n">
        <v>15055</v>
      </c>
      <c r="C13" s="5" t="n">
        <v>12702</v>
      </c>
    </row>
    <row r="14" spans="1:3">
      <c r="A14" s="4" t="s">
        <v>964</v>
      </c>
      <c r="B14" s="5" t="n">
        <v>231885</v>
      </c>
      <c r="C14" s="5" t="n">
        <v>228250</v>
      </c>
    </row>
    <row r="15" spans="1:3">
      <c r="A15" s="4" t="s">
        <v>965</v>
      </c>
      <c r="B15" s="5" t="n">
        <v>-44021</v>
      </c>
      <c r="C15" s="5" t="n">
        <v>-37141</v>
      </c>
    </row>
    <row r="16" spans="1:3">
      <c r="A16" s="4" t="s">
        <v>966</v>
      </c>
      <c r="B16" s="5" t="n">
        <v>187864</v>
      </c>
      <c r="C16" s="5" t="n">
        <v>191109</v>
      </c>
    </row>
    <row r="17" spans="1:3">
      <c r="A17" s="4" t="s">
        <v>967</v>
      </c>
    </row>
    <row r="18" spans="1:3">
      <c r="A18" s="3" t="s">
        <v>953</v>
      </c>
    </row>
    <row r="19" spans="1:3">
      <c r="A19" s="4" t="s">
        <v>954</v>
      </c>
      <c r="B19" s="5" t="n">
        <v>245989</v>
      </c>
      <c r="C19" s="5" t="n">
        <v>243037</v>
      </c>
    </row>
    <row r="20" spans="1:3">
      <c r="A20" s="4" t="s">
        <v>955</v>
      </c>
      <c r="B20" s="5" t="n">
        <v>-111770</v>
      </c>
      <c r="C20" s="5" t="n">
        <v>-98021</v>
      </c>
    </row>
    <row r="21" spans="1:3">
      <c r="A21" s="4" t="s">
        <v>956</v>
      </c>
      <c r="B21" s="5" t="n">
        <v>134219</v>
      </c>
      <c r="C21" s="5" t="n">
        <v>145016</v>
      </c>
    </row>
    <row r="22" spans="1:3">
      <c r="A22" s="4" t="s">
        <v>968</v>
      </c>
    </row>
    <row r="23" spans="1:3">
      <c r="A23" s="3" t="s">
        <v>953</v>
      </c>
    </row>
    <row r="24" spans="1:3">
      <c r="A24" s="4" t="s">
        <v>954</v>
      </c>
      <c r="B24" s="5" t="n">
        <v>163270</v>
      </c>
      <c r="C24" s="5" t="n">
        <v>166571</v>
      </c>
    </row>
    <row r="25" spans="1:3">
      <c r="A25" s="4" t="s">
        <v>955</v>
      </c>
      <c r="B25" s="5" t="n">
        <v>-39521</v>
      </c>
      <c r="C25" s="5" t="n">
        <v>-34968</v>
      </c>
    </row>
    <row r="26" spans="1:3">
      <c r="A26" s="4" t="s">
        <v>956</v>
      </c>
      <c r="B26" s="5" t="n">
        <v>123749</v>
      </c>
      <c r="C26" s="5" t="n">
        <v>131603</v>
      </c>
    </row>
    <row r="27" spans="1:3">
      <c r="A27" s="4" t="s">
        <v>969</v>
      </c>
    </row>
    <row r="28" spans="1:3">
      <c r="A28" s="3" t="s">
        <v>953</v>
      </c>
    </row>
    <row r="29" spans="1:3">
      <c r="A29" s="4" t="s">
        <v>954</v>
      </c>
      <c r="B29" s="5" t="n">
        <v>36100</v>
      </c>
      <c r="C29" s="5" t="n">
        <v>29625</v>
      </c>
    </row>
    <row r="30" spans="1:3">
      <c r="A30" s="4" t="s">
        <v>955</v>
      </c>
      <c r="B30" s="5" t="n">
        <v>-524</v>
      </c>
      <c r="C30" s="5" t="n">
        <v>-316</v>
      </c>
    </row>
    <row r="31" spans="1:3">
      <c r="A31" s="4" t="s">
        <v>956</v>
      </c>
      <c r="B31" s="5" t="n">
        <v>35576</v>
      </c>
      <c r="C31" s="5" t="n">
        <v>29309</v>
      </c>
    </row>
    <row r="32" spans="1:3">
      <c r="A32" s="4" t="s">
        <v>970</v>
      </c>
    </row>
    <row r="33" spans="1:3">
      <c r="A33" s="3" t="s">
        <v>953</v>
      </c>
    </row>
    <row r="34" spans="1:3">
      <c r="A34" s="4" t="s">
        <v>954</v>
      </c>
      <c r="B34" s="5" t="n">
        <v>125581</v>
      </c>
      <c r="C34" s="5" t="n">
        <v>121765</v>
      </c>
    </row>
    <row r="35" spans="1:3">
      <c r="A35" s="4" t="s">
        <v>955</v>
      </c>
      <c r="B35" s="5" t="n">
        <v>-41809</v>
      </c>
      <c r="C35" s="5" t="n">
        <v>-38389</v>
      </c>
    </row>
    <row r="36" spans="1:3">
      <c r="A36" s="4" t="s">
        <v>956</v>
      </c>
      <c r="B36" s="5" t="n">
        <v>83772</v>
      </c>
      <c r="C36" s="5" t="n">
        <v>83376</v>
      </c>
    </row>
    <row r="37" spans="1:3">
      <c r="A37" s="4" t="s">
        <v>971</v>
      </c>
    </row>
    <row r="38" spans="1:3">
      <c r="A38" s="3" t="s">
        <v>953</v>
      </c>
    </row>
    <row r="39" spans="1:3">
      <c r="A39" s="4" t="s">
        <v>954</v>
      </c>
      <c r="B39" s="5" t="n">
        <v>14578</v>
      </c>
      <c r="C39" s="5" t="n">
        <v>14565</v>
      </c>
    </row>
    <row r="40" spans="1:3">
      <c r="A40" s="4" t="s">
        <v>955</v>
      </c>
      <c r="B40" s="5" t="n">
        <v>-560</v>
      </c>
      <c r="C40" s="5" t="n">
        <v>-298</v>
      </c>
    </row>
    <row r="41" spans="1:3">
      <c r="A41" s="4" t="s">
        <v>956</v>
      </c>
      <c r="B41" s="5" t="n">
        <v>14018</v>
      </c>
      <c r="C41" s="5" t="n">
        <v>14267</v>
      </c>
    </row>
    <row r="42" spans="1:3">
      <c r="A42" s="4" t="s">
        <v>972</v>
      </c>
    </row>
    <row r="43" spans="1:3">
      <c r="A43" s="3" t="s">
        <v>953</v>
      </c>
    </row>
    <row r="44" spans="1:3">
      <c r="A44" s="4" t="s">
        <v>954</v>
      </c>
      <c r="B44" s="5" t="n">
        <v>79700</v>
      </c>
      <c r="C44" s="5" t="n">
        <v>79700</v>
      </c>
    </row>
    <row r="45" spans="1:3">
      <c r="A45" s="4" t="s">
        <v>955</v>
      </c>
      <c r="B45" s="5" t="n">
        <v>-3932</v>
      </c>
      <c r="C45" s="5" t="n">
        <v>-3131</v>
      </c>
    </row>
    <row r="46" spans="1:3">
      <c r="A46" s="4" t="s">
        <v>956</v>
      </c>
      <c r="B46" s="7" t="n">
        <v>75768</v>
      </c>
      <c r="C46" s="5" t="n">
        <v>76569</v>
      </c>
    </row>
    <row r="47" spans="1:3">
      <c r="A47" s="3" t="s">
        <v>957</v>
      </c>
    </row>
    <row r="48" spans="1:3">
      <c r="A48" s="4" t="s">
        <v>742</v>
      </c>
      <c r="B48" s="4" t="s">
        <v>547</v>
      </c>
    </row>
    <row r="49" spans="1:3">
      <c r="A49" s="4" t="s">
        <v>711</v>
      </c>
    </row>
    <row r="50" spans="1:3">
      <c r="A50" s="3" t="s">
        <v>953</v>
      </c>
    </row>
    <row r="51" spans="1:3">
      <c r="A51" s="4" t="s">
        <v>954</v>
      </c>
      <c r="B51" s="7" t="n">
        <v>201698</v>
      </c>
      <c r="C51" s="5" t="n">
        <v>342127</v>
      </c>
    </row>
    <row r="52" spans="1:3">
      <c r="A52" s="4" t="s">
        <v>955</v>
      </c>
      <c r="B52" s="5" t="n">
        <v>-75925</v>
      </c>
      <c r="C52" s="5" t="n">
        <v>-70394</v>
      </c>
    </row>
    <row r="53" spans="1:3">
      <c r="A53" s="4" t="s">
        <v>956</v>
      </c>
      <c r="B53" s="5" t="n">
        <v>125773</v>
      </c>
      <c r="C53" s="5" t="n">
        <v>271733</v>
      </c>
    </row>
    <row r="54" spans="1:3">
      <c r="A54" s="4" t="s">
        <v>973</v>
      </c>
    </row>
    <row r="55" spans="1:3">
      <c r="A55" s="3" t="s">
        <v>953</v>
      </c>
    </row>
    <row r="56" spans="1:3">
      <c r="A56" s="4" t="s">
        <v>954</v>
      </c>
      <c r="B56" s="5" t="n">
        <v>59400</v>
      </c>
      <c r="C56" s="5" t="n">
        <v>59400</v>
      </c>
    </row>
    <row r="57" spans="1:3">
      <c r="A57" s="4" t="s">
        <v>955</v>
      </c>
      <c r="B57" s="5" t="n">
        <v>-11572</v>
      </c>
      <c r="C57" s="5" t="n">
        <v>-10421</v>
      </c>
    </row>
    <row r="58" spans="1:3">
      <c r="A58" s="4" t="s">
        <v>956</v>
      </c>
      <c r="B58" s="5" t="n">
        <v>47828</v>
      </c>
      <c r="C58" s="5" t="n">
        <v>48979</v>
      </c>
    </row>
    <row r="59" spans="1:3">
      <c r="A59" s="4" t="s">
        <v>974</v>
      </c>
    </row>
    <row r="60" spans="1:3">
      <c r="A60" s="3" t="s">
        <v>953</v>
      </c>
    </row>
    <row r="61" spans="1:3">
      <c r="A61" s="4" t="s">
        <v>954</v>
      </c>
      <c r="B61" s="5" t="n">
        <v>53741</v>
      </c>
      <c r="C61" s="5" t="n">
        <v>54061</v>
      </c>
    </row>
    <row r="62" spans="1:3">
      <c r="A62" s="4" t="s">
        <v>955</v>
      </c>
      <c r="B62" s="5" t="n">
        <v>-2548</v>
      </c>
      <c r="C62" s="5" t="n">
        <v>-2041</v>
      </c>
    </row>
    <row r="63" spans="1:3">
      <c r="A63" s="4" t="s">
        <v>956</v>
      </c>
      <c r="B63" s="7" t="n">
        <v>51193</v>
      </c>
      <c r="C63" s="7" t="n">
        <v>52020</v>
      </c>
    </row>
    <row r="64" spans="1:3">
      <c r="A64" s="4" t="s">
        <v>975</v>
      </c>
    </row>
    <row r="65" spans="1:3">
      <c r="A65" s="3" t="s">
        <v>957</v>
      </c>
    </row>
    <row r="66" spans="1:3">
      <c r="A66" s="4" t="s">
        <v>742</v>
      </c>
      <c r="B66" s="4" t="s">
        <v>750</v>
      </c>
    </row>
    <row r="67" spans="1:3">
      <c r="A67" s="4" t="s">
        <v>976</v>
      </c>
    </row>
    <row r="68" spans="1:3">
      <c r="A68" s="3" t="s">
        <v>957</v>
      </c>
    </row>
    <row r="69" spans="1:3">
      <c r="A69" s="4" t="s">
        <v>742</v>
      </c>
      <c r="B69" s="4" t="s">
        <v>9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91</v>
      </c>
    </row>
    <row r="3" spans="1:3">
      <c r="A3" s="3" t="s">
        <v>979</v>
      </c>
    </row>
    <row r="4" spans="1:3">
      <c r="A4" s="4" t="s">
        <v>968</v>
      </c>
      <c r="B4" s="7" t="n">
        <v>1925</v>
      </c>
      <c r="C4" s="7" t="n">
        <v>1978</v>
      </c>
    </row>
    <row r="5" spans="1:3">
      <c r="A5" s="4" t="s">
        <v>960</v>
      </c>
      <c r="B5" s="5" t="n">
        <v>7108</v>
      </c>
      <c r="C5" s="5" t="n">
        <v>7440</v>
      </c>
    </row>
    <row r="6" spans="1:3">
      <c r="A6" s="4" t="s">
        <v>980</v>
      </c>
      <c r="B6" s="5" t="n">
        <v>1663</v>
      </c>
      <c r="C6" s="5" t="n">
        <v>1926</v>
      </c>
    </row>
    <row r="7" spans="1:3">
      <c r="A7" s="4" t="s">
        <v>963</v>
      </c>
      <c r="B7" s="5" t="n">
        <v>-286</v>
      </c>
      <c r="C7" s="5" t="n">
        <v>-171</v>
      </c>
    </row>
    <row r="8" spans="1:3">
      <c r="A8" s="4" t="s">
        <v>969</v>
      </c>
      <c r="B8" s="5" t="n">
        <v>463</v>
      </c>
      <c r="C8" s="5" t="n">
        <v>119</v>
      </c>
    </row>
    <row r="9" spans="1:3">
      <c r="A9" s="4" t="s">
        <v>981</v>
      </c>
      <c r="B9" s="5" t="n">
        <v>177</v>
      </c>
      <c r="C9" s="5" t="n">
        <v>-52</v>
      </c>
    </row>
    <row r="10" spans="1:3">
      <c r="A10" s="4" t="s">
        <v>982</v>
      </c>
      <c r="B10" s="5" t="n">
        <v>24733</v>
      </c>
      <c r="C10" s="5" t="n">
        <v>38470</v>
      </c>
    </row>
    <row r="11" spans="1:3">
      <c r="A11" s="4" t="s">
        <v>968</v>
      </c>
    </row>
    <row r="12" spans="1:3">
      <c r="A12" s="3" t="s">
        <v>979</v>
      </c>
    </row>
    <row r="13" spans="1:3">
      <c r="A13" s="4" t="s">
        <v>968</v>
      </c>
      <c r="B13" s="5" t="n">
        <v>-5183</v>
      </c>
      <c r="C13" s="5" t="n">
        <v>-5514</v>
      </c>
    </row>
    <row r="14" spans="1:3">
      <c r="A14" s="4" t="s">
        <v>971</v>
      </c>
    </row>
    <row r="15" spans="1:3">
      <c r="A15" s="3" t="s">
        <v>979</v>
      </c>
    </row>
    <row r="16" spans="1:3">
      <c r="A16" s="4" t="s">
        <v>968</v>
      </c>
      <c r="B16" s="5" t="n">
        <v>-262</v>
      </c>
      <c r="C16" s="5" t="n">
        <v>0</v>
      </c>
    </row>
    <row r="17" spans="1:3">
      <c r="A17" s="4" t="s">
        <v>967</v>
      </c>
    </row>
    <row r="18" spans="1:3">
      <c r="A18" s="3" t="s">
        <v>979</v>
      </c>
    </row>
    <row r="19" spans="1:3">
      <c r="A19" s="4" t="s">
        <v>982</v>
      </c>
      <c r="B19" s="5" t="n">
        <v>12405</v>
      </c>
      <c r="C19" s="5" t="n">
        <v>19935</v>
      </c>
    </row>
    <row r="20" spans="1:3">
      <c r="A20" s="4" t="s">
        <v>970</v>
      </c>
    </row>
    <row r="21" spans="1:3">
      <c r="A21" s="3" t="s">
        <v>979</v>
      </c>
    </row>
    <row r="22" spans="1:3">
      <c r="A22" s="4" t="s">
        <v>982</v>
      </c>
      <c r="B22" s="5" t="n">
        <v>4171</v>
      </c>
      <c r="C22" s="5" t="n">
        <v>4246</v>
      </c>
    </row>
    <row r="23" spans="1:3">
      <c r="A23" s="4" t="s">
        <v>972</v>
      </c>
    </row>
    <row r="24" spans="1:3">
      <c r="A24" s="3" t="s">
        <v>979</v>
      </c>
    </row>
    <row r="25" spans="1:3">
      <c r="A25" s="4" t="s">
        <v>982</v>
      </c>
      <c r="B25" s="5" t="n">
        <v>804</v>
      </c>
      <c r="C25" s="5" t="n">
        <v>856</v>
      </c>
    </row>
    <row r="26" spans="1:3">
      <c r="A26" s="4" t="s">
        <v>711</v>
      </c>
    </row>
    <row r="27" spans="1:3">
      <c r="A27" s="3" t="s">
        <v>979</v>
      </c>
    </row>
    <row r="28" spans="1:3">
      <c r="A28" s="4" t="s">
        <v>982</v>
      </c>
      <c r="B28" s="5" t="n">
        <v>5686</v>
      </c>
      <c r="C28" s="5" t="n">
        <v>8218</v>
      </c>
    </row>
    <row r="29" spans="1:3">
      <c r="A29" s="4" t="s">
        <v>973</v>
      </c>
    </row>
    <row r="30" spans="1:3">
      <c r="A30" s="3" t="s">
        <v>979</v>
      </c>
    </row>
    <row r="31" spans="1:3">
      <c r="A31" s="4" t="s">
        <v>982</v>
      </c>
      <c r="B31" s="5" t="n">
        <v>1152</v>
      </c>
      <c r="C31" s="5" t="n">
        <v>2940</v>
      </c>
    </row>
    <row r="32" spans="1:3">
      <c r="A32" s="4" t="s">
        <v>974</v>
      </c>
    </row>
    <row r="33" spans="1:3">
      <c r="A33" s="3" t="s">
        <v>979</v>
      </c>
    </row>
    <row r="34" spans="1:3">
      <c r="A34" s="4" t="s">
        <v>982</v>
      </c>
      <c r="B34" s="7" t="n">
        <v>515</v>
      </c>
      <c r="C34" s="7" t="n">
        <v>22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9:52Z</dcterms:created>
  <dcterms:modified xmlns:dcterms="http://purl.org/dc/terms/" xmlns:xsi="http://www.w3.org/2001/XMLSchema-instance" xsi:type="dcterms:W3CDTF">2018-05-10T17:09:52Z</dcterms:modified>
</cp:coreProperties>
</file>